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Furniture and Equipme" sheetId="16" state="visible" r:id="rId16"/>
    <sheet xmlns:r="http://schemas.openxmlformats.org/officeDocument/2006/relationships" name="Goodwill, Core Deposit Intangib"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Other Borrowing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Stock-based Compensation" sheetId="25" state="visible" r:id="rId25"/>
    <sheet xmlns:r="http://schemas.openxmlformats.org/officeDocument/2006/relationships" name="Stockholder Rights Plan" sheetId="26" state="visible" r:id="rId26"/>
    <sheet xmlns:r="http://schemas.openxmlformats.org/officeDocument/2006/relationships" name="Capital Issuances" sheetId="27" state="visible" r:id="rId27"/>
    <sheet xmlns:r="http://schemas.openxmlformats.org/officeDocument/2006/relationships" name="Regulatory Capital Requirements" sheetId="28" state="visible" r:id="rId28"/>
    <sheet xmlns:r="http://schemas.openxmlformats.org/officeDocument/2006/relationships" name="Fair Value" sheetId="29" state="visible" r:id="rId29"/>
    <sheet xmlns:r="http://schemas.openxmlformats.org/officeDocument/2006/relationships" name="Revenue" sheetId="30" state="visible" r:id="rId30"/>
    <sheet xmlns:r="http://schemas.openxmlformats.org/officeDocument/2006/relationships" name="Parent Company Only Financial I" sheetId="31" state="visible" r:id="rId31"/>
    <sheet xmlns:r="http://schemas.openxmlformats.org/officeDocument/2006/relationships" name="Leases" sheetId="32" state="visible" r:id="rId32"/>
    <sheet xmlns:r="http://schemas.openxmlformats.org/officeDocument/2006/relationships" name="Summary of Quarterly Financial "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Premises, Furniture and Equip_2" sheetId="40" state="visible" r:id="rId40"/>
    <sheet xmlns:r="http://schemas.openxmlformats.org/officeDocument/2006/relationships" name="Goodwill, Core Deposit Intang_2"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Other Borrowings (Tables)" sheetId="44" state="visible" r:id="rId44"/>
    <sheet xmlns:r="http://schemas.openxmlformats.org/officeDocument/2006/relationships" name="Derivative Financial Instrume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Regulatory Capital Requiremen_2" sheetId="48" state="visible" r:id="rId48"/>
    <sheet xmlns:r="http://schemas.openxmlformats.org/officeDocument/2006/relationships" name="Fair Value (Tables)" sheetId="49" state="visible" r:id="rId49"/>
    <sheet xmlns:r="http://schemas.openxmlformats.org/officeDocument/2006/relationships" name="Revenue (Tables)" sheetId="50" state="visible" r:id="rId50"/>
    <sheet xmlns:r="http://schemas.openxmlformats.org/officeDocument/2006/relationships" name="Parent Company Only Financial_2" sheetId="51" state="visible" r:id="rId51"/>
    <sheet xmlns:r="http://schemas.openxmlformats.org/officeDocument/2006/relationships" name="Leases (Tables)" sheetId="52" state="visible" r:id="rId52"/>
    <sheet xmlns:r="http://schemas.openxmlformats.org/officeDocument/2006/relationships" name="Summary of Quarterly Financi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Acquisitions (Narrative) (Detai" sheetId="62" state="visible" r:id="rId62"/>
    <sheet xmlns:r="http://schemas.openxmlformats.org/officeDocument/2006/relationships" name="Acquisitions (Acquisitions Fair" sheetId="63" state="visible" r:id="rId63"/>
    <sheet xmlns:r="http://schemas.openxmlformats.org/officeDocument/2006/relationships" name="Cash and Due from Banks (Detail" sheetId="64" state="visible" r:id="rId64"/>
    <sheet xmlns:r="http://schemas.openxmlformats.org/officeDocument/2006/relationships" name="Securities (Available-for-sale " sheetId="65" state="visible" r:id="rId65"/>
    <sheet xmlns:r="http://schemas.openxmlformats.org/officeDocument/2006/relationships" name="Securities (Narrative) (Details" sheetId="66" state="visible" r:id="rId66"/>
    <sheet xmlns:r="http://schemas.openxmlformats.org/officeDocument/2006/relationships" name="Securities (Held-to-maturity Se" sheetId="67" state="visible" r:id="rId67"/>
    <sheet xmlns:r="http://schemas.openxmlformats.org/officeDocument/2006/relationships" name="Securities (Available-for-sal_2" sheetId="68" state="visible" r:id="rId68"/>
    <sheet xmlns:r="http://schemas.openxmlformats.org/officeDocument/2006/relationships" name="Securities (Held-to-maturity _2" sheetId="69" state="visible" r:id="rId69"/>
    <sheet xmlns:r="http://schemas.openxmlformats.org/officeDocument/2006/relationships" name="Securities (Gross Realized Gain" sheetId="70" state="visible" r:id="rId70"/>
    <sheet xmlns:r="http://schemas.openxmlformats.org/officeDocument/2006/relationships" name="Securities (Available for Sale " sheetId="71" state="visible" r:id="rId71"/>
    <sheet xmlns:r="http://schemas.openxmlformats.org/officeDocument/2006/relationships" name="Securities (Held to Maturity Se" sheetId="72" state="visible" r:id="rId72"/>
    <sheet xmlns:r="http://schemas.openxmlformats.org/officeDocument/2006/relationships" name="Loans (Loans Receivable) (Detai" sheetId="73" state="visible" r:id="rId73"/>
    <sheet xmlns:r="http://schemas.openxmlformats.org/officeDocument/2006/relationships" name="Loans (Allowance for Credit Los" sheetId="74" state="visible" r:id="rId74"/>
    <sheet xmlns:r="http://schemas.openxmlformats.org/officeDocument/2006/relationships" name="Loans (Financing Receivables, N" sheetId="75" state="visible" r:id="rId75"/>
    <sheet xmlns:r="http://schemas.openxmlformats.org/officeDocument/2006/relationships" name="Loans (Troubled Debt Restructur" sheetId="76" state="visible" r:id="rId76"/>
    <sheet xmlns:r="http://schemas.openxmlformats.org/officeDocument/2006/relationships" name="Loans (Troubled Debt Restruct_2" sheetId="77" state="visible" r:id="rId77"/>
    <sheet xmlns:r="http://schemas.openxmlformats.org/officeDocument/2006/relationships" name="Loans (Troubled Debt Restruct_3" sheetId="78" state="visible" r:id="rId78"/>
    <sheet xmlns:r="http://schemas.openxmlformats.org/officeDocument/2006/relationships" name="Loans (Not Covered by Share Agr" sheetId="79" state="visible" r:id="rId79"/>
    <sheet xmlns:r="http://schemas.openxmlformats.org/officeDocument/2006/relationships" name="Loans (Not Covered by Share A_2" sheetId="80" state="visible" r:id="rId80"/>
    <sheet xmlns:r="http://schemas.openxmlformats.org/officeDocument/2006/relationships" name="Loans (Not Covered by Share A_3" sheetId="81" state="visible" r:id="rId81"/>
    <sheet xmlns:r="http://schemas.openxmlformats.org/officeDocument/2006/relationships" name="Loans (Impaired Loans Not Cover" sheetId="82" state="visible" r:id="rId82"/>
    <sheet xmlns:r="http://schemas.openxmlformats.org/officeDocument/2006/relationships" name="Loans (Purchased Impaired Loans" sheetId="83" state="visible" r:id="rId83"/>
    <sheet xmlns:r="http://schemas.openxmlformats.org/officeDocument/2006/relationships" name="Loans (Summary of Purchased Imp" sheetId="84" state="visible" r:id="rId84"/>
    <sheet xmlns:r="http://schemas.openxmlformats.org/officeDocument/2006/relationships" name="Loans (Change in Accretable Yie" sheetId="85" state="visible" r:id="rId85"/>
    <sheet xmlns:r="http://schemas.openxmlformats.org/officeDocument/2006/relationships" name="Loans (Carrying Amounts of Purc" sheetId="86" state="visible" r:id="rId86"/>
    <sheet xmlns:r="http://schemas.openxmlformats.org/officeDocument/2006/relationships" name="Loans (Related Parties Roll For" sheetId="87" state="visible" r:id="rId87"/>
    <sheet xmlns:r="http://schemas.openxmlformats.org/officeDocument/2006/relationships" name="Allowance for Loan Losses (Deta" sheetId="88" state="visible" r:id="rId88"/>
    <sheet xmlns:r="http://schemas.openxmlformats.org/officeDocument/2006/relationships" name="Premises, Furniture and Equip_3" sheetId="89" state="visible" r:id="rId89"/>
    <sheet xmlns:r="http://schemas.openxmlformats.org/officeDocument/2006/relationships" name="Goodwill, Core Deposit Intang_3" sheetId="90" state="visible" r:id="rId90"/>
    <sheet xmlns:r="http://schemas.openxmlformats.org/officeDocument/2006/relationships" name="Goodwill, Core Deposit Intang_4" sheetId="91" state="visible" r:id="rId91"/>
    <sheet xmlns:r="http://schemas.openxmlformats.org/officeDocument/2006/relationships" name="Goodwill, Core Deposit Intang_5" sheetId="92" state="visible" r:id="rId92"/>
    <sheet xmlns:r="http://schemas.openxmlformats.org/officeDocument/2006/relationships" name="Goodwill, Core Deposit Intang_6" sheetId="93" state="visible" r:id="rId93"/>
    <sheet xmlns:r="http://schemas.openxmlformats.org/officeDocument/2006/relationships" name="Goodwill, Core Deposit Intang_7" sheetId="94" state="visible" r:id="rId94"/>
    <sheet xmlns:r="http://schemas.openxmlformats.org/officeDocument/2006/relationships" name="Goodwill, Core Deposit Intang_8" sheetId="95" state="visible" r:id="rId95"/>
    <sheet xmlns:r="http://schemas.openxmlformats.org/officeDocument/2006/relationships" name="Deposits (Scheduled Maturities " sheetId="96" state="visible" r:id="rId96"/>
    <sheet xmlns:r="http://schemas.openxmlformats.org/officeDocument/2006/relationships" name="Deposits (Interest Expense on D" sheetId="97" state="visible" r:id="rId97"/>
    <sheet xmlns:r="http://schemas.openxmlformats.org/officeDocument/2006/relationships" name="Short-term Borrowings (Summary " sheetId="98" state="visible" r:id="rId98"/>
    <sheet xmlns:r="http://schemas.openxmlformats.org/officeDocument/2006/relationships" name="Short-term Borrowings (Narrativ" sheetId="99" state="visible" r:id="rId99"/>
    <sheet xmlns:r="http://schemas.openxmlformats.org/officeDocument/2006/relationships" name="Short-term Borrowings (Balances" sheetId="100" state="visible" r:id="rId100"/>
    <sheet xmlns:r="http://schemas.openxmlformats.org/officeDocument/2006/relationships" name="Other Borrowings (Schedule of O" sheetId="101" state="visible" r:id="rId101"/>
    <sheet xmlns:r="http://schemas.openxmlformats.org/officeDocument/2006/relationships" name="Other Borrowings (Narrative) (D" sheetId="102" state="visible" r:id="rId102"/>
    <sheet xmlns:r="http://schemas.openxmlformats.org/officeDocument/2006/relationships" name="Other Borrowings (Trust Preferr" sheetId="103" state="visible" r:id="rId103"/>
    <sheet xmlns:r="http://schemas.openxmlformats.org/officeDocument/2006/relationships" name="Other Borrowings (Schedule of M"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Derivative Financial Instrume_8" sheetId="110" state="visible" r:id="rId110"/>
    <sheet xmlns:r="http://schemas.openxmlformats.org/officeDocument/2006/relationships" name="Derivative Financial Instrume_9" sheetId="111" state="visible" r:id="rId111"/>
    <sheet xmlns:r="http://schemas.openxmlformats.org/officeDocument/2006/relationships" name="Derivative Financial Instrum_10" sheetId="112" state="visible" r:id="rId112"/>
    <sheet xmlns:r="http://schemas.openxmlformats.org/officeDocument/2006/relationships" name="Derivative Financial Instrum_11" sheetId="113" state="visible" r:id="rId113"/>
    <sheet xmlns:r="http://schemas.openxmlformats.org/officeDocument/2006/relationships" name="Derivative Financial Instrum_12" sheetId="114" state="visible" r:id="rId114"/>
    <sheet xmlns:r="http://schemas.openxmlformats.org/officeDocument/2006/relationships" name="Income Taxes (Components of Inc" sheetId="115" state="visible" r:id="rId115"/>
    <sheet xmlns:r="http://schemas.openxmlformats.org/officeDocument/2006/relationships" name="Income Taxes (Narrative) (Detai" sheetId="116" state="visible" r:id="rId116"/>
    <sheet xmlns:r="http://schemas.openxmlformats.org/officeDocument/2006/relationships" name="Income Taxes (Deferred Tax Asse" sheetId="117" state="visible" r:id="rId117"/>
    <sheet xmlns:r="http://schemas.openxmlformats.org/officeDocument/2006/relationships" name="Income Taxes (Effective Income " sheetId="118" state="visible" r:id="rId118"/>
    <sheet xmlns:r="http://schemas.openxmlformats.org/officeDocument/2006/relationships" name="Employee Benefit Plans (Details" sheetId="119" state="visible" r:id="rId119"/>
    <sheet xmlns:r="http://schemas.openxmlformats.org/officeDocument/2006/relationships" name="Commitments and Contingent Li_2" sheetId="120" state="visible" r:id="rId120"/>
    <sheet xmlns:r="http://schemas.openxmlformats.org/officeDocument/2006/relationships" name="Stock-based Compensation (Narra" sheetId="121" state="visible" r:id="rId121"/>
    <sheet xmlns:r="http://schemas.openxmlformats.org/officeDocument/2006/relationships" name="Stock-based Compensation (Summa" sheetId="122" state="visible" r:id="rId122"/>
    <sheet xmlns:r="http://schemas.openxmlformats.org/officeDocument/2006/relationships" name="Stock-based Compensation (Sum_2" sheetId="123" state="visible" r:id="rId123"/>
    <sheet xmlns:r="http://schemas.openxmlformats.org/officeDocument/2006/relationships" name="Stockholder Rights Plan (Detail" sheetId="124" state="visible" r:id="rId124"/>
    <sheet xmlns:r="http://schemas.openxmlformats.org/officeDocument/2006/relationships" name="Regulatory Capital Requiremen_3" sheetId="125" state="visible" r:id="rId125"/>
    <sheet xmlns:r="http://schemas.openxmlformats.org/officeDocument/2006/relationships" name="Fair Value (Fair Value Measurem" sheetId="126" state="visible" r:id="rId126"/>
    <sheet xmlns:r="http://schemas.openxmlformats.org/officeDocument/2006/relationships" name="Fair Value (Fair Value Measur_2" sheetId="127" state="visible" r:id="rId127"/>
    <sheet xmlns:r="http://schemas.openxmlformats.org/officeDocument/2006/relationships" name="Fair Value (Quantitative Inform" sheetId="128" state="visible" r:id="rId128"/>
    <sheet xmlns:r="http://schemas.openxmlformats.org/officeDocument/2006/relationships" name="Fair Value (Changes Level 3 Ass" sheetId="129" state="visible" r:id="rId129"/>
    <sheet xmlns:r="http://schemas.openxmlformats.org/officeDocument/2006/relationships" name="Fair Value (Estimated Fair Valu" sheetId="130" state="visible" r:id="rId130"/>
    <sheet xmlns:r="http://schemas.openxmlformats.org/officeDocument/2006/relationships" name="Revenue (Details)" sheetId="131" state="visible" r:id="rId131"/>
    <sheet xmlns:r="http://schemas.openxmlformats.org/officeDocument/2006/relationships" name="Parent Company Only Financial_3" sheetId="132" state="visible" r:id="rId132"/>
    <sheet xmlns:r="http://schemas.openxmlformats.org/officeDocument/2006/relationships" name="Parent Company Only Financial_4" sheetId="133" state="visible" r:id="rId133"/>
    <sheet xmlns:r="http://schemas.openxmlformats.org/officeDocument/2006/relationships" name="Parent Company Only Financial_5" sheetId="134" state="visible" r:id="rId134"/>
    <sheet xmlns:r="http://schemas.openxmlformats.org/officeDocument/2006/relationships" name="Leases (Schedule of ROU Assets " sheetId="135" state="visible" r:id="rId135"/>
    <sheet xmlns:r="http://schemas.openxmlformats.org/officeDocument/2006/relationships" name="Leases (Schedule of Lease Costs" sheetId="136" state="visible" r:id="rId136"/>
    <sheet xmlns:r="http://schemas.openxmlformats.org/officeDocument/2006/relationships" name="Leases (Schedule of Minimum Pay" sheetId="137" state="visible" r:id="rId137"/>
    <sheet xmlns:r="http://schemas.openxmlformats.org/officeDocument/2006/relationships" name="Summary of Quarterly Financia_3" sheetId="138" state="visible" r:id="rId138"/>
  </sheets>
  <definedNames/>
  <calcPr calcId="124519" fullCalcOnLoad="1"/>
</workbook>
</file>

<file path=xl/sharedStrings.xml><?xml version="1.0" encoding="utf-8"?>
<sst xmlns="http://schemas.openxmlformats.org/spreadsheetml/2006/main" uniqueCount="1737">
  <si>
    <t>Cover - USD ($)</t>
  </si>
  <si>
    <t>12 Months Ended</t>
  </si>
  <si>
    <t>Dec. 31, 2019</t>
  </si>
  <si>
    <t>Feb. 2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15393</t>
  </si>
  <si>
    <t>Entity Registrant Name</t>
  </si>
  <si>
    <t>HEARTLAND FINANCIAL USA, INC.</t>
  </si>
  <si>
    <t>Entity Incorporation, State or Country Code</t>
  </si>
  <si>
    <t>DE</t>
  </si>
  <si>
    <t>Entity Tax Identification Number</t>
  </si>
  <si>
    <t>42-1405748</t>
  </si>
  <si>
    <t>Entity Address, Address Line One</t>
  </si>
  <si>
    <t>1398 Central Avenue,</t>
  </si>
  <si>
    <t>Entity Address, City or Town</t>
  </si>
  <si>
    <t>Dubuque</t>
  </si>
  <si>
    <t>Entity Address, State or Province</t>
  </si>
  <si>
    <t>IA</t>
  </si>
  <si>
    <t>Entity Address, Postal Zip Code</t>
  </si>
  <si>
    <t>52001</t>
  </si>
  <si>
    <t>City Area Code</t>
  </si>
  <si>
    <t>(563)</t>
  </si>
  <si>
    <t>Local Phone Number</t>
  </si>
  <si>
    <t>589-2100</t>
  </si>
  <si>
    <t>Title of 12(b) Security</t>
  </si>
  <si>
    <t>Common Stock $1.00 par value</t>
  </si>
  <si>
    <t>Trading Symbol</t>
  </si>
  <si>
    <t>HTL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Meeting of Stockholders are incorporated by reference into Part III.</t>
  </si>
  <si>
    <t>Amendment Flag</t>
  </si>
  <si>
    <t>Document Fiscal Year Focus</t>
  </si>
  <si>
    <t>2019</t>
  </si>
  <si>
    <t>Current Fiscal Year End Date</t>
  </si>
  <si>
    <t>--12-31</t>
  </si>
  <si>
    <t>Entity Central Index Key</t>
  </si>
  <si>
    <t>0000920112</t>
  </si>
  <si>
    <t>Document Fiscal Period Focus</t>
  </si>
  <si>
    <t>FY</t>
  </si>
  <si>
    <t>Consolidated Balance Sheets - USD ($) $ in Thousands</t>
  </si>
  <si>
    <t>Dec. 31, 2018</t>
  </si>
  <si>
    <t>ASSETS</t>
  </si>
  <si>
    <t>Cash and due from banks</t>
  </si>
  <si>
    <t>Interest bearing deposits with other banks and other short-term investments</t>
  </si>
  <si>
    <t>Cash and cash equivalents</t>
  </si>
  <si>
    <t>Time deposits in other financial institutions</t>
  </si>
  <si>
    <t>Securities:</t>
  </si>
  <si>
    <t>Carried at fair value (cost of $3,311,433 at December 31, 2019, and cost of $2,492,620 at December 31, 2018)</t>
  </si>
  <si>
    <t>Held to maturity, at cost (fair value of $100,484 at December 31, 2019, and $245,341 at December 31, 2018)</t>
  </si>
  <si>
    <t>Other investments, at cost</t>
  </si>
  <si>
    <t>Loans held for sale</t>
  </si>
  <si>
    <t>Loans receivable:</t>
  </si>
  <si>
    <t>Held to maturity</t>
  </si>
  <si>
    <t>Allowance for loan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Deposits held for sale</t>
  </si>
  <si>
    <t>Short-term borrowings</t>
  </si>
  <si>
    <t>Other borrowings</t>
  </si>
  <si>
    <t>Accrued expenses and other liabilities</t>
  </si>
  <si>
    <t>TOTAL LIABILITIES</t>
  </si>
  <si>
    <t>STOCKHOLDERS' EQUITY:</t>
  </si>
  <si>
    <t>Common stock (par value $1 per share; 60,000,000 shares authorized at December 31, 2019 and 40,000,000 at December 31, 2018; issued 36,704,278 shares at December 31, 2019, and 34,477,499 shares at December 31, 2018)</t>
  </si>
  <si>
    <t>Capital surplus</t>
  </si>
  <si>
    <t>Retained earnings</t>
  </si>
  <si>
    <t>Accumulated other comprehensive loss</t>
  </si>
  <si>
    <t>TOTAL STOCKHOLDERS' EQUITY</t>
  </si>
  <si>
    <t>TOTAL LIABILITIES AND EQUITY</t>
  </si>
  <si>
    <t>Preferred Stock</t>
  </si>
  <si>
    <t>Preferred stock</t>
  </si>
  <si>
    <t>Series A Preferred Stock</t>
  </si>
  <si>
    <t>Series C Preferred Stock</t>
  </si>
  <si>
    <t>Series D Preferred Stock</t>
  </si>
  <si>
    <t>Consolidated Balance Sheets (Parentheticals) - USD ($) $ in Thousands</t>
  </si>
  <si>
    <t>Amortized cost of securities</t>
  </si>
  <si>
    <t>Held to maturity securities, fair value</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Income - USD ($) $ in Thousands</t>
  </si>
  <si>
    <t>Dec. 31, 2017</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170, $179, and $1,290 of interest expense related to derivatives reclassified from accumulated other comprehensive income (loss) for the years ended December 31, 2019, 2018, and 2017, respectively)</t>
  </si>
  <si>
    <t>TOTAL INTEREST EXPENSE</t>
  </si>
  <si>
    <t>NET INTEREST INCOME</t>
  </si>
  <si>
    <t>Provision for loan losses</t>
  </si>
  <si>
    <t>NET INTEREST INCOME AFTER PROVISION FOR LOAN LOSSES</t>
  </si>
  <si>
    <t>NONINTEREST INCOME:</t>
  </si>
  <si>
    <t>Revenue from contract with customers</t>
  </si>
  <si>
    <t>Loan servicing income</t>
  </si>
  <si>
    <t>Securities gains, net (includes $7,659, $1,085, and $6,764 of net security gains reclassified from accumulated other comprehensive income (loss) for the years ended December 31, 2019, 2018, and 2017, respectively)</t>
  </si>
  <si>
    <t>Unrealized gain on equity securities, net</t>
  </si>
  <si>
    <t>Net gains on sale of loans held for sale</t>
  </si>
  <si>
    <t>Valuation allowance on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Advertising</t>
  </si>
  <si>
    <t>Core deposit intangibles and customer relationship intangibles amortization</t>
  </si>
  <si>
    <t>Other real estate and loan collection expenses</t>
  </si>
  <si>
    <t>(Gain) loss on sales/valuations of assets, net</t>
  </si>
  <si>
    <t>Restructuring expenses</t>
  </si>
  <si>
    <t>Other noninterest expenses</t>
  </si>
  <si>
    <t>TOTAL NONINTEREST EXPENSES</t>
  </si>
  <si>
    <t>INCOME BEFORE INCOME TAXES</t>
  </si>
  <si>
    <t>Income taxes (includes $1,890, $165, and $2,042 of income tax expense reclassified from accumulated other comprehensive income (loss) for the years ended December 31, 2019, 2018, and 2017,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Service charges and fees</t>
  </si>
  <si>
    <t>Trust fees</t>
  </si>
  <si>
    <t>Brokerage and insurance commissions</t>
  </si>
  <si>
    <t>Consolidated Statements of Income (Parentheticals) - USD ($) $ in Thousands</t>
  </si>
  <si>
    <t>Interest on other borrowings</t>
  </si>
  <si>
    <t>Securities gains, net</t>
  </si>
  <si>
    <t>Income taxes</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 USD ($) $ in Thousands</t>
  </si>
  <si>
    <t>Statement of Comprehensive Income [Abstract]</t>
  </si>
  <si>
    <t>Net income</t>
  </si>
  <si>
    <t>Net change in unrealized gain (loss) on securities</t>
  </si>
  <si>
    <t>Reclassification adjustment for net gains realized in net income</t>
  </si>
  <si>
    <t>Other comprehensive income (loss) on securities</t>
  </si>
  <si>
    <t>Derivatives used in cash flow hedging relationships:</t>
  </si>
  <si>
    <t>Net change in unrealized gain (loss) on derivatives</t>
  </si>
  <si>
    <t>Reclassification adjustment for net losses on derivatives realized in net income</t>
  </si>
  <si>
    <t>Other comprehensive income (loss) on cash flow hedges</t>
  </si>
  <si>
    <t>Other comprehensive income (loss)</t>
  </si>
  <si>
    <t>TOTAL COMPREHENSIVE INCOME</t>
  </si>
  <si>
    <t>Consolidated Statements of Changes in Equity - USD ($) $ in Thousands</t>
  </si>
  <si>
    <t>Total</t>
  </si>
  <si>
    <t>Preferred StockSeries D Preferred Stock</t>
  </si>
  <si>
    <t xml:space="preserve">    Common Stock</t>
  </si>
  <si>
    <t xml:space="preserve">    Capital Surplus</t>
  </si>
  <si>
    <t xml:space="preserve">    Retained Earnings</t>
  </si>
  <si>
    <t xml:space="preserve">    Retained EarningsSeries D Preferred Stock</t>
  </si>
  <si>
    <t>Accumulated Other Comprehensive Income (Loss)</t>
  </si>
  <si>
    <t>Treasury Stock</t>
  </si>
  <si>
    <t>Balance at beginning of period at Dec. 31, 2016</t>
  </si>
  <si>
    <t>Increase (Decrease) in Stockholders' Equity [Roll Forward]</t>
  </si>
  <si>
    <t>Comprehensive income (loss)</t>
  </si>
  <si>
    <t>Reclassification of certain income tax effects from accumulated other comprehensive income (loss)</t>
  </si>
  <si>
    <t>Cash dividends declared:</t>
  </si>
  <si>
    <t>Preferred</t>
  </si>
  <si>
    <t>Common</t>
  </si>
  <si>
    <t>Redemption of preferred stock</t>
  </si>
  <si>
    <t>Purchase of shares of treasury stock</t>
  </si>
  <si>
    <t>Issuance of shares of common stock</t>
  </si>
  <si>
    <t>Stock based compensation</t>
  </si>
  <si>
    <t>Balance at end of period at Dec. 31, 2017</t>
  </si>
  <si>
    <t>Balance at end of period at Dec. 31, 2018</t>
  </si>
  <si>
    <t>Retained earnings adjustment for adoption of leasing standard</t>
  </si>
  <si>
    <t xml:space="preserve"> </t>
  </si>
  <si>
    <t>Balance at end of period at Dec. 31, 2019</t>
  </si>
  <si>
    <t>Consolidated Statements of Changes in Equity (Parentheticals) - $ / shares</t>
  </si>
  <si>
    <t>Cash dividends per share common stock (in dollars per share)</t>
  </si>
  <si>
    <t>Purchase of treasury stock (in shares)</t>
  </si>
  <si>
    <t>Issuance of common stock (in shares)</t>
  </si>
  <si>
    <t>Cash dividends per share preferred stock (in dollars per share)</t>
  </si>
  <si>
    <t>Consolidated Statements of Cash Flows - USD ($) $ in Thousands</t>
  </si>
  <si>
    <t>CASH FLOWS FROM OPERATING ACTIVITIES:</t>
  </si>
  <si>
    <t>Adjustments to reconcile net income to net cash provided by operating activities:</t>
  </si>
  <si>
    <t>Depreciation and amortization</t>
  </si>
  <si>
    <t>Net amortization of premium on securities</t>
  </si>
  <si>
    <t>Provision for deferred taxes</t>
  </si>
  <si>
    <t>Loans originated for sale</t>
  </si>
  <si>
    <t>Proceeds on sales of loans held for sale</t>
  </si>
  <si>
    <t>Net gains on sales of loans held for sale</t>
  </si>
  <si>
    <t>(Increase) decrease in accrued interest receivable</t>
  </si>
  <si>
    <t>(Increase) decrease in prepaid expenses</t>
  </si>
  <si>
    <t>Increase (decrease) in accrued interest payable</t>
  </si>
  <si>
    <t>Gain on extinguishment of debt</t>
  </si>
  <si>
    <t>Capitalization of servicing rights</t>
  </si>
  <si>
    <t>Valuation adjustment on servicing rights</t>
  </si>
  <si>
    <t>Excess tax benefits from stock based compensation</t>
  </si>
  <si>
    <t>Other, net</t>
  </si>
  <si>
    <t>NET CASH PROVIDED BY OPERATING ACTIVITIES</t>
  </si>
  <si>
    <t>CASH FLOWS FROM INVESTING ACTIVITIES:</t>
  </si>
  <si>
    <t>Purchase of time deposits in other financial institutions</t>
  </si>
  <si>
    <t>Proceeds from the sale of securities available for sale</t>
  </si>
  <si>
    <t>Proceeds from the sale, maturity of and principal paydowns on other investments</t>
  </si>
  <si>
    <t>Proceeds from the redemption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urchase of securities available for sale</t>
  </si>
  <si>
    <t>Purchase of other investments</t>
  </si>
  <si>
    <t>Net (increase) decrease in loans</t>
  </si>
  <si>
    <t>Purchase of bank owned life insurance policies</t>
  </si>
  <si>
    <t>Proceeds from bank owned life insurance policies</t>
  </si>
  <si>
    <t>Proceeds from sale of mortgage servicing rights</t>
  </si>
  <si>
    <t>Capital expenditures and investments</t>
  </si>
  <si>
    <t>Net cash and cash equivalents received in acquisitions</t>
  </si>
  <si>
    <t>Net cash expended in divestitures</t>
  </si>
  <si>
    <t>Proceeds from sale of equipment</t>
  </si>
  <si>
    <t>Proceeds on sale of OREO and other repossessed assets</t>
  </si>
  <si>
    <t>NET CASH PROVIDED (USED) BY INVESTING ACTIVITIES</t>
  </si>
  <si>
    <t>CASH FLOWS FROM FINANCING ACTIVITIES:</t>
  </si>
  <si>
    <t>Net increase in demand deposits</t>
  </si>
  <si>
    <t>Net increase (decrease) in savings accounts</t>
  </si>
  <si>
    <t>Net decrease in time deposit accounts</t>
  </si>
  <si>
    <t>Proceeds on short-term revolving credit line</t>
  </si>
  <si>
    <t>Repayments on short-term revolving credit line</t>
  </si>
  <si>
    <t>Net decrease in short-term borrowings</t>
  </si>
  <si>
    <t>Proceeds from short term FHLB advances</t>
  </si>
  <si>
    <t>Repayments of short term FHLB advances</t>
  </si>
  <si>
    <t>Proceeds from other borrowings</t>
  </si>
  <si>
    <t>Repayments of other borrowings</t>
  </si>
  <si>
    <t>Payment for the redemption of debt</t>
  </si>
  <si>
    <t>Purchase of treasury stock</t>
  </si>
  <si>
    <t>Proceeds from issuance of common stock</t>
  </si>
  <si>
    <t>Dividends paid</t>
  </si>
  <si>
    <t>NET CASH PROVIDED (USED) BY FINANCING ACTIVITIES</t>
  </si>
  <si>
    <t>Net in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held for sale to premises, furniture and equipment, net</t>
  </si>
  <si>
    <t>Purchases of securities available for sale, accrued, not paid</t>
  </si>
  <si>
    <t>Transfer of premises from premises, furniture and equipment, net to premises, furniture and equipment held for sale</t>
  </si>
  <si>
    <t>Securities transferred from held to maturity to available for sale</t>
  </si>
  <si>
    <t>Conversion of convertible debt to common stock</t>
  </si>
  <si>
    <t>Conversion/redemption of Series D preferred stock to common stock</t>
  </si>
  <si>
    <t>Loans transferred to held for sale</t>
  </si>
  <si>
    <t>Deposits transferred to held for sale</t>
  </si>
  <si>
    <t>Stock consideration granted for acquisitions</t>
  </si>
  <si>
    <t>Summary of Significant Accounting Policies</t>
  </si>
  <si>
    <t>Organization, Consolidation and Presentation of Financial Statements [Abstract]</t>
  </si>
  <si>
    <t xml:space="preserve">SUMMARY OF SIGNIFICANT ACCOUNTING POLICIES Nature of Operations - Heartland Financial USA, Inc. ("Heartland") is a multi-bank holding company with locations in Iowa, Illinois, Wisconsin, New Mexico, Arizona, Colorado, Montana, Minnesota, Kansas, Missouri, Texas and California. The principal services of Heartland, which are provided through its subsidiaries, are FDIC-insured deposit accounts and related services, and loans to businesses and individuals. The loans consist primarily of commercial and commercial real estate, agricultural and agricultural real estate, residential real estate and consumer loans. 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PrimeWest Mortgage Corporation;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eartland’s subsidiaries are wholly-owned as of December 31, 2019.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 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eartland intends to actively trade and are stated at fair value with changes in fair value reflected in noninterest income. Heartland had no trading securities at both December 31, 2019 and 2018. Debt Securities Available for Sale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19.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Loans - Interest on loans is accrued and credited to income based primarily on the principal balance outstanding.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by the borrower in accordance with the scheduled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 Acquired Loans - The FASB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scheduled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19, loans held for sale primarily consisted of 1-4 family residential mortgages. At December 31, 2018, loans held for sale consisted of 1-4 family residential mortgages, loans held for sale in conjunction with pending branch sales, and the loan portfolios of Heartland's consumer finance subsidiaries. Deposits Held for Sale - Deposits held for sale are stated at the lower of cost or fair value on an aggregate basis. 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During 2019, the mortgage servicing rights of Dubuque Bank and Trust Company were sold. PrimeWest Mortgage Corporation, a wholly-owned subsidiary of Heartland's First Bank and Trust subsidiary, serviced mortgage loans primarily for government sponsored entities with aggregate unpaid principal balance of $616.7 million and $648.9 million, at December 31, 2019 and 2018, respectively. 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Provisions for unfunded commitment losses are added to the reserve for unfunded commitments, which is included in the Accrued Expenses and Other Liabilities section of the consolidated balance sheets. 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Annually, Heartland reviews these intangible assets for events or circumstances that may indicate a change in the recoverability of the underlying basis.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As of December 31, 2019, a valuation allowance of $114,000 was required on Heartland's mortgage servicing rights with an original term of 15 years, and a valuation allowance of $797,000 was required on Heartland's mortgage servicing rights with an original term of 30 years. At December 31, 2018, a valuation allowance of $20,000 was required on Heartland's mortgage servicing rights with an original term of 15 years, and a valuation allowance of $38,000 was required on Heartland's mortgage servicing rights with an original term of 30 years. Cash Surrender Value on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 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 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9.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Trust Department Assets - Property held for customers in fiduciary or agency capacities is not included in the accompanying consolidated balance sheets because such items are not assets of the Heartland banks. 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years ended December 31, 2019, 2018 and 2017, are shown in the table below: (Dollars and number of shares in thousands, except per share data) 2019 2018 2017 Net income attributable to Heartland $ 149,129 $ 116,998 $ 75,272 Preferred dividends — (39) (58) Interest expense on convertible preferred debt — — 12 Net income available to common stockholders $ 149,129 $ 116,959 $ 75,226 Weighted average common shares outstanding for basic earnings per share 35,991 33,012 28,168 Assumed incremental common shares issued upon vesting of restricted stock units 71 201 258 Weighted average common shares for diluted earnings per share 36,062 33,213 28,426 Earnings per common share — basic $ 4.14 $ 3.54 $ 2.67 Earnings per common share — diluted $ 4.14 $ 3.52 $ 2.65 Subsequent Events - Heartland has evaluated subsequent events that may require recognition or disclosure through the </t>
  </si>
  <si>
    <t>Acquisitions</t>
  </si>
  <si>
    <t>Business Combinations [Abstract]</t>
  </si>
  <si>
    <t>ACQUISITIONS Pending Acquisition AIM Bancshares, Inc. On February 11, 2020, Heartland entered into a definitive merger agreement to acquire AIM Bancshares, Inc., and its wholly-owned subsidiary, AimBank, headquartered in Levelland, Texas. As of the announcement date, the shares of Heartland common stock to be issued in the transaction along with cash to be paid to holders of AIM Bancshares, Inc. common stock and the cash to be paid to holders of in-the-money options to purchase AIM Bancshares, Inc. common stock, had an aggregate value of approximately $280.4 million. Simultaneous with the closing of the transaction, AimBank will merge into Heartland's Texas-based subsidiary, First Bank &amp; Trust, and the combined entity will operate as First Bank &amp; Trust. The amount of the merger consideration is subject to fluctuations in the price of Heartland common stock and certain potential adjustments, and the transaction is subject to customary closing conditions. As of December 31, 2019, AimBank had total assets of $1.78 billion, $1.16 billion of net loans outstanding, and $1.54 billion of deposits. Because the merger agreement was signed on February 11, 2020, and the transaction is expected to close in the third quarter of 2020, the transaction has no impact on Heartland's 2019 consolidated financial statements. Rockford Bank and Trust Company On November 30, 2019, Heartland's Illinois Bank &amp; Trust subsidiary completed its acquisition of substantially all of the assets and substantially all of the deposits and certain other liabilities of Rockford Bank and Trust Company, headquartered in Rockford, Illinois. Rockford Bank and Trust Company was a wholly-owned subsidiary of Moline, Illinois-based QCR Holdings, Inc. As of the closing date, Rockford Bank and Trust Company had, at fair value, total assets of $495.7 million, which included $354.0 million of gross loans held to maturity, and $430.3 million of deposits. The all-cash payment was approximately $46.6 million. Blue Valley Ban Corp. On May 10, 2019, Heartland completed the acquisition of Blue Valley Ban Corp. and its wholly-owned subsidiary, Bank of Blue Valley, headquartered in Overland Park, Kansas. Based on Heartland's closing common stock price of $44.78 per share on May 10, 2019, the aggregate consideration paid to Blue Valley Ban Corp. common shareholders was $92.3 million, which was paid by delivery of 2,060,258 shares of Heartland common stock. On the closing date, in addition to this merger consideration, Heartland provided Blue Valley Ban Corp. the funds necessary to repay outstanding debt of $6.9 million, and Heartland assumed $16.1 million of trust preferred securities at fair value. Immediately following the closing of the transaction, Bank of Blue Valley was merged with and into Heartland's wholly-owned Kansas subsidiary, Morrill &amp; Janes Bank and Trust Company, and the combined entity operates under the Bank of Blue Valley brand. As of the closing date, Blue Valley Ban Corp. had, at fair value, total assets of $766.2 million, total loans held to maturity of $542.0 million, and total deposits of $617.1 million. The transaction was a tax-free reorganization with respect to the stock consideration received by the stockholders of Blue Valley Ban Corp. Signature Bancshares, Inc. On February 23, 2018, Heartland completed the acquisition of Signature Bancshares, Inc., parent company of Signature Bank, headquartered in Minnetonka, Minnesota. Under the terms of the definitive merger agreement, Heartland acquired Signature Bancshares, Inc. in a transaction valued at approximately $61.4 million, of which $7.8 million was cash, and the remainder was settled by delivery of 1,000,843 shares of Heartland common stock. Simultaneous with the close, Signature Bank merged into Heartland's wholly-owned Minnesota Bank &amp; Trust subsidiary, and the combined entity operates under the Minnesota Bank &amp; Trust brand name. The transaction included, at fair value, total assets of $427.1 million, including $324.5 million of gross loans held to maturity, and deposits of $357.3 million. On the closing date, Heartland provided Signature Bancshares, Inc. the funds necessary to repay outstanding subordinated debt of $5.9 million. The transaction was a tax-free reorganization with respect to the stock consideration received by the stockholders of Signature Bancshares, Inc. First Bank Lubbock Bancshares, Inc. On May 18, 2018, Heartland completed the acquisition of Lubbock, Texas based First Bank Lubbock Bancshares, Inc., parent company of First Bank &amp; Trust, and PrimeWest Mortgage Corporation, which is a wholly-owned subsidiary of First Bank &amp; Trust. Under the terms of the definitive merger agreement, Heartland acquired FBLB in a transaction valued at approximately $189.9 million, of which $5.5 million was cash, and the remainder was settled by delivery of 3,350,664 shares of Heartland common stock. On the closing date, in addition to this merger consideration, Heartland provided First Bank Lubbock Bancshares, Inc. the funds necessary to repay outstanding debt of $3.9 million, and Heartland assumed $8.2 million of trust preferred securities at fair value. Immediately after the close of the transaction, Heartland paid $13.3 million to the holders of First Bank Lubbock Bancshares Inc.'s stock appreciation rights. The transaction included, at fair value, total assets of $1.12 billion, including $681.1 million of gross loans held to maturity, and deposits of $893.8 million. Upon closing of the transaction, First Bank &amp; Trust became a wholly-owned subsidiary of Heartland and continues to operate under its current name and management team as Heartland's eleventh state-chartered bank. The transaction was a tax-free reorganization with respect to the stock consideration received by the stockholders of First Bank Lubbock Bancshares, Inc. The assets and liabilities of First Bank Lubbock Bancshares, Inc. were recorded on the consolidated balance sheet at the estimated fair value on the acquisition date. 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 Heartland recognized $121.4 million of goodwill in conjunction with the acquisition of First Bank Lubbock Bancshares,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Heartland incurred $1.1 million of pre-tax merger related expenses in the year ended December 31, 2018, associated with the First Bank Lubbock Bancshares, Inc.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7.6 million.</t>
  </si>
  <si>
    <t>Cash and Due from Banks</t>
  </si>
  <si>
    <t>Cash and Cash Equivalents [Abstract]</t>
  </si>
  <si>
    <t>CASH AND DUE FROM BANKS The Heartland banks are required to maintain certain average cash reserve balances as a non-member bank of the Federal Reserve System. The reserve balance requirements at December 31, 2019 and 2018, were $46.8 million and $15.2 million, respectively.</t>
  </si>
  <si>
    <t>Securities</t>
  </si>
  <si>
    <t>Investments, Debt and Equity Securities [Abstract]</t>
  </si>
  <si>
    <t>SECURITIES The amortized cost, gross unrealized gains and losses and estimated fair values of debt securities available for sale and equity securities with a readily determinable fair value as of December 31, 2019, and December 31, 2018, are summarized in the table below, in thousands: Amortized Cost Gross Unrealized Gains Gross Unrealized Losses Estimated Fair Value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December 31, 2018 U.S. government corporations and agencies $ 32,075 $ 3 $ (127) $ 31,951 Mortgage and asset-backed securities 2,061,358 3,740 (38,400) 2,026,698 Obligations of states and political subdivisions 382,101 919 (8,046) 374,974 Total debt securities 2,475,534 4,662 (46,573) 2,433,623 Equity securities 17,086 — — 17,086 Total $ 2,492,620 $ 4,662 $ (46,573) $ 2,450,709 On January 1, 2019, Heartland adopted ASU 2017-12, and as a result of the adoption, $148.0 million of held to maturity debt securities were transferred to debt securities available for sale. The securities were transferred at book value on the date of the transfer. Equity securities include money market accounts that totaled $18.4 million at carrying value and $18.4 million at fair value at December 31, 2019. The portion of unrealized net gains on equity securities recognized in current earnings during 2019, which related to securities still held at December 31, 2019, totaled $525,000. The amortized cost, gross unrealized gains and losses and estimated fair values of held to maturity securities as of December 31, 2019, and December 31, 2018, are summarized in the table below, in thousands: Amortized Cost Gross Unrealized Gains Gross Unrealized Losses Estimated Fair Value December 31, 2019 Obligations of states and political subdivisions $ 91,324 $ 9,160 $ — $ 100,484 Total $ 91,324 $ 9,160 $ — $ 100,484 December 31, 2018 Obligations of states and political subdivisions $ 236,283 $ 9,554 $ (496) $ 245,341 Total $ 236,283 $ 9,554 $ (496) $ 245,341 No transfers from available for sale to held to maturity were made in 2019 or 2018. The amortized cost and estimated fair value of investment securities carried at fair value at December 31, 2019, by contractual maturity are as follows, in thousands. Expected maturities will differ from contractual maturities because issuers may have the right to call or prepay obligations with or without penalties. December 31, 2019 Amortized Cost Estimated Fair Value Due in 1 year or less $ 12,121 $ 12,171 Due in 1 to 5 years 28,111 28,434 Due in 5 to 10 years 76,299 77,942 Due after 10 years 597,386 598,536 Total debt securities 713,917 717,083 Mortgage and asset-backed securities 2,579,081 2,577,278 Equity securities with a readily determinable fair value 18,435 18,435 Total investment securities $ 3,311,433 $ 3,312,796 The amortized cost and estimated fair value of debt securities held to maturity at December 31, 2019, by contractual maturity are as follows, in thousands. Expected maturities will differ from contractual maturities because issuers may have the right to call or prepay obligations with or without penalties. December 31, 2019 Amortized Cost Estimated Fair Value Due in 1 year or less $ 2,443 $ 2,472 Due in 1 to 5 years 17,604 18,153 Due in 5 to 10 years 59,708 64,775 Due after 10 years 11,569 15,084 Total investment securities $ 91,324 $ 100,484 As of December 31, 2019, securities with a carrying value of $509.6 million were pledged to secure public and trust deposits, short-term borrowings and for other purposes as required and permitted by law. Gross gains and losses realized related to sales of securities carried at fair value for the years ended December 31, 2019, 2018 and 2017 are summarized as follows, in thousands: 2019 2018 2017 Available for Sale Securities sold: Proceeds from sales $ 1,628,467 $ 727,895 $ 1,456,750 Gross security gains 11,774 3,661 10,585 Gross security losses 4,115 2,576 3,812 The following tables summarize, in thousands, the amount of unrealized losses, defined as the amount by which cost or amortized cost exceeds fair value, and the related fair value of investments with unrealized losses in Heartland's securities portfolio as of December 31, 2019, and December 31, 2018.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9, and December 31, 2018,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December 31, 2019 U.S. government corporations and agencies $ — $ — $ — $ — $ — $ — Mortgage and asset-backed securities 1,231,732 (14,189) 241,232 (4,814) 1,472,964 (19,003) Obligations of states and political subdivisions 387,534 (9,399) — — 387,534 (9,399) Total temporarily impaired securities $ 1,619,266 $ (23,588) $ 241,232 $ (4,814) $ 1,860,498 $ (28,402) December 31, 2018 U.S. government corporations and agencies $ 24,902 $ (83) $ 4,577 $ (44) $ 29,479 $ (127) Mortgage and asset-backed securities 733,826 (9,060) 805,089 (29,340) 1,538,915 (38,400) Obligations of states and political subdivisions 34,990 (390) 258,143 (7,656) 293,133 (8,046) Total temporarily impaired securities $ 793,718 $ (9,533) $ 1,067,809 $ (37,040) $ 1,861,527 $ (46,573) Securities held to maturity Less than 12 months 12 months or longer Total Fair Value Unrealized Losses Fair Value Unrealized Losses Fair Value Unrealized Losses December 31, 2019 Obligations of states and political subdivisions $ — $ — $ — $ — $ — $ — Total temporarily impaired securities $ — $ — $ — $ — $ — $ — December 31, 2018 Obligations of states and political subdivisions $ 10,802 $ (17) $ 19,508 $ (479) $ 30,310 $ (496) Total temporarily impaired securities $ 10,802 $ (17) $ 19,508 $ (479) $ 30,310 $ (496)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re were no gross realized gains or losses on the sale of securities carried at fair value or held to maturity securities with OTTI write-downs for the periods ended December 31, 2019, 2018, and 2017. Included in other securities were shares of stock in each Federal Home Loan Bank (the "FHLB") of Des Moines, Chicago, Dallas, San Francisco and Topeka at an amortized cost of $16.8 million at December 31, 2019 and $16.6 million at December 31, 2018. The Heartland banks are required to maintain FHLB stock as members of the various FHLBs as required by these institutions. These equity securities are "restricted" in that they can only be sold back to the respective institutions or another member institution at par. Therefore, they are less liquid than other marketable equity securities and their fair value approximates amortized cost. Heartland considers its FHLB stock as a long-term investment that provides access to competitive products and liquidity. Heartland evaluates impairment in these investments based on the ultimate recoverability of the par value and at December 31, 2019, did not consider the investments to be other than temporarily impaired.</t>
  </si>
  <si>
    <t>Loans</t>
  </si>
  <si>
    <t>Receivables [Abstract]</t>
  </si>
  <si>
    <t xml:space="preserve">LOANS Loans as of December 31, 2019, and December 31, 2018, were as follows, in thousands: December 31, 2019 December 31, 2018 Loans receivable held to maturity: Commercial $ 2,419,909 $ 2,020,231 Commercial real estate 4,370,549 3,711,481 Agricultural and agricultural real estate 533,064 565,408 Residential real estate 597,742 673,603 Consumer 452,233 440,158 Gross loans receivable held to maturity 8,373,497 7,410,881 Unearned discount (680) (1,624) Deferred loan fees (4,900) (1,560) Total net loans receivable held to maturity 8,367,917 7,407,697 Allowance for loan losses (70,395) (61,963) Loans receivable, net $ 8,297,522 $ 7,345,734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See Note 1 for Heartland's accounting policy for loans. Heartland originates commercial and commercial real estate loans for a wide variety of business purposes, including lines of credit for capital and operating purposes and term loans for real estate and equipment purchases. Agricultural loans provide financing for capital improvements and farm operations, as well as livestock and machinery purchases. Residential mortgage loans are originated for the construction, purchase or refinancing of single family residential properties. Consumer loans include loans for motor vehicles, home improvement, home equity and personal lines of credit.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The following table shows the balance in the allowance for loan losses at December 31, 2019, and December 31, 2018,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losses policy during 2019 or 2018. Allowance For Loan Losses Gross Loans Receivable Held to Maturity Ending Balance Under ASC 310-10-35 Ending Balance Under ASC 450-20 Total Ending Balance Evaluated for Impairment Under ASC 310-10-35 Ending Balance Evaluated for Impairment Under ASC 450-20 Total December 31, 2019 Commercial $ 6,245 $ 21,499 $ 27,744 $ 24,438 $ 2,395,471 $ 2,419,909 Commercial real estate 451 30,292 30,743 18,652 4,351,897 4,370,549 Agricultural and agricultural real estate 916 4,701 5,617 22,686 510,378 533,064 Residential real estate 110 1,328 1,438 16,740 581,002 597,742 Consumer 450 4,403 4,853 4,536 447,697 452,233 Total $ 8,172 $ 62,223 $ 70,395 $ 87,052 $ 8,286,445 $ 8,373,497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 The following table presents nonaccrual loans, accruing loans past due 90 days or more and troubled debt restructured loans at December 31, 2019, and December 31, 2018, in thousands: December 31, 2019 December 31, 2018 Nonaccrual loans $ 72,754 $ 67,833 Nonaccrual troubled debt restructured loans 3,794 4,110 Total nonaccrual loans $ 76,548 $ 71,943 Accruing loans past due 90 days or more $ 4,105 $ 726 Performing troubled debt restructured loans $ 3,794 $ 4,026 Heartland had $7.6 million of troubled debt restructured loans at December 31, 2019, of which $3.8 million were classified as nonaccrual and $3.8 million were accruing according to the restructured terms. Heartland had $8.1 million of troubled debt restructured loans at December 31, 2018, of which $4.1 million were classified as nonaccrual and $4.0 million were accruing according to the restructured terms. The following table provides information on troubled debt restructured loans that were modified during the years ended December 31, 2019, and December 31, 2018, in thousands: For the Years Ended December 31, 2019 December 31, 2018 Number of Loans Pre-Modification Recorded Investment Post-Modification Recorded Investment Number of Loans Pre-Modification Recorded Investment Post-Modification Recorded Investment Commercial 1 $ 40 $ 40 — $ — $ — Commercial real estate — — — — — — Total commercial and commercial real estate 1 40 40 — — — Agricultural and agricultural real estate — — — — — — Residential real estate 6 623 649 16 2,843 2,559 Consumer — — — — — — Total 7 $ 663 $ 689 16 $ 2,843 $ 2,559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is due to principal deferment collected from government guarantees and capitalized interest and escrow. At December 31, 2019, there were no commitments to extend credit to any of the borrowers with an existing TDR. The following table provides information on troubled debt restructured loans for which there was a payment default during the years ended December 31, 2019, and December 31, 2018, in thousands, that had been modified during the 12-month period prior to the default: With Payment Defaults During the Following Periods For the Years Ended December 31, 2019 December 31, 2018 Number of Loans Recorded Investment Number of Loans Recorded Investment Commercial — $ — — $ — Commercial real estate — — — — Total commercial and commercial real estate — — — — Agricultural and agricultural real estate — — — — Residential real estate 2 210 7 1,036 Consumer — — — — Total 2 $ 210 7 $ 1,036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December 31, 2019,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December 31, 2019, and December 31, 2018, in thousands: Pass Nonpass Total December 31, 2019 Commercial $ 2,251,115 $ 168,794 $ 2,419,909 Commercial real estate 4,141,436 229,113 4,370,549 Total commercial and commercial real estate 6,392,551 397,907 6,790,458 Agricultural and agricultural real estate 415,455 117,609 533,064 Residential real estate 569,401 28,341 597,742 Consumer 439,321 12,912 452,233 Total gross loans receivable held to maturity $ 7,816,728 $ 556,769 $ 8,373,497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 The nonpass category in the table above is comprised of approximately 60% special mention and 40% substandard as of December 31, 2019. The percentage of nonpass loans on nonaccrual status as of December 31, 2019, was 14%. As of December 31, 2018, the nonpass category in the table above was comprised of approximately 52% special mention and 48% substandard. The percentage of nonpass loans on nonaccrual status as of December 31, 2018, was 16%. Loans delinquent 30-89 days as a percentage of total loans were 0.33% at December 31, 2019, and 0.21% at December 31, 2018. Changes in credit risk are monitored on a continuous basis and changes in risk ratings are made when identified. All impaired loans are reviewed at least annually. As of December 31, 2019, Heartland had $2.7 million of loans secured by residential real estate property that were in the process of foreclosure.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by the borrower in accordance with the scheduled contractual terms. The following table sets forth information regarding Heartland's accruing and nonaccrual loans at December 31, 2019, and December 31, 2018, in thousands: Accruing Loans 30-59 Days Past Due 60-89 Days Past Due 90 Days or More Past Due Total Past Due Current Nonaccrual Total Loans December 31, 2019 Commercial $ 5,075 $ 726 $ 3,899 $ 9,700 $ 2,384,637 $ 25,572 $ 2,419,909 Commercial real estate 9,457 1,012 84 10,553 4,348,672 11,324 4,370,549 Total commercial and commercial real estate 14,532 1,738 3,983 20,253 6,733,309 36,896 6,790,458 Agricultural and agricultural real estate 3,734 209 26 3,969 504,419 24,676 533,064 Residential real estate 4,382 72 96 4,550 582,257 10,935 597,742 Consumer 2,674 482 — 3,156 445,036 4,041 452,233 Total gross loans receivable held to maturity $ 25,322 $ 2,501 $ 4,105 $ 31,928 $ 8,265,021 $ 76,548 $ 8,373,497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 The majority of Heartland's impaired loans are those that are nonaccrual, are past due 90 days or more and still accruing or have had their terms restructured in a troubled debt restructuring. The following tables present the unpaid principal balance that was contractually due at December 31, 2019, and December 31, 2018, the outstanding loan balance recorded on the consolidated balance sheets at December 31, 2019, and December 31, 2018, any related allowance recorded for those loans as of December 31, 2019, and December 31, 2018, the average outstanding loan balance recorded on the consolidated balance sheets during the years ended December 31, 2019, and December 31, 2018, and the interest income recognized on the impaired loans during the year ended December 31, 2019, and year ended December 31, 2018, in thousands: Unpaid Principal Balance Loan Balance Related Allowance Recorded Year-to-Date Avg. Loan Balance Year-to-Date Interest Income Recognized December 31, 2019 Impaired loans with a related allowance: Commercial $ 11,696 $ 11,679 $ 6,245 $ 11,757 $ 6 Commercial real estate 1,319 1,319 451 1,435 22 Total commercial and commercial real estate 13,015 12,998 6,696 13,192 28 Agricultural and agricultural real estate 2,750 2,237 916 2,739 — Residential real estate 927 927 110 1,116 — Consumer 1,029 1,027 450 1,170 11 Total loans held to maturity $ 17,721 $ 17,189 $ 8,172 $ 18,217 $ 39 Impaired loans without a related allowance: Commercial $ 15,180 $ 12,759 $ — $ 12,831 $ 740 Commercial real estate 17,413 17,333 — 16,798 471 Total commercial and commercial real estate 32,593 30,092 — 29,629 1,211 Agricultural and agricultural real estate 23,245 20,449 — 16,837 60 Residential real estate 15,824 15,813 — 17,073 280 Consumer 3,509 3,509 — 4,182 45 Total loans held to maturity $ 75,171 $ 69,863 $ — $ 67,721 $ 1,596 Total impaired loans held to maturity: Commercial $ 26,876 $ 24,438 $ 6,245 $ 24,588 $ 746 Commercial real estate 18,732 18,652 451 18,233 493 Total commercial and commercial real estate 45,608 43,090 6,696 42,821 1,239 Agricultural and agricultural real estate 25,995 22,686 916 19,576 60 Residential real estate 16,751 16,740 110 18,189 280 Consumer 4,538 4,536 450 5,352 56 Total impaired loans held to maturity $ 92,892 $ 87,052 $ 8,172 $ 85,938 $ 1,635 Unpaid Principal Balance Loan Balance Related Allowance Recorded Year-to-Date Avg. Loan Balance Year-to-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On November 30, 2019, Heartland completed the acquisition of substantially all of the assets and substantially all of the deposits and certain other liabilities of Rockford Bank and Trust Company, headquartered in Rockford, Illinois. As of November 30, 2019, Rockford Bank and Trust Company had gross loans of $366.6 million, and the estimated fair value of the loans acquired was $354.0 million. On May 10, 2019, Heartland completed the acquisition of Blue Valley Ban Corp., parent company of Bank of Blue Valley, headquartered in Overland Park, Kansas. As of May 10, 2019, Blue Valley Ban Corp. had gross loans of $558.2 million, and the estimated fair value of the loans acquired was $542.0 million. On May 18, 2018, Heartland completed the acquisition of First Bank Lubbock Bancshares, Inc., parent company of First Bank &amp; Trust, headquartered in Lubbock, Texas. As of May 18, 2018, First Bank Lubbock Bancshares, Inc. had gross loans of $696.9 million, and the estimated fair value of the loans acquired was $681.1 million. On February 23, 2018, Heartland acquired Signature Bancshares, Inc., parent company of Signature Bank, based in Minnetonka, Minnesota. As of February 23, 2018, Signature Bancshares, Inc. had gross loans of $335.1 million and the estimated fair value of the loans acquired was $324.5 million. Included in loans acquired from Signature Bancshares, Inc. was a lease portfolio with a fair value of $16.0 million on the acquisition date. The lease portfolio is included with the commercial loan category for disclosure purposes. Heartland uses the acquisition method of accounting for purchased loans in accordance with ASC 805, " Business Combinations. "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of the loan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acquired loans at December 31, 2019, and December 31, 2018, consisted of purchased impaired and nonimpaired purchased loans as summarized in the following table, in thousands: December 31, 2019 December 31, 2018 Impaired Purchased Loans Non Impaired Purchased Loans Total Purchased Loans Impaired Non Impaired Total Commercial $ 7,181 $ 317,689 $ 324,870 $ 3,801 $ 243,693 $ 247,494 Commercial real estate 4,581 1,145,027 1,149,608 158 1,098,171 1,098,329 Agricultural and agricultural real estate — 9,434 9,434 — 27,115 27,115 Residential real estate — 181,453 181,453 231 184,389 184,620 Consumer loans 569 82,700 83,269 — 75,773 75,773 Total Covered Loans $ 12,331 $ 1,736,303 $ 1,748,634 $ 4,190 $ 1,629,141 $ 1,633,331 Changes in accretable yield on acquired loans with evidence of credit deterioration at the date of acquisition for the years ended December 31, 2019, and December 31, 2018, are presented in the table below, in thousands: For the Years Ended December 31, 2019 December 31, 2018 Balance at beginning of year $ 227 $ 57 Original yield discount, net, at date of acquisitions 64 508 Accretion (2,479) (1,743) Reclassification from nonaccretable difference (1) 2,581 1,405 Balance at end of year $ 393 $ 227 (1) Represents increases in estimated cash flows expected to be received, primarily due to lower estimated credit losses. For loans acquired since January 2015, on the acquisition dates the preliminary estimate of the contractually required payments receivable for all loans with evidence of credit deterioration since origination was $50.0 million and the estimated fair value of the loans was $31.6 million. At December 31, 2019,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an allowance for loan losses of $86,000 and $57,000, at December 31, 2019, and December 31, 2018, respectively, related to these ASC 310-30 loans. Provision expense of $29,000 and $719,000 was recorded for the years ended December 31, 2019, and 2018, respectively, related to these ASC 310-30 loans. For loans acquired since January 2015, the preliminary estimate on the acquisition dates of the contractually required payments receivable for all nonimpaired loans acquired was $4.59 billion and the estimated fair value of the loans was $4.47 billion. 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9 and 2018, were as follows, in thousands: 2019 2018 Balance at beginning of year $ 124,983 $ 115,673 Advances 91,287 44,771 Repayments (31,702) (35,461) Balance at end of year $ 184,568 $ 124,983 </t>
  </si>
  <si>
    <t>Allowance for Loan Losses</t>
  </si>
  <si>
    <t>ALLOWANCE FOR LOAN LOSSES Changes in the allowance for loan losses for the years ended December 31, 2019, 2018 and 2017 were as follows, in thousands: 2019 2018 2017 Balance at beginning of year $ 61,963 $ 55,686 $ 54,324 Provision for loan losses 16,657 24,013 15,563 Recoveries on loans previously charged-off 5,365 3,549 3,670 Loans charged-off (13,590) (21,285) (17,871) Balance at end of year $ 70,395 $ 61,963 $ 55,686 Changes in the allowance for loan losses by loan category for the years ended December 31, 2019, and December 31, 2018, were as follows, in thousands: Commercial Commercial Real Estate Agricultural Residential Real Estate Consumer Total Balance at December 31, 2018 $ 24,505 $ 25,538 $ 4,953 $ 1,785 $ 5,182 $ 61,963 Charge-offs (7,294) (272) (2,656) (407) (2,961) (13,590) Recoveries 1,743 1,391 536 73 1,622 5,365 Provision 8,790 4,086 2,784 (13) 1,010 16,657 Balance at December 31, 2019 $ 27,744 $ 30,743 $ 5,617 $ 1,438 $ 4,853 $ 70,395 Commercial Commercial Real Estate Agricultural Residential Real Estate Consumer Total Balance at December 31, 2017 $ 18,098 $ 21,950 $ 4,258 $ 2,224 $ 9,156 $ 55,686 Charge-offs (7,916) (1,977) (1,437) (372) (9,583) (21,285) Recoveries 978 1,047 13 96 1,415 3,549 Provision 13,345 4,518 2,119 (163) 4,194 24,013 Balance at December 31, 2018 $ 24,505 $ 25,538 $ 4,953 $ 1,785 $ 5,182 $ 61,963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Premises, Furniture and Equipment</t>
  </si>
  <si>
    <t>Property, Plant and Equipment [Abstract]</t>
  </si>
  <si>
    <t>PREMISES, FURNITURE AND EQUIPMENT Premises, furniture and equipment, excluding those held for sale, as of December 31, 2019, and December 31, 2018, were as follows, in thousands: 2019 2018 Land and land improvements $ 60,444 $ 52,442 Buildings and building improvements 176,838 170,160 Furniture and equipment 65,617 66,941 Total 302,899 289,543 Less accumulated depreciation (105,341) (102,125) Premises, furniture and equipment, net $ 197,558 $ 187,418 Depreciation expense on premises, furniture and equipment was $12.0 million, $11.7 million and $11.1 million for 2019, 2018 and 2017, respectively. Depreciation expense on buildings and building improvements of $6.2 million, $5.8 million and $5.2 million for the years ended December 31, 2019, 2018, and 2017, respectively, is recorded in occupancy expense on the consolidated statements of income. Depreciation expense on furniture and equipment of $5.8 million, $6.0 million and $6.0 million for the years ended December 31, 2019, 2018, and 2017, respectively, is recorded in furniture and equipment expense on the consolidated statements of income.</t>
  </si>
  <si>
    <t>Goodwill, Core Deposit Intangibles and Other Intangible Assets</t>
  </si>
  <si>
    <t>Goodwill and Intangible Assets Disclosure [Abstract]</t>
  </si>
  <si>
    <t xml:space="preserve">GOODWILL, CORE DEPOSIT INTANGIBLES AND OTHER INTANGIBLE ASSETS Heartland had goodwill of $446.3 million at December 31, 2019, and $391.7 million at December 31, 2018. Heartland conducts its annual internal assessment of the goodwill both collectively and at its subsidiaries as of September 30. There was no goodwill impairment as of the most recent assessment. Heartland recorded $19.2 million of goodwill and $1.8 million of core deposit intangibles in connection with the acquisition of substantially all of the assets and substantially all of the deposits and certain other liabilities of Rockford Bank and Trust Company, headquartered in Rockford, Illinois on November 30, 2019. Heartland recorded $35.4 million of goodwill and $11.4 million of core deposit intangibles in connection with the acquisition of Blue Valley Ban Corp., parent company of Bank of Blue Valley, headquartered in Overland Park, Kansas on May 10, 2019. Heartland recorded $121.4 million of goodwill and $13.9 million of core deposit intangibles in connection with the acquisition of First Bank Lubbock Bancshares, Inc., parent company of First Bank &amp; Trust Company, headquartered in Lubbock, Texas on May 18, 2018. Heartland recorded $33.7 million of goodwill and $7.7 million of core deposit intangibles in connection with the acquisition of Signature Bancshares, Inc., parent company of Signature Bank, headquartered in Minnetonka, Minnesota on February 23, 2018. The core deposit intangibles recorded with the Blue Valley Ban Corp., First Bank Lubbock Bancshares, Inc., and Signature Bancshares, Inc. acquisitions are not deductible for tax purposes and are expected to be amortized over a period of 10 years on an accelerated basis. Goodwill related to the Blue Valley Ban Corp., First Bank Lubbock Bancshares, Inc., and Signature Bancshares, Inc. acquisitions resulted from expected operational synergies, increased market presence, cross-selling opportunities, and expanded business lines and is not deductible for tax purposes. The core deposit intangibles and goodwill recorded with the Rockford Bank and Trust Company acquisition of substantially all of the assets and substantially all of the deposits and certain other liabilities, is deductible for tax purposes and the core deposit intangibles are expected to be amortized over a period of 10 years on an accelerated basis. Other intangible assets consist of core deposit intangibles, mortgage servicing rights, customer relationship intangible and commercial servicing rights. The gross carrying amount of other intangible assets and the associated accumulated amortization at December 31, 2019, and December 31, 2018, are presented in the table below, in thousands: December 31, 2019 December 31, 2018 Gross Carrying Amount Accumulated Amortization Net Carrying Amount Gross Carrying Amount Accumulated Amortization Net Carrying Amount Amortizing intangible assets: Core deposit intangibles $ 96,821 $ 48,338 $ 48,483 $ 83,640 $ 36,403 $ 47,237 Customer relationship intangible 1,177 972 205 1,177 935 242 Mortgage servicing rights 7,886 2,265 5,621 42,228 12,865 29,363 Commercial servicing rights 6,952 5,837 1,115 6,834 5,125 1,709 Total $ 112,836 $ 57,412 $ 55,424 $ 133,879 $ 55,328 $ 78,551 On April 30, 2019, Dubuque Bank and Trust Company closed on the sale of substantially all of its servicing rights portfolio, which contained loans with an unpaid principal balance of $3.31 billion to PNC Bank, N.A. The transaction qualified as a sale, and $20.6 million of mortgage servicing rights were de-recognized on the consolidated balance sheet as of June 30, 2019. Cash of approximately $36.6 million was received during 2019, and Heartland recorded a gain on the sale of this portfolio of approximately $14.5 million. In the agreement, which included customary terms and conditions, Dubuque Bank and Trust Company provided interim servicing of the loans until the transfer date, which was August 1, 2019. The following table shows the estimated future amortization expense for amortizable intangible assets, in thousands: Core Deposit Intangibles Customer Relationship Intangible Mortgage Servicing Rights Commercial Servicing Rights Total Year ending December 31, 2020 $ 10,577 $ 37 $ 1,405 $ 301 $ 12,320 2021 8,691 35 1,205 267 10,198 2022 7,102 34 1,004 235 8,375 2023 6,201 34 803 155 7,193 2024 5,108 33 602 86 5,829 Thereafter 10,804 32 602 71 11,509 Total $ 48,483 $ 205 $ 5,621 $ 1,115 $ 55,424 Projections of amortization expense for mortgage servicing rights are based on existing asset balances and the existing interest rate environment as of December 31, 2019. Heartland's actual experience may be significantly different depending upon changes in mortgage interest rates and market conditions. Mortgage loans serviced for others at First Bank &amp; Trust were $616.7 million and $648.9 million as of December 31, 2019, and December 31, 2018, respectively. Custodial escrow balances maintained in connection with the mortgage loan servicing portfolio at First Bank &amp; Trust were approximately $5.0 million and $5.9 million as of December 31, 2019, and December 31, 2018, respectively. The fair value of Heartland's mortgage servicing rights at First Bank &amp; Trust was estimated at $5.6 million and $7.0 million at December 31, 2019, and December 31, 2018, respectively, and is comprised of loans serviced for the Federal National Mortgage Association ("FNMA") and the Federal Home Loan Mortgage Corporation ("FHLMC"). Heartland transferred custodial escrow balances totaling $22.9 million to PNC Bank, N.A. in conjunction with the transfer of the mortgage servicing rights portfolio on August 1, 2019. Custodial escrow balances maintained in connection with the mortgage loan servicing portfolio at Dubuque Bank and Trust Company totaled $17.7 million at December 31, 2018. The fair value of mortgage servicing rights is calculated based upon a discounted cash flow analysis. Cash flow assumptions, including prepayment speeds, servicing costs and escrow earnings of First Bank &amp; Trust's mortgage servicing rights are considered in the calculation. The average constant prepayment rate was 14.20% as of December 31, 2019 compared to 10.30% for the December 31, 2018 valuation. The discount rate was 9.03% for both the December 31, 2019 and December 31, 2018 valuations. The average capitalization rate for 2019 ranged from 80 to 103 basis points compared to a range of 93 to 117 basis points for 2018 since acquisition on May 18, 2018. Fees collected for the servicing of mortgage loans for others were $4.9 million, $9.9 million and $11.6 million for the years ended December 31, 2019, 2018 and 2017, respectively. The following table summarizes, in thousands, the changes in capitalized mortgage servicing rights for the twelve months ended December 31, 2019, and December 31, 2018: 2019 2018 Balance at January 1 $ 29,363 $ 23,248 Originations 893 5,045 Amortization (3,168) (5,867) Sale of mortgage servicing rights (20,556) — Acquired mortgage servicing rights — 6,995 Valuation allowance on servicing rights (911) (58) Balance at December 31 $ 5,621 $ 29,363 Fair value of mortgage servicing rights $ 5,621 $ 48,680 Mortgage servicing rights, net to servicing portfolio 0.91 % 0.72 % Heartland's commercial servicing portfolio is comprised of loans guaranteed by the Small Business Administration and United States Department of Agriculture that have been sold with servicing retained by Heartland, which totaled $82.1 million at December 31, 2019, and $107.4 million at December 31, 2018. The commercial servicing rights portfolio is separated into two tranches at the respective Heartland subsidiary, loans with a term of less than 20 years and loans with a term of more than 20 years. Fees collected for the servicing of commercial loans for others were $1.0 million and $1.6 million for the years ended December 31, 2019 and 2018,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was 14.25% and 18.08% as of December 31, 2019, compared to 11.01% and 13.50% as of December 31, 2018. The discount rate range was 10.65% and 13.94% for the December 31, 2019, valuations compared to 13.44% and 16.96% for the December 31, 2018 valuations. The capitalization rate ranged from 310 to 445 basis points at both December 31, 2019 and 2018. The total fair value of Heartland's commercial servicing rights portfolios was estimated at $1.6 million as of December 31, 2019, and $2.1 million as of December 31, 2018. The following table summarizes, in thousands, the changes in capitalized commercial servicing rights for the twelve months ended December 31, 2019, and December 31, 2018: 2019 2018 Balance at January 1, $ 1,709 $ 2,609 Originations 118 115 Amortization (712) (1,027) Purchased commercial servicing rights — — Valuation allowance on servicing rights — 12 Balance at December 31, $ 1,115 $ 1,709 Fair value of commercial servicing rights $ 1,594 $ 2,134 Commercial servicing rights, net to servicing portfolio 1.36 % 1.59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December 31, 2019, a valuation allowance of $114,000 was required on the mortgage servicing rights 15-year tranche and a $797,000 valuation allowance was required on the mortgage servicing rights 30-year tranche. At December 31, 2018, a $20,000 valuation allowance was required on the 15- year tranche and a $38,000 valuation was required on the 30-year tranche for mortgage servicing rights. At both December 31, 2019 and December 31, 2018, no valuation allowance was required on commercial servicing rights with an original term of less than 20 years and no valuation allowance was required on commercial servicing rights with an original term of greater than 20 years. The following table summarizes, in thousands, the book value, the fair value of each tranche of the mortgage servicing rights and any recorded valuation allowance at each respective subsidiary at December 31, 2019, and December 31, 2018: December 31, 2019 Book Value 15-Year Tranche Fair Value 15-Year Tranche Impairment 15-Year Tranche Book Value 30-Year Tranche Fair Value 30-Year Tranche Impairment 30-Year Tranche Dubuque Bank and Trust Company $ — $ — $ — $ — $ — $ — First Bank &amp; Trust 1,482 1,368 114 5,050 4,253 797 Total $ 1,482 $ 1,368 $ 114 $ 5,050 $ 4,253 $ 797 December 31, 2018 Dubuque Bank and Trust Company $ 2,195 $ 4,636 $ — $ 20,025 $ 36,901 $ — First Bank &amp; Trust 1,685 1,665 20 5,516 5,478 38 Total $ 3,880 $ 6,301 $ 20 $ 25,541 $ 42,379 $ 38 The following table summarizes, in thousands, the book value, the fair value of each tranche of the commercial servicing rights and any recorded valuation allowance at each respective subsidiary at December 31, 2019, and December 31, 2018: Book Value- Less than 20 Years Fair Value- Less than 20 Years Impairment- Less than 20 Years Book Value- More than 20 Years Fair Value- More than 20 Years Impairment- More than 20 Years December 31, 2019 Citywide Banks $ — $ — $ — $ — $ — $ — Premier Valley Bank 1 13 — 135 161 — Wisconsin Bank &amp; Trust 128 272 — 851 1,148 — Total $ 129 $ 285 $ — $ 986 $ 1,309 $ — December 31, 2018 Citywide Banks $ 1 $ 6 $ — $ 18 $ 20 $ — Premier Valley Bank 45 74 — 178 184 — Wisconsin Bank &amp; Trust 249 411 — 1,218 1,439 — Total $ 295 $ 491 $ — $ 1,414 $ 1,643 $ — </t>
  </si>
  <si>
    <t>Deposits</t>
  </si>
  <si>
    <t>Banking and Thrift [Abstract]</t>
  </si>
  <si>
    <t xml:space="preserve">DEPOSITS At December 31, 2019, the scheduled maturities of time certificates of deposit were as follows, in thousands: 2020 $ 802,410 2021 268,777 2022 63,822 2023 24,963 2024 20,755 Thereafter 12,316 $ 1,193,043 The aggregate amount of time certificates of deposit in denominations of $100,000 or more as of December 31, 2019, and December 31, 2018, were $695.8 million and $585.7 million, respectively. The aggregate amount of time certificates of deposit in denominations of $250,000 or more as of December 31, 2019, and December 31, 2018 were $329.1 million and $307.1 million, respectively. Interest expense on deposits for the years ended December 31, 2019, 2018, and 2017, was as follows, in thousands: 2019 2018 2017 Savings and money market accounts $ 47,069 $ 25,123 $ 11,107 Time certificates of deposit in denominations of $100,000 or more 9,344 4,789 3,016 Other time deposits 7,321 5,755 4,156 Interest expense on deposits $ 63,734 $ 35,667 $ 18,279 </t>
  </si>
  <si>
    <t>Short-term Borrowings</t>
  </si>
  <si>
    <t>Debt Disclosure [Abstract]</t>
  </si>
  <si>
    <t>SHORT-TERM BORROWINGS Short-term borrowings, which Heartland defines as borrowings with an original maturity of one year or less, as of December 31, 2019, and 2018, were as follows, in thousands: 2019 2018 Retail repurchase agreements $ 84,486 $ 80,124 Federal funds purchased 2,450 35,400 Advances from the FHLB 81,198 100,838 Other short-term borrowings 14,492 10,648 Total $ 182,626 $ 227,010 At December 31, 2019, Heartland had one non-revolving credit facility with an unaffiliated bank, which provided a borrowing capacity not to exceed $70.0 million when combined with the outstanding balance on the amortizing term loan discussed in Note 11. The credit facility is non-revolving at a rate of 2.75% over LIBOR, and any outstanding balance is due on June 14, 2020. Heartland renewed its $30.0 million revolving credit line agreement with the same unaffiliated bank on June 14, 2019. This revolving credit line agreement is included in short-term borrowings, and the primary purpose of this credit line agreement is to provide liquidity to Heartland. Heartland had no advances on this line during 2019, and the outstanding balance was $0 at both December 31, 2019, and December 31, 2018. The agreement with the unaffiliated bank for the credit facility contains specific financial covenants, all of which Heartland was in compliance with at December 31, 2019, and December 31, 2018. All retail repurchase agreements as of December 31, 2019, and 2018, were due within twelve months. Average and maximum balances and rates on aggregate short-term borrowings outstanding during the years ended December 31, 2019, December 31, 2018 and December 31, 2017, were as follows, in thousands: 2019 2018 2017 Maximum month-end balance $ 226,096 $ 229,890 $ 324,691 Average month-end balance 128,098 152,391 182,846 Weighted average interest rate for the year 1.38 % 1.19 % 0.36 % Weighted average interest rate at year-end 1.21 % 1.96 % 1.11 % Dubuque Bank and Trust Company and Bank of Blue Valley are participants in the Borrower-In-Custody of Collateral Program at the Federal Reserve Bank of Chicago and the Federal Reserve Bank of Kansas City, respectively, which provides the capability to borrow short-term funds under the Discount Window Program. Advances under this program are collateralized by a portion of the commercial loan portfolio of Dubuque Bank and Trust Company in the amount of $85.9 million at December 31, 2019, and $96.2 million at December 31, 2018. Advances collateralized by a portion of Bank of Blue Valley's commercial loan portfolio were $19.7 million at December 31, 2019, and $16.2 million at December 31, 2018. There were no borrowings under the Discount Window Program outstanding at year-end 2019 and 2018.</t>
  </si>
  <si>
    <t>Other Borrowings</t>
  </si>
  <si>
    <t xml:space="preserve">OTHER BORROWINGS Other borrowings, which Heartland defines as borrowings with an original maturity date of more than one year, outstanding at December 31, 2019 and 2018, are shown in the table below, net of discount and issuance costs amortization, in thousands: 2019 2018 Advances from the FHLB; weighted average interest rates were 4.08% and 4.03% at December 31, 2019 and 2018, respectively $ 2,835 $ 3,399 Trust preferred securities 145,343 130,913 Senior notes — 5,000 Note payable to unaffiliated bank 51,417 58,417 Contracts payable for purchase of real estate and other assets 1,892 1,953 Subordinated notes 74,286 74,143 Other borrowings — 1,080 Total $ 275,773 $ 274,905 The Heartland banks are members of the FHLB of Des Moines, Chicago, Dallas, San Francisco and Topeka. At December 31, 2019, none of Heartland's FHLB advances had call features. The advances from the FHLB are collateralized by a portion of the Heartland banks' investments in FHLB stock of $11.3 million and $13.3 million at December 31, 2019 and 2018, respectively. In addition, the FHLB advances are collateralized with pledges of one- to four-family residential mortgages, commercial and agricultural mortgages and securities totaling $4.11 billion at December 31, 2019, and $3.71 billion at December 31, 2018. At December 31, 2019, Heartland had $1.56 billion of remaining FHLB borrowing capacity. At December 31, 2019, Heartland had fifteen wholly-owned trust subsidiaries that were formed to issue trust preferred securities, which includes trust subsidiaries acquired in acquisitions since 2013. The proceeds from the offerings were used to purchase junior subordinated debentures from Heartland and were in turn used by Heartland for general corporate purposes. Heartland has the option to shorten the maturity date to a date not earlier than the callable date. Heartland may not shorten the maturity date without prior approval of the Board of Governors of the Federal Reserve System, if required. Early redemption is permitted under certain circumstances, such as changes in tax or regulatory capital rules. Heartland repurchased and retired $2.6 million of Heartland Statutory Trust VII in 2019. In connection with these offerings of trust preferred securities, the balance of deferred issuance costs included in other borrowings was $90,000 as of December 31, 2019. These deferred costs are amortized on a straight-line basis over the life of the debentures. The majority of the interest payments are due quarterly. A schedule of Heartland’s trust preferred offerings outstanding, as of December 31, 2019, were as follows, in thousands: Amount Issued Interest Rate Interest Rate as of 12/31/19 (1) Maturity Date Callable Date Heartland Financial Statutory Trust IV $ 10,310 2.75% over LIBOR 4.65% (2) 03/17/2034 03/17/2020 Heartland Financial Statutory Trust V 20,619 1.33% over LIBOR 3.32 (3) 04/07/2036 04/07/2020 Heartland Financial Statutory Trust VI 20,619 1.48% over LIBOR 3.37 (4) 09/15/2037 03/15/2020 Heartland Financial Statutory Trust VII 18,042 1.48% over LIBOR 3.39 (5) 09/01/2037 03/01/2020 Morrill Statutory Trust I 9,088 3.25% over LIBOR 5.20 12/26/2032 03/26/2020 Morrill Statutory Trust II 8,754 2.85% over LIBOR 4.75 12/17/2033 03/17/2020 Sheboygan Statutory Trust I 6,528 2.95% over LIBOR 4.85 09/17/2033 03/17/2020 CBNM Capital Trust I 4,409 3.25% over LIBOR 5.14 12/15/2034 03/15/2020 Citywide Capital Trust III 6,438 2.80% over LIBOR 4.74 12/19/2033 04/23/2020 Citywide Capital Trust IV 4,296 2.20% over LIBOR 4.11 09/30/2034 05/23/2020 Citywide Capital Trust V 11,748 1.54% over LIBOR 3.43 07/25/2036 03/15/2020 OCGI Statutory Trust III 2,996 3.65% over LIBOR 5.48 (6) 09/30/2032 03/30/2020 OCGI Capital Trust IV 5,342 2.50% over LIBOR 4.39 (7) 12/15/2034 03/15/2020 BVBC Capital Trust II 7,197 3.25% over LIBOR 5.16 04/24/2033 04/24/2020 BVBC Capital Trust III 9,047 1.60% over LIBOR 3.54 09/30/2035 03/30/2020 Total trust preferred offerings 145,433 Less: deferred issuance costs (90) $ 145,343 (1) Effective weighted average interest rate as of December 31, 2019, was 4.80% due to interest rate swap transactions as discussed in Note 12 to Heartland's consolidated financial statements. (2) Effective interest rate as of December 31, 2019, was 5.01% due to an interest rate swap transaction as discussed in Note 12 to Heartland's consolidated financial statements. (3) Effective interest rate as of December 31, 2019, was 4.69% due to an interest rate swap transaction as discussed in Note 12 to Heartland's consolidated financial statements. (4) Effective interest rate as of December 31, 2019, was 3.87% due to an interest rate swap transaction as discussed in Note 12 to Heartland's consolidated financial statements. (5) Effective interest rate as of December 31, 2019, was 3.83% due to an interest rate swap transaction as discussed in Note 12 to Heartland's consolidated financial statements. (6) Effective interest rate as of December 31, 2019, was 5.53% due to an interest rate swap transaction as discussed in Note 12 to Heartland's consolidated financial statements. (7) Effective interest rate as of December 31, 2019, was 4.37% due to an interest rate swap transaction as discussed in Note 12 to Heartland's consolidated financial statements. For regulatory purposes, $145.2 million and $130.9 million of the trust preferred securities qualified as Tier 1 capital as of December 31, 2019 and 2018, respectively. All of the remaining senior notes matured in 2019. Total senior notes outstanding were $0 at December 31, 2019, and $5.0 million on December 31, 2018. In addition to the credit line described in Note 10, "Short-Term Borrowings," Heartland entered into another non-revolving credit facility with the same unaffiliated bank, which provided a borrowing capacity not to exceed $70.0 million when combined with the outstanding balance on its then existing amortizing term loan with the same unaffiliated bank. The borrowing capacity was reduced to $70.0 million from $75.0 million on June 14, 2018. On May 10, 2016, $40.0 million of this variable rate non-revolving credit facility was swapped to a fixed rate of 2.50% over LIBOR with an amortizing term of five years, which is due in April 2021, and was reclassified as long-term debt. At December 31, 2019, a balance of $51.4 million was outstanding on this term debt compared to $58.4 million at December 31, 2018. At December 31, 2019, $14.8 million was available on the non-revolving credit facility, of which no balance was outstanding. On December 17, 2014, Heartland issued $75.0 million of subordinated notes with a maturity date of December 30, 2024. The notes were issued at par with an underwriting discount of $1.1 million. The interest rate on the notes is fixed at 5.75% per annum, payable semi-annually. The notes were sold to qualified institutional buyers, and the proceeds are being used for general corporate purposes. For regulatory purposes, $74.3 million of the subordinated notes qualified as Tier 2 capital as of December 31, 2019. In connection with the sale of the notes, the balance of deferred issuance costs included in other borrowings was $189,000 at December 31, 2019, and $227,000 at December 31, 2018. These deferred costs are amortized on a straight-line basis over the life of the notes. Future payments at December 31, 2019, for other borrowings follow in the table below, in thousands. FHLB advances, wholesale repurchase agreements, convertible debt and subordinated debt are included in the table at their call date. 2020 $ 8,705 2021 24,682 2022 4,657 2023 3,037 2024 77,437 Thereafter 157,255 Total $ 275,773 </t>
  </si>
  <si>
    <t>Derivative Financial Instruments</t>
  </si>
  <si>
    <t>Derivative Instruments and Hedging Activities Disclosure [Abstract]</t>
  </si>
  <si>
    <t xml:space="preserve">DERIVATIVE FINANCIAL INSTRUMENTS 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1.9 million of cash as collateral at December 31, 2019, and no cash at December 31, 2018. At December 31, 2019, no collateral was required to be pledged by Heartland's counterparties compared to $770,000 collateral at December 31, 2018. Heartland's derivative and hedging instruments are recorded at fair value on the consolidated balance sheets. See Note 20,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welve months ended December 31, 2019, the change in net unrealized losses on cash flow hedges reflects changes in the fair value of the swaps and reclassification from accumulated other comprehensive income to interest expense totaling $197,000. For the next twelve months, Heartland estimates that cash payments and reclassification from accumulated other comprehensive income to interest expense will total $406,000. Heartland entered into six forward-starting interest rate swap transactions to effectively convert Heartland Financial Statutory Trust IV, V, VI, and VII, which total $85.0 million, as well as Morrill Statutory Trust I and II, which total $20.0 million,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9, the interest rate swap transactions associated with Morrill Statutory Trust I and II, totaling $20.0 million, matured and the fixed rate debt has been converted to variable rate subordinated debentures. Heartland entered into an interest rate swap transaction on May 10, 2016, to effectively convert $40.0 million of amortizing term debt from variable rate debt to fixed rate debt. For accounting purposes, this swap is designated as a cash flow hedge of the changes in LIBOR, the benchmark interest rate being hedged, associated with the interest payments on the amortizing term debt that resets monthly on a specified reset date. The swap expires on May 10, 2021. On May 18, 2018, in connection with the acquisition of First Bank Lubbock Bancshares, Inc., Heartland acquired cash flow hedges related to OCGI Statutory Trust III and OCGI Capital Trust IV with notional amounts of $3.0 million and $6.0 million, respectively.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December 31, 2019, and December 31, 2018, in thousands: Notional Amount Fair Value Balance Sheet Category Receive Rate Weighted Average Pay Rate Maturity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December 31, 2018 Interest rate swap $ 25,000 $ 191 Other Assets 2.788 % 2.255 % 03/17/2021 Interest rate swap 20,000 (177) Other Liabilities 2.408 3.355 01/07/2020 Interest rate swap 10,000 29 Other Assets 2.822 1.674 03/26/2019 Interest rate swap 10,000 28 Other Assets 2.788 1.658 03/18/2019 Interest rate swap 29,667 763 Other Assets 4.887 3.674 05/10/2021 Interest rate swap 28,750 (572) Other Liabilities 5.004 5.425 07/24/2028 Interest rate swap 20,000 157 Other Assets 2.788 2.390 06/15/2024 Interest rate swap 20,000 185 Other Assets 2.738 2.352 03/01/2024 Interest rate swap 6,000 105 Other Assets 2.788 1.866 06/15/2021 Interest rate swap 3,000 51 Other Assets 2.787 1.878 06/30/2021 The table below identifies the gains and losses recognized on Heartland's derivative instruments designated as cash flow hedges for the years ended December 31, 2019, and December 31, 2018, in thousands: Effective Portion Ineffective Portion Recognized in OCI Reclassified from AOCI into Income Recognized in Income on Derivatives Amount of Gain (Loss) Category Amount of Gain (Loss) Category Amount of Gain (Loss) December 31, 2019 Interest rate swap $ (3,442) Interest expense $ (197) Other income $ — December 31, 2018 Interest rate swap $ 995 Interest Expense $ (179)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3.4 million and $2.5 million of cash as collateral for these fair value hedges at December 31, 2019, and December 31, 2018, respectively. The table below identifies the notional amount, fair value and balance sheet category of Heartland's fair value hedges at December 31, 2019, and December 31, 2018, in thousands: Notional Amount Fair Value Balance Sheet Category December 31, 2019 Fair value hedges $ — $ — Other assets Fair value hedges $ 21,250 $ (1,253) Other liabilities December 31, 2018 Fair value hedges $ 19,820 $ 74 Other assets Fair value hedges 15,064 (339) Other liabilities The table below identifies the gains and losses recognized on Heartland's fair value hedges for the years ended December 31, 2019, and December 31, 2018, in thousands: Amount of Gain (Loss) Income Statement Category December 31, 2019 Fair value hedges $ (988) Interest income December 31, 2018 Fair value hedges $ 734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s of December 31, 2019, and December 31, 2018, in thousands: Notional Amount Fair Value Balance Sheet Category December 31, 2019 Embedded derivatives $ 9,627 $ 465 Other assets Embedded derivatives $ — $ — Other liabilities December 31, 2018 Embedded derivatives $ 11,266 $ 453 Other assets Embedded derivatives 2,231 (54) Other liabilities The table below identifies the gains and losses recognized on Heartland's embedded derivatives for the years ended December 31, 2019 and December 31, 2018, in thousands: Amount of Gain (Loss) Income Statement Category December 31, 2019 Embedded derivatives $ 66 Other noninterest income December 31, 2018 Embedded derivatives $ 339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20.2 million and $2.0 million as of December 31, 2019, and December 31, 2018, respectively, as collateral related to these back-to-back swaps. Heartland's counterparties were required to pledge $0 and $680,000 as of December 31, 2019 and December 31, 2018, respectively, related to these back-to-back swaps. Any gains and losses on these back-to-back swaps are recorded in noninterest income on the consolidated statements of income, and for the years ended December 31, 2019, and December 31, 2018, no gains or losses were recognized. The table below identifies the balance sheet category and fair values of Heartland's derivative instruments designated as loan swaps at December 31, 2019 and 2018, in thousands: Notional Amount Fair Value Balance Sheet Category Weighted Average Receive Rate Weighted Average Pay Rate December 31, 2019 Customer interest rate swaps $ 374,191 $ 16,927 Other Assets 4.68 % 4.05 % Customer interest rate swaps 374,191 (16,927) Other Liabilities 4.05 % 4.68 % December 31, 2018 Customer interest rate swaps $ 211,246 $ 4,449 Other Assets 5.10 % 4.96 % Customer interest rate swaps 211,246 (4,449) Other Liabilities 4.96 % 5.10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0 and $35,000 at December 31, 2019, and December 31, 2018, respectively, as collateral for these forward commitments. Heartland's counterparties were required to pledge no cash as collateral at both December 31, 2019, and December 31, 2018,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December 31, 2019, and December 31, 2018, in thousands: Notional Amount Fair Value Balance Sheet Category December 31, 2019 Interest rate lock commitments (mortgage) $ 20,356 $ 681 Other Assets Forward commitments 16,000 15 Other Assets Forward commitments 36,500 (113) Other Liabilities Undesignated interest rate swaps 9,627 (465) Other Liabilities Undesignated interest rate swaps — — Other Assets December 31, 2018 Interest rate lock commitments (mortgage) $ 22,451 $ 725 Other Assets Forward commitments — — Other Assets Forward commitments 51,500 (399) Other Liabilities Undesignated interest rate swaps 11,266 (453) Other Liabilities Undesignated interest rate swaps 2,231 54 Other Assets The table below identifies the income statement category of the gains and losses recognized in income on Heartland's other free standing derivative instruments not designated as hedging instruments for the years ended December 31, 2019, and December 31, 2018, in thousands: Income Statement Category Year-to-Date Gain (Loss) Recognized December 31, 2019 Interest rate lock commitments (mortgage) Net gains on sale of loans held for sale $ 18 Forward commitments Net gains on sale of loans held for sale 15 Forward commitments Net gains on sale of loans held for sale 287 Undesignated interest rate swaps Other noninterest income (66) December 31, 2018 Interest rate lock commitments (mortgage) Net gains on sale of loans held for sale $ (3,269) Forward commitments Net gains on sale of loans held for sale (170) Forward commitments Net gains on sale of loans held for sale (161) Undesignated interest rate swaps Other noninterest income 339 </t>
  </si>
  <si>
    <t>Income Taxes</t>
  </si>
  <si>
    <t>Income Tax Disclosure [Abstract]</t>
  </si>
  <si>
    <t>INCOME TAXES The current income tax provision reflects the tax consequences of revenue and expenses currently taxable or deductible on various income tax returns for the year reported. The deferred income tax provision generally reflects the net change in deferred income tax assets and liabilities during the year, excluding any deferred income tax assets and liabilities of acquired businesses. The components of the provision for income taxes for the years ended December 31, 2019, 2018, and 2017 were as follows, in thousands: 2019 2018 2017 Current: Federal $ 24,106 $ 16,769 $ 25,532 State 11,298 8,686 5,025 Total current expense $ 35,404 $ 25,455 $ 30,557 Deferred: Federal $ 760 $ 2,615 $ 12,370 State (1,174) 145 893 Total deferred expense (benefit) $ (414) $ 2,760 $ 13,263 Total income tax expense $ 34,990 $ 28,215 $ 43,820 In response to the enactment of the Tax Cuts and Jobs Act on December 22, 2017, which reduced the corporate federal tax rate from a graduated maximum 35% to a flat 21%, Heartland recorded $10.4 million of income tax expense in 2017 to adjust the value of its deferred tax assets and liabilities. Temporary differences between the amounts reported in the financial statements and the tax basis of assets and liabilities result in deferred taxes. Deferred tax assets and liabilities at December 31, 2019 and 2018, were as follows, in thousands: 2019 2018 Deferred tax assets: Tax effect of net unrealized loss on securities carried at fair value reflected in stockholders’ equity $ — $ 11,148 Tax effect of net unrealized loss on derivatives reflected in stockholders’ equity 563 — Allowance for loan losses 17,686 16,682 Deferred compensation 8,071 7,042 Organization and acquisitions costs 337 319 Net operating loss carryforwards 18,459 14,495 Non-accrual loan interest 853 863 OREO write-downs 921 1,469 Tax credit projects 4,252 5,254 Other 2,643 1,961 Gross deferred tax assets 53,785 59,233 Valuation allowance (12,379) (12,125) Gross deferred tax assets $ 41,406 $ 47,108 Deferred tax liabilities: Tax effect of net unrealized gain on securities carried at fair value reflected in stockholders’ equity $ (279) $ — Tax effect of net unrealized gain on derivatives reflected in stockholders’ equity — (160) Securities (4,240) (2,332) Premises, furniture and equipment (6,232) (6,514) Tax bad debt reserves (422) (427) Purchase accounting (7,824) (6,339) Prepaid expenses (2,176) (203) Servicing rights (1,421) (7,933) Deferred loan fees (3,342) (3,321) Other (1,870) (380) Gross deferred tax liabilities $ (27,806) $ (27,609) Net deferred tax asset $ 13,600 $ 19,499 The deferred tax assets (liabilities) related to net unrealized gains (losses) on securities available for sale and on derivatives had no effect on income tax expense as these gains and losses, net of taxes, were recorded in other comprehensive income (loss), other than for the effect of the federal tax rate. In 2017, the effect of the enacted change in the federal corporate tax rate resulted in tax expense totaling $4.5 million to adjust the deferred tax assets (liabilities) related to net unrealized gains (losses) on securities available for sale and on derivatives. As a result of acquisitions, Heartland had net operating loss carryforwards for federal income tax purposes of approximately $31.9 million at December 31, 2019, and $24.4 million at December 31, 2018. The associated deferred tax asset was $6.7 million at December 31, 2019, and $5.1 million at December 31, 2018. These net carryforwards expire during the period from December 31, 2026, through December 31, 2039, and are subject to an annual limitation of approximately $6.8 million. Net operating loss carryforwards for state income tax purposes were approximately $163.7 million at December 31, 2019, and $121.1 million at December 31, 2018. The associated deferred tax asset, net of federal tax, was $11.8 million at December 31, 2019, and $9.4 million at December 31, 2018. These carryforwards have begun to expire and will continue to do so until December 31, 2039. A valuation allowance against the deferred tax asset due to the uncertainty surrounding the utilization of these state net operating loss carryforwards was $10.1 million at December 31, 2019, and $8.1 million at December 31, 2018. During both 2019 and 2018, Heartland had book write-downs on investments that, for tax purposes, would generate capital losses upon disposal. Due to the uncertainty of Heartland's ability to utilize the potential capital losses, a valuation allowance for these potential losses totaled $2.3 million at December 31, 2019, and $4.0 million at December 31, 2018. In 2019, Heartland released valuation allowances of $1.9 million on deferred tax assets for capital losses it expects to realize on the disposal of partnership investments. Heartland generated capital gains from its 2019 strategic developments, which included various branch sales not conducted in the ordinary course of its business strategy. As a result of its net capital gains, Heartland was able to realize the benefit of its capital losses.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19, 2018, and 2017, (computed by applying the U.S. federal corporate tax rate of 21% for 2019 and 2018 income before income taxes and 35% for 2017 income before income taxes) are as follows, in thousands: 2019 2018 2017 Computed "expected" tax on net income $ 38,665 $ 30,495 $ 41,682 Increase (decrease) resulting from: Nontaxable interest income (3,281) (4,423) (9,282) State income taxes, net of federal tax benefit 8,509 6,976 3,846 Tax credits (6,860) (4,085) (2,390) Valuation allowance (1,648) 23 405 Excess tax benefit on stock compensation (229) (657) (1,130) Deferred tax adjustment due to Tax Cuts and Jobs Act enactment — — 10,396 Other (166) (114) 293 Income taxes $ 34,990 $ 28,215 $ 43,820 Effective tax rates 19.0 % 19.4 % 36.8 % Heartland's income taxes included solar energy credits totaling $4.0 million, $2.9 million, and $449,000 during 2019, 2018 and 2017, respectively. Federal historic rehabilitation tax credits included in Heartland's income taxes totaled $1.8 million during 2019, $0, and $713,000 in 2019, 2018, and 2017, respectively. Additionally, investments in certain low-income housing partnerships totaled $6.1 million at December 31, 2019, $6.9 million at December 31, 2018, and $7.8 million at December 31, 2017. These investments generated federal low-income housing tax credits of $1.1 million during 2019 and $1.2 million for the years ended December 31, 2018 and 2017. These investments are expected to generate federal low-income housing tax credits of approximately $779,000 for 2020, $538,000 for 2021 through 2023, $322,000 for 2024, $86,000 for 2025 and $34,000 for 2026. On December 31, 2019, the amount of unrecognized tax benefits was $657,000, including $69,000 of accrued interest and penalties. On December 31, 2018, the amount of unrecognized tax benefits was $611,000, including $66,000 of accrued interest and penalties. If recognized, the entire amount of the unrecognized tax benefits would affect the effective tax rate. The tax years ended December 31, 2016, and later remain subject to examination by the Internal Revenue Service. For state purposes, the tax years ended December 31, 2014, and later remain open for examination. Heartland does not anticipate any significant increase or decrease in unrecognized tax benefits during the next twelve months.</t>
  </si>
  <si>
    <t>Employee Benefit Plans</t>
  </si>
  <si>
    <t>Share-based Payment Arrangement [Abstract]</t>
  </si>
  <si>
    <t>EMPLOYEE BENEFIT PLANS Heartland sponsors a defined contribution retirement plan covering substantially all employees. The plan includes matching contributions and non-elective contributions. Matching contributions and non-elective contributions are limited to a maximum amount of the participant's wages as defined by federal law. Heartland's subsidiaries made matching contributions of up to 3% of participants' wages in 2019, 2018, and 2017. Costs charged to operating expenses with respect to the matching contributions were $3.9 million, $3.5 million, and $3.3 million for 2019, 2018 and 2017, respectively.</t>
  </si>
  <si>
    <t>Commitments and Contingent Liabilities</t>
  </si>
  <si>
    <t>Commitments and Contingencies Disclosure [Abstract]</t>
  </si>
  <si>
    <t>COMMITMENTS AND CONTINGENT LIABILITIES 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Derivative Financial Instruments."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Heartland banks evaluate each customer’s creditworthiness on a case-by-case basis. The amount of collateral obtained, if deemed necessary by the Heartland banks upon extension of credit, is based up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the Heartland bank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9, and at December 31, 2018, commitments to extend credit aggregated $2.97 billion and $2.47 billion, respectively, and standby letters of credit aggregated $79.5 million and $71.9 million, respectively. 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a recorded repurchase obligation of $313,000 at both December 31, 2019, and December 31, 2018, respectively, which is included in other liabilities on the consolidated balance sheets. Heartland had no new requests for repurchases during 2019 and 2018. Heartland has a loss reserve for unfunded commitments, including loan commitments and letters of credit. At December 31, 2019, and December 31, 2018, the reserve for unfunded commitments, which is included in other liabilities on the consolidated balance sheets, was approximately $248,000 and $172,000, respectively. The appropriateness of the reserve for unfunded commitments is reviewed on a quarterly basis, based upon changes in the amounts of commitments, delinquencies and economic conditions. There are certain legal proceedings pending against Heartland and its subsidiaries at December 31, 2019, that are ordinary routine litigation incidental to business. While the ultimate outcome of current legal proceedings cannot be predicted with certainty, it is the opinion of management that the resolution of these legal actions should not have a material effect on Heartland's consolidated financial position or results of operations.</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other equity-based incentive awards, under its 2012 Long-Term Incentive Plan (the "Plan"). The Plan was originally approved by stockholders in May 2012 and was amended and restated effective March 8, 2016, to increase the number of shares of common stock authorized for issuance and make certain other changes to the Plan. At December 31, 2019, 348,140 shares of common stock were reserved for future issuance under awards that may be granted under the Plan to employees and directors of, and service providers to, Heartland or its subsidiaries. FASB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266,000 and $674,000 for the years ended December 31, 2019, and 2018, respectively. Options Although the Plan provides authority to the Compensation Committee to grant stock options, no options were granted during the years ended December 31, 2019, 2018 and 2017. Prior to 2009, options were typically granted annually with an expiration date 10 years after the date of grant. Vesting was generally over a five 2019 2018 2017 Shares Weighted-Average Exercise Price Shares Weighted-Average Exercise Price Shares Weighted-Average Exercise Price Outstanding at January 1 — $ — 6,500 $ 18.60 26,400 $ 18.60 Granted — — — — — — Exercised — — (6,500) 18.60 (19,400) 18.60 Forfeited — — — — (500) 18.60 Outstanding at December 31 — $ — — $ — 6,500 $ 18.60 Options exercisable at December 31 — $ — — $ — 6,500 $ 18.60 No shares under stock options vested during the year ended December 31, 2019. There were no compensation costs recorded for stock options for the years ended December 31, 2019, 2018 and 2017. There are no unrecorded compensation costs related to options at December 31, 2019. Cash received from options exercised for the year ended December 31, 2019, was $0. Cash received from options exercised for the year ended December 31, 2018, was $121,000. Restricted Stock Units The Plan permits the Compensation Committee to grant restricted stock units ("RSUs"). In the first quarter of 2019, the Compensation Committee granted time-based RSUs with respect to 90,073 shares of common stock, and in the first quarter of 2018, the Compensation Committee granted time-based RSUs with respect to 52,153 shares of common stock to selected officers and employees. The time-based RSUs, which represent the right, without payment, to receive shares of Heartland common stock at a specified date in the future. The time-based RSUs granted in 2019 and 2018 vest over three years in equal installments on March 6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granted three three In addition to the three one one The one three All of Heartland's RSUs will be settled in common stock upon vesting and are not entitled to dividends until vested. The Compensation Committee may grant RSUs under the Plan to directors as part of their compensation, to new management level employees at the commencement of employment, and to other employees as incentives. During the years ended December 31, 2019, 2018, and 2017, 37,544, 36,462 and 17,106 RSUs, respectively, were granted to directors and new employees. A summary of the status of RSUs as of December 31, 2019, 2018 and 2017, and changes during the years ended December 31, 2019, 2018, and 2017, follows: 2019 2018 2017 Shares Weighted-Average Grant Date Fair Value Shares Weighted-Average Grant Date Fair Value Shares Weighted-Average Grant Date Fair Value Outstanding at January 1 266,995 $ 43.89 301,578 $ 34.74 346,817 $ 27.61 Granted 162,465 45.09 123,711 55.13 109,373 47.22 Vested (148,158) 39.27 (127,744) 32.73 (137,394) 26.66 Forfeited (26,919) 49.20 (30,550) 45.69 (17,218) 34.02 Outstanding at December 31 254,383 $ 46.76 266,995 $ 43.89 301,578 $ 34.74 Total compensation costs recorded for RSUs were $5.8 million, $4.4 million and $3.2 million, for 2019, 2018 and 2017, respectively. As of December 31, 2019, there were $4.9 million of total unrecognized compensation costs related to the Plan for RSUs which are expected to be recognized through 2022. Employee Stock Purchase Plan Heartland maintains an employee stock purchase plan (the "ESPP"), which was adopted in May 2016 and replaced the 2006 ESPP, that permits all eligible employees to purchase shares of Heartland common stock at a price of not less than 95% of the fair market value (as determined by the Compensation Committee) on the determination date. Under ASC Topic 718, compensation expense related to the ESPP of $222,000 was recorded in 2019, $91,000 was recorded in 2018, and $153,000 was recorded in 2017 because the price of the shares purchased was set at the beginning of the year for the purchases at the end of the year.</t>
  </si>
  <si>
    <t>Stockholder Rights Plan</t>
  </si>
  <si>
    <t>Temporary Equity Disclosure [Abstract]</t>
  </si>
  <si>
    <t>STOCKHOLDER RIGHTS PLAN Heartland adopted an Amended and Restated Rights Agreement (the "Extended Rights Plan"), dated as of January 17, 2012, which became effective upon approval by the stockholders on May 16, 2012. The primary purpose of the Extended Rights Plan was to extend the term of the Rights Agreement dated as of June 7, 2002, for an additional ten The Series A Preferred Stock has a preferential quarterly dividend rate equal to the greater of $1.00 per share or 1,000 times the dividend declared on one share of common stock, a preference over common stock in liquidation equal to the greater of $1,000 per share or 1,000 times the payment made on one share of common stock, 1,000 votes per share voting together with the common stock, customary anti-dilution provisions and other rights that approximate the rights of one share of common stock. The Rights separate from the common stock and become exercisable only on the tenth day (the "Distribution Date") following the earlier of (i) a public announcement that a person or group of affiliated or associated persons (subject to certain exclusions, "Acquiring Persons") has commenced an offer to acquire "beneficial ownership" of 15% or more of Heartland's outstanding common stock, or (ii) actual acquisition of this level of beneficial ownership. 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wo times the Purchase Price. In 2002, when the Rights Plan was originally created, Heartland designated 16,000 shares, par value $1.00 per share, of Series A Preferred Stock. There are no shares of Series A Preferred issued and outstanding, and Heartland does not anticipate issuing any shares of such, except as may be required under the Extended Rights Plan.</t>
  </si>
  <si>
    <t>Capital Issuances</t>
  </si>
  <si>
    <t>Equity [Abstract]</t>
  </si>
  <si>
    <t>CAPITAL ISSUANCES Common Stock For a description of the issuance of shares of Heartland common stock in connection with acquisitions, see Note 2, "Acquisitions," of the consolidated financial statements. For a description of the issuance of shares of Heartland common stock in connection with the 2012 Long-Term Incentive Plan and the 2016 ESPP, see Note 16, "Stock-Based Compensation." Shelf Registration Heartland filed a universal shelf registration with the SEC to register debt or equity securities on August 8, 2019, that expires in August 2022. This registration statement, which was effective immediately, provides Heartland the ability to raise capital, subject to market conditions and SEC rules and limitations, if Heartland's board of directors decides to do so. This registration statement permits Heartland, from time to time, in one or more public offerings, to offer debt securities, subordinated notes, common stock, preferred stock, rights or any combination of these securities. The amount of securities that may have been offered was not specified in the registration statement, and the terms of any future offerings were to be established at the time of the offering.</t>
  </si>
  <si>
    <t>Regulatory Capital Requirements and Restrictions on Subsidiary Dividends</t>
  </si>
  <si>
    <t>REGULATORY CAPITAL REQUIREMENTS AND RESTRICTIONS ON SUBSIDIARY DIVIDENDS 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Management believes, as of December 31, 2019 and 2018, that the Heartland banks met all capital adequacy requirements to which they were subject. As of December 31, 2019 and 2018, the FDIC categorized each of the Heartland banks as well capitalized under the regulatory framework for prompt corrective action. To be categorized as well capitalized, the Heartland banks must maintain minimum total risk-based, Tier 1 risk-based, Tier 1 common equity and Tier 1 leverage ratios as set forth in the following table. There are no conditions or events since December 31, 2019, that management believes have changed each institution’s category. The Heartland banks’ actual capital amounts and ratios are also presented in the tables below, in thousands: Actual For Capital Adequacy Purposes To Be Well Capitalized Under Prompt Corrective Action Provisions Amount Ratio Amount Ratio Amount Ratio As of December 31, 2019 Total Capital (to Risk-Weighted Assets) Consolidated $ 1,388,511 13.75 % $ 807,881 8.00 % N/A Dubuque Bank and Trust Company 168,959 14.55 92,872 8.00 $ 116,090 10.00 % Illinois Bank &amp; Trust 107,678 10.54 81,731 8.00 102,164 10.00 Wisconsin Bank &amp; Trust 117,355 14.13 66,431 8.00 83,039 10.00 New Mexico Bank &amp; Trust 157,555 12.33 102,193 8.00 127,741 10.00 Arizona Bank &amp; Trust 75,498 11.19 53,982 8.00 67,477 10.00 Rocky Mountain Bank 53,266 13.80 30,868 8.00 38,585 10.00 Citywide Banks 240,735 13.88 138,704 8.00 173,380 10.00 Minnesota Bank &amp; Trust 76,400 13.50 45,260 8.00 56,575 10.00 Bank of Blue Valley 145,256 14.50 80,153 8.00 100,191 10.00 Premier Valley Bank 91,257 13.21 55,273 8.00 69,091 10.00 First Bank &amp; Trust 109,545 14.11 62,128 — 8.00 77,660 10.00 Actual For Capital Adequacy Purposes To Be Well Capitalized Under Prompt Corrective Action Provisions Amount Ratio Amount Ratio Amount Ratio As of December 31, 2019 Tier 1 Capital (to Risk-Weighted Assets) Consolidated $ 1,243,582 12.31 % $ 605,911 6.00 % N/A Dubuque Bank and Trust Company 159,579 13.75 69,654 6.00 $ 92,872 8.00 % Illinois Bank &amp; Trust 103,011 10.08 61,298 6.00 81,731 8.00 Wisconsin Bank &amp; Trust 109,939 13.24 49,824 6.00 66,431 8.00 New Mexico Bank &amp; Trust 148,227 11.60 76,645 6.00 102,193 8.00 Arizona Bank &amp; Trust 69,648 10.32 40,486 6.00 53,982 8.00 Rocky Mountain Bank 48,692 12.62 23,151 6.00 30,868 8.00 Citywide Banks 231,085 13.33 104,028 6.00 138,704 8.00 Minnesota Bank &amp; Trust 70,235 12.41 33,945 6.00 45,260 8.00 Bank of Blue Valley 140,195 13.99 60,115 6.00 80,153 8.00 Premier Valley Bank 87,335 12.64 41,455 6.00 55,273 8.00 First Bank &amp; Trust 104,914 13.51 46,596 6.00 62,128 8.00 Common Equity Tier 1 (to Risk-Weighted Assets) Consolidated $ 1,098,428 10.88 % $ 454,433 4.50 % N/A Dubuque Bank and Trust Company 159,579 13.75 52,241 4.50 $ 75,459 6.50 % Illinois Bank &amp; Trust 103,011 10.08 45,974 4.50 66,407 6.50 Wisconsin Bank &amp; Trust 109,939 13.24 37,368 4.50 53,976 6.50 New Mexico Bank &amp; Trust 148,227 11.60 57,484 4.50 83,032 6.50 Arizona Bank &amp; Trust 69,648 10.32 30,365 4.50 43,860 6.50 Rocky Mountain Bank 48,692 12.62 17,363 4.50 25,080 6.50 Citywide Banks 231,085 13.33 78,021 4.50 112,697 6.50 Minnesota Bank &amp; Trust 70,235 12.41 25,459 4.50 36,774 6.50 Bank of Blue Valley 140,195 13.99 45,086 4.50 65,124 6.50 Premier Valley Bank 87,335 12.64 31,091 4.50 44,909 6.50 First Bank &amp; Trust 104,914 13.51 34,947 — 4.50 50,479 6.50 Tier 1 Capital (to Average Assets) Consolidated $ 1,243,582 10.10 % $ 492,725 4.00 % N/A Dubuque Bank and Trust Company 159,579 9.83 64,961 4.00 $ 81,202 5.00 % Illinois Bank &amp; Trust 103,011 10.26 40,144 4.00 50,180 5.00 Wisconsin Bank &amp; Trust 109,939 10.76 40,863 4.00 51,078 5.00 New Mexico Bank &amp; Trust 148,227 9.11 65,076 4.00 81,345 5.00 Arizona Bank &amp; Trust 69,648 9.87 28,235 4.00 35,293 5.00 Rocky Mountain Bank 48,692 9.22 21,132 4.00 26,415 5.00 Citywide Banks 231,085 10.66 86,732 4.00 108,416 5.00 Minnesota Bank &amp; Trust 70,235 10.51 26,740 4.00 33,426 5.00 Bank of Blue Valley 140,195 11.07 50,638 4.00 63,297 5.00 Premier Valley Bank 87,335 10.43 33,487 4.00 41,859 5.00 First Bank &amp; Trust 104,914 10.25 40,941 4.00 51,177 5.00 Actual For Capital Adequacy Purposes To Be Well Capitalized Under Prompt Corrective Action Provisions Amount Ratio Amount Ratio Amount Ratio As of December 31, 2018 Total Capital (to Risk-Weighted Assets) Consolidated $ 1,200,947 13.72 % $ 700,490 8.00 % N/A Dubuque Bank and Trust Company 165,687 14.10 93,975 8.00 $ 117,469 10.00 % Illinois Bank &amp; Trust 74,657 13.02 45,884 8.00 57,355 10.00 Wisconsin Bank &amp; Trust 115,318 13.90 66,351 8.00 82,939 10.00 New Mexico Bank &amp; Trust 150,261 12.92 93,063 8.00 116,328 10.00 Arizona Bank &amp; Trust 63,606 11.90 42,766 8.00 53,458 10.00 Rocky Mountain Bank 51,982 14.26 29,160 8.00 36,449 10.00 Citywide Banks 235,691 13.46 140,117 8.00 175,146 10.00 Minnesota Bank &amp; Trust 69,002 12.99 42,493 8.00 53,117 10.00 Bank of Blue Valley (1) 72,520 16.14 35,937 8.00 44,922 10.00 Premier Valley Bank 85,710 13.71 50,017 8.00 62,521 10.00 First Bank &amp; Trust 102,795 13.48 61,004 8.00 76,255 10.00 Tier 1 Capital (to Risk-Weighted Assets) Consolidated $ 1,064,669 12.16 % $ 525,368 6.00 % N/A Dubuque Bank and Trust Company 155,391 13.23 70,482 6.00 $ 93,975 8.00 % Illinois Bank &amp; Trust 70,470 12.29 34,413 6.00 45,884 8.00 Wisconsin Bank &amp; Trust 108,193 13.04 49,763 6.00 66,351 8.00 New Mexico Bank &amp; Trust 141,161 12.13 69,797 6.00 93,063 8.00 Arizona Bank &amp; Trust 59,993 11.22 32,075 6.00 42,766 8.00 Rocky Mountain Bank 48,428 13.29 21,870 6.00 29,160 8.00 Citywide Banks 226,645 12.94 105,088 6.00 140,117 8.00 Minnesota Bank &amp; Trust 63,633 11.98 31,870 6.00 42,493 8.00 Bank of Blue Valley (1) 67,975 15.13 26,953 6.00 35,937 8.00 Premier Valley Bank 82,321 13.17 37,513 6.00 50,017 8.00 First Bank &amp; Trust 100,884 13.23 45,753 6.00 61,004 8.00 Common Equity Tier 1 (to Risk Weighted Assets) Consolidated $ 933,755 10.66 % $ 394,026 4.50 % N/A Dubuque Bank and Trust Company 155,391 13.23 52,861 4.50 $ 76,355 6.50 % Illinois Bank &amp; Trust 70,470 12.29 25,810 4.50 37,281 6.50 Wisconsin Bank &amp; Trust 108,193 13.04 37,323 4.50 53,910 6.50 New Mexico Bank &amp; Trust 141,161 12.13 52,348 4.50 75,613 6.50 Arizona Bank &amp; Trust 59,993 11.22 24,056 4.50 34,748 6.50 Rocky Mountain Bank 48,428 13.29 16,402 4.50 23,692 6.50 Citywide Banks 226,645 12.94 78,816 4.50 113,845 6.50 Minnesota Bank &amp; Trust 63,633 11.98 23,903 4.50 34,526 6.50 Bank of Blue Valley (1) 67,975 15.13 20,215 4.50 29,199 6.50 Premier Valley Bank 82,321 13.17 28,134 4.50 40,639 6.50 First Bank &amp; Trust 100,884 13.23 34,315 4.50 49,566 6.5 Tier 1 Capital (to Average Assets) Consolidated $ 1,064,669 9.73 % $ 437,858 4.00 % N/A Dubuque Bank and Trust Company 155,391 9.97 62,317 4.00 $ 77,897 5.00 % Actual For Capital Adequacy Purposes To Be Well Capitalized Under Prompt Corrective Action Provisions Amount Ratio Amount Ratio Amount Ratio Illinois Bank &amp; Trust 70,470 8.56 32,941 4.00 41,177 5.00 Wisconsin Bank &amp; Trust 108,193 10.47 41,317 4.00 51,647 5.00 New Mexico Bank &amp; Trust 141,161 9.58 58,958 4.00 73,697 5.00 Arizona Bank &amp; Trust 59,993 9.20 26,089 4.00 32,611 5.00 Rocky Mountain Bank 48,428 9.82 19,730 4.00 24,662 5.00 Citywide Banks 226,645 10.53 86,129 4.00 107,662 5.00 Minnesota Bank &amp; Trust 63,633 10.00 25,445 4.00 31,806 5.00 Bank of Blue Valley (1) 67,975 11.31 24,041 4.00 30,052 5.00 Premier Valley Bank 82,321 10.53 31,285 4.00 39,106 5.00 First Bank &amp; Trust 100,884 10.13 39,846 4.00 49,807 5.00 (1) Morrill &amp; Janes Bank and Trust Company changed its name to Bank of Blue Valley upon the acquisition of Blue Valley Ban Corp. on May 10, 2019. The ability of Heartland to pay dividends to its stockholders is dependent upon dividends paid by its subsidiaries. The Heartland banks are subject to certain statutory and regulatory restrictions on the amount they may pay in dividends. To maintain acceptable capital ratios for the Banks, certain portions of their retained earnings are not available for the payment of dividends. Retained earnings that could be available for the payment of dividends to Heartland totaled approximately $533.9 million as of December 31, 2019, under the most restrictive minimum capital requirements. Retained earnings that could be available for the payment of dividends to Heartland totaled approximately $331.5 million as of December 31, 2019, under the capital requirements to remain well capitalized.</t>
  </si>
  <si>
    <t>Fair Value</t>
  </si>
  <si>
    <t>Fair Value Disclosures [Abstract]</t>
  </si>
  <si>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Prior to December 31, 2018, Heartland entered into an agreement with a third-party to sell the loan portfolios of its consumer finance subsidiaries. The loan portfolios were classified as held for sale and recorded at fair value at December 31, 2018. Heartland classified these loans as nonrecurring Level 3 in the fair value hierarchy because the negotiated sales price was unobservable.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December 31, 2018,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December 31, 2019, and December 31, 2018, in thousands, aggregated by the level in the fair value hierarchy within which those measurements fall: Total Fair Value Level 1 Level 2 Level 3 December 31, 2019 Assets Securities available for sale U.S. government corporations and agencies $ 9,893 $ 8,503 $ 1,390 $ — Mortgage and asset-backed securities 2,577,278 — 2,577,278 — Obligations of states and political subdivisions 707,190 — 707,190 — Equity securities with a readily determinable fair value 18,435 — 18,435 — Derivative financial instruments (1) 17,527 — 17,527 — Interest rate lock commitments 681 — — 681 Forward commitments 15 — 15 — Total assets at fair value $ 3,331,019 $ 8,503 $ 3,321,835 $ 681 Liabilities Derivative financial instruments (2) $ 21,462 $ — $ 21,462 $ — Forward commitments 113 — 113 — Total liabilities at fair value $ 21,575 $ — $ 21,575 $ — December 31, 2018 Assets Securities available for sale U.S. government corporations and agencies $ 31,951 $ 25,414 $ 6,537 $ — Mortgage-backed securities 2,026,698 — 2,026,698 — Obligations of states and political subdivisions 374,974 — 374,974 — Equity securities 17,086 — 17,086 — Derivative financial instruments (1) 6,539 — 6,539 — Interest rate lock commitments 725 — — 725 Forward commitments — — — — Total assets at fair value $ 2,457,973 $ 25,414 $ 2,431,834 $ 725 Liabilities Derivative financial instruments (2) $ 6,044 $ — $ 6,044 $ — Forward commitments 399 — 399 — Total liabilities at fair value $ 6,443 $ — $ 6,443 $ — (1) Includes embedded derivatives, back-to-back loan swaps, fair value hedges, free standing derivative instruments and cash flow hedges. (2) Includes cash flow hedges, fair value hedges, back-to-back loan swaps, embedded derivatives and free standing derivative instruments. The tables below present Heartland's assets that are measured at fair value on a nonrecurring basis, in thousands: Fair Value Measurements at December 31, 2019 Total Quoted Prices in Active Markets for Identical Assets (Level 1) Significant Other Observable Inputs (Level 2) Significant Unobservable Inputs (Level 3) (Gains)/Losses Collateral dependent impaired loans: Commercial $ 15,173 $ — $ — $ 15,173 $ 1,114 Commercial real estate 4,592 — — 4,592 72 Agricultural and agricultural real estate 12,623 — — 12,623 1,254 Residential real estate 3,088 — — 3,088 10 Consumer 988 — — 988 — Total collateral dependent impaired loans $ 36,464 $ — $ — $ 36,464 $ 2,450 Loans held for sale $ 26,748 $ — $ 26,748 $ — $ (980) Other real estate owned $ 6,914 $ — $ — $ 6,914 $ 947 Premises, furniture and equipment held for sale $ 2,967 $ — $ — $ 2,967 $ 735 Servicing rights $ 5,621 $ — $ — $ 5,621 $ 911 Fair Value Measurements at December 31, 2018 Total Quoted Prices in Active Markets for Identical Assets (Level 1) Significant Other Observable Inputs (Level 2) Significant Unobservable Inputs (Level 3) (Gains)/Losses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Other real estate owned $ 6,153 $ — $ — $ 6,153 $ 2,647 Premises, furniture and equipment held for sale $ 7,258 $ — $ — $ 7,258 $ 59 Servicing rights $ 7,143 $ — $ — $ 7,143 $ 58 Heartland entered into an agreement to sell the loan portfolios of its consumer finance subsidiaries during the fourth quarter of 2018, which were recorded at fair value at December 31, 2018. The fair value of the portfolios was $67.2 million, and Heartland recorded a benefit to provision for loan losses of $953,000 in 2018 associated with the transaction. The following tables present additional quantitative information about assets measured at fair value on a recurring and nonrecurring basis and for which Heartland has utilized Level 3 inputs to determine fair value, in thousands: Fair Value at 12/31/19 Valuation Technique Unobservable Input Range (Weighted Average) Interest rate lock $ 681 Discounted cash flows Closing ratio 0 - 99% (90%) (1) Premises, furniture and equipment held for sale 2,967 Modified appraised value Third party appraisal (2) Appraisal discount 0-10% (3) Other real estate owned 6,914 Modified appraised value Third party appraisal (2) Appraisal discounts 0-10% (3) Servicing rights 5,621 Discounted cash flows Third party valuation (4) Collateral dependent impaired loans: Commercial 15,173 Modified appraised value Third party appraisal (2) Appraisal discount 0-25% (3) Commercial real estate 4,592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18 Valuation Technique Unobservable Input Range (Weighted Average) Loans available for sale $ 67,224 Discounted cash flows Sales contract (1) Interest rate lock commitments 725 Discounted cash flows Closing ratio 0 - 99% (91%) (2) Premises, furniture and equipment held for sale 7,258 Modified appraised value Third party appraisal (3) Appraisal discount 0-10% (5) Other real estate owned 6,153 Modified appraised value Third party appraisal (3) Appraisal discounts 0-10% (5) Servicing rights 7,143 Discounted cash flows Third party valuation (4) Collateral dependent impaired loans: Commercial 12,932 Modified appraised value Third party appraisal (3) Appraisal discount 0-8% (5) Commercial real estate 405 Modified appraised value Third party appraisal (3) Appraisal discount 0-19% (5) Agricultural and agricultural real estate 11,070 Modified appraised value Third party appraisal (3) Appraisal discount 0-24% (5) Residential real estate 478 Modified appraised value Third party appraisal (3) Appraisal discount 0-24% (5) Consumer 624 Modified appraised value Third party valuation (3) Valuation discount 0-14% (5)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The changes in fair value of the interest rate lock commitments, which are Level 3 financial instruments and are measured on a recurring basis, are summarized in the following table, in thousands: (1) For the Years Ended December 31, 2019 December 31, 2018 Balance at January 1, $ 725 $ 1,738 Acquired interest rate lock commitments — 1,383 Total gains (losses), net, included in earnings 18 (3,269) Issuances 10,702 2,962 Settlements (10,764) (2,089) Balance at period end, $ 681 $ 725 Gains included in net gains on sale of loans held for sale attributable to interest rate lock commitments held at December 31, 2019, and December 31, 2018, were $681,000 and $725,000, respectively. The table below is a summary of the estimated fair value of Heartland's financial instruments (as defined by ASC 825) as of December 31, 2019, and December 31, 2018,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other intangibles and other liabilities. 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2,390,254 2,343,079 — 2,327,906 15,173 Commercial real estate 4,336,355 4,333,012 — 4,328,420 4,592 Agricultural and agricultural real estate 528,195 528,657 — 516,034 12,623 Residential real estate 595,331 588,182 — 585,094 3,088 Consumer 447,387 450,413 — 449,425 988 Total Loans, net 8,297,522 8,243,343 — 8,206,879 36,464 Cash surrender value on life insurance 171,625 171,625 — 171,625 — Derivative financial instruments (1) 17,527 17,527 — 17,527 — Interest rate lock commitments 681 681 — — 681 Forward commitments — 15 — 15 — Financial liabilities: Deposits Demand deposits 3,543,863 3,543,863 — 3,543,863 — Savings deposits 6,307,425 6,307,425 — 6,307,425 — Time deposits 1,193,043 1,193,043 — 1,193,043 — Short term borrowings 182,626 182,626 — 182,626 — Other borrowings 275,773 278,169 — 278,169 — Derivative financial instruments (2) 21,462 21,462 — 21,462 — Forward commitments 113 113 — 113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Carrying Estimated Quoted Prices in Significant Other Significant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orward commitments — — — — —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The fair value of loans were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mpaired loans is measured using the fair value of the underlying collateral. The fair value of loans held for sale is estimated using quoted market prices or sales contract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Derivative Financial Instruments — The fair value of all derivatives is estimated based on the amount that Heartland would pay or would be paid to terminate the contract or agreement, using current rat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Deposits Held for Sale — Prior to December 31, 2018, Heartland entered into agreements with third parties to sell the deposits of five branch locations, which totaled $106.4 million as of December 31, 2018. The estimated fair value in the table above was based on the carrying value of the deposits less the premium Heartland expected to receive in accordance with the sales contract when the transactions are expected to be completed in 2019.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Revenue</t>
  </si>
  <si>
    <t>Revenue from Contract with Customer [Abstract]</t>
  </si>
  <si>
    <t>REVENUE On January 1, 2018, Heartland adopted ASU 2014-09, "Revenue from Contracts with Customers" (Topic 606), and all subsequent ASUs that modified Topic 606. The implementation of the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opic 605.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year ended December 31, 2019, 2018, and 2017, in thousands: For the Years Ended December 31, 2019 2018 2017 In-scope of Topic 606 Service charges and fees Service charges and fees on deposit accounts $ 12,790 $ 11,291 $ 9,570 Overdraft fees 11,543 10,796 9,365 Customer service fees 331 330 296 Credit card fee income 15,594 11,893 7,968 Debit card income 11,899 14,396 11,984 Total service charges and fees 52,157 48,706 39,183 Trust fees 19,399 18,393 15,818 Brokerage and insurance commissions 3,786 4,513 4,033 Total noninterest income in-scope of Topic 606 $ 75,342 $ 71,612 $ 59,034 Out-of-scope of Topic 606 Loan servicing income $ 4,843 $ 7,292 $ 5,636 Securities gains, net 7,659 1,085 6,973 Unrealized gain on equity securities, net 525 212 — Net gains on sale of loans held for sale 15,555 21,450 22,251 Valuation adjustment on servicing rights (911) (46) 21 Income on bank owned life insurance 3,785 2,793 2,772 Other noninterest income 9,410 4,762 5,335 Total noninterest income out-of-scope of Topic 606 40,866 37,548 42,988 Total noninterest income $ 116,208 $ 109,160 $ 102,02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December 31, 2019, 2018 and 2017, Heartland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Heartland utilizes the practical expedient which allows entities to immediately expense contract acquisition costs when the asset that would have resulted from capitalizing these costs would have been amortized in one year or less. Upon adoption of Topic 606, Heartland did not capitalize any contract acquisition costs.</t>
  </si>
  <si>
    <t>Parent Company Only Financial Information</t>
  </si>
  <si>
    <t>Condensed Financial Information Disclosure [Abstract]</t>
  </si>
  <si>
    <t xml:space="preserve">PARENT COMPANY ONLY FINANCIAL INFORMATION Condensed financial information for Heartland Financial USA, Inc. is as follows: BALANCE SHEETS (Dollars in thousands) December 31, 2019 2018 Assets: Cash and interest bearing deposits $ 61,866 $ 39,666 Investment in subsidiaries 1,765,995 1,538,766 Other assets 49,002 30,321 Due from subsidiaries — 6,000 Total assets $ 1,876,863 $ 1,614,753 Liabilities and stockholders’ equity: Other borrowings $ 271,046 $ 269,553 Accrued expenses and other liabilities 27,680 20,025 Total liabilities 298,726 289,578 Stockholders’ equity: Common stock 36,704 34,477 Capital surplus 839,857 743,095 Retained earnings 702,502 579,252 Accumulated other comprehensive loss (926) (31,649) Total stockholders’ equity 1,578,137 1,325,175 Total liabilities and stockholders’ equity $ 1,876,863 $ 1,614,753 INCOME STATEMENTS (Dollars in thousands) For the Years Ended December 31, 2019 2018 2017 Operating revenues: Dividends from subsidiaries $ 137,000 $ 85,000 $ 70,850 Securities gains, net — — 3,021 Other 893 493 2,292 Total operating revenues 137,893 85,493 76,163 Operating expenses: Interest 15,044 14,371 13,269 Salaries and employee benefits 4,072 3,639 3,146 Professional fees 3,029 2,841 2,379 Other operating expenses 15,559 12,510 7,889 Total operating expenses 37,704 33,361 26,683 Equity in undistributed earnings 34,307 52,570 16,212 Income before income tax benefit 134,496 104,702 65,692 Income tax benefit 14,633 12,296 9,580 Net income 149,129 116,998 75,272 Preferred dividends — (39) (58) Interest expense on convertible preferred debt — — 12 Net income available to common stockholders $ 149,129 $ 116,959 $ 75,226 STATEMENTS OF CASH FLOWS (Dollars in thousands) For the Years Ended December 31, 2019 2018 2017 Cash flows from operating activities: Net income $ 149,129 $ 116,998 $ 75,272 Adjustments to reconcile net income to net cash provided by operating activities: Undistributed earnings of subsidiaries (34,307) (52,570) (16,212) Security gains, net — — (3,021) Gain on extinguishment of debt (375) — (1,200) Increase (decrease) in accrued expenses and other liabilities 3,274 5,336 (4,160) Increase in other assets (12,248) (1,559) (567) Excess tax benefits from stock based compensation 270 674 1,246 Other, net 4,103 5,401 4,714 Net cash provided by operating activities 109,846 74,280 56,072 Cash flows from investing activities: Capital contributions to subsidiaries (46,583) (30,696) — Repayment of advances from subsidiaries 6,000 — — Proceeds from sales of available for sale securities — — 2,868 Proceeds from sale of other investments — — 211 Net assets acquired (594) (13,504) (62,813) Net cash used by investing activities (41,177) (44,200) (59,734) Cash flows from financing activities: Proceeds on short-term revolving credit line — 25,000 20,000 Proceeds from borrowings — 30,000 — Repayments on short-term revolving credit line — (25,000) (20,000) Repayments of borrowings (20,023) (25,759) (9,016) Payment for the redemption of debt (2,500) — (13,800) Cash dividends paid (24,607) (19,357) (14,557) Purchase of treasury stock — (97) (625) Proceeds from issuance of common stock 661 489 963 Net cash used by financing activities (46,469) (14,724) (37,035) Net increase (decrease) in cash and cash equivalents 22,200 15,356 (40,697) Cash and cash equivalents at beginning of year 39,666 24,310 65,007 Cash and cash equivalents at end of year $ 61,866 $ 39,666 $ 24,310 Supplemental disclosure: Conversion of convertible debt to common stock $ — $ — $ 558 Conversion/redemption of Series D preferred stock to common stock $ — $ 938 $ 419 Stock consideration granted for acquisitions $ 92,258 $ 238,075 $ 175,196 </t>
  </si>
  <si>
    <t>Leases</t>
  </si>
  <si>
    <t>Leases [Abstract]</t>
  </si>
  <si>
    <t>LEASES A lease is defined as a contract, or part of a contract, that conveys the right to control the use of identified property, plant or equipment for a period of time in exchange for consideration. On January 1, 2019, Heartland adopted ASU 2016-02 "Leases" (Topic 842) and all subsequent ASUs that modified Topic 842. For Heartland, Topic 842 primarily affected the accounting treatment for operating lease agreements in which Heartland is the lessee.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s. With the adoption of Topic 842, operating lease agreements are required to be recognized on the consolidated balance sheets as a right-of-use ("ROU") asset and a corresponding lease liability. Heartland elected not to include short-term leases (i.e., leases with initial terms of twelve months or less), or equipment leases (deemed immaterial) on the consolidated balance sheets. The table below presents Heartland's ROU assets and lease liabilities as of December 31, 2019, in thousands: Classification December 31, 2019 Operating lease right-of-use assets Other assets $ 23,200 Operating lease liabilities Accrued expenses and other liabilities $ 24,617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For operating leases existing prior to January 1, 2019, the rate for the remaining lease term as of January 1, 2019, was used. The variable lease cost primarily represents variable payments such as common area maintenance and utilities. The table below presents the lease costs and supplemental information as of December 31, 2019, in thousands: Lease Cost Income Statement Category For the Year Ended Operating lease cost Occupancy expense $ 6,031 Variable lease cost Occupancy expense 145 Total lease cost $ 6,176 Supplemental Information Noncash reduction of ROU assets arising from lease modifications Occupancy expense $ 1,771 Noncash reduction lease liabilities arising from lease modifications Occupancy expense $ 1,789 Supplemental balance sheet information As of December 31, 2019 Weighted-average remaining operating lease term (in years) 6.61 Weighted-average discount rate for operating leases 3.00 % A maturity analysis of operating lease liabilities and reconciliation of the undiscounted cash flows to the total of operating lease liabilities as of December 31, 2019 is as follows, in thousands:</t>
  </si>
  <si>
    <t>Summary of Quarterly Financial Information (Unaudited)</t>
  </si>
  <si>
    <t>Quarterly Financial Information Disclosure [Abstract]</t>
  </si>
  <si>
    <t xml:space="preserve">SUMMARY OF QUARTERLY FINANCIAL INFORMATION (UNAUDITED) (Dollars in thousands, except per share data) As of and for the Quarter Ended 2019 December 31 September 30 June 30 March 31 Net interest income $ 112,745 $ 111,321 $ 106,708 $ 102,955 Provision for loan losses 4,903 5,201 4,918 1,635 Net interest income after provision for loan losses 107,842 106,120 101,790 101,320 Noninterest income 28,030 29,400 32,061 26,717 Noninterest expense 92,866 92,967 75,098 88,230 Income taxes 5,155 7,941 13,584 8,310 Net income 37,851 34,612 45,169 31,497 Net income available to common stockholders $ 37,851 $ 34,612 $ 45,169 $ 31,497 Per share: Earnings per share-basic $ 1.03 $ 0.94 $ 1.26 $ 0.91 Earnings per share-diluted 1.03 0.94 1.26 0.91 Cash dividends declared on common stock 0.18 0.18 0.16 0.16 Book value per common share 43.00 42.62 41.48 39.65 Weighted average common shares outstanding 36,758,025 36,692,381 35,743,986 34,564,378 Weighted average diluted common shares outstanding 36,840,519 36,835,191 35,879,259 34,699,839 (Dollars in thousands, except per share data) As of and for the Quarter Ended 2018 December 31 September 30 June 30 March 31 Net interest income $ 110,283 $ 110,678 $ 101,409 $ 91,584 Provision for loan losses 9,681 5,238 4,831 4,263 Net interest income after provision for loan losses 100,602 105,440 96,578 87,321 Noninterest income 27,045 29,765 27,634 24,716 Noninterest expense 88,821 92,539 88,882 83,646 Income taxes 6,685 8,956 7,451 5,123 Net income 32,141 33,710 27,879 23,268 Preferred dividends — (13) (13) (13) Net income available to common stockholders $ 32,141 $ 33,697 $ 27,866 $ 23,255 Per share: Earnings per share-basic $ 0.93 $ 0.98 $ 0.85 $ 0.76 Earnings per share-diluted 0.93 0.97 0.85 0.76 Cash dividends declared on common stock 0.19 0.14 0.13 0.13 Book value per common share 38.44 37.14 36.44 33.81 Weighted average common shares outstanding 34,474,336 34,452,377 32,620,775 30,441,776 Weighted average diluted common shares outstanding 34,670,180 34,644,187 32,830,751 30,645,212 </t>
  </si>
  <si>
    <t>Summary of Significant Accounting Policies (Policies)</t>
  </si>
  <si>
    <t>Principles of Presentation</t>
  </si>
  <si>
    <t>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PrimeWest Mortgage Corporation;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eartland’s subsidiaries are wholly-owned as of December 31, 2019.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t>
  </si>
  <si>
    <t>Business Combinations</t>
  </si>
  <si>
    <t>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t>
  </si>
  <si>
    <t>Cash and Cash Equivalents</t>
  </si>
  <si>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si>
  <si>
    <t>Trading Securities, Debt Securities Available for Sale and Equity Securities, and Securities Held to Maturity</t>
  </si>
  <si>
    <t>Trading Securities - Trading securities represent those securities Heartland intends to actively trade and are stated at fair value with changes in fair value reflected in noninterest income. Heartland had no trading securities at both December 31, 2019 and 2018. Debt Securities Available for Sale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19.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si>
  <si>
    <t>Loans, Loans Held for Sale, Deposits Held for Sale, Allowance for Loan Losses, and Other Real Estate</t>
  </si>
  <si>
    <t>Loans - Interest on loans is accrued and credited to income based primarily on the principal balance outstanding.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by the borrower in accordance with the scheduled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19, loans held for sale primarily consisted of 1-4 family residential mortgages. At December 31, 2018, loans held for sale consisted of 1-4 family residential mortgages, loans held for sale in conjunction with pending branch sales, and the loan portfolios of Heartland's consumer finance subsidiaries. Deposits Held for Sale - Deposits held for sale are stated at the lower of cost or fair value on an aggregate basis. 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t>
  </si>
  <si>
    <t>Acquired Loans</t>
  </si>
  <si>
    <t>Acquired Loans - The FASB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t>
  </si>
  <si>
    <t>Troubled Debt Restructured Loans</t>
  </si>
  <si>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scheduled terms.</t>
  </si>
  <si>
    <t>Mortgage Servicing and Transfers of Financial Assets, and Servicing Rights, Net</t>
  </si>
  <si>
    <t xml:space="preserve">Mortgage Servicing and Transfers of Financial Assets -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As of December 31, 2019, a valuation allowance of $114,000 was required on Heartland's mortgage servicing rights with an original term of 15 years, and a valuation allowance of $797,000 was required on Heartland's mortgage servicing rights with an original term of 30 years. At December 31, 2018, a valuation allowance of </t>
  </si>
  <si>
    <t>Reserve for Unfunded Commitments</t>
  </si>
  <si>
    <t>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Provisions for unfunded commitment losses are added to the reserve for unfunded commitments, which is included in the Accrued Expenses and Other Liabilities section of the consolidated balance sheets.</t>
  </si>
  <si>
    <t>Premises, Furniture and Equipment, net and Premises, Furniture and Equipment Held for Sale</t>
  </si>
  <si>
    <t>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t>
  </si>
  <si>
    <t>Goodwill and Core Deposit Intangibles and Customer Relationship Intangibles, Net</t>
  </si>
  <si>
    <t>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Annually, Heartland reviews these intangible assets for events or circumstances that may indicate a change in the recoverability of the underlying basis.</t>
  </si>
  <si>
    <t>Cash Surrender Value on Life Insurance</t>
  </si>
  <si>
    <t>Cash Surrender Value on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t>
  </si>
  <si>
    <t>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si>
  <si>
    <t>Derivative Financial Instruments and Mortgage Derivatives</t>
  </si>
  <si>
    <t>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9.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t>Fair Value Measurements</t>
  </si>
  <si>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si>
  <si>
    <t>Trust Department Assets</t>
  </si>
  <si>
    <t>Trust Department Assets - Property held for customers in fiduciary or agency capacities is not included in the accompanying consolidated balance sheets because such items are not assets of the Heartland banks.</t>
  </si>
  <si>
    <t>Earnings Per Share</t>
  </si>
  <si>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Subsequent Events - Heartland has evaluated subsequent events that may require recognition or disclosure through the filing date of this Annual Report on Form 10-K with the SEC. On February 11, 2020, Heartland entered into a definitive merger agreement to acquire AIM Bancshares, Inc., and its wholly-owned subsidiary, AimBank, headquartered in Levelland, Texas. See Note 2, "Acquisitions," for further details regarding this acquisition.</t>
  </si>
  <si>
    <t>Effect of New Financial Accounting Standards</t>
  </si>
  <si>
    <t>Effect of New Financial Accounting Standards - In February 2016, the FASB issued ASU 2016-02, "Leases (Topic 842)." Topic 842 requires a lessee to recognize leases on-balance sheet and disclose key information about leasing arrangements. The new standard established a right-of-use model (ROU)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The amendment was effective for fiscal years beginning after December 15, 2018, including interim periods within those fiscal years, and was to be applied on a modified retrospective basis. Heartland leases certain properties and equipment under operating leases that resulted in recognition of lease assets and lease liabilities on the consolidated balance sheets under the ASU; however the majority of Heartland's properties and equipment are owned, not leased. The modified retrospective approach included a number of optional practical expedients that entities may elect to apply. These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In January 2018, the FASB issued an amendment to provide entities with the optional practical expedient to not evaluate existing or expired land easements that were previously not accounted for as leases under Topic 840. In July 2018, the FASB issued ASU 2018-11, "Leases - Targeted Improvements" to provide entities with relief from the costs of implementing certain aspects of the new leasing standard. Specifically, under the amendments in ASU 2018-11, entities could have elected not to recast the comparative periods presented when transitioning to the new leasing standard, and lessors could have elected not to separate lease and non-lease components when certain conditions are met. The amendments had the same effective date as ASU 2016-02. Heartland adopted the accounting standard on January 1, 2019, on a modified retrospective basis, as required, and has not restated comparative periods. Heartland adopted the practical expedients, which allow for existing leases to be accounted for under previous guidance with the exception of balance sheet recognition for lessees. The adoption of the new standard resulted in the recording of ROU assets and lease liabilities of approximately $25.9 million and $27.6 million, respectively, and a net deferred tax asset of $440,000 on January 1, 2019. The difference between the lease assets, lease liabilities and net deferred tax assets, which was $1.3 million, was recorded as an adjustment to retained earnings. The adoption of the standard did not impact Heartland's results of operations or liquidity. See Note 23, "Leases", for more information on Heartland's leases. In June 2016, the FASB issued ASU 2016-13, " Financial Instruments - Credit Losses (Topic 326) ."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adopted the accounting standard on January 1, 2020, as required. In April 2019, the FASB also issued ASU 2019-04, "Codification Improvements to Topic 326, Financial Instruments - Credit Losses, Topic 815, Derivatives and Hedging, and Topic 825, Financial Instruments." As it relates to current expected credit losses, this guidance amends certain provisions contained in ASU 2016-13, particularly with regards to the inclusion of accrued interest in the definition of amortized cost, as well as clarifying the extension and renewal options that are not unconditionally cancelable by the entity that are included in the original or modified contract should be considered in the entity's determination of expected credit losses. Upon adoption of ASU 2016-13, a cumulative-effect adjustment to retained earnings will be recorded as of the beginning of the first reporting period in which the guidance is effective. Heartland's preparation for the adoption of this standard included: • Entering into an agreement with a third party vendor for consulting services and a technology solution. • Implementing a technology solution and producing quarterly parallel runs in 2019. • Entering into an agreement with a third party to validate the new expected loss rate model, completing the first phase of this validation including implementing recommended changes, and starting the second phase of model validation, which includes methodology documentation review and internal controls testing. Management currently expects the adoption of ASU 2016-13 will result in an increase of $17.6 million to $28.2 million in the allowance for loan losses and the reserve for unfunded commitments. Because management is finalizing and refining its controls and processes, the ultimate impact of the adoption of ASU 2016-13 as of January 1, 2020, could differ from the current expectation. The expected increase is a result of changing from an "incurred loss" model, which encompasses an allowance for current known and inherent losses within the portfolio to an "expected loss" model, which encompasses allowances for losses expected to be incurred over the life of the portfolio including unused loan commitments, as well as establishing an allowance for $1.80 billion of gross loans covered under purchase accounting valuations at December 31, 2019. Furthermore, ASU 2016-13 requires that an allowance for expected credit losses for certain debt securities and other financial assets is established; however management does not expect these allowances to be significant. The adoption of ASU 2016-13 is not expected to have a significant impact on Heartland's regulatory capital ratios.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was permitted, including adoption in an interim period. If any entity early adopts the amendments in an interim period, any adjustments must be reflected as of the beginning of the fiscal year that includes the interim period. The amendments must be applied and Heartland applied these amendments on a modified retrospective basis, with a cumulative-effect adjustment directly to retained earnings as of the beginning of the period of adoption. Heartland adopted this ASU on January 1, 2019, as required, and determined these amendments did not have a material impact on its results of operations, financial position and liquidity.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For a closed portfolio of prepayable financial assets or one or more beneficial interests secured by a portfolio of prepayable financial instruments, this ASU permits an entity to designate an amount that is not expected to be affected by prepayments, defaults, and other events affecting the timing and amount of cash flows (the "last-of-layer" method). Under this designation, prepayment risk is not incorporated into the measurement of the hedged item. ASU 2017-12 requires a modified retrospective transition method in which Heartland will recognize the cumulative effect of the change on the opening balance of each affected component of equity on the balance sheet as of the date of adoption. Heartland adopted this ASU on January 1, 2019, as required, and as a result of the adoption, $148.0 million of held to maturity securities were reclassified to available for sale debt securities carried at fair value. There was no impact to Heartland's results of operations, or liquidity as a result of the adoption of this amendment.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Entities are also allowed to elect early adoption for the eliminated or modified disclosure requirements and delay adoption of the new disclosure requirements until their effective date. Heartland intends to adopt this ASU in 2020, as required, and because the ASU only revises disclosure requirements, the adoption of this ASU will not have a material impact on Heartland's results of operations, financial position and liquidity. In August 2018, the FASB issued ASU 2018-15, "Intangible-Goodwill and Other-Internal 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in a hosting arrangement that is a service contract to follow the guidance in Subtopic 350-40 to determine which implementation costs to capitalize as an asset related to the service contract and which costs to expense. The amendments also require the entity to expense the capitalized implementation costs of a hosting arrangement that is a service contract over the term of the hosting arrangement. The amendment is effective for fiscal years beginning after December 15, 2019, and interim periods within those fiscal years, and the amendment can be applied either retrospectively or prospectively to all implementation costs incurred after the date of adoption. Early adoption was permitted. Heartland early adopted this ASU using the prospective approach in the second quarter of 2019, and the adoption did not have a material impact on its results of operations, financial position and liquidity.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Heartland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stimated to take place at the end of 2021, and management will continue to actively assess the related opportunities and risks involved in this transition. In December 2019, the FASB issued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intends to adopt this ASU on January 1, 2021, as required, and the adoption is not expected to have a material impact on its results of operations, financial position and liquidity.</t>
  </si>
  <si>
    <t>Fair Value Hierarchy</t>
  </si>
  <si>
    <t xml:space="preserve">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Prior to December 31, 2018, Heartland entered into an agreement with a third-party to sell the loan portfolios of its consumer finance subsidiaries. The loan portfolios were classified as held for sale and recorded at fair value at December 31, 2018. Heartland classified these loans as nonrecurring Level 3 in the fair value hierarchy because the negotiated sales price was unobservable.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December 31, 2018,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t>
  </si>
  <si>
    <t>On January 1, 2018, Heartland adopted ASU 2014-09, "Revenue from Contracts with Customers" (Topic 606), and all subsequent ASUs that modified Topic 606. The implementation of the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opic 605.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December 31, 2019, 2018 and 2017, Heartland did not have any significant contract balances. Contract Acquisition Costs</t>
  </si>
  <si>
    <t>Summary of Significant Accounting Policies (Tables)</t>
  </si>
  <si>
    <t>Schedule of Earnings Per Share, Basic and Diluted</t>
  </si>
  <si>
    <t xml:space="preserve">Amounts used in the determination of basic and diluted earnings per share for the years ended December 31, 2019, 2018 and 2017, are shown in the table below: (Dollars and number of shares in thousands, except per share data) 2019 2018 2017 Net income attributable to Heartland $ 149,129 $ 116,998 $ 75,272 Preferred dividends — (39) (58) Interest expense on convertible preferred debt — — 12 Net income available to common stockholders $ 149,129 $ 116,959 $ 75,226 Weighted average common shares outstanding for basic earnings per share 35,991 33,012 28,168 Assumed incremental common shares issued upon vesting of restricted stock units 71 201 258 Weighted average common shares for diluted earnings per share 36,062 33,213 28,426 Earnings per common share — basic $ 4.14 $ 3.54 $ 2.67 Earnings per common share — diluted $ 4.14 $ 3.52 $ 2.65 </t>
  </si>
  <si>
    <t>Acquisitions (Tables)</t>
  </si>
  <si>
    <t>Schedule of Recognized Identified Assets Acquired and Liabilities Assumed</t>
  </si>
  <si>
    <t xml:space="preserve">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 </t>
  </si>
  <si>
    <t>Securities (Tables)</t>
  </si>
  <si>
    <t>Schedule of Amortized Cost, Gross Unrealized Gains and Losses and Estimated Fair Value of Investment Securities</t>
  </si>
  <si>
    <t xml:space="preserve">The amortized cost, gross unrealized gains and losses and estimated fair values of debt securities available for sale and equity securities with a readily determinable fair value as of December 31, 2019, and December 31, 2018, are summarized in the table below, in thousands: Amortized Cost Gross Unrealized Gains Gross Unrealized Losses Estimated Fair Value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December 31, 2018 U.S. government corporations and agencies $ 32,075 $ 3 $ (127) $ 31,951 Mortgage and asset-backed securities 2,061,358 3,740 (38,400) 2,026,698 Obligations of states and political subdivisions 382,101 919 (8,046) 374,974 Total debt securities 2,475,534 4,662 (46,573) 2,433,623 Equity securities 17,086 — — 17,086 Total $ 2,492,620 $ 4,662 $ (46,573) $ 2,450,709 The amortized cost and estimated fair value of investment securities carried at fair value at December 31, 2019, by contractual maturity are as follows, in thousands. Expected maturities will differ from contractual maturities because issuers may have the right to call or prepay obligations with or without penalties. December 31, 2019 Amortized Cost Estimated Fair Value Due in 1 year or less $ 12,121 $ 12,171 Due in 1 to 5 years 28,111 28,434 Due in 5 to 10 years 76,299 77,942 Due after 10 years 597,386 598,536 Total debt securities 713,917 717,083 Mortgage and asset-backed securities 2,579,081 2,577,278 Equity securities with a readily determinable fair value 18,435 18,435 Total investment securities $ 3,311,433 $ 3,312,796 </t>
  </si>
  <si>
    <t>Schedule of Securities Held to Maturity</t>
  </si>
  <si>
    <t xml:space="preserve">The amortized cost, gross unrealized gains and losses and estimated fair values of held to maturity securities as of December 31, 2019, and December 31, 2018, are summarized in the table below, in thousands: Amortized Cost Gross Unrealized Gains Gross Unrealized Losses Estimated Fair Value December 31, 2019 Obligations of states and political subdivisions $ 91,324 $ 9,160 $ — $ 100,484 Total $ 91,324 $ 9,160 $ — $ 100,484 December 31, 2018 Obligations of states and political subdivisions $ 236,283 $ 9,554 $ (496) $ 245,341 Total $ 236,283 $ 9,554 $ (496) $ 245,341 The amortized cost and estimated fair value of debt securities held to maturity at December 31, 2019, by contractual maturity are as follows, in thousands. Expected maturities will differ from contractual maturities because issuers may have the right to call or prepay obligations with or without penalties. December 31, 2019 Amortized Cost Estimated Fair Value Due in 1 year or less $ 2,443 $ 2,472 Due in 1 to 5 years 17,604 18,153 Due in 5 to 10 years 59,708 64,775 Due after 10 years 11,569 15,084 Total investment securities $ 91,324 $ 100,484 </t>
  </si>
  <si>
    <t>Debt Securities, Available-for-sale, Unrealized Loss Position, Fair Value [Table Text Block]</t>
  </si>
  <si>
    <t xml:space="preserve">The following tables summarize, in thousands, the amount of unrealized losses, defined as the amount by which cost or amortized cost exceeds fair value, and the related fair value of investments with unrealized losses in Heartland's securities portfolio as of December 31, 2019, and December 31, 2018.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9, and December 31, 2018,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December 31, 2019 U.S. government corporations and agencies $ — $ — $ — $ — $ — $ — Mortgage and asset-backed securities 1,231,732 (14,189) 241,232 (4,814) 1,472,964 (19,003) Obligations of states and political subdivisions 387,534 (9,399) — — 387,534 (9,399) Total temporarily impaired securities $ 1,619,266 $ (23,588) $ 241,232 $ (4,814) $ 1,860,498 $ (28,402) December 31, 2018 U.S. government corporations and agencies $ 24,902 $ (83) $ 4,577 $ (44) $ 29,479 $ (127) Mortgage and asset-backed securities 733,826 (9,060) 805,089 (29,340) 1,538,915 (38,400) Obligations of states and political subdivisions 34,990 (390) 258,143 (7,656) 293,133 (8,046) Total temporarily impaired securities $ 793,718 $ (9,533) $ 1,067,809 $ (37,040) $ 1,861,527 $ (46,573) </t>
  </si>
  <si>
    <t>Schedule of Realized Gross Gains and Losses on Sales of Securities Available for Sale</t>
  </si>
  <si>
    <t xml:space="preserve">Gross gains and losses realized related to sales of securities carried at fair value for the years ended December 31, 2019, 2018 and 2017 are summarized as follows, in thousands: 2019 2018 2017 Available for Sale Securities sold: Proceeds from sales $ 1,628,467 $ 727,895 $ 1,456,750 Gross security gains 11,774 3,661 10,585 Gross security losses 4,115 2,576 3,812 </t>
  </si>
  <si>
    <t>Schedule of Unrealized Losses on Securities Held to Maturity</t>
  </si>
  <si>
    <t xml:space="preserve">Securities held to maturity Less than 12 months 12 months or longer Total Fair Value Unrealized Losses Fair Value Unrealized Losses Fair Value Unrealized Losses December 31, 2019 Obligations of states and political subdivisions $ — $ — $ — $ — $ — $ — Total temporarily impaired securities $ — $ — $ — $ — $ — $ — December 31, 2018 Obligations of states and political subdivisions $ 10,802 $ (17) $ 19,508 $ (479) $ 30,310 $ (496) Total temporarily impaired securities $ 10,802 $ (17) $ 19,508 $ (479) $ 30,310 $ (496) </t>
  </si>
  <si>
    <t>Loans (Tables)</t>
  </si>
  <si>
    <t>Schedule of Loans and Leases</t>
  </si>
  <si>
    <t xml:space="preserve">Loans as of December 31, 2019, and December 31, 2018, were as follows, in thousands: December 31, 2019 December 31, 2018 Loans receivable held to maturity: Commercial $ 2,419,909 $ 2,020,231 Commercial real estate 4,370,549 3,711,481 Agricultural and agricultural real estate 533,064 565,408 Residential real estate 597,742 673,603 Consumer 452,233 440,158 Gross loans receivable held to maturity 8,373,497 7,410,881 Unearned discount (680) (1,624) Deferred loan fees (4,900) (1,560) Total net loans receivable held to maturity 8,367,917 7,407,697 Allowance for loan losses (70,395) (61,963) Loans receivable, net $ 8,297,522 $ 7,345,734 Allowance For Loan Losses Gross Loans Receivable Held to Maturity Ending Balance Under ASC 310-10-35 Ending Balance Under ASC 450-20 Total Ending Balance Evaluated for Impairment Under ASC 310-10-35 Ending Balance Evaluated for Impairment Under ASC 450-20 Total December 31, 2019 Commercial $ 6,245 $ 21,499 $ 27,744 $ 24,438 $ 2,395,471 $ 2,419,909 Commercial real estate 451 30,292 30,743 18,652 4,351,897 4,370,549 Agricultural and agricultural real estate 916 4,701 5,617 22,686 510,378 533,064 Residential real estate 110 1,328 1,438 16,740 581,002 597,742 Consumer 450 4,403 4,853 4,536 447,697 452,233 Total $ 8,172 $ 62,223 $ 70,395 $ 87,052 $ 8,286,445 $ 8,373,497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 </t>
  </si>
  <si>
    <t>Schedule of Loans Not Covered Under Loss Share Agreements</t>
  </si>
  <si>
    <t xml:space="preserve">The following table presents nonaccrual loans, accruing loans past due 90 days or more and troubled debt restructured loans at December 31, 2019, and December 31, 2018, in thousands: December 31, 2019 December 31, 2018 Nonaccrual loans $ 72,754 $ 67,833 Nonaccrual troubled debt restructured loans 3,794 4,110 Total nonaccrual loans $ 76,548 $ 71,943 Accruing loans past due 90 days or more $ 4,105 $ 726 Performing troubled debt restructured loans $ 3,794 $ 4,026 </t>
  </si>
  <si>
    <t>Schedule of Troubled Debt Restructured Loans Modified</t>
  </si>
  <si>
    <t xml:space="preserve">The following table provides information on troubled debt restructured loans that were modified during the years ended December 31, 2019, and December 31, 2018, in thousands: For the Years Ended December 31, 2019 December 31, 2018 Number of Loans Pre-Modification Recorded Investment Post-Modification Recorded Investment Number of Loans Pre-Modification Recorded Investment Post-Modification Recorded Investment Commercial 1 $ 40 $ 40 — $ — $ — Commercial real estate — — — — — — Total commercial and commercial real estate 1 40 40 — — — Agricultural and agricultural real estate — — — — — — Residential real estate 6 623 649 16 2,843 2,559 Consumer — — — — — — Total 7 $ 663 $ 689 16 $ 2,843 $ 2,559 </t>
  </si>
  <si>
    <t>Schedule of Troubled Debt Restructured Loans with Payment Default</t>
  </si>
  <si>
    <t xml:space="preserve">The following table provides information on troubled debt restructured loans for which there was a payment default during the years ended December 31, 2019, and December 31, 2018, in thousands, that had been modified during the 12-month period prior to the default: With Payment Defaults During the Following Periods For the Years Ended December 31, 2019 December 31, 2018 Number of Loans Recorded Investment Number of Loans Recorded Investment Commercial — $ — — $ — Commercial real estate — — — — Total commercial and commercial real estate — — — — Agricultural and agricultural real estate — — — — Residential real estate 2 210 7 1,036 Consumer — — — — Total 2 $ 210 7 $ 1,036 </t>
  </si>
  <si>
    <t>Schedule of Loans and Leases Not Covered by Loss Share Agreements by Credit Quality Indicator</t>
  </si>
  <si>
    <t xml:space="preserve">The following table presents loans by credit quality indicator at December 31, 2019, and December 31, 2018, in thousands: Pass Nonpass Total December 31, 2019 Commercial $ 2,251,115 $ 168,794 $ 2,419,909 Commercial real estate 4,141,436 229,113 4,370,549 Total commercial and commercial real estate 6,392,551 397,907 6,790,458 Agricultural and agricultural real estate 415,455 117,609 533,064 Residential real estate 569,401 28,341 597,742 Consumer 439,321 12,912 452,233 Total gross loans receivable held to maturity $ 7,816,728 $ 556,769 $ 8,373,497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 </t>
  </si>
  <si>
    <t>Schedule of Accruing and Nonaccrual Loans and Leases Not Covered by Loss Share Agreements</t>
  </si>
  <si>
    <t xml:space="preserve">The following table sets forth information regarding Heartland's accruing and nonaccrual loans at December 31, 2019, and December 31, 2018, in thousands: Accruing Loans 30-59 Days Past Due 60-89 Days Past Due 90 Days or More Past Due Total Past Due Current Nonaccrual Total Loans December 31, 2019 Commercial $ 5,075 $ 726 $ 3,899 $ 9,700 $ 2,384,637 $ 25,572 $ 2,419,909 Commercial real estate 9,457 1,012 84 10,553 4,348,672 11,324 4,370,549 Total commercial and commercial real estate 14,532 1,738 3,983 20,253 6,733,309 36,896 6,790,458 Agricultural and agricultural real estate 3,734 209 26 3,969 504,419 24,676 533,064 Residential real estate 4,382 72 96 4,550 582,257 10,935 597,742 Consumer 2,674 482 — 3,156 445,036 4,041 452,233 Total gross loans receivable held to maturity $ 25,322 $ 2,501 $ 4,105 $ 31,928 $ 8,265,021 $ 76,548 $ 8,373,497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 </t>
  </si>
  <si>
    <t>Summary of Impaired Loans</t>
  </si>
  <si>
    <t xml:space="preserve">The following tables present the unpaid principal balance that was contractually due at December 31, 2019, and December 31, 2018, the outstanding loan balance recorded on the consolidated balance sheets at December 31, 2019, and December 31, 2018, any related allowance recorded for those loans as of December 31, 2019, and December 31, 2018, the average outstanding loan balance recorded on the consolidated balance sheets during the years ended December 31, 2019, and December 31, 2018, and the interest income recognized on the impaired loans during the year ended December 31, 2019, and year ended December 31, 2018, in thousands: Unpaid Principal Balance Loan Balance Related Allowance Recorded Year-to-Date Avg. Loan Balance Year-to-Date Interest Income Recognized December 31, 2019 Impaired loans with a related allowance: Commercial $ 11,696 $ 11,679 $ 6,245 $ 11,757 $ 6 Commercial real estate 1,319 1,319 451 1,435 22 Total commercial and commercial real estate 13,015 12,998 6,696 13,192 28 Agricultural and agricultural real estate 2,750 2,237 916 2,739 — Residential real estate 927 927 110 1,116 — Consumer 1,029 1,027 450 1,170 11 Total loans held to maturity $ 17,721 $ 17,189 $ 8,172 $ 18,217 $ 39 Impaired loans without a related allowance: Commercial $ 15,180 $ 12,759 $ — $ 12,831 $ 740 Commercial real estate 17,413 17,333 — 16,798 471 Total commercial and commercial real estate 32,593 30,092 — 29,629 1,211 Agricultural and agricultural real estate 23,245 20,449 — 16,837 60 Residential real estate 15,824 15,813 — 17,073 280 Consumer 3,509 3,509 — 4,182 45 Total loans held to maturity $ 75,171 $ 69,863 $ — $ 67,721 $ 1,596 Total impaired loans held to maturity: Commercial $ 26,876 $ 24,438 $ 6,245 $ 24,588 $ 746 Commercial real estate 18,732 18,652 451 18,233 493 Total commercial and commercial real estate 45,608 43,090 6,696 42,821 1,239 Agricultural and agricultural real estate 25,995 22,686 916 19,576 60 Residential real estate 16,751 16,740 110 18,189 280 Consumer 4,538 4,536 450 5,352 56 Total impaired loans held to maturity $ 92,892 $ 87,052 $ 8,172 $ 85,938 $ 1,635 Unpaid Principal Balance Loan Balance Related Allowance Recorded Year-to-Date Avg. Loan Balance Year-to-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The carrying amount of the acquired loans at December 31, 2019, and December 31, 2018, consisted of purchased impaired and nonimpaired purchased loans as summarized in the following table, in thousands: December 31, 2019 December 31, 2018 Impaired Purchased Loans Non Impaired Purchased Loans Total Purchased Loans Impaired Non Impaired Total Commercial $ 7,181 $ 317,689 $ 324,870 $ 3,801 $ 243,693 $ 247,494 Commercial real estate 4,581 1,145,027 1,149,608 158 1,098,171 1,098,329 Agricultural and agricultural real estate — 9,434 9,434 — 27,115 27,115 Residential real estate — 181,453 181,453 231 184,389 184,620 Consumer loans 569 82,700 83,269 — 75,773 75,773 Total Covered Loans $ 12,331 $ 1,736,303 $ 1,748,634 $ 4,190 $ 1,629,141 $ 1,633,331 </t>
  </si>
  <si>
    <t>Changes in Accretable Yield on Acquired Loans</t>
  </si>
  <si>
    <t>Changes in accretable yield on acquired loans with evidence of credit deterioration at the date of acquisition for the years ended December 31, 2019, and December 31, 2018, are presented in the table below, in thousands: For the Years Ended December 31, 2019 December 31, 2018 Balance at beginning of year $ 227 $ 57 Original yield discount, net, at date of acquisitions 64 508 Accretion (2,479) (1,743) Reclassification from nonaccretable difference (1) 2,581 1,405 Balance at end of year $ 393 $ 227 (1) Represents increases in estimated cash flows expected to be received, primarily due to lower estimated credit losses.</t>
  </si>
  <si>
    <t>Summary of Changes in Related Party Loans</t>
  </si>
  <si>
    <t xml:space="preserve">Changes in such loans during the years ended December 31, 2019 and 2018, were as follows, in thousands: 2019 2018 Balance at beginning of year $ 124,983 $ 115,673 Advances 91,287 44,771 Repayments (31,702) (35,461) Balance at end of year $ 184,568 $ 124,983 </t>
  </si>
  <si>
    <t>Allowance for Loan Losses (Tables)</t>
  </si>
  <si>
    <t>Changes in Allowance for Loan Losses</t>
  </si>
  <si>
    <t xml:space="preserve">Changes in the allowance for loan losses for the years ended December 31, 2019, 2018 and 2017 were as follows, in thousands: 2019 2018 2017 Balance at beginning of year $ 61,963 $ 55,686 $ 54,324 Provision for loan losses 16,657 24,013 15,563 Recoveries on loans previously charged-off 5,365 3,549 3,670 Loans charged-off (13,590) (21,285) (17,871) Balance at end of year $ 70,395 $ 61,963 $ 55,686 Changes in the allowance for loan losses by loan category for the years ended December 31, 2019, and December 31, 2018, were as follows, in thousands: Commercial Commercial Real Estate Agricultural Residential Real Estate Consumer Total Balance at December 31, 2018 $ 24,505 $ 25,538 $ 4,953 $ 1,785 $ 5,182 $ 61,963 Charge-offs (7,294) (272) (2,656) (407) (2,961) (13,590) Recoveries 1,743 1,391 536 73 1,622 5,365 Provision 8,790 4,086 2,784 (13) 1,010 16,657 Balance at December 31, 2019 $ 27,744 $ 30,743 $ 5,617 $ 1,438 $ 4,853 $ 70,395 Commercial Commercial Real Estate Agricultural Residential Real Estate Consumer Total Balance at December 31, 2017 $ 18,098 $ 21,950 $ 4,258 $ 2,224 $ 9,156 $ 55,686 Charge-offs (7,916) (1,977) (1,437) (372) (9,583) (21,285) Recoveries 978 1,047 13 96 1,415 3,549 Provision 13,345 4,518 2,119 (163) 4,194 24,013 Balance at December 31, 2018 $ 24,505 $ 25,538 $ 4,953 $ 1,785 $ 5,182 $ 61,963 </t>
  </si>
  <si>
    <t>Premises, Furniture and Equipment (Tables)</t>
  </si>
  <si>
    <t>Schedule of Premises, Furniture and Equipment</t>
  </si>
  <si>
    <t xml:space="preserve">Premises, furniture and equipment, excluding those held for sale, as of December 31, 2019, and December 31, 2018, were as follows, in thousands: 2019 2018 Land and land improvements $ 60,444 $ 52,442 Buildings and building improvements 176,838 170,160 Furniture and equipment 65,617 66,941 Total 302,899 289,543 Less accumulated depreciation (105,341) (102,125) Premises, furniture and equipment, net $ 197,558 $ 187,418 </t>
  </si>
  <si>
    <t>Goodwill, Core Deposit Intangibles and Other Intangible Assets (Tables)</t>
  </si>
  <si>
    <t>Schedule of Gross Carrying Amount and Accumulated Amortization of Other Intangible Assets</t>
  </si>
  <si>
    <t xml:space="preserve">The gross carrying amount of other intangible assets and the associated accumulated amortization at December 31, 2019, and December 31, 2018, are presented in the table below, in thousands: December 31, 2019 December 31, 2018 Gross Carrying Amount Accumulated Amortization Net Carrying Amount Gross Carrying Amount Accumulated Amortization Net Carrying Amount Amortizing intangible assets: Core deposit intangibles $ 96,821 $ 48,338 $ 48,483 $ 83,640 $ 36,403 $ 47,237 Customer relationship intangible 1,177 972 205 1,177 935 242 Mortgage servicing rights 7,886 2,265 5,621 42,228 12,865 29,363 Commercial servicing rights 6,952 5,837 1,115 6,834 5,125 1,709 Total $ 112,836 $ 57,412 $ 55,424 $ 133,879 $ 55,328 $ 78,551 </t>
  </si>
  <si>
    <t>Schedule of Estimated Future Amortization Expense of Amortizable Intangible Assets</t>
  </si>
  <si>
    <t xml:space="preserve">The following table shows the estimated future amortization expense for amortizable intangible assets, in thousands: Core Deposit Intangibles Customer Relationship Intangible Mortgage Servicing Rights Commercial Servicing Rights Total Year ending December 31, 2020 $ 10,577 $ 37 $ 1,405 $ 301 $ 12,320 2021 8,691 35 1,205 267 10,198 2022 7,102 34 1,004 235 8,375 2023 6,201 34 803 155 7,193 2024 5,108 33 602 86 5,829 Thereafter 10,804 32 602 71 11,509 Total $ 48,483 $ 205 $ 5,621 $ 1,115 $ 55,424 </t>
  </si>
  <si>
    <t>Summary of Changes in Servicing Rights</t>
  </si>
  <si>
    <t>The following table summarizes, in thousands, the changes in capitalized mortgage servicing rights for the twelve months ended December 31, 2019, and December 31, 2018: 2019 2018 Balance at January 1 $ 29,363 $ 23,248 Originations 893 5,045 Amortization (3,168) (5,867) Sale of mortgage servicing rights (20,556) — Acquired mortgage servicing rights — 6,995 Valuation allowance on servicing rights (911) (58) Balance at December 31 $ 5,621 $ 29,363 Fair value of mortgage servicing rights $ 5,621 $ 48,680 Mortgage servicing rights, net to servicing portfolio 0.91 % 0.72 % The following table summarizes, in thousands, the changes in capitalized commercial servicing rights for the twelve months ended December 31, 2019, and December 31, 2018: 2019 2018 Balance at January 1, $ 1,709 $ 2,609 Originations 118 115 Amortization (712) (1,027) Purchased commercial servicing rights — — Valuation allowance on servicing rights — 12 Balance at December 31, $ 1,115 $ 1,709 Fair value of commercial servicing rights $ 1,594 $ 2,134 Commercial servicing rights, net to servicing portfolio 1.36 % 1.59 %</t>
  </si>
  <si>
    <t>Schedule of Servicing Asset at Fair Value and Amortized Cost</t>
  </si>
  <si>
    <t xml:space="preserve">The following table summarizes, in thousands, the book value, the fair value of each tranche of the mortgage servicing rights and any recorded valuation allowance at each respective subsidiary at December 31, 2019, and December 31, 2018: December 31, 2019 Book Value 15-Year Tranche Fair Value 15-Year Tranche Impairment 15-Year Tranche Book Value 30-Year Tranche Fair Value 30-Year Tranche Impairment 30-Year Tranche Dubuque Bank and Trust Company $ — $ — $ — $ — $ — $ — First Bank &amp; Trust 1,482 1,368 114 5,050 4,253 797 Total $ 1,482 $ 1,368 $ 114 $ 5,050 $ 4,253 $ 797 December 31, 2018 Dubuque Bank and Trust Company $ 2,195 $ 4,636 $ — $ 20,025 $ 36,901 $ — First Bank &amp; Trust 1,685 1,665 20 5,516 5,478 38 Total $ 3,880 $ 6,301 $ 20 $ 25,541 $ 42,379 $ 38 The following table summarizes, in thousands, the book value, the fair value of each tranche of the commercial servicing rights and any recorded valuation allowance at each respective subsidiary at December 31, 2019, and December 31, 2018: Book Value- Less than 20 Years Fair Value- Less than 20 Years Impairment- Less than 20 Years Book Value- More than 20 Years Fair Value- More than 20 Years Impairment- More than 20 Years December 31, 2019 Citywide Banks $ — $ — $ — $ — $ — $ — Premier Valley Bank 1 13 — 135 161 — Wisconsin Bank &amp; Trust 128 272 — 851 1,148 — Total $ 129 $ 285 $ — $ 986 $ 1,309 $ — December 31, 2018 Citywide Banks $ 1 $ 6 $ — $ 18 $ 20 $ — Premier Valley Bank 45 74 — 178 184 — Wisconsin Bank &amp; Trust 249 411 — 1,218 1,439 — Total $ 295 $ 491 $ — $ 1,414 $ 1,643 $ — </t>
  </si>
  <si>
    <t>Deposits (Tables)</t>
  </si>
  <si>
    <t>Schedule of Maturities of Time Certificates of Deposit</t>
  </si>
  <si>
    <t xml:space="preserve">At December 31, 2019, the scheduled maturities of time certificates of deposit were as follows, in thousands: 2020 $ 802,410 2021 268,777 2022 63,822 2023 24,963 2024 20,755 Thereafter 12,316 $ 1,193,043 </t>
  </si>
  <si>
    <t>Schedule of Interest Expense on Deposits</t>
  </si>
  <si>
    <t xml:space="preserve">Interest expense on deposits for the years ended December 31, 2019, 2018, and 2017, was as follows, in thousands: 2019 2018 2017 Savings and money market accounts $ 47,069 $ 25,123 $ 11,107 Time certificates of deposit in denominations of $100,000 or more 9,344 4,789 3,016 Other time deposits 7,321 5,755 4,156 Interest expense on deposits $ 63,734 $ 35,667 $ 18,279 </t>
  </si>
  <si>
    <t>Short-term Borrowings (Tables)</t>
  </si>
  <si>
    <t>Schedule of Short-term Borrowings</t>
  </si>
  <si>
    <t>Short-term borrowings, which Heartland defines as borrowings with an original maturity of one year or less, as of December 31, 2019, and 2018, were as follows, in thousands: 2019 2018 Retail repurchase agreements $ 84,486 $ 80,124 Federal funds purchased 2,450 35,400 Advances from the FHLB 81,198 100,838 Other short-term borrowings 14,492 10,648 Total $ 182,626 $ 227,010 Average and maximum balances and rates on aggregate short-term borrowings outstanding during the years ended December 31, 2019, December 31, 2018 and December 31, 2017, were as follows, in thousands: 2019 2018 2017 Maximum month-end balance $ 226,096 $ 229,890 $ 324,691 Average month-end balance 128,098 152,391 182,846 Weighted average interest rate for the year 1.38 % 1.19 % 0.36 % Weighted average interest rate at year-end 1.21 % 1.96 % 1.11 %</t>
  </si>
  <si>
    <t>Other Borrowings (Tables)</t>
  </si>
  <si>
    <t>Schedule of Other Borrowings</t>
  </si>
  <si>
    <t xml:space="preserve">Other borrowings, which Heartland defines as borrowings with an original maturity date of more than one year, outstanding at December 31, 2019 and 2018, are shown in the table below, net of discount and issuance costs amortization, in thousands: 2019 2018 Advances from the FHLB; weighted average interest rates were 4.08% and 4.03% at December 31, 2019 and 2018, respectively $ 2,835 $ 3,399 Trust preferred securities 145,343 130,913 Senior notes — 5,000 Note payable to unaffiliated bank 51,417 58,417 Contracts payable for purchase of real estate and other assets 1,892 1,953 Subordinated notes 74,286 74,143 Other borrowings — 1,080 Total $ 275,773 $ 274,905 </t>
  </si>
  <si>
    <t>Schedule of Trust Preferred Offerings Outstanding</t>
  </si>
  <si>
    <t>A schedule of Heartland’s trust preferred offerings outstanding, as of December 31, 2019, were as follows, in thousands: Amount Issued Interest Rate Interest Rate as of 12/31/19 (1) Maturity Date Callable Date Heartland Financial Statutory Trust IV $ 10,310 2.75% over LIBOR 4.65% (2) 03/17/2034 03/17/2020 Heartland Financial Statutory Trust V 20,619 1.33% over LIBOR 3.32 (3) 04/07/2036 04/07/2020 Heartland Financial Statutory Trust VI 20,619 1.48% over LIBOR 3.37 (4) 09/15/2037 03/15/2020 Heartland Financial Statutory Trust VII 18,042 1.48% over LIBOR 3.39 (5) 09/01/2037 03/01/2020 Morrill Statutory Trust I 9,088 3.25% over LIBOR 5.20 12/26/2032 03/26/2020 Morrill Statutory Trust II 8,754 2.85% over LIBOR 4.75 12/17/2033 03/17/2020 Sheboygan Statutory Trust I 6,528 2.95% over LIBOR 4.85 09/17/2033 03/17/2020 CBNM Capital Trust I 4,409 3.25% over LIBOR 5.14 12/15/2034 03/15/2020 Citywide Capital Trust III 6,438 2.80% over LIBOR 4.74 12/19/2033 04/23/2020 Citywide Capital Trust IV 4,296 2.20% over LIBOR 4.11 09/30/2034 05/23/2020 Citywide Capital Trust V 11,748 1.54% over LIBOR 3.43 07/25/2036 03/15/2020 OCGI Statutory Trust III 2,996 3.65% over LIBOR 5.48 (6) 09/30/2032 03/30/2020 OCGI Capital Trust IV 5,342 2.50% over LIBOR 4.39 (7) 12/15/2034 03/15/2020 BVBC Capital Trust II 7,197 3.25% over LIBOR 5.16 04/24/2033 04/24/2020 BVBC Capital Trust III 9,047 1.60% over LIBOR 3.54 09/30/2035 03/30/2020 Total trust preferred offerings 145,433 Less: deferred issuance costs (90) $ 145,343 (1) Effective weighted average interest rate as of December 31, 2019, was 4.80% due to interest rate swap transactions as discussed in Note 12 to Heartland's consolidated financial statements. (2) Effective interest rate as of December 31, 2019, was 5.01% due to an interest rate swap transaction as discussed in Note 12 to Heartland's consolidated financial statements. (3) Effective interest rate as of December 31, 2019, was 4.69% due to an interest rate swap transaction as discussed in Note 12 to Heartland's consolidated financial statements. (4) Effective interest rate as of December 31, 2019, was 3.87% due to an interest rate swap transaction as discussed in Note 12 to Heartland's consolidated financial statements. (5) Effective interest rate as of December 31, 2019, was 3.83% due to an interest rate swap transaction as discussed in Note 12 to Heartland's consolidated financial statements. (6) Effective interest rate as of December 31, 2019, was 5.53% due to an interest rate swap transaction as discussed in Note 12 to Heartland's consolidated financial statements. (7) Effective interest rate as of December 31, 2019, was 4.37% due to an interest rate swap transaction as discussed in Note 12 to Heartland's consolidated financial statements.</t>
  </si>
  <si>
    <t>Schedule of Future Payments of Other Borrowings</t>
  </si>
  <si>
    <t xml:space="preserve">Future payments at December 31, 2019, for other borrowings follow in the table below, in thousands. FHLB advances, wholesale repurchase agreements, convertible debt and subordinated debt are included in the table at their call date. 2020 $ 8,705 2021 24,682 2022 4,657 2023 3,037 2024 77,437 Thereafter 157,255 Total $ 275,773 </t>
  </si>
  <si>
    <t>Derivative Financial Instruments (Tables)</t>
  </si>
  <si>
    <t>Balance Sheet Category and Fair Value of Derivative Instruments Designated as Cash Flow Hedges</t>
  </si>
  <si>
    <t>The table below identifies the balance sheet category and fair values of Heartland's derivative instruments designated as cash flow hedges at December 31, 2019, and December 31, 2018, in thousands: Notional Amount Fair Value Balance Sheet Category Receive Rate Weighted Average Pay Rate Maturity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December 31, 2018 Interest rate swap $ 25,000 $ 191 Other Assets 2.788 % 2.255 % 03/17/2021 Interest rate swap 20,000 (177) Other Liabilities 2.408 3.355 01/07/2020 Interest rate swap 10,000 29 Other Assets 2.822 1.674 03/26/2019 Interest rate swap 10,000 28 Other Assets 2.788 1.658 03/18/2019 Interest rate swap 29,667 763 Other Assets 4.887 3.674 05/10/2021 Interest rate swap 28,750 (572) Other Liabilities 5.004 5.425 07/24/2028 Interest rate swap 20,000 157 Other Assets 2.788 2.390 06/15/2024 Interest rate swap 20,000 185 Other Assets 2.738 2.352 03/01/2024 Interest rate swap 6,000 105 Other Assets 2.788 1.866 06/15/2021 Interest rate swap 3,000 51 Other Assets 2.787 1.878 06/30/2021 Notional Amount Fair Value Balance Sheet Category Weighted Average Receive Rate Weighted Average Pay Rate December 31, 2019 Customer interest rate swaps $ 374,191 $ 16,927 Other Assets 4.68 % 4.05 % Customer interest rate swaps 374,191 (16,927) Other Liabilities 4.05 % 4.68 % December 31, 2018 Customer interest rate swaps $ 211,246 $ 4,449 Other Assets 5.10 % 4.96 % Customer interest rate swaps 211,246 (4,449) Other Liabilities 4.96 % 5.10 %</t>
  </si>
  <si>
    <t>Gains and Losses Recognized on Derivative Instruments Designated as Cash Flow Hedges</t>
  </si>
  <si>
    <t xml:space="preserve">The table below identifies the gains and losses recognized on Heartland's derivative instruments designated as cash flow hedges for the years ended December 31, 2019, and December 31, 2018, in thousands: Effective Portion Ineffective Portion Recognized in OCI Reclassified from AOCI into Income Recognized in Income on Derivatives Amount of Gain (Loss) Category Amount of Gain (Loss) Category Amount of Gain (Loss) December 31, 2019 Interest rate swap $ (3,442) Interest expense $ (197) Other income $ — December 31, 2018 Interest rate swap $ 995 Interest Expense $ (179) Other Income $ — </t>
  </si>
  <si>
    <t>Balance Sheet Category and Fair Values of Embedded Derivatives</t>
  </si>
  <si>
    <t>The table below identifies the notional amount, fair value and balance sheet category of Heartland's fair value hedges at December 31, 2019, and December 31, 2018, in thousands: Notional Amount Fair Value Balance Sheet Category December 31, 2019 Fair value hedges $ — $ — Other assets Fair value hedges $ 21,250 $ (1,253) Other liabilities December 31, 2018 Fair value hedges $ 19,820 $ 74 Other assets Fair value hedges 15,064 (339) Other liabilities The table below identifies the gains and losses recognized on Heartland's fair value hedges for the years ended December 31, 2019, and December 31, 2018, in thousands: Amount of Gain (Loss) Income Statement Category December 31, 2019 Fair value hedges $ (988) Interest income December 31, 2018 Fair value hedges $ 734 Interest income Notional Amount Fair Value Balance Sheet Category December 31, 2019 Embedded derivatives $ 9,627 $ 465 Other assets Embedded derivatives $ — $ — Other liabilities December 31, 2018 Embedded derivatives $ 11,266 $ 453 Other assets Embedded derivatives 2,231 (54) Other liabilities The table below identifies the gains and losses recognized on Heartland's embedded derivatives for the years ended December 31, 2019 and December 31, 2018, in thousands: Amount of Gain (Loss) Income Statement Category December 31, 2019 Embedded derivatives $ 66 Other noninterest income December 31, 2018 Embedded derivatives $ 339 Other noninterest income</t>
  </si>
  <si>
    <t>Balance Sheet Category and Fair Values of Derivative Instruments Not Designated as Hedging Instruments</t>
  </si>
  <si>
    <t xml:space="preserve">The table below identifies the balance sheet category and fair values of Heartland's other free standing derivative instruments not designated as hedging instruments at December 31, 2019, and December 31, 2018, in thousands: Notional Amount Fair Value Balance Sheet Category December 31, 2019 Interest rate lock commitments (mortgage) $ 20,356 $ 681 Other Assets Forward commitments 16,000 15 Other Assets Forward commitments 36,500 (113) Other Liabilities Undesignated interest rate swaps 9,627 (465) Other Liabilities Undesignated interest rate swaps — — Other Assets December 31, 2018 Interest rate lock commitments (mortgage) $ 22,451 $ 725 Other Assets Forward commitments — — Other Assets Forward commitments 51,500 (399) Other Liabilities Undesignated interest rate swaps 11,266 (453) Other Liabilities Undesignated interest rate swaps 2,231 54 Other Assets The table below identifies the income statement category of the gains and losses recognized in income on Heartland's other free standing derivative instruments not designated as hedging instruments for the years ended December 31, 2019, and December 31, 2018, in thousands: Income Statement Category Year-to-Date Gain (Loss) Recognized December 31, 2019 Interest rate lock commitments (mortgage) Net gains on sale of loans held for sale $ 18 Forward commitments Net gains on sale of loans held for sale 15 Forward commitments Net gains on sale of loans held for sale 287 Undesignated interest rate swaps Other noninterest income (66) December 31, 2018 Interest rate lock commitments (mortgage) Net gains on sale of loans held for sale $ (3,269) Forward commitments Net gains on sale of loans held for sale (170) Forward commitments Net gains on sale of loans held for sale (161) Undesignated interest rate swaps Other noninterest income 339 </t>
  </si>
  <si>
    <t>Income Taxes (Tables)</t>
  </si>
  <si>
    <t>Schedule of Components of Income Tax Expense</t>
  </si>
  <si>
    <t xml:space="preserve">The components of the provision for income taxes for the years ended December 31, 2019, 2018, and 2017 were as follows, in thousands: 2019 2018 2017 Current: Federal $ 24,106 $ 16,769 $ 25,532 State 11,298 8,686 5,025 Total current expense $ 35,404 $ 25,455 $ 30,557 Deferred: Federal $ 760 $ 2,615 $ 12,370 State (1,174) 145 893 Total deferred expense (benefit) $ (414) $ 2,760 $ 13,263 Total income tax expense $ 34,990 $ 28,215 $ 43,820 </t>
  </si>
  <si>
    <t>Schedule of Deferred Tax Assets and Liabilities</t>
  </si>
  <si>
    <t xml:space="preserve">Deferred tax assets and liabilities at December 31, 2019 and 2018, were as follows, in thousands: 2019 2018 Deferred tax assets: Tax effect of net unrealized loss on securities carried at fair value reflected in stockholders’ equity $ — $ 11,148 Tax effect of net unrealized loss on derivatives reflected in stockholders’ equity 563 — Allowance for loan losses 17,686 16,682 Deferred compensation 8,071 7,042 Organization and acquisitions costs 337 319 Net operating loss carryforwards 18,459 14,495 Non-accrual loan interest 853 863 OREO write-downs 921 1,469 Tax credit projects 4,252 5,254 Other 2,643 1,961 Gross deferred tax assets 53,785 59,233 Valuation allowance (12,379) (12,125) Gross deferred tax assets $ 41,406 $ 47,108 Deferred tax liabilities: Tax effect of net unrealized gain on securities carried at fair value reflected in stockholders’ equity $ (279) $ — Tax effect of net unrealized gain on derivatives reflected in stockholders’ equity — (160) Securities (4,240) (2,332) Premises, furniture and equipment (6,232) (6,514) Tax bad debt reserves (422) (427) Purchase accounting (7,824) (6,339) Prepaid expenses (2,176) (203) Servicing rights (1,421) (7,933) Deferred loan fees (3,342) (3,321) Other (1,870) (380) Gross deferred tax liabilities $ (27,806) $ (27,609) Net deferred tax asset $ 13,600 $ 19,499 </t>
  </si>
  <si>
    <t>Schedule of Effective Income Tax Rate Reconciliation</t>
  </si>
  <si>
    <t>The actual income tax expense from continuing operations differs from the expected amounts for the years ended December 31, 2019, 2018, and 2017, (computed by applying the U.S. federal corporate tax rate of 21% for 2019 and 2018 income before income taxes and 35% for 2017 income before income taxes) are as follows, in thousands: 2019 2018 2017 Computed "expected" tax on net income $ 38,665 $ 30,495 $ 41,682 Increase (decrease) resulting from: Nontaxable interest income (3,281) (4,423) (9,282) State income taxes, net of federal tax benefit 8,509 6,976 3,846 Tax credits (6,860) (4,085) (2,390) Valuation allowance (1,648) 23 405 Excess tax benefit on stock compensation (229) (657) (1,130) Deferred tax adjustment due to Tax Cuts and Jobs Act enactment — — 10,396 Other (166) (114) 293 Income taxes $ 34,990 $ 28,215 $ 43,820 Effective tax rates 19.0 % 19.4 % 36.8 %</t>
  </si>
  <si>
    <t>Stock-based Compensation (Tables)</t>
  </si>
  <si>
    <t>Schedule of Stock Options Activity</t>
  </si>
  <si>
    <t xml:space="preserve">A summary of the status of Heartland's common stock options as of December 31, 2019, 2018 and 2017, and changes during the years ended December 31, 2019, 2018 and 2017, follows: 2019 2018 2017 Shares Weighted-Average Exercise Price Shares Weighted-Average Exercise Price Shares Weighted-Average Exercise Price Outstanding at January 1 — $ — 6,500 $ 18.60 26,400 $ 18.60 Granted — — — — — — Exercised — — (6,500) 18.60 (19,400) 18.60 Forfeited — — — — (500) 18.60 Outstanding at December 31 — $ — — $ — 6,500 $ 18.60 Options exercisable at December 31 — $ — — $ — 6,500 $ 18.60 </t>
  </si>
  <si>
    <t>Summary of Status of RSUs</t>
  </si>
  <si>
    <t xml:space="preserve">A summary of the status of RSUs as of December 31, 2019, 2018 and 2017, and changes during the years ended December 31, 2019, 2018, and 2017, follows: 2019 2018 2017 Shares Weighted-Average Grant Date Fair Value Shares Weighted-Average Grant Date Fair Value Shares Weighted-Average Grant Date Fair Value Outstanding at January 1 266,995 $ 43.89 301,578 $ 34.74 346,817 $ 27.61 Granted 162,465 45.09 123,711 55.13 109,373 47.22 Vested (148,158) 39.27 (127,744) 32.73 (137,394) 26.66 Forfeited (26,919) 49.20 (30,550) 45.69 (17,218) 34.02 Outstanding at December 31 254,383 $ 46.76 266,995 $ 43.89 301,578 $ 34.74 </t>
  </si>
  <si>
    <t>Regulatory Capital Requirements and Restrictions on Subsidiary Dividends (Tables)</t>
  </si>
  <si>
    <t>Schedule of Actual Capital Amounts and Ratios</t>
  </si>
  <si>
    <t xml:space="preserve">The Heartland banks’ actual capital amounts and ratios are also presented in the tables below, in thousands: Actual For Capital Adequacy Purposes To Be Well Capitalized Under Prompt Corrective Action Provisions Amount Ratio Amount Ratio Amount Ratio As of December 31, 2019 Total Capital (to Risk-Weighted Assets) Consolidated $ 1,388,511 13.75 % $ 807,881 8.00 % N/A Dubuque Bank and Trust Company 168,959 14.55 92,872 8.00 $ 116,090 10.00 % Illinois Bank &amp; Trust 107,678 10.54 81,731 8.00 102,164 10.00 Wisconsin Bank &amp; Trust 117,355 14.13 66,431 8.00 83,039 10.00 New Mexico Bank &amp; Trust 157,555 12.33 102,193 8.00 127,741 10.00 Arizona Bank &amp; Trust 75,498 11.19 53,982 8.00 67,477 10.00 Rocky Mountain Bank 53,266 13.80 30,868 8.00 38,585 10.00 Citywide Banks 240,735 13.88 138,704 8.00 173,380 10.00 Minnesota Bank &amp; Trust 76,400 13.50 45,260 8.00 56,575 10.00 Bank of Blue Valley 145,256 14.50 80,153 8.00 100,191 10.00 Premier Valley Bank 91,257 13.21 55,273 8.00 69,091 10.00 First Bank &amp; Trust 109,545 14.11 62,128 — 8.00 77,660 10.00 Actual For Capital Adequacy Purposes To Be Well Capitalized Under Prompt Corrective Action Provisions Amount Ratio Amount Ratio Amount Ratio As of December 31, 2019 Tier 1 Capital (to Risk-Weighted Assets) Consolidated $ 1,243,582 12.31 % $ 605,911 6.00 % N/A Dubuque Bank and Trust Company 159,579 13.75 69,654 6.00 $ 92,872 8.00 % Illinois Bank &amp; Trust 103,011 10.08 61,298 6.00 81,731 8.00 Wisconsin Bank &amp; Trust 109,939 13.24 49,824 6.00 66,431 8.00 New Mexico Bank &amp; Trust 148,227 11.60 76,645 6.00 102,193 8.00 Arizona Bank &amp; Trust 69,648 10.32 40,486 6.00 53,982 8.00 Rocky Mountain Bank 48,692 12.62 23,151 6.00 30,868 8.00 Citywide Banks 231,085 13.33 104,028 6.00 138,704 8.00 Minnesota Bank &amp; Trust 70,235 12.41 33,945 6.00 45,260 8.00 Bank of Blue Valley 140,195 13.99 60,115 6.00 80,153 8.00 Premier Valley Bank 87,335 12.64 41,455 6.00 55,273 8.00 First Bank &amp; Trust 104,914 13.51 46,596 6.00 62,128 8.00 Common Equity Tier 1 (to Risk-Weighted Assets) Consolidated $ 1,098,428 10.88 % $ 454,433 4.50 % N/A Dubuque Bank and Trust Company 159,579 13.75 52,241 4.50 $ 75,459 6.50 % Illinois Bank &amp; Trust 103,011 10.08 45,974 4.50 66,407 6.50 Wisconsin Bank &amp; Trust 109,939 13.24 37,368 4.50 53,976 6.50 New Mexico Bank &amp; Trust 148,227 11.60 57,484 4.50 83,032 6.50 Arizona Bank &amp; Trust 69,648 10.32 30,365 4.50 43,860 6.50 Rocky Mountain Bank 48,692 12.62 17,363 4.50 25,080 6.50 Citywide Banks 231,085 13.33 78,021 4.50 112,697 6.50 Minnesota Bank &amp; Trust 70,235 12.41 25,459 4.50 36,774 6.50 Bank of Blue Valley 140,195 13.99 45,086 4.50 65,124 6.50 Premier Valley Bank 87,335 12.64 31,091 4.50 44,909 6.50 First Bank &amp; Trust 104,914 13.51 34,947 — 4.50 50,479 6.50 Tier 1 Capital (to Average Assets) Consolidated $ 1,243,582 10.10 % $ 492,725 4.00 % N/A Dubuque Bank and Trust Company 159,579 9.83 64,961 4.00 $ 81,202 5.00 % Illinois Bank &amp; Trust 103,011 10.26 40,144 4.00 50,180 5.00 Wisconsin Bank &amp; Trust 109,939 10.76 40,863 4.00 51,078 5.00 New Mexico Bank &amp; Trust 148,227 9.11 65,076 4.00 81,345 5.00 Arizona Bank &amp; Trust 69,648 9.87 28,235 4.00 35,293 5.00 Rocky Mountain Bank 48,692 9.22 21,132 4.00 26,415 5.00 Citywide Banks 231,085 10.66 86,732 4.00 108,416 5.00 Minnesota Bank &amp; Trust 70,235 10.51 26,740 4.00 33,426 5.00 Bank of Blue Valley 140,195 11.07 50,638 4.00 63,297 5.00 Premier Valley Bank 87,335 10.43 33,487 4.00 41,859 5.00 First Bank &amp; Trust 104,914 10.25 40,941 4.00 51,177 5.00 Actual For Capital Adequacy Purposes To Be Well Capitalized Under Prompt Corrective Action Provisions Amount Ratio Amount Ratio Amount Ratio As of December 31, 2018 Total Capital (to Risk-Weighted Assets) Consolidated $ 1,200,947 13.72 % $ 700,490 8.00 % N/A Dubuque Bank and Trust Company 165,687 14.10 93,975 8.00 $ 117,469 10.00 % Illinois Bank &amp; Trust 74,657 13.02 45,884 8.00 57,355 10.00 Wisconsin Bank &amp; Trust 115,318 13.90 66,351 8.00 82,939 10.00 New Mexico Bank &amp; Trust 150,261 12.92 93,063 8.00 116,328 10.00 Arizona Bank &amp; Trust 63,606 11.90 42,766 8.00 53,458 10.00 Rocky Mountain Bank 51,982 14.26 29,160 8.00 36,449 10.00 Citywide Banks 235,691 13.46 140,117 8.00 175,146 10.00 Minnesota Bank &amp; Trust 69,002 12.99 42,493 8.00 53,117 10.00 Bank of Blue Valley (1) 72,520 16.14 35,937 8.00 44,922 10.00 Premier Valley Bank 85,710 13.71 50,017 8.00 62,521 10.00 First Bank &amp; Trust 102,795 13.48 61,004 8.00 76,255 10.00 Tier 1 Capital (to Risk-Weighted Assets) Consolidated $ 1,064,669 12.16 % $ 525,368 6.00 % N/A Dubuque Bank and Trust Company 155,391 13.23 70,482 6.00 $ 93,975 8.00 % Illinois Bank &amp; Trust 70,470 12.29 34,413 6.00 45,884 8.00 Wisconsin Bank &amp; Trust 108,193 13.04 49,763 6.00 66,351 8.00 New Mexico Bank &amp; Trust 141,161 12.13 69,797 6.00 93,063 8.00 Arizona Bank &amp; Trust 59,993 11.22 32,075 6.00 42,766 8.00 Rocky Mountain Bank 48,428 13.29 21,870 6.00 29,160 8.00 Citywide Banks 226,645 12.94 105,088 6.00 140,117 8.00 Minnesota Bank &amp; Trust 63,633 11.98 31,870 6.00 42,493 8.00 Bank of Blue Valley (1) 67,975 15.13 26,953 6.00 35,937 8.00 Premier Valley Bank 82,321 13.17 37,513 6.00 50,017 8.00 First Bank &amp; Trust 100,884 13.23 45,753 6.00 61,004 8.00 Common Equity Tier 1 (to Risk Weighted Assets) Consolidated $ 933,755 10.66 % $ 394,026 4.50 % N/A Dubuque Bank and Trust Company 155,391 13.23 52,861 4.50 $ 76,355 6.50 % Illinois Bank &amp; Trust 70,470 12.29 25,810 4.50 37,281 6.50 Wisconsin Bank &amp; Trust 108,193 13.04 37,323 4.50 53,910 6.50 New Mexico Bank &amp; Trust 141,161 12.13 52,348 4.50 75,613 6.50 Arizona Bank &amp; Trust 59,993 11.22 24,056 4.50 34,748 6.50 Rocky Mountain Bank 48,428 13.29 16,402 4.50 23,692 6.50 Citywide Banks 226,645 12.94 78,816 4.50 113,845 6.50 Minnesota Bank &amp; Trust 63,633 11.98 23,903 4.50 34,526 6.50 Bank of Blue Valley (1) 67,975 15.13 20,215 4.50 29,199 6.50 Premier Valley Bank 82,321 13.17 28,134 4.50 40,639 6.50 First Bank &amp; Trust 100,884 13.23 34,315 4.50 49,566 6.5 Tier 1 Capital (to Average Assets) Consolidated $ 1,064,669 9.73 % $ 437,858 4.00 % N/A Dubuque Bank and Trust Company 155,391 9.97 62,317 4.00 $ 77,897 5.00 % Actual For Capital Adequacy Purposes To Be Well Capitalized Under Prompt Corrective Action Provisions Amount Ratio Amount Ratio Amount Ratio Illinois Bank &amp; Trust 70,470 8.56 32,941 4.00 41,177 5.00 Wisconsin Bank &amp; Trust 108,193 10.47 41,317 4.00 51,647 5.00 New Mexico Bank &amp; Trust 141,161 9.58 58,958 4.00 73,697 5.00 Arizona Bank &amp; Trust 59,993 9.20 26,089 4.00 32,611 5.00 Rocky Mountain Bank 48,428 9.82 19,730 4.00 24,662 5.00 Citywide Banks 226,645 10.53 86,129 4.00 107,662 5.00 Minnesota Bank &amp; Trust 63,633 10.00 25,445 4.00 31,806 5.00 Bank of Blue Valley (1) 67,975 11.31 24,041 4.00 30,052 5.00 Premier Valley Bank 82,321 10.53 31,285 4.00 39,106 5.00 First Bank &amp; Trust 100,884 10.13 39,846 4.00 49,807 5.00 (1) Morrill &amp; Janes Bank and Trust Company changed its name to Bank of Blue Valley upon the acquisition of Blue Valley Ban Corp. on May 10, 2019. </t>
  </si>
  <si>
    <t>Fair Value (Tables)</t>
  </si>
  <si>
    <t>Schedule of Fair Value, Assets and Liabilities Measured on Recurring Basis</t>
  </si>
  <si>
    <t>The table below presents Heartland's assets and liabilities that are measured at fair value on a recurring basis as of December 31, 2019, and December 31, 2018, in thousands, aggregated by the level in the fair value hierarchy within which those measurements fall: Total Fair Value Level 1 Level 2 Level 3 December 31, 2019 Assets Securities available for sale U.S. government corporations and agencies $ 9,893 $ 8,503 $ 1,390 $ — Mortgage and asset-backed securities 2,577,278 — 2,577,278 — Obligations of states and political subdivisions 707,190 — 707,190 — Equity securities with a readily determinable fair value 18,435 — 18,435 — Derivative financial instruments (1) 17,527 — 17,527 — Interest rate lock commitments 681 — — 681 Forward commitments 15 — 15 — Total assets at fair value $ 3,331,019 $ 8,503 $ 3,321,835 $ 681 Liabilities Derivative financial instruments (2) $ 21,462 $ — $ 21,462 $ — Forward commitments 113 — 113 — Total liabilities at fair value $ 21,575 $ — $ 21,575 $ — December 31, 2018 Assets Securities available for sale U.S. government corporations and agencies $ 31,951 $ 25,414 $ 6,537 $ — Mortgage-backed securities 2,026,698 — 2,026,698 — Obligations of states and political subdivisions 374,974 — 374,974 — Equity securities 17,086 — 17,086 — Derivative financial instruments (1) 6,539 — 6,539 — Interest rate lock commitments 725 — — 725 Forward commitments — — — — Total assets at fair value $ 2,457,973 $ 25,414 $ 2,431,834 $ 725 Liabilities Derivative financial instruments (2) $ 6,044 $ — $ 6,044 $ — Forward commitments 399 — 399 — Total liabilities at fair value $ 6,443 $ — $ 6,443 $ — (1) Includes embedded derivatives, back-to-back loan swaps, fair value hedges, free standing derivative instruments and cash flow hedges. (2) Includes cash flow hedges, fair value hedges, back-to-back loan swaps, embedded derivatives and free standing derivative instruments.</t>
  </si>
  <si>
    <t>Fair Value Measurements, Nonrecurring</t>
  </si>
  <si>
    <t xml:space="preserve">The tables below present Heartland's assets that are measured at fair value on a nonrecurring basis, in thousands: Fair Value Measurements at December 31, 2019 Total Quoted Prices in Active Markets for Identical Assets (Level 1) Significant Other Observable Inputs (Level 2) Significant Unobservable Inputs (Level 3) (Gains)/Losses Collateral dependent impaired loans: Commercial $ 15,173 $ — $ — $ 15,173 $ 1,114 Commercial real estate 4,592 — — 4,592 72 Agricultural and agricultural real estate 12,623 — — 12,623 1,254 Residential real estate 3,088 — — 3,088 10 Consumer 988 — — 988 — Total collateral dependent impaired loans $ 36,464 $ — $ — $ 36,464 $ 2,450 Loans held for sale $ 26,748 $ — $ 26,748 $ — $ (980) Other real estate owned $ 6,914 $ — $ — $ 6,914 $ 947 Premises, furniture and equipment held for sale $ 2,967 $ — $ — $ 2,967 $ 735 Servicing rights $ 5,621 $ — $ — $ 5,621 $ 911 Fair Value Measurements at December 31, 2018 Total Quoted Prices in Active Markets for Identical Assets (Level 1) Significant Other Observable Inputs (Level 2) Significant Unobservable Inputs (Level 3) (Gains)/Losses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Other real estate owned $ 6,153 $ — $ — $ 6,153 $ 2,647 Premises, furniture and equipment held for sale $ 7,258 $ — $ — $ 7,258 $ 59 Servicing rights $ 7,143 $ — $ — $ 7,143 $ 58 </t>
  </si>
  <si>
    <t>Quantitative Information on Assets Measured at Fair Value on Recurring and Nonrecurring Basis Using Level 3</t>
  </si>
  <si>
    <t>The following tables present additional quantitative information about assets measured at fair value on a recurring and nonrecurring basis and for which Heartland has utilized Level 3 inputs to determine fair value, in thousands: Fair Value at 12/31/19 Valuation Technique Unobservable Input Range (Weighted Average) Interest rate lock $ 681 Discounted cash flows Closing ratio 0 - 99% (90%) (1) Premises, furniture and equipment held for sale 2,967 Modified appraised value Third party appraisal (2) Appraisal discount 0-10% (3) Other real estate owned 6,914 Modified appraised value Third party appraisal (2) Appraisal discounts 0-10% (3) Servicing rights 5,621 Discounted cash flows Third party valuation (4) Collateral dependent impaired loans: Commercial 15,173 Modified appraised value Third party appraisal (2) Appraisal discount 0-25% (3) Commercial real estate 4,592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18 Valuation Technique Unobservable Input Range (Weighted Average) Loans available for sale $ 67,224 Discounted cash flows Sales contract (1) Interest rate lock commitments 725 Discounted cash flows Closing ratio 0 - 99% (91%) (2) Premises, furniture and equipment held for sale 7,258 Modified appraised value Third party appraisal (3) Appraisal discount 0-10% (5) Other real estate owned 6,153 Modified appraised value Third party appraisal (3) Appraisal discounts 0-10% (5) Servicing rights 7,143 Discounted cash flows Third party valuation (4) Collateral dependent impaired loans: Commercial 12,932 Modified appraised value Third party appraisal (3) Appraisal discount 0-8% (5) Commercial real estate 405 Modified appraised value Third party appraisal (3) Appraisal discount 0-19% (5) Agricultural and agricultural real estate 11,070 Modified appraised value Third party appraisal (3) Appraisal discount 0-24% (5) Residential real estate 478 Modified appraised value Third party appraisal (3) Appraisal discount 0-24% (5) Consumer 624 Modified appraised value Third party valuation (3) Valuation discount 0-14% (5)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t>
  </si>
  <si>
    <t>Summary of Changes in Fair Value of Level 3 Assets Measured at Fair Value on Recurring Basis</t>
  </si>
  <si>
    <t xml:space="preserve">The changes in fair value of the interest rate lock commitments, which are Level 3 financial instruments and are measured on a recurring basis, are summarized in the following table, in thousands: (1) For the Years Ended December 31, 2019 December 31, 2018 Balance at January 1, $ 725 $ 1,738 Acquired interest rate lock commitments — 1,383 Total gains (losses), net, included in earnings 18 (3,269) Issuances 10,702 2,962 Settlements (10,764) (2,089) Balance at period end, $ 681 $ 725 </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2,390,254 2,343,079 — 2,327,906 15,173 Commercial real estate 4,336,355 4,333,012 — 4,328,420 4,592 Agricultural and agricultural real estate 528,195 528,657 — 516,034 12,623 Residential real estate 595,331 588,182 — 585,094 3,088 Consumer 447,387 450,413 — 449,425 988 Total Loans, net 8,297,522 8,243,343 — 8,206,879 36,464 Cash surrender value on life insurance 171,625 171,625 — 171,625 — Derivative financial instruments (1) 17,527 17,527 — 17,527 — Interest rate lock commitments 681 681 — — 681 Forward commitments — 15 — 15 — Financial liabilities: Deposits Demand deposits 3,543,863 3,543,863 — 3,543,863 — Savings deposits 6,307,425 6,307,425 — 6,307,425 — Time deposits 1,193,043 1,193,043 — 1,193,043 — Short term borrowings 182,626 182,626 — 182,626 — Other borrowings 275,773 278,169 — 278,169 — Derivative financial instruments (2) 21,462 21,462 — 21,462 — Forward commitments 113 113 — 113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Carrying Estimated Quoted Prices in Significant Other Significant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orward commitments — — — — —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t>
  </si>
  <si>
    <t>Revenue (Tables)</t>
  </si>
  <si>
    <t>Schedule of noninterest income in-scope and out-of-scope of Topic 606</t>
  </si>
  <si>
    <t xml:space="preserve">The following presents noninterest income, segregated by revenue streams in-scope and out-of-scope of Topic 606, for the year ended December 31, 2019, 2018, and 2017, in thousands: For the Years Ended December 31, 2019 2018 2017 In-scope of Topic 606 Service charges and fees Service charges and fees on deposit accounts $ 12,790 $ 11,291 $ 9,570 Overdraft fees 11,543 10,796 9,365 Customer service fees 331 330 296 Credit card fee income 15,594 11,893 7,968 Debit card income 11,899 14,396 11,984 Total service charges and fees 52,157 48,706 39,183 Trust fees 19,399 18,393 15,818 Brokerage and insurance commissions 3,786 4,513 4,033 Total noninterest income in-scope of Topic 606 $ 75,342 $ 71,612 $ 59,034 Out-of-scope of Topic 606 Loan servicing income $ 4,843 $ 7,292 $ 5,636 Securities gains, net 7,659 1,085 6,973 Unrealized gain on equity securities, net 525 212 — Net gains on sale of loans held for sale 15,555 21,450 22,251 Valuation adjustment on servicing rights (911) (46) 21 Income on bank owned life insurance 3,785 2,793 2,772 Other noninterest income 9,410 4,762 5,335 Total noninterest income out-of-scope of Topic 606 40,866 37,548 42,988 Total noninterest income $ 116,208 $ 109,160 $ 102,022 </t>
  </si>
  <si>
    <t>Parent Company Only Financial Information (Tables)</t>
  </si>
  <si>
    <t>Schedule of Condensed Balance Sheets</t>
  </si>
  <si>
    <t xml:space="preserve">Condensed financial information for Heartland Financial USA, Inc. is as follows: BALANCE SHEETS (Dollars in thousands) December 31, 2019 2018 Assets: Cash and interest bearing deposits $ 61,866 $ 39,666 Investment in subsidiaries 1,765,995 1,538,766 Other assets 49,002 30,321 Due from subsidiaries — 6,000 Total assets $ 1,876,863 $ 1,614,753 Liabilities and stockholders’ equity: Other borrowings $ 271,046 $ 269,553 Accrued expenses and other liabilities 27,680 20,025 Total liabilities 298,726 289,578 Stockholders’ equity: Common stock 36,704 34,477 Capital surplus 839,857 743,095 Retained earnings 702,502 579,252 Accumulated other comprehensive loss (926) (31,649) Total stockholders’ equity 1,578,137 1,325,175 Total liabilities and stockholders’ equity $ 1,876,863 $ 1,614,753 </t>
  </si>
  <si>
    <t>Schedule of Condensed Income Statements</t>
  </si>
  <si>
    <t xml:space="preserve">INCOME STATEMENTS (Dollars in thousands) For the Years Ended December 31, 2019 2018 2017 Operating revenues: Dividends from subsidiaries $ 137,000 $ 85,000 $ 70,850 Securities gains, net — — 3,021 Other 893 493 2,292 Total operating revenues 137,893 85,493 76,163 Operating expenses: Interest 15,044 14,371 13,269 Salaries and employee benefits 4,072 3,639 3,146 Professional fees 3,029 2,841 2,379 Other operating expenses 15,559 12,510 7,889 Total operating expenses 37,704 33,361 26,683 Equity in undistributed earnings 34,307 52,570 16,212 Income before income tax benefit 134,496 104,702 65,692 Income tax benefit 14,633 12,296 9,580 Net income 149,129 116,998 75,272 Preferred dividends — (39) (58) Interest expense on convertible preferred debt — — 12 Net income available to common stockholders $ 149,129 $ 116,959 $ 75,226 </t>
  </si>
  <si>
    <t>Schedule of Condensed Statements of Cash Flows</t>
  </si>
  <si>
    <t xml:space="preserve">STATEMENTS OF CASH FLOWS (Dollars in thousands) For the Years Ended December 31, 2019 2018 2017 Cash flows from operating activities: Net income $ 149,129 $ 116,998 $ 75,272 Adjustments to reconcile net income to net cash provided by operating activities: Undistributed earnings of subsidiaries (34,307) (52,570) (16,212) Security gains, net — — (3,021) Gain on extinguishment of debt (375) — (1,200) Increase (decrease) in accrued expenses and other liabilities 3,274 5,336 (4,160) Increase in other assets (12,248) (1,559) (567) Excess tax benefits from stock based compensation 270 674 1,246 Other, net 4,103 5,401 4,714 Net cash provided by operating activities 109,846 74,280 56,072 Cash flows from investing activities: Capital contributions to subsidiaries (46,583) (30,696) — Repayment of advances from subsidiaries 6,000 — — Proceeds from sales of available for sale securities — — 2,868 Proceeds from sale of other investments — — 211 Net assets acquired (594) (13,504) (62,813) Net cash used by investing activities (41,177) (44,200) (59,734) Cash flows from financing activities: Proceeds on short-term revolving credit line — 25,000 20,000 Proceeds from borrowings — 30,000 — Repayments on short-term revolving credit line — (25,000) (20,000) Repayments of borrowings (20,023) (25,759) (9,016) Payment for the redemption of debt (2,500) — (13,800) Cash dividends paid (24,607) (19,357) (14,557) Purchase of treasury stock — (97) (625) Proceeds from issuance of common stock 661 489 963 Net cash used by financing activities (46,469) (14,724) (37,035) Net increase (decrease) in cash and cash equivalents 22,200 15,356 (40,697) Cash and cash equivalents at beginning of year 39,666 24,310 65,007 Cash and cash equivalents at end of year $ 61,866 $ 39,666 $ 24,310 Supplemental disclosure: Conversion of convertible debt to common stock $ — $ — $ 558 Conversion/redemption of Series D preferred stock to common stock $ — $ 938 $ 419 Stock consideration granted for acquisitions $ 92,258 $ 238,075 $ 175,196 </t>
  </si>
  <si>
    <t>Leases (Tables)</t>
  </si>
  <si>
    <t>Schedule of ROU Assets and Lease Liabilities</t>
  </si>
  <si>
    <t xml:space="preserve">The table below presents Heartland's ROU assets and lease liabilities as of December 31, 2019, in thousands: Classification December 31, 2019 Operating lease right-of-use assets Other assets $ 23,200 Operating lease liabilities Accrued expenses and other liabilities $ 24,617 </t>
  </si>
  <si>
    <t>Schedule of Lease Costs and Supplemental Information</t>
  </si>
  <si>
    <t>The table below presents the lease costs and supplemental information as of December 31, 2019, in thousands: Lease Cost Income Statement Category For the Year Ended Operating lease cost Occupancy expense $ 6,031 Variable lease cost Occupancy expense 145 Total lease cost $ 6,176 Supplemental Information Noncash reduction of ROU assets arising from lease modifications Occupancy expense $ 1,771 Noncash reduction lease liabilities arising from lease modifications Occupancy expense $ 1,789 Supplemental balance sheet information As of December 31, 2019 Weighted-average remaining operating lease term (in years) 6.61 Weighted-average discount rate for operating leases 3.00 %</t>
  </si>
  <si>
    <t>Schedule of Maturity Analysis of Operating Lease Liabilities and Reconciliation of the Undiscounted Cash Flows to the Total of Operating Lease Liabilities</t>
  </si>
  <si>
    <t xml:space="preserve">A maturity analysis of operating lease liabilities and reconciliation of the undiscounted cash flows to the total of operating lease liabilities as of December 31, 2019 is as follows, in thousands: Year ending December 31, 2020 $ 5,661 2021 5,408 2022 4,076 2023 2,723 2024 2,015 Thereafter 7,300 Total lease payments $ 27,183 Less interest (2,566) Present value of lease liabilities $ 24,617 As defined by Topic 840, Heartland's minimum future rental commitments at December 31, 2018, for all non-cancelable leases were as follows, in thousands: 2019 $ 5,776 2020 5,493 2021 5,102 2022 3,241 2023 2,297 Thereafter 12,419 $ 34,328 </t>
  </si>
  <si>
    <t>Schedule of Future Minimum Rental Payments for Operating Leases</t>
  </si>
  <si>
    <t xml:space="preserve">LEASES A lease is defined as a contract, or part of a contract, that conveys the right to control the use of identified property, plant or equipment for a period of time in exchange for consideration. On January 1, 2019, Heartland adopted ASU 2016-02 "Leases" (Topic 842) and all subsequent ASUs that modified Topic 842. For Heartland, Topic 842 primarily affected the accounting treatment for operating lease agreements in which Heartland is the lessee.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s. With the adoption of Topic 842, operating lease agreements are required to be recognized on the consolidated balance sheets as a right-of-use ("ROU") asset and a corresponding lease liability. Heartland elected not to include short-term leases (i.e., leases with initial terms of twelve months or less), or equipment leases (deemed immaterial) on the consolidated balance sheets. The table below presents Heartland's ROU assets and lease liabilities as of December 31, 2019, in thousands: Classification December 31, 2019 Operating lease right-of-use assets Other assets $ 23,200 Operating lease liabilities Accrued expenses and other liabilities $ 24,617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For operating leases existing prior to January 1, 2019, the rate for the remaining lease term as of January 1, 2019, was used. The variable lease cost primarily represents variable payments such as common area maintenance and utilities. The table below presents the lease costs and supplemental information as of December 31, 2019, in thousands: Lease Cost Income Statement Category For the Year Ended Operating lease cost Occupancy expense $ 6,031 Variable lease cost Occupancy expense 145 Total lease cost $ 6,176 Supplemental Information Noncash reduction of ROU assets arising from lease modifications Occupancy expense $ 1,771 Noncash reduction lease liabilities arising from lease modifications Occupancy expense $ 1,789 Supplemental balance sheet information As of December 31, 2019 Weighted-average remaining operating lease term (in years) 6.61 Weighted-average discount rate for operating leases 3.00 % A maturity analysis of operating lease liabilities and reconciliation of the undiscounted cash flows to the total of operating lease liabilities as of December 31, 2019 is as follows, in thousands: Year ending December 31, 2020 $ 5,661 2021 5,408 2022 4,076 2023 2,723 2024 2,015 Thereafter 7,300 Total lease payments $ 27,183 Less interest (2,566) Present value of lease liabilities $ 24,617 As defined by Topic 840, Heartland's minimum future rental commitments at December 31, 2018, for all non-cancelable leases were as follows, in thousands: 2019 $ 5,776 2020 5,493 2021 5,102 2022 3,241 2023 2,297 Thereafter 12,419 $ 34,328 </t>
  </si>
  <si>
    <t>Summary of Quarterly Financial Information (Unaudited) (Tables)</t>
  </si>
  <si>
    <t xml:space="preserve">(Dollars in thousands, except per share data) As of and for the Quarter Ended 2019 December 31 September 30 June 30 March 31 Net interest income $ 112,745 $ 111,321 $ 106,708 $ 102,955 Provision for loan losses 4,903 5,201 4,918 1,635 Net interest income after provision for loan losses 107,842 106,120 101,790 101,320 Noninterest income 28,030 29,400 32,061 26,717 Noninterest expense 92,866 92,967 75,098 88,230 Income taxes 5,155 7,941 13,584 8,310 Net income 37,851 34,612 45,169 31,497 Net income available to common stockholders $ 37,851 $ 34,612 $ 45,169 $ 31,497 Per share: Earnings per share-basic $ 1.03 $ 0.94 $ 1.26 $ 0.91 Earnings per share-diluted 1.03 0.94 1.26 0.91 Cash dividends declared on common stock 0.18 0.18 0.16 0.16 Book value per common share 43.00 42.62 41.48 39.65 Weighted average common shares outstanding 36,758,025 36,692,381 35,743,986 34,564,378 Weighted average diluted common shares outstanding 36,840,519 36,835,191 35,879,259 34,699,839 (Dollars in thousands, except per share data) As of and for the Quarter Ended 2018 December 31 September 30 June 30 March 31 Net interest income $ 110,283 $ 110,678 $ 101,409 $ 91,584 Provision for loan losses 9,681 5,238 4,831 4,263 Net interest income after provision for loan losses 100,602 105,440 96,578 87,321 Noninterest income 27,045 29,765 27,634 24,716 Noninterest expense 88,821 92,539 88,882 83,646 Income taxes 6,685 8,956 7,451 5,123 Net income 32,141 33,710 27,879 23,268 Preferred dividends — (13) (13) (13) Net income available to common stockholders $ 32,141 $ 33,697 $ 27,866 $ 23,255 Per share: Earnings per share-basic $ 0.93 $ 0.98 $ 0.85 $ 0.76 Earnings per share-diluted 0.93 0.97 0.85 0.76 Cash dividends declared on common stock 0.19 0.14 0.13 0.13 Book value per common share 38.44 37.14 36.44 33.81 Weighted average common shares outstanding 34,474,336 34,452,377 32,620,775 30,441,776 Weighted average diluted common shares outstanding 34,670,180 34,644,187 32,830,751 30,645,212 </t>
  </si>
  <si>
    <t>Summary of Significant Accounting Policies (Trading Securities) (Details) - USD ($)</t>
  </si>
  <si>
    <t>Trading securities</t>
  </si>
  <si>
    <t>Summary of Significant Accounting Policies (Loans) (Details)</t>
  </si>
  <si>
    <t>Threshold period past due, nonperforming status of loans and leases</t>
  </si>
  <si>
    <t>90 days</t>
  </si>
  <si>
    <t>Period of repayment performance, minimum</t>
  </si>
  <si>
    <t>6 months</t>
  </si>
  <si>
    <t>Summary of Significant Accounting Policies (Troubled Debt Restructured Loans) (Details)</t>
  </si>
  <si>
    <t>Threshold period of consecutive payments to remove from nonaccrual status</t>
  </si>
  <si>
    <t>Threshold period after modification holding current status to be considered in compliance with modified terms</t>
  </si>
  <si>
    <t>30 days</t>
  </si>
  <si>
    <t>Summary of Significant Accounting Policies (Mortgage Servicing and Transfers of Financial Assets and Servicing Rights, Net) (Details) - USD ($) $ in Thousands</t>
  </si>
  <si>
    <t>Servicing Asset at Amortized Cost [Line Items]</t>
  </si>
  <si>
    <t>Aggregate unpaid principal balance</t>
  </si>
  <si>
    <t>Mortgage Servicing Rights 15 Year</t>
  </si>
  <si>
    <t>Servicing rights, valuation allowance</t>
  </si>
  <si>
    <t>Servicing rights, term</t>
  </si>
  <si>
    <t>15 years</t>
  </si>
  <si>
    <t>Mortgage Servicing Rights 30 Year</t>
  </si>
  <si>
    <t>30 years</t>
  </si>
  <si>
    <t>Summary of Significant Accounting Policies (Premises, Furniture and Equipment, net) (Details)</t>
  </si>
  <si>
    <t>Building | Minimum</t>
  </si>
  <si>
    <t>Property, Plant and Equipment [Line Items]</t>
  </si>
  <si>
    <t>Useful life</t>
  </si>
  <si>
    <t>18 years</t>
  </si>
  <si>
    <t>Building | Maximum</t>
  </si>
  <si>
    <t>39 years</t>
  </si>
  <si>
    <t>Land Improvements</t>
  </si>
  <si>
    <t>Furniture and equipment | Minimum</t>
  </si>
  <si>
    <t>3 years</t>
  </si>
  <si>
    <t>Furniture and equipment | Maximum</t>
  </si>
  <si>
    <t>7 years</t>
  </si>
  <si>
    <t>Summary of Significant Accounting Policies (Core Deposit Intangibles and Customer Relationship Intangibles, Net) (Details)</t>
  </si>
  <si>
    <t>Core Deposit Intangibles | Minimum</t>
  </si>
  <si>
    <t>Finite-Lived Intangible Assets [Line Items]</t>
  </si>
  <si>
    <t>8 years</t>
  </si>
  <si>
    <t>Core Deposit Intangibles | Maximum</t>
  </si>
  <si>
    <t>Customer Relationship Intangible</t>
  </si>
  <si>
    <t>22 years</t>
  </si>
  <si>
    <t>Summary of Significant Accounting Policies (Earnings Per Share) (Details) - USD ($) $ / shares in Units, $ in Thousands</t>
  </si>
  <si>
    <t>3 Months Ended</t>
  </si>
  <si>
    <t>Sep. 30, 2019</t>
  </si>
  <si>
    <t>Mar. 31, 2019</t>
  </si>
  <si>
    <t>Sep. 30, 2018</t>
  </si>
  <si>
    <t>Jun. 30, 2018</t>
  </si>
  <si>
    <t>Mar. 31, 2018</t>
  </si>
  <si>
    <t>Net income attributable to Heartland</t>
  </si>
  <si>
    <t>Weighted average common shares outstanding for basic earnings per share (in shares)</t>
  </si>
  <si>
    <t>Assumed incremental common shares issued upon exercise of stock options and non-vested restricted stock units (in shares)</t>
  </si>
  <si>
    <t>Weighted average common shares for diluted earnings per share (in shares)</t>
  </si>
  <si>
    <t>Earnings per common share — basic (in dollars per share)</t>
  </si>
  <si>
    <t>Earnings per common share — diluted (in dollars per share)</t>
  </si>
  <si>
    <t>Summary of Significant Accounting Policies (Effect of New Financial Accounting Standards) (Details) - USD ($) $ in Thousands</t>
  </si>
  <si>
    <t>Jan. 01, 2020</t>
  </si>
  <si>
    <t>Jan. 01, 2019</t>
  </si>
  <si>
    <t>Dec. 31, 2016</t>
  </si>
  <si>
    <t>New Accounting Pronouncements or Change in Accounting Principle [Line Items]</t>
  </si>
  <si>
    <t>Operating lease right-of-use assets</t>
  </si>
  <si>
    <t>Present value of lease liabilities</t>
  </si>
  <si>
    <t>Net deferred tax asset</t>
  </si>
  <si>
    <t>Adjustment to retained earnings</t>
  </si>
  <si>
    <t>Increase in allowance</t>
  </si>
  <si>
    <t>Reclassification to debt securities available for sale</t>
  </si>
  <si>
    <t>Reclassification from held to maturity securities</t>
  </si>
  <si>
    <t>Accounting Standards Update 2016-02</t>
  </si>
  <si>
    <t>Accounting Standards Update 2016-13 | Forecast</t>
  </si>
  <si>
    <t>Gross loans established under purchase accounting valuations</t>
  </si>
  <si>
    <t>Accounting Standards Update 2016-13 | Forecast | Unfunded Loan Commitment | Minimum</t>
  </si>
  <si>
    <t>Accounting Standards Update 2016-13 | Forecast | Unfunded Loan Commitment | Maximum</t>
  </si>
  <si>
    <t>Accounting Standards Update 2017-12</t>
  </si>
  <si>
    <t>Acquisitions (Narrative) (Details) - USD ($) $ / shares in Units, $ in Thousands</t>
  </si>
  <si>
    <t>Feb. 11, 2020</t>
  </si>
  <si>
    <t>Nov. 30, 2019</t>
  </si>
  <si>
    <t>May 10, 2019</t>
  </si>
  <si>
    <t>May 18, 2018</t>
  </si>
  <si>
    <t>Feb. 23, 2018</t>
  </si>
  <si>
    <t>Business Acquisition [Line Items]</t>
  </si>
  <si>
    <t>Assets</t>
  </si>
  <si>
    <t>Balance of nonaccrual loans</t>
  </si>
  <si>
    <t>AIM Bancshares, Inc.</t>
  </si>
  <si>
    <t>Rockford Bank and Trust Company</t>
  </si>
  <si>
    <t>Cash payments to acquire business</t>
  </si>
  <si>
    <t>Blue Valley Ban Corp.</t>
  </si>
  <si>
    <t>Signature Bancshares, Inc.</t>
  </si>
  <si>
    <t>Outstanding debt extinguished</t>
  </si>
  <si>
    <t>First Bank Lubbock Bancshares, Inc.</t>
  </si>
  <si>
    <t>AIM Bancshares, Inc. | Subsequent Event</t>
  </si>
  <si>
    <t>Total consideration paid</t>
  </si>
  <si>
    <t>Common stock price (in dollars per share)</t>
  </si>
  <si>
    <t>Business acquisition, number of shares issued (in shares)</t>
  </si>
  <si>
    <t>Blue Valley Ban Corp. | Trust preferred securities</t>
  </si>
  <si>
    <t>Trust preferred securities</t>
  </si>
  <si>
    <t>Assets acquired</t>
  </si>
  <si>
    <t>Loans held-to-maturity acquired</t>
  </si>
  <si>
    <t>Deposits, assumed</t>
  </si>
  <si>
    <t>Total assets acquired</t>
  </si>
  <si>
    <t>Merger related expenses</t>
  </si>
  <si>
    <t>First Bank Lubbock Bancshares, Inc. | Stock Appreciation Rights (SARs)</t>
  </si>
  <si>
    <t>Stock appreciation rights expense</t>
  </si>
  <si>
    <t>First Bank Lubbock Bancshares, Inc. | Trust preferred securities</t>
  </si>
  <si>
    <t>Acquisitions (Acquisitions Fair Values) (Details) - USD ($) $ in Thousands</t>
  </si>
  <si>
    <t>Fair value of liabilities assumed</t>
  </si>
  <si>
    <t>Goodwill resulting from acquisition</t>
  </si>
  <si>
    <t>Fair value of consideration paid:</t>
  </si>
  <si>
    <t>Common stock (in shares)</t>
  </si>
  <si>
    <t>Common stock (3,350,664 shares)</t>
  </si>
  <si>
    <t>Cash</t>
  </si>
  <si>
    <t>Fair value of assets acquired</t>
  </si>
  <si>
    <t>Carried at fair value</t>
  </si>
  <si>
    <t>Other securities</t>
  </si>
  <si>
    <t>Loans held to maturity</t>
  </si>
  <si>
    <t>Mortgage servicing rights</t>
  </si>
  <si>
    <t>Core deposit intangibles and customer relationships, net</t>
  </si>
  <si>
    <t>Total assets</t>
  </si>
  <si>
    <t>Other liabilities</t>
  </si>
  <si>
    <t>Fair value of net assets acquired</t>
  </si>
  <si>
    <t>Cash and Due from Banks (Details) - USD ($) $ in Millions</t>
  </si>
  <si>
    <t>Reserve balance requirement</t>
  </si>
  <si>
    <t>Securities (Available-for-sale Securities) (Details) - USD ($) $ in Thousands</t>
  </si>
  <si>
    <t>Debt Securities, Available-for-sale [Line Items]</t>
  </si>
  <si>
    <t>Amortized Cost</t>
  </si>
  <si>
    <t>Amortized Cost, Equity Securities</t>
  </si>
  <si>
    <t>Amortized Cost, Total</t>
  </si>
  <si>
    <t>Gross Unrealized Gains</t>
  </si>
  <si>
    <t>Gross Unrealized Losses</t>
  </si>
  <si>
    <t>Securities available for sale</t>
  </si>
  <si>
    <t>Estimated Fair Value, Equity Securities</t>
  </si>
  <si>
    <t>Estimated Fair Value, Total</t>
  </si>
  <si>
    <t>Debt securities</t>
  </si>
  <si>
    <t>U.S. government corporations and agencies</t>
  </si>
  <si>
    <t>Mortgage and asset-backed securities</t>
  </si>
  <si>
    <t>Obligations of states and political subdivisions</t>
  </si>
  <si>
    <t>Securities (Narrative) (Details) - USD ($)</t>
  </si>
  <si>
    <t>Other than Temporary Impairment, Credit Losses Recognized in Earnings [Line Items]</t>
  </si>
  <si>
    <t>Equity securities with a readily determinable fair value</t>
  </si>
  <si>
    <t>Gross realized gains (losses)</t>
  </si>
  <si>
    <t>FHLB stock</t>
  </si>
  <si>
    <t>Collateral Pledged</t>
  </si>
  <si>
    <t>Securities pledged as collateral</t>
  </si>
  <si>
    <t>Securities (Held-to-maturity Securities) (Details) - USD ($) $ in Thousands</t>
  </si>
  <si>
    <t>Schedule of Held-to-maturity Securities [Line Items]</t>
  </si>
  <si>
    <t>Total investment securities</t>
  </si>
  <si>
    <t>Estimated Fair Value</t>
  </si>
  <si>
    <t>Securities (Available-for-sale Securities, Debt Maturities) (Details) - USD ($) $ in Thousands</t>
  </si>
  <si>
    <t>Due in 1 year or less</t>
  </si>
  <si>
    <t>Due in 1 to 5 years</t>
  </si>
  <si>
    <t>Due in 5 to 10 years</t>
  </si>
  <si>
    <t>Due after 10 years</t>
  </si>
  <si>
    <t>Total debt securities</t>
  </si>
  <si>
    <t>Securities (Held-to-maturity Securities, Debt Maturities) (Details) - USD ($) $ in Thousands</t>
  </si>
  <si>
    <t>Securities (Gross Realized Gain (Loss)) (Details) - USD ($) $ in Thousands</t>
  </si>
  <si>
    <t>Available for Sale Securities sold:</t>
  </si>
  <si>
    <t>Gross security gains</t>
  </si>
  <si>
    <t>Gross security losses</t>
  </si>
  <si>
    <t>Securities (Available for Sale Securities Unrealized Losses) (Details) - USD ($) $ in Thousands</t>
  </si>
  <si>
    <t>Less than 12 months</t>
  </si>
  <si>
    <t>12 months or longer</t>
  </si>
  <si>
    <t>Unrealized Losses</t>
  </si>
  <si>
    <t>Securities (Held to Maturity Securities Losses) (Details) - USD ($) $ in Thousands</t>
  </si>
  <si>
    <t>Loans (Loans Receivable) (Details) - USD ($) $ in Thousands</t>
  </si>
  <si>
    <t>Loans and Leases Receivable Disclosure [Line Items]</t>
  </si>
  <si>
    <t>Loans and leases receivable held to maturity</t>
  </si>
  <si>
    <t>Unearned discount</t>
  </si>
  <si>
    <t>Deferred loan fees</t>
  </si>
  <si>
    <t>Total net loans receivable held to maturity</t>
  </si>
  <si>
    <t>Commercial</t>
  </si>
  <si>
    <t>Commercial | Commercial</t>
  </si>
  <si>
    <t>Commercial | Commercial real estate</t>
  </si>
  <si>
    <t>Agricultural and agricultural real estate</t>
  </si>
  <si>
    <t>Residential real estate</t>
  </si>
  <si>
    <t>Consumer</t>
  </si>
  <si>
    <t>Loans (Allowance for Credit Losses on Financing Receivables) (Details) - USD ($) $ in Thousands</t>
  </si>
  <si>
    <t>Allowance For Loan Losses</t>
  </si>
  <si>
    <t>Ending Balance Under ASC 310-10-35</t>
  </si>
  <si>
    <t>Ending Balance Under ASC 450-20</t>
  </si>
  <si>
    <t>Gross Loans Receivable Held to Maturity</t>
  </si>
  <si>
    <t>Ending Balance Evaluated for Impairment Under ASC 310-10-35</t>
  </si>
  <si>
    <t>Ending Balance Evaluated for Impairment Under ASC 450-20</t>
  </si>
  <si>
    <t>Loans (Financing Receivables, Non accrual Status) (Details) - USD ($) $ in Thousands</t>
  </si>
  <si>
    <t>Nonaccrual loans</t>
  </si>
  <si>
    <t>Nonaccrual troubled debt restructured loans</t>
  </si>
  <si>
    <t>Total nonaccrual loans</t>
  </si>
  <si>
    <t>Accruing loans past due 90 days or more</t>
  </si>
  <si>
    <t>Performing troubled debt restructured loans</t>
  </si>
  <si>
    <t>Loans (Troubled Debt Restructured Loans) (Details) - USD ($) $ in Millions</t>
  </si>
  <si>
    <t>Financing Receivable, Recorded Investment [Line Items]</t>
  </si>
  <si>
    <t>Troubled debt restructured loans</t>
  </si>
  <si>
    <t>Nonperforming Financial Instruments</t>
  </si>
  <si>
    <t>Performing Financial Instruments</t>
  </si>
  <si>
    <t>Loans (Troubled Debt Restructurings on Financing Receivables) (Details) $ in Thousands</t>
  </si>
  <si>
    <t>Dec. 31, 2019USD ($)loan</t>
  </si>
  <si>
    <t>Dec. 31, 2018USD ($)loan</t>
  </si>
  <si>
    <t>Financing Receivable, Modifications [Line Items]</t>
  </si>
  <si>
    <t>Number of Loans | loan</t>
  </si>
  <si>
    <t>Pre-Modification Recorded Investment</t>
  </si>
  <si>
    <t>Post-Modification Recorded Investment</t>
  </si>
  <si>
    <t>Loans (Troubled Debt Restructured Loans with Payment Default) (Details) $ in Thousands</t>
  </si>
  <si>
    <t>Recorded Investment | $</t>
  </si>
  <si>
    <t>Loans (Not Covered by Share Agreements (Credit Quality Indicator)) (Details) $ in Thousands</t>
  </si>
  <si>
    <t>Dec. 31, 2018USD ($)</t>
  </si>
  <si>
    <t>Number of loans classified as doubtful | loan</t>
  </si>
  <si>
    <t>Number of loans classified as loss | loan</t>
  </si>
  <si>
    <t>Loans and leases receivable</t>
  </si>
  <si>
    <t>Pass</t>
  </si>
  <si>
    <t>Nonpass</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Not Covered by Share Agreements (Percentage)) (Details) - USD ($) $ in Millions</t>
  </si>
  <si>
    <t>Loans delinquent 30-89 days as a percentage of total loans</t>
  </si>
  <si>
    <t>0.33%</t>
  </si>
  <si>
    <t>0.21%</t>
  </si>
  <si>
    <t>Loans secured by real estate property in process of foreclosure</t>
  </si>
  <si>
    <t>Percent of nonaccrual loans</t>
  </si>
  <si>
    <t>14.00%</t>
  </si>
  <si>
    <t>16.00%</t>
  </si>
  <si>
    <t>Special Mention</t>
  </si>
  <si>
    <t>Percent of loans</t>
  </si>
  <si>
    <t>60.00%</t>
  </si>
  <si>
    <t>52.00%</t>
  </si>
  <si>
    <t>Substandard</t>
  </si>
  <si>
    <t>40.00%</t>
  </si>
  <si>
    <t>48.00%</t>
  </si>
  <si>
    <t>Loans (Not Covered by Share Agreements (Past Due Financing Receivables)) (Details) - USD ($) $ in Thousands</t>
  </si>
  <si>
    <t>Financing Receivable, Recorded Investment, Past Due [Line Items]</t>
  </si>
  <si>
    <t>Total Past Due</t>
  </si>
  <si>
    <t>Current</t>
  </si>
  <si>
    <t>Nonaccrual</t>
  </si>
  <si>
    <t>30-59 Days Past Due</t>
  </si>
  <si>
    <t>60-89 Days Past Due</t>
  </si>
  <si>
    <t>90 Days or More Past Due</t>
  </si>
  <si>
    <t>Commercial | 30-59 Days Past Due</t>
  </si>
  <si>
    <t>Commercial | 30-59 Days Past Due | Commercial</t>
  </si>
  <si>
    <t>Commercial | 30-59 Days Past Due | Commercial real estate</t>
  </si>
  <si>
    <t>Commercial | 60-89 Days Past Due</t>
  </si>
  <si>
    <t>Commercial | 60-89 Days Past Due | Commercial</t>
  </si>
  <si>
    <t>Commercial | 60-89 Days Past Due | Commercial real estate</t>
  </si>
  <si>
    <t>Commercial | 90 Days or More Past Due</t>
  </si>
  <si>
    <t>Commercial | 90 Days or More Past Due | Commercial</t>
  </si>
  <si>
    <t>Commercial | 90 Days or More Past Due | Commercial real estat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Not Covered by Loss Share Agreements) (Details) - USD ($) $ in Thousands</t>
  </si>
  <si>
    <t>Unpaid Principal Balance</t>
  </si>
  <si>
    <t>Impaired loans with a related allowance</t>
  </si>
  <si>
    <t>Impaired loans without a related allowance</t>
  </si>
  <si>
    <t>Total impaired loans held to maturity</t>
  </si>
  <si>
    <t>Loan Balance</t>
  </si>
  <si>
    <t>Impaired loans, related allowance recorded</t>
  </si>
  <si>
    <t>Year-to-Date Avg. Loan Balance</t>
  </si>
  <si>
    <t>Year-to-Date Interest Income Recognized</t>
  </si>
  <si>
    <t>Total loans held to maturity</t>
  </si>
  <si>
    <t>Loans (Purchased Impaired Loans (Narrative)) (Details) - USD ($) $ in Millions</t>
  </si>
  <si>
    <t>Accounts, Notes, Loans and Financing Receivable [Line Items]</t>
  </si>
  <si>
    <t>Loans acquired, gross</t>
  </si>
  <si>
    <t>Estimated fair value of loans acquired</t>
  </si>
  <si>
    <t>Commercial | Signature Bancshares, Inc.</t>
  </si>
  <si>
    <t>Loans (Summary of Purchased Impaired and Nonimpaired Loans Acquired) (Details) - USD ($) $ in Thousands</t>
  </si>
  <si>
    <t>Financing Receivable, Allowance for Credit Losses [Line Items]</t>
  </si>
  <si>
    <t>Purchased Loans</t>
  </si>
  <si>
    <t>Commercial real estate | Commercial</t>
  </si>
  <si>
    <t>Non Impaired Purchased Loans</t>
  </si>
  <si>
    <t>Non Impaired Purchased Loans | Agricultural and agricultural real estate</t>
  </si>
  <si>
    <t>Non Impaired Purchased Loans | Residential real estate</t>
  </si>
  <si>
    <t>Non Impaired Purchased Loans | Consumer</t>
  </si>
  <si>
    <t>Non Impaired Purchased Loans | Commercial | Commercial</t>
  </si>
  <si>
    <t>Non Impaired Purchased Loans | Commercial real estate | Commercial</t>
  </si>
  <si>
    <t>Impaired Purchased Loans</t>
  </si>
  <si>
    <t>Impaired Purchased Loans | Agricultural and agricultural real estate</t>
  </si>
  <si>
    <t>Impaired Purchased Loans | Residential real estate</t>
  </si>
  <si>
    <t>Impaired Purchased Loans | Consumer</t>
  </si>
  <si>
    <t>Impaired Purchased Loans | Commercial | Commercial</t>
  </si>
  <si>
    <t>Impaired Purchased Loans | Commercial real estate | Commercial</t>
  </si>
  <si>
    <t>Loan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Carrying Amounts of Purchased Impaired and Nonimpaired Loans Acquired and Carrying Amount of Loans Covered by Loss Share Agreements (Narrative)) (Details) - USD ($) $ in Thousands</t>
  </si>
  <si>
    <t>Allowance for loan and lease losses</t>
  </si>
  <si>
    <t>Provision expense</t>
  </si>
  <si>
    <t>2015 Acquisitions</t>
  </si>
  <si>
    <t>2015 Acquisitions | Receivables acquired excluding receivables with deteriorated credit quality</t>
  </si>
  <si>
    <t>Contractually required payments of loans acquired</t>
  </si>
  <si>
    <t>2015 Acquisitions | Receivables acquired with deteriorated credit quality</t>
  </si>
  <si>
    <t>Loans (Related Parties Roll Forward) (Details) - USD ($) $ in Thousands</t>
  </si>
  <si>
    <t>Loans and Leases Receivable, Related Parties [Roll Forward]</t>
  </si>
  <si>
    <t>Balance at beginning of year</t>
  </si>
  <si>
    <t>Advances</t>
  </si>
  <si>
    <t>Repayments</t>
  </si>
  <si>
    <t>Balance at end of year</t>
  </si>
  <si>
    <t>Allowance for Loan Losses (Details) - USD ($) $ in Thousands</t>
  </si>
  <si>
    <t>Financing Receivable, Allowance for Credit Losses [Roll Forward]</t>
  </si>
  <si>
    <t>Recoveries on loans previously charged-off</t>
  </si>
  <si>
    <t>Loans charged-off</t>
  </si>
  <si>
    <t>Premises, Furniture and Equipment (Details) - USD ($) $ in Thousands</t>
  </si>
  <si>
    <t>Less accumulated depreciation</t>
  </si>
  <si>
    <t>Depreciation expense</t>
  </si>
  <si>
    <t>Land and land improvements</t>
  </si>
  <si>
    <t>Buildings and building improvements</t>
  </si>
  <si>
    <t>Goodwill, Core Deposit Intangibles and Other Intangible Assets (Narrative) (Details) - USD ($)</t>
  </si>
  <si>
    <t>Goodwill [Line Items]</t>
  </si>
  <si>
    <t>Goodwill, impairment loss</t>
  </si>
  <si>
    <t>Rockford Bank and Trust Company | Core Deposit Intangibles</t>
  </si>
  <si>
    <t>Recognized intangibles</t>
  </si>
  <si>
    <t>Intangibles amortization period</t>
  </si>
  <si>
    <t>10 years</t>
  </si>
  <si>
    <t>Blue Valley Ban Corp. | Core Deposit Intangibles</t>
  </si>
  <si>
    <t>First Bank Lubbock Bancshares, Inc. | Core Deposit Intangibles</t>
  </si>
  <si>
    <t>Signature Bancshares, Inc. | Core Deposit Intangibles</t>
  </si>
  <si>
    <t>Goodwill, Core Deposit Intangibles and Other Intangible Assets (Carrying Amount of Intangible Assets) (Details) - USD ($) $ in Thousands</t>
  </si>
  <si>
    <t>Gross Carrying Amount</t>
  </si>
  <si>
    <t>Accumulated Amortization</t>
  </si>
  <si>
    <t>Net Carrying Amount</t>
  </si>
  <si>
    <t>Core Deposit Intangibles</t>
  </si>
  <si>
    <t>Mortgage Servicing Rights</t>
  </si>
  <si>
    <t>Commercial Servicing Rights</t>
  </si>
  <si>
    <t>Goodwill, Core Deposit Intangibles and Other Intangible Assets (Mortgage and Commercial Loans Servicing Narrative) (Details)</t>
  </si>
  <si>
    <t>Apr. 30, 2019USD ($)</t>
  </si>
  <si>
    <t>Jun. 30, 2019USD ($)</t>
  </si>
  <si>
    <t>Dec. 31, 2019USD ($)</t>
  </si>
  <si>
    <t>Dec. 31, 2017USD ($)</t>
  </si>
  <si>
    <t>Aug. 01, 2019USD ($)</t>
  </si>
  <si>
    <t>Valuation servicing rights in tranches [Line Items]</t>
  </si>
  <si>
    <t>Mortgage loans serviced for others</t>
  </si>
  <si>
    <t>Custodial escrow balances maintained</t>
  </si>
  <si>
    <t>PNC Bank, N.A.</t>
  </si>
  <si>
    <t>Dubuque Bank and Trust Company</t>
  </si>
  <si>
    <t>Fair value of mortgage servicing rights</t>
  </si>
  <si>
    <t>Fees collected for servicing of mortgage loans</t>
  </si>
  <si>
    <t>Mortgage Servicing Rights | Dubuque Bank and Trust Company</t>
  </si>
  <si>
    <t>Unpaid principal balance</t>
  </si>
  <si>
    <t>Cash received from sale of Mortgage servicing rights</t>
  </si>
  <si>
    <t>Gain on sale of mortgage servicing rights</t>
  </si>
  <si>
    <t>Mortgage Servicing Rights | First Bank &amp; Trust</t>
  </si>
  <si>
    <t>Prepayment rate (as a percent)</t>
  </si>
  <si>
    <t>10.30%</t>
  </si>
  <si>
    <t>Mortgage Servicing Rights | Minimum</t>
  </si>
  <si>
    <t>14.20%</t>
  </si>
  <si>
    <t>Discount rate (as a percent)</t>
  </si>
  <si>
    <t>9.03%</t>
  </si>
  <si>
    <t>Commercial Servicing Rights | Minimum</t>
  </si>
  <si>
    <t>14.25%</t>
  </si>
  <si>
    <t>11.01%</t>
  </si>
  <si>
    <t>10.65%</t>
  </si>
  <si>
    <t>13.44%</t>
  </si>
  <si>
    <t>Commercial Servicing Rights | Maximum</t>
  </si>
  <si>
    <t>18.08%</t>
  </si>
  <si>
    <t>13.50%</t>
  </si>
  <si>
    <t>13.94%</t>
  </si>
  <si>
    <t>16.96%</t>
  </si>
  <si>
    <t>Commercial Servicing Rights less than 20 Years</t>
  </si>
  <si>
    <t>20 years</t>
  </si>
  <si>
    <t>Amortization period</t>
  </si>
  <si>
    <t>Commercial Servicing Rights more than 20 Years</t>
  </si>
  <si>
    <t>Mortgage Servicing Rights 15-year Tranche</t>
  </si>
  <si>
    <t>Mortgage Servicing Rights 30-year Tranche</t>
  </si>
  <si>
    <t>Measurement Input, Cap Rate | Mortgage Servicing Rights | Minimum</t>
  </si>
  <si>
    <t>Average capitalization rate (percent)</t>
  </si>
  <si>
    <t>Measurement Input, Cap Rate | Mortgage Servicing Rights | Maximum</t>
  </si>
  <si>
    <t>Measurement Input, Cap Rate | Commercial Servicing Rights | Minimum</t>
  </si>
  <si>
    <t>Measurement Input, Cap Rate | Commercial Servicing Rights | Maximum</t>
  </si>
  <si>
    <t>Goodwill, Core Deposit Intangibles and Other Intangible Assets (Estimated Future Amortization Expense for Amortizable Intangible Assets) (Details) $ in Thousands</t>
  </si>
  <si>
    <t>Year ending December 31,</t>
  </si>
  <si>
    <t>2020</t>
  </si>
  <si>
    <t>2021</t>
  </si>
  <si>
    <t>2022</t>
  </si>
  <si>
    <t>2023</t>
  </si>
  <si>
    <t>2024</t>
  </si>
  <si>
    <t>Thereafter</t>
  </si>
  <si>
    <t>Goodwill, Core Deposit Intangibles and Other Intangible Assets (Changes in Capitalized Mortgage and Commercial Servicing Rights) (Details) - USD ($) $ in Thousands</t>
  </si>
  <si>
    <t>Servicing Asset at Fair Value, Amount [Roll Forward]</t>
  </si>
  <si>
    <t>Originations</t>
  </si>
  <si>
    <t>Amortization</t>
  </si>
  <si>
    <t>Sale of mortgage servicing rights</t>
  </si>
  <si>
    <t>Acquired mortgage servicing rights</t>
  </si>
  <si>
    <t>Servicing rights, net to servicing portfolio (as a percent)</t>
  </si>
  <si>
    <t>0.91%</t>
  </si>
  <si>
    <t>0.72%</t>
  </si>
  <si>
    <t>Mortgage Servicing Rights | Previously Reported</t>
  </si>
  <si>
    <t>1.36%</t>
  </si>
  <si>
    <t>1.59%</t>
  </si>
  <si>
    <t>Goodwill, Core Deposit Intangibles and Other Intangible Assets (Book Value, Fair Value, and Valuation Allowance of Mortgage and Commercial Servicing Rights) (Details) - USD ($)</t>
  </si>
  <si>
    <t>Book Value</t>
  </si>
  <si>
    <t>Impairment</t>
  </si>
  <si>
    <t>Mortgage Servicing Rights 15-year Tranche | Dubuque Bank and Trust Company</t>
  </si>
  <si>
    <t>Mortgage Servicing Rights 15-year Tranche | First Bank &amp; Trust</t>
  </si>
  <si>
    <t>Mortgage Servicing Rights 30-year Tranche | Dubuque Bank and Trust Company</t>
  </si>
  <si>
    <t>Mortgage Servicing Rights 30-year Tranche | First Bank &amp; Trust</t>
  </si>
  <si>
    <t>Commercial Servicing Rights less than 20 Years | Citywide Banks</t>
  </si>
  <si>
    <t>Commercial Servicing Rights less than 20 Years | Premier Valley Bank</t>
  </si>
  <si>
    <t>Commercial Servicing Rights less than 20 Years | Wisconsin Bank &amp; Trust</t>
  </si>
  <si>
    <t>Commercial Servicing Rights more than 20 Years | Citywide Banks</t>
  </si>
  <si>
    <t>Commercial Servicing Rights more than 20 Years | Premier Valley Bank</t>
  </si>
  <si>
    <t>Commercial Servicing Rights more than 20 Years | Wisconsin Bank &amp; Trust</t>
  </si>
  <si>
    <t>Deposits (Scheduled Maturities of Time Certificates of Deposit) (Details) - USD ($) $ in Thousands</t>
  </si>
  <si>
    <t>Time deposits, $100,000 or more</t>
  </si>
  <si>
    <t>Time deposits over $250,000</t>
  </si>
  <si>
    <t>Deposits (Interest Expense on Deposits) (Details) - USD ($) $ in Thousands</t>
  </si>
  <si>
    <t>Savings and money market accounts</t>
  </si>
  <si>
    <t>Time certificates of deposit in denominations of $100,000 or more</t>
  </si>
  <si>
    <t>Other time deposits</t>
  </si>
  <si>
    <t>Interest expense on deposits</t>
  </si>
  <si>
    <t>Short-term Borrowings (Summary of Short-term Borrowings) (Details) - USD ($) $ in Thousands</t>
  </si>
  <si>
    <t>Short-term Debt [Line Items]</t>
  </si>
  <si>
    <t>Retail repurchase agreements</t>
  </si>
  <si>
    <t>Federal funds purchased</t>
  </si>
  <si>
    <t>Advances from the FHLB</t>
  </si>
  <si>
    <t>Other short-term borrowings</t>
  </si>
  <si>
    <t>Short-term Borrowings (Narrative) (Details)</t>
  </si>
  <si>
    <t>Jun. 14, 2018USD ($)</t>
  </si>
  <si>
    <t>Dec. 31, 2019USD ($)credit_line</t>
  </si>
  <si>
    <t>Jun. 14, 2019USD ($)</t>
  </si>
  <si>
    <t>Jun. 13, 2018USD ($)</t>
  </si>
  <si>
    <t>Dec. 15, 2015USD ($)</t>
  </si>
  <si>
    <t>Number of credit lines | credit_line</t>
  </si>
  <si>
    <t>Collateralized short-term borrowing under Discount Window Program</t>
  </si>
  <si>
    <t>Bank of Blue Valley</t>
  </si>
  <si>
    <t>Retail Repurchase Agreements</t>
  </si>
  <si>
    <t>Debt term</t>
  </si>
  <si>
    <t>12 months</t>
  </si>
  <si>
    <t>Revolving Credit Facility</t>
  </si>
  <si>
    <t>Borrowing capacity</t>
  </si>
  <si>
    <t>Nonrevolving Credit Facility</t>
  </si>
  <si>
    <t>Basis spread on variable rate (as a percent)</t>
  </si>
  <si>
    <t>2.75%</t>
  </si>
  <si>
    <t>Short-term Borrowings (Balances and Rates) (Details) - USD ($) $ in Thousands</t>
  </si>
  <si>
    <t>Maximum month-end balance</t>
  </si>
  <si>
    <t>Average month-end balance</t>
  </si>
  <si>
    <t>Weighted average interest rate for the year</t>
  </si>
  <si>
    <t>1.38%</t>
  </si>
  <si>
    <t>1.19%</t>
  </si>
  <si>
    <t>0.36%</t>
  </si>
  <si>
    <t>Weighted average interest rate at year-end</t>
  </si>
  <si>
    <t>1.21%</t>
  </si>
  <si>
    <t>1.96%</t>
  </si>
  <si>
    <t>1.11%</t>
  </si>
  <si>
    <t>Other Borrowings (Schedule of Other Borrowings) (Details) - USD ($) $ in Thousands</t>
  </si>
  <si>
    <t>Debt Instrument [Line Items]</t>
  </si>
  <si>
    <t>Long-term debt</t>
  </si>
  <si>
    <t>Weighted average interest rate</t>
  </si>
  <si>
    <t>4.08%</t>
  </si>
  <si>
    <t>4.03%</t>
  </si>
  <si>
    <t>Senior notes</t>
  </si>
  <si>
    <t>Note payable to unaffiliated bank</t>
  </si>
  <si>
    <t>Contracts payable for purchase of real estate and other assets</t>
  </si>
  <si>
    <t>Subordinated notes</t>
  </si>
  <si>
    <t>Other Borrowings (Narrative) (Details)</t>
  </si>
  <si>
    <t>May 10, 2016USD ($)</t>
  </si>
  <si>
    <t>Dec. 31, 2019USD ($)subsidiary</t>
  </si>
  <si>
    <t>May 18, 2018USD ($)</t>
  </si>
  <si>
    <t>Dec. 17, 2014USD ($)</t>
  </si>
  <si>
    <t>FHLB stock, required collateral</t>
  </si>
  <si>
    <t>Additional collateral, aggregate fair value</t>
  </si>
  <si>
    <t>FHLB borrowing capacity</t>
  </si>
  <si>
    <t>Number of wholly-owned trust subsidiaries that issue preferred securities | subsidiary</t>
  </si>
  <si>
    <t>Available borrowings</t>
  </si>
  <si>
    <t>Line of credit outstanding</t>
  </si>
  <si>
    <t>Interest Rate Swap</t>
  </si>
  <si>
    <t>Amount of hedged debt</t>
  </si>
  <si>
    <t>Interest Rate Swap | Cash Flow Hedging</t>
  </si>
  <si>
    <t>Interest Rate Swap | Designated as Hedging Instrument | Cash Flow Hedging | Nonrevolving Credit Facility</t>
  </si>
  <si>
    <t>Fixed interest rate on derivative (as a percent)</t>
  </si>
  <si>
    <t>2.50%</t>
  </si>
  <si>
    <t>Term of derivative instrument</t>
  </si>
  <si>
    <t>5 years</t>
  </si>
  <si>
    <t>Tier 1</t>
  </si>
  <si>
    <t>Subordinated notes qualified as Tier 2 capital</t>
  </si>
  <si>
    <t>Deferred issuance costs</t>
  </si>
  <si>
    <t>Trust preferred securities | Tier 1</t>
  </si>
  <si>
    <t>Debt issued</t>
  </si>
  <si>
    <t>Debt discount</t>
  </si>
  <si>
    <t>Stated interest rate (as a percent)</t>
  </si>
  <si>
    <t>5.75%</t>
  </si>
  <si>
    <t>Contracts payable for purchase of real estate and other assets | Other Assets</t>
  </si>
  <si>
    <t>Unamortized debt issuance expense</t>
  </si>
  <si>
    <t>Heartland Financial Statutory Trust IV | Trust preferred securities</t>
  </si>
  <si>
    <t>Repurchased debt amount</t>
  </si>
  <si>
    <t>Other Borrowings (Trust Preferred Offerings) (Details) - USD ($) $ in Thousands</t>
  </si>
  <si>
    <t>Less: deferred issuance costs</t>
  </si>
  <si>
    <t>Total trust preferred offerings</t>
  </si>
  <si>
    <t>4.80%</t>
  </si>
  <si>
    <t>Interest rate (as a percent)</t>
  </si>
  <si>
    <t>4.65%</t>
  </si>
  <si>
    <t>Heartland Financial Statutory Trust IV | Interest Rate Swap</t>
  </si>
  <si>
    <t>5.01%</t>
  </si>
  <si>
    <t>Heartland Financial Statutory Trust V | Trust preferred securities</t>
  </si>
  <si>
    <t>3.32%</t>
  </si>
  <si>
    <t>Heartland Financial Statutory Trust V | Interest Rate Swap</t>
  </si>
  <si>
    <t>4.69%</t>
  </si>
  <si>
    <t>Heartland Financial Statutory Trust VI | Trust preferred securities</t>
  </si>
  <si>
    <t>3.37%</t>
  </si>
  <si>
    <t>Heartland Financial Statutory Trust VI | Interest Rate Swap</t>
  </si>
  <si>
    <t>3.87%</t>
  </si>
  <si>
    <t>Heartland Financial Statutory Trust VII | Trust preferred securities</t>
  </si>
  <si>
    <t>3.39%</t>
  </si>
  <si>
    <t>Heartland Financial Statutory Trust VII | Interest Rate Swap</t>
  </si>
  <si>
    <t>3.83%</t>
  </si>
  <si>
    <t>Morrill Statutory Trust I | Trust preferred securities</t>
  </si>
  <si>
    <t>5.20%</t>
  </si>
  <si>
    <t>Morrill Statutory Trust II | Trust preferred securities</t>
  </si>
  <si>
    <t>4.75%</t>
  </si>
  <si>
    <t>Sheboygan Statutory Trust I | Trust preferred securities</t>
  </si>
  <si>
    <t>4.85%</t>
  </si>
  <si>
    <t>CBNM Capital Trust I | Trust preferred securities</t>
  </si>
  <si>
    <t>5.14%</t>
  </si>
  <si>
    <t>Citywide Capital Trust III | Trust preferred securities</t>
  </si>
  <si>
    <t>4.74%</t>
  </si>
  <si>
    <t>Citywide Capital Trust IV | Trust preferred securities</t>
  </si>
  <si>
    <t>4.11%</t>
  </si>
  <si>
    <t>Citywide Capital Trust V | Trust preferred securities</t>
  </si>
  <si>
    <t>3.43%</t>
  </si>
  <si>
    <t>OCGI Statutory Trust III | Trust preferred securities</t>
  </si>
  <si>
    <t>5.48%</t>
  </si>
  <si>
    <t>OCGI Statutory Trust III | Interest Rate Swap</t>
  </si>
  <si>
    <t>5.53%</t>
  </si>
  <si>
    <t>OCGI Capital Trust IV | Trust preferred securities</t>
  </si>
  <si>
    <t>4.39%</t>
  </si>
  <si>
    <t>OCGI Capital Trust IV | Interest Rate Swap</t>
  </si>
  <si>
    <t>4.37%</t>
  </si>
  <si>
    <t>BVBC Capital Trust II | Trust preferred securities</t>
  </si>
  <si>
    <t>5.16%</t>
  </si>
  <si>
    <t>BVBC Capital Trust III | Trust preferred securities</t>
  </si>
  <si>
    <t>3.54%</t>
  </si>
  <si>
    <t>LIBOR | Heartland Financial Statutory Trust IV | Trust preferred securities</t>
  </si>
  <si>
    <t>LIBOR | Heartland Financial Statutory Trust V | Trust preferred securities</t>
  </si>
  <si>
    <t>1.33%</t>
  </si>
  <si>
    <t>LIBOR | Heartland Financial Statutory Trust VI | Trust preferred securities</t>
  </si>
  <si>
    <t>1.48%</t>
  </si>
  <si>
    <t>LIBOR | Heartland Financial Statutory Trust VII | Trust preferred securities</t>
  </si>
  <si>
    <t>LIBOR | Morrill Statutory Trust I | Trust preferred securities</t>
  </si>
  <si>
    <t>3.25%</t>
  </si>
  <si>
    <t>LIBOR | Morrill Statutory Trust II | Trust preferred securities</t>
  </si>
  <si>
    <t>2.85%</t>
  </si>
  <si>
    <t>LIBOR | Sheboygan Statutory Trust I | Trust preferred securities</t>
  </si>
  <si>
    <t>2.95%</t>
  </si>
  <si>
    <t>LIBOR | CBNM Capital Trust I | Trust preferred securities</t>
  </si>
  <si>
    <t>LIBOR | Citywide Capital Trust III | Trust preferred securities</t>
  </si>
  <si>
    <t>2.80%</t>
  </si>
  <si>
    <t>LIBOR | Citywide Capital Trust IV | Trust preferred securities</t>
  </si>
  <si>
    <t>2.20%</t>
  </si>
  <si>
    <t>LIBOR | Citywide Capital Trust V | Trust preferred securities</t>
  </si>
  <si>
    <t>1.54%</t>
  </si>
  <si>
    <t>LIBOR | OCGI Statutory Trust III | Trust preferred securities</t>
  </si>
  <si>
    <t>3.65%</t>
  </si>
  <si>
    <t>LIBOR | OCGI Capital Trust IV | Trust preferred securities</t>
  </si>
  <si>
    <t>LIBOR | BVBC Capital Trust II | Trust preferred securities</t>
  </si>
  <si>
    <t>LIBOR | BVBC Capital Trust III | Trust preferred securities</t>
  </si>
  <si>
    <t>1.60%</t>
  </si>
  <si>
    <t>Other Borrowings (Schedule of Maturities) (Details) - USD ($) $ in Thousands</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Thousands</t>
  </si>
  <si>
    <t>Reclassification from accumulated other comprehensive income to interest expense</t>
  </si>
  <si>
    <t>Estimated amount to be reclassified from accumulated other comprehensive income to interest expense within the next twelve months</t>
  </si>
  <si>
    <t>Derivative Financial Instruments (Executed Interest Rate Swap) (Details) $ in Millions</t>
  </si>
  <si>
    <t>Dec. 31, 2019USD ($)transaction</t>
  </si>
  <si>
    <t>Mar. 31, 2019USD ($)</t>
  </si>
  <si>
    <t>Forward-starting Interest Rate Swap | Cash Flow Hedging</t>
  </si>
  <si>
    <t>Number of interest rate swap transactions | transaction</t>
  </si>
  <si>
    <t>Derivative, notional amount</t>
  </si>
  <si>
    <t>Interest Rate Swap | Cash Flow Hedging | Heartland Financial Statutory Trust IV, V and VII</t>
  </si>
  <si>
    <t>Interest Rate Swap | Cash Flow Hedging | Morrill Statutory Trust I and II</t>
  </si>
  <si>
    <t>Interest Rate Swap | Cash Flow Hedging | OCGI Statutory Trust III</t>
  </si>
  <si>
    <t>Interest Rate Swap | Cash Flow Hedging | OCGI Capital Trust IV</t>
  </si>
  <si>
    <t>Derivative Financial Instruments (Balance Sheet Category and Fair Values of Derivative Instruments (Cash Flow Hedges)) (Details) - USD ($) $ in Thousands</t>
  </si>
  <si>
    <t>Other Assets</t>
  </si>
  <si>
    <t>Derivatives, Fair Value [Line Items]</t>
  </si>
  <si>
    <t>Notional Amount</t>
  </si>
  <si>
    <t>Other Assets | Interest Rate Swap due March 17, 2021</t>
  </si>
  <si>
    <t>Receive Rate</t>
  </si>
  <si>
    <t>2.788%</t>
  </si>
  <si>
    <t>Weighted Average Pay Rate</t>
  </si>
  <si>
    <t>2.255%</t>
  </si>
  <si>
    <t>Other Assets | Interest Rate Swap due March 26, 2019</t>
  </si>
  <si>
    <t>2.822%</t>
  </si>
  <si>
    <t>1.674%</t>
  </si>
  <si>
    <t>Other Assets | Interest Rate Swap due March 18, 2019</t>
  </si>
  <si>
    <t>1.658%</t>
  </si>
  <si>
    <t>Other Assets | Interest Rate Swap due May 10, 2021</t>
  </si>
  <si>
    <t>4.215%</t>
  </si>
  <si>
    <t>4.887%</t>
  </si>
  <si>
    <t>3.674%</t>
  </si>
  <si>
    <t>Other Assets | Interest Rate Swap due June 15, 2024</t>
  </si>
  <si>
    <t>2.39%</t>
  </si>
  <si>
    <t>Other Assets | Interest Rate Swap due March 1, 2024</t>
  </si>
  <si>
    <t>2.738%</t>
  </si>
  <si>
    <t>2.352%</t>
  </si>
  <si>
    <t>Other Assets | Interest Rate Swap Due June 15, 2021</t>
  </si>
  <si>
    <t>1.866%</t>
  </si>
  <si>
    <t>Other Assets | Interest Rate Swap Due June 30, 2021</t>
  </si>
  <si>
    <t>2.787%</t>
  </si>
  <si>
    <t>1.878%</t>
  </si>
  <si>
    <t>Other Liabilities</t>
  </si>
  <si>
    <t>Other Liabilities | Interest Rate Swap due March 17, 2021</t>
  </si>
  <si>
    <t>1.90%</t>
  </si>
  <si>
    <t>Other Liabilities | Interest Rate Swap due January 7, 2020</t>
  </si>
  <si>
    <t>2.043%</t>
  </si>
  <si>
    <t>2.408%</t>
  </si>
  <si>
    <t>3.355%</t>
  </si>
  <si>
    <t>Other Liabilities | Interest Rate Swap Due July 24, 2028</t>
  </si>
  <si>
    <t>4.28%</t>
  </si>
  <si>
    <t>5.004%</t>
  </si>
  <si>
    <t>5.425%</t>
  </si>
  <si>
    <t>Other Liabilities | Interest Rate Swap due June 15, 2024</t>
  </si>
  <si>
    <t>1.894%</t>
  </si>
  <si>
    <t>Other Liabilities | Interest Rate Swap due March 1, 2024</t>
  </si>
  <si>
    <t>1.907%</t>
  </si>
  <si>
    <t>Other Liabilities | Interest Rate Swap Due June 15, 2021</t>
  </si>
  <si>
    <t>Other Liabilities | Interest Rate Swap Due June 30, 2021</t>
  </si>
  <si>
    <t>1.831%</t>
  </si>
  <si>
    <t>Derivative Financial Instruments (Gains (Losses) Recognized on Derivatives (Cash Flow Hedges)) (Details) - USD ($) $ in Thousands</t>
  </si>
  <si>
    <t>Trading Activity, Gains and Losses, Net [Line Items]</t>
  </si>
  <si>
    <t>Effective Portion, Recognized in OCI, Amount of Gain (Loss)</t>
  </si>
  <si>
    <t>Other Comprehensive Income (Loss), Cash Flow Hedge, Gain (Loss), Reclassification, before Tax</t>
  </si>
  <si>
    <t>Interest Expense | Interest Rate Swap</t>
  </si>
  <si>
    <t>Other Income | Interest Rate Swap</t>
  </si>
  <si>
    <t>Ineffective Portion, Recognized in Income on Derivatives, Amount of Gain (Loss)</t>
  </si>
  <si>
    <t>Derivative Financial Instruments (Fair Value Hedge) (Details) - USD ($) $ in Thousands</t>
  </si>
  <si>
    <t>Fair Value Hedging</t>
  </si>
  <si>
    <t>Notional Amount, Asset</t>
  </si>
  <si>
    <t>Notional Amount, Liability</t>
  </si>
  <si>
    <t>Fair Value Hedging | Other Assets</t>
  </si>
  <si>
    <t>Fair Value Hedge Assets</t>
  </si>
  <si>
    <t>Fair Value Hedging | Other Liabilities</t>
  </si>
  <si>
    <t>Fair Value Hedging | Interest income</t>
  </si>
  <si>
    <t>Amount of Gain (Loss)</t>
  </si>
  <si>
    <t>Fair Value Hedging | Interest Rate Swap</t>
  </si>
  <si>
    <t>Derivative Financial Instruments (Balance Sheet Category and Fair Values of Embedded Derivatives) (Details) - USD ($) $ in Thousands</t>
  </si>
  <si>
    <t>Amount of gain (loss)</t>
  </si>
  <si>
    <t>Fair Value, embedded derivative asset</t>
  </si>
  <si>
    <t>Fair Value, embedded derivative liability</t>
  </si>
  <si>
    <t>Derivative Financial Instruments (Loan Swaps) (Details) - USD ($)</t>
  </si>
  <si>
    <t>Back-to-back Swaps</t>
  </si>
  <si>
    <t>Back-to-back Swaps | Other Assets</t>
  </si>
  <si>
    <t>Back-to-back Swaps | Other Liabilities</t>
  </si>
  <si>
    <t>Counterparties | Back-to-back Swaps</t>
  </si>
  <si>
    <t>Receive Rate | Back-to-back Swaps | Other Assets</t>
  </si>
  <si>
    <t>Weighted Average Rate</t>
  </si>
  <si>
    <t>4.68%</t>
  </si>
  <si>
    <t>5.10%</t>
  </si>
  <si>
    <t>Receive Rate | Back-to-back Swaps | Other Liabilities</t>
  </si>
  <si>
    <t>4.05%</t>
  </si>
  <si>
    <t>4.96%</t>
  </si>
  <si>
    <t>Pay Rate | Back-to-back Swaps | Other Assets</t>
  </si>
  <si>
    <t>Pay Rate | Back-to-back Swaps | Other Liabilities</t>
  </si>
  <si>
    <t>Derivative Financial Instruments (Balance Sheet Category and Fair Values of Derivative Instruments (Not Designated as Hedging Instruments)) (Details) - USD ($)</t>
  </si>
  <si>
    <t>Not Designated as Hedging Instrument</t>
  </si>
  <si>
    <t>Not Designated as Hedging Instrument | Other Assets | Interest rate lock commitments (mortgage)</t>
  </si>
  <si>
    <t>Assets:</t>
  </si>
  <si>
    <t>Not Designated as Hedging Instrument | Other Assets | Forward commitments</t>
  </si>
  <si>
    <t>Not Designated as Hedging Instrument | Other Assets | Undesignated interest rate swaps</t>
  </si>
  <si>
    <t>Not Designated as Hedging Instrument | Other Liabilities | Forward commitments</t>
  </si>
  <si>
    <t>Liabilities:</t>
  </si>
  <si>
    <t>Not Designated as Hedging Instrument | Other Liabilities | Undesignated interest rate swaps</t>
  </si>
  <si>
    <t>Not Designated as Hedging Instrument | Counterparties</t>
  </si>
  <si>
    <t>Derivative Financial Instruments (Derivative Instruments Gains and Losses Recognized (Not Designated as Hedging Instruments)) (Details) - USD ($) $ in Thousands</t>
  </si>
  <si>
    <t>Net gains on sale of loans held for sale | Interest rate lock commitments (mortgage)</t>
  </si>
  <si>
    <t>Year-to-Date Gain (Loss) Recognized</t>
  </si>
  <si>
    <t>Net gains on sale of loans held for sale | Forward commitments</t>
  </si>
  <si>
    <t>Other noninterest income | Undesignated interest rate swaps</t>
  </si>
  <si>
    <t>Income Taxes (Components of Income Tax Expense) (Details) - USD ($) $ in Thousands</t>
  </si>
  <si>
    <t>Current:</t>
  </si>
  <si>
    <t>Federal</t>
  </si>
  <si>
    <t>State</t>
  </si>
  <si>
    <t>Total current expense</t>
  </si>
  <si>
    <t>Deferred:</t>
  </si>
  <si>
    <t>Total deferred expense (benefit)</t>
  </si>
  <si>
    <t>Total income tax expense</t>
  </si>
  <si>
    <t>Income Taxes (Narrative) (Details) - USD ($)</t>
  </si>
  <si>
    <t>Operating Loss Carryforwards [Line Items]</t>
  </si>
  <si>
    <t>Tax reform, provisional income tax expense</t>
  </si>
  <si>
    <t>Tax reform, change in tax rate, provisional income tax expense</t>
  </si>
  <si>
    <t>Annual limitation on deferred tax asset</t>
  </si>
  <si>
    <t>Deferred tax assets, state operating loss carryforwards</t>
  </si>
  <si>
    <t>Valuation allowance</t>
  </si>
  <si>
    <t>Tax credits</t>
  </si>
  <si>
    <t>Investment in low-income housing</t>
  </si>
  <si>
    <t>Unrecognized tax benefits</t>
  </si>
  <si>
    <t>Unrecognized tax benefits, accrued interest and penalties</t>
  </si>
  <si>
    <t>Capital Loss Carryforward</t>
  </si>
  <si>
    <t>State and Local Jurisdiction</t>
  </si>
  <si>
    <t>Net operating loss carryforwards</t>
  </si>
  <si>
    <t>State and Local Jurisdiction | Operating Loss Carryforwards</t>
  </si>
  <si>
    <t>Solar Energy Tax Credit</t>
  </si>
  <si>
    <t>Historic Rehabilitation Credit</t>
  </si>
  <si>
    <t>Low-income Housing</t>
  </si>
  <si>
    <t>Tax credits, expected utilization, 2020</t>
  </si>
  <si>
    <t>Tax credits, expected utilization, 2021</t>
  </si>
  <si>
    <t>Tax credits, expected utilization, 2022</t>
  </si>
  <si>
    <t>Tax credits, expected utilization, 2023</t>
  </si>
  <si>
    <t>Tax credits, expected utilization, 2024</t>
  </si>
  <si>
    <t>Tax credits, expected utilization, 2025</t>
  </si>
  <si>
    <t>Tax credits, expected utilization, 2026</t>
  </si>
  <si>
    <t>FSI</t>
  </si>
  <si>
    <t>Deferred tax assets, federal operating loss carryforwards</t>
  </si>
  <si>
    <t>FSI | Federal</t>
  </si>
  <si>
    <t>Income Taxes (Deferred Tax Assets and Liabilities) (Details) - USD ($) $ in Thousands</t>
  </si>
  <si>
    <t>Deferred tax assets:</t>
  </si>
  <si>
    <t>Tax effect of net unrealized loss on securities carried at fair value reflected in stockholders’ equity</t>
  </si>
  <si>
    <t>Tax effect of net unrealized loss on derivatives reflected in stockholders’ equity</t>
  </si>
  <si>
    <t>Deferred compensation</t>
  </si>
  <si>
    <t>Organization and acquisitions costs</t>
  </si>
  <si>
    <t>Non-accrual loan interest</t>
  </si>
  <si>
    <t>OREO write-downs</t>
  </si>
  <si>
    <t>Tax credit projects</t>
  </si>
  <si>
    <t>Other</t>
  </si>
  <si>
    <t>Gross deferred tax assets</t>
  </si>
  <si>
    <t>Deferred tax liabilities:</t>
  </si>
  <si>
    <t>Tax effect of net unrealized gain on securities carried at fair value reflected in stockholders’ equity</t>
  </si>
  <si>
    <t>Tax effect of net unrealized gain on derivatives reflected in stockholders’ equity</t>
  </si>
  <si>
    <t>Premises, furniture and equipment</t>
  </si>
  <si>
    <t>Tax bad debt reserves</t>
  </si>
  <si>
    <t>Purchase accounting</t>
  </si>
  <si>
    <t>Prepaid expenses</t>
  </si>
  <si>
    <t>Servicing rights</t>
  </si>
  <si>
    <t>Gross deferred tax liabilities</t>
  </si>
  <si>
    <t>Income Taxes (Effective Income Tax Rate Reconciliation) (Details) - USD ($) $ in Thousands</t>
  </si>
  <si>
    <t>Computed "expected" tax on net income</t>
  </si>
  <si>
    <t>Increase (decrease) resulting from:</t>
  </si>
  <si>
    <t>Nontaxable interest income</t>
  </si>
  <si>
    <t>State income taxes, net of federal tax benefit</t>
  </si>
  <si>
    <t>Excess tax benefit on stock compensation</t>
  </si>
  <si>
    <t>Deferred tax adjustment due to Tax Cuts and Jobs Act enactment</t>
  </si>
  <si>
    <t>Effective tax rates</t>
  </si>
  <si>
    <t>19.00%</t>
  </si>
  <si>
    <t>19.40%</t>
  </si>
  <si>
    <t>36.80%</t>
  </si>
  <si>
    <t>Employee Benefit Plans (Details) - USD ($) $ in Millions</t>
  </si>
  <si>
    <t>Employer matching contribution, percent</t>
  </si>
  <si>
    <t>3.00%</t>
  </si>
  <si>
    <t>Contributions by employer</t>
  </si>
  <si>
    <t>Cost recognized</t>
  </si>
  <si>
    <t>Commitments and Contingent Liabilities (Commitments to Extend Credit) (Details) $ in Thousands</t>
  </si>
  <si>
    <t>Dec. 31, 2019USD ($)request</t>
  </si>
  <si>
    <t>Dec. 31, 2018USD ($)request</t>
  </si>
  <si>
    <t>Long-term Credit Commitments [Line Items]</t>
  </si>
  <si>
    <t>Residential mortgage loans, repurchase obligation amount</t>
  </si>
  <si>
    <t>Number of repurchase requests | request</t>
  </si>
  <si>
    <t>Reserve for Off-balance Sheet Activities</t>
  </si>
  <si>
    <t>Reserve for unfunded commitments</t>
  </si>
  <si>
    <t>Commitments to Extend Credit</t>
  </si>
  <si>
    <t>Commitments to extend credit, amount</t>
  </si>
  <si>
    <t>Standby Letters of Credit</t>
  </si>
  <si>
    <t>Stock-based Compensation (Narrative) (Details) - USD ($)</t>
  </si>
  <si>
    <t>Jan. 02, 2020</t>
  </si>
  <si>
    <t>Jan. 04, 2019</t>
  </si>
  <si>
    <t>Jan. 02, 2018</t>
  </si>
  <si>
    <t>May 31, 2016</t>
  </si>
  <si>
    <t>Share-based Compensation Arrangement by Share-based Payment Award [Line Items]</t>
  </si>
  <si>
    <t>Excess tax benefit related to share-based payment awards</t>
  </si>
  <si>
    <t>Number of options granted (in shares)</t>
  </si>
  <si>
    <t>Typical options expiration period after date of grant</t>
  </si>
  <si>
    <t>Fair value of shares under vested stock options and awards</t>
  </si>
  <si>
    <t>Cash received from options exercised</t>
  </si>
  <si>
    <t>Director</t>
  </si>
  <si>
    <t>Number of shares of stock awarded for services performed (in shares)</t>
  </si>
  <si>
    <t>Period One</t>
  </si>
  <si>
    <t>Share-based compensation, award vesting periods</t>
  </si>
  <si>
    <t>Period Two</t>
  </si>
  <si>
    <t>4 years</t>
  </si>
  <si>
    <t>Period Three</t>
  </si>
  <si>
    <t>Stock Options</t>
  </si>
  <si>
    <t>Share-based compensation, award service periods</t>
  </si>
  <si>
    <t>Share-based compensation costs</t>
  </si>
  <si>
    <t>RSUs</t>
  </si>
  <si>
    <t>Equity instruments other than options, granted (in shares)</t>
  </si>
  <si>
    <t>Performance-based RSUs | Period One</t>
  </si>
  <si>
    <t>1 year</t>
  </si>
  <si>
    <t>Performance-based RSUs | Period Two</t>
  </si>
  <si>
    <t>Long-Term Incentive Plan 2012</t>
  </si>
  <si>
    <t>Shares available for issuance (in shares)</t>
  </si>
  <si>
    <t>Long-Term Incentive Plan 2012 | RSUs</t>
  </si>
  <si>
    <t>Share-based unrecognized compensation costs</t>
  </si>
  <si>
    <t>Long-Term Incentive Plan 2012 | Performance-based RSUs</t>
  </si>
  <si>
    <t>Share-based compensation, vesting percentage after change in control</t>
  </si>
  <si>
    <t>100.00%</t>
  </si>
  <si>
    <t>ESPP</t>
  </si>
  <si>
    <t>Maximum number of shares issuable (in shares)</t>
  </si>
  <si>
    <t>Stocks purchased under the plan (in shares)</t>
  </si>
  <si>
    <t>ESPP | Subsequent Event</t>
  </si>
  <si>
    <t>ESPP | Fair Market Value at Investment Date</t>
  </si>
  <si>
    <t>Purchase price of common stock, percent</t>
  </si>
  <si>
    <t>95.00%</t>
  </si>
  <si>
    <t>2016 RSUs | RSUs</t>
  </si>
  <si>
    <t>2017 RSUs</t>
  </si>
  <si>
    <t>Share-based compensation, period before change in control</t>
  </si>
  <si>
    <t>2017 RSUs | Long-Term Incentive Plan 2012 | Performance-based RSUs</t>
  </si>
  <si>
    <t>Share-based compensation, vesting period after change in control</t>
  </si>
  <si>
    <t>24 months</t>
  </si>
  <si>
    <t>Stock-based Compensation (Summary of Stock Options Activity) (Details) - $ / shares</t>
  </si>
  <si>
    <t>Shares</t>
  </si>
  <si>
    <t>Outstanding at beginning of period (in shares)</t>
  </si>
  <si>
    <t>Granted (in shares)</t>
  </si>
  <si>
    <t>Exercised (in shares)</t>
  </si>
  <si>
    <t>Forfeited (in shares)</t>
  </si>
  <si>
    <t>Outstanding at end of period (in shares)</t>
  </si>
  <si>
    <t>Options 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Stock-based Compensation (Summary of RSUs Activity) (Details) - RSUs - $ / shares</t>
  </si>
  <si>
    <t>Vested (in shares)</t>
  </si>
  <si>
    <t>Weighted-Average Grant Date Fair Value</t>
  </si>
  <si>
    <t>Vested (in dollars per share)</t>
  </si>
  <si>
    <t>Stockholder Rights Plan (Details)</t>
  </si>
  <si>
    <t>Jan. 17, 2012votes$ / shares</t>
  </si>
  <si>
    <t>Dec. 31, 2019$ / sharesshares</t>
  </si>
  <si>
    <t>Dec. 31, 2018$ / sharesshares</t>
  </si>
  <si>
    <t>Dec. 31, 2002$ / sharesshares</t>
  </si>
  <si>
    <t>Temporary Equity [Line Items]</t>
  </si>
  <si>
    <t>Original Rights Agreement, extended term</t>
  </si>
  <si>
    <t>Ratio of preferred stock that can be purchased per right</t>
  </si>
  <si>
    <t>Preferred stock, dividend rate (in dollars per share)</t>
  </si>
  <si>
    <t>Dividends, preferred stock, common share equivalents per share</t>
  </si>
  <si>
    <t>Liquidation value per share (in dollars per share)</t>
  </si>
  <si>
    <t>Preferred stock, liquidation preference per share of common stock</t>
  </si>
  <si>
    <t>Preferred stock, number of voting rights | votes</t>
  </si>
  <si>
    <t>Distribution date</t>
  </si>
  <si>
    <t>10 days</t>
  </si>
  <si>
    <t>Common stock shares, market value as a percentage of purchase price</t>
  </si>
  <si>
    <t>Minimum</t>
  </si>
  <si>
    <t>Beneficial ownership, percentage</t>
  </si>
  <si>
    <t>15.00%</t>
  </si>
  <si>
    <t>Preferred stock, redemption price (in dollars per share)</t>
  </si>
  <si>
    <t>Preferred stock, shares authorized (in shares) | shares</t>
  </si>
  <si>
    <t>Preferred stock, shares issued (in shares) | shares</t>
  </si>
  <si>
    <t>Preferred stock, shares outstanding (in shares) | shares</t>
  </si>
  <si>
    <t>Regulatory Capital Requirements and Restrictions on Subsidiary Dividends (Details) - USD ($) $ in Thousands</t>
  </si>
  <si>
    <t>Total Capital (to Risk-Weighted Assets)</t>
  </si>
  <si>
    <t>Actual - Amount</t>
  </si>
  <si>
    <t>Actual - Ratio</t>
  </si>
  <si>
    <t>13.75%</t>
  </si>
  <si>
    <t>13.72%</t>
  </si>
  <si>
    <t>For Capital Adequacy Purposes - Amount</t>
  </si>
  <si>
    <t>For Capital Adequacy Purposes - Ratio</t>
  </si>
  <si>
    <t>8.00%</t>
  </si>
  <si>
    <t>Tier 1 Capital (to Risk-Weighted Assets)</t>
  </si>
  <si>
    <t>12.31%</t>
  </si>
  <si>
    <t>12.16%</t>
  </si>
  <si>
    <t>6.00%</t>
  </si>
  <si>
    <t>Common Equity Tier 1 (to Risk-Weighted Assets)</t>
  </si>
  <si>
    <t>10.88%</t>
  </si>
  <si>
    <t>10.66%</t>
  </si>
  <si>
    <t>4.50%</t>
  </si>
  <si>
    <t>Tier 1 Capital (to Average Assets)</t>
  </si>
  <si>
    <t>10.10%</t>
  </si>
  <si>
    <t>9.73%</t>
  </si>
  <si>
    <t>4.00%</t>
  </si>
  <si>
    <t>Minimum Capital Requirement</t>
  </si>
  <si>
    <t>Retained earnings available for dividend payments</t>
  </si>
  <si>
    <t>Capital Requirement to Remain Well Capitalized</t>
  </si>
  <si>
    <t>14.55%</t>
  </si>
  <si>
    <t>14.10%</t>
  </si>
  <si>
    <t>To Be Well Capitalized Under Prompt Corrective Action - Amount</t>
  </si>
  <si>
    <t>To Be Well Capitalized Under Prompt Corrective Action - Ratio</t>
  </si>
  <si>
    <t>10.00%</t>
  </si>
  <si>
    <t>13.23%</t>
  </si>
  <si>
    <t>To Be Well Capitalized Under Prompt Corrective Action Provisions - Amount</t>
  </si>
  <si>
    <t>To Be Well Capitalized Under Prompt Corrective Action Provisions - Ratio</t>
  </si>
  <si>
    <t>6.50%</t>
  </si>
  <si>
    <t>9.83%</t>
  </si>
  <si>
    <t>9.97%</t>
  </si>
  <si>
    <t>5.00%</t>
  </si>
  <si>
    <t>Illinois Bank &amp; Trust</t>
  </si>
  <si>
    <t>10.54%</t>
  </si>
  <si>
    <t>13.02%</t>
  </si>
  <si>
    <t>10.08%</t>
  </si>
  <si>
    <t>12.29%</t>
  </si>
  <si>
    <t>10.26%</t>
  </si>
  <si>
    <t>8.56%</t>
  </si>
  <si>
    <t>Wisconsin Bank &amp; Trust</t>
  </si>
  <si>
    <t>14.13%</t>
  </si>
  <si>
    <t>13.90%</t>
  </si>
  <si>
    <t>13.24%</t>
  </si>
  <si>
    <t>13.04%</t>
  </si>
  <si>
    <t>10.76%</t>
  </si>
  <si>
    <t>10.47%</t>
  </si>
  <si>
    <t>New Mexico Bank &amp; Trust</t>
  </si>
  <si>
    <t>12.33%</t>
  </si>
  <si>
    <t>12.92%</t>
  </si>
  <si>
    <t>11.60%</t>
  </si>
  <si>
    <t>12.13%</t>
  </si>
  <si>
    <t>9.11%</t>
  </si>
  <si>
    <t>9.58%</t>
  </si>
  <si>
    <t>Arizona Bank &amp; Trust</t>
  </si>
  <si>
    <t>11.19%</t>
  </si>
  <si>
    <t>11.90%</t>
  </si>
  <si>
    <t>10.32%</t>
  </si>
  <si>
    <t>11.22%</t>
  </si>
  <si>
    <t>9.87%</t>
  </si>
  <si>
    <t>9.20%</t>
  </si>
  <si>
    <t>Rocky Mountain Bank</t>
  </si>
  <si>
    <t>13.80%</t>
  </si>
  <si>
    <t>14.26%</t>
  </si>
  <si>
    <t>12.62%</t>
  </si>
  <si>
    <t>13.29%</t>
  </si>
  <si>
    <t>9.22%</t>
  </si>
  <si>
    <t>9.82%</t>
  </si>
  <si>
    <t>Citywide Banks</t>
  </si>
  <si>
    <t>13.88%</t>
  </si>
  <si>
    <t>13.46%</t>
  </si>
  <si>
    <t>13.33%</t>
  </si>
  <si>
    <t>12.94%</t>
  </si>
  <si>
    <t>10.53%</t>
  </si>
  <si>
    <t>Minnesota Bank &amp; Trust</t>
  </si>
  <si>
    <t>12.99%</t>
  </si>
  <si>
    <t>12.41%</t>
  </si>
  <si>
    <t>11.98%</t>
  </si>
  <si>
    <t>10.51%</t>
  </si>
  <si>
    <t>14.50%</t>
  </si>
  <si>
    <t>16.14%</t>
  </si>
  <si>
    <t>13.99%</t>
  </si>
  <si>
    <t>15.13%</t>
  </si>
  <si>
    <t>11.07%</t>
  </si>
  <si>
    <t>11.31%</t>
  </si>
  <si>
    <t>Premier Valley Bank</t>
  </si>
  <si>
    <t>13.21%</t>
  </si>
  <si>
    <t>13.71%</t>
  </si>
  <si>
    <t>12.64%</t>
  </si>
  <si>
    <t>13.17%</t>
  </si>
  <si>
    <t>10.43%</t>
  </si>
  <si>
    <t>First Bank &amp; Trust</t>
  </si>
  <si>
    <t>14.11%</t>
  </si>
  <si>
    <t>13.48%</t>
  </si>
  <si>
    <t>13.51%</t>
  </si>
  <si>
    <t>10.25%</t>
  </si>
  <si>
    <t>10.13%</t>
  </si>
  <si>
    <t>Fair Value (Fair Value Measurement Recurring) (Details) - USD ($) $ in Thousands</t>
  </si>
  <si>
    <t>Fair Value, Assets and Liabilities Measured on Recurring and Nonrecurring Basis [Line Items]</t>
  </si>
  <si>
    <t>Level 1</t>
  </si>
  <si>
    <t>Derivative financial instruments</t>
  </si>
  <si>
    <t>Derivative liabilities</t>
  </si>
  <si>
    <t>Level 1 | Interest rate lock commitments</t>
  </si>
  <si>
    <t>Level 1 | Forward commitments</t>
  </si>
  <si>
    <t>Level 2</t>
  </si>
  <si>
    <t>Level 2 | Interest rate lock commitments</t>
  </si>
  <si>
    <t>Level 2 | Forward commitments</t>
  </si>
  <si>
    <t>Level 3</t>
  </si>
  <si>
    <t>Level 3 | Interest rate lock commitments</t>
  </si>
  <si>
    <t>Level 3 | Forward commitments</t>
  </si>
  <si>
    <t>Recurring Basis</t>
  </si>
  <si>
    <t>Total assets at fair value</t>
  </si>
  <si>
    <t>Total liabilities at fair value</t>
  </si>
  <si>
    <t>Recurring Basis | U.S. government corporations and agencies</t>
  </si>
  <si>
    <t>Recurring Basis | Mortgage and asset-backed securities</t>
  </si>
  <si>
    <t>Recurring Basis | Obligations of states and political subdivisions</t>
  </si>
  <si>
    <t>Recurring Basis | Equity securities</t>
  </si>
  <si>
    <t>Recurring Basis | Derivative financial instruments</t>
  </si>
  <si>
    <t>Recurring Basis | Interest rate lock commitments</t>
  </si>
  <si>
    <t>Recurring Basis | Forward commitments</t>
  </si>
  <si>
    <t>Recurring Basis | Level 1</t>
  </si>
  <si>
    <t>Recurring Basis | Level 1 | U.S. government corporations and agencies</t>
  </si>
  <si>
    <t>Recurring Basis | Level 1 | Mortgage and asset-backed securities</t>
  </si>
  <si>
    <t>Recurring Basis | Level 1 | Obligations of states and political subdivisions</t>
  </si>
  <si>
    <t>Recurring Basis | Level 1 | Equity securities</t>
  </si>
  <si>
    <t>Recurring Basis | Level 1 | Derivative financial instruments</t>
  </si>
  <si>
    <t>Recurring Basis | Level 1 | Interest rate lock commitments</t>
  </si>
  <si>
    <t>Recurring Basis | Level 1 | Forward commitments</t>
  </si>
  <si>
    <t>Recurring Basis | Level 2</t>
  </si>
  <si>
    <t>Recurring Basis | Level 2 | U.S. government corporations and agencies</t>
  </si>
  <si>
    <t>Recurring Basis | Level 2 | Mortgage and asset-backed securities</t>
  </si>
  <si>
    <t>Recurring Basis | Level 2 | Obligations of states and political subdivisions</t>
  </si>
  <si>
    <t>Recurring Basis | Level 2 | Equity securities</t>
  </si>
  <si>
    <t>Recurring Basis | Level 2 | Derivative financial instruments</t>
  </si>
  <si>
    <t>Recurring Basis | Level 2 | Interest rate lock commitments</t>
  </si>
  <si>
    <t>Recurring Basis | Level 2 | Forward commitments</t>
  </si>
  <si>
    <t>Recurring Basis | Level 3</t>
  </si>
  <si>
    <t>Recurring Basis | Level 3 | U.S. government corporations and agencies</t>
  </si>
  <si>
    <t>Recurring Basis | Level 3 | Mortgage and asset-backed securities</t>
  </si>
  <si>
    <t>Recurring Basis | Level 3 | Obligations of states and political subdivisions</t>
  </si>
  <si>
    <t>Recurring Basis | Level 3 | Equity securities</t>
  </si>
  <si>
    <t>Recurring Basis | Level 3 | Derivative financial instruments</t>
  </si>
  <si>
    <t>Recurring Basis | Level 3 | Interest rate lock commitments</t>
  </si>
  <si>
    <t>Recurring Basis | Level 3 | Forward commitments</t>
  </si>
  <si>
    <t>Fair Value (Fair Value Measurement Non-recurring) (Details) - USD ($) $ in Thousands</t>
  </si>
  <si>
    <t>Benefit to provision for loan losses</t>
  </si>
  <si>
    <t>Quoted Prices in Active Markets for Identical Assets (Level 1)</t>
  </si>
  <si>
    <t>Significant Other Observable Inputs (Level 2)</t>
  </si>
  <si>
    <t>Significant Unobservable Inputs (Level 3)</t>
  </si>
  <si>
    <t>Nonrecurring Basis</t>
  </si>
  <si>
    <t>Collateral dependent impaired loans</t>
  </si>
  <si>
    <t>Other real estate owned</t>
  </si>
  <si>
    <t>Nonrecurring Basis | (Gains)/Losses</t>
  </si>
  <si>
    <t>Nonrecurring Basis | Quoted Prices in Active Markets for Identical Assets (Level 1)</t>
  </si>
  <si>
    <t>Nonrecurring Basis | Significant Other Observable Inputs (Level 2)</t>
  </si>
  <si>
    <t>Nonrecurring Basis | Significant Unobservable Inputs (Level 3)</t>
  </si>
  <si>
    <t>Nonrecurring Basis | Commercial Servicing Rights</t>
  </si>
  <si>
    <t>Nonrecurring Basis | Commercial Servicing Rights | (Gains)/Losses</t>
  </si>
  <si>
    <t>Nonrecurring Basis | Commercial Servicing Rights | Quoted Prices in Active Markets for Identical Assets (Level 1)</t>
  </si>
  <si>
    <t>Nonrecurring Basis | Commercial Servicing Rights | Significant Other Observable Inputs (Level 2)</t>
  </si>
  <si>
    <t>Nonrecurring Basis | Commercial Servicing Rights | Significant Unobservable Inputs (Level 3)</t>
  </si>
  <si>
    <t>Nonrecurring Basis | Commercial</t>
  </si>
  <si>
    <t>Nonrecurring Basis | Commercial | (Gains)/Losses</t>
  </si>
  <si>
    <t>Nonrecurring Basis | Commercial | Quoted Prices in Active Markets for Identical Assets (Level 1)</t>
  </si>
  <si>
    <t>Nonrecurring Basis | Commercial | Significant Other Observable Inputs (Level 2)</t>
  </si>
  <si>
    <t>Nonrecurring Basis | Commercial | Significant Unobservable Inputs (Level 3)</t>
  </si>
  <si>
    <t>Nonrecurring Basis | Commercial Real Estate</t>
  </si>
  <si>
    <t>Nonrecurring Basis | Commercial Real Estate | (Gains)/Losses</t>
  </si>
  <si>
    <t>Nonrecurring Basis | Commercial Real Estate | Quoted Prices in Active Markets for Identical Assets (Level 1)</t>
  </si>
  <si>
    <t>Nonrecurring Basis | Commercial Real Estate | Significant Other Observable Inputs (Level 2)</t>
  </si>
  <si>
    <t>Nonrecurring Basis | Commercial Real Estate | Significant Unobservable Inputs (Level 3)</t>
  </si>
  <si>
    <t>Nonrecurring Basis | Agricultural and Agricultural Real Estate</t>
  </si>
  <si>
    <t>Nonrecurring Basis | Agricultural and Agricultural Real Estate | (Gains)/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Gains)/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Gains)/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in Thousands</t>
  </si>
  <si>
    <t>Fair Value Measurement Inputs and Valuation Techniques [Line Items]</t>
  </si>
  <si>
    <t>Level 3 | Recurring Basis | Interest rate lock commitments</t>
  </si>
  <si>
    <t>Valuation Technique, Discounted Cash Flow | Level 3</t>
  </si>
  <si>
    <t>Valuation Technique, Discounted Cash Flow | Level 3 | Interest rate lock commitments</t>
  </si>
  <si>
    <t>Valuation Technique, Discounted Cash Flow | Level 3 | Interest rate lock commitments | Minimum</t>
  </si>
  <si>
    <t>Derivative asset, measurement input</t>
  </si>
  <si>
    <t>Valuation Technique, Discounted Cash Flow | Level 3 | Interest rate lock commitments | Maximum</t>
  </si>
  <si>
    <t>Valuation Technique, Discounted Cash Flow | Measurement Input, Closing Ratio | Level 3 | Interest rate lock commitments | Weighted Average</t>
  </si>
  <si>
    <t>Valuation Technique, Discounted Cash Flow | Measurement Input, Closing Ratio | Level 3 | Interest rate lock commitments | Minimum</t>
  </si>
  <si>
    <t>Valuation Technique, Discounted Cash Flow | Measurement Input, Closing Ratio | Level 3 | Interest rate lock commitments | Maximum</t>
  </si>
  <si>
    <t>Valuation Technique, Modified Appraised Value | Level 3</t>
  </si>
  <si>
    <t>Valuation Technique, Modified Appraised Value | Level 3 | Commercial</t>
  </si>
  <si>
    <t>Valuation Technique, Modified Appraised Value | Level 3 | Commercial Real Estate</t>
  </si>
  <si>
    <t>Valuation Technique, Modified Appraised Value | Level 3 | Agricultural and Agricultural Real Estate</t>
  </si>
  <si>
    <t>Valuation Technique, Modified Appraised Value | Level 3 | Residential Real Estate</t>
  </si>
  <si>
    <t>Valuation Technique, Modified Appraised Value | Level 3 | Consumer</t>
  </si>
  <si>
    <t>Valuation Technique, Modified Appraised Value | Level 3 | Recurring Basis | Premises, Furniture and Equipment Held for Sale</t>
  </si>
  <si>
    <t>Valuation Technique, Modified Appraised Value | Measurement Input, Appraised Value | Level 3 | Minimum</t>
  </si>
  <si>
    <t>Pretax discount rate (percent)</t>
  </si>
  <si>
    <t>0.00%</t>
  </si>
  <si>
    <t>Valuation Technique, Modified Appraised Value | Measurement Input, Appraised Value | Level 3 | Maximum</t>
  </si>
  <si>
    <t>Valuation Technique, Modified Appraised Value | Measurement Input, Appraised Value | Level 3 | Premises, Furniture and Equipment Held for Sale | Minimum</t>
  </si>
  <si>
    <t>Valuation Technique, Modified Appraised Value | Measurement Input, Appraised Value | Level 3 | Premises, Furniture and Equipment Held for Sale | Maximum</t>
  </si>
  <si>
    <t>Valuation Technique, Modified Appraised Value | Residential Real Estate | Measurement Input, Appraised Value | Level 3 | Minimum</t>
  </si>
  <si>
    <t>Valuation Technique, Modified Appraised Value | Residential Real Estate | Measurement Input, Appraised Value | Level 3 | Maximum</t>
  </si>
  <si>
    <t>25.00%</t>
  </si>
  <si>
    <t>24.00%</t>
  </si>
  <si>
    <t>Valuation Technique, Modified Appraised Value | Consumer | Measurement Input, Discount Rate | Level 3 | Minimum</t>
  </si>
  <si>
    <t>Valuation Technique, Modified Appraised Value | Consumer | Measurement Input, Discount Rate | Level 3 | Maximum</t>
  </si>
  <si>
    <t>Valuation Technique, Modified Appraised Value | Commercial | Measurement Input, Appraised Value | Level 3 | Commercial | Minimum</t>
  </si>
  <si>
    <t>Valuation Technique, Modified Appraised Value | Commercial | Measurement Input, Appraised Value | Level 3 | Commercial | Maximum</t>
  </si>
  <si>
    <t>Valuation Technique, Modified Appraised Value | Commercial | Measurement Input, Appraised Value | Level 3 | Commercial real estate | Minimum</t>
  </si>
  <si>
    <t>Valuation Technique, Modified Appraised Value | Commercial | Measurement Input, Appraised Value | Level 3 | Commercial real estate | Maximum</t>
  </si>
  <si>
    <t>Valuation Technique, Modified Appraised Value | Agricultural and Agricultural Real Estate | Measurement Input, Appraised Value | Level 3 | Minimum</t>
  </si>
  <si>
    <t>Valuation Technique, Modified Appraised Value | Agricultural and Agricultural Real Estate | Measurement Input, Appraised Value | Level 3 | Maximum</t>
  </si>
  <si>
    <t>Interest rate lock commitments | Valuation Technique, Discounted Cash Flow | Level 3</t>
  </si>
  <si>
    <t>Fair Value (Changes Level 3 Assets (Fair Value, Recurring)) (Details) - Interest rate lock commitments - USD ($) $ in Thousands</t>
  </si>
  <si>
    <t>Fair Value, Assets Measured on Recurring Basis, Unobservable Input Reconciliation, Calculation [Roll Forward]</t>
  </si>
  <si>
    <t>Acquired interest rate lock commitments</t>
  </si>
  <si>
    <t>Total gains (losses), net, included in earnings</t>
  </si>
  <si>
    <t>Issuances</t>
  </si>
  <si>
    <t>Settlements</t>
  </si>
  <si>
    <t>Fair Value (Estimated Fair Value Financial Instruments (Including Carrying Amounts)) (Details) - USD ($) $ in Thousands</t>
  </si>
  <si>
    <t>Financial assets:</t>
  </si>
  <si>
    <t>Financial liabilities:</t>
  </si>
  <si>
    <t>Other investments</t>
  </si>
  <si>
    <t>Loans, net</t>
  </si>
  <si>
    <t>Derivatives</t>
  </si>
  <si>
    <t>Short term borrowings</t>
  </si>
  <si>
    <t>Quoted Prices in Active Markets for Identical Assets (Level 1) | Interest rate lock commitments</t>
  </si>
  <si>
    <t>Quoted Prices in Active Markets for Identical Assets (Level 1) | Forward commitment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Commercial | Commercial</t>
  </si>
  <si>
    <t>Quoted Prices in Active Markets for Identical Assets (Level 1) | Commercial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 | Interest rate lock commitments</t>
  </si>
  <si>
    <t>Significant Other Observable Inputs (Level 2) | Forward commitments</t>
  </si>
  <si>
    <t>Significant Other Observable Inputs (Level 2) | Demand deposits</t>
  </si>
  <si>
    <t>Significant Other Observable Inputs (Level 2) | Savings deposits</t>
  </si>
  <si>
    <t>Significant Other Observable Inputs (Level 2) | Time deposits</t>
  </si>
  <si>
    <t>Significant Other Observable Inputs (Level 2) | Commercial | Commercial</t>
  </si>
  <si>
    <t>Significant Other Observable Inputs (Level 2) | Commercial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Interest rate lock commitments</t>
  </si>
  <si>
    <t>Significant Unobservable Inputs (Level 3) | Forward commitments</t>
  </si>
  <si>
    <t>Significant Unobservable Inputs (Level 3) | Demand deposits</t>
  </si>
  <si>
    <t>Significant Unobservable Inputs (Level 3) | Savings deposits</t>
  </si>
  <si>
    <t>Significant Unobservable Inputs (Level 3) | Time deposits</t>
  </si>
  <si>
    <t>Significant Unobservable Inputs (Level 3) | Commercial | Commercial</t>
  </si>
  <si>
    <t>Significant Unobservable Inputs (Level 3) | Commercial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Interest rate lock commitments</t>
  </si>
  <si>
    <t>Carrying Amount | Forward commitments</t>
  </si>
  <si>
    <t>Carrying Amount | Demand deposits</t>
  </si>
  <si>
    <t>Carrying Amount | Savings deposits</t>
  </si>
  <si>
    <t>Carrying Amount | Time deposits</t>
  </si>
  <si>
    <t>Carrying Amount | Commercial | Commercial</t>
  </si>
  <si>
    <t>Carrying Amount | Commercial | Commercial real estate</t>
  </si>
  <si>
    <t>Carrying Amount | Agricultural and agricultural real estate</t>
  </si>
  <si>
    <t>Carrying Amount | Residential real estate</t>
  </si>
  <si>
    <t>Carrying Amount | Consumer</t>
  </si>
  <si>
    <t>Estimated Fair Value | Interest rate lock commitments</t>
  </si>
  <si>
    <t>Estimated Fair Value | Forward commitments</t>
  </si>
  <si>
    <t>Estimated Fair Value | Demand deposits</t>
  </si>
  <si>
    <t>Estimated Fair Value | Savings deposits</t>
  </si>
  <si>
    <t>Estimated Fair Value | Time deposits</t>
  </si>
  <si>
    <t>Estimated Fair Value | Commercial | Commercial</t>
  </si>
  <si>
    <t>Estimated Fair Value | Commercial | Commercial real estate</t>
  </si>
  <si>
    <t>Estimated Fair Value | Agricultural and agricultural real estate</t>
  </si>
  <si>
    <t>Estimated Fair Value | Residential real estate</t>
  </si>
  <si>
    <t>Estimated Fair Value | Consumer</t>
  </si>
  <si>
    <t>Revenue (Details) - USD ($) $ in Thousands</t>
  </si>
  <si>
    <t>Disaggregation of Revenue [Line Items]</t>
  </si>
  <si>
    <t>Total noninterest income in-scope of Topic 606</t>
  </si>
  <si>
    <t>Total noninterest income out-of-scope of Topic 606</t>
  </si>
  <si>
    <t>Service charges and fees on deposit accounts</t>
  </si>
  <si>
    <t>Overdraft fees</t>
  </si>
  <si>
    <t>Customer service fees</t>
  </si>
  <si>
    <t>Credit card fee income</t>
  </si>
  <si>
    <t>Debit card income</t>
  </si>
  <si>
    <t>Total service charges and fees</t>
  </si>
  <si>
    <t>Parent Company Only Financial Information (Balance Sheets) (Details) - USD ($) $ in Thousands</t>
  </si>
  <si>
    <t>Cash and interest bearing deposits</t>
  </si>
  <si>
    <t>Liabilities and stockholders’ equity:</t>
  </si>
  <si>
    <t>Stockholders’ equity:</t>
  </si>
  <si>
    <t>Common stock</t>
  </si>
  <si>
    <t>Parent</t>
  </si>
  <si>
    <t>Investment in subsidiaries</t>
  </si>
  <si>
    <t>Due from subsidiaries</t>
  </si>
  <si>
    <t>Parent Company Only Financial Information (Income Statements) (Details) - USD ($) $ in Thousands</t>
  </si>
  <si>
    <t>Operating revenues:</t>
  </si>
  <si>
    <t>Operating expenses:</t>
  </si>
  <si>
    <t>Interest</t>
  </si>
  <si>
    <t>Income tax benefit</t>
  </si>
  <si>
    <t>Dividends from subsidiaries</t>
  </si>
  <si>
    <t>Total operating revenues</t>
  </si>
  <si>
    <t>Other operating expenses</t>
  </si>
  <si>
    <t>Total operating expenses</t>
  </si>
  <si>
    <t>Equity in undistributed earnings</t>
  </si>
  <si>
    <t>Parent Company Only Financial Information (Cash Flows) (Details) - USD ($) $ in Thousands</t>
  </si>
  <si>
    <t>Cash flows from operating activities:</t>
  </si>
  <si>
    <t>Cash flows from investing activities:</t>
  </si>
  <si>
    <t>Repayment of advances from subsidiaries</t>
  </si>
  <si>
    <t>Proceeds from sales of available for sale securities</t>
  </si>
  <si>
    <t>Net assets acquired</t>
  </si>
  <si>
    <t>Cash flows from financing activities:</t>
  </si>
  <si>
    <t>Cash dividends paid</t>
  </si>
  <si>
    <t>Supplemental disclosure:</t>
  </si>
  <si>
    <t>Undistributed earnings of subsidiaries</t>
  </si>
  <si>
    <t>Increase (decrease) in accrued expenses and other liabilities</t>
  </si>
  <si>
    <t>Increase in other assets</t>
  </si>
  <si>
    <t>Capital contributions to subsidiaries</t>
  </si>
  <si>
    <t>Leases (Schedule of ROU Assets and Lease Liabilities) (Details) $ in Thousands</t>
  </si>
  <si>
    <t>Operating lease liabilities</t>
  </si>
  <si>
    <t>Leases (Schedule of Lease Costs and Supplemental Information) (Details) $ in Thousands</t>
  </si>
  <si>
    <t>Lease Cost</t>
  </si>
  <si>
    <t>Operating lease cost</t>
  </si>
  <si>
    <t>Variable lease cost</t>
  </si>
  <si>
    <t>Total lease cost</t>
  </si>
  <si>
    <t>Supplemental Information</t>
  </si>
  <si>
    <t>Noncash reduction of ROU assets arising from lease modifications</t>
  </si>
  <si>
    <t>Noncash reduction lease liabilities arising from lease modifications</t>
  </si>
  <si>
    <t>Supplemental balance sheet information</t>
  </si>
  <si>
    <t>Weighted-average remaining operating lease term (in years)</t>
  </si>
  <si>
    <t>6 years 7 months 9 days</t>
  </si>
  <si>
    <t>Weighted-average discount rate for operating leases</t>
  </si>
  <si>
    <t>Leases (Schedule of Minimum Payments for Operating Leases) (Details) - USD ($) $ in Thousands</t>
  </si>
  <si>
    <t>Lessee, Operating Lease, Liability, Payment, Due [Abstract]</t>
  </si>
  <si>
    <t>Total lease payments</t>
  </si>
  <si>
    <t>Less interest</t>
  </si>
  <si>
    <t>Operating Leases, Future Minimum Payments Due, Fiscal Year Maturity [Abstract]</t>
  </si>
  <si>
    <t>Summary of Quarterly Financial Information (Unaudited) (Details) - USD ($) $ / shares in Units, $ in Thousands</t>
  </si>
  <si>
    <t>Net interest income</t>
  </si>
  <si>
    <t>Noninterest income</t>
  </si>
  <si>
    <t>Noninterest expense</t>
  </si>
  <si>
    <t>Per share:</t>
  </si>
  <si>
    <t>Earnings per share — basic (in dollars per share)</t>
  </si>
  <si>
    <t>Earnings per share — diluted (in dollars per share)</t>
  </si>
  <si>
    <t>Cash dividends declared on common stock (in dollars per share)</t>
  </si>
  <si>
    <t>Book value per common share (in dollars per share)</t>
  </si>
  <si>
    <t>Weighted average common shares outstanding (in shares)</t>
  </si>
  <si>
    <t>Weighted average diluted common shares outstanding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48354472</v>
      </c>
    </row>
    <row r="30" spans="1:4">
      <c r="A30" s="4" t="s">
        <v>52</v>
      </c>
      <c r="C30" s="6" t="n">
        <v>3676653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8</v>
      </c>
      <c r="B1" s="2" t="s">
        <v>1</v>
      </c>
    </row>
    <row r="2" spans="1:4">
      <c r="B2" s="2" t="s">
        <v>2</v>
      </c>
      <c r="C2" s="2" t="s">
        <v>65</v>
      </c>
      <c r="D2" s="2" t="s">
        <v>122</v>
      </c>
    </row>
    <row r="3" spans="1:4">
      <c r="A3" s="3" t="s">
        <v>319</v>
      </c>
    </row>
    <row r="4" spans="1:4">
      <c r="A4" s="4" t="s">
        <v>969</v>
      </c>
      <c r="B4" s="5" t="n">
        <v>226096</v>
      </c>
      <c r="C4" s="5" t="n">
        <v>229890</v>
      </c>
      <c r="D4" s="5" t="n">
        <v>324691</v>
      </c>
    </row>
    <row r="5" spans="1:4">
      <c r="A5" s="4" t="s">
        <v>970</v>
      </c>
      <c r="B5" s="5" t="n">
        <v>128098</v>
      </c>
      <c r="C5" s="5" t="n">
        <v>152391</v>
      </c>
      <c r="D5" s="5" t="n">
        <v>182846</v>
      </c>
    </row>
    <row r="6" spans="1:4">
      <c r="A6" s="4" t="s">
        <v>971</v>
      </c>
      <c r="B6" s="4" t="s">
        <v>972</v>
      </c>
      <c r="C6" s="4" t="s">
        <v>973</v>
      </c>
      <c r="D6" s="4" t="s">
        <v>974</v>
      </c>
    </row>
    <row r="7" spans="1:4">
      <c r="A7" s="4" t="s">
        <v>975</v>
      </c>
      <c r="B7" s="4" t="s">
        <v>976</v>
      </c>
      <c r="C7" s="4" t="s">
        <v>977</v>
      </c>
      <c r="D7" s="4" t="s">
        <v>9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5</v>
      </c>
    </row>
    <row r="2" spans="1:3">
      <c r="A2" s="3" t="s">
        <v>980</v>
      </c>
    </row>
    <row r="3" spans="1:3">
      <c r="A3" s="4" t="s">
        <v>981</v>
      </c>
      <c r="B3" s="5" t="n">
        <v>275773</v>
      </c>
      <c r="C3" s="5" t="n">
        <v>274905</v>
      </c>
    </row>
    <row r="4" spans="1:3">
      <c r="A4" s="4" t="s">
        <v>949</v>
      </c>
    </row>
    <row r="5" spans="1:3">
      <c r="A5" s="3" t="s">
        <v>980</v>
      </c>
    </row>
    <row r="6" spans="1:3">
      <c r="A6" s="4" t="s">
        <v>981</v>
      </c>
      <c r="B6" s="5" t="n">
        <v>2835</v>
      </c>
      <c r="C6" s="5" t="n">
        <v>3399</v>
      </c>
    </row>
    <row r="7" spans="1:3">
      <c r="A7" s="4" t="s">
        <v>982</v>
      </c>
      <c r="B7" s="4" t="s">
        <v>983</v>
      </c>
      <c r="C7" s="4" t="s">
        <v>984</v>
      </c>
    </row>
    <row r="8" spans="1:3">
      <c r="A8" s="4" t="s">
        <v>615</v>
      </c>
    </row>
    <row r="9" spans="1:3">
      <c r="A9" s="3" t="s">
        <v>980</v>
      </c>
    </row>
    <row r="10" spans="1:3">
      <c r="A10" s="4" t="s">
        <v>981</v>
      </c>
      <c r="B10" s="5" t="n">
        <v>145343</v>
      </c>
      <c r="C10" s="5" t="n">
        <v>130913</v>
      </c>
    </row>
    <row r="11" spans="1:3">
      <c r="A11" s="4" t="s">
        <v>985</v>
      </c>
    </row>
    <row r="12" spans="1:3">
      <c r="A12" s="3" t="s">
        <v>980</v>
      </c>
    </row>
    <row r="13" spans="1:3">
      <c r="A13" s="4" t="s">
        <v>981</v>
      </c>
      <c r="B13" s="6" t="n">
        <v>0</v>
      </c>
      <c r="C13" s="6" t="n">
        <v>5000</v>
      </c>
    </row>
    <row r="14" spans="1:3">
      <c r="A14" s="4" t="s">
        <v>986</v>
      </c>
    </row>
    <row r="15" spans="1:3">
      <c r="A15" s="3" t="s">
        <v>980</v>
      </c>
    </row>
    <row r="16" spans="1:3">
      <c r="A16" s="4" t="s">
        <v>981</v>
      </c>
      <c r="B16" s="6" t="n">
        <v>51417</v>
      </c>
      <c r="C16" s="6" t="n">
        <v>58417</v>
      </c>
    </row>
    <row r="17" spans="1:3">
      <c r="A17" s="4" t="s">
        <v>987</v>
      </c>
    </row>
    <row r="18" spans="1:3">
      <c r="A18" s="3" t="s">
        <v>980</v>
      </c>
    </row>
    <row r="19" spans="1:3">
      <c r="A19" s="4" t="s">
        <v>981</v>
      </c>
      <c r="B19" s="6" t="n">
        <v>1892</v>
      </c>
      <c r="C19" s="6" t="n">
        <v>1953</v>
      </c>
    </row>
    <row r="20" spans="1:3">
      <c r="A20" s="4" t="s">
        <v>988</v>
      </c>
    </row>
    <row r="21" spans="1:3">
      <c r="A21" s="3" t="s">
        <v>980</v>
      </c>
    </row>
    <row r="22" spans="1:3">
      <c r="A22" s="4" t="s">
        <v>981</v>
      </c>
      <c r="B22" s="6" t="n">
        <v>74286</v>
      </c>
      <c r="C22" s="6" t="n">
        <v>74143</v>
      </c>
    </row>
    <row r="23" spans="1:3">
      <c r="A23" s="4" t="s">
        <v>96</v>
      </c>
    </row>
    <row r="24" spans="1:3">
      <c r="A24" s="3" t="s">
        <v>980</v>
      </c>
    </row>
    <row r="25" spans="1:3">
      <c r="A25" s="4" t="s">
        <v>981</v>
      </c>
      <c r="B25" s="5" t="n">
        <v>0</v>
      </c>
      <c r="C25" s="5" t="n">
        <v>10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989</v>
      </c>
      <c r="B1" s="2" t="s">
        <v>990</v>
      </c>
      <c r="C1" s="2" t="s">
        <v>991</v>
      </c>
      <c r="D1" s="2" t="s">
        <v>723</v>
      </c>
      <c r="E1" s="2" t="s">
        <v>952</v>
      </c>
      <c r="F1" s="2" t="s">
        <v>955</v>
      </c>
      <c r="G1" s="2" t="s">
        <v>992</v>
      </c>
      <c r="H1" s="2" t="s">
        <v>863</v>
      </c>
      <c r="I1" s="2" t="s">
        <v>956</v>
      </c>
      <c r="J1" s="2" t="s">
        <v>993</v>
      </c>
    </row>
    <row r="2" spans="1:10">
      <c r="A2" s="3" t="s">
        <v>980</v>
      </c>
    </row>
    <row r="3" spans="1:10">
      <c r="A3" s="4" t="s">
        <v>994</v>
      </c>
      <c r="C3" s="5" t="n">
        <v>11300000</v>
      </c>
      <c r="D3" s="5" t="n">
        <v>13300000</v>
      </c>
    </row>
    <row r="4" spans="1:10">
      <c r="A4" s="4" t="s">
        <v>995</v>
      </c>
      <c r="C4" s="6" t="n">
        <v>4110000000</v>
      </c>
      <c r="D4" s="6" t="n">
        <v>3710000000</v>
      </c>
    </row>
    <row r="5" spans="1:10">
      <c r="A5" s="4" t="s">
        <v>996</v>
      </c>
      <c r="C5" s="5" t="n">
        <v>1560000000</v>
      </c>
    </row>
    <row r="6" spans="1:10">
      <c r="A6" s="4" t="s">
        <v>997</v>
      </c>
      <c r="C6" s="6" t="n">
        <v>15</v>
      </c>
    </row>
    <row r="7" spans="1:10">
      <c r="A7" s="4" t="s">
        <v>981</v>
      </c>
      <c r="C7" s="5" t="n">
        <v>275773000</v>
      </c>
      <c r="D7" s="6" t="n">
        <v>274905000</v>
      </c>
    </row>
    <row r="8" spans="1:10">
      <c r="A8" s="4" t="s">
        <v>985</v>
      </c>
      <c r="C8" s="6" t="n">
        <v>0</v>
      </c>
      <c r="D8" s="6" t="n">
        <v>5000000</v>
      </c>
    </row>
    <row r="9" spans="1:10">
      <c r="A9" s="4" t="s">
        <v>965</v>
      </c>
    </row>
    <row r="10" spans="1:10">
      <c r="A10" s="3" t="s">
        <v>980</v>
      </c>
    </row>
    <row r="11" spans="1:10">
      <c r="A11" s="4" t="s">
        <v>964</v>
      </c>
      <c r="C11" s="6" t="n">
        <v>70000000</v>
      </c>
      <c r="E11" s="5" t="n">
        <v>70000000</v>
      </c>
      <c r="F11" s="5" t="n">
        <v>75000000</v>
      </c>
      <c r="I11" s="5" t="n">
        <v>70000000</v>
      </c>
    </row>
    <row r="12" spans="1:10">
      <c r="A12" s="4" t="s">
        <v>998</v>
      </c>
      <c r="C12" s="6" t="n">
        <v>14800000</v>
      </c>
    </row>
    <row r="13" spans="1:10">
      <c r="A13" s="4" t="s">
        <v>999</v>
      </c>
      <c r="C13" s="6" t="n">
        <v>0</v>
      </c>
    </row>
    <row r="14" spans="1:10">
      <c r="A14" s="4" t="s">
        <v>1000</v>
      </c>
    </row>
    <row r="15" spans="1:10">
      <c r="A15" s="3" t="s">
        <v>980</v>
      </c>
    </row>
    <row r="16" spans="1:10">
      <c r="A16" s="4" t="s">
        <v>1001</v>
      </c>
      <c r="B16" s="5" t="n">
        <v>40000000</v>
      </c>
    </row>
    <row r="17" spans="1:10">
      <c r="A17" s="4" t="s">
        <v>1002</v>
      </c>
    </row>
    <row r="18" spans="1:10">
      <c r="A18" s="3" t="s">
        <v>980</v>
      </c>
    </row>
    <row r="19" spans="1:10">
      <c r="A19" s="4" t="s">
        <v>1001</v>
      </c>
      <c r="C19" s="6" t="n">
        <v>105000000</v>
      </c>
      <c r="G19" s="5" t="n">
        <v>9000000</v>
      </c>
    </row>
    <row r="20" spans="1:10">
      <c r="A20" s="4" t="s">
        <v>1003</v>
      </c>
    </row>
    <row r="21" spans="1:10">
      <c r="A21" s="3" t="s">
        <v>980</v>
      </c>
    </row>
    <row r="22" spans="1:10">
      <c r="A22" s="4" t="s">
        <v>1001</v>
      </c>
      <c r="B22" s="5" t="n">
        <v>40000000</v>
      </c>
      <c r="C22" s="6" t="n">
        <v>51400000</v>
      </c>
      <c r="D22" s="6" t="n">
        <v>58400000</v>
      </c>
    </row>
    <row r="23" spans="1:10">
      <c r="A23" s="4" t="s">
        <v>1004</v>
      </c>
      <c r="B23" s="4" t="s">
        <v>1005</v>
      </c>
    </row>
    <row r="24" spans="1:10">
      <c r="A24" s="4" t="s">
        <v>1006</v>
      </c>
      <c r="B24" s="4" t="s">
        <v>1007</v>
      </c>
    </row>
    <row r="25" spans="1:10">
      <c r="A25" s="4" t="s">
        <v>1008</v>
      </c>
    </row>
    <row r="26" spans="1:10">
      <c r="A26" s="3" t="s">
        <v>980</v>
      </c>
    </row>
    <row r="27" spans="1:10">
      <c r="A27" s="4" t="s">
        <v>1009</v>
      </c>
      <c r="C27" s="6" t="n">
        <v>74300000</v>
      </c>
    </row>
    <row r="28" spans="1:10">
      <c r="A28" s="4" t="s">
        <v>615</v>
      </c>
    </row>
    <row r="29" spans="1:10">
      <c r="A29" s="3" t="s">
        <v>980</v>
      </c>
    </row>
    <row r="30" spans="1:10">
      <c r="A30" s="4" t="s">
        <v>1010</v>
      </c>
      <c r="C30" s="6" t="n">
        <v>90000</v>
      </c>
    </row>
    <row r="31" spans="1:10">
      <c r="A31" s="4" t="s">
        <v>981</v>
      </c>
      <c r="C31" s="6" t="n">
        <v>145343000</v>
      </c>
      <c r="D31" s="6" t="n">
        <v>130913000</v>
      </c>
    </row>
    <row r="32" spans="1:10">
      <c r="A32" s="4" t="s">
        <v>1011</v>
      </c>
    </row>
    <row r="33" spans="1:10">
      <c r="A33" s="3" t="s">
        <v>980</v>
      </c>
    </row>
    <row r="34" spans="1:10">
      <c r="A34" s="4" t="s">
        <v>981</v>
      </c>
      <c r="C34" s="6" t="n">
        <v>145200000</v>
      </c>
      <c r="D34" s="6" t="n">
        <v>130900000</v>
      </c>
    </row>
    <row r="35" spans="1:10">
      <c r="A35" s="4" t="s">
        <v>985</v>
      </c>
    </row>
    <row r="36" spans="1:10">
      <c r="A36" s="3" t="s">
        <v>980</v>
      </c>
    </row>
    <row r="37" spans="1:10">
      <c r="A37" s="4" t="s">
        <v>981</v>
      </c>
      <c r="C37" s="6" t="n">
        <v>0</v>
      </c>
      <c r="D37" s="6" t="n">
        <v>5000000</v>
      </c>
    </row>
    <row r="38" spans="1:10">
      <c r="A38" s="4" t="s">
        <v>987</v>
      </c>
    </row>
    <row r="39" spans="1:10">
      <c r="A39" s="3" t="s">
        <v>980</v>
      </c>
    </row>
    <row r="40" spans="1:10">
      <c r="A40" s="4" t="s">
        <v>981</v>
      </c>
      <c r="C40" s="6" t="n">
        <v>1892000</v>
      </c>
      <c r="D40" s="6" t="n">
        <v>1953000</v>
      </c>
    </row>
    <row r="41" spans="1:10">
      <c r="A41" s="4" t="s">
        <v>1012</v>
      </c>
      <c r="J41" s="5" t="n">
        <v>75000000</v>
      </c>
    </row>
    <row r="42" spans="1:10">
      <c r="A42" s="4" t="s">
        <v>1013</v>
      </c>
      <c r="J42" s="5" t="n">
        <v>1100000</v>
      </c>
    </row>
    <row r="43" spans="1:10">
      <c r="A43" s="4" t="s">
        <v>1014</v>
      </c>
      <c r="J43" s="4" t="s">
        <v>1015</v>
      </c>
    </row>
    <row r="44" spans="1:10">
      <c r="A44" s="4" t="s">
        <v>1016</v>
      </c>
    </row>
    <row r="45" spans="1:10">
      <c r="A45" s="3" t="s">
        <v>980</v>
      </c>
    </row>
    <row r="46" spans="1:10">
      <c r="A46" s="4" t="s">
        <v>1017</v>
      </c>
      <c r="C46" s="5" t="n">
        <v>189000</v>
      </c>
      <c r="D46" s="5" t="n">
        <v>227000</v>
      </c>
    </row>
    <row r="47" spans="1:10">
      <c r="A47" s="4" t="s">
        <v>1018</v>
      </c>
    </row>
    <row r="48" spans="1:10">
      <c r="A48" s="3" t="s">
        <v>980</v>
      </c>
    </row>
    <row r="49" spans="1:10">
      <c r="A49" s="4" t="s">
        <v>1019</v>
      </c>
      <c r="H49" s="5" t="n">
        <v>2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5</v>
      </c>
    </row>
    <row r="3" spans="1:3">
      <c r="A3" s="3" t="s">
        <v>980</v>
      </c>
    </row>
    <row r="4" spans="1:3">
      <c r="A4" s="4" t="s">
        <v>1021</v>
      </c>
      <c r="B4" s="5" t="n">
        <v>90</v>
      </c>
    </row>
    <row r="5" spans="1:3">
      <c r="A5" s="4" t="s">
        <v>193</v>
      </c>
      <c r="B5" s="6" t="n">
        <v>275773</v>
      </c>
      <c r="C5" s="5" t="n">
        <v>274905</v>
      </c>
    </row>
    <row r="6" spans="1:3">
      <c r="A6" s="4" t="s">
        <v>615</v>
      </c>
    </row>
    <row r="7" spans="1:3">
      <c r="A7" s="3" t="s">
        <v>980</v>
      </c>
    </row>
    <row r="8" spans="1:3">
      <c r="A8" s="4" t="s">
        <v>1022</v>
      </c>
      <c r="B8" s="6" t="n">
        <v>145433</v>
      </c>
    </row>
    <row r="9" spans="1:3">
      <c r="A9" s="4" t="s">
        <v>193</v>
      </c>
      <c r="B9" s="5" t="n">
        <v>145343</v>
      </c>
      <c r="C9" s="5" t="n">
        <v>130913</v>
      </c>
    </row>
    <row r="10" spans="1:3">
      <c r="A10" s="4" t="s">
        <v>1000</v>
      </c>
    </row>
    <row r="11" spans="1:3">
      <c r="A11" s="3" t="s">
        <v>980</v>
      </c>
    </row>
    <row r="12" spans="1:3">
      <c r="A12" s="4" t="s">
        <v>1004</v>
      </c>
      <c r="B12" s="4" t="s">
        <v>1023</v>
      </c>
    </row>
    <row r="13" spans="1:3">
      <c r="A13" s="4" t="s">
        <v>1018</v>
      </c>
    </row>
    <row r="14" spans="1:3">
      <c r="A14" s="3" t="s">
        <v>980</v>
      </c>
    </row>
    <row r="15" spans="1:3">
      <c r="A15" s="4" t="s">
        <v>1022</v>
      </c>
      <c r="B15" s="5" t="n">
        <v>10310</v>
      </c>
    </row>
    <row r="16" spans="1:3">
      <c r="A16" s="4" t="s">
        <v>1024</v>
      </c>
      <c r="B16" s="4" t="s">
        <v>1025</v>
      </c>
    </row>
    <row r="17" spans="1:3">
      <c r="A17" s="4" t="s">
        <v>1026</v>
      </c>
    </row>
    <row r="18" spans="1:3">
      <c r="A18" s="3" t="s">
        <v>980</v>
      </c>
    </row>
    <row r="19" spans="1:3">
      <c r="A19" s="4" t="s">
        <v>1004</v>
      </c>
      <c r="B19" s="4" t="s">
        <v>1027</v>
      </c>
    </row>
    <row r="20" spans="1:3">
      <c r="A20" s="4" t="s">
        <v>1028</v>
      </c>
    </row>
    <row r="21" spans="1:3">
      <c r="A21" s="3" t="s">
        <v>980</v>
      </c>
    </row>
    <row r="22" spans="1:3">
      <c r="A22" s="4" t="s">
        <v>1022</v>
      </c>
      <c r="B22" s="5" t="n">
        <v>20619</v>
      </c>
    </row>
    <row r="23" spans="1:3">
      <c r="A23" s="4" t="s">
        <v>1024</v>
      </c>
      <c r="B23" s="4" t="s">
        <v>1029</v>
      </c>
    </row>
    <row r="24" spans="1:3">
      <c r="A24" s="4" t="s">
        <v>1030</v>
      </c>
    </row>
    <row r="25" spans="1:3">
      <c r="A25" s="3" t="s">
        <v>980</v>
      </c>
    </row>
    <row r="26" spans="1:3">
      <c r="A26" s="4" t="s">
        <v>1004</v>
      </c>
      <c r="B26" s="4" t="s">
        <v>1031</v>
      </c>
    </row>
    <row r="27" spans="1:3">
      <c r="A27" s="4" t="s">
        <v>1032</v>
      </c>
    </row>
    <row r="28" spans="1:3">
      <c r="A28" s="3" t="s">
        <v>980</v>
      </c>
    </row>
    <row r="29" spans="1:3">
      <c r="A29" s="4" t="s">
        <v>1022</v>
      </c>
      <c r="B29" s="5" t="n">
        <v>20619</v>
      </c>
    </row>
    <row r="30" spans="1:3">
      <c r="A30" s="4" t="s">
        <v>1024</v>
      </c>
      <c r="B30" s="4" t="s">
        <v>1033</v>
      </c>
    </row>
    <row r="31" spans="1:3">
      <c r="A31" s="4" t="s">
        <v>1034</v>
      </c>
    </row>
    <row r="32" spans="1:3">
      <c r="A32" s="3" t="s">
        <v>980</v>
      </c>
    </row>
    <row r="33" spans="1:3">
      <c r="A33" s="4" t="s">
        <v>1004</v>
      </c>
      <c r="B33" s="4" t="s">
        <v>1035</v>
      </c>
    </row>
    <row r="34" spans="1:3">
      <c r="A34" s="4" t="s">
        <v>1036</v>
      </c>
    </row>
    <row r="35" spans="1:3">
      <c r="A35" s="3" t="s">
        <v>980</v>
      </c>
    </row>
    <row r="36" spans="1:3">
      <c r="A36" s="4" t="s">
        <v>1022</v>
      </c>
      <c r="B36" s="5" t="n">
        <v>18042</v>
      </c>
    </row>
    <row r="37" spans="1:3">
      <c r="A37" s="4" t="s">
        <v>1024</v>
      </c>
      <c r="B37" s="4" t="s">
        <v>1037</v>
      </c>
    </row>
    <row r="38" spans="1:3">
      <c r="A38" s="4" t="s">
        <v>1038</v>
      </c>
    </row>
    <row r="39" spans="1:3">
      <c r="A39" s="3" t="s">
        <v>980</v>
      </c>
    </row>
    <row r="40" spans="1:3">
      <c r="A40" s="4" t="s">
        <v>1004</v>
      </c>
      <c r="B40" s="4" t="s">
        <v>1039</v>
      </c>
    </row>
    <row r="41" spans="1:3">
      <c r="A41" s="4" t="s">
        <v>1040</v>
      </c>
    </row>
    <row r="42" spans="1:3">
      <c r="A42" s="3" t="s">
        <v>980</v>
      </c>
    </row>
    <row r="43" spans="1:3">
      <c r="A43" s="4" t="s">
        <v>1022</v>
      </c>
      <c r="B43" s="5" t="n">
        <v>9088</v>
      </c>
    </row>
    <row r="44" spans="1:3">
      <c r="A44" s="4" t="s">
        <v>1024</v>
      </c>
      <c r="B44" s="4" t="s">
        <v>1041</v>
      </c>
    </row>
    <row r="45" spans="1:3">
      <c r="A45" s="4" t="s">
        <v>1042</v>
      </c>
    </row>
    <row r="46" spans="1:3">
      <c r="A46" s="3" t="s">
        <v>980</v>
      </c>
    </row>
    <row r="47" spans="1:3">
      <c r="A47" s="4" t="s">
        <v>1022</v>
      </c>
      <c r="B47" s="5" t="n">
        <v>8754</v>
      </c>
    </row>
    <row r="48" spans="1:3">
      <c r="A48" s="4" t="s">
        <v>1024</v>
      </c>
      <c r="B48" s="4" t="s">
        <v>1043</v>
      </c>
    </row>
    <row r="49" spans="1:3">
      <c r="A49" s="4" t="s">
        <v>1044</v>
      </c>
    </row>
    <row r="50" spans="1:3">
      <c r="A50" s="3" t="s">
        <v>980</v>
      </c>
    </row>
    <row r="51" spans="1:3">
      <c r="A51" s="4" t="s">
        <v>1022</v>
      </c>
      <c r="B51" s="5" t="n">
        <v>6528</v>
      </c>
    </row>
    <row r="52" spans="1:3">
      <c r="A52" s="4" t="s">
        <v>1024</v>
      </c>
      <c r="B52" s="4" t="s">
        <v>1045</v>
      </c>
    </row>
    <row r="53" spans="1:3">
      <c r="A53" s="4" t="s">
        <v>1046</v>
      </c>
    </row>
    <row r="54" spans="1:3">
      <c r="A54" s="3" t="s">
        <v>980</v>
      </c>
    </row>
    <row r="55" spans="1:3">
      <c r="A55" s="4" t="s">
        <v>1022</v>
      </c>
      <c r="B55" s="5" t="n">
        <v>4409</v>
      </c>
    </row>
    <row r="56" spans="1:3">
      <c r="A56" s="4" t="s">
        <v>1024</v>
      </c>
      <c r="B56" s="4" t="s">
        <v>1047</v>
      </c>
    </row>
    <row r="57" spans="1:3">
      <c r="A57" s="4" t="s">
        <v>1048</v>
      </c>
    </row>
    <row r="58" spans="1:3">
      <c r="A58" s="3" t="s">
        <v>980</v>
      </c>
    </row>
    <row r="59" spans="1:3">
      <c r="A59" s="4" t="s">
        <v>1022</v>
      </c>
      <c r="B59" s="5" t="n">
        <v>6438</v>
      </c>
    </row>
    <row r="60" spans="1:3">
      <c r="A60" s="4" t="s">
        <v>1024</v>
      </c>
      <c r="B60" s="4" t="s">
        <v>1049</v>
      </c>
    </row>
    <row r="61" spans="1:3">
      <c r="A61" s="4" t="s">
        <v>1050</v>
      </c>
    </row>
    <row r="62" spans="1:3">
      <c r="A62" s="3" t="s">
        <v>980</v>
      </c>
    </row>
    <row r="63" spans="1:3">
      <c r="A63" s="4" t="s">
        <v>1022</v>
      </c>
      <c r="B63" s="5" t="n">
        <v>4296</v>
      </c>
    </row>
    <row r="64" spans="1:3">
      <c r="A64" s="4" t="s">
        <v>1024</v>
      </c>
      <c r="B64" s="4" t="s">
        <v>1051</v>
      </c>
    </row>
    <row r="65" spans="1:3">
      <c r="A65" s="4" t="s">
        <v>1052</v>
      </c>
    </row>
    <row r="66" spans="1:3">
      <c r="A66" s="3" t="s">
        <v>980</v>
      </c>
    </row>
    <row r="67" spans="1:3">
      <c r="A67" s="4" t="s">
        <v>1022</v>
      </c>
      <c r="B67" s="5" t="n">
        <v>11748</v>
      </c>
    </row>
    <row r="68" spans="1:3">
      <c r="A68" s="4" t="s">
        <v>1024</v>
      </c>
      <c r="B68" s="4" t="s">
        <v>1053</v>
      </c>
    </row>
    <row r="69" spans="1:3">
      <c r="A69" s="4" t="s">
        <v>1054</v>
      </c>
    </row>
    <row r="70" spans="1:3">
      <c r="A70" s="3" t="s">
        <v>980</v>
      </c>
    </row>
    <row r="71" spans="1:3">
      <c r="A71" s="4" t="s">
        <v>1022</v>
      </c>
      <c r="B71" s="5" t="n">
        <v>2996</v>
      </c>
    </row>
    <row r="72" spans="1:3">
      <c r="A72" s="4" t="s">
        <v>1024</v>
      </c>
      <c r="B72" s="4" t="s">
        <v>1055</v>
      </c>
    </row>
    <row r="73" spans="1:3">
      <c r="A73" s="4" t="s">
        <v>1056</v>
      </c>
    </row>
    <row r="74" spans="1:3">
      <c r="A74" s="3" t="s">
        <v>980</v>
      </c>
    </row>
    <row r="75" spans="1:3">
      <c r="A75" s="4" t="s">
        <v>1004</v>
      </c>
      <c r="B75" s="4" t="s">
        <v>1057</v>
      </c>
    </row>
    <row r="76" spans="1:3">
      <c r="A76" s="4" t="s">
        <v>1058</v>
      </c>
    </row>
    <row r="77" spans="1:3">
      <c r="A77" s="3" t="s">
        <v>980</v>
      </c>
    </row>
    <row r="78" spans="1:3">
      <c r="A78" s="4" t="s">
        <v>1022</v>
      </c>
      <c r="B78" s="5" t="n">
        <v>5342</v>
      </c>
    </row>
    <row r="79" spans="1:3">
      <c r="A79" s="4" t="s">
        <v>1024</v>
      </c>
      <c r="B79" s="4" t="s">
        <v>1059</v>
      </c>
    </row>
    <row r="80" spans="1:3">
      <c r="A80" s="4" t="s">
        <v>1060</v>
      </c>
    </row>
    <row r="81" spans="1:3">
      <c r="A81" s="3" t="s">
        <v>980</v>
      </c>
    </row>
    <row r="82" spans="1:3">
      <c r="A82" s="4" t="s">
        <v>1004</v>
      </c>
      <c r="B82" s="4" t="s">
        <v>1061</v>
      </c>
    </row>
    <row r="83" spans="1:3">
      <c r="A83" s="4" t="s">
        <v>1062</v>
      </c>
    </row>
    <row r="84" spans="1:3">
      <c r="A84" s="3" t="s">
        <v>980</v>
      </c>
    </row>
    <row r="85" spans="1:3">
      <c r="A85" s="4" t="s">
        <v>1022</v>
      </c>
      <c r="B85" s="5" t="n">
        <v>7197</v>
      </c>
    </row>
    <row r="86" spans="1:3">
      <c r="A86" s="4" t="s">
        <v>1024</v>
      </c>
      <c r="B86" s="4" t="s">
        <v>1063</v>
      </c>
    </row>
    <row r="87" spans="1:3">
      <c r="A87" s="4" t="s">
        <v>1064</v>
      </c>
    </row>
    <row r="88" spans="1:3">
      <c r="A88" s="3" t="s">
        <v>980</v>
      </c>
    </row>
    <row r="89" spans="1:3">
      <c r="A89" s="4" t="s">
        <v>1022</v>
      </c>
      <c r="B89" s="5" t="n">
        <v>9047</v>
      </c>
    </row>
    <row r="90" spans="1:3">
      <c r="A90" s="4" t="s">
        <v>1024</v>
      </c>
      <c r="B90" s="4" t="s">
        <v>1065</v>
      </c>
    </row>
    <row r="91" spans="1:3">
      <c r="A91" s="4" t="s">
        <v>1066</v>
      </c>
    </row>
    <row r="92" spans="1:3">
      <c r="A92" s="3" t="s">
        <v>980</v>
      </c>
    </row>
    <row r="93" spans="1:3">
      <c r="A93" s="4" t="s">
        <v>966</v>
      </c>
      <c r="B93" s="4" t="s">
        <v>967</v>
      </c>
    </row>
    <row r="94" spans="1:3">
      <c r="A94" s="4" t="s">
        <v>1067</v>
      </c>
    </row>
    <row r="95" spans="1:3">
      <c r="A95" s="3" t="s">
        <v>980</v>
      </c>
    </row>
    <row r="96" spans="1:3">
      <c r="A96" s="4" t="s">
        <v>966</v>
      </c>
      <c r="B96" s="4" t="s">
        <v>1068</v>
      </c>
    </row>
    <row r="97" spans="1:3">
      <c r="A97" s="4" t="s">
        <v>1069</v>
      </c>
    </row>
    <row r="98" spans="1:3">
      <c r="A98" s="3" t="s">
        <v>980</v>
      </c>
    </row>
    <row r="99" spans="1:3">
      <c r="A99" s="4" t="s">
        <v>966</v>
      </c>
      <c r="B99" s="4" t="s">
        <v>1070</v>
      </c>
    </row>
    <row r="100" spans="1:3">
      <c r="A100" s="4" t="s">
        <v>1071</v>
      </c>
    </row>
    <row r="101" spans="1:3">
      <c r="A101" s="3" t="s">
        <v>980</v>
      </c>
    </row>
    <row r="102" spans="1:3">
      <c r="A102" s="4" t="s">
        <v>966</v>
      </c>
      <c r="B102" s="4" t="s">
        <v>1070</v>
      </c>
    </row>
    <row r="103" spans="1:3">
      <c r="A103" s="4" t="s">
        <v>1072</v>
      </c>
    </row>
    <row r="104" spans="1:3">
      <c r="A104" s="3" t="s">
        <v>980</v>
      </c>
    </row>
    <row r="105" spans="1:3">
      <c r="A105" s="4" t="s">
        <v>966</v>
      </c>
      <c r="B105" s="4" t="s">
        <v>1073</v>
      </c>
    </row>
    <row r="106" spans="1:3">
      <c r="A106" s="4" t="s">
        <v>1074</v>
      </c>
    </row>
    <row r="107" spans="1:3">
      <c r="A107" s="3" t="s">
        <v>980</v>
      </c>
    </row>
    <row r="108" spans="1:3">
      <c r="A108" s="4" t="s">
        <v>966</v>
      </c>
      <c r="B108" s="4" t="s">
        <v>1075</v>
      </c>
    </row>
    <row r="109" spans="1:3">
      <c r="A109" s="4" t="s">
        <v>1076</v>
      </c>
    </row>
    <row r="110" spans="1:3">
      <c r="A110" s="3" t="s">
        <v>980</v>
      </c>
    </row>
    <row r="111" spans="1:3">
      <c r="A111" s="4" t="s">
        <v>966</v>
      </c>
      <c r="B111" s="4" t="s">
        <v>1077</v>
      </c>
    </row>
    <row r="112" spans="1:3">
      <c r="A112" s="4" t="s">
        <v>1078</v>
      </c>
    </row>
    <row r="113" spans="1:3">
      <c r="A113" s="3" t="s">
        <v>980</v>
      </c>
    </row>
    <row r="114" spans="1:3">
      <c r="A114" s="4" t="s">
        <v>966</v>
      </c>
      <c r="B114" s="4" t="s">
        <v>1073</v>
      </c>
    </row>
    <row r="115" spans="1:3">
      <c r="A115" s="4" t="s">
        <v>1079</v>
      </c>
    </row>
    <row r="116" spans="1:3">
      <c r="A116" s="3" t="s">
        <v>980</v>
      </c>
    </row>
    <row r="117" spans="1:3">
      <c r="A117" s="4" t="s">
        <v>966</v>
      </c>
      <c r="B117" s="4" t="s">
        <v>1080</v>
      </c>
    </row>
    <row r="118" spans="1:3">
      <c r="A118" s="4" t="s">
        <v>1081</v>
      </c>
    </row>
    <row r="119" spans="1:3">
      <c r="A119" s="3" t="s">
        <v>980</v>
      </c>
    </row>
    <row r="120" spans="1:3">
      <c r="A120" s="4" t="s">
        <v>966</v>
      </c>
      <c r="B120" s="4" t="s">
        <v>1082</v>
      </c>
    </row>
    <row r="121" spans="1:3">
      <c r="A121" s="4" t="s">
        <v>1083</v>
      </c>
    </row>
    <row r="122" spans="1:3">
      <c r="A122" s="3" t="s">
        <v>980</v>
      </c>
    </row>
    <row r="123" spans="1:3">
      <c r="A123" s="4" t="s">
        <v>966</v>
      </c>
      <c r="B123" s="4" t="s">
        <v>1084</v>
      </c>
    </row>
    <row r="124" spans="1:3">
      <c r="A124" s="4" t="s">
        <v>1085</v>
      </c>
    </row>
    <row r="125" spans="1:3">
      <c r="A125" s="3" t="s">
        <v>980</v>
      </c>
    </row>
    <row r="126" spans="1:3">
      <c r="A126" s="4" t="s">
        <v>966</v>
      </c>
      <c r="B126" s="4" t="s">
        <v>1086</v>
      </c>
    </row>
    <row r="127" spans="1:3">
      <c r="A127" s="4" t="s">
        <v>1087</v>
      </c>
    </row>
    <row r="128" spans="1:3">
      <c r="A128" s="3" t="s">
        <v>980</v>
      </c>
    </row>
    <row r="129" spans="1:3">
      <c r="A129" s="4" t="s">
        <v>966</v>
      </c>
      <c r="B129" s="4" t="s">
        <v>1005</v>
      </c>
    </row>
    <row r="130" spans="1:3">
      <c r="A130" s="4" t="s">
        <v>1088</v>
      </c>
    </row>
    <row r="131" spans="1:3">
      <c r="A131" s="3" t="s">
        <v>980</v>
      </c>
    </row>
    <row r="132" spans="1:3">
      <c r="A132" s="4" t="s">
        <v>966</v>
      </c>
      <c r="B132" s="4" t="s">
        <v>1073</v>
      </c>
    </row>
    <row r="133" spans="1:3">
      <c r="A133" s="4" t="s">
        <v>1089</v>
      </c>
    </row>
    <row r="134" spans="1:3">
      <c r="A134" s="3" t="s">
        <v>980</v>
      </c>
    </row>
    <row r="135" spans="1:3">
      <c r="A135" s="4" t="s">
        <v>966</v>
      </c>
      <c r="B135" s="4" t="s">
        <v>10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1</v>
      </c>
      <c r="B1" s="2" t="s">
        <v>2</v>
      </c>
      <c r="C1" s="2" t="s">
        <v>65</v>
      </c>
    </row>
    <row r="2" spans="1:3">
      <c r="A2" s="3" t="s">
        <v>319</v>
      </c>
    </row>
    <row r="3" spans="1:3">
      <c r="A3" s="4" t="s">
        <v>906</v>
      </c>
      <c r="B3" s="5" t="n">
        <v>8705</v>
      </c>
    </row>
    <row r="4" spans="1:3">
      <c r="A4" s="4" t="s">
        <v>907</v>
      </c>
      <c r="B4" s="6" t="n">
        <v>24682</v>
      </c>
    </row>
    <row r="5" spans="1:3">
      <c r="A5" s="4" t="s">
        <v>908</v>
      </c>
      <c r="B5" s="6" t="n">
        <v>4657</v>
      </c>
    </row>
    <row r="6" spans="1:3">
      <c r="A6" s="4" t="s">
        <v>909</v>
      </c>
      <c r="B6" s="6" t="n">
        <v>3037</v>
      </c>
    </row>
    <row r="7" spans="1:3">
      <c r="A7" s="4" t="s">
        <v>910</v>
      </c>
      <c r="B7" s="6" t="n">
        <v>77437</v>
      </c>
    </row>
    <row r="8" spans="1:3">
      <c r="A8" s="4" t="s">
        <v>911</v>
      </c>
      <c r="B8" s="6" t="n">
        <v>157255</v>
      </c>
    </row>
    <row r="9" spans="1:3">
      <c r="A9" s="4" t="s">
        <v>193</v>
      </c>
      <c r="B9" s="5" t="n">
        <v>275773</v>
      </c>
      <c r="C9" s="5" t="n">
        <v>2749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5</v>
      </c>
    </row>
    <row r="2" spans="1:3">
      <c r="A2" s="3" t="s">
        <v>1093</v>
      </c>
    </row>
    <row r="3" spans="1:3">
      <c r="A3" s="4" t="s">
        <v>1094</v>
      </c>
      <c r="B3" s="5" t="n">
        <v>1900000</v>
      </c>
      <c r="C3" s="5" t="n">
        <v>0</v>
      </c>
    </row>
    <row r="4" spans="1:3">
      <c r="A4" s="4" t="s">
        <v>1095</v>
      </c>
    </row>
    <row r="5" spans="1:3">
      <c r="A5" s="3" t="s">
        <v>1093</v>
      </c>
    </row>
    <row r="6" spans="1:3">
      <c r="A6" s="4" t="s">
        <v>1094</v>
      </c>
      <c r="B6" s="5" t="n">
        <v>0</v>
      </c>
      <c r="C6" s="5" t="n">
        <v>77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862</v>
      </c>
    </row>
    <row r="3" spans="1:2">
      <c r="A3" s="3" t="s">
        <v>324</v>
      </c>
    </row>
    <row r="4" spans="1:2">
      <c r="A4" s="4" t="s">
        <v>1097</v>
      </c>
      <c r="B4" s="5" t="n">
        <v>197</v>
      </c>
    </row>
    <row r="5" spans="1:2">
      <c r="A5" s="4" t="s">
        <v>1098</v>
      </c>
      <c r="B5" s="5" t="n">
        <v>40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0"/>
  </cols>
  <sheetData>
    <row r="1" spans="1:5">
      <c r="A1" s="1" t="s">
        <v>1099</v>
      </c>
      <c r="B1" s="2" t="s">
        <v>1100</v>
      </c>
      <c r="C1" s="2" t="s">
        <v>1101</v>
      </c>
      <c r="D1" s="2" t="s">
        <v>992</v>
      </c>
      <c r="E1" s="2" t="s">
        <v>990</v>
      </c>
    </row>
    <row r="2" spans="1:5">
      <c r="A2" s="4" t="s">
        <v>1102</v>
      </c>
    </row>
    <row r="3" spans="1:5">
      <c r="A3" s="3" t="s">
        <v>1093</v>
      </c>
    </row>
    <row r="4" spans="1:5">
      <c r="A4" s="4" t="s">
        <v>1103</v>
      </c>
      <c r="B4" s="6" t="n">
        <v>6</v>
      </c>
    </row>
    <row r="5" spans="1:5">
      <c r="A5" s="4" t="s">
        <v>1000</v>
      </c>
    </row>
    <row r="6" spans="1:5">
      <c r="A6" s="3" t="s">
        <v>1093</v>
      </c>
    </row>
    <row r="7" spans="1:5">
      <c r="A7" s="4" t="s">
        <v>1104</v>
      </c>
      <c r="E7" s="5" t="n">
        <v>40</v>
      </c>
    </row>
    <row r="8" spans="1:5">
      <c r="A8" s="4" t="s">
        <v>1002</v>
      </c>
    </row>
    <row r="9" spans="1:5">
      <c r="A9" s="3" t="s">
        <v>1093</v>
      </c>
    </row>
    <row r="10" spans="1:5">
      <c r="A10" s="4" t="s">
        <v>1103</v>
      </c>
      <c r="B10" s="6" t="n">
        <v>6</v>
      </c>
    </row>
    <row r="11" spans="1:5">
      <c r="A11" s="4" t="s">
        <v>1104</v>
      </c>
      <c r="B11" s="5" t="n">
        <v>105</v>
      </c>
      <c r="D11" s="5" t="n">
        <v>9</v>
      </c>
    </row>
    <row r="12" spans="1:5">
      <c r="A12" s="4" t="s">
        <v>1105</v>
      </c>
    </row>
    <row r="13" spans="1:5">
      <c r="A13" s="3" t="s">
        <v>1093</v>
      </c>
    </row>
    <row r="14" spans="1:5">
      <c r="A14" s="4" t="s">
        <v>1104</v>
      </c>
      <c r="B14" s="6" t="n">
        <v>85</v>
      </c>
    </row>
    <row r="15" spans="1:5">
      <c r="A15" s="4" t="s">
        <v>1106</v>
      </c>
    </row>
    <row r="16" spans="1:5">
      <c r="A16" s="3" t="s">
        <v>1093</v>
      </c>
    </row>
    <row r="17" spans="1:5">
      <c r="A17" s="4" t="s">
        <v>1104</v>
      </c>
      <c r="B17" s="5" t="n">
        <v>20</v>
      </c>
      <c r="C17" s="5" t="n">
        <v>20</v>
      </c>
    </row>
    <row r="18" spans="1:5">
      <c r="A18" s="4" t="s">
        <v>1107</v>
      </c>
    </row>
    <row r="19" spans="1:5">
      <c r="A19" s="3" t="s">
        <v>1093</v>
      </c>
    </row>
    <row r="20" spans="1:5">
      <c r="A20" s="4" t="s">
        <v>1104</v>
      </c>
      <c r="D20" s="6" t="n">
        <v>3</v>
      </c>
    </row>
    <row r="21" spans="1:5">
      <c r="A21" s="4" t="s">
        <v>1108</v>
      </c>
    </row>
    <row r="22" spans="1:5">
      <c r="A22" s="3" t="s">
        <v>1093</v>
      </c>
    </row>
    <row r="23" spans="1:5">
      <c r="A23" s="4" t="s">
        <v>1104</v>
      </c>
      <c r="D23" s="5" t="n">
        <v>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5</v>
      </c>
    </row>
    <row r="2" spans="1:3">
      <c r="A2" s="4" t="s">
        <v>1110</v>
      </c>
    </row>
    <row r="3" spans="1:3">
      <c r="A3" s="3" t="s">
        <v>1111</v>
      </c>
    </row>
    <row r="4" spans="1:3">
      <c r="A4" s="4" t="s">
        <v>1112</v>
      </c>
      <c r="B4" s="5" t="n">
        <v>9627</v>
      </c>
      <c r="C4" s="5" t="n">
        <v>11266</v>
      </c>
    </row>
    <row r="5" spans="1:3">
      <c r="A5" s="4" t="s">
        <v>1113</v>
      </c>
    </row>
    <row r="6" spans="1:3">
      <c r="A6" s="3" t="s">
        <v>1111</v>
      </c>
    </row>
    <row r="7" spans="1:3">
      <c r="A7" s="4" t="s">
        <v>1112</v>
      </c>
      <c r="C7" s="6" t="n">
        <v>25000</v>
      </c>
    </row>
    <row r="8" spans="1:3">
      <c r="A8" s="4" t="s">
        <v>345</v>
      </c>
      <c r="C8" s="5" t="n">
        <v>191</v>
      </c>
    </row>
    <row r="9" spans="1:3">
      <c r="A9" s="4" t="s">
        <v>1114</v>
      </c>
      <c r="C9" s="4" t="s">
        <v>1115</v>
      </c>
    </row>
    <row r="10" spans="1:3">
      <c r="A10" s="4" t="s">
        <v>1116</v>
      </c>
      <c r="C10" s="4" t="s">
        <v>1117</v>
      </c>
    </row>
    <row r="11" spans="1:3">
      <c r="A11" s="4" t="s">
        <v>1118</v>
      </c>
    </row>
    <row r="12" spans="1:3">
      <c r="A12" s="3" t="s">
        <v>1111</v>
      </c>
    </row>
    <row r="13" spans="1:3">
      <c r="A13" s="4" t="s">
        <v>1112</v>
      </c>
      <c r="C13" s="5" t="n">
        <v>10000</v>
      </c>
    </row>
    <row r="14" spans="1:3">
      <c r="A14" s="4" t="s">
        <v>345</v>
      </c>
      <c r="C14" s="5" t="n">
        <v>29</v>
      </c>
    </row>
    <row r="15" spans="1:3">
      <c r="A15" s="4" t="s">
        <v>1114</v>
      </c>
      <c r="C15" s="4" t="s">
        <v>1119</v>
      </c>
    </row>
    <row r="16" spans="1:3">
      <c r="A16" s="4" t="s">
        <v>1116</v>
      </c>
      <c r="C16" s="4" t="s">
        <v>1120</v>
      </c>
    </row>
    <row r="17" spans="1:3">
      <c r="A17" s="4" t="s">
        <v>1121</v>
      </c>
    </row>
    <row r="18" spans="1:3">
      <c r="A18" s="3" t="s">
        <v>1111</v>
      </c>
    </row>
    <row r="19" spans="1:3">
      <c r="A19" s="4" t="s">
        <v>1112</v>
      </c>
      <c r="C19" s="5" t="n">
        <v>10000</v>
      </c>
    </row>
    <row r="20" spans="1:3">
      <c r="A20" s="4" t="s">
        <v>345</v>
      </c>
      <c r="C20" s="5" t="n">
        <v>28</v>
      </c>
    </row>
    <row r="21" spans="1:3">
      <c r="A21" s="4" t="s">
        <v>1114</v>
      </c>
      <c r="C21" s="4" t="s">
        <v>1115</v>
      </c>
    </row>
    <row r="22" spans="1:3">
      <c r="A22" s="4" t="s">
        <v>1116</v>
      </c>
      <c r="C22" s="4" t="s">
        <v>1122</v>
      </c>
    </row>
    <row r="23" spans="1:3">
      <c r="A23" s="4" t="s">
        <v>1123</v>
      </c>
    </row>
    <row r="24" spans="1:3">
      <c r="A24" s="3" t="s">
        <v>1111</v>
      </c>
    </row>
    <row r="25" spans="1:3">
      <c r="A25" s="4" t="s">
        <v>1112</v>
      </c>
      <c r="B25" s="6" t="n">
        <v>25667</v>
      </c>
      <c r="C25" s="5" t="n">
        <v>29667</v>
      </c>
    </row>
    <row r="26" spans="1:3">
      <c r="A26" s="4" t="s">
        <v>345</v>
      </c>
      <c r="B26" s="5" t="n">
        <v>135</v>
      </c>
      <c r="C26" s="5" t="n">
        <v>763</v>
      </c>
    </row>
    <row r="27" spans="1:3">
      <c r="A27" s="4" t="s">
        <v>1114</v>
      </c>
      <c r="B27" s="4" t="s">
        <v>1124</v>
      </c>
      <c r="C27" s="4" t="s">
        <v>1125</v>
      </c>
    </row>
    <row r="28" spans="1:3">
      <c r="A28" s="4" t="s">
        <v>1116</v>
      </c>
      <c r="B28" s="4" t="s">
        <v>1126</v>
      </c>
      <c r="C28" s="4" t="s">
        <v>1126</v>
      </c>
    </row>
    <row r="29" spans="1:3">
      <c r="A29" s="4" t="s">
        <v>1127</v>
      </c>
    </row>
    <row r="30" spans="1:3">
      <c r="A30" s="3" t="s">
        <v>1111</v>
      </c>
    </row>
    <row r="31" spans="1:3">
      <c r="A31" s="4" t="s">
        <v>1112</v>
      </c>
      <c r="C31" s="5" t="n">
        <v>20000</v>
      </c>
    </row>
    <row r="32" spans="1:3">
      <c r="A32" s="4" t="s">
        <v>345</v>
      </c>
      <c r="C32" s="5" t="n">
        <v>157</v>
      </c>
    </row>
    <row r="33" spans="1:3">
      <c r="A33" s="4" t="s">
        <v>1114</v>
      </c>
      <c r="C33" s="4" t="s">
        <v>1115</v>
      </c>
    </row>
    <row r="34" spans="1:3">
      <c r="A34" s="4" t="s">
        <v>1116</v>
      </c>
      <c r="C34" s="4" t="s">
        <v>1128</v>
      </c>
    </row>
    <row r="35" spans="1:3">
      <c r="A35" s="4" t="s">
        <v>1129</v>
      </c>
    </row>
    <row r="36" spans="1:3">
      <c r="A36" s="3" t="s">
        <v>1111</v>
      </c>
    </row>
    <row r="37" spans="1:3">
      <c r="A37" s="4" t="s">
        <v>1112</v>
      </c>
      <c r="C37" s="5" t="n">
        <v>20000</v>
      </c>
    </row>
    <row r="38" spans="1:3">
      <c r="A38" s="4" t="s">
        <v>345</v>
      </c>
      <c r="C38" s="5" t="n">
        <v>185</v>
      </c>
    </row>
    <row r="39" spans="1:3">
      <c r="A39" s="4" t="s">
        <v>1114</v>
      </c>
      <c r="C39" s="4" t="s">
        <v>1130</v>
      </c>
    </row>
    <row r="40" spans="1:3">
      <c r="A40" s="4" t="s">
        <v>1116</v>
      </c>
      <c r="C40" s="4" t="s">
        <v>1131</v>
      </c>
    </row>
    <row r="41" spans="1:3">
      <c r="A41" s="4" t="s">
        <v>1132</v>
      </c>
    </row>
    <row r="42" spans="1:3">
      <c r="A42" s="3" t="s">
        <v>1111</v>
      </c>
    </row>
    <row r="43" spans="1:3">
      <c r="A43" s="4" t="s">
        <v>1112</v>
      </c>
      <c r="C43" s="5" t="n">
        <v>6000</v>
      </c>
    </row>
    <row r="44" spans="1:3">
      <c r="A44" s="4" t="s">
        <v>345</v>
      </c>
      <c r="C44" s="5" t="n">
        <v>105</v>
      </c>
    </row>
    <row r="45" spans="1:3">
      <c r="A45" s="4" t="s">
        <v>1114</v>
      </c>
      <c r="C45" s="4" t="s">
        <v>1115</v>
      </c>
    </row>
    <row r="46" spans="1:3">
      <c r="A46" s="4" t="s">
        <v>1116</v>
      </c>
      <c r="C46" s="4" t="s">
        <v>1133</v>
      </c>
    </row>
    <row r="47" spans="1:3">
      <c r="A47" s="4" t="s">
        <v>1134</v>
      </c>
    </row>
    <row r="48" spans="1:3">
      <c r="A48" s="3" t="s">
        <v>1111</v>
      </c>
    </row>
    <row r="49" spans="1:3">
      <c r="A49" s="4" t="s">
        <v>1112</v>
      </c>
      <c r="C49" s="5" t="n">
        <v>3000</v>
      </c>
    </row>
    <row r="50" spans="1:3">
      <c r="A50" s="4" t="s">
        <v>345</v>
      </c>
      <c r="C50" s="5" t="n">
        <v>51</v>
      </c>
    </row>
    <row r="51" spans="1:3">
      <c r="A51" s="4" t="s">
        <v>1114</v>
      </c>
      <c r="C51" s="4" t="s">
        <v>1135</v>
      </c>
    </row>
    <row r="52" spans="1:3">
      <c r="A52" s="4" t="s">
        <v>1116</v>
      </c>
      <c r="C52" s="4" t="s">
        <v>1136</v>
      </c>
    </row>
    <row r="53" spans="1:3">
      <c r="A53" s="4" t="s">
        <v>1137</v>
      </c>
    </row>
    <row r="54" spans="1:3">
      <c r="A54" s="3" t="s">
        <v>1111</v>
      </c>
    </row>
    <row r="55" spans="1:3">
      <c r="A55" s="4" t="s">
        <v>1112</v>
      </c>
      <c r="B55" s="5" t="n">
        <v>0</v>
      </c>
      <c r="C55" s="5" t="n">
        <v>2231</v>
      </c>
    </row>
    <row r="56" spans="1:3">
      <c r="A56" s="4" t="s">
        <v>1138</v>
      </c>
    </row>
    <row r="57" spans="1:3">
      <c r="A57" s="3" t="s">
        <v>1111</v>
      </c>
    </row>
    <row r="58" spans="1:3">
      <c r="A58" s="4" t="s">
        <v>1112</v>
      </c>
      <c r="B58" s="6" t="n">
        <v>25000</v>
      </c>
    </row>
    <row r="59" spans="1:3">
      <c r="A59" s="4" t="s">
        <v>345</v>
      </c>
      <c r="B59" s="5" t="n">
        <v>-167</v>
      </c>
    </row>
    <row r="60" spans="1:3">
      <c r="A60" s="4" t="s">
        <v>1114</v>
      </c>
      <c r="B60" s="4" t="s">
        <v>1139</v>
      </c>
    </row>
    <row r="61" spans="1:3">
      <c r="A61" s="4" t="s">
        <v>1116</v>
      </c>
      <c r="B61" s="4" t="s">
        <v>1117</v>
      </c>
    </row>
    <row r="62" spans="1:3">
      <c r="A62" s="4" t="s">
        <v>1140</v>
      </c>
    </row>
    <row r="63" spans="1:3">
      <c r="A63" s="3" t="s">
        <v>1111</v>
      </c>
    </row>
    <row r="64" spans="1:3">
      <c r="A64" s="4" t="s">
        <v>1112</v>
      </c>
      <c r="B64" s="5" t="n">
        <v>20000</v>
      </c>
      <c r="C64" s="6" t="n">
        <v>20000</v>
      </c>
    </row>
    <row r="65" spans="1:3">
      <c r="A65" s="4" t="s">
        <v>345</v>
      </c>
      <c r="B65" s="5" t="n">
        <v>-67</v>
      </c>
      <c r="C65" s="5" t="n">
        <v>-177</v>
      </c>
    </row>
    <row r="66" spans="1:3">
      <c r="A66" s="4" t="s">
        <v>1114</v>
      </c>
      <c r="B66" s="4" t="s">
        <v>1141</v>
      </c>
      <c r="C66" s="4" t="s">
        <v>1142</v>
      </c>
    </row>
    <row r="67" spans="1:3">
      <c r="A67" s="4" t="s">
        <v>1116</v>
      </c>
      <c r="B67" s="4" t="s">
        <v>1143</v>
      </c>
      <c r="C67" s="4" t="s">
        <v>1143</v>
      </c>
    </row>
    <row r="68" spans="1:3">
      <c r="A68" s="4" t="s">
        <v>1144</v>
      </c>
    </row>
    <row r="69" spans="1:3">
      <c r="A69" s="3" t="s">
        <v>1111</v>
      </c>
    </row>
    <row r="70" spans="1:3">
      <c r="A70" s="4" t="s">
        <v>1112</v>
      </c>
      <c r="B70" s="5" t="n">
        <v>25750</v>
      </c>
      <c r="C70" s="5" t="n">
        <v>28750</v>
      </c>
    </row>
    <row r="71" spans="1:3">
      <c r="A71" s="4" t="s">
        <v>345</v>
      </c>
      <c r="B71" s="5" t="n">
        <v>-1384</v>
      </c>
      <c r="C71" s="5" t="n">
        <v>-572</v>
      </c>
    </row>
    <row r="72" spans="1:3">
      <c r="A72" s="4" t="s">
        <v>1114</v>
      </c>
      <c r="B72" s="4" t="s">
        <v>1145</v>
      </c>
      <c r="C72" s="4" t="s">
        <v>1146</v>
      </c>
    </row>
    <row r="73" spans="1:3">
      <c r="A73" s="4" t="s">
        <v>1116</v>
      </c>
      <c r="B73" s="4" t="s">
        <v>1147</v>
      </c>
      <c r="C73" s="4" t="s">
        <v>1147</v>
      </c>
    </row>
    <row r="74" spans="1:3">
      <c r="A74" s="4" t="s">
        <v>1148</v>
      </c>
    </row>
    <row r="75" spans="1:3">
      <c r="A75" s="3" t="s">
        <v>1111</v>
      </c>
    </row>
    <row r="76" spans="1:3">
      <c r="A76" s="4" t="s">
        <v>1112</v>
      </c>
      <c r="B76" s="5" t="n">
        <v>20000</v>
      </c>
    </row>
    <row r="77" spans="1:3">
      <c r="A77" s="4" t="s">
        <v>345</v>
      </c>
      <c r="B77" s="5" t="n">
        <v>-614</v>
      </c>
    </row>
    <row r="78" spans="1:3">
      <c r="A78" s="4" t="s">
        <v>1114</v>
      </c>
      <c r="B78" s="4" t="s">
        <v>1149</v>
      </c>
    </row>
    <row r="79" spans="1:3">
      <c r="A79" s="4" t="s">
        <v>1116</v>
      </c>
      <c r="B79" s="4" t="s">
        <v>1128</v>
      </c>
    </row>
    <row r="80" spans="1:3">
      <c r="A80" s="4" t="s">
        <v>1150</v>
      </c>
    </row>
    <row r="81" spans="1:3">
      <c r="A81" s="3" t="s">
        <v>1111</v>
      </c>
    </row>
    <row r="82" spans="1:3">
      <c r="A82" s="4" t="s">
        <v>1112</v>
      </c>
      <c r="B82" s="5" t="n">
        <v>20000</v>
      </c>
    </row>
    <row r="83" spans="1:3">
      <c r="A83" s="4" t="s">
        <v>345</v>
      </c>
      <c r="B83" s="5" t="n">
        <v>-561</v>
      </c>
    </row>
    <row r="84" spans="1:3">
      <c r="A84" s="4" t="s">
        <v>1114</v>
      </c>
      <c r="B84" s="4" t="s">
        <v>1151</v>
      </c>
    </row>
    <row r="85" spans="1:3">
      <c r="A85" s="4" t="s">
        <v>1116</v>
      </c>
      <c r="B85" s="4" t="s">
        <v>1131</v>
      </c>
    </row>
    <row r="86" spans="1:3">
      <c r="A86" s="4" t="s">
        <v>1152</v>
      </c>
    </row>
    <row r="87" spans="1:3">
      <c r="A87" s="3" t="s">
        <v>1111</v>
      </c>
    </row>
    <row r="88" spans="1:3">
      <c r="A88" s="4" t="s">
        <v>1112</v>
      </c>
      <c r="B88" s="5" t="n">
        <v>6000</v>
      </c>
    </row>
    <row r="89" spans="1:3">
      <c r="A89" s="4" t="s">
        <v>345</v>
      </c>
      <c r="B89" s="5" t="n">
        <v>-15</v>
      </c>
    </row>
    <row r="90" spans="1:3">
      <c r="A90" s="4" t="s">
        <v>1114</v>
      </c>
      <c r="B90" s="4" t="s">
        <v>1149</v>
      </c>
    </row>
    <row r="91" spans="1:3">
      <c r="A91" s="4" t="s">
        <v>1116</v>
      </c>
      <c r="B91" s="4" t="s">
        <v>1133</v>
      </c>
    </row>
    <row r="92" spans="1:3">
      <c r="A92" s="4" t="s">
        <v>1153</v>
      </c>
    </row>
    <row r="93" spans="1:3">
      <c r="A93" s="3" t="s">
        <v>1111</v>
      </c>
    </row>
    <row r="94" spans="1:3">
      <c r="A94" s="4" t="s">
        <v>1112</v>
      </c>
      <c r="B94" s="5" t="n">
        <v>3000</v>
      </c>
    </row>
    <row r="95" spans="1:3">
      <c r="A95" s="4" t="s">
        <v>345</v>
      </c>
      <c r="B95" s="5" t="n">
        <v>-9</v>
      </c>
    </row>
    <row r="96" spans="1:3">
      <c r="A96" s="4" t="s">
        <v>1114</v>
      </c>
      <c r="B96" s="4" t="s">
        <v>1154</v>
      </c>
    </row>
    <row r="97" spans="1:3">
      <c r="A97" s="4" t="s">
        <v>1116</v>
      </c>
      <c r="B97" s="4" t="s">
        <v>11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22</v>
      </c>
    </row>
    <row r="3" spans="1:4">
      <c r="A3" s="3" t="s">
        <v>1156</v>
      </c>
    </row>
    <row r="4" spans="1:4">
      <c r="A4" s="4" t="s">
        <v>1157</v>
      </c>
      <c r="B4" s="5" t="n">
        <v>-3639</v>
      </c>
      <c r="C4" s="5" t="n">
        <v>816</v>
      </c>
      <c r="D4" s="5" t="n">
        <v>210</v>
      </c>
    </row>
    <row r="5" spans="1:4">
      <c r="A5" s="4" t="s">
        <v>1158</v>
      </c>
      <c r="B5" s="6" t="n">
        <v>170</v>
      </c>
      <c r="C5" s="6" t="n">
        <v>431</v>
      </c>
      <c r="D5" s="5" t="n">
        <v>1290</v>
      </c>
    </row>
    <row r="6" spans="1:4">
      <c r="A6" s="4" t="s">
        <v>1000</v>
      </c>
    </row>
    <row r="7" spans="1:4">
      <c r="A7" s="3" t="s">
        <v>1156</v>
      </c>
    </row>
    <row r="8" spans="1:4">
      <c r="A8" s="4" t="s">
        <v>1157</v>
      </c>
      <c r="B8" s="6" t="n">
        <v>-3442</v>
      </c>
      <c r="C8" s="6" t="n">
        <v>995</v>
      </c>
    </row>
    <row r="9" spans="1:4">
      <c r="A9" s="4" t="s">
        <v>1159</v>
      </c>
    </row>
    <row r="10" spans="1:4">
      <c r="A10" s="3" t="s">
        <v>1156</v>
      </c>
    </row>
    <row r="11" spans="1:4">
      <c r="A11" s="4" t="s">
        <v>1158</v>
      </c>
      <c r="B11" s="5" t="n">
        <v>197</v>
      </c>
      <c r="C11" s="6" t="n">
        <v>179</v>
      </c>
    </row>
    <row r="12" spans="1:4">
      <c r="A12" s="4" t="s">
        <v>1160</v>
      </c>
    </row>
    <row r="13" spans="1:4">
      <c r="A13" s="3" t="s">
        <v>1156</v>
      </c>
    </row>
    <row r="14" spans="1:4">
      <c r="A14" s="4" t="s">
        <v>1161</v>
      </c>
      <c r="C1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65</v>
      </c>
    </row>
    <row r="3" spans="1:3">
      <c r="A3" s="3" t="s">
        <v>1093</v>
      </c>
    </row>
    <row r="4" spans="1:3">
      <c r="A4" s="4" t="s">
        <v>1094</v>
      </c>
      <c r="B4" s="5" t="n">
        <v>1900</v>
      </c>
      <c r="C4" s="5" t="n">
        <v>0</v>
      </c>
    </row>
    <row r="5" spans="1:3">
      <c r="A5" s="4" t="s">
        <v>1163</v>
      </c>
    </row>
    <row r="6" spans="1:3">
      <c r="A6" s="3" t="s">
        <v>1093</v>
      </c>
    </row>
    <row r="7" spans="1:3">
      <c r="A7" s="4" t="s">
        <v>1164</v>
      </c>
      <c r="B7" s="6" t="n">
        <v>0</v>
      </c>
      <c r="C7" s="6" t="n">
        <v>19820</v>
      </c>
    </row>
    <row r="8" spans="1:3">
      <c r="A8" s="4" t="s">
        <v>1165</v>
      </c>
      <c r="B8" s="6" t="n">
        <v>21250</v>
      </c>
      <c r="C8" s="6" t="n">
        <v>15064</v>
      </c>
    </row>
    <row r="9" spans="1:3">
      <c r="A9" s="4" t="s">
        <v>1166</v>
      </c>
    </row>
    <row r="10" spans="1:3">
      <c r="A10" s="3" t="s">
        <v>1093</v>
      </c>
    </row>
    <row r="11" spans="1:3">
      <c r="A11" s="4" t="s">
        <v>1167</v>
      </c>
      <c r="B11" s="6" t="n">
        <v>0</v>
      </c>
      <c r="C11" s="6" t="n">
        <v>74</v>
      </c>
    </row>
    <row r="12" spans="1:3">
      <c r="A12" s="4" t="s">
        <v>1168</v>
      </c>
    </row>
    <row r="13" spans="1:3">
      <c r="A13" s="3" t="s">
        <v>1093</v>
      </c>
    </row>
    <row r="14" spans="1:3">
      <c r="A14" s="4" t="s">
        <v>345</v>
      </c>
      <c r="B14" s="6" t="n">
        <v>-1253</v>
      </c>
      <c r="C14" s="6" t="n">
        <v>-339</v>
      </c>
    </row>
    <row r="15" spans="1:3">
      <c r="A15" s="4" t="s">
        <v>1169</v>
      </c>
    </row>
    <row r="16" spans="1:3">
      <c r="A16" s="3" t="s">
        <v>1093</v>
      </c>
    </row>
    <row r="17" spans="1:3">
      <c r="A17" s="4" t="s">
        <v>1170</v>
      </c>
      <c r="B17" s="6" t="n">
        <v>-988</v>
      </c>
      <c r="C17" s="6" t="n">
        <v>734</v>
      </c>
    </row>
    <row r="18" spans="1:3">
      <c r="A18" s="4" t="s">
        <v>1171</v>
      </c>
    </row>
    <row r="19" spans="1:3">
      <c r="A19" s="3" t="s">
        <v>1093</v>
      </c>
    </row>
    <row r="20" spans="1:3">
      <c r="A20" s="4" t="s">
        <v>1094</v>
      </c>
      <c r="B20" s="5" t="n">
        <v>3400</v>
      </c>
      <c r="C20" s="5" t="n">
        <v>25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65</v>
      </c>
    </row>
    <row r="3" spans="1:3">
      <c r="A3" s="4" t="s">
        <v>147</v>
      </c>
    </row>
    <row r="4" spans="1:3">
      <c r="A4" s="3" t="s">
        <v>1093</v>
      </c>
    </row>
    <row r="5" spans="1:3">
      <c r="A5" s="4" t="s">
        <v>1173</v>
      </c>
      <c r="B5" s="5" t="n">
        <v>66</v>
      </c>
      <c r="C5" s="5" t="n">
        <v>339</v>
      </c>
    </row>
    <row r="6" spans="1:3">
      <c r="A6" s="4" t="s">
        <v>87</v>
      </c>
    </row>
    <row r="7" spans="1:3">
      <c r="A7" s="3" t="s">
        <v>1093</v>
      </c>
    </row>
    <row r="8" spans="1:3">
      <c r="A8" s="4" t="s">
        <v>1112</v>
      </c>
      <c r="B8" s="6" t="n">
        <v>9627</v>
      </c>
      <c r="C8" s="6" t="n">
        <v>11266</v>
      </c>
    </row>
    <row r="9" spans="1:3">
      <c r="A9" s="4" t="s">
        <v>1174</v>
      </c>
      <c r="B9" s="6" t="n">
        <v>465</v>
      </c>
      <c r="C9" s="6" t="n">
        <v>453</v>
      </c>
    </row>
    <row r="10" spans="1:3">
      <c r="A10" s="4" t="s">
        <v>638</v>
      </c>
    </row>
    <row r="11" spans="1:3">
      <c r="A11" s="3" t="s">
        <v>1093</v>
      </c>
    </row>
    <row r="12" spans="1:3">
      <c r="A12" s="4" t="s">
        <v>1112</v>
      </c>
      <c r="B12" s="6" t="n">
        <v>0</v>
      </c>
      <c r="C12" s="6" t="n">
        <v>2231</v>
      </c>
    </row>
    <row r="13" spans="1:3">
      <c r="A13" s="4" t="s">
        <v>1175</v>
      </c>
      <c r="B13" s="5" t="n">
        <v>0</v>
      </c>
      <c r="C13" s="5" t="n">
        <v>-5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76</v>
      </c>
      <c r="B1" s="2" t="s">
        <v>2</v>
      </c>
      <c r="C1" s="2" t="s">
        <v>65</v>
      </c>
    </row>
    <row r="2" spans="1:3">
      <c r="A2" s="3" t="s">
        <v>1093</v>
      </c>
    </row>
    <row r="3" spans="1:3">
      <c r="A3" s="4" t="s">
        <v>1094</v>
      </c>
      <c r="B3" s="5" t="n">
        <v>1900000</v>
      </c>
      <c r="C3" s="5" t="n">
        <v>0</v>
      </c>
    </row>
    <row r="4" spans="1:3">
      <c r="A4" s="4" t="s">
        <v>1110</v>
      </c>
    </row>
    <row r="5" spans="1:3">
      <c r="A5" s="3" t="s">
        <v>1093</v>
      </c>
    </row>
    <row r="6" spans="1:3">
      <c r="A6" s="4" t="s">
        <v>1112</v>
      </c>
      <c r="B6" s="6" t="n">
        <v>9627000</v>
      </c>
      <c r="C6" s="6" t="n">
        <v>11266000</v>
      </c>
    </row>
    <row r="7" spans="1:3">
      <c r="A7" s="4" t="s">
        <v>1137</v>
      </c>
    </row>
    <row r="8" spans="1:3">
      <c r="A8" s="3" t="s">
        <v>1093</v>
      </c>
    </row>
    <row r="9" spans="1:3">
      <c r="A9" s="4" t="s">
        <v>1112</v>
      </c>
      <c r="B9" s="6" t="n">
        <v>0</v>
      </c>
      <c r="C9" s="6" t="n">
        <v>2231000</v>
      </c>
    </row>
    <row r="10" spans="1:3">
      <c r="A10" s="4" t="s">
        <v>1177</v>
      </c>
    </row>
    <row r="11" spans="1:3">
      <c r="A11" s="3" t="s">
        <v>1093</v>
      </c>
    </row>
    <row r="12" spans="1:3">
      <c r="A12" s="4" t="s">
        <v>1094</v>
      </c>
      <c r="B12" s="6" t="n">
        <v>20200000</v>
      </c>
      <c r="C12" s="6" t="n">
        <v>2000000</v>
      </c>
    </row>
    <row r="13" spans="1:3">
      <c r="A13" s="4" t="s">
        <v>1178</v>
      </c>
    </row>
    <row r="14" spans="1:3">
      <c r="A14" s="3" t="s">
        <v>1093</v>
      </c>
    </row>
    <row r="15" spans="1:3">
      <c r="A15" s="4" t="s">
        <v>1112</v>
      </c>
      <c r="B15" s="6" t="n">
        <v>374191000</v>
      </c>
      <c r="C15" s="6" t="n">
        <v>211246000</v>
      </c>
    </row>
    <row r="16" spans="1:3">
      <c r="A16" s="4" t="s">
        <v>345</v>
      </c>
      <c r="B16" s="6" t="n">
        <v>16927000</v>
      </c>
      <c r="C16" s="6" t="n">
        <v>4449000</v>
      </c>
    </row>
    <row r="17" spans="1:3">
      <c r="A17" s="4" t="s">
        <v>1179</v>
      </c>
    </row>
    <row r="18" spans="1:3">
      <c r="A18" s="3" t="s">
        <v>1093</v>
      </c>
    </row>
    <row r="19" spans="1:3">
      <c r="A19" s="4" t="s">
        <v>1112</v>
      </c>
      <c r="B19" s="6" t="n">
        <v>374191000</v>
      </c>
      <c r="C19" s="6" t="n">
        <v>211246000</v>
      </c>
    </row>
    <row r="20" spans="1:3">
      <c r="A20" s="4" t="s">
        <v>345</v>
      </c>
      <c r="B20" s="6" t="n">
        <v>-16927000</v>
      </c>
      <c r="C20" s="6" t="n">
        <v>-4449000</v>
      </c>
    </row>
    <row r="21" spans="1:3">
      <c r="A21" s="4" t="s">
        <v>1095</v>
      </c>
    </row>
    <row r="22" spans="1:3">
      <c r="A22" s="3" t="s">
        <v>1093</v>
      </c>
    </row>
    <row r="23" spans="1:3">
      <c r="A23" s="4" t="s">
        <v>1094</v>
      </c>
      <c r="B23" s="6" t="n">
        <v>0</v>
      </c>
      <c r="C23" s="6" t="n">
        <v>770000</v>
      </c>
    </row>
    <row r="24" spans="1:3">
      <c r="A24" s="4" t="s">
        <v>1180</v>
      </c>
    </row>
    <row r="25" spans="1:3">
      <c r="A25" s="3" t="s">
        <v>1093</v>
      </c>
    </row>
    <row r="26" spans="1:3">
      <c r="A26" s="4" t="s">
        <v>1094</v>
      </c>
      <c r="B26" s="5" t="n">
        <v>0</v>
      </c>
      <c r="C26" s="5" t="n">
        <v>680000</v>
      </c>
    </row>
    <row r="27" spans="1:3">
      <c r="A27" s="4" t="s">
        <v>1181</v>
      </c>
    </row>
    <row r="28" spans="1:3">
      <c r="A28" s="3" t="s">
        <v>1093</v>
      </c>
    </row>
    <row r="29" spans="1:3">
      <c r="A29" s="4" t="s">
        <v>1182</v>
      </c>
      <c r="B29" s="4" t="s">
        <v>1183</v>
      </c>
      <c r="C29" s="4" t="s">
        <v>1184</v>
      </c>
    </row>
    <row r="30" spans="1:3">
      <c r="A30" s="4" t="s">
        <v>1185</v>
      </c>
    </row>
    <row r="31" spans="1:3">
      <c r="A31" s="3" t="s">
        <v>1093</v>
      </c>
    </row>
    <row r="32" spans="1:3">
      <c r="A32" s="4" t="s">
        <v>1182</v>
      </c>
      <c r="B32" s="4" t="s">
        <v>1186</v>
      </c>
      <c r="C32" s="4" t="s">
        <v>1187</v>
      </c>
    </row>
    <row r="33" spans="1:3">
      <c r="A33" s="4" t="s">
        <v>1188</v>
      </c>
    </row>
    <row r="34" spans="1:3">
      <c r="A34" s="3" t="s">
        <v>1093</v>
      </c>
    </row>
    <row r="35" spans="1:3">
      <c r="A35" s="4" t="s">
        <v>1182</v>
      </c>
      <c r="B35" s="4" t="s">
        <v>1186</v>
      </c>
      <c r="C35" s="4" t="s">
        <v>1187</v>
      </c>
    </row>
    <row r="36" spans="1:3">
      <c r="A36" s="4" t="s">
        <v>1189</v>
      </c>
    </row>
    <row r="37" spans="1:3">
      <c r="A37" s="3" t="s">
        <v>1093</v>
      </c>
    </row>
    <row r="38" spans="1:3">
      <c r="A38" s="4" t="s">
        <v>1182</v>
      </c>
      <c r="B38" s="4" t="s">
        <v>1183</v>
      </c>
      <c r="C38" s="4" t="s">
        <v>11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65</v>
      </c>
    </row>
    <row r="2" spans="1:3">
      <c r="A2" s="3" t="s">
        <v>1111</v>
      </c>
    </row>
    <row r="3" spans="1:3">
      <c r="A3" s="4" t="s">
        <v>1094</v>
      </c>
      <c r="B3" s="5" t="n">
        <v>1900000</v>
      </c>
      <c r="C3" s="5" t="n">
        <v>0</v>
      </c>
    </row>
    <row r="4" spans="1:3">
      <c r="A4" s="4" t="s">
        <v>1095</v>
      </c>
    </row>
    <row r="5" spans="1:3">
      <c r="A5" s="3" t="s">
        <v>1111</v>
      </c>
    </row>
    <row r="6" spans="1:3">
      <c r="A6" s="4" t="s">
        <v>1094</v>
      </c>
      <c r="B6" s="6" t="n">
        <v>0</v>
      </c>
      <c r="C6" s="6" t="n">
        <v>770000</v>
      </c>
    </row>
    <row r="7" spans="1:3">
      <c r="A7" s="4" t="s">
        <v>1191</v>
      </c>
    </row>
    <row r="8" spans="1:3">
      <c r="A8" s="3" t="s">
        <v>1111</v>
      </c>
    </row>
    <row r="9" spans="1:3">
      <c r="A9" s="4" t="s">
        <v>1094</v>
      </c>
      <c r="B9" s="6" t="n">
        <v>0</v>
      </c>
      <c r="C9" s="6" t="n">
        <v>35000</v>
      </c>
    </row>
    <row r="10" spans="1:3">
      <c r="A10" s="4" t="s">
        <v>1192</v>
      </c>
    </row>
    <row r="11" spans="1:3">
      <c r="A11" s="3" t="s">
        <v>1193</v>
      </c>
    </row>
    <row r="12" spans="1:3">
      <c r="A12" s="4" t="s">
        <v>1164</v>
      </c>
      <c r="B12" s="6" t="n">
        <v>20356000</v>
      </c>
      <c r="C12" s="6" t="n">
        <v>22451000</v>
      </c>
    </row>
    <row r="13" spans="1:3">
      <c r="A13" s="4" t="s">
        <v>345</v>
      </c>
      <c r="B13" s="6" t="n">
        <v>681000</v>
      </c>
      <c r="C13" s="6" t="n">
        <v>725000</v>
      </c>
    </row>
    <row r="14" spans="1:3">
      <c r="A14" s="4" t="s">
        <v>1194</v>
      </c>
    </row>
    <row r="15" spans="1:3">
      <c r="A15" s="3" t="s">
        <v>1193</v>
      </c>
    </row>
    <row r="16" spans="1:3">
      <c r="A16" s="4" t="s">
        <v>1164</v>
      </c>
      <c r="B16" s="6" t="n">
        <v>16000000</v>
      </c>
      <c r="C16" s="6" t="n">
        <v>0</v>
      </c>
    </row>
    <row r="17" spans="1:3">
      <c r="A17" s="4" t="s">
        <v>345</v>
      </c>
      <c r="B17" s="6" t="n">
        <v>15000</v>
      </c>
      <c r="C17" s="6" t="n">
        <v>0</v>
      </c>
    </row>
    <row r="18" spans="1:3">
      <c r="A18" s="4" t="s">
        <v>1195</v>
      </c>
    </row>
    <row r="19" spans="1:3">
      <c r="A19" s="3" t="s">
        <v>1193</v>
      </c>
    </row>
    <row r="20" spans="1:3">
      <c r="A20" s="4" t="s">
        <v>1164</v>
      </c>
      <c r="B20" s="6" t="n">
        <v>0</v>
      </c>
      <c r="C20" s="6" t="n">
        <v>2231000</v>
      </c>
    </row>
    <row r="21" spans="1:3">
      <c r="A21" s="4" t="s">
        <v>345</v>
      </c>
      <c r="B21" s="6" t="n">
        <v>0</v>
      </c>
      <c r="C21" s="6" t="n">
        <v>54000</v>
      </c>
    </row>
    <row r="22" spans="1:3">
      <c r="A22" s="4" t="s">
        <v>1196</v>
      </c>
    </row>
    <row r="23" spans="1:3">
      <c r="A23" s="3" t="s">
        <v>1197</v>
      </c>
    </row>
    <row r="24" spans="1:3">
      <c r="A24" s="4" t="s">
        <v>1165</v>
      </c>
      <c r="B24" s="6" t="n">
        <v>36500000</v>
      </c>
      <c r="C24" s="6" t="n">
        <v>51500000</v>
      </c>
    </row>
    <row r="25" spans="1:3">
      <c r="A25" s="4" t="s">
        <v>345</v>
      </c>
      <c r="B25" s="6" t="n">
        <v>-113000</v>
      </c>
      <c r="C25" s="6" t="n">
        <v>-399000</v>
      </c>
    </row>
    <row r="26" spans="1:3">
      <c r="A26" s="4" t="s">
        <v>1198</v>
      </c>
    </row>
    <row r="27" spans="1:3">
      <c r="A27" s="3" t="s">
        <v>1197</v>
      </c>
    </row>
    <row r="28" spans="1:3">
      <c r="A28" s="4" t="s">
        <v>1165</v>
      </c>
      <c r="B28" s="6" t="n">
        <v>9627000</v>
      </c>
      <c r="C28" s="6" t="n">
        <v>11266000</v>
      </c>
    </row>
    <row r="29" spans="1:3">
      <c r="A29" s="4" t="s">
        <v>345</v>
      </c>
      <c r="B29" s="6" t="n">
        <v>-465000</v>
      </c>
      <c r="C29" s="5" t="n">
        <v>-453000</v>
      </c>
    </row>
    <row r="30" spans="1:3">
      <c r="A30" s="4" t="s">
        <v>1199</v>
      </c>
    </row>
    <row r="31" spans="1:3">
      <c r="A31" s="3" t="s">
        <v>1111</v>
      </c>
    </row>
    <row r="32" spans="1:3">
      <c r="A32" s="4" t="s">
        <v>1094</v>
      </c>
      <c r="B32"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65</v>
      </c>
    </row>
    <row r="3" spans="1:3">
      <c r="A3" s="4" t="s">
        <v>1201</v>
      </c>
    </row>
    <row r="4" spans="1:3">
      <c r="A4" s="3" t="s">
        <v>1156</v>
      </c>
    </row>
    <row r="5" spans="1:3">
      <c r="A5" s="4" t="s">
        <v>1202</v>
      </c>
      <c r="B5" s="5" t="n">
        <v>18</v>
      </c>
      <c r="C5" s="5" t="n">
        <v>-3269</v>
      </c>
    </row>
    <row r="6" spans="1:3">
      <c r="A6" s="4" t="s">
        <v>1203</v>
      </c>
    </row>
    <row r="7" spans="1:3">
      <c r="A7" s="3" t="s">
        <v>1156</v>
      </c>
    </row>
    <row r="8" spans="1:3">
      <c r="A8" s="4" t="s">
        <v>1202</v>
      </c>
      <c r="B8" s="6" t="n">
        <v>15</v>
      </c>
      <c r="C8" s="6" t="n">
        <v>-170</v>
      </c>
    </row>
    <row r="9" spans="1:3">
      <c r="A9" s="4" t="s">
        <v>1203</v>
      </c>
    </row>
    <row r="10" spans="1:3">
      <c r="A10" s="3" t="s">
        <v>1156</v>
      </c>
    </row>
    <row r="11" spans="1:3">
      <c r="A11" s="4" t="s">
        <v>1202</v>
      </c>
      <c r="B11" s="6" t="n">
        <v>287</v>
      </c>
      <c r="C11" s="6" t="n">
        <v>-161</v>
      </c>
    </row>
    <row r="12" spans="1:3">
      <c r="A12" s="4" t="s">
        <v>1204</v>
      </c>
    </row>
    <row r="13" spans="1:3">
      <c r="A13" s="3" t="s">
        <v>1156</v>
      </c>
    </row>
    <row r="14" spans="1:3">
      <c r="A14" s="4" t="s">
        <v>1202</v>
      </c>
      <c r="B14" s="5" t="n">
        <v>-66</v>
      </c>
      <c r="C14" s="5" t="n">
        <v>33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1206</v>
      </c>
    </row>
    <row r="4" spans="1:12">
      <c r="A4" s="4" t="s">
        <v>1207</v>
      </c>
      <c r="J4" s="5" t="n">
        <v>24106</v>
      </c>
      <c r="K4" s="5" t="n">
        <v>16769</v>
      </c>
      <c r="L4" s="5" t="n">
        <v>25532</v>
      </c>
    </row>
    <row r="5" spans="1:12">
      <c r="A5" s="4" t="s">
        <v>1208</v>
      </c>
      <c r="J5" s="6" t="n">
        <v>11298</v>
      </c>
      <c r="K5" s="6" t="n">
        <v>8686</v>
      </c>
      <c r="L5" s="6" t="n">
        <v>5025</v>
      </c>
    </row>
    <row r="6" spans="1:12">
      <c r="A6" s="4" t="s">
        <v>1209</v>
      </c>
      <c r="J6" s="6" t="n">
        <v>35404</v>
      </c>
      <c r="K6" s="6" t="n">
        <v>25455</v>
      </c>
      <c r="L6" s="6" t="n">
        <v>30557</v>
      </c>
    </row>
    <row r="7" spans="1:12">
      <c r="A7" s="3" t="s">
        <v>1210</v>
      </c>
    </row>
    <row r="8" spans="1:12">
      <c r="A8" s="4" t="s">
        <v>1207</v>
      </c>
      <c r="J8" s="6" t="n">
        <v>760</v>
      </c>
      <c r="K8" s="6" t="n">
        <v>2615</v>
      </c>
      <c r="L8" s="6" t="n">
        <v>12370</v>
      </c>
    </row>
    <row r="9" spans="1:12">
      <c r="A9" s="4" t="s">
        <v>1208</v>
      </c>
      <c r="J9" s="6" t="n">
        <v>-1174</v>
      </c>
      <c r="K9" s="6" t="n">
        <v>145</v>
      </c>
      <c r="L9" s="6" t="n">
        <v>893</v>
      </c>
    </row>
    <row r="10" spans="1:12">
      <c r="A10" s="4" t="s">
        <v>1211</v>
      </c>
      <c r="J10" s="6" t="n">
        <v>-414</v>
      </c>
      <c r="K10" s="6" t="n">
        <v>2760</v>
      </c>
      <c r="L10" s="6" t="n">
        <v>13263</v>
      </c>
    </row>
    <row r="11" spans="1:12">
      <c r="A11" s="4" t="s">
        <v>1212</v>
      </c>
      <c r="B11" s="5" t="n">
        <v>5155</v>
      </c>
      <c r="C11" s="5" t="n">
        <v>7941</v>
      </c>
      <c r="D11" s="5" t="n">
        <v>13584</v>
      </c>
      <c r="E11" s="5" t="n">
        <v>8310</v>
      </c>
      <c r="F11" s="5" t="n">
        <v>6685</v>
      </c>
      <c r="G11" s="5" t="n">
        <v>8956</v>
      </c>
      <c r="H11" s="5" t="n">
        <v>7451</v>
      </c>
      <c r="I11" s="5" t="n">
        <v>5123</v>
      </c>
      <c r="J11" s="5" t="n">
        <v>34990</v>
      </c>
      <c r="K11" s="5" t="n">
        <v>28215</v>
      </c>
      <c r="L11" s="5" t="n">
        <v>4382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13</v>
      </c>
      <c r="B1" s="2" t="s">
        <v>1</v>
      </c>
    </row>
    <row r="2" spans="1:4">
      <c r="B2" s="2" t="s">
        <v>2</v>
      </c>
      <c r="C2" s="2" t="s">
        <v>65</v>
      </c>
      <c r="D2" s="2" t="s">
        <v>122</v>
      </c>
    </row>
    <row r="3" spans="1:4">
      <c r="A3" s="3" t="s">
        <v>1214</v>
      </c>
    </row>
    <row r="4" spans="1:4">
      <c r="A4" s="4" t="s">
        <v>1215</v>
      </c>
      <c r="D4" s="5" t="n">
        <v>10400000</v>
      </c>
    </row>
    <row r="5" spans="1:4">
      <c r="A5" s="4" t="s">
        <v>1216</v>
      </c>
      <c r="D5" s="6" t="n">
        <v>4500000</v>
      </c>
    </row>
    <row r="6" spans="1:4">
      <c r="A6" s="4" t="s">
        <v>1217</v>
      </c>
      <c r="B6" s="5" t="n">
        <v>6800000</v>
      </c>
    </row>
    <row r="7" spans="1:4">
      <c r="A7" s="4" t="s">
        <v>1218</v>
      </c>
      <c r="B7" s="6" t="n">
        <v>11800000</v>
      </c>
      <c r="C7" s="5" t="n">
        <v>9400000</v>
      </c>
    </row>
    <row r="8" spans="1:4">
      <c r="A8" s="4" t="s">
        <v>1219</v>
      </c>
      <c r="B8" s="6" t="n">
        <v>12379000</v>
      </c>
      <c r="C8" s="6" t="n">
        <v>12125000</v>
      </c>
    </row>
    <row r="9" spans="1:4">
      <c r="A9" s="4" t="s">
        <v>1220</v>
      </c>
      <c r="B9" s="6" t="n">
        <v>6860000</v>
      </c>
      <c r="C9" s="6" t="n">
        <v>4085000</v>
      </c>
      <c r="D9" s="6" t="n">
        <v>2390000</v>
      </c>
    </row>
    <row r="10" spans="1:4">
      <c r="A10" s="4" t="s">
        <v>1221</v>
      </c>
      <c r="B10" s="6" t="n">
        <v>6100000</v>
      </c>
      <c r="C10" s="6" t="n">
        <v>6900000</v>
      </c>
      <c r="D10" s="6" t="n">
        <v>7800000</v>
      </c>
    </row>
    <row r="11" spans="1:4">
      <c r="A11" s="4" t="s">
        <v>1222</v>
      </c>
      <c r="B11" s="6" t="n">
        <v>657000</v>
      </c>
      <c r="C11" s="6" t="n">
        <v>611000</v>
      </c>
    </row>
    <row r="12" spans="1:4">
      <c r="A12" s="4" t="s">
        <v>1223</v>
      </c>
      <c r="B12" s="6" t="n">
        <v>69000</v>
      </c>
      <c r="C12" s="6" t="n">
        <v>66000</v>
      </c>
    </row>
    <row r="13" spans="1:4">
      <c r="A13" s="4" t="s">
        <v>1224</v>
      </c>
    </row>
    <row r="14" spans="1:4">
      <c r="A14" s="3" t="s">
        <v>1214</v>
      </c>
    </row>
    <row r="15" spans="1:4">
      <c r="A15" s="4" t="s">
        <v>1219</v>
      </c>
      <c r="B15" s="6" t="n">
        <v>2300000</v>
      </c>
      <c r="C15" s="6" t="n">
        <v>4000000</v>
      </c>
    </row>
    <row r="16" spans="1:4">
      <c r="A16" s="4" t="s">
        <v>1219</v>
      </c>
      <c r="B16" s="6" t="n">
        <v>-1900000</v>
      </c>
    </row>
    <row r="17" spans="1:4">
      <c r="A17" s="4" t="s">
        <v>1225</v>
      </c>
    </row>
    <row r="18" spans="1:4">
      <c r="A18" s="3" t="s">
        <v>1214</v>
      </c>
    </row>
    <row r="19" spans="1:4">
      <c r="A19" s="4" t="s">
        <v>1226</v>
      </c>
      <c r="B19" s="6" t="n">
        <v>163700000</v>
      </c>
      <c r="C19" s="6" t="n">
        <v>121100000</v>
      </c>
    </row>
    <row r="20" spans="1:4">
      <c r="A20" s="4" t="s">
        <v>1227</v>
      </c>
    </row>
    <row r="21" spans="1:4">
      <c r="A21" s="3" t="s">
        <v>1214</v>
      </c>
    </row>
    <row r="22" spans="1:4">
      <c r="A22" s="4" t="s">
        <v>1219</v>
      </c>
      <c r="B22" s="6" t="n">
        <v>10100000</v>
      </c>
      <c r="C22" s="6" t="n">
        <v>8100000</v>
      </c>
    </row>
    <row r="23" spans="1:4">
      <c r="A23" s="4" t="s">
        <v>1228</v>
      </c>
    </row>
    <row r="24" spans="1:4">
      <c r="A24" s="3" t="s">
        <v>1214</v>
      </c>
    </row>
    <row r="25" spans="1:4">
      <c r="A25" s="4" t="s">
        <v>1220</v>
      </c>
      <c r="B25" s="6" t="n">
        <v>4000000</v>
      </c>
      <c r="C25" s="6" t="n">
        <v>2900000</v>
      </c>
      <c r="D25" s="6" t="n">
        <v>449000</v>
      </c>
    </row>
    <row r="26" spans="1:4">
      <c r="A26" s="4" t="s">
        <v>1229</v>
      </c>
    </row>
    <row r="27" spans="1:4">
      <c r="A27" s="3" t="s">
        <v>1214</v>
      </c>
    </row>
    <row r="28" spans="1:4">
      <c r="A28" s="4" t="s">
        <v>1220</v>
      </c>
      <c r="B28" s="6" t="n">
        <v>1800000</v>
      </c>
      <c r="C28" s="6" t="n">
        <v>0</v>
      </c>
      <c r="D28" s="6" t="n">
        <v>713000</v>
      </c>
    </row>
    <row r="29" spans="1:4">
      <c r="A29" s="4" t="s">
        <v>1230</v>
      </c>
    </row>
    <row r="30" spans="1:4">
      <c r="A30" s="3" t="s">
        <v>1214</v>
      </c>
    </row>
    <row r="31" spans="1:4">
      <c r="A31" s="4" t="s">
        <v>1220</v>
      </c>
      <c r="B31" s="6" t="n">
        <v>1100000</v>
      </c>
      <c r="C31" s="6" t="n">
        <v>1200000</v>
      </c>
      <c r="D31" s="5" t="n">
        <v>1200000</v>
      </c>
    </row>
    <row r="32" spans="1:4">
      <c r="A32" s="4" t="s">
        <v>1231</v>
      </c>
      <c r="B32" s="6" t="n">
        <v>779000</v>
      </c>
    </row>
    <row r="33" spans="1:4">
      <c r="A33" s="4" t="s">
        <v>1232</v>
      </c>
      <c r="B33" s="6" t="n">
        <v>538000</v>
      </c>
    </row>
    <row r="34" spans="1:4">
      <c r="A34" s="4" t="s">
        <v>1233</v>
      </c>
      <c r="B34" s="6" t="n">
        <v>538000</v>
      </c>
    </row>
    <row r="35" spans="1:4">
      <c r="A35" s="4" t="s">
        <v>1234</v>
      </c>
      <c r="B35" s="6" t="n">
        <v>538000</v>
      </c>
    </row>
    <row r="36" spans="1:4">
      <c r="A36" s="4" t="s">
        <v>1235</v>
      </c>
      <c r="B36" s="6" t="n">
        <v>322000</v>
      </c>
    </row>
    <row r="37" spans="1:4">
      <c r="A37" s="4" t="s">
        <v>1236</v>
      </c>
      <c r="B37" s="6" t="n">
        <v>86000</v>
      </c>
    </row>
    <row r="38" spans="1:4">
      <c r="A38" s="4" t="s">
        <v>1237</v>
      </c>
      <c r="B38" s="6" t="n">
        <v>34000</v>
      </c>
    </row>
    <row r="39" spans="1:4">
      <c r="A39" s="4" t="s">
        <v>1238</v>
      </c>
    </row>
    <row r="40" spans="1:4">
      <c r="A40" s="3" t="s">
        <v>1214</v>
      </c>
    </row>
    <row r="41" spans="1:4">
      <c r="A41" s="4" t="s">
        <v>1239</v>
      </c>
      <c r="B41" s="6" t="n">
        <v>6700000</v>
      </c>
      <c r="C41" s="6" t="n">
        <v>5100000</v>
      </c>
    </row>
    <row r="42" spans="1:4">
      <c r="A42" s="4" t="s">
        <v>1240</v>
      </c>
    </row>
    <row r="43" spans="1:4">
      <c r="A43" s="3" t="s">
        <v>1214</v>
      </c>
    </row>
    <row r="44" spans="1:4">
      <c r="A44" s="4" t="s">
        <v>1226</v>
      </c>
      <c r="B44" s="5" t="n">
        <v>31900000</v>
      </c>
      <c r="C44" s="5" t="n">
        <v>244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5</v>
      </c>
    </row>
    <row r="2" spans="1:3">
      <c r="A2" s="3" t="s">
        <v>1242</v>
      </c>
    </row>
    <row r="3" spans="1:3">
      <c r="A3" s="4" t="s">
        <v>1243</v>
      </c>
      <c r="B3" s="5" t="n">
        <v>0</v>
      </c>
      <c r="C3" s="5" t="n">
        <v>11148</v>
      </c>
    </row>
    <row r="4" spans="1:3">
      <c r="A4" s="4" t="s">
        <v>1244</v>
      </c>
      <c r="B4" s="6" t="n">
        <v>563</v>
      </c>
      <c r="C4" s="6" t="n">
        <v>0</v>
      </c>
    </row>
    <row r="5" spans="1:3">
      <c r="A5" s="4" t="s">
        <v>78</v>
      </c>
      <c r="B5" s="6" t="n">
        <v>17686</v>
      </c>
      <c r="C5" s="6" t="n">
        <v>16682</v>
      </c>
    </row>
    <row r="6" spans="1:3">
      <c r="A6" s="4" t="s">
        <v>1245</v>
      </c>
      <c r="B6" s="6" t="n">
        <v>8071</v>
      </c>
      <c r="C6" s="6" t="n">
        <v>7042</v>
      </c>
    </row>
    <row r="7" spans="1:3">
      <c r="A7" s="4" t="s">
        <v>1246</v>
      </c>
      <c r="B7" s="6" t="n">
        <v>337</v>
      </c>
      <c r="C7" s="6" t="n">
        <v>319</v>
      </c>
    </row>
    <row r="8" spans="1:3">
      <c r="A8" s="4" t="s">
        <v>1226</v>
      </c>
      <c r="B8" s="6" t="n">
        <v>18459</v>
      </c>
      <c r="C8" s="6" t="n">
        <v>14495</v>
      </c>
    </row>
    <row r="9" spans="1:3">
      <c r="A9" s="4" t="s">
        <v>1247</v>
      </c>
      <c r="B9" s="6" t="n">
        <v>853</v>
      </c>
      <c r="C9" s="6" t="n">
        <v>863</v>
      </c>
    </row>
    <row r="10" spans="1:3">
      <c r="A10" s="4" t="s">
        <v>1248</v>
      </c>
      <c r="B10" s="6" t="n">
        <v>921</v>
      </c>
      <c r="C10" s="6" t="n">
        <v>1469</v>
      </c>
    </row>
    <row r="11" spans="1:3">
      <c r="A11" s="4" t="s">
        <v>1249</v>
      </c>
      <c r="B11" s="6" t="n">
        <v>4252</v>
      </c>
      <c r="C11" s="6" t="n">
        <v>5254</v>
      </c>
    </row>
    <row r="12" spans="1:3">
      <c r="A12" s="4" t="s">
        <v>1250</v>
      </c>
      <c r="B12" s="6" t="n">
        <v>2643</v>
      </c>
      <c r="C12" s="6" t="n">
        <v>1961</v>
      </c>
    </row>
    <row r="13" spans="1:3">
      <c r="A13" s="4" t="s">
        <v>1251</v>
      </c>
      <c r="B13" s="6" t="n">
        <v>53785</v>
      </c>
      <c r="C13" s="6" t="n">
        <v>59233</v>
      </c>
    </row>
    <row r="14" spans="1:3">
      <c r="A14" s="4" t="s">
        <v>1219</v>
      </c>
      <c r="B14" s="6" t="n">
        <v>-12379</v>
      </c>
      <c r="C14" s="6" t="n">
        <v>-12125</v>
      </c>
    </row>
    <row r="15" spans="1:3">
      <c r="A15" s="4" t="s">
        <v>1251</v>
      </c>
      <c r="B15" s="6" t="n">
        <v>41406</v>
      </c>
      <c r="C15" s="6" t="n">
        <v>47108</v>
      </c>
    </row>
    <row r="16" spans="1:3">
      <c r="A16" s="3" t="s">
        <v>1252</v>
      </c>
    </row>
    <row r="17" spans="1:3">
      <c r="A17" s="4" t="s">
        <v>1253</v>
      </c>
      <c r="B17" s="6" t="n">
        <v>-279</v>
      </c>
      <c r="C17" s="6" t="n">
        <v>0</v>
      </c>
    </row>
    <row r="18" spans="1:3">
      <c r="A18" s="4" t="s">
        <v>1254</v>
      </c>
      <c r="B18" s="6" t="n">
        <v>0</v>
      </c>
      <c r="C18" s="6" t="n">
        <v>-160</v>
      </c>
    </row>
    <row r="19" spans="1:3">
      <c r="A19" s="4" t="s">
        <v>301</v>
      </c>
      <c r="B19" s="6" t="n">
        <v>-4240</v>
      </c>
      <c r="C19" s="6" t="n">
        <v>-2332</v>
      </c>
    </row>
    <row r="20" spans="1:3">
      <c r="A20" s="4" t="s">
        <v>1255</v>
      </c>
      <c r="B20" s="6" t="n">
        <v>-6232</v>
      </c>
      <c r="C20" s="6" t="n">
        <v>-6514</v>
      </c>
    </row>
    <row r="21" spans="1:3">
      <c r="A21" s="4" t="s">
        <v>1256</v>
      </c>
      <c r="B21" s="6" t="n">
        <v>-422</v>
      </c>
      <c r="C21" s="6" t="n">
        <v>-427</v>
      </c>
    </row>
    <row r="22" spans="1:3">
      <c r="A22" s="4" t="s">
        <v>1257</v>
      </c>
      <c r="B22" s="6" t="n">
        <v>-7824</v>
      </c>
      <c r="C22" s="6" t="n">
        <v>-6339</v>
      </c>
    </row>
    <row r="23" spans="1:3">
      <c r="A23" s="4" t="s">
        <v>1258</v>
      </c>
      <c r="B23" s="6" t="n">
        <v>-2176</v>
      </c>
      <c r="C23" s="6" t="n">
        <v>-203</v>
      </c>
    </row>
    <row r="24" spans="1:3">
      <c r="A24" s="4" t="s">
        <v>1259</v>
      </c>
      <c r="B24" s="6" t="n">
        <v>-1421</v>
      </c>
      <c r="C24" s="6" t="n">
        <v>-7933</v>
      </c>
    </row>
    <row r="25" spans="1:3">
      <c r="A25" s="4" t="s">
        <v>687</v>
      </c>
      <c r="B25" s="6" t="n">
        <v>-3342</v>
      </c>
      <c r="C25" s="6" t="n">
        <v>-3321</v>
      </c>
    </row>
    <row r="26" spans="1:3">
      <c r="A26" s="4" t="s">
        <v>1250</v>
      </c>
      <c r="B26" s="6" t="n">
        <v>-1870</v>
      </c>
      <c r="C26" s="6" t="n">
        <v>-380</v>
      </c>
    </row>
    <row r="27" spans="1:3">
      <c r="A27" s="4" t="s">
        <v>1260</v>
      </c>
      <c r="B27" s="6" t="n">
        <v>-27806</v>
      </c>
      <c r="C27" s="6" t="n">
        <v>-27609</v>
      </c>
    </row>
    <row r="28" spans="1:3">
      <c r="A28" s="4" t="s">
        <v>583</v>
      </c>
      <c r="B28" s="5" t="n">
        <v>13600</v>
      </c>
      <c r="C28" s="5" t="n">
        <v>194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327</v>
      </c>
    </row>
    <row r="4" spans="1:12">
      <c r="A4" s="4" t="s">
        <v>1262</v>
      </c>
      <c r="J4" s="5" t="n">
        <v>38665</v>
      </c>
      <c r="K4" s="5" t="n">
        <v>30495</v>
      </c>
      <c r="L4" s="5" t="n">
        <v>41682</v>
      </c>
    </row>
    <row r="5" spans="1:12">
      <c r="A5" s="3" t="s">
        <v>1263</v>
      </c>
    </row>
    <row r="6" spans="1:12">
      <c r="A6" s="4" t="s">
        <v>1264</v>
      </c>
      <c r="J6" s="6" t="n">
        <v>-3281</v>
      </c>
      <c r="K6" s="6" t="n">
        <v>-4423</v>
      </c>
      <c r="L6" s="6" t="n">
        <v>-9282</v>
      </c>
    </row>
    <row r="7" spans="1:12">
      <c r="A7" s="4" t="s">
        <v>1265</v>
      </c>
      <c r="J7" s="6" t="n">
        <v>8509</v>
      </c>
      <c r="K7" s="6" t="n">
        <v>6976</v>
      </c>
      <c r="L7" s="6" t="n">
        <v>3846</v>
      </c>
    </row>
    <row r="8" spans="1:12">
      <c r="A8" s="4" t="s">
        <v>1220</v>
      </c>
      <c r="J8" s="6" t="n">
        <v>-6860</v>
      </c>
      <c r="K8" s="6" t="n">
        <v>-4085</v>
      </c>
      <c r="L8" s="6" t="n">
        <v>-2390</v>
      </c>
    </row>
    <row r="9" spans="1:12">
      <c r="A9" s="4" t="s">
        <v>1219</v>
      </c>
      <c r="J9" s="6" t="n">
        <v>-1648</v>
      </c>
      <c r="K9" s="6" t="n">
        <v>23</v>
      </c>
      <c r="L9" s="6" t="n">
        <v>405</v>
      </c>
    </row>
    <row r="10" spans="1:12">
      <c r="A10" s="4" t="s">
        <v>1266</v>
      </c>
      <c r="J10" s="6" t="n">
        <v>-229</v>
      </c>
      <c r="K10" s="6" t="n">
        <v>-657</v>
      </c>
      <c r="L10" s="6" t="n">
        <v>-1130</v>
      </c>
    </row>
    <row r="11" spans="1:12">
      <c r="A11" s="4" t="s">
        <v>1267</v>
      </c>
      <c r="J11" s="6" t="n">
        <v>0</v>
      </c>
      <c r="K11" s="6" t="n">
        <v>0</v>
      </c>
      <c r="L11" s="6" t="n">
        <v>10396</v>
      </c>
    </row>
    <row r="12" spans="1:12">
      <c r="A12" s="4" t="s">
        <v>1250</v>
      </c>
      <c r="J12" s="6" t="n">
        <v>-166</v>
      </c>
      <c r="K12" s="6" t="n">
        <v>-114</v>
      </c>
      <c r="L12" s="6" t="n">
        <v>293</v>
      </c>
    </row>
    <row r="13" spans="1:12">
      <c r="A13" s="4" t="s">
        <v>1212</v>
      </c>
      <c r="B13" s="5" t="n">
        <v>5155</v>
      </c>
      <c r="C13" s="5" t="n">
        <v>7941</v>
      </c>
      <c r="D13" s="5" t="n">
        <v>13584</v>
      </c>
      <c r="E13" s="5" t="n">
        <v>8310</v>
      </c>
      <c r="F13" s="5" t="n">
        <v>6685</v>
      </c>
      <c r="G13" s="5" t="n">
        <v>8956</v>
      </c>
      <c r="H13" s="5" t="n">
        <v>7451</v>
      </c>
      <c r="I13" s="5" t="n">
        <v>5123</v>
      </c>
      <c r="J13" s="5" t="n">
        <v>34990</v>
      </c>
      <c r="K13" s="5" t="n">
        <v>28215</v>
      </c>
      <c r="L13" s="5" t="n">
        <v>43820</v>
      </c>
    </row>
    <row r="14" spans="1:12">
      <c r="A14" s="4" t="s">
        <v>1268</v>
      </c>
      <c r="J14" s="4" t="s">
        <v>1269</v>
      </c>
      <c r="K14" s="4" t="s">
        <v>1270</v>
      </c>
      <c r="L14" s="4" t="s">
        <v>127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72</v>
      </c>
      <c r="B1" s="2" t="s">
        <v>1</v>
      </c>
    </row>
    <row r="2" spans="1:4">
      <c r="B2" s="2" t="s">
        <v>2</v>
      </c>
      <c r="C2" s="2" t="s">
        <v>65</v>
      </c>
      <c r="D2" s="2" t="s">
        <v>122</v>
      </c>
    </row>
    <row r="3" spans="1:4">
      <c r="A3" s="3" t="s">
        <v>330</v>
      </c>
    </row>
    <row r="4" spans="1:4">
      <c r="A4" s="4" t="s">
        <v>1273</v>
      </c>
      <c r="B4" s="4" t="s">
        <v>1274</v>
      </c>
      <c r="C4" s="4" t="s">
        <v>1274</v>
      </c>
      <c r="D4" s="4" t="s">
        <v>1274</v>
      </c>
    </row>
    <row r="5" spans="1:4">
      <c r="A5" s="4" t="s">
        <v>1275</v>
      </c>
      <c r="B5" s="9" t="n">
        <v>3.9</v>
      </c>
      <c r="C5" s="9" t="n">
        <v>3.5</v>
      </c>
      <c r="D5" s="9" t="n">
        <v>3.3</v>
      </c>
    </row>
    <row r="6" spans="1:4">
      <c r="A6" s="4" t="s">
        <v>1276</v>
      </c>
      <c r="B6" s="9" t="n">
        <v>4.8</v>
      </c>
      <c r="C6" s="5" t="n">
        <v>4</v>
      </c>
      <c r="D6" s="9" t="n">
        <v>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77</v>
      </c>
      <c r="B1" s="2" t="s">
        <v>1</v>
      </c>
    </row>
    <row r="2" spans="1:3">
      <c r="B2" s="2" t="s">
        <v>1278</v>
      </c>
      <c r="C2" s="2" t="s">
        <v>1279</v>
      </c>
    </row>
    <row r="3" spans="1:3">
      <c r="A3" s="3" t="s">
        <v>1280</v>
      </c>
    </row>
    <row r="4" spans="1:3">
      <c r="A4" s="4" t="s">
        <v>1281</v>
      </c>
      <c r="B4" s="5" t="n">
        <v>313</v>
      </c>
      <c r="C4" s="5" t="n">
        <v>313</v>
      </c>
    </row>
    <row r="5" spans="1:3">
      <c r="A5" s="4" t="s">
        <v>1282</v>
      </c>
      <c r="B5" s="6" t="n">
        <v>0</v>
      </c>
      <c r="C5" s="6" t="n">
        <v>0</v>
      </c>
    </row>
    <row r="6" spans="1:3">
      <c r="A6" s="4" t="s">
        <v>1283</v>
      </c>
    </row>
    <row r="7" spans="1:3">
      <c r="A7" s="3" t="s">
        <v>1280</v>
      </c>
    </row>
    <row r="8" spans="1:3">
      <c r="A8" s="4" t="s">
        <v>1284</v>
      </c>
      <c r="B8" s="5" t="n">
        <v>248</v>
      </c>
      <c r="C8" s="5" t="n">
        <v>172</v>
      </c>
    </row>
    <row r="9" spans="1:3">
      <c r="A9" s="4" t="s">
        <v>1285</v>
      </c>
    </row>
    <row r="10" spans="1:3">
      <c r="A10" s="3" t="s">
        <v>1280</v>
      </c>
    </row>
    <row r="11" spans="1:3">
      <c r="A11" s="4" t="s">
        <v>1286</v>
      </c>
      <c r="B11" s="6" t="n">
        <v>2970000</v>
      </c>
      <c r="C11" s="6" t="n">
        <v>2470000</v>
      </c>
    </row>
    <row r="12" spans="1:3">
      <c r="A12" s="4" t="s">
        <v>1287</v>
      </c>
    </row>
    <row r="13" spans="1:3">
      <c r="A13" s="3" t="s">
        <v>1280</v>
      </c>
    </row>
    <row r="14" spans="1:3">
      <c r="A14" s="4" t="s">
        <v>1286</v>
      </c>
      <c r="B14" s="5" t="n">
        <v>79500</v>
      </c>
      <c r="C14" s="5" t="n">
        <v>719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288</v>
      </c>
      <c r="B1" s="2" t="s">
        <v>1289</v>
      </c>
      <c r="C1" s="2" t="s">
        <v>1290</v>
      </c>
      <c r="D1" s="2" t="s">
        <v>1291</v>
      </c>
      <c r="E1" s="2" t="s">
        <v>1292</v>
      </c>
      <c r="F1" s="2" t="s">
        <v>566</v>
      </c>
      <c r="G1" s="2" t="s">
        <v>569</v>
      </c>
      <c r="H1" s="2" t="s">
        <v>2</v>
      </c>
      <c r="I1" s="2" t="s">
        <v>65</v>
      </c>
      <c r="J1" s="2" t="s">
        <v>122</v>
      </c>
    </row>
    <row r="2" spans="1:10">
      <c r="A2" s="3" t="s">
        <v>1293</v>
      </c>
    </row>
    <row r="3" spans="1:10">
      <c r="A3" s="4" t="s">
        <v>1294</v>
      </c>
      <c r="H3" s="5" t="n">
        <v>266000</v>
      </c>
      <c r="I3" s="5" t="n">
        <v>674000</v>
      </c>
    </row>
    <row r="4" spans="1:10">
      <c r="A4" s="4" t="s">
        <v>1295</v>
      </c>
      <c r="H4" s="6" t="n">
        <v>0</v>
      </c>
      <c r="I4" s="6" t="n">
        <v>0</v>
      </c>
      <c r="J4" s="6" t="n">
        <v>0</v>
      </c>
    </row>
    <row r="5" spans="1:10">
      <c r="A5" s="4" t="s">
        <v>1296</v>
      </c>
      <c r="H5" s="4" t="s">
        <v>848</v>
      </c>
    </row>
    <row r="6" spans="1:10">
      <c r="A6" s="4" t="s">
        <v>1297</v>
      </c>
      <c r="H6" s="5" t="n">
        <v>0</v>
      </c>
    </row>
    <row r="7" spans="1:10">
      <c r="A7" s="4" t="s">
        <v>1298</v>
      </c>
      <c r="H7" s="5" t="n">
        <v>0</v>
      </c>
      <c r="I7" s="5" t="n">
        <v>121000</v>
      </c>
    </row>
    <row r="8" spans="1:10">
      <c r="A8" s="4" t="s">
        <v>1299</v>
      </c>
    </row>
    <row r="9" spans="1:10">
      <c r="A9" s="3" t="s">
        <v>1293</v>
      </c>
    </row>
    <row r="10" spans="1:10">
      <c r="A10" s="4" t="s">
        <v>1300</v>
      </c>
      <c r="H10" s="6" t="n">
        <v>37544</v>
      </c>
      <c r="I10" s="6" t="n">
        <v>36462</v>
      </c>
      <c r="J10" s="6" t="n">
        <v>17106</v>
      </c>
    </row>
    <row r="11" spans="1:10">
      <c r="A11" s="4" t="s">
        <v>1301</v>
      </c>
    </row>
    <row r="12" spans="1:10">
      <c r="A12" s="3" t="s">
        <v>1293</v>
      </c>
    </row>
    <row r="13" spans="1:10">
      <c r="A13" s="4" t="s">
        <v>1302</v>
      </c>
      <c r="H13" s="4" t="s">
        <v>553</v>
      </c>
    </row>
    <row r="14" spans="1:10">
      <c r="A14" s="4" t="s">
        <v>1303</v>
      </c>
    </row>
    <row r="15" spans="1:10">
      <c r="A15" s="3" t="s">
        <v>1293</v>
      </c>
    </row>
    <row r="16" spans="1:10">
      <c r="A16" s="4" t="s">
        <v>1302</v>
      </c>
      <c r="H16" s="4" t="s">
        <v>1304</v>
      </c>
    </row>
    <row r="17" spans="1:10">
      <c r="A17" s="4" t="s">
        <v>1305</v>
      </c>
    </row>
    <row r="18" spans="1:10">
      <c r="A18" s="3" t="s">
        <v>1293</v>
      </c>
    </row>
    <row r="19" spans="1:10">
      <c r="A19" s="4" t="s">
        <v>1302</v>
      </c>
      <c r="H19" s="4" t="s">
        <v>1007</v>
      </c>
    </row>
    <row r="20" spans="1:10">
      <c r="A20" s="4" t="s">
        <v>1306</v>
      </c>
    </row>
    <row r="21" spans="1:10">
      <c r="A21" s="3" t="s">
        <v>1293</v>
      </c>
    </row>
    <row r="22" spans="1:10">
      <c r="A22" s="4" t="s">
        <v>1307</v>
      </c>
      <c r="H22" s="4" t="s">
        <v>1007</v>
      </c>
    </row>
    <row r="23" spans="1:10">
      <c r="A23" s="4" t="s">
        <v>1308</v>
      </c>
      <c r="H23" s="5" t="n">
        <v>0</v>
      </c>
      <c r="I23" s="5" t="n">
        <v>0</v>
      </c>
      <c r="J23" s="5" t="n">
        <v>0</v>
      </c>
    </row>
    <row r="24" spans="1:10">
      <c r="A24" s="4" t="s">
        <v>1309</v>
      </c>
    </row>
    <row r="25" spans="1:10">
      <c r="A25" s="3" t="s">
        <v>1293</v>
      </c>
    </row>
    <row r="26" spans="1:10">
      <c r="A26" s="4" t="s">
        <v>1308</v>
      </c>
      <c r="H26" s="5" t="n">
        <v>5800000</v>
      </c>
      <c r="I26" s="5" t="n">
        <v>4400000</v>
      </c>
      <c r="J26" s="5" t="n">
        <v>3200000</v>
      </c>
    </row>
    <row r="27" spans="1:10">
      <c r="A27" s="4" t="s">
        <v>1310</v>
      </c>
      <c r="F27" s="6" t="n">
        <v>90073</v>
      </c>
      <c r="G27" s="6" t="n">
        <v>52153</v>
      </c>
    </row>
    <row r="28" spans="1:10">
      <c r="A28" s="4" t="s">
        <v>1300</v>
      </c>
      <c r="H28" s="6" t="n">
        <v>162465</v>
      </c>
      <c r="I28" s="6" t="n">
        <v>123711</v>
      </c>
      <c r="J28" s="6" t="n">
        <v>109373</v>
      </c>
    </row>
    <row r="29" spans="1:10">
      <c r="A29" s="4" t="s">
        <v>1311</v>
      </c>
    </row>
    <row r="30" spans="1:10">
      <c r="A30" s="3" t="s">
        <v>1293</v>
      </c>
    </row>
    <row r="31" spans="1:10">
      <c r="A31" s="4" t="s">
        <v>1302</v>
      </c>
      <c r="G31" s="4" t="s">
        <v>1312</v>
      </c>
      <c r="H31" s="4" t="s">
        <v>1312</v>
      </c>
    </row>
    <row r="32" spans="1:10">
      <c r="A32" s="4" t="s">
        <v>1310</v>
      </c>
      <c r="G32" s="6" t="n">
        <v>18988</v>
      </c>
      <c r="H32" s="6" t="n">
        <v>0</v>
      </c>
    </row>
    <row r="33" spans="1:10">
      <c r="A33" s="4" t="s">
        <v>1313</v>
      </c>
    </row>
    <row r="34" spans="1:10">
      <c r="A34" s="3" t="s">
        <v>1293</v>
      </c>
    </row>
    <row r="35" spans="1:10">
      <c r="A35" s="4" t="s">
        <v>1302</v>
      </c>
      <c r="G35" s="4" t="s">
        <v>553</v>
      </c>
      <c r="H35" s="4" t="s">
        <v>553</v>
      </c>
    </row>
    <row r="36" spans="1:10">
      <c r="A36" s="4" t="s">
        <v>1310</v>
      </c>
      <c r="F36" s="6" t="n">
        <v>34848</v>
      </c>
      <c r="G36" s="6" t="n">
        <v>16108</v>
      </c>
    </row>
    <row r="37" spans="1:10">
      <c r="A37" s="4" t="s">
        <v>1314</v>
      </c>
    </row>
    <row r="38" spans="1:10">
      <c r="A38" s="3" t="s">
        <v>1293</v>
      </c>
    </row>
    <row r="39" spans="1:10">
      <c r="A39" s="4" t="s">
        <v>1315</v>
      </c>
      <c r="H39" s="6" t="n">
        <v>348140</v>
      </c>
    </row>
    <row r="40" spans="1:10">
      <c r="A40" s="4" t="s">
        <v>1316</v>
      </c>
    </row>
    <row r="41" spans="1:10">
      <c r="A41" s="3" t="s">
        <v>1293</v>
      </c>
    </row>
    <row r="42" spans="1:10">
      <c r="A42" s="4" t="s">
        <v>1317</v>
      </c>
      <c r="H42" s="5" t="n">
        <v>4900000</v>
      </c>
    </row>
    <row r="43" spans="1:10">
      <c r="A43" s="4" t="s">
        <v>1318</v>
      </c>
    </row>
    <row r="44" spans="1:10">
      <c r="A44" s="3" t="s">
        <v>1293</v>
      </c>
    </row>
    <row r="45" spans="1:10">
      <c r="A45" s="4" t="s">
        <v>1319</v>
      </c>
      <c r="H45" s="4" t="s">
        <v>1320</v>
      </c>
    </row>
    <row r="46" spans="1:10">
      <c r="A46" s="4" t="s">
        <v>1321</v>
      </c>
    </row>
    <row r="47" spans="1:10">
      <c r="A47" s="3" t="s">
        <v>1293</v>
      </c>
    </row>
    <row r="48" spans="1:10">
      <c r="A48" s="4" t="s">
        <v>1315</v>
      </c>
      <c r="H48" s="6" t="n">
        <v>412521</v>
      </c>
    </row>
    <row r="49" spans="1:10">
      <c r="A49" s="4" t="s">
        <v>1308</v>
      </c>
      <c r="H49" s="5" t="n">
        <v>222000</v>
      </c>
      <c r="I49" s="5" t="n">
        <v>91000</v>
      </c>
      <c r="J49" s="5" t="n">
        <v>153000</v>
      </c>
    </row>
    <row r="50" spans="1:10">
      <c r="A50" s="4" t="s">
        <v>1322</v>
      </c>
      <c r="E50" s="6" t="n">
        <v>500000</v>
      </c>
    </row>
    <row r="51" spans="1:10">
      <c r="A51" s="4" t="s">
        <v>1323</v>
      </c>
      <c r="C51" s="6" t="n">
        <v>32331</v>
      </c>
      <c r="D51" s="6" t="n">
        <v>22903</v>
      </c>
    </row>
    <row r="52" spans="1:10">
      <c r="A52" s="4" t="s">
        <v>1324</v>
      </c>
    </row>
    <row r="53" spans="1:10">
      <c r="A53" s="3" t="s">
        <v>1293</v>
      </c>
    </row>
    <row r="54" spans="1:10">
      <c r="A54" s="4" t="s">
        <v>1323</v>
      </c>
      <c r="B54" s="6" t="n">
        <v>32179</v>
      </c>
    </row>
    <row r="55" spans="1:10">
      <c r="A55" s="4" t="s">
        <v>1325</v>
      </c>
    </row>
    <row r="56" spans="1:10">
      <c r="A56" s="3" t="s">
        <v>1293</v>
      </c>
    </row>
    <row r="57" spans="1:10">
      <c r="A57" s="4" t="s">
        <v>1326</v>
      </c>
      <c r="E57" s="4" t="s">
        <v>1327</v>
      </c>
    </row>
    <row r="58" spans="1:10">
      <c r="A58" s="4" t="s">
        <v>1328</v>
      </c>
    </row>
    <row r="59" spans="1:10">
      <c r="A59" s="3" t="s">
        <v>1293</v>
      </c>
    </row>
    <row r="60" spans="1:10">
      <c r="A60" s="4" t="s">
        <v>1302</v>
      </c>
      <c r="I60" s="4" t="s">
        <v>553</v>
      </c>
    </row>
    <row r="61" spans="1:10">
      <c r="A61" s="4" t="s">
        <v>1329</v>
      </c>
    </row>
    <row r="62" spans="1:10">
      <c r="A62" s="3" t="s">
        <v>1293</v>
      </c>
    </row>
    <row r="63" spans="1:10">
      <c r="A63" s="4" t="s">
        <v>1330</v>
      </c>
      <c r="H63" s="4" t="s">
        <v>530</v>
      </c>
    </row>
    <row r="64" spans="1:10">
      <c r="A64" s="4" t="s">
        <v>1331</v>
      </c>
    </row>
    <row r="65" spans="1:10">
      <c r="A65" s="3" t="s">
        <v>1293</v>
      </c>
    </row>
    <row r="66" spans="1:10">
      <c r="A66" s="4" t="s">
        <v>1319</v>
      </c>
      <c r="H66" s="4" t="s">
        <v>1320</v>
      </c>
    </row>
    <row r="67" spans="1:10">
      <c r="A67" s="4" t="s">
        <v>1332</v>
      </c>
      <c r="H67" s="4" t="s">
        <v>13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5</v>
      </c>
      <c r="D2" s="2" t="s">
        <v>122</v>
      </c>
    </row>
    <row r="3" spans="1:4">
      <c r="A3" s="3" t="s">
        <v>1335</v>
      </c>
    </row>
    <row r="4" spans="1:4">
      <c r="A4" s="4" t="s">
        <v>1336</v>
      </c>
      <c r="B4" s="6" t="n">
        <v>0</v>
      </c>
      <c r="C4" s="6" t="n">
        <v>6500</v>
      </c>
      <c r="D4" s="6" t="n">
        <v>26400</v>
      </c>
    </row>
    <row r="5" spans="1:4">
      <c r="A5" s="4" t="s">
        <v>1337</v>
      </c>
      <c r="B5" s="6" t="n">
        <v>0</v>
      </c>
      <c r="C5" s="6" t="n">
        <v>0</v>
      </c>
      <c r="D5" s="6" t="n">
        <v>0</v>
      </c>
    </row>
    <row r="6" spans="1:4">
      <c r="A6" s="4" t="s">
        <v>1338</v>
      </c>
      <c r="B6" s="6" t="n">
        <v>0</v>
      </c>
      <c r="C6" s="6" t="n">
        <v>-6500</v>
      </c>
      <c r="D6" s="6" t="n">
        <v>-19400</v>
      </c>
    </row>
    <row r="7" spans="1:4">
      <c r="A7" s="4" t="s">
        <v>1339</v>
      </c>
      <c r="B7" s="6" t="n">
        <v>0</v>
      </c>
      <c r="C7" s="6" t="n">
        <v>0</v>
      </c>
      <c r="D7" s="6" t="n">
        <v>-500</v>
      </c>
    </row>
    <row r="8" spans="1:4">
      <c r="A8" s="4" t="s">
        <v>1340</v>
      </c>
      <c r="B8" s="6" t="n">
        <v>0</v>
      </c>
      <c r="C8" s="6" t="n">
        <v>0</v>
      </c>
      <c r="D8" s="6" t="n">
        <v>6500</v>
      </c>
    </row>
    <row r="9" spans="1:4">
      <c r="A9" s="4" t="s">
        <v>1341</v>
      </c>
      <c r="B9" s="6" t="n">
        <v>0</v>
      </c>
      <c r="C9" s="6" t="n">
        <v>0</v>
      </c>
      <c r="D9" s="6" t="n">
        <v>6500</v>
      </c>
    </row>
    <row r="10" spans="1:4">
      <c r="A10" s="3" t="s">
        <v>1342</v>
      </c>
    </row>
    <row r="11" spans="1:4">
      <c r="A11" s="4" t="s">
        <v>1343</v>
      </c>
      <c r="B11" s="5" t="n">
        <v>0</v>
      </c>
      <c r="C11" s="7" t="n">
        <v>18.6</v>
      </c>
      <c r="D11" s="7" t="n">
        <v>18.6</v>
      </c>
    </row>
    <row r="12" spans="1:4">
      <c r="A12" s="4" t="s">
        <v>1344</v>
      </c>
      <c r="B12" s="6" t="n">
        <v>0</v>
      </c>
      <c r="C12" s="6" t="n">
        <v>0</v>
      </c>
      <c r="D12" s="6" t="n">
        <v>0</v>
      </c>
    </row>
    <row r="13" spans="1:4">
      <c r="A13" s="4" t="s">
        <v>1345</v>
      </c>
      <c r="B13" s="6" t="n">
        <v>0</v>
      </c>
      <c r="C13" s="8" t="n">
        <v>18.6</v>
      </c>
      <c r="D13" s="8" t="n">
        <v>18.6</v>
      </c>
    </row>
    <row r="14" spans="1:4">
      <c r="A14" s="4" t="s">
        <v>1346</v>
      </c>
      <c r="B14" s="6" t="n">
        <v>0</v>
      </c>
      <c r="C14" s="6" t="n">
        <v>0</v>
      </c>
      <c r="D14" s="8" t="n">
        <v>18.6</v>
      </c>
    </row>
    <row r="15" spans="1:4">
      <c r="A15" s="4" t="s">
        <v>1347</v>
      </c>
      <c r="B15" s="6" t="n">
        <v>0</v>
      </c>
      <c r="C15" s="6" t="n">
        <v>0</v>
      </c>
      <c r="D15" s="8" t="n">
        <v>18.6</v>
      </c>
    </row>
    <row r="16" spans="1:4">
      <c r="A16" s="4" t="s">
        <v>1348</v>
      </c>
      <c r="B16" s="5" t="n">
        <v>0</v>
      </c>
      <c r="C16" s="5" t="n">
        <v>0</v>
      </c>
      <c r="D16" s="7" t="n">
        <v>18.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65</v>
      </c>
      <c r="D2" s="2" t="s">
        <v>122</v>
      </c>
    </row>
    <row r="3" spans="1:4">
      <c r="A3" s="3" t="s">
        <v>1335</v>
      </c>
    </row>
    <row r="4" spans="1:4">
      <c r="A4" s="4" t="s">
        <v>1336</v>
      </c>
      <c r="B4" s="6" t="n">
        <v>266995</v>
      </c>
      <c r="C4" s="6" t="n">
        <v>301578</v>
      </c>
      <c r="D4" s="6" t="n">
        <v>346817</v>
      </c>
    </row>
    <row r="5" spans="1:4">
      <c r="A5" s="4" t="s">
        <v>1337</v>
      </c>
      <c r="B5" s="6" t="n">
        <v>162465</v>
      </c>
      <c r="C5" s="6" t="n">
        <v>123711</v>
      </c>
      <c r="D5" s="6" t="n">
        <v>109373</v>
      </c>
    </row>
    <row r="6" spans="1:4">
      <c r="A6" s="4" t="s">
        <v>1350</v>
      </c>
      <c r="B6" s="6" t="n">
        <v>-148158</v>
      </c>
      <c r="C6" s="6" t="n">
        <v>-127744</v>
      </c>
      <c r="D6" s="6" t="n">
        <v>-137394</v>
      </c>
    </row>
    <row r="7" spans="1:4">
      <c r="A7" s="4" t="s">
        <v>1339</v>
      </c>
      <c r="B7" s="6" t="n">
        <v>-26919</v>
      </c>
      <c r="C7" s="6" t="n">
        <v>-30550</v>
      </c>
      <c r="D7" s="6" t="n">
        <v>-17218</v>
      </c>
    </row>
    <row r="8" spans="1:4">
      <c r="A8" s="4" t="s">
        <v>1340</v>
      </c>
      <c r="B8" s="6" t="n">
        <v>254383</v>
      </c>
      <c r="C8" s="6" t="n">
        <v>266995</v>
      </c>
      <c r="D8" s="6" t="n">
        <v>301578</v>
      </c>
    </row>
    <row r="9" spans="1:4">
      <c r="A9" s="3" t="s">
        <v>1351</v>
      </c>
    </row>
    <row r="10" spans="1:4">
      <c r="A10" s="4" t="s">
        <v>1343</v>
      </c>
      <c r="B10" s="7" t="n">
        <v>43.89</v>
      </c>
      <c r="C10" s="7" t="n">
        <v>34.74</v>
      </c>
      <c r="D10" s="7" t="n">
        <v>27.61</v>
      </c>
    </row>
    <row r="11" spans="1:4">
      <c r="A11" s="4" t="s">
        <v>1344</v>
      </c>
      <c r="B11" s="8" t="n">
        <v>45.09</v>
      </c>
      <c r="C11" s="8" t="n">
        <v>55.13</v>
      </c>
      <c r="D11" s="8" t="n">
        <v>47.22</v>
      </c>
    </row>
    <row r="12" spans="1:4">
      <c r="A12" s="4" t="s">
        <v>1352</v>
      </c>
      <c r="B12" s="8" t="n">
        <v>39.27</v>
      </c>
      <c r="C12" s="8" t="n">
        <v>32.73</v>
      </c>
      <c r="D12" s="8" t="n">
        <v>26.66</v>
      </c>
    </row>
    <row r="13" spans="1:4">
      <c r="A13" s="4" t="s">
        <v>1346</v>
      </c>
      <c r="B13" s="8" t="n">
        <v>49.2</v>
      </c>
      <c r="C13" s="8" t="n">
        <v>45.69</v>
      </c>
      <c r="D13" s="8" t="n">
        <v>34.02</v>
      </c>
    </row>
    <row r="14" spans="1:4">
      <c r="A14" s="4" t="s">
        <v>1347</v>
      </c>
      <c r="B14" s="7" t="n">
        <v>46.76</v>
      </c>
      <c r="C14" s="7" t="n">
        <v>43.89</v>
      </c>
      <c r="D14" s="7" t="n">
        <v>34.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9"/>
    <col customWidth="1" max="3" min="3" width="30"/>
    <col customWidth="1" max="4" min="4" width="30"/>
    <col customWidth="1" max="5" min="5" width="30"/>
  </cols>
  <sheetData>
    <row r="1" spans="1:5">
      <c r="A1" s="1" t="s">
        <v>1353</v>
      </c>
      <c r="B1" s="2" t="s">
        <v>1354</v>
      </c>
      <c r="C1" s="2" t="s">
        <v>1355</v>
      </c>
      <c r="D1" s="2" t="s">
        <v>1356</v>
      </c>
      <c r="E1" s="2" t="s">
        <v>1357</v>
      </c>
    </row>
    <row r="2" spans="1:5">
      <c r="A2" s="3" t="s">
        <v>1358</v>
      </c>
    </row>
    <row r="3" spans="1:5">
      <c r="A3" s="4" t="s">
        <v>1359</v>
      </c>
      <c r="B3" s="4" t="s">
        <v>848</v>
      </c>
    </row>
    <row r="4" spans="1:5">
      <c r="A4" s="4" t="s">
        <v>1360</v>
      </c>
      <c r="B4" s="12" t="n">
        <v>0.001</v>
      </c>
    </row>
    <row r="5" spans="1:5">
      <c r="A5" s="4" t="s">
        <v>1361</v>
      </c>
      <c r="B5" s="5" t="n">
        <v>1</v>
      </c>
    </row>
    <row r="6" spans="1:5">
      <c r="A6" s="4" t="s">
        <v>1362</v>
      </c>
      <c r="B6" s="6" t="n">
        <v>1000</v>
      </c>
    </row>
    <row r="7" spans="1:5">
      <c r="A7" s="4" t="s">
        <v>1363</v>
      </c>
      <c r="B7" s="6" t="n">
        <v>1000</v>
      </c>
    </row>
    <row r="8" spans="1:5">
      <c r="A8" s="4" t="s">
        <v>1364</v>
      </c>
      <c r="B8" s="5" t="n">
        <v>1000</v>
      </c>
    </row>
    <row r="9" spans="1:5">
      <c r="A9" s="4" t="s">
        <v>1365</v>
      </c>
      <c r="B9" s="6" t="n">
        <v>1000</v>
      </c>
    </row>
    <row r="10" spans="1:5">
      <c r="A10" s="4" t="s">
        <v>1366</v>
      </c>
      <c r="B10" s="4" t="s">
        <v>1367</v>
      </c>
    </row>
    <row r="11" spans="1:5">
      <c r="A11" s="4" t="s">
        <v>1368</v>
      </c>
      <c r="B11" s="6" t="n">
        <v>2</v>
      </c>
    </row>
    <row r="12" spans="1:5">
      <c r="A12" s="4" t="s">
        <v>1369</v>
      </c>
    </row>
    <row r="13" spans="1:5">
      <c r="A13" s="3" t="s">
        <v>1358</v>
      </c>
    </row>
    <row r="14" spans="1:5">
      <c r="A14" s="4" t="s">
        <v>1370</v>
      </c>
      <c r="B14" s="4" t="s">
        <v>1371</v>
      </c>
    </row>
    <row r="15" spans="1:5">
      <c r="A15" s="4" t="s">
        <v>108</v>
      </c>
    </row>
    <row r="16" spans="1:5">
      <c r="A16" s="3" t="s">
        <v>1358</v>
      </c>
    </row>
    <row r="17" spans="1:5">
      <c r="A17" s="4" t="s">
        <v>117</v>
      </c>
      <c r="B17" s="5" t="n">
        <v>1</v>
      </c>
      <c r="C17" s="5" t="n">
        <v>1</v>
      </c>
      <c r="D17" s="5" t="n">
        <v>1</v>
      </c>
      <c r="E17" s="5" t="n">
        <v>1</v>
      </c>
    </row>
    <row r="18" spans="1:5">
      <c r="A18" s="4" t="s">
        <v>1372</v>
      </c>
      <c r="B18" s="5" t="n">
        <v>70000</v>
      </c>
    </row>
    <row r="19" spans="1:5">
      <c r="A19" s="4" t="s">
        <v>1373</v>
      </c>
      <c r="C19" s="6" t="n">
        <v>16000</v>
      </c>
      <c r="D19" s="6" t="n">
        <v>16000</v>
      </c>
      <c r="E19" s="6" t="n">
        <v>16000</v>
      </c>
    </row>
    <row r="20" spans="1:5">
      <c r="A20" s="4" t="s">
        <v>1374</v>
      </c>
      <c r="C20" s="6" t="n">
        <v>0</v>
      </c>
      <c r="D20" s="6" t="n">
        <v>0</v>
      </c>
    </row>
    <row r="21" spans="1:5">
      <c r="A21" s="4" t="s">
        <v>1375</v>
      </c>
      <c r="C21" s="6" t="n">
        <v>0</v>
      </c>
      <c r="D21"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65</v>
      </c>
    </row>
    <row r="2" spans="1:3">
      <c r="A2" s="3" t="s">
        <v>1377</v>
      </c>
    </row>
    <row r="3" spans="1:3">
      <c r="A3" s="4" t="s">
        <v>1378</v>
      </c>
      <c r="B3" s="5" t="n">
        <v>1388511</v>
      </c>
      <c r="C3" s="5" t="n">
        <v>1200947</v>
      </c>
    </row>
    <row r="4" spans="1:3">
      <c r="A4" s="4" t="s">
        <v>1379</v>
      </c>
      <c r="B4" s="4" t="s">
        <v>1380</v>
      </c>
      <c r="C4" s="4" t="s">
        <v>1381</v>
      </c>
    </row>
    <row r="5" spans="1:3">
      <c r="A5" s="4" t="s">
        <v>1382</v>
      </c>
      <c r="B5" s="5" t="n">
        <v>807881</v>
      </c>
      <c r="C5" s="5" t="n">
        <v>700490</v>
      </c>
    </row>
    <row r="6" spans="1:3">
      <c r="A6" s="4" t="s">
        <v>1383</v>
      </c>
      <c r="B6" s="4" t="s">
        <v>1384</v>
      </c>
      <c r="C6" s="4" t="s">
        <v>1384</v>
      </c>
    </row>
    <row r="7" spans="1:3">
      <c r="A7" s="3" t="s">
        <v>1385</v>
      </c>
    </row>
    <row r="8" spans="1:3">
      <c r="A8" s="4" t="s">
        <v>1378</v>
      </c>
      <c r="B8" s="5" t="n">
        <v>1243582</v>
      </c>
      <c r="C8" s="5" t="n">
        <v>1064669</v>
      </c>
    </row>
    <row r="9" spans="1:3">
      <c r="A9" s="4" t="s">
        <v>1379</v>
      </c>
      <c r="B9" s="4" t="s">
        <v>1386</v>
      </c>
      <c r="C9" s="4" t="s">
        <v>1387</v>
      </c>
    </row>
    <row r="10" spans="1:3">
      <c r="A10" s="4" t="s">
        <v>1382</v>
      </c>
      <c r="B10" s="5" t="n">
        <v>605911</v>
      </c>
      <c r="C10" s="5" t="n">
        <v>525368</v>
      </c>
    </row>
    <row r="11" spans="1:3">
      <c r="A11" s="4" t="s">
        <v>1383</v>
      </c>
      <c r="B11" s="4" t="s">
        <v>1388</v>
      </c>
      <c r="C11" s="4" t="s">
        <v>1388</v>
      </c>
    </row>
    <row r="12" spans="1:3">
      <c r="A12" s="3" t="s">
        <v>1389</v>
      </c>
    </row>
    <row r="13" spans="1:3">
      <c r="A13" s="4" t="s">
        <v>1378</v>
      </c>
      <c r="B13" s="5" t="n">
        <v>1098428</v>
      </c>
      <c r="C13" s="5" t="n">
        <v>933755</v>
      </c>
    </row>
    <row r="14" spans="1:3">
      <c r="A14" s="4" t="s">
        <v>1379</v>
      </c>
      <c r="B14" s="4" t="s">
        <v>1390</v>
      </c>
      <c r="C14" s="4" t="s">
        <v>1391</v>
      </c>
    </row>
    <row r="15" spans="1:3">
      <c r="A15" s="4" t="s">
        <v>1382</v>
      </c>
      <c r="B15" s="5" t="n">
        <v>454433</v>
      </c>
      <c r="C15" s="5" t="n">
        <v>394026</v>
      </c>
    </row>
    <row r="16" spans="1:3">
      <c r="A16" s="4" t="s">
        <v>1383</v>
      </c>
      <c r="B16" s="4" t="s">
        <v>1392</v>
      </c>
      <c r="C16" s="4" t="s">
        <v>1392</v>
      </c>
    </row>
    <row r="17" spans="1:3">
      <c r="A17" s="3" t="s">
        <v>1393</v>
      </c>
    </row>
    <row r="18" spans="1:3">
      <c r="A18" s="4" t="s">
        <v>1378</v>
      </c>
      <c r="B18" s="5" t="n">
        <v>1243582</v>
      </c>
      <c r="C18" s="5" t="n">
        <v>1064669</v>
      </c>
    </row>
    <row r="19" spans="1:3">
      <c r="A19" s="4" t="s">
        <v>1379</v>
      </c>
      <c r="B19" s="4" t="s">
        <v>1394</v>
      </c>
      <c r="C19" s="4" t="s">
        <v>1395</v>
      </c>
    </row>
    <row r="20" spans="1:3">
      <c r="A20" s="4" t="s">
        <v>1382</v>
      </c>
      <c r="B20" s="5" t="n">
        <v>492725</v>
      </c>
      <c r="C20" s="5" t="n">
        <v>437858</v>
      </c>
    </row>
    <row r="21" spans="1:3">
      <c r="A21" s="4" t="s">
        <v>1383</v>
      </c>
      <c r="B21" s="4" t="s">
        <v>1396</v>
      </c>
      <c r="C21" s="4" t="s">
        <v>1396</v>
      </c>
    </row>
    <row r="22" spans="1:3">
      <c r="A22" s="4" t="s">
        <v>1397</v>
      </c>
    </row>
    <row r="23" spans="1:3">
      <c r="A23" s="3" t="s">
        <v>1393</v>
      </c>
    </row>
    <row r="24" spans="1:3">
      <c r="A24" s="4" t="s">
        <v>1398</v>
      </c>
      <c r="B24" s="5" t="n">
        <v>533900</v>
      </c>
    </row>
    <row r="25" spans="1:3">
      <c r="A25" s="4" t="s">
        <v>1399</v>
      </c>
    </row>
    <row r="26" spans="1:3">
      <c r="A26" s="3" t="s">
        <v>1393</v>
      </c>
    </row>
    <row r="27" spans="1:3">
      <c r="A27" s="4" t="s">
        <v>1398</v>
      </c>
      <c r="B27" s="6" t="n">
        <v>331500</v>
      </c>
    </row>
    <row r="28" spans="1:3">
      <c r="A28" s="4" t="s">
        <v>869</v>
      </c>
    </row>
    <row r="29" spans="1:3">
      <c r="A29" s="3" t="s">
        <v>1377</v>
      </c>
    </row>
    <row r="30" spans="1:3">
      <c r="A30" s="4" t="s">
        <v>1378</v>
      </c>
      <c r="B30" s="5" t="n">
        <v>168959</v>
      </c>
      <c r="C30" s="5" t="n">
        <v>165687</v>
      </c>
    </row>
    <row r="31" spans="1:3">
      <c r="A31" s="4" t="s">
        <v>1379</v>
      </c>
      <c r="B31" s="4" t="s">
        <v>1400</v>
      </c>
      <c r="C31" s="4" t="s">
        <v>1401</v>
      </c>
    </row>
    <row r="32" spans="1:3">
      <c r="A32" s="4" t="s">
        <v>1382</v>
      </c>
      <c r="B32" s="5" t="n">
        <v>92872</v>
      </c>
      <c r="C32" s="5" t="n">
        <v>93975</v>
      </c>
    </row>
    <row r="33" spans="1:3">
      <c r="A33" s="4" t="s">
        <v>1383</v>
      </c>
      <c r="B33" s="4" t="s">
        <v>1384</v>
      </c>
      <c r="C33" s="4" t="s">
        <v>1384</v>
      </c>
    </row>
    <row r="34" spans="1:3">
      <c r="A34" s="4" t="s">
        <v>1402</v>
      </c>
      <c r="B34" s="5" t="n">
        <v>116090</v>
      </c>
      <c r="C34" s="5" t="n">
        <v>117469</v>
      </c>
    </row>
    <row r="35" spans="1:3">
      <c r="A35" s="4" t="s">
        <v>1403</v>
      </c>
      <c r="B35" s="4" t="s">
        <v>1404</v>
      </c>
      <c r="C35" s="4" t="s">
        <v>1404</v>
      </c>
    </row>
    <row r="36" spans="1:3">
      <c r="A36" s="3" t="s">
        <v>1385</v>
      </c>
    </row>
    <row r="37" spans="1:3">
      <c r="A37" s="4" t="s">
        <v>1378</v>
      </c>
      <c r="B37" s="5" t="n">
        <v>159579</v>
      </c>
      <c r="C37" s="5" t="n">
        <v>155391</v>
      </c>
    </row>
    <row r="38" spans="1:3">
      <c r="A38" s="4" t="s">
        <v>1379</v>
      </c>
      <c r="B38" s="4" t="s">
        <v>1380</v>
      </c>
      <c r="C38" s="4" t="s">
        <v>1405</v>
      </c>
    </row>
    <row r="39" spans="1:3">
      <c r="A39" s="4" t="s">
        <v>1382</v>
      </c>
      <c r="B39" s="5" t="n">
        <v>69654</v>
      </c>
      <c r="C39" s="5" t="n">
        <v>70482</v>
      </c>
    </row>
    <row r="40" spans="1:3">
      <c r="A40" s="4" t="s">
        <v>1383</v>
      </c>
      <c r="B40" s="4" t="s">
        <v>1388</v>
      </c>
      <c r="C40" s="4" t="s">
        <v>1388</v>
      </c>
    </row>
    <row r="41" spans="1:3">
      <c r="A41" s="4" t="s">
        <v>1406</v>
      </c>
      <c r="B41" s="5" t="n">
        <v>92872</v>
      </c>
      <c r="C41" s="5" t="n">
        <v>93975</v>
      </c>
    </row>
    <row r="42" spans="1:3">
      <c r="A42" s="4" t="s">
        <v>1407</v>
      </c>
      <c r="B42" s="4" t="s">
        <v>1384</v>
      </c>
      <c r="C42" s="4" t="s">
        <v>1384</v>
      </c>
    </row>
    <row r="43" spans="1:3">
      <c r="A43" s="3" t="s">
        <v>1389</v>
      </c>
    </row>
    <row r="44" spans="1:3">
      <c r="A44" s="4" t="s">
        <v>1378</v>
      </c>
      <c r="B44" s="5" t="n">
        <v>159579</v>
      </c>
      <c r="C44" s="5" t="n">
        <v>155391</v>
      </c>
    </row>
    <row r="45" spans="1:3">
      <c r="A45" s="4" t="s">
        <v>1379</v>
      </c>
      <c r="B45" s="4" t="s">
        <v>1380</v>
      </c>
      <c r="C45" s="4" t="s">
        <v>1405</v>
      </c>
    </row>
    <row r="46" spans="1:3">
      <c r="A46" s="4" t="s">
        <v>1382</v>
      </c>
      <c r="B46" s="5" t="n">
        <v>52241</v>
      </c>
      <c r="C46" s="5" t="n">
        <v>52861</v>
      </c>
    </row>
    <row r="47" spans="1:3">
      <c r="A47" s="4" t="s">
        <v>1383</v>
      </c>
      <c r="B47" s="4" t="s">
        <v>1392</v>
      </c>
      <c r="C47" s="4" t="s">
        <v>1392</v>
      </c>
    </row>
    <row r="48" spans="1:3">
      <c r="A48" s="4" t="s">
        <v>1406</v>
      </c>
      <c r="B48" s="5" t="n">
        <v>75459</v>
      </c>
      <c r="C48" s="5" t="n">
        <v>76355</v>
      </c>
    </row>
    <row r="49" spans="1:3">
      <c r="A49" s="4" t="s">
        <v>1407</v>
      </c>
      <c r="B49" s="4" t="s">
        <v>1408</v>
      </c>
      <c r="C49" s="4" t="s">
        <v>1408</v>
      </c>
    </row>
    <row r="50" spans="1:3">
      <c r="A50" s="3" t="s">
        <v>1393</v>
      </c>
    </row>
    <row r="51" spans="1:3">
      <c r="A51" s="4" t="s">
        <v>1378</v>
      </c>
      <c r="B51" s="5" t="n">
        <v>159579</v>
      </c>
      <c r="C51" s="5" t="n">
        <v>155391</v>
      </c>
    </row>
    <row r="52" spans="1:3">
      <c r="A52" s="4" t="s">
        <v>1379</v>
      </c>
      <c r="B52" s="4" t="s">
        <v>1409</v>
      </c>
      <c r="C52" s="4" t="s">
        <v>1410</v>
      </c>
    </row>
    <row r="53" spans="1:3">
      <c r="A53" s="4" t="s">
        <v>1382</v>
      </c>
      <c r="B53" s="5" t="n">
        <v>64961</v>
      </c>
      <c r="C53" s="5" t="n">
        <v>62317</v>
      </c>
    </row>
    <row r="54" spans="1:3">
      <c r="A54" s="4" t="s">
        <v>1383</v>
      </c>
      <c r="B54" s="4" t="s">
        <v>1396</v>
      </c>
      <c r="C54" s="4" t="s">
        <v>1396</v>
      </c>
    </row>
    <row r="55" spans="1:3">
      <c r="A55" s="4" t="s">
        <v>1406</v>
      </c>
      <c r="B55" s="5" t="n">
        <v>81202</v>
      </c>
      <c r="C55" s="5" t="n">
        <v>77897</v>
      </c>
    </row>
    <row r="56" spans="1:3">
      <c r="A56" s="4" t="s">
        <v>1407</v>
      </c>
      <c r="B56" s="4" t="s">
        <v>1411</v>
      </c>
      <c r="C56" s="4" t="s">
        <v>1411</v>
      </c>
    </row>
    <row r="57" spans="1:3">
      <c r="A57" s="4" t="s">
        <v>1412</v>
      </c>
    </row>
    <row r="58" spans="1:3">
      <c r="A58" s="3" t="s">
        <v>1377</v>
      </c>
    </row>
    <row r="59" spans="1:3">
      <c r="A59" s="4" t="s">
        <v>1378</v>
      </c>
      <c r="B59" s="5" t="n">
        <v>107678</v>
      </c>
      <c r="C59" s="5" t="n">
        <v>74657</v>
      </c>
    </row>
    <row r="60" spans="1:3">
      <c r="A60" s="4" t="s">
        <v>1379</v>
      </c>
      <c r="B60" s="4" t="s">
        <v>1413</v>
      </c>
      <c r="C60" s="4" t="s">
        <v>1414</v>
      </c>
    </row>
    <row r="61" spans="1:3">
      <c r="A61" s="4" t="s">
        <v>1382</v>
      </c>
      <c r="B61" s="5" t="n">
        <v>81731</v>
      </c>
      <c r="C61" s="5" t="n">
        <v>45884</v>
      </c>
    </row>
    <row r="62" spans="1:3">
      <c r="A62" s="4" t="s">
        <v>1383</v>
      </c>
      <c r="B62" s="4" t="s">
        <v>1384</v>
      </c>
      <c r="C62" s="4" t="s">
        <v>1384</v>
      </c>
    </row>
    <row r="63" spans="1:3">
      <c r="A63" s="4" t="s">
        <v>1402</v>
      </c>
      <c r="B63" s="5" t="n">
        <v>102164</v>
      </c>
      <c r="C63" s="5" t="n">
        <v>57355</v>
      </c>
    </row>
    <row r="64" spans="1:3">
      <c r="A64" s="4" t="s">
        <v>1403</v>
      </c>
      <c r="B64" s="4" t="s">
        <v>1404</v>
      </c>
      <c r="C64" s="4" t="s">
        <v>1404</v>
      </c>
    </row>
    <row r="65" spans="1:3">
      <c r="A65" s="3" t="s">
        <v>1385</v>
      </c>
    </row>
    <row r="66" spans="1:3">
      <c r="A66" s="4" t="s">
        <v>1378</v>
      </c>
      <c r="B66" s="5" t="n">
        <v>103011</v>
      </c>
      <c r="C66" s="5" t="n">
        <v>70470</v>
      </c>
    </row>
    <row r="67" spans="1:3">
      <c r="A67" s="4" t="s">
        <v>1379</v>
      </c>
      <c r="B67" s="4" t="s">
        <v>1415</v>
      </c>
      <c r="C67" s="4" t="s">
        <v>1416</v>
      </c>
    </row>
    <row r="68" spans="1:3">
      <c r="A68" s="4" t="s">
        <v>1382</v>
      </c>
      <c r="B68" s="5" t="n">
        <v>61298</v>
      </c>
      <c r="C68" s="5" t="n">
        <v>34413</v>
      </c>
    </row>
    <row r="69" spans="1:3">
      <c r="A69" s="4" t="s">
        <v>1383</v>
      </c>
      <c r="B69" s="4" t="s">
        <v>1388</v>
      </c>
      <c r="C69" s="4" t="s">
        <v>1388</v>
      </c>
    </row>
    <row r="70" spans="1:3">
      <c r="A70" s="4" t="s">
        <v>1406</v>
      </c>
      <c r="B70" s="5" t="n">
        <v>81731</v>
      </c>
      <c r="C70" s="5" t="n">
        <v>45884</v>
      </c>
    </row>
    <row r="71" spans="1:3">
      <c r="A71" s="4" t="s">
        <v>1407</v>
      </c>
      <c r="B71" s="4" t="s">
        <v>1384</v>
      </c>
      <c r="C71" s="4" t="s">
        <v>1384</v>
      </c>
    </row>
    <row r="72" spans="1:3">
      <c r="A72" s="3" t="s">
        <v>1389</v>
      </c>
    </row>
    <row r="73" spans="1:3">
      <c r="A73" s="4" t="s">
        <v>1378</v>
      </c>
      <c r="B73" s="5" t="n">
        <v>103011</v>
      </c>
      <c r="C73" s="5" t="n">
        <v>70470</v>
      </c>
    </row>
    <row r="74" spans="1:3">
      <c r="A74" s="4" t="s">
        <v>1379</v>
      </c>
      <c r="B74" s="4" t="s">
        <v>1415</v>
      </c>
      <c r="C74" s="4" t="s">
        <v>1416</v>
      </c>
    </row>
    <row r="75" spans="1:3">
      <c r="A75" s="4" t="s">
        <v>1382</v>
      </c>
      <c r="B75" s="5" t="n">
        <v>45974</v>
      </c>
      <c r="C75" s="5" t="n">
        <v>25810</v>
      </c>
    </row>
    <row r="76" spans="1:3">
      <c r="A76" s="4" t="s">
        <v>1383</v>
      </c>
      <c r="B76" s="4" t="s">
        <v>1392</v>
      </c>
      <c r="C76" s="4" t="s">
        <v>1392</v>
      </c>
    </row>
    <row r="77" spans="1:3">
      <c r="A77" s="4" t="s">
        <v>1406</v>
      </c>
      <c r="B77" s="5" t="n">
        <v>66407</v>
      </c>
      <c r="C77" s="5" t="n">
        <v>37281</v>
      </c>
    </row>
    <row r="78" spans="1:3">
      <c r="A78" s="4" t="s">
        <v>1407</v>
      </c>
      <c r="B78" s="4" t="s">
        <v>1408</v>
      </c>
      <c r="C78" s="4" t="s">
        <v>1408</v>
      </c>
    </row>
    <row r="79" spans="1:3">
      <c r="A79" s="3" t="s">
        <v>1393</v>
      </c>
    </row>
    <row r="80" spans="1:3">
      <c r="A80" s="4" t="s">
        <v>1378</v>
      </c>
      <c r="B80" s="5" t="n">
        <v>103011</v>
      </c>
      <c r="C80" s="5" t="n">
        <v>70470</v>
      </c>
    </row>
    <row r="81" spans="1:3">
      <c r="A81" s="4" t="s">
        <v>1379</v>
      </c>
      <c r="B81" s="4" t="s">
        <v>1417</v>
      </c>
      <c r="C81" s="4" t="s">
        <v>1418</v>
      </c>
    </row>
    <row r="82" spans="1:3">
      <c r="A82" s="4" t="s">
        <v>1382</v>
      </c>
      <c r="B82" s="5" t="n">
        <v>40144</v>
      </c>
      <c r="C82" s="5" t="n">
        <v>32941</v>
      </c>
    </row>
    <row r="83" spans="1:3">
      <c r="A83" s="4" t="s">
        <v>1383</v>
      </c>
      <c r="B83" s="4" t="s">
        <v>1396</v>
      </c>
      <c r="C83" s="4" t="s">
        <v>1396</v>
      </c>
    </row>
    <row r="84" spans="1:3">
      <c r="A84" s="4" t="s">
        <v>1406</v>
      </c>
      <c r="B84" s="5" t="n">
        <v>50180</v>
      </c>
      <c r="C84" s="5" t="n">
        <v>41177</v>
      </c>
    </row>
    <row r="85" spans="1:3">
      <c r="A85" s="4" t="s">
        <v>1407</v>
      </c>
      <c r="B85" s="4" t="s">
        <v>1411</v>
      </c>
      <c r="C85" s="4" t="s">
        <v>1411</v>
      </c>
    </row>
    <row r="86" spans="1:3">
      <c r="A86" s="4" t="s">
        <v>1419</v>
      </c>
    </row>
    <row r="87" spans="1:3">
      <c r="A87" s="3" t="s">
        <v>1377</v>
      </c>
    </row>
    <row r="88" spans="1:3">
      <c r="A88" s="4" t="s">
        <v>1378</v>
      </c>
      <c r="B88" s="5" t="n">
        <v>117355</v>
      </c>
      <c r="C88" s="5" t="n">
        <v>115318</v>
      </c>
    </row>
    <row r="89" spans="1:3">
      <c r="A89" s="4" t="s">
        <v>1379</v>
      </c>
      <c r="B89" s="4" t="s">
        <v>1420</v>
      </c>
      <c r="C89" s="4" t="s">
        <v>1421</v>
      </c>
    </row>
    <row r="90" spans="1:3">
      <c r="A90" s="4" t="s">
        <v>1382</v>
      </c>
      <c r="B90" s="5" t="n">
        <v>66431</v>
      </c>
      <c r="C90" s="5" t="n">
        <v>66351</v>
      </c>
    </row>
    <row r="91" spans="1:3">
      <c r="A91" s="4" t="s">
        <v>1383</v>
      </c>
      <c r="B91" s="4" t="s">
        <v>1384</v>
      </c>
      <c r="C91" s="4" t="s">
        <v>1384</v>
      </c>
    </row>
    <row r="92" spans="1:3">
      <c r="A92" s="4" t="s">
        <v>1402</v>
      </c>
      <c r="B92" s="5" t="n">
        <v>83039</v>
      </c>
      <c r="C92" s="5" t="n">
        <v>82939</v>
      </c>
    </row>
    <row r="93" spans="1:3">
      <c r="A93" s="4" t="s">
        <v>1403</v>
      </c>
      <c r="B93" s="4" t="s">
        <v>1404</v>
      </c>
      <c r="C93" s="4" t="s">
        <v>1404</v>
      </c>
    </row>
    <row r="94" spans="1:3">
      <c r="A94" s="3" t="s">
        <v>1385</v>
      </c>
    </row>
    <row r="95" spans="1:3">
      <c r="A95" s="4" t="s">
        <v>1378</v>
      </c>
      <c r="B95" s="5" t="n">
        <v>109939</v>
      </c>
      <c r="C95" s="5" t="n">
        <v>108193</v>
      </c>
    </row>
    <row r="96" spans="1:3">
      <c r="A96" s="4" t="s">
        <v>1379</v>
      </c>
      <c r="B96" s="4" t="s">
        <v>1422</v>
      </c>
      <c r="C96" s="4" t="s">
        <v>1423</v>
      </c>
    </row>
    <row r="97" spans="1:3">
      <c r="A97" s="4" t="s">
        <v>1382</v>
      </c>
      <c r="B97" s="5" t="n">
        <v>49824</v>
      </c>
      <c r="C97" s="5" t="n">
        <v>49763</v>
      </c>
    </row>
    <row r="98" spans="1:3">
      <c r="A98" s="4" t="s">
        <v>1383</v>
      </c>
      <c r="B98" s="4" t="s">
        <v>1388</v>
      </c>
      <c r="C98" s="4" t="s">
        <v>1388</v>
      </c>
    </row>
    <row r="99" spans="1:3">
      <c r="A99" s="4" t="s">
        <v>1406</v>
      </c>
      <c r="B99" s="5" t="n">
        <v>66431</v>
      </c>
      <c r="C99" s="5" t="n">
        <v>66351</v>
      </c>
    </row>
    <row r="100" spans="1:3">
      <c r="A100" s="4" t="s">
        <v>1407</v>
      </c>
      <c r="B100" s="4" t="s">
        <v>1384</v>
      </c>
      <c r="C100" s="4" t="s">
        <v>1384</v>
      </c>
    </row>
    <row r="101" spans="1:3">
      <c r="A101" s="3" t="s">
        <v>1389</v>
      </c>
    </row>
    <row r="102" spans="1:3">
      <c r="A102" s="4" t="s">
        <v>1378</v>
      </c>
      <c r="B102" s="5" t="n">
        <v>109939</v>
      </c>
      <c r="C102" s="5" t="n">
        <v>108193</v>
      </c>
    </row>
    <row r="103" spans="1:3">
      <c r="A103" s="4" t="s">
        <v>1379</v>
      </c>
      <c r="B103" s="4" t="s">
        <v>1422</v>
      </c>
      <c r="C103" s="4" t="s">
        <v>1423</v>
      </c>
    </row>
    <row r="104" spans="1:3">
      <c r="A104" s="4" t="s">
        <v>1382</v>
      </c>
      <c r="B104" s="5" t="n">
        <v>37368</v>
      </c>
      <c r="C104" s="5" t="n">
        <v>37323</v>
      </c>
    </row>
    <row r="105" spans="1:3">
      <c r="A105" s="4" t="s">
        <v>1383</v>
      </c>
      <c r="B105" s="4" t="s">
        <v>1392</v>
      </c>
      <c r="C105" s="4" t="s">
        <v>1392</v>
      </c>
    </row>
    <row r="106" spans="1:3">
      <c r="A106" s="4" t="s">
        <v>1406</v>
      </c>
      <c r="B106" s="5" t="n">
        <v>53976</v>
      </c>
      <c r="C106" s="5" t="n">
        <v>53910</v>
      </c>
    </row>
    <row r="107" spans="1:3">
      <c r="A107" s="4" t="s">
        <v>1407</v>
      </c>
      <c r="B107" s="4" t="s">
        <v>1408</v>
      </c>
      <c r="C107" s="4" t="s">
        <v>1408</v>
      </c>
    </row>
    <row r="108" spans="1:3">
      <c r="A108" s="3" t="s">
        <v>1393</v>
      </c>
    </row>
    <row r="109" spans="1:3">
      <c r="A109" s="4" t="s">
        <v>1378</v>
      </c>
      <c r="B109" s="5" t="n">
        <v>109939</v>
      </c>
      <c r="C109" s="5" t="n">
        <v>108193</v>
      </c>
    </row>
    <row r="110" spans="1:3">
      <c r="A110" s="4" t="s">
        <v>1379</v>
      </c>
      <c r="B110" s="4" t="s">
        <v>1424</v>
      </c>
      <c r="C110" s="4" t="s">
        <v>1425</v>
      </c>
    </row>
    <row r="111" spans="1:3">
      <c r="A111" s="4" t="s">
        <v>1382</v>
      </c>
      <c r="B111" s="5" t="n">
        <v>40863</v>
      </c>
      <c r="C111" s="5" t="n">
        <v>41317</v>
      </c>
    </row>
    <row r="112" spans="1:3">
      <c r="A112" s="4" t="s">
        <v>1383</v>
      </c>
      <c r="B112" s="4" t="s">
        <v>1396</v>
      </c>
      <c r="C112" s="4" t="s">
        <v>1396</v>
      </c>
    </row>
    <row r="113" spans="1:3">
      <c r="A113" s="4" t="s">
        <v>1406</v>
      </c>
      <c r="B113" s="5" t="n">
        <v>51078</v>
      </c>
      <c r="C113" s="5" t="n">
        <v>51647</v>
      </c>
    </row>
    <row r="114" spans="1:3">
      <c r="A114" s="4" t="s">
        <v>1407</v>
      </c>
      <c r="B114" s="4" t="s">
        <v>1411</v>
      </c>
      <c r="C114" s="4" t="s">
        <v>1411</v>
      </c>
    </row>
    <row r="115" spans="1:3">
      <c r="A115" s="4" t="s">
        <v>1426</v>
      </c>
    </row>
    <row r="116" spans="1:3">
      <c r="A116" s="3" t="s">
        <v>1377</v>
      </c>
    </row>
    <row r="117" spans="1:3">
      <c r="A117" s="4" t="s">
        <v>1378</v>
      </c>
      <c r="B117" s="5" t="n">
        <v>157555</v>
      </c>
      <c r="C117" s="5" t="n">
        <v>150261</v>
      </c>
    </row>
    <row r="118" spans="1:3">
      <c r="A118" s="4" t="s">
        <v>1379</v>
      </c>
      <c r="B118" s="4" t="s">
        <v>1427</v>
      </c>
      <c r="C118" s="4" t="s">
        <v>1428</v>
      </c>
    </row>
    <row r="119" spans="1:3">
      <c r="A119" s="4" t="s">
        <v>1382</v>
      </c>
      <c r="B119" s="5" t="n">
        <v>102193</v>
      </c>
      <c r="C119" s="5" t="n">
        <v>93063</v>
      </c>
    </row>
    <row r="120" spans="1:3">
      <c r="A120" s="4" t="s">
        <v>1383</v>
      </c>
      <c r="B120" s="4" t="s">
        <v>1384</v>
      </c>
      <c r="C120" s="4" t="s">
        <v>1384</v>
      </c>
    </row>
    <row r="121" spans="1:3">
      <c r="A121" s="4" t="s">
        <v>1402</v>
      </c>
      <c r="B121" s="5" t="n">
        <v>127741</v>
      </c>
      <c r="C121" s="5" t="n">
        <v>116328</v>
      </c>
    </row>
    <row r="122" spans="1:3">
      <c r="A122" s="4" t="s">
        <v>1403</v>
      </c>
      <c r="B122" s="4" t="s">
        <v>1404</v>
      </c>
      <c r="C122" s="4" t="s">
        <v>1404</v>
      </c>
    </row>
    <row r="123" spans="1:3">
      <c r="A123" s="3" t="s">
        <v>1385</v>
      </c>
    </row>
    <row r="124" spans="1:3">
      <c r="A124" s="4" t="s">
        <v>1378</v>
      </c>
      <c r="B124" s="5" t="n">
        <v>148227</v>
      </c>
      <c r="C124" s="5" t="n">
        <v>141161</v>
      </c>
    </row>
    <row r="125" spans="1:3">
      <c r="A125" s="4" t="s">
        <v>1379</v>
      </c>
      <c r="B125" s="4" t="s">
        <v>1429</v>
      </c>
      <c r="C125" s="4" t="s">
        <v>1430</v>
      </c>
    </row>
    <row r="126" spans="1:3">
      <c r="A126" s="4" t="s">
        <v>1382</v>
      </c>
      <c r="B126" s="5" t="n">
        <v>76645</v>
      </c>
      <c r="C126" s="5" t="n">
        <v>69797</v>
      </c>
    </row>
    <row r="127" spans="1:3">
      <c r="A127" s="4" t="s">
        <v>1383</v>
      </c>
      <c r="B127" s="4" t="s">
        <v>1388</v>
      </c>
      <c r="C127" s="4" t="s">
        <v>1388</v>
      </c>
    </row>
    <row r="128" spans="1:3">
      <c r="A128" s="4" t="s">
        <v>1406</v>
      </c>
      <c r="B128" s="5" t="n">
        <v>102193</v>
      </c>
      <c r="C128" s="5" t="n">
        <v>93063</v>
      </c>
    </row>
    <row r="129" spans="1:3">
      <c r="A129" s="4" t="s">
        <v>1407</v>
      </c>
      <c r="B129" s="4" t="s">
        <v>1384</v>
      </c>
      <c r="C129" s="4" t="s">
        <v>1384</v>
      </c>
    </row>
    <row r="130" spans="1:3">
      <c r="A130" s="3" t="s">
        <v>1389</v>
      </c>
    </row>
    <row r="131" spans="1:3">
      <c r="A131" s="4" t="s">
        <v>1378</v>
      </c>
      <c r="B131" s="5" t="n">
        <v>148227</v>
      </c>
      <c r="C131" s="5" t="n">
        <v>141161</v>
      </c>
    </row>
    <row r="132" spans="1:3">
      <c r="A132" s="4" t="s">
        <v>1379</v>
      </c>
      <c r="B132" s="4" t="s">
        <v>1429</v>
      </c>
      <c r="C132" s="4" t="s">
        <v>1430</v>
      </c>
    </row>
    <row r="133" spans="1:3">
      <c r="A133" s="4" t="s">
        <v>1382</v>
      </c>
      <c r="B133" s="5" t="n">
        <v>57484</v>
      </c>
      <c r="C133" s="5" t="n">
        <v>52348</v>
      </c>
    </row>
    <row r="134" spans="1:3">
      <c r="A134" s="4" t="s">
        <v>1383</v>
      </c>
      <c r="B134" s="4" t="s">
        <v>1392</v>
      </c>
      <c r="C134" s="4" t="s">
        <v>1392</v>
      </c>
    </row>
    <row r="135" spans="1:3">
      <c r="A135" s="4" t="s">
        <v>1406</v>
      </c>
      <c r="B135" s="5" t="n">
        <v>83032</v>
      </c>
      <c r="C135" s="5" t="n">
        <v>75613</v>
      </c>
    </row>
    <row r="136" spans="1:3">
      <c r="A136" s="4" t="s">
        <v>1407</v>
      </c>
      <c r="B136" s="4" t="s">
        <v>1408</v>
      </c>
      <c r="C136" s="4" t="s">
        <v>1408</v>
      </c>
    </row>
    <row r="137" spans="1:3">
      <c r="A137" s="3" t="s">
        <v>1393</v>
      </c>
    </row>
    <row r="138" spans="1:3">
      <c r="A138" s="4" t="s">
        <v>1378</v>
      </c>
      <c r="B138" s="5" t="n">
        <v>148227</v>
      </c>
      <c r="C138" s="5" t="n">
        <v>141161</v>
      </c>
    </row>
    <row r="139" spans="1:3">
      <c r="A139" s="4" t="s">
        <v>1379</v>
      </c>
      <c r="B139" s="4" t="s">
        <v>1431</v>
      </c>
      <c r="C139" s="4" t="s">
        <v>1432</v>
      </c>
    </row>
    <row r="140" spans="1:3">
      <c r="A140" s="4" t="s">
        <v>1382</v>
      </c>
      <c r="B140" s="5" t="n">
        <v>65076</v>
      </c>
      <c r="C140" s="5" t="n">
        <v>58958</v>
      </c>
    </row>
    <row r="141" spans="1:3">
      <c r="A141" s="4" t="s">
        <v>1383</v>
      </c>
      <c r="B141" s="4" t="s">
        <v>1396</v>
      </c>
      <c r="C141" s="4" t="s">
        <v>1396</v>
      </c>
    </row>
    <row r="142" spans="1:3">
      <c r="A142" s="4" t="s">
        <v>1406</v>
      </c>
      <c r="B142" s="5" t="n">
        <v>81345</v>
      </c>
      <c r="C142" s="5" t="n">
        <v>73697</v>
      </c>
    </row>
    <row r="143" spans="1:3">
      <c r="A143" s="4" t="s">
        <v>1407</v>
      </c>
      <c r="B143" s="4" t="s">
        <v>1411</v>
      </c>
      <c r="C143" s="4" t="s">
        <v>1411</v>
      </c>
    </row>
    <row r="144" spans="1:3">
      <c r="A144" s="4" t="s">
        <v>1433</v>
      </c>
    </row>
    <row r="145" spans="1:3">
      <c r="A145" s="3" t="s">
        <v>1377</v>
      </c>
    </row>
    <row r="146" spans="1:3">
      <c r="A146" s="4" t="s">
        <v>1378</v>
      </c>
      <c r="B146" s="5" t="n">
        <v>75498</v>
      </c>
      <c r="C146" s="5" t="n">
        <v>63606</v>
      </c>
    </row>
    <row r="147" spans="1:3">
      <c r="A147" s="4" t="s">
        <v>1379</v>
      </c>
      <c r="B147" s="4" t="s">
        <v>1434</v>
      </c>
      <c r="C147" s="4" t="s">
        <v>1435</v>
      </c>
    </row>
    <row r="148" spans="1:3">
      <c r="A148" s="4" t="s">
        <v>1382</v>
      </c>
      <c r="B148" s="5" t="n">
        <v>53982</v>
      </c>
      <c r="C148" s="5" t="n">
        <v>42766</v>
      </c>
    </row>
    <row r="149" spans="1:3">
      <c r="A149" s="4" t="s">
        <v>1383</v>
      </c>
      <c r="B149" s="4" t="s">
        <v>1384</v>
      </c>
      <c r="C149" s="4" t="s">
        <v>1384</v>
      </c>
    </row>
    <row r="150" spans="1:3">
      <c r="A150" s="4" t="s">
        <v>1402</v>
      </c>
      <c r="B150" s="5" t="n">
        <v>67477</v>
      </c>
      <c r="C150" s="5" t="n">
        <v>53458</v>
      </c>
    </row>
    <row r="151" spans="1:3">
      <c r="A151" s="4" t="s">
        <v>1403</v>
      </c>
      <c r="B151" s="4" t="s">
        <v>1404</v>
      </c>
      <c r="C151" s="4" t="s">
        <v>1404</v>
      </c>
    </row>
    <row r="152" spans="1:3">
      <c r="A152" s="3" t="s">
        <v>1385</v>
      </c>
    </row>
    <row r="153" spans="1:3">
      <c r="A153" s="4" t="s">
        <v>1378</v>
      </c>
      <c r="B153" s="5" t="n">
        <v>69648</v>
      </c>
      <c r="C153" s="5" t="n">
        <v>59993</v>
      </c>
    </row>
    <row r="154" spans="1:3">
      <c r="A154" s="4" t="s">
        <v>1379</v>
      </c>
      <c r="B154" s="4" t="s">
        <v>1436</v>
      </c>
      <c r="C154" s="4" t="s">
        <v>1437</v>
      </c>
    </row>
    <row r="155" spans="1:3">
      <c r="A155" s="4" t="s">
        <v>1382</v>
      </c>
      <c r="B155" s="5" t="n">
        <v>40486</v>
      </c>
      <c r="C155" s="5" t="n">
        <v>32075</v>
      </c>
    </row>
    <row r="156" spans="1:3">
      <c r="A156" s="4" t="s">
        <v>1383</v>
      </c>
      <c r="B156" s="4" t="s">
        <v>1388</v>
      </c>
      <c r="C156" s="4" t="s">
        <v>1388</v>
      </c>
    </row>
    <row r="157" spans="1:3">
      <c r="A157" s="4" t="s">
        <v>1406</v>
      </c>
      <c r="B157" s="5" t="n">
        <v>53982</v>
      </c>
      <c r="C157" s="5" t="n">
        <v>42766</v>
      </c>
    </row>
    <row r="158" spans="1:3">
      <c r="A158" s="4" t="s">
        <v>1407</v>
      </c>
      <c r="B158" s="4" t="s">
        <v>1384</v>
      </c>
      <c r="C158" s="4" t="s">
        <v>1384</v>
      </c>
    </row>
    <row r="159" spans="1:3">
      <c r="A159" s="3" t="s">
        <v>1389</v>
      </c>
    </row>
    <row r="160" spans="1:3">
      <c r="A160" s="4" t="s">
        <v>1378</v>
      </c>
      <c r="B160" s="5" t="n">
        <v>69648</v>
      </c>
      <c r="C160" s="5" t="n">
        <v>59993</v>
      </c>
    </row>
    <row r="161" spans="1:3">
      <c r="A161" s="4" t="s">
        <v>1379</v>
      </c>
      <c r="B161" s="4" t="s">
        <v>1436</v>
      </c>
      <c r="C161" s="4" t="s">
        <v>1437</v>
      </c>
    </row>
    <row r="162" spans="1:3">
      <c r="A162" s="4" t="s">
        <v>1382</v>
      </c>
      <c r="B162" s="5" t="n">
        <v>30365</v>
      </c>
      <c r="C162" s="5" t="n">
        <v>24056</v>
      </c>
    </row>
    <row r="163" spans="1:3">
      <c r="A163" s="4" t="s">
        <v>1383</v>
      </c>
      <c r="B163" s="4" t="s">
        <v>1392</v>
      </c>
      <c r="C163" s="4" t="s">
        <v>1392</v>
      </c>
    </row>
    <row r="164" spans="1:3">
      <c r="A164" s="4" t="s">
        <v>1406</v>
      </c>
      <c r="B164" s="5" t="n">
        <v>43860</v>
      </c>
      <c r="C164" s="5" t="n">
        <v>34748</v>
      </c>
    </row>
    <row r="165" spans="1:3">
      <c r="A165" s="4" t="s">
        <v>1407</v>
      </c>
      <c r="B165" s="4" t="s">
        <v>1408</v>
      </c>
      <c r="C165" s="4" t="s">
        <v>1408</v>
      </c>
    </row>
    <row r="166" spans="1:3">
      <c r="A166" s="3" t="s">
        <v>1393</v>
      </c>
    </row>
    <row r="167" spans="1:3">
      <c r="A167" s="4" t="s">
        <v>1378</v>
      </c>
      <c r="B167" s="5" t="n">
        <v>69648</v>
      </c>
      <c r="C167" s="5" t="n">
        <v>59993</v>
      </c>
    </row>
    <row r="168" spans="1:3">
      <c r="A168" s="4" t="s">
        <v>1379</v>
      </c>
      <c r="B168" s="4" t="s">
        <v>1438</v>
      </c>
      <c r="C168" s="4" t="s">
        <v>1439</v>
      </c>
    </row>
    <row r="169" spans="1:3">
      <c r="A169" s="4" t="s">
        <v>1382</v>
      </c>
      <c r="B169" s="5" t="n">
        <v>28235</v>
      </c>
      <c r="C169" s="5" t="n">
        <v>26089</v>
      </c>
    </row>
    <row r="170" spans="1:3">
      <c r="A170" s="4" t="s">
        <v>1383</v>
      </c>
      <c r="B170" s="4" t="s">
        <v>1396</v>
      </c>
      <c r="C170" s="4" t="s">
        <v>1396</v>
      </c>
    </row>
    <row r="171" spans="1:3">
      <c r="A171" s="4" t="s">
        <v>1406</v>
      </c>
      <c r="B171" s="5" t="n">
        <v>35293</v>
      </c>
      <c r="C171" s="5" t="n">
        <v>32611</v>
      </c>
    </row>
    <row r="172" spans="1:3">
      <c r="A172" s="4" t="s">
        <v>1407</v>
      </c>
      <c r="B172" s="4" t="s">
        <v>1411</v>
      </c>
      <c r="C172" s="4" t="s">
        <v>1411</v>
      </c>
    </row>
    <row r="173" spans="1:3">
      <c r="A173" s="4" t="s">
        <v>1440</v>
      </c>
    </row>
    <row r="174" spans="1:3">
      <c r="A174" s="3" t="s">
        <v>1377</v>
      </c>
    </row>
    <row r="175" spans="1:3">
      <c r="A175" s="4" t="s">
        <v>1378</v>
      </c>
      <c r="B175" s="5" t="n">
        <v>53266</v>
      </c>
      <c r="C175" s="5" t="n">
        <v>51982</v>
      </c>
    </row>
    <row r="176" spans="1:3">
      <c r="A176" s="4" t="s">
        <v>1379</v>
      </c>
      <c r="B176" s="4" t="s">
        <v>1441</v>
      </c>
      <c r="C176" s="4" t="s">
        <v>1442</v>
      </c>
    </row>
    <row r="177" spans="1:3">
      <c r="A177" s="4" t="s">
        <v>1382</v>
      </c>
      <c r="B177" s="5" t="n">
        <v>30868</v>
      </c>
      <c r="C177" s="5" t="n">
        <v>29160</v>
      </c>
    </row>
    <row r="178" spans="1:3">
      <c r="A178" s="4" t="s">
        <v>1383</v>
      </c>
      <c r="B178" s="4" t="s">
        <v>1384</v>
      </c>
      <c r="C178" s="4" t="s">
        <v>1384</v>
      </c>
    </row>
    <row r="179" spans="1:3">
      <c r="A179" s="4" t="s">
        <v>1402</v>
      </c>
      <c r="B179" s="5" t="n">
        <v>38585</v>
      </c>
      <c r="C179" s="5" t="n">
        <v>36449</v>
      </c>
    </row>
    <row r="180" spans="1:3">
      <c r="A180" s="4" t="s">
        <v>1403</v>
      </c>
      <c r="B180" s="4" t="s">
        <v>1404</v>
      </c>
      <c r="C180" s="4" t="s">
        <v>1404</v>
      </c>
    </row>
    <row r="181" spans="1:3">
      <c r="A181" s="3" t="s">
        <v>1385</v>
      </c>
    </row>
    <row r="182" spans="1:3">
      <c r="A182" s="4" t="s">
        <v>1378</v>
      </c>
      <c r="B182" s="5" t="n">
        <v>48692</v>
      </c>
      <c r="C182" s="5" t="n">
        <v>48428</v>
      </c>
    </row>
    <row r="183" spans="1:3">
      <c r="A183" s="4" t="s">
        <v>1379</v>
      </c>
      <c r="B183" s="4" t="s">
        <v>1443</v>
      </c>
      <c r="C183" s="4" t="s">
        <v>1444</v>
      </c>
    </row>
    <row r="184" spans="1:3">
      <c r="A184" s="4" t="s">
        <v>1382</v>
      </c>
      <c r="B184" s="5" t="n">
        <v>23151</v>
      </c>
      <c r="C184" s="5" t="n">
        <v>21870</v>
      </c>
    </row>
    <row r="185" spans="1:3">
      <c r="A185" s="4" t="s">
        <v>1383</v>
      </c>
      <c r="B185" s="4" t="s">
        <v>1388</v>
      </c>
      <c r="C185" s="4" t="s">
        <v>1388</v>
      </c>
    </row>
    <row r="186" spans="1:3">
      <c r="A186" s="4" t="s">
        <v>1406</v>
      </c>
      <c r="B186" s="5" t="n">
        <v>30868</v>
      </c>
      <c r="C186" s="5" t="n">
        <v>29160</v>
      </c>
    </row>
    <row r="187" spans="1:3">
      <c r="A187" s="4" t="s">
        <v>1407</v>
      </c>
      <c r="B187" s="4" t="s">
        <v>1384</v>
      </c>
      <c r="C187" s="4" t="s">
        <v>1384</v>
      </c>
    </row>
    <row r="188" spans="1:3">
      <c r="A188" s="3" t="s">
        <v>1389</v>
      </c>
    </row>
    <row r="189" spans="1:3">
      <c r="A189" s="4" t="s">
        <v>1378</v>
      </c>
      <c r="B189" s="5" t="n">
        <v>48692</v>
      </c>
      <c r="C189" s="5" t="n">
        <v>48428</v>
      </c>
    </row>
    <row r="190" spans="1:3">
      <c r="A190" s="4" t="s">
        <v>1379</v>
      </c>
      <c r="B190" s="4" t="s">
        <v>1443</v>
      </c>
      <c r="C190" s="4" t="s">
        <v>1444</v>
      </c>
    </row>
    <row r="191" spans="1:3">
      <c r="A191" s="4" t="s">
        <v>1382</v>
      </c>
      <c r="B191" s="5" t="n">
        <v>17363</v>
      </c>
      <c r="C191" s="5" t="n">
        <v>16402</v>
      </c>
    </row>
    <row r="192" spans="1:3">
      <c r="A192" s="4" t="s">
        <v>1383</v>
      </c>
      <c r="B192" s="4" t="s">
        <v>1392</v>
      </c>
      <c r="C192" s="4" t="s">
        <v>1392</v>
      </c>
    </row>
    <row r="193" spans="1:3">
      <c r="A193" s="4" t="s">
        <v>1406</v>
      </c>
      <c r="B193" s="5" t="n">
        <v>25080</v>
      </c>
      <c r="C193" s="5" t="n">
        <v>23692</v>
      </c>
    </row>
    <row r="194" spans="1:3">
      <c r="A194" s="4" t="s">
        <v>1407</v>
      </c>
      <c r="B194" s="4" t="s">
        <v>1408</v>
      </c>
      <c r="C194" s="4" t="s">
        <v>1408</v>
      </c>
    </row>
    <row r="195" spans="1:3">
      <c r="A195" s="3" t="s">
        <v>1393</v>
      </c>
    </row>
    <row r="196" spans="1:3">
      <c r="A196" s="4" t="s">
        <v>1378</v>
      </c>
      <c r="B196" s="5" t="n">
        <v>48692</v>
      </c>
      <c r="C196" s="5" t="n">
        <v>48428</v>
      </c>
    </row>
    <row r="197" spans="1:3">
      <c r="A197" s="4" t="s">
        <v>1379</v>
      </c>
      <c r="B197" s="4" t="s">
        <v>1445</v>
      </c>
      <c r="C197" s="4" t="s">
        <v>1446</v>
      </c>
    </row>
    <row r="198" spans="1:3">
      <c r="A198" s="4" t="s">
        <v>1382</v>
      </c>
      <c r="B198" s="5" t="n">
        <v>21132</v>
      </c>
      <c r="C198" s="5" t="n">
        <v>19730</v>
      </c>
    </row>
    <row r="199" spans="1:3">
      <c r="A199" s="4" t="s">
        <v>1383</v>
      </c>
      <c r="B199" s="4" t="s">
        <v>1396</v>
      </c>
      <c r="C199" s="4" t="s">
        <v>1396</v>
      </c>
    </row>
    <row r="200" spans="1:3">
      <c r="A200" s="4" t="s">
        <v>1406</v>
      </c>
      <c r="B200" s="5" t="n">
        <v>26415</v>
      </c>
      <c r="C200" s="5" t="n">
        <v>24662</v>
      </c>
    </row>
    <row r="201" spans="1:3">
      <c r="A201" s="4" t="s">
        <v>1407</v>
      </c>
      <c r="B201" s="4" t="s">
        <v>1411</v>
      </c>
      <c r="C201" s="4" t="s">
        <v>1411</v>
      </c>
    </row>
    <row r="202" spans="1:3">
      <c r="A202" s="4" t="s">
        <v>1447</v>
      </c>
    </row>
    <row r="203" spans="1:3">
      <c r="A203" s="3" t="s">
        <v>1377</v>
      </c>
    </row>
    <row r="204" spans="1:3">
      <c r="A204" s="4" t="s">
        <v>1378</v>
      </c>
      <c r="B204" s="5" t="n">
        <v>240735</v>
      </c>
      <c r="C204" s="5" t="n">
        <v>235691</v>
      </c>
    </row>
    <row r="205" spans="1:3">
      <c r="A205" s="4" t="s">
        <v>1379</v>
      </c>
      <c r="B205" s="4" t="s">
        <v>1448</v>
      </c>
      <c r="C205" s="4" t="s">
        <v>1449</v>
      </c>
    </row>
    <row r="206" spans="1:3">
      <c r="A206" s="4" t="s">
        <v>1382</v>
      </c>
      <c r="B206" s="5" t="n">
        <v>138704</v>
      </c>
      <c r="C206" s="5" t="n">
        <v>140117</v>
      </c>
    </row>
    <row r="207" spans="1:3">
      <c r="A207" s="4" t="s">
        <v>1383</v>
      </c>
      <c r="B207" s="4" t="s">
        <v>1384</v>
      </c>
      <c r="C207" s="4" t="s">
        <v>1384</v>
      </c>
    </row>
    <row r="208" spans="1:3">
      <c r="A208" s="4" t="s">
        <v>1402</v>
      </c>
      <c r="B208" s="5" t="n">
        <v>173380</v>
      </c>
      <c r="C208" s="5" t="n">
        <v>175146</v>
      </c>
    </row>
    <row r="209" spans="1:3">
      <c r="A209" s="4" t="s">
        <v>1403</v>
      </c>
      <c r="B209" s="4" t="s">
        <v>1404</v>
      </c>
      <c r="C209" s="4" t="s">
        <v>1404</v>
      </c>
    </row>
    <row r="210" spans="1:3">
      <c r="A210" s="3" t="s">
        <v>1385</v>
      </c>
    </row>
    <row r="211" spans="1:3">
      <c r="A211" s="4" t="s">
        <v>1378</v>
      </c>
      <c r="B211" s="5" t="n">
        <v>231085</v>
      </c>
      <c r="C211" s="5" t="n">
        <v>226645</v>
      </c>
    </row>
    <row r="212" spans="1:3">
      <c r="A212" s="4" t="s">
        <v>1379</v>
      </c>
      <c r="B212" s="4" t="s">
        <v>1450</v>
      </c>
      <c r="C212" s="4" t="s">
        <v>1451</v>
      </c>
    </row>
    <row r="213" spans="1:3">
      <c r="A213" s="4" t="s">
        <v>1382</v>
      </c>
      <c r="B213" s="5" t="n">
        <v>104028</v>
      </c>
      <c r="C213" s="5" t="n">
        <v>105088</v>
      </c>
    </row>
    <row r="214" spans="1:3">
      <c r="A214" s="4" t="s">
        <v>1383</v>
      </c>
      <c r="B214" s="4" t="s">
        <v>1388</v>
      </c>
      <c r="C214" s="4" t="s">
        <v>1388</v>
      </c>
    </row>
    <row r="215" spans="1:3">
      <c r="A215" s="4" t="s">
        <v>1406</v>
      </c>
      <c r="B215" s="5" t="n">
        <v>138704</v>
      </c>
      <c r="C215" s="5" t="n">
        <v>140117</v>
      </c>
    </row>
    <row r="216" spans="1:3">
      <c r="A216" s="4" t="s">
        <v>1407</v>
      </c>
      <c r="B216" s="4" t="s">
        <v>1384</v>
      </c>
      <c r="C216" s="4" t="s">
        <v>1384</v>
      </c>
    </row>
    <row r="217" spans="1:3">
      <c r="A217" s="3" t="s">
        <v>1389</v>
      </c>
    </row>
    <row r="218" spans="1:3">
      <c r="A218" s="4" t="s">
        <v>1378</v>
      </c>
      <c r="B218" s="5" t="n">
        <v>231085</v>
      </c>
      <c r="C218" s="5" t="n">
        <v>226645</v>
      </c>
    </row>
    <row r="219" spans="1:3">
      <c r="A219" s="4" t="s">
        <v>1379</v>
      </c>
      <c r="B219" s="4" t="s">
        <v>1450</v>
      </c>
      <c r="C219" s="4" t="s">
        <v>1451</v>
      </c>
    </row>
    <row r="220" spans="1:3">
      <c r="A220" s="4" t="s">
        <v>1382</v>
      </c>
      <c r="B220" s="5" t="n">
        <v>78021</v>
      </c>
      <c r="C220" s="5" t="n">
        <v>78816</v>
      </c>
    </row>
    <row r="221" spans="1:3">
      <c r="A221" s="4" t="s">
        <v>1383</v>
      </c>
      <c r="B221" s="4" t="s">
        <v>1392</v>
      </c>
      <c r="C221" s="4" t="s">
        <v>1392</v>
      </c>
    </row>
    <row r="222" spans="1:3">
      <c r="A222" s="4" t="s">
        <v>1406</v>
      </c>
      <c r="B222" s="5" t="n">
        <v>112697</v>
      </c>
      <c r="C222" s="5" t="n">
        <v>113845</v>
      </c>
    </row>
    <row r="223" spans="1:3">
      <c r="A223" s="4" t="s">
        <v>1407</v>
      </c>
      <c r="B223" s="4" t="s">
        <v>1408</v>
      </c>
      <c r="C223" s="4" t="s">
        <v>1408</v>
      </c>
    </row>
    <row r="224" spans="1:3">
      <c r="A224" s="3" t="s">
        <v>1393</v>
      </c>
    </row>
    <row r="225" spans="1:3">
      <c r="A225" s="4" t="s">
        <v>1378</v>
      </c>
      <c r="B225" s="5" t="n">
        <v>231085</v>
      </c>
      <c r="C225" s="5" t="n">
        <v>226645</v>
      </c>
    </row>
    <row r="226" spans="1:3">
      <c r="A226" s="4" t="s">
        <v>1379</v>
      </c>
      <c r="B226" s="4" t="s">
        <v>1391</v>
      </c>
      <c r="C226" s="4" t="s">
        <v>1452</v>
      </c>
    </row>
    <row r="227" spans="1:3">
      <c r="A227" s="4" t="s">
        <v>1382</v>
      </c>
      <c r="B227" s="5" t="n">
        <v>86732</v>
      </c>
      <c r="C227" s="5" t="n">
        <v>86129</v>
      </c>
    </row>
    <row r="228" spans="1:3">
      <c r="A228" s="4" t="s">
        <v>1383</v>
      </c>
      <c r="B228" s="4" t="s">
        <v>1396</v>
      </c>
      <c r="C228" s="4" t="s">
        <v>1396</v>
      </c>
    </row>
    <row r="229" spans="1:3">
      <c r="A229" s="4" t="s">
        <v>1406</v>
      </c>
      <c r="B229" s="5" t="n">
        <v>108416</v>
      </c>
      <c r="C229" s="5" t="n">
        <v>107662</v>
      </c>
    </row>
    <row r="230" spans="1:3">
      <c r="A230" s="4" t="s">
        <v>1407</v>
      </c>
      <c r="B230" s="4" t="s">
        <v>1411</v>
      </c>
      <c r="C230" s="4" t="s">
        <v>1411</v>
      </c>
    </row>
    <row r="231" spans="1:3">
      <c r="A231" s="4" t="s">
        <v>1453</v>
      </c>
    </row>
    <row r="232" spans="1:3">
      <c r="A232" s="3" t="s">
        <v>1377</v>
      </c>
    </row>
    <row r="233" spans="1:3">
      <c r="A233" s="4" t="s">
        <v>1378</v>
      </c>
      <c r="B233" s="5" t="n">
        <v>76400</v>
      </c>
      <c r="C233" s="5" t="n">
        <v>69002</v>
      </c>
    </row>
    <row r="234" spans="1:3">
      <c r="A234" s="4" t="s">
        <v>1379</v>
      </c>
      <c r="B234" s="4" t="s">
        <v>890</v>
      </c>
      <c r="C234" s="4" t="s">
        <v>1454</v>
      </c>
    </row>
    <row r="235" spans="1:3">
      <c r="A235" s="4" t="s">
        <v>1382</v>
      </c>
      <c r="B235" s="5" t="n">
        <v>45260</v>
      </c>
      <c r="C235" s="5" t="n">
        <v>42493</v>
      </c>
    </row>
    <row r="236" spans="1:3">
      <c r="A236" s="4" t="s">
        <v>1383</v>
      </c>
      <c r="B236" s="4" t="s">
        <v>1384</v>
      </c>
      <c r="C236" s="4" t="s">
        <v>1384</v>
      </c>
    </row>
    <row r="237" spans="1:3">
      <c r="A237" s="4" t="s">
        <v>1402</v>
      </c>
      <c r="B237" s="5" t="n">
        <v>56575</v>
      </c>
      <c r="C237" s="5" t="n">
        <v>53117</v>
      </c>
    </row>
    <row r="238" spans="1:3">
      <c r="A238" s="4" t="s">
        <v>1403</v>
      </c>
      <c r="B238" s="4" t="s">
        <v>1404</v>
      </c>
      <c r="C238" s="4" t="s">
        <v>1404</v>
      </c>
    </row>
    <row r="239" spans="1:3">
      <c r="A239" s="3" t="s">
        <v>1385</v>
      </c>
    </row>
    <row r="240" spans="1:3">
      <c r="A240" s="4" t="s">
        <v>1378</v>
      </c>
      <c r="B240" s="5" t="n">
        <v>70235</v>
      </c>
      <c r="C240" s="5" t="n">
        <v>63633</v>
      </c>
    </row>
    <row r="241" spans="1:3">
      <c r="A241" s="4" t="s">
        <v>1379</v>
      </c>
      <c r="B241" s="4" t="s">
        <v>1455</v>
      </c>
      <c r="C241" s="4" t="s">
        <v>1456</v>
      </c>
    </row>
    <row r="242" spans="1:3">
      <c r="A242" s="4" t="s">
        <v>1382</v>
      </c>
      <c r="B242" s="5" t="n">
        <v>33945</v>
      </c>
      <c r="C242" s="5" t="n">
        <v>31870</v>
      </c>
    </row>
    <row r="243" spans="1:3">
      <c r="A243" s="4" t="s">
        <v>1383</v>
      </c>
      <c r="B243" s="4" t="s">
        <v>1388</v>
      </c>
      <c r="C243" s="4" t="s">
        <v>1388</v>
      </c>
    </row>
    <row r="244" spans="1:3">
      <c r="A244" s="4" t="s">
        <v>1406</v>
      </c>
      <c r="B244" s="5" t="n">
        <v>45260</v>
      </c>
      <c r="C244" s="5" t="n">
        <v>42493</v>
      </c>
    </row>
    <row r="245" spans="1:3">
      <c r="A245" s="4" t="s">
        <v>1407</v>
      </c>
      <c r="B245" s="4" t="s">
        <v>1384</v>
      </c>
      <c r="C245" s="4" t="s">
        <v>1384</v>
      </c>
    </row>
    <row r="246" spans="1:3">
      <c r="A246" s="3" t="s">
        <v>1389</v>
      </c>
    </row>
    <row r="247" spans="1:3">
      <c r="A247" s="4" t="s">
        <v>1378</v>
      </c>
      <c r="B247" s="5" t="n">
        <v>70235</v>
      </c>
      <c r="C247" s="5" t="n">
        <v>63633</v>
      </c>
    </row>
    <row r="248" spans="1:3">
      <c r="A248" s="4" t="s">
        <v>1379</v>
      </c>
      <c r="B248" s="4" t="s">
        <v>1455</v>
      </c>
      <c r="C248" s="4" t="s">
        <v>1456</v>
      </c>
    </row>
    <row r="249" spans="1:3">
      <c r="A249" s="4" t="s">
        <v>1382</v>
      </c>
      <c r="B249" s="5" t="n">
        <v>25459</v>
      </c>
      <c r="C249" s="5" t="n">
        <v>23903</v>
      </c>
    </row>
    <row r="250" spans="1:3">
      <c r="A250" s="4" t="s">
        <v>1383</v>
      </c>
      <c r="B250" s="4" t="s">
        <v>1392</v>
      </c>
      <c r="C250" s="4" t="s">
        <v>1392</v>
      </c>
    </row>
    <row r="251" spans="1:3">
      <c r="A251" s="4" t="s">
        <v>1406</v>
      </c>
      <c r="B251" s="5" t="n">
        <v>36774</v>
      </c>
      <c r="C251" s="5" t="n">
        <v>34526</v>
      </c>
    </row>
    <row r="252" spans="1:3">
      <c r="A252" s="4" t="s">
        <v>1407</v>
      </c>
      <c r="B252" s="4" t="s">
        <v>1408</v>
      </c>
      <c r="C252" s="4" t="s">
        <v>1408</v>
      </c>
    </row>
    <row r="253" spans="1:3">
      <c r="A253" s="3" t="s">
        <v>1393</v>
      </c>
    </row>
    <row r="254" spans="1:3">
      <c r="A254" s="4" t="s">
        <v>1378</v>
      </c>
      <c r="B254" s="5" t="n">
        <v>70235</v>
      </c>
      <c r="C254" s="5" t="n">
        <v>63633</v>
      </c>
    </row>
    <row r="255" spans="1:3">
      <c r="A255" s="4" t="s">
        <v>1379</v>
      </c>
      <c r="B255" s="4" t="s">
        <v>1457</v>
      </c>
      <c r="C255" s="4" t="s">
        <v>1404</v>
      </c>
    </row>
    <row r="256" spans="1:3">
      <c r="A256" s="4" t="s">
        <v>1382</v>
      </c>
      <c r="B256" s="5" t="n">
        <v>26740</v>
      </c>
      <c r="C256" s="5" t="n">
        <v>25445</v>
      </c>
    </row>
    <row r="257" spans="1:3">
      <c r="A257" s="4" t="s">
        <v>1383</v>
      </c>
      <c r="B257" s="4" t="s">
        <v>1396</v>
      </c>
      <c r="C257" s="4" t="s">
        <v>1396</v>
      </c>
    </row>
    <row r="258" spans="1:3">
      <c r="A258" s="4" t="s">
        <v>1406</v>
      </c>
      <c r="B258" s="5" t="n">
        <v>33426</v>
      </c>
      <c r="C258" s="5" t="n">
        <v>31806</v>
      </c>
    </row>
    <row r="259" spans="1:3">
      <c r="A259" s="4" t="s">
        <v>1407</v>
      </c>
      <c r="B259" s="4" t="s">
        <v>1411</v>
      </c>
    </row>
    <row r="260" spans="1:3">
      <c r="A260" s="4" t="s">
        <v>959</v>
      </c>
    </row>
    <row r="261" spans="1:3">
      <c r="A261" s="3" t="s">
        <v>1377</v>
      </c>
    </row>
    <row r="262" spans="1:3">
      <c r="A262" s="4" t="s">
        <v>1378</v>
      </c>
      <c r="B262" s="5" t="n">
        <v>145256</v>
      </c>
      <c r="C262" s="5" t="n">
        <v>72520</v>
      </c>
    </row>
    <row r="263" spans="1:3">
      <c r="A263" s="4" t="s">
        <v>1379</v>
      </c>
      <c r="B263" s="4" t="s">
        <v>1458</v>
      </c>
      <c r="C263" s="4" t="s">
        <v>1459</v>
      </c>
    </row>
    <row r="264" spans="1:3">
      <c r="A264" s="4" t="s">
        <v>1382</v>
      </c>
      <c r="B264" s="5" t="n">
        <v>80153</v>
      </c>
      <c r="C264" s="5" t="n">
        <v>35937</v>
      </c>
    </row>
    <row r="265" spans="1:3">
      <c r="A265" s="4" t="s">
        <v>1383</v>
      </c>
      <c r="B265" s="4" t="s">
        <v>1384</v>
      </c>
      <c r="C265" s="4" t="s">
        <v>1384</v>
      </c>
    </row>
    <row r="266" spans="1:3">
      <c r="A266" s="4" t="s">
        <v>1402</v>
      </c>
      <c r="B266" s="5" t="n">
        <v>100191</v>
      </c>
      <c r="C266" s="5" t="n">
        <v>44922</v>
      </c>
    </row>
    <row r="267" spans="1:3">
      <c r="A267" s="4" t="s">
        <v>1403</v>
      </c>
      <c r="B267" s="4" t="s">
        <v>1404</v>
      </c>
      <c r="C267" s="4" t="s">
        <v>1404</v>
      </c>
    </row>
    <row r="268" spans="1:3">
      <c r="A268" s="3" t="s">
        <v>1385</v>
      </c>
    </row>
    <row r="269" spans="1:3">
      <c r="A269" s="4" t="s">
        <v>1378</v>
      </c>
      <c r="B269" s="5" t="n">
        <v>140195</v>
      </c>
      <c r="C269" s="5" t="n">
        <v>67975</v>
      </c>
    </row>
    <row r="270" spans="1:3">
      <c r="A270" s="4" t="s">
        <v>1379</v>
      </c>
      <c r="B270" s="4" t="s">
        <v>1460</v>
      </c>
      <c r="C270" s="4" t="s">
        <v>1461</v>
      </c>
    </row>
    <row r="271" spans="1:3">
      <c r="A271" s="4" t="s">
        <v>1382</v>
      </c>
      <c r="B271" s="5" t="n">
        <v>60115</v>
      </c>
      <c r="C271" s="5" t="n">
        <v>26953</v>
      </c>
    </row>
    <row r="272" spans="1:3">
      <c r="A272" s="4" t="s">
        <v>1383</v>
      </c>
      <c r="B272" s="4" t="s">
        <v>1388</v>
      </c>
      <c r="C272" s="4" t="s">
        <v>1388</v>
      </c>
    </row>
    <row r="273" spans="1:3">
      <c r="A273" s="4" t="s">
        <v>1406</v>
      </c>
      <c r="B273" s="5" t="n">
        <v>80153</v>
      </c>
      <c r="C273" s="5" t="n">
        <v>35937</v>
      </c>
    </row>
    <row r="274" spans="1:3">
      <c r="A274" s="4" t="s">
        <v>1407</v>
      </c>
      <c r="B274" s="4" t="s">
        <v>1384</v>
      </c>
      <c r="C274" s="4" t="s">
        <v>1384</v>
      </c>
    </row>
    <row r="275" spans="1:3">
      <c r="A275" s="3" t="s">
        <v>1389</v>
      </c>
    </row>
    <row r="276" spans="1:3">
      <c r="A276" s="4" t="s">
        <v>1378</v>
      </c>
      <c r="B276" s="5" t="n">
        <v>140195</v>
      </c>
      <c r="C276" s="5" t="n">
        <v>67975</v>
      </c>
    </row>
    <row r="277" spans="1:3">
      <c r="A277" s="4" t="s">
        <v>1379</v>
      </c>
      <c r="B277" s="4" t="s">
        <v>1460</v>
      </c>
      <c r="C277" s="4" t="s">
        <v>1461</v>
      </c>
    </row>
    <row r="278" spans="1:3">
      <c r="A278" s="4" t="s">
        <v>1382</v>
      </c>
      <c r="B278" s="5" t="n">
        <v>45086</v>
      </c>
      <c r="C278" s="5" t="n">
        <v>20215</v>
      </c>
    </row>
    <row r="279" spans="1:3">
      <c r="A279" s="4" t="s">
        <v>1383</v>
      </c>
      <c r="B279" s="4" t="s">
        <v>1392</v>
      </c>
      <c r="C279" s="4" t="s">
        <v>1392</v>
      </c>
    </row>
    <row r="280" spans="1:3">
      <c r="A280" s="4" t="s">
        <v>1406</v>
      </c>
      <c r="B280" s="5" t="n">
        <v>65124</v>
      </c>
      <c r="C280" s="5" t="n">
        <v>29199</v>
      </c>
    </row>
    <row r="281" spans="1:3">
      <c r="A281" s="4" t="s">
        <v>1407</v>
      </c>
      <c r="B281" s="4" t="s">
        <v>1408</v>
      </c>
      <c r="C281" s="4" t="s">
        <v>1408</v>
      </c>
    </row>
    <row r="282" spans="1:3">
      <c r="A282" s="3" t="s">
        <v>1393</v>
      </c>
    </row>
    <row r="283" spans="1:3">
      <c r="A283" s="4" t="s">
        <v>1378</v>
      </c>
      <c r="B283" s="5" t="n">
        <v>140195</v>
      </c>
      <c r="C283" s="5" t="n">
        <v>67975</v>
      </c>
    </row>
    <row r="284" spans="1:3">
      <c r="A284" s="4" t="s">
        <v>1379</v>
      </c>
      <c r="B284" s="4" t="s">
        <v>1462</v>
      </c>
      <c r="C284" s="4" t="s">
        <v>1463</v>
      </c>
    </row>
    <row r="285" spans="1:3">
      <c r="A285" s="4" t="s">
        <v>1382</v>
      </c>
      <c r="B285" s="5" t="n">
        <v>50638</v>
      </c>
      <c r="C285" s="5" t="n">
        <v>24041</v>
      </c>
    </row>
    <row r="286" spans="1:3">
      <c r="A286" s="4" t="s">
        <v>1383</v>
      </c>
      <c r="B286" s="4" t="s">
        <v>1396</v>
      </c>
      <c r="C286" s="4" t="s">
        <v>1396</v>
      </c>
    </row>
    <row r="287" spans="1:3">
      <c r="A287" s="4" t="s">
        <v>1406</v>
      </c>
      <c r="B287" s="5" t="n">
        <v>63297</v>
      </c>
      <c r="C287" s="5" t="n">
        <v>30052</v>
      </c>
    </row>
    <row r="288" spans="1:3">
      <c r="A288" s="4" t="s">
        <v>1407</v>
      </c>
      <c r="B288" s="4" t="s">
        <v>1411</v>
      </c>
      <c r="C288" s="4" t="s">
        <v>1411</v>
      </c>
    </row>
    <row r="289" spans="1:3">
      <c r="A289" s="4" t="s">
        <v>1464</v>
      </c>
    </row>
    <row r="290" spans="1:3">
      <c r="A290" s="3" t="s">
        <v>1377</v>
      </c>
    </row>
    <row r="291" spans="1:3">
      <c r="A291" s="4" t="s">
        <v>1378</v>
      </c>
      <c r="B291" s="5" t="n">
        <v>91257</v>
      </c>
      <c r="C291" s="5" t="n">
        <v>85710</v>
      </c>
    </row>
    <row r="292" spans="1:3">
      <c r="A292" s="4" t="s">
        <v>1379</v>
      </c>
      <c r="B292" s="4" t="s">
        <v>1465</v>
      </c>
      <c r="C292" s="4" t="s">
        <v>1466</v>
      </c>
    </row>
    <row r="293" spans="1:3">
      <c r="A293" s="4" t="s">
        <v>1382</v>
      </c>
      <c r="B293" s="5" t="n">
        <v>55273</v>
      </c>
      <c r="C293" s="5" t="n">
        <v>50017</v>
      </c>
    </row>
    <row r="294" spans="1:3">
      <c r="A294" s="4" t="s">
        <v>1383</v>
      </c>
      <c r="B294" s="4" t="s">
        <v>1384</v>
      </c>
      <c r="C294" s="4" t="s">
        <v>1384</v>
      </c>
    </row>
    <row r="295" spans="1:3">
      <c r="A295" s="4" t="s">
        <v>1402</v>
      </c>
      <c r="B295" s="5" t="n">
        <v>69091</v>
      </c>
      <c r="C295" s="5" t="n">
        <v>62521</v>
      </c>
    </row>
    <row r="296" spans="1:3">
      <c r="A296" s="4" t="s">
        <v>1403</v>
      </c>
      <c r="B296" s="4" t="s">
        <v>1404</v>
      </c>
      <c r="C296" s="4" t="s">
        <v>1404</v>
      </c>
    </row>
    <row r="297" spans="1:3">
      <c r="A297" s="3" t="s">
        <v>1385</v>
      </c>
    </row>
    <row r="298" spans="1:3">
      <c r="A298" s="4" t="s">
        <v>1378</v>
      </c>
      <c r="B298" s="5" t="n">
        <v>87335</v>
      </c>
      <c r="C298" s="5" t="n">
        <v>82321</v>
      </c>
    </row>
    <row r="299" spans="1:3">
      <c r="A299" s="4" t="s">
        <v>1379</v>
      </c>
      <c r="B299" s="4" t="s">
        <v>1467</v>
      </c>
      <c r="C299" s="4" t="s">
        <v>1468</v>
      </c>
    </row>
    <row r="300" spans="1:3">
      <c r="A300" s="4" t="s">
        <v>1382</v>
      </c>
      <c r="B300" s="5" t="n">
        <v>41455</v>
      </c>
      <c r="C300" s="5" t="n">
        <v>37513</v>
      </c>
    </row>
    <row r="301" spans="1:3">
      <c r="A301" s="4" t="s">
        <v>1383</v>
      </c>
      <c r="B301" s="4" t="s">
        <v>1388</v>
      </c>
      <c r="C301" s="4" t="s">
        <v>1388</v>
      </c>
    </row>
    <row r="302" spans="1:3">
      <c r="A302" s="4" t="s">
        <v>1406</v>
      </c>
      <c r="B302" s="5" t="n">
        <v>55273</v>
      </c>
      <c r="C302" s="5" t="n">
        <v>50017</v>
      </c>
    </row>
    <row r="303" spans="1:3">
      <c r="A303" s="4" t="s">
        <v>1407</v>
      </c>
      <c r="B303" s="4" t="s">
        <v>1384</v>
      </c>
      <c r="C303" s="4" t="s">
        <v>1384</v>
      </c>
    </row>
    <row r="304" spans="1:3">
      <c r="A304" s="3" t="s">
        <v>1389</v>
      </c>
    </row>
    <row r="305" spans="1:3">
      <c r="A305" s="4" t="s">
        <v>1378</v>
      </c>
      <c r="B305" s="5" t="n">
        <v>87335</v>
      </c>
      <c r="C305" s="5" t="n">
        <v>82321</v>
      </c>
    </row>
    <row r="306" spans="1:3">
      <c r="A306" s="4" t="s">
        <v>1379</v>
      </c>
      <c r="B306" s="4" t="s">
        <v>1467</v>
      </c>
      <c r="C306" s="4" t="s">
        <v>1468</v>
      </c>
    </row>
    <row r="307" spans="1:3">
      <c r="A307" s="4" t="s">
        <v>1382</v>
      </c>
      <c r="B307" s="5" t="n">
        <v>31091</v>
      </c>
      <c r="C307" s="5" t="n">
        <v>28134</v>
      </c>
    </row>
    <row r="308" spans="1:3">
      <c r="A308" s="4" t="s">
        <v>1383</v>
      </c>
      <c r="B308" s="4" t="s">
        <v>1392</v>
      </c>
      <c r="C308" s="4" t="s">
        <v>1392</v>
      </c>
    </row>
    <row r="309" spans="1:3">
      <c r="A309" s="4" t="s">
        <v>1406</v>
      </c>
      <c r="B309" s="5" t="n">
        <v>44909</v>
      </c>
      <c r="C309" s="5" t="n">
        <v>40639</v>
      </c>
    </row>
    <row r="310" spans="1:3">
      <c r="A310" s="4" t="s">
        <v>1407</v>
      </c>
      <c r="B310" s="4" t="s">
        <v>1408</v>
      </c>
      <c r="C310" s="4" t="s">
        <v>1408</v>
      </c>
    </row>
    <row r="311" spans="1:3">
      <c r="A311" s="3" t="s">
        <v>1393</v>
      </c>
    </row>
    <row r="312" spans="1:3">
      <c r="A312" s="4" t="s">
        <v>1378</v>
      </c>
      <c r="B312" s="5" t="n">
        <v>87335</v>
      </c>
      <c r="C312" s="5" t="n">
        <v>82321</v>
      </c>
    </row>
    <row r="313" spans="1:3">
      <c r="A313" s="4" t="s">
        <v>1379</v>
      </c>
      <c r="B313" s="4" t="s">
        <v>1469</v>
      </c>
      <c r="C313" s="4" t="s">
        <v>1452</v>
      </c>
    </row>
    <row r="314" spans="1:3">
      <c r="A314" s="4" t="s">
        <v>1382</v>
      </c>
      <c r="B314" s="5" t="n">
        <v>33487</v>
      </c>
      <c r="C314" s="5" t="n">
        <v>31285</v>
      </c>
    </row>
    <row r="315" spans="1:3">
      <c r="A315" s="4" t="s">
        <v>1383</v>
      </c>
      <c r="B315" s="4" t="s">
        <v>1396</v>
      </c>
      <c r="C315" s="4" t="s">
        <v>1396</v>
      </c>
    </row>
    <row r="316" spans="1:3">
      <c r="A316" s="4" t="s">
        <v>1406</v>
      </c>
      <c r="B316" s="5" t="n">
        <v>41859</v>
      </c>
      <c r="C316" s="5" t="n">
        <v>39106</v>
      </c>
    </row>
    <row r="317" spans="1:3">
      <c r="A317" s="4" t="s">
        <v>1407</v>
      </c>
      <c r="B317" s="4" t="s">
        <v>1411</v>
      </c>
      <c r="C317" s="4" t="s">
        <v>1411</v>
      </c>
    </row>
    <row r="318" spans="1:3">
      <c r="A318" s="4" t="s">
        <v>1470</v>
      </c>
    </row>
    <row r="319" spans="1:3">
      <c r="A319" s="3" t="s">
        <v>1377</v>
      </c>
    </row>
    <row r="320" spans="1:3">
      <c r="A320" s="4" t="s">
        <v>1378</v>
      </c>
      <c r="B320" s="5" t="n">
        <v>109545</v>
      </c>
      <c r="C320" s="5" t="n">
        <v>102795</v>
      </c>
    </row>
    <row r="321" spans="1:3">
      <c r="A321" s="4" t="s">
        <v>1379</v>
      </c>
      <c r="B321" s="4" t="s">
        <v>1471</v>
      </c>
      <c r="C321" s="4" t="s">
        <v>1472</v>
      </c>
    </row>
    <row r="322" spans="1:3">
      <c r="A322" s="4" t="s">
        <v>1382</v>
      </c>
      <c r="B322" s="5" t="n">
        <v>62128</v>
      </c>
      <c r="C322" s="5" t="n">
        <v>61004</v>
      </c>
    </row>
    <row r="323" spans="1:3">
      <c r="A323" s="4" t="s">
        <v>1383</v>
      </c>
      <c r="B323" s="4" t="s">
        <v>1384</v>
      </c>
      <c r="C323" s="4" t="s">
        <v>1384</v>
      </c>
    </row>
    <row r="324" spans="1:3">
      <c r="A324" s="4" t="s">
        <v>1402</v>
      </c>
      <c r="B324" s="5" t="n">
        <v>77660</v>
      </c>
      <c r="C324" s="5" t="n">
        <v>76255</v>
      </c>
    </row>
    <row r="325" spans="1:3">
      <c r="A325" s="4" t="s">
        <v>1403</v>
      </c>
      <c r="B325" s="4" t="s">
        <v>1404</v>
      </c>
      <c r="C325" s="4" t="s">
        <v>1404</v>
      </c>
    </row>
    <row r="326" spans="1:3">
      <c r="A326" s="3" t="s">
        <v>1385</v>
      </c>
    </row>
    <row r="327" spans="1:3">
      <c r="A327" s="4" t="s">
        <v>1378</v>
      </c>
      <c r="B327" s="5" t="n">
        <v>104914</v>
      </c>
      <c r="C327" s="5" t="n">
        <v>100884</v>
      </c>
    </row>
    <row r="328" spans="1:3">
      <c r="A328" s="4" t="s">
        <v>1379</v>
      </c>
      <c r="B328" s="4" t="s">
        <v>1473</v>
      </c>
      <c r="C328" s="4" t="s">
        <v>1405</v>
      </c>
    </row>
    <row r="329" spans="1:3">
      <c r="A329" s="4" t="s">
        <v>1382</v>
      </c>
      <c r="B329" s="5" t="n">
        <v>46596</v>
      </c>
      <c r="C329" s="5" t="n">
        <v>45753</v>
      </c>
    </row>
    <row r="330" spans="1:3">
      <c r="A330" s="4" t="s">
        <v>1383</v>
      </c>
      <c r="B330" s="4" t="s">
        <v>1388</v>
      </c>
      <c r="C330" s="4" t="s">
        <v>1388</v>
      </c>
    </row>
    <row r="331" spans="1:3">
      <c r="A331" s="4" t="s">
        <v>1406</v>
      </c>
      <c r="B331" s="5" t="n">
        <v>62128</v>
      </c>
      <c r="C331" s="5" t="n">
        <v>61004</v>
      </c>
    </row>
    <row r="332" spans="1:3">
      <c r="A332" s="4" t="s">
        <v>1407</v>
      </c>
      <c r="B332" s="4" t="s">
        <v>1384</v>
      </c>
      <c r="C332" s="4" t="s">
        <v>1384</v>
      </c>
    </row>
    <row r="333" spans="1:3">
      <c r="A333" s="3" t="s">
        <v>1389</v>
      </c>
    </row>
    <row r="334" spans="1:3">
      <c r="A334" s="4" t="s">
        <v>1378</v>
      </c>
      <c r="B334" s="5" t="n">
        <v>104914</v>
      </c>
      <c r="C334" s="5" t="n">
        <v>100884</v>
      </c>
    </row>
    <row r="335" spans="1:3">
      <c r="A335" s="4" t="s">
        <v>1379</v>
      </c>
      <c r="B335" s="4" t="s">
        <v>1473</v>
      </c>
      <c r="C335" s="4" t="s">
        <v>1405</v>
      </c>
    </row>
    <row r="336" spans="1:3">
      <c r="A336" s="4" t="s">
        <v>1382</v>
      </c>
      <c r="B336" s="5" t="n">
        <v>34947</v>
      </c>
      <c r="C336" s="5" t="n">
        <v>34315</v>
      </c>
    </row>
    <row r="337" spans="1:3">
      <c r="A337" s="4" t="s">
        <v>1383</v>
      </c>
      <c r="B337" s="4" t="s">
        <v>1392</v>
      </c>
      <c r="C337" s="4" t="s">
        <v>1392</v>
      </c>
    </row>
    <row r="338" spans="1:3">
      <c r="A338" s="4" t="s">
        <v>1406</v>
      </c>
      <c r="B338" s="5" t="n">
        <v>50479</v>
      </c>
      <c r="C338" s="5" t="n">
        <v>49566</v>
      </c>
    </row>
    <row r="339" spans="1:3">
      <c r="A339" s="4" t="s">
        <v>1407</v>
      </c>
      <c r="B339" s="4" t="s">
        <v>1408</v>
      </c>
      <c r="C339" s="4" t="s">
        <v>1408</v>
      </c>
    </row>
    <row r="340" spans="1:3">
      <c r="A340" s="3" t="s">
        <v>1393</v>
      </c>
    </row>
    <row r="341" spans="1:3">
      <c r="A341" s="4" t="s">
        <v>1378</v>
      </c>
      <c r="B341" s="5" t="n">
        <v>104914</v>
      </c>
      <c r="C341" s="5" t="n">
        <v>100884</v>
      </c>
    </row>
    <row r="342" spans="1:3">
      <c r="A342" s="4" t="s">
        <v>1379</v>
      </c>
      <c r="B342" s="4" t="s">
        <v>1474</v>
      </c>
      <c r="C342" s="4" t="s">
        <v>1475</v>
      </c>
    </row>
    <row r="343" spans="1:3">
      <c r="A343" s="4" t="s">
        <v>1382</v>
      </c>
      <c r="B343" s="5" t="n">
        <v>40941</v>
      </c>
      <c r="C343" s="5" t="n">
        <v>39846</v>
      </c>
    </row>
    <row r="344" spans="1:3">
      <c r="A344" s="4" t="s">
        <v>1383</v>
      </c>
      <c r="B344" s="4" t="s">
        <v>1396</v>
      </c>
      <c r="C344" s="4" t="s">
        <v>1396</v>
      </c>
    </row>
    <row r="345" spans="1:3">
      <c r="A345" s="4" t="s">
        <v>1406</v>
      </c>
      <c r="B345" s="5" t="n">
        <v>51177</v>
      </c>
      <c r="C345" s="5" t="n">
        <v>49807</v>
      </c>
    </row>
    <row r="346" spans="1:3">
      <c r="A346" s="4" t="s">
        <v>1407</v>
      </c>
      <c r="B346" s="4" t="s">
        <v>1411</v>
      </c>
      <c r="C346" s="4" t="s">
        <v>141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65</v>
      </c>
    </row>
    <row r="2" spans="1:3">
      <c r="A2" s="3" t="s">
        <v>1477</v>
      </c>
    </row>
    <row r="3" spans="1:3">
      <c r="A3" s="4" t="s">
        <v>649</v>
      </c>
      <c r="B3" s="5" t="n">
        <v>3294361</v>
      </c>
    </row>
    <row r="4" spans="1:3">
      <c r="A4" s="4" t="s">
        <v>658</v>
      </c>
      <c r="B4" s="6" t="n">
        <v>18435</v>
      </c>
      <c r="C4" s="5" t="n">
        <v>17086</v>
      </c>
    </row>
    <row r="5" spans="1:3">
      <c r="A5" s="4" t="s">
        <v>653</v>
      </c>
    </row>
    <row r="6" spans="1:3">
      <c r="A6" s="3" t="s">
        <v>1477</v>
      </c>
    </row>
    <row r="7" spans="1:3">
      <c r="A7" s="4" t="s">
        <v>649</v>
      </c>
      <c r="B7" s="6" t="n">
        <v>9893</v>
      </c>
      <c r="C7" s="6" t="n">
        <v>31951</v>
      </c>
    </row>
    <row r="8" spans="1:3">
      <c r="A8" s="4" t="s">
        <v>654</v>
      </c>
    </row>
    <row r="9" spans="1:3">
      <c r="A9" s="3" t="s">
        <v>1477</v>
      </c>
    </row>
    <row r="10" spans="1:3">
      <c r="A10" s="4" t="s">
        <v>649</v>
      </c>
      <c r="B10" s="6" t="n">
        <v>2577278</v>
      </c>
      <c r="C10" s="6" t="n">
        <v>2026698</v>
      </c>
    </row>
    <row r="11" spans="1:3">
      <c r="A11" s="4" t="s">
        <v>655</v>
      </c>
    </row>
    <row r="12" spans="1:3">
      <c r="A12" s="3" t="s">
        <v>1477</v>
      </c>
    </row>
    <row r="13" spans="1:3">
      <c r="A13" s="4" t="s">
        <v>649</v>
      </c>
      <c r="B13" s="6" t="n">
        <v>707190</v>
      </c>
      <c r="C13" s="6" t="n">
        <v>374974</v>
      </c>
    </row>
    <row r="14" spans="1:3">
      <c r="A14" s="4" t="s">
        <v>1478</v>
      </c>
    </row>
    <row r="15" spans="1:3">
      <c r="A15" s="3" t="s">
        <v>1477</v>
      </c>
    </row>
    <row r="16" spans="1:3">
      <c r="A16" s="4" t="s">
        <v>649</v>
      </c>
      <c r="B16" s="6" t="n">
        <v>8503</v>
      </c>
      <c r="C16" s="6" t="n">
        <v>25414</v>
      </c>
    </row>
    <row r="17" spans="1:3">
      <c r="A17" s="4" t="s">
        <v>1479</v>
      </c>
      <c r="B17" s="6" t="n">
        <v>0</v>
      </c>
      <c r="C17" s="6" t="n">
        <v>0</v>
      </c>
    </row>
    <row r="18" spans="1:3">
      <c r="A18" s="4" t="s">
        <v>1480</v>
      </c>
      <c r="B18" s="6" t="n">
        <v>0</v>
      </c>
      <c r="C18" s="6" t="n">
        <v>0</v>
      </c>
    </row>
    <row r="19" spans="1:3">
      <c r="A19" s="4" t="s">
        <v>1481</v>
      </c>
    </row>
    <row r="20" spans="1:3">
      <c r="A20" s="3" t="s">
        <v>1477</v>
      </c>
    </row>
    <row r="21" spans="1:3">
      <c r="A21" s="4" t="s">
        <v>1479</v>
      </c>
      <c r="B21" s="6" t="n">
        <v>0</v>
      </c>
      <c r="C21" s="6" t="n">
        <v>0</v>
      </c>
    </row>
    <row r="22" spans="1:3">
      <c r="A22" s="4" t="s">
        <v>1482</v>
      </c>
    </row>
    <row r="23" spans="1:3">
      <c r="A23" s="3" t="s">
        <v>1477</v>
      </c>
    </row>
    <row r="24" spans="1:3">
      <c r="A24" s="4" t="s">
        <v>1479</v>
      </c>
      <c r="B24" s="6" t="n">
        <v>0</v>
      </c>
      <c r="C24" s="6" t="n">
        <v>0</v>
      </c>
    </row>
    <row r="25" spans="1:3">
      <c r="A25" s="4" t="s">
        <v>1480</v>
      </c>
      <c r="B25" s="6" t="n">
        <v>0</v>
      </c>
      <c r="C25" s="6" t="n">
        <v>0</v>
      </c>
    </row>
    <row r="26" spans="1:3">
      <c r="A26" s="4" t="s">
        <v>1483</v>
      </c>
    </row>
    <row r="27" spans="1:3">
      <c r="A27" s="3" t="s">
        <v>1477</v>
      </c>
    </row>
    <row r="28" spans="1:3">
      <c r="A28" s="4" t="s">
        <v>649</v>
      </c>
      <c r="B28" s="6" t="n">
        <v>3304293</v>
      </c>
      <c r="C28" s="6" t="n">
        <v>2425295</v>
      </c>
    </row>
    <row r="29" spans="1:3">
      <c r="A29" s="4" t="s">
        <v>1479</v>
      </c>
      <c r="B29" s="6" t="n">
        <v>17527</v>
      </c>
      <c r="C29" s="6" t="n">
        <v>6539</v>
      </c>
    </row>
    <row r="30" spans="1:3">
      <c r="A30" s="4" t="s">
        <v>1480</v>
      </c>
      <c r="B30" s="6" t="n">
        <v>21462</v>
      </c>
      <c r="C30" s="6" t="n">
        <v>6044</v>
      </c>
    </row>
    <row r="31" spans="1:3">
      <c r="A31" s="4" t="s">
        <v>1484</v>
      </c>
    </row>
    <row r="32" spans="1:3">
      <c r="A32" s="3" t="s">
        <v>1477</v>
      </c>
    </row>
    <row r="33" spans="1:3">
      <c r="A33" s="4" t="s">
        <v>1479</v>
      </c>
      <c r="B33" s="6" t="n">
        <v>0</v>
      </c>
      <c r="C33" s="6" t="n">
        <v>0</v>
      </c>
    </row>
    <row r="34" spans="1:3">
      <c r="A34" s="4" t="s">
        <v>1485</v>
      </c>
    </row>
    <row r="35" spans="1:3">
      <c r="A35" s="3" t="s">
        <v>1477</v>
      </c>
    </row>
    <row r="36" spans="1:3">
      <c r="A36" s="4" t="s">
        <v>1479</v>
      </c>
      <c r="B36" s="6" t="n">
        <v>15</v>
      </c>
      <c r="C36" s="6" t="n">
        <v>0</v>
      </c>
    </row>
    <row r="37" spans="1:3">
      <c r="A37" s="4" t="s">
        <v>1480</v>
      </c>
      <c r="B37" s="6" t="n">
        <v>113</v>
      </c>
      <c r="C37" s="6" t="n">
        <v>399</v>
      </c>
    </row>
    <row r="38" spans="1:3">
      <c r="A38" s="4" t="s">
        <v>1486</v>
      </c>
    </row>
    <row r="39" spans="1:3">
      <c r="A39" s="3" t="s">
        <v>1477</v>
      </c>
    </row>
    <row r="40" spans="1:3">
      <c r="A40" s="4" t="s">
        <v>649</v>
      </c>
      <c r="B40" s="6" t="n">
        <v>0</v>
      </c>
      <c r="C40" s="6" t="n">
        <v>0</v>
      </c>
    </row>
    <row r="41" spans="1:3">
      <c r="A41" s="4" t="s">
        <v>1479</v>
      </c>
      <c r="B41" s="6" t="n">
        <v>0</v>
      </c>
      <c r="C41" s="6" t="n">
        <v>0</v>
      </c>
    </row>
    <row r="42" spans="1:3">
      <c r="A42" s="4" t="s">
        <v>1480</v>
      </c>
      <c r="B42" s="6" t="n">
        <v>0</v>
      </c>
      <c r="C42" s="6" t="n">
        <v>0</v>
      </c>
    </row>
    <row r="43" spans="1:3">
      <c r="A43" s="4" t="s">
        <v>1487</v>
      </c>
    </row>
    <row r="44" spans="1:3">
      <c r="A44" s="3" t="s">
        <v>1477</v>
      </c>
    </row>
    <row r="45" spans="1:3">
      <c r="A45" s="4" t="s">
        <v>1479</v>
      </c>
      <c r="B45" s="6" t="n">
        <v>681</v>
      </c>
      <c r="C45" s="6" t="n">
        <v>725</v>
      </c>
    </row>
    <row r="46" spans="1:3">
      <c r="A46" s="4" t="s">
        <v>1488</v>
      </c>
    </row>
    <row r="47" spans="1:3">
      <c r="A47" s="3" t="s">
        <v>1477</v>
      </c>
    </row>
    <row r="48" spans="1:3">
      <c r="A48" s="4" t="s">
        <v>1479</v>
      </c>
      <c r="B48" s="6" t="n">
        <v>0</v>
      </c>
      <c r="C48" s="6" t="n">
        <v>0</v>
      </c>
    </row>
    <row r="49" spans="1:3">
      <c r="A49" s="4" t="s">
        <v>1480</v>
      </c>
      <c r="B49" s="6" t="n">
        <v>0</v>
      </c>
      <c r="C49" s="6" t="n">
        <v>0</v>
      </c>
    </row>
    <row r="50" spans="1:3">
      <c r="A50" s="4" t="s">
        <v>1489</v>
      </c>
    </row>
    <row r="51" spans="1:3">
      <c r="A51" s="3" t="s">
        <v>1477</v>
      </c>
    </row>
    <row r="52" spans="1:3">
      <c r="A52" s="4" t="s">
        <v>1490</v>
      </c>
      <c r="B52" s="6" t="n">
        <v>3331019</v>
      </c>
      <c r="C52" s="6" t="n">
        <v>2457973</v>
      </c>
    </row>
    <row r="53" spans="1:3">
      <c r="A53" s="4" t="s">
        <v>1491</v>
      </c>
      <c r="B53" s="6" t="n">
        <v>21575</v>
      </c>
      <c r="C53" s="6" t="n">
        <v>6443</v>
      </c>
    </row>
    <row r="54" spans="1:3">
      <c r="A54" s="4" t="s">
        <v>1492</v>
      </c>
    </row>
    <row r="55" spans="1:3">
      <c r="A55" s="3" t="s">
        <v>1477</v>
      </c>
    </row>
    <row r="56" spans="1:3">
      <c r="A56" s="4" t="s">
        <v>649</v>
      </c>
      <c r="B56" s="6" t="n">
        <v>9893</v>
      </c>
      <c r="C56" s="6" t="n">
        <v>31951</v>
      </c>
    </row>
    <row r="57" spans="1:3">
      <c r="A57" s="4" t="s">
        <v>1493</v>
      </c>
    </row>
    <row r="58" spans="1:3">
      <c r="A58" s="3" t="s">
        <v>1477</v>
      </c>
    </row>
    <row r="59" spans="1:3">
      <c r="A59" s="4" t="s">
        <v>649</v>
      </c>
      <c r="B59" s="6" t="n">
        <v>2577278</v>
      </c>
      <c r="C59" s="6" t="n">
        <v>2026698</v>
      </c>
    </row>
    <row r="60" spans="1:3">
      <c r="A60" s="4" t="s">
        <v>1494</v>
      </c>
    </row>
    <row r="61" spans="1:3">
      <c r="A61" s="3" t="s">
        <v>1477</v>
      </c>
    </row>
    <row r="62" spans="1:3">
      <c r="A62" s="4" t="s">
        <v>649</v>
      </c>
      <c r="B62" s="6" t="n">
        <v>707190</v>
      </c>
      <c r="C62" s="6" t="n">
        <v>374974</v>
      </c>
    </row>
    <row r="63" spans="1:3">
      <c r="A63" s="4" t="s">
        <v>1495</v>
      </c>
    </row>
    <row r="64" spans="1:3">
      <c r="A64" s="3" t="s">
        <v>1477</v>
      </c>
    </row>
    <row r="65" spans="1:3">
      <c r="A65" s="4" t="s">
        <v>658</v>
      </c>
      <c r="B65" s="6" t="n">
        <v>18435</v>
      </c>
      <c r="C65" s="6" t="n">
        <v>17086</v>
      </c>
    </row>
    <row r="66" spans="1:3">
      <c r="A66" s="4" t="s">
        <v>1496</v>
      </c>
    </row>
    <row r="67" spans="1:3">
      <c r="A67" s="3" t="s">
        <v>1477</v>
      </c>
    </row>
    <row r="68" spans="1:3">
      <c r="A68" s="4" t="s">
        <v>1479</v>
      </c>
      <c r="B68" s="6" t="n">
        <v>17527</v>
      </c>
      <c r="C68" s="6" t="n">
        <v>6539</v>
      </c>
    </row>
    <row r="69" spans="1:3">
      <c r="A69" s="4" t="s">
        <v>1497</v>
      </c>
    </row>
    <row r="70" spans="1:3">
      <c r="A70" s="3" t="s">
        <v>1477</v>
      </c>
    </row>
    <row r="71" spans="1:3">
      <c r="A71" s="4" t="s">
        <v>1479</v>
      </c>
      <c r="B71" s="6" t="n">
        <v>681</v>
      </c>
      <c r="C71" s="6" t="n">
        <v>725</v>
      </c>
    </row>
    <row r="72" spans="1:3">
      <c r="A72" s="4" t="s">
        <v>1498</v>
      </c>
    </row>
    <row r="73" spans="1:3">
      <c r="A73" s="3" t="s">
        <v>1477</v>
      </c>
    </row>
    <row r="74" spans="1:3">
      <c r="A74" s="4" t="s">
        <v>1479</v>
      </c>
      <c r="B74" s="6" t="n">
        <v>15</v>
      </c>
      <c r="C74" s="6" t="n">
        <v>0</v>
      </c>
    </row>
    <row r="75" spans="1:3">
      <c r="A75" s="4" t="s">
        <v>1480</v>
      </c>
      <c r="B75" s="6" t="n">
        <v>113</v>
      </c>
      <c r="C75" s="6" t="n">
        <v>399</v>
      </c>
    </row>
    <row r="76" spans="1:3">
      <c r="A76" s="4" t="s">
        <v>1496</v>
      </c>
    </row>
    <row r="77" spans="1:3">
      <c r="A77" s="3" t="s">
        <v>1477</v>
      </c>
    </row>
    <row r="78" spans="1:3">
      <c r="A78" s="4" t="s">
        <v>1480</v>
      </c>
      <c r="B78" s="6" t="n">
        <v>21462</v>
      </c>
      <c r="C78" s="6" t="n">
        <v>6044</v>
      </c>
    </row>
    <row r="79" spans="1:3">
      <c r="A79" s="4" t="s">
        <v>1499</v>
      </c>
    </row>
    <row r="80" spans="1:3">
      <c r="A80" s="3" t="s">
        <v>1477</v>
      </c>
    </row>
    <row r="81" spans="1:3">
      <c r="A81" s="4" t="s">
        <v>1490</v>
      </c>
      <c r="B81" s="6" t="n">
        <v>8503</v>
      </c>
      <c r="C81" s="6" t="n">
        <v>25414</v>
      </c>
    </row>
    <row r="82" spans="1:3">
      <c r="A82" s="4" t="s">
        <v>1491</v>
      </c>
      <c r="B82" s="6" t="n">
        <v>0</v>
      </c>
      <c r="C82" s="6" t="n">
        <v>0</v>
      </c>
    </row>
    <row r="83" spans="1:3">
      <c r="A83" s="4" t="s">
        <v>1500</v>
      </c>
    </row>
    <row r="84" spans="1:3">
      <c r="A84" s="3" t="s">
        <v>1477</v>
      </c>
    </row>
    <row r="85" spans="1:3">
      <c r="A85" s="4" t="s">
        <v>649</v>
      </c>
      <c r="B85" s="6" t="n">
        <v>8503</v>
      </c>
      <c r="C85" s="6" t="n">
        <v>25414</v>
      </c>
    </row>
    <row r="86" spans="1:3">
      <c r="A86" s="4" t="s">
        <v>1501</v>
      </c>
    </row>
    <row r="87" spans="1:3">
      <c r="A87" s="3" t="s">
        <v>1477</v>
      </c>
    </row>
    <row r="88" spans="1:3">
      <c r="A88" s="4" t="s">
        <v>649</v>
      </c>
      <c r="B88" s="6" t="n">
        <v>0</v>
      </c>
      <c r="C88" s="6" t="n">
        <v>0</v>
      </c>
    </row>
    <row r="89" spans="1:3">
      <c r="A89" s="4" t="s">
        <v>1502</v>
      </c>
    </row>
    <row r="90" spans="1:3">
      <c r="A90" s="3" t="s">
        <v>1477</v>
      </c>
    </row>
    <row r="91" spans="1:3">
      <c r="A91" s="4" t="s">
        <v>649</v>
      </c>
      <c r="B91" s="6" t="n">
        <v>0</v>
      </c>
      <c r="C91" s="6" t="n">
        <v>0</v>
      </c>
    </row>
    <row r="92" spans="1:3">
      <c r="A92" s="4" t="s">
        <v>1503</v>
      </c>
    </row>
    <row r="93" spans="1:3">
      <c r="A93" s="3" t="s">
        <v>1477</v>
      </c>
    </row>
    <row r="94" spans="1:3">
      <c r="A94" s="4" t="s">
        <v>658</v>
      </c>
      <c r="B94" s="6" t="n">
        <v>0</v>
      </c>
      <c r="C94" s="6" t="n">
        <v>0</v>
      </c>
    </row>
    <row r="95" spans="1:3">
      <c r="A95" s="4" t="s">
        <v>1504</v>
      </c>
    </row>
    <row r="96" spans="1:3">
      <c r="A96" s="3" t="s">
        <v>1477</v>
      </c>
    </row>
    <row r="97" spans="1:3">
      <c r="A97" s="4" t="s">
        <v>1479</v>
      </c>
      <c r="B97" s="6" t="n">
        <v>0</v>
      </c>
      <c r="C97" s="6" t="n">
        <v>0</v>
      </c>
    </row>
    <row r="98" spans="1:3">
      <c r="A98" s="4" t="s">
        <v>1505</v>
      </c>
    </row>
    <row r="99" spans="1:3">
      <c r="A99" s="3" t="s">
        <v>1477</v>
      </c>
    </row>
    <row r="100" spans="1:3">
      <c r="A100" s="4" t="s">
        <v>1479</v>
      </c>
      <c r="B100" s="6" t="n">
        <v>0</v>
      </c>
      <c r="C100" s="6" t="n">
        <v>0</v>
      </c>
    </row>
    <row r="101" spans="1:3">
      <c r="A101" s="4" t="s">
        <v>1506</v>
      </c>
    </row>
    <row r="102" spans="1:3">
      <c r="A102" s="3" t="s">
        <v>1477</v>
      </c>
    </row>
    <row r="103" spans="1:3">
      <c r="A103" s="4" t="s">
        <v>1479</v>
      </c>
      <c r="B103" s="6" t="n">
        <v>0</v>
      </c>
      <c r="C103" s="6" t="n">
        <v>0</v>
      </c>
    </row>
    <row r="104" spans="1:3">
      <c r="A104" s="4" t="s">
        <v>1480</v>
      </c>
      <c r="B104" s="6" t="n">
        <v>0</v>
      </c>
      <c r="C104" s="6" t="n">
        <v>0</v>
      </c>
    </row>
    <row r="105" spans="1:3">
      <c r="A105" s="4" t="s">
        <v>1504</v>
      </c>
    </row>
    <row r="106" spans="1:3">
      <c r="A106" s="3" t="s">
        <v>1477</v>
      </c>
    </row>
    <row r="107" spans="1:3">
      <c r="A107" s="4" t="s">
        <v>1480</v>
      </c>
      <c r="B107" s="6" t="n">
        <v>0</v>
      </c>
      <c r="C107" s="6" t="n">
        <v>0</v>
      </c>
    </row>
    <row r="108" spans="1:3">
      <c r="A108" s="4" t="s">
        <v>1507</v>
      </c>
    </row>
    <row r="109" spans="1:3">
      <c r="A109" s="3" t="s">
        <v>1477</v>
      </c>
    </row>
    <row r="110" spans="1:3">
      <c r="A110" s="4" t="s">
        <v>1490</v>
      </c>
      <c r="B110" s="6" t="n">
        <v>3321835</v>
      </c>
      <c r="C110" s="6" t="n">
        <v>2431834</v>
      </c>
    </row>
    <row r="111" spans="1:3">
      <c r="A111" s="4" t="s">
        <v>1491</v>
      </c>
      <c r="B111" s="6" t="n">
        <v>21575</v>
      </c>
      <c r="C111" s="6" t="n">
        <v>6443</v>
      </c>
    </row>
    <row r="112" spans="1:3">
      <c r="A112" s="4" t="s">
        <v>1508</v>
      </c>
    </row>
    <row r="113" spans="1:3">
      <c r="A113" s="3" t="s">
        <v>1477</v>
      </c>
    </row>
    <row r="114" spans="1:3">
      <c r="A114" s="4" t="s">
        <v>649</v>
      </c>
      <c r="B114" s="6" t="n">
        <v>1390</v>
      </c>
      <c r="C114" s="6" t="n">
        <v>6537</v>
      </c>
    </row>
    <row r="115" spans="1:3">
      <c r="A115" s="4" t="s">
        <v>1509</v>
      </c>
    </row>
    <row r="116" spans="1:3">
      <c r="A116" s="3" t="s">
        <v>1477</v>
      </c>
    </row>
    <row r="117" spans="1:3">
      <c r="A117" s="4" t="s">
        <v>649</v>
      </c>
      <c r="B117" s="6" t="n">
        <v>2577278</v>
      </c>
      <c r="C117" s="6" t="n">
        <v>2026698</v>
      </c>
    </row>
    <row r="118" spans="1:3">
      <c r="A118" s="4" t="s">
        <v>1510</v>
      </c>
    </row>
    <row r="119" spans="1:3">
      <c r="A119" s="3" t="s">
        <v>1477</v>
      </c>
    </row>
    <row r="120" spans="1:3">
      <c r="A120" s="4" t="s">
        <v>649</v>
      </c>
      <c r="B120" s="6" t="n">
        <v>707190</v>
      </c>
      <c r="C120" s="6" t="n">
        <v>374974</v>
      </c>
    </row>
    <row r="121" spans="1:3">
      <c r="A121" s="4" t="s">
        <v>1511</v>
      </c>
    </row>
    <row r="122" spans="1:3">
      <c r="A122" s="3" t="s">
        <v>1477</v>
      </c>
    </row>
    <row r="123" spans="1:3">
      <c r="A123" s="4" t="s">
        <v>658</v>
      </c>
      <c r="B123" s="6" t="n">
        <v>18435</v>
      </c>
      <c r="C123" s="6" t="n">
        <v>17086</v>
      </c>
    </row>
    <row r="124" spans="1:3">
      <c r="A124" s="4" t="s">
        <v>1512</v>
      </c>
    </row>
    <row r="125" spans="1:3">
      <c r="A125" s="3" t="s">
        <v>1477</v>
      </c>
    </row>
    <row r="126" spans="1:3">
      <c r="A126" s="4" t="s">
        <v>1479</v>
      </c>
      <c r="B126" s="6" t="n">
        <v>17527</v>
      </c>
      <c r="C126" s="6" t="n">
        <v>6539</v>
      </c>
    </row>
    <row r="127" spans="1:3">
      <c r="A127" s="4" t="s">
        <v>1513</v>
      </c>
    </row>
    <row r="128" spans="1:3">
      <c r="A128" s="3" t="s">
        <v>1477</v>
      </c>
    </row>
    <row r="129" spans="1:3">
      <c r="A129" s="4" t="s">
        <v>1479</v>
      </c>
      <c r="B129" s="6" t="n">
        <v>0</v>
      </c>
      <c r="C129" s="6" t="n">
        <v>0</v>
      </c>
    </row>
    <row r="130" spans="1:3">
      <c r="A130" s="4" t="s">
        <v>1514</v>
      </c>
    </row>
    <row r="131" spans="1:3">
      <c r="A131" s="3" t="s">
        <v>1477</v>
      </c>
    </row>
    <row r="132" spans="1:3">
      <c r="A132" s="4" t="s">
        <v>1479</v>
      </c>
      <c r="B132" s="6" t="n">
        <v>15</v>
      </c>
      <c r="C132" s="6" t="n">
        <v>0</v>
      </c>
    </row>
    <row r="133" spans="1:3">
      <c r="A133" s="4" t="s">
        <v>1480</v>
      </c>
      <c r="B133" s="6" t="n">
        <v>113</v>
      </c>
      <c r="C133" s="6" t="n">
        <v>399</v>
      </c>
    </row>
    <row r="134" spans="1:3">
      <c r="A134" s="4" t="s">
        <v>1512</v>
      </c>
    </row>
    <row r="135" spans="1:3">
      <c r="A135" s="3" t="s">
        <v>1477</v>
      </c>
    </row>
    <row r="136" spans="1:3">
      <c r="A136" s="4" t="s">
        <v>1480</v>
      </c>
      <c r="B136" s="6" t="n">
        <v>21462</v>
      </c>
      <c r="C136" s="6" t="n">
        <v>6044</v>
      </c>
    </row>
    <row r="137" spans="1:3">
      <c r="A137" s="4" t="s">
        <v>1515</v>
      </c>
    </row>
    <row r="138" spans="1:3">
      <c r="A138" s="3" t="s">
        <v>1477</v>
      </c>
    </row>
    <row r="139" spans="1:3">
      <c r="A139" s="4" t="s">
        <v>1490</v>
      </c>
      <c r="B139" s="6" t="n">
        <v>681</v>
      </c>
      <c r="C139" s="6" t="n">
        <v>725</v>
      </c>
    </row>
    <row r="140" spans="1:3">
      <c r="A140" s="4" t="s">
        <v>1491</v>
      </c>
      <c r="B140" s="6" t="n">
        <v>0</v>
      </c>
      <c r="C140" s="6" t="n">
        <v>0</v>
      </c>
    </row>
    <row r="141" spans="1:3">
      <c r="A141" s="4" t="s">
        <v>1516</v>
      </c>
    </row>
    <row r="142" spans="1:3">
      <c r="A142" s="3" t="s">
        <v>1477</v>
      </c>
    </row>
    <row r="143" spans="1:3">
      <c r="A143" s="4" t="s">
        <v>649</v>
      </c>
      <c r="B143" s="6" t="n">
        <v>0</v>
      </c>
      <c r="C143" s="6" t="n">
        <v>0</v>
      </c>
    </row>
    <row r="144" spans="1:3">
      <c r="A144" s="4" t="s">
        <v>1517</v>
      </c>
    </row>
    <row r="145" spans="1:3">
      <c r="A145" s="3" t="s">
        <v>1477</v>
      </c>
    </row>
    <row r="146" spans="1:3">
      <c r="A146" s="4" t="s">
        <v>649</v>
      </c>
      <c r="B146" s="6" t="n">
        <v>0</v>
      </c>
      <c r="C146" s="6" t="n">
        <v>0</v>
      </c>
    </row>
    <row r="147" spans="1:3">
      <c r="A147" s="4" t="s">
        <v>1518</v>
      </c>
    </row>
    <row r="148" spans="1:3">
      <c r="A148" s="3" t="s">
        <v>1477</v>
      </c>
    </row>
    <row r="149" spans="1:3">
      <c r="A149" s="4" t="s">
        <v>649</v>
      </c>
      <c r="B149" s="6" t="n">
        <v>0</v>
      </c>
      <c r="C149" s="6" t="n">
        <v>0</v>
      </c>
    </row>
    <row r="150" spans="1:3">
      <c r="A150" s="4" t="s">
        <v>1519</v>
      </c>
    </row>
    <row r="151" spans="1:3">
      <c r="A151" s="3" t="s">
        <v>1477</v>
      </c>
    </row>
    <row r="152" spans="1:3">
      <c r="A152" s="4" t="s">
        <v>658</v>
      </c>
      <c r="B152" s="6" t="n">
        <v>0</v>
      </c>
      <c r="C152" s="6" t="n">
        <v>0</v>
      </c>
    </row>
    <row r="153" spans="1:3">
      <c r="A153" s="4" t="s">
        <v>1520</v>
      </c>
    </row>
    <row r="154" spans="1:3">
      <c r="A154" s="3" t="s">
        <v>1477</v>
      </c>
    </row>
    <row r="155" spans="1:3">
      <c r="A155" s="4" t="s">
        <v>1479</v>
      </c>
      <c r="B155" s="6" t="n">
        <v>0</v>
      </c>
      <c r="C155" s="6" t="n">
        <v>0</v>
      </c>
    </row>
    <row r="156" spans="1:3">
      <c r="A156" s="4" t="s">
        <v>1521</v>
      </c>
    </row>
    <row r="157" spans="1:3">
      <c r="A157" s="3" t="s">
        <v>1477</v>
      </c>
    </row>
    <row r="158" spans="1:3">
      <c r="A158" s="4" t="s">
        <v>1479</v>
      </c>
      <c r="B158" s="6" t="n">
        <v>681</v>
      </c>
      <c r="C158" s="6" t="n">
        <v>725</v>
      </c>
    </row>
    <row r="159" spans="1:3">
      <c r="A159" s="4" t="s">
        <v>1522</v>
      </c>
    </row>
    <row r="160" spans="1:3">
      <c r="A160" s="3" t="s">
        <v>1477</v>
      </c>
    </row>
    <row r="161" spans="1:3">
      <c r="A161" s="4" t="s">
        <v>1479</v>
      </c>
      <c r="B161" s="6" t="n">
        <v>0</v>
      </c>
      <c r="C161" s="6" t="n">
        <v>0</v>
      </c>
    </row>
    <row r="162" spans="1:3">
      <c r="A162" s="4" t="s">
        <v>1480</v>
      </c>
      <c r="B162" s="6" t="n">
        <v>0</v>
      </c>
      <c r="C162" s="6" t="n">
        <v>0</v>
      </c>
    </row>
    <row r="163" spans="1:3">
      <c r="A163" s="4" t="s">
        <v>1520</v>
      </c>
    </row>
    <row r="164" spans="1:3">
      <c r="A164" s="3" t="s">
        <v>1477</v>
      </c>
    </row>
    <row r="165" spans="1:3">
      <c r="A165" s="4" t="s">
        <v>1480</v>
      </c>
      <c r="B165" s="5" t="n">
        <v>0</v>
      </c>
      <c r="C165" s="5"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1477</v>
      </c>
    </row>
    <row r="4" spans="1:12">
      <c r="A4" s="4" t="s">
        <v>1524</v>
      </c>
      <c r="B4" s="5" t="n">
        <v>-4903</v>
      </c>
      <c r="C4" s="5" t="n">
        <v>-5201</v>
      </c>
      <c r="D4" s="5" t="n">
        <v>-4918</v>
      </c>
      <c r="E4" s="5" t="n">
        <v>-1635</v>
      </c>
      <c r="F4" s="5" t="n">
        <v>-9681</v>
      </c>
      <c r="G4" s="5" t="n">
        <v>-5238</v>
      </c>
      <c r="H4" s="5" t="n">
        <v>-4831</v>
      </c>
      <c r="I4" s="5" t="n">
        <v>-4263</v>
      </c>
      <c r="J4" s="5" t="n">
        <v>-16657</v>
      </c>
      <c r="K4" s="5" t="n">
        <v>-24013</v>
      </c>
      <c r="L4" s="5" t="n">
        <v>-15563</v>
      </c>
    </row>
    <row r="5" spans="1:12">
      <c r="A5" s="4" t="s">
        <v>1525</v>
      </c>
    </row>
    <row r="6" spans="1:12">
      <c r="A6" s="3" t="s">
        <v>1477</v>
      </c>
    </row>
    <row r="7" spans="1:12">
      <c r="A7" s="4" t="s">
        <v>75</v>
      </c>
      <c r="B7" s="6" t="n">
        <v>0</v>
      </c>
      <c r="F7" s="6" t="n">
        <v>0</v>
      </c>
      <c r="J7" s="6" t="n">
        <v>0</v>
      </c>
      <c r="K7" s="6" t="n">
        <v>0</v>
      </c>
    </row>
    <row r="8" spans="1:12">
      <c r="A8" s="4" t="s">
        <v>1526</v>
      </c>
    </row>
    <row r="9" spans="1:12">
      <c r="A9" s="3" t="s">
        <v>1477</v>
      </c>
    </row>
    <row r="10" spans="1:12">
      <c r="A10" s="4" t="s">
        <v>75</v>
      </c>
      <c r="B10" s="6" t="n">
        <v>26748</v>
      </c>
      <c r="F10" s="6" t="n">
        <v>52577</v>
      </c>
      <c r="J10" s="6" t="n">
        <v>26748</v>
      </c>
      <c r="K10" s="6" t="n">
        <v>52577</v>
      </c>
    </row>
    <row r="11" spans="1:12">
      <c r="A11" s="4" t="s">
        <v>1527</v>
      </c>
    </row>
    <row r="12" spans="1:12">
      <c r="A12" s="3" t="s">
        <v>1477</v>
      </c>
    </row>
    <row r="13" spans="1:12">
      <c r="A13" s="4" t="s">
        <v>75</v>
      </c>
      <c r="B13" s="6" t="n">
        <v>0</v>
      </c>
      <c r="F13" s="6" t="n">
        <v>67224</v>
      </c>
      <c r="J13" s="6" t="n">
        <v>0</v>
      </c>
      <c r="K13" s="6" t="n">
        <v>67224</v>
      </c>
    </row>
    <row r="14" spans="1:12">
      <c r="A14" s="4" t="s">
        <v>1528</v>
      </c>
    </row>
    <row r="15" spans="1:12">
      <c r="A15" s="3" t="s">
        <v>1477</v>
      </c>
    </row>
    <row r="16" spans="1:12">
      <c r="A16" s="4" t="s">
        <v>1529</v>
      </c>
      <c r="B16" s="6" t="n">
        <v>36464</v>
      </c>
      <c r="F16" s="6" t="n">
        <v>25509</v>
      </c>
      <c r="J16" s="6" t="n">
        <v>36464</v>
      </c>
      <c r="K16" s="6" t="n">
        <v>25509</v>
      </c>
    </row>
    <row r="17" spans="1:12">
      <c r="A17" s="4" t="s">
        <v>75</v>
      </c>
      <c r="B17" s="6" t="n">
        <v>26748</v>
      </c>
      <c r="F17" s="6" t="n">
        <v>119801</v>
      </c>
      <c r="J17" s="6" t="n">
        <v>26748</v>
      </c>
      <c r="K17" s="6" t="n">
        <v>119801</v>
      </c>
    </row>
    <row r="18" spans="1:12">
      <c r="A18" s="4" t="s">
        <v>1530</v>
      </c>
      <c r="B18" s="6" t="n">
        <v>6914</v>
      </c>
      <c r="F18" s="6" t="n">
        <v>6153</v>
      </c>
      <c r="J18" s="6" t="n">
        <v>6914</v>
      </c>
      <c r="K18" s="6" t="n">
        <v>6153</v>
      </c>
    </row>
    <row r="19" spans="1:12">
      <c r="A19" s="4" t="s">
        <v>81</v>
      </c>
      <c r="B19" s="6" t="n">
        <v>2967</v>
      </c>
      <c r="F19" s="6" t="n">
        <v>7258</v>
      </c>
      <c r="J19" s="6" t="n">
        <v>2967</v>
      </c>
      <c r="K19" s="6" t="n">
        <v>7258</v>
      </c>
    </row>
    <row r="20" spans="1:12">
      <c r="A20" s="4" t="s">
        <v>1531</v>
      </c>
    </row>
    <row r="21" spans="1:12">
      <c r="A21" s="3" t="s">
        <v>1477</v>
      </c>
    </row>
    <row r="22" spans="1:12">
      <c r="A22" s="4" t="s">
        <v>1529</v>
      </c>
      <c r="B22" s="6" t="n">
        <v>2450</v>
      </c>
      <c r="F22" s="6" t="n">
        <v>1307</v>
      </c>
      <c r="J22" s="6" t="n">
        <v>2450</v>
      </c>
      <c r="K22" s="6" t="n">
        <v>1307</v>
      </c>
    </row>
    <row r="23" spans="1:12">
      <c r="A23" s="4" t="s">
        <v>75</v>
      </c>
      <c r="B23" s="6" t="n">
        <v>-980</v>
      </c>
      <c r="F23" s="6" t="n">
        <v>-1870</v>
      </c>
      <c r="J23" s="6" t="n">
        <v>-980</v>
      </c>
      <c r="K23" s="6" t="n">
        <v>-1870</v>
      </c>
    </row>
    <row r="24" spans="1:12">
      <c r="A24" s="4" t="s">
        <v>1530</v>
      </c>
      <c r="B24" s="6" t="n">
        <v>947</v>
      </c>
      <c r="F24" s="6" t="n">
        <v>2647</v>
      </c>
      <c r="J24" s="6" t="n">
        <v>947</v>
      </c>
      <c r="K24" s="6" t="n">
        <v>2647</v>
      </c>
    </row>
    <row r="25" spans="1:12">
      <c r="A25" s="4" t="s">
        <v>81</v>
      </c>
      <c r="B25" s="6" t="n">
        <v>735</v>
      </c>
      <c r="F25" s="6" t="n">
        <v>59</v>
      </c>
      <c r="J25" s="6" t="n">
        <v>735</v>
      </c>
      <c r="K25" s="6" t="n">
        <v>59</v>
      </c>
    </row>
    <row r="26" spans="1:12">
      <c r="A26" s="4" t="s">
        <v>1532</v>
      </c>
    </row>
    <row r="27" spans="1:12">
      <c r="A27" s="3" t="s">
        <v>1477</v>
      </c>
    </row>
    <row r="28" spans="1:12">
      <c r="A28" s="4" t="s">
        <v>1529</v>
      </c>
      <c r="B28" s="6" t="n">
        <v>0</v>
      </c>
      <c r="F28" s="6" t="n">
        <v>0</v>
      </c>
      <c r="J28" s="6" t="n">
        <v>0</v>
      </c>
      <c r="K28" s="6" t="n">
        <v>0</v>
      </c>
    </row>
    <row r="29" spans="1:12">
      <c r="A29" s="4" t="s">
        <v>75</v>
      </c>
      <c r="B29" s="6" t="n">
        <v>0</v>
      </c>
      <c r="F29" s="6" t="n">
        <v>0</v>
      </c>
      <c r="J29" s="6" t="n">
        <v>0</v>
      </c>
      <c r="K29" s="6" t="n">
        <v>0</v>
      </c>
    </row>
    <row r="30" spans="1:12">
      <c r="A30" s="4" t="s">
        <v>1530</v>
      </c>
      <c r="B30" s="6" t="n">
        <v>0</v>
      </c>
      <c r="F30" s="6" t="n">
        <v>0</v>
      </c>
      <c r="J30" s="6" t="n">
        <v>0</v>
      </c>
      <c r="K30" s="6" t="n">
        <v>0</v>
      </c>
    </row>
    <row r="31" spans="1:12">
      <c r="A31" s="4" t="s">
        <v>81</v>
      </c>
      <c r="B31" s="6" t="n">
        <v>0</v>
      </c>
      <c r="F31" s="6" t="n">
        <v>0</v>
      </c>
      <c r="J31" s="6" t="n">
        <v>0</v>
      </c>
      <c r="K31" s="6" t="n">
        <v>0</v>
      </c>
    </row>
    <row r="32" spans="1:12">
      <c r="A32" s="4" t="s">
        <v>1533</v>
      </c>
    </row>
    <row r="33" spans="1:12">
      <c r="A33" s="3" t="s">
        <v>1477</v>
      </c>
    </row>
    <row r="34" spans="1:12">
      <c r="A34" s="4" t="s">
        <v>1529</v>
      </c>
      <c r="B34" s="6" t="n">
        <v>0</v>
      </c>
      <c r="F34" s="6" t="n">
        <v>0</v>
      </c>
      <c r="J34" s="6" t="n">
        <v>0</v>
      </c>
      <c r="K34" s="6" t="n">
        <v>0</v>
      </c>
    </row>
    <row r="35" spans="1:12">
      <c r="A35" s="4" t="s">
        <v>75</v>
      </c>
      <c r="B35" s="6" t="n">
        <v>26748</v>
      </c>
      <c r="F35" s="6" t="n">
        <v>52577</v>
      </c>
      <c r="J35" s="6" t="n">
        <v>26748</v>
      </c>
      <c r="K35" s="6" t="n">
        <v>52577</v>
      </c>
    </row>
    <row r="36" spans="1:12">
      <c r="A36" s="4" t="s">
        <v>1530</v>
      </c>
      <c r="B36" s="6" t="n">
        <v>0</v>
      </c>
      <c r="F36" s="6" t="n">
        <v>0</v>
      </c>
      <c r="J36" s="6" t="n">
        <v>0</v>
      </c>
      <c r="K36" s="6" t="n">
        <v>0</v>
      </c>
    </row>
    <row r="37" spans="1:12">
      <c r="A37" s="4" t="s">
        <v>81</v>
      </c>
      <c r="B37" s="6" t="n">
        <v>0</v>
      </c>
      <c r="F37" s="6" t="n">
        <v>0</v>
      </c>
      <c r="J37" s="6" t="n">
        <v>0</v>
      </c>
      <c r="K37" s="6" t="n">
        <v>0</v>
      </c>
    </row>
    <row r="38" spans="1:12">
      <c r="A38" s="4" t="s">
        <v>1534</v>
      </c>
    </row>
    <row r="39" spans="1:12">
      <c r="A39" s="3" t="s">
        <v>1477</v>
      </c>
    </row>
    <row r="40" spans="1:12">
      <c r="A40" s="4" t="s">
        <v>1529</v>
      </c>
      <c r="B40" s="6" t="n">
        <v>36464</v>
      </c>
      <c r="F40" s="6" t="n">
        <v>25509</v>
      </c>
      <c r="J40" s="6" t="n">
        <v>36464</v>
      </c>
      <c r="K40" s="6" t="n">
        <v>25509</v>
      </c>
    </row>
    <row r="41" spans="1:12">
      <c r="A41" s="4" t="s">
        <v>75</v>
      </c>
      <c r="B41" s="6" t="n">
        <v>0</v>
      </c>
      <c r="F41" s="6" t="n">
        <v>67224</v>
      </c>
      <c r="J41" s="6" t="n">
        <v>0</v>
      </c>
      <c r="K41" s="6" t="n">
        <v>67224</v>
      </c>
    </row>
    <row r="42" spans="1:12">
      <c r="A42" s="4" t="s">
        <v>1530</v>
      </c>
      <c r="B42" s="6" t="n">
        <v>6914</v>
      </c>
      <c r="F42" s="6" t="n">
        <v>6153</v>
      </c>
      <c r="J42" s="6" t="n">
        <v>6914</v>
      </c>
      <c r="K42" s="6" t="n">
        <v>6153</v>
      </c>
    </row>
    <row r="43" spans="1:12">
      <c r="A43" s="4" t="s">
        <v>81</v>
      </c>
      <c r="B43" s="6" t="n">
        <v>2967</v>
      </c>
      <c r="F43" s="6" t="n">
        <v>7258</v>
      </c>
      <c r="J43" s="6" t="n">
        <v>2967</v>
      </c>
      <c r="K43" s="6" t="n">
        <v>7258</v>
      </c>
    </row>
    <row r="44" spans="1:12">
      <c r="A44" s="4" t="s">
        <v>1524</v>
      </c>
      <c r="K44" s="6" t="n">
        <v>953</v>
      </c>
    </row>
    <row r="45" spans="1:12">
      <c r="A45" s="4" t="s">
        <v>1535</v>
      </c>
    </row>
    <row r="46" spans="1:12">
      <c r="A46" s="3" t="s">
        <v>1477</v>
      </c>
    </row>
    <row r="47" spans="1:12">
      <c r="A47" s="4" t="s">
        <v>1259</v>
      </c>
      <c r="B47" s="6" t="n">
        <v>5621</v>
      </c>
      <c r="F47" s="6" t="n">
        <v>7143</v>
      </c>
      <c r="J47" s="6" t="n">
        <v>5621</v>
      </c>
      <c r="K47" s="6" t="n">
        <v>7143</v>
      </c>
    </row>
    <row r="48" spans="1:12">
      <c r="A48" s="4" t="s">
        <v>1536</v>
      </c>
    </row>
    <row r="49" spans="1:12">
      <c r="A49" s="3" t="s">
        <v>1477</v>
      </c>
    </row>
    <row r="50" spans="1:12">
      <c r="A50" s="4" t="s">
        <v>1259</v>
      </c>
      <c r="B50" s="6" t="n">
        <v>911</v>
      </c>
      <c r="F50" s="6" t="n">
        <v>58</v>
      </c>
      <c r="J50" s="6" t="n">
        <v>911</v>
      </c>
      <c r="K50" s="6" t="n">
        <v>58</v>
      </c>
    </row>
    <row r="51" spans="1:12">
      <c r="A51" s="4" t="s">
        <v>1537</v>
      </c>
    </row>
    <row r="52" spans="1:12">
      <c r="A52" s="3" t="s">
        <v>1477</v>
      </c>
    </row>
    <row r="53" spans="1:12">
      <c r="A53" s="4" t="s">
        <v>1259</v>
      </c>
      <c r="B53" s="6" t="n">
        <v>0</v>
      </c>
      <c r="F53" s="6" t="n">
        <v>0</v>
      </c>
      <c r="J53" s="6" t="n">
        <v>0</v>
      </c>
      <c r="K53" s="6" t="n">
        <v>0</v>
      </c>
    </row>
    <row r="54" spans="1:12">
      <c r="A54" s="4" t="s">
        <v>1538</v>
      </c>
    </row>
    <row r="55" spans="1:12">
      <c r="A55" s="3" t="s">
        <v>1477</v>
      </c>
    </row>
    <row r="56" spans="1:12">
      <c r="A56" s="4" t="s">
        <v>1259</v>
      </c>
      <c r="B56" s="6" t="n">
        <v>0</v>
      </c>
      <c r="F56" s="6" t="n">
        <v>0</v>
      </c>
      <c r="J56" s="6" t="n">
        <v>0</v>
      </c>
      <c r="K56" s="6" t="n">
        <v>0</v>
      </c>
    </row>
    <row r="57" spans="1:12">
      <c r="A57" s="4" t="s">
        <v>1539</v>
      </c>
    </row>
    <row r="58" spans="1:12">
      <c r="A58" s="3" t="s">
        <v>1477</v>
      </c>
    </row>
    <row r="59" spans="1:12">
      <c r="A59" s="4" t="s">
        <v>1259</v>
      </c>
      <c r="B59" s="6" t="n">
        <v>5621</v>
      </c>
      <c r="F59" s="6" t="n">
        <v>7143</v>
      </c>
      <c r="J59" s="6" t="n">
        <v>5621</v>
      </c>
      <c r="K59" s="6" t="n">
        <v>7143</v>
      </c>
    </row>
    <row r="60" spans="1:12">
      <c r="A60" s="4" t="s">
        <v>1540</v>
      </c>
    </row>
    <row r="61" spans="1:12">
      <c r="A61" s="3" t="s">
        <v>1477</v>
      </c>
    </row>
    <row r="62" spans="1:12">
      <c r="A62" s="4" t="s">
        <v>1529</v>
      </c>
      <c r="B62" s="6" t="n">
        <v>15173</v>
      </c>
      <c r="F62" s="6" t="n">
        <v>12932</v>
      </c>
      <c r="J62" s="6" t="n">
        <v>15173</v>
      </c>
      <c r="K62" s="6" t="n">
        <v>12932</v>
      </c>
    </row>
    <row r="63" spans="1:12">
      <c r="A63" s="4" t="s">
        <v>1541</v>
      </c>
    </row>
    <row r="64" spans="1:12">
      <c r="A64" s="3" t="s">
        <v>1477</v>
      </c>
    </row>
    <row r="65" spans="1:12">
      <c r="A65" s="4" t="s">
        <v>1529</v>
      </c>
      <c r="B65" s="6" t="n">
        <v>1114</v>
      </c>
      <c r="F65" s="6" t="n">
        <v>660</v>
      </c>
      <c r="J65" s="6" t="n">
        <v>1114</v>
      </c>
      <c r="K65" s="6" t="n">
        <v>660</v>
      </c>
    </row>
    <row r="66" spans="1:12">
      <c r="A66" s="4" t="s">
        <v>1542</v>
      </c>
    </row>
    <row r="67" spans="1:12">
      <c r="A67" s="3" t="s">
        <v>1477</v>
      </c>
    </row>
    <row r="68" spans="1:12">
      <c r="A68" s="4" t="s">
        <v>1529</v>
      </c>
      <c r="B68" s="6" t="n">
        <v>0</v>
      </c>
      <c r="F68" s="6" t="n">
        <v>0</v>
      </c>
      <c r="J68" s="6" t="n">
        <v>0</v>
      </c>
      <c r="K68" s="6" t="n">
        <v>0</v>
      </c>
    </row>
    <row r="69" spans="1:12">
      <c r="A69" s="4" t="s">
        <v>1543</v>
      </c>
    </row>
    <row r="70" spans="1:12">
      <c r="A70" s="3" t="s">
        <v>1477</v>
      </c>
    </row>
    <row r="71" spans="1:12">
      <c r="A71" s="4" t="s">
        <v>1529</v>
      </c>
      <c r="B71" s="6" t="n">
        <v>0</v>
      </c>
      <c r="F71" s="6" t="n">
        <v>0</v>
      </c>
      <c r="J71" s="6" t="n">
        <v>0</v>
      </c>
      <c r="K71" s="6" t="n">
        <v>0</v>
      </c>
    </row>
    <row r="72" spans="1:12">
      <c r="A72" s="4" t="s">
        <v>1544</v>
      </c>
    </row>
    <row r="73" spans="1:12">
      <c r="A73" s="3" t="s">
        <v>1477</v>
      </c>
    </row>
    <row r="74" spans="1:12">
      <c r="A74" s="4" t="s">
        <v>1529</v>
      </c>
      <c r="B74" s="6" t="n">
        <v>15173</v>
      </c>
      <c r="F74" s="6" t="n">
        <v>12932</v>
      </c>
      <c r="J74" s="6" t="n">
        <v>15173</v>
      </c>
      <c r="K74" s="6" t="n">
        <v>12932</v>
      </c>
    </row>
    <row r="75" spans="1:12">
      <c r="A75" s="4" t="s">
        <v>1545</v>
      </c>
    </row>
    <row r="76" spans="1:12">
      <c r="A76" s="3" t="s">
        <v>1477</v>
      </c>
    </row>
    <row r="77" spans="1:12">
      <c r="A77" s="4" t="s">
        <v>1529</v>
      </c>
      <c r="B77" s="6" t="n">
        <v>4592</v>
      </c>
      <c r="F77" s="6" t="n">
        <v>405</v>
      </c>
      <c r="J77" s="6" t="n">
        <v>4592</v>
      </c>
      <c r="K77" s="6" t="n">
        <v>405</v>
      </c>
    </row>
    <row r="78" spans="1:12">
      <c r="A78" s="4" t="s">
        <v>1546</v>
      </c>
    </row>
    <row r="79" spans="1:12">
      <c r="A79" s="3" t="s">
        <v>1477</v>
      </c>
    </row>
    <row r="80" spans="1:12">
      <c r="A80" s="4" t="s">
        <v>1529</v>
      </c>
      <c r="B80" s="6" t="n">
        <v>72</v>
      </c>
      <c r="F80" s="6" t="n">
        <v>72</v>
      </c>
      <c r="J80" s="6" t="n">
        <v>72</v>
      </c>
      <c r="K80" s="6" t="n">
        <v>72</v>
      </c>
    </row>
    <row r="81" spans="1:12">
      <c r="A81" s="4" t="s">
        <v>1547</v>
      </c>
    </row>
    <row r="82" spans="1:12">
      <c r="A82" s="3" t="s">
        <v>1477</v>
      </c>
    </row>
    <row r="83" spans="1:12">
      <c r="A83" s="4" t="s">
        <v>1529</v>
      </c>
      <c r="B83" s="6" t="n">
        <v>0</v>
      </c>
      <c r="F83" s="6" t="n">
        <v>0</v>
      </c>
      <c r="J83" s="6" t="n">
        <v>0</v>
      </c>
      <c r="K83" s="6" t="n">
        <v>0</v>
      </c>
    </row>
    <row r="84" spans="1:12">
      <c r="A84" s="4" t="s">
        <v>1548</v>
      </c>
    </row>
    <row r="85" spans="1:12">
      <c r="A85" s="3" t="s">
        <v>1477</v>
      </c>
    </row>
    <row r="86" spans="1:12">
      <c r="A86" s="4" t="s">
        <v>1529</v>
      </c>
      <c r="B86" s="6" t="n">
        <v>0</v>
      </c>
      <c r="F86" s="6" t="n">
        <v>0</v>
      </c>
      <c r="J86" s="6" t="n">
        <v>0</v>
      </c>
      <c r="K86" s="6" t="n">
        <v>0</v>
      </c>
    </row>
    <row r="87" spans="1:12">
      <c r="A87" s="4" t="s">
        <v>1549</v>
      </c>
    </row>
    <row r="88" spans="1:12">
      <c r="A88" s="3" t="s">
        <v>1477</v>
      </c>
    </row>
    <row r="89" spans="1:12">
      <c r="A89" s="4" t="s">
        <v>1529</v>
      </c>
      <c r="B89" s="6" t="n">
        <v>4592</v>
      </c>
      <c r="F89" s="6" t="n">
        <v>405</v>
      </c>
      <c r="J89" s="6" t="n">
        <v>4592</v>
      </c>
      <c r="K89" s="6" t="n">
        <v>405</v>
      </c>
    </row>
    <row r="90" spans="1:12">
      <c r="A90" s="4" t="s">
        <v>1550</v>
      </c>
    </row>
    <row r="91" spans="1:12">
      <c r="A91" s="3" t="s">
        <v>1477</v>
      </c>
    </row>
    <row r="92" spans="1:12">
      <c r="A92" s="4" t="s">
        <v>1529</v>
      </c>
      <c r="B92" s="6" t="n">
        <v>12623</v>
      </c>
      <c r="F92" s="6" t="n">
        <v>11070</v>
      </c>
      <c r="J92" s="6" t="n">
        <v>12623</v>
      </c>
      <c r="K92" s="6" t="n">
        <v>11070</v>
      </c>
    </row>
    <row r="93" spans="1:12">
      <c r="A93" s="4" t="s">
        <v>1551</v>
      </c>
    </row>
    <row r="94" spans="1:12">
      <c r="A94" s="3" t="s">
        <v>1477</v>
      </c>
    </row>
    <row r="95" spans="1:12">
      <c r="A95" s="4" t="s">
        <v>1529</v>
      </c>
      <c r="B95" s="6" t="n">
        <v>1254</v>
      </c>
      <c r="F95" s="6" t="n">
        <v>575</v>
      </c>
      <c r="J95" s="6" t="n">
        <v>1254</v>
      </c>
      <c r="K95" s="6" t="n">
        <v>575</v>
      </c>
    </row>
    <row r="96" spans="1:12">
      <c r="A96" s="4" t="s">
        <v>1552</v>
      </c>
    </row>
    <row r="97" spans="1:12">
      <c r="A97" s="3" t="s">
        <v>1477</v>
      </c>
    </row>
    <row r="98" spans="1:12">
      <c r="A98" s="4" t="s">
        <v>1529</v>
      </c>
      <c r="B98" s="6" t="n">
        <v>0</v>
      </c>
      <c r="F98" s="6" t="n">
        <v>0</v>
      </c>
      <c r="J98" s="6" t="n">
        <v>0</v>
      </c>
      <c r="K98" s="6" t="n">
        <v>0</v>
      </c>
    </row>
    <row r="99" spans="1:12">
      <c r="A99" s="4" t="s">
        <v>1553</v>
      </c>
    </row>
    <row r="100" spans="1:12">
      <c r="A100" s="3" t="s">
        <v>1477</v>
      </c>
    </row>
    <row r="101" spans="1:12">
      <c r="A101" s="4" t="s">
        <v>1529</v>
      </c>
      <c r="B101" s="6" t="n">
        <v>0</v>
      </c>
      <c r="F101" s="6" t="n">
        <v>0</v>
      </c>
      <c r="J101" s="6" t="n">
        <v>0</v>
      </c>
      <c r="K101" s="6" t="n">
        <v>0</v>
      </c>
    </row>
    <row r="102" spans="1:12">
      <c r="A102" s="4" t="s">
        <v>1554</v>
      </c>
    </row>
    <row r="103" spans="1:12">
      <c r="A103" s="3" t="s">
        <v>1477</v>
      </c>
    </row>
    <row r="104" spans="1:12">
      <c r="A104" s="4" t="s">
        <v>1529</v>
      </c>
      <c r="B104" s="6" t="n">
        <v>12623</v>
      </c>
      <c r="F104" s="6" t="n">
        <v>11070</v>
      </c>
      <c r="J104" s="6" t="n">
        <v>12623</v>
      </c>
      <c r="K104" s="6" t="n">
        <v>11070</v>
      </c>
    </row>
    <row r="105" spans="1:12">
      <c r="A105" s="4" t="s">
        <v>1555</v>
      </c>
    </row>
    <row r="106" spans="1:12">
      <c r="A106" s="3" t="s">
        <v>1477</v>
      </c>
    </row>
    <row r="107" spans="1:12">
      <c r="A107" s="4" t="s">
        <v>1529</v>
      </c>
      <c r="B107" s="6" t="n">
        <v>3088</v>
      </c>
      <c r="F107" s="6" t="n">
        <v>478</v>
      </c>
      <c r="J107" s="6" t="n">
        <v>3088</v>
      </c>
      <c r="K107" s="6" t="n">
        <v>478</v>
      </c>
    </row>
    <row r="108" spans="1:12">
      <c r="A108" s="4" t="s">
        <v>1556</v>
      </c>
    </row>
    <row r="109" spans="1:12">
      <c r="A109" s="3" t="s">
        <v>1477</v>
      </c>
    </row>
    <row r="110" spans="1:12">
      <c r="A110" s="4" t="s">
        <v>1529</v>
      </c>
      <c r="B110" s="6" t="n">
        <v>10</v>
      </c>
      <c r="F110" s="6" t="n">
        <v>0</v>
      </c>
      <c r="J110" s="6" t="n">
        <v>10</v>
      </c>
      <c r="K110" s="6" t="n">
        <v>0</v>
      </c>
    </row>
    <row r="111" spans="1:12">
      <c r="A111" s="4" t="s">
        <v>1557</v>
      </c>
    </row>
    <row r="112" spans="1:12">
      <c r="A112" s="3" t="s">
        <v>1477</v>
      </c>
    </row>
    <row r="113" spans="1:12">
      <c r="A113" s="4" t="s">
        <v>1529</v>
      </c>
      <c r="B113" s="6" t="n">
        <v>0</v>
      </c>
      <c r="F113" s="6" t="n">
        <v>0</v>
      </c>
      <c r="J113" s="6" t="n">
        <v>0</v>
      </c>
      <c r="K113" s="6" t="n">
        <v>0</v>
      </c>
    </row>
    <row r="114" spans="1:12">
      <c r="A114" s="4" t="s">
        <v>1558</v>
      </c>
    </row>
    <row r="115" spans="1:12">
      <c r="A115" s="3" t="s">
        <v>1477</v>
      </c>
    </row>
    <row r="116" spans="1:12">
      <c r="A116" s="4" t="s">
        <v>1529</v>
      </c>
      <c r="B116" s="6" t="n">
        <v>0</v>
      </c>
      <c r="F116" s="6" t="n">
        <v>0</v>
      </c>
      <c r="J116" s="6" t="n">
        <v>0</v>
      </c>
      <c r="K116" s="6" t="n">
        <v>0</v>
      </c>
    </row>
    <row r="117" spans="1:12">
      <c r="A117" s="4" t="s">
        <v>1559</v>
      </c>
    </row>
    <row r="118" spans="1:12">
      <c r="A118" s="3" t="s">
        <v>1477</v>
      </c>
    </row>
    <row r="119" spans="1:12">
      <c r="A119" s="4" t="s">
        <v>1529</v>
      </c>
      <c r="B119" s="6" t="n">
        <v>3088</v>
      </c>
      <c r="F119" s="6" t="n">
        <v>478</v>
      </c>
      <c r="J119" s="6" t="n">
        <v>3088</v>
      </c>
      <c r="K119" s="6" t="n">
        <v>478</v>
      </c>
    </row>
    <row r="120" spans="1:12">
      <c r="A120" s="4" t="s">
        <v>1560</v>
      </c>
    </row>
    <row r="121" spans="1:12">
      <c r="A121" s="3" t="s">
        <v>1477</v>
      </c>
    </row>
    <row r="122" spans="1:12">
      <c r="A122" s="4" t="s">
        <v>1529</v>
      </c>
      <c r="B122" s="6" t="n">
        <v>988</v>
      </c>
      <c r="F122" s="6" t="n">
        <v>624</v>
      </c>
      <c r="J122" s="6" t="n">
        <v>988</v>
      </c>
      <c r="K122" s="6" t="n">
        <v>624</v>
      </c>
    </row>
    <row r="123" spans="1:12">
      <c r="A123" s="4" t="s">
        <v>1561</v>
      </c>
    </row>
    <row r="124" spans="1:12">
      <c r="A124" s="3" t="s">
        <v>1477</v>
      </c>
    </row>
    <row r="125" spans="1:12">
      <c r="A125" s="4" t="s">
        <v>1529</v>
      </c>
      <c r="B125" s="6" t="n">
        <v>0</v>
      </c>
      <c r="F125" s="6" t="n">
        <v>0</v>
      </c>
      <c r="J125" s="6" t="n">
        <v>0</v>
      </c>
      <c r="K125" s="6" t="n">
        <v>0</v>
      </c>
    </row>
    <row r="126" spans="1:12">
      <c r="A126" s="4" t="s">
        <v>1562</v>
      </c>
    </row>
    <row r="127" spans="1:12">
      <c r="A127" s="3" t="s">
        <v>1477</v>
      </c>
    </row>
    <row r="128" spans="1:12">
      <c r="A128" s="4" t="s">
        <v>1529</v>
      </c>
      <c r="B128" s="6" t="n">
        <v>0</v>
      </c>
      <c r="F128" s="6" t="n">
        <v>0</v>
      </c>
      <c r="J128" s="6" t="n">
        <v>0</v>
      </c>
      <c r="K128" s="6" t="n">
        <v>0</v>
      </c>
    </row>
    <row r="129" spans="1:12">
      <c r="A129" s="4" t="s">
        <v>1563</v>
      </c>
    </row>
    <row r="130" spans="1:12">
      <c r="A130" s="3" t="s">
        <v>1477</v>
      </c>
    </row>
    <row r="131" spans="1:12">
      <c r="A131" s="4" t="s">
        <v>1529</v>
      </c>
      <c r="B131" s="6" t="n">
        <v>0</v>
      </c>
      <c r="F131" s="6" t="n">
        <v>0</v>
      </c>
      <c r="J131" s="6" t="n">
        <v>0</v>
      </c>
      <c r="K131" s="6" t="n">
        <v>0</v>
      </c>
    </row>
    <row r="132" spans="1:12">
      <c r="A132" s="4" t="s">
        <v>1564</v>
      </c>
    </row>
    <row r="133" spans="1:12">
      <c r="A133" s="3" t="s">
        <v>1477</v>
      </c>
    </row>
    <row r="134" spans="1:12">
      <c r="A134" s="4" t="s">
        <v>1529</v>
      </c>
      <c r="B134" s="5" t="n">
        <v>988</v>
      </c>
      <c r="F134" s="5" t="n">
        <v>624</v>
      </c>
      <c r="J134" s="5" t="n">
        <v>988</v>
      </c>
      <c r="K134" s="5" t="n">
        <v>62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5</v>
      </c>
      <c r="B1" s="2" t="s">
        <v>1</v>
      </c>
    </row>
    <row r="2" spans="1:3">
      <c r="B2" s="2" t="s">
        <v>862</v>
      </c>
      <c r="C2" s="2" t="s">
        <v>723</v>
      </c>
    </row>
    <row r="3" spans="1:3">
      <c r="A3" s="4" t="s">
        <v>1497</v>
      </c>
    </row>
    <row r="4" spans="1:3">
      <c r="A4" s="3" t="s">
        <v>1566</v>
      </c>
    </row>
    <row r="5" spans="1:3">
      <c r="A5" s="4" t="s">
        <v>1479</v>
      </c>
      <c r="B5" s="5" t="n">
        <v>681</v>
      </c>
      <c r="C5" s="5" t="n">
        <v>725</v>
      </c>
    </row>
    <row r="6" spans="1:3">
      <c r="A6" s="4" t="s">
        <v>1486</v>
      </c>
    </row>
    <row r="7" spans="1:3">
      <c r="A7" s="3" t="s">
        <v>1566</v>
      </c>
    </row>
    <row r="8" spans="1:3">
      <c r="A8" s="4" t="s">
        <v>75</v>
      </c>
      <c r="B8" s="6" t="n">
        <v>0</v>
      </c>
      <c r="C8" s="6" t="n">
        <v>67224</v>
      </c>
    </row>
    <row r="9" spans="1:3">
      <c r="A9" s="4" t="s">
        <v>1479</v>
      </c>
      <c r="B9" s="6" t="n">
        <v>0</v>
      </c>
      <c r="C9" s="6" t="n">
        <v>0</v>
      </c>
    </row>
    <row r="10" spans="1:3">
      <c r="A10" s="4" t="s">
        <v>1487</v>
      </c>
    </row>
    <row r="11" spans="1:3">
      <c r="A11" s="3" t="s">
        <v>1566</v>
      </c>
    </row>
    <row r="12" spans="1:3">
      <c r="A12" s="4" t="s">
        <v>1479</v>
      </c>
      <c r="B12" s="6" t="n">
        <v>681</v>
      </c>
      <c r="C12" s="6" t="n">
        <v>725</v>
      </c>
    </row>
    <row r="13" spans="1:3">
      <c r="A13" s="4" t="s">
        <v>1567</v>
      </c>
    </row>
    <row r="14" spans="1:3">
      <c r="A14" s="3" t="s">
        <v>1566</v>
      </c>
    </row>
    <row r="15" spans="1:3">
      <c r="A15" s="4" t="s">
        <v>1479</v>
      </c>
      <c r="B15" s="6" t="n">
        <v>681</v>
      </c>
      <c r="C15" s="6" t="n">
        <v>725</v>
      </c>
    </row>
    <row r="16" spans="1:3">
      <c r="A16" s="4" t="s">
        <v>1568</v>
      </c>
    </row>
    <row r="17" spans="1:3">
      <c r="A17" s="3" t="s">
        <v>1566</v>
      </c>
    </row>
    <row r="18" spans="1:3">
      <c r="A18" s="4" t="s">
        <v>75</v>
      </c>
      <c r="C18" s="6" t="n">
        <v>67224</v>
      </c>
    </row>
    <row r="19" spans="1:3">
      <c r="A19" s="4" t="s">
        <v>1259</v>
      </c>
      <c r="B19" s="5" t="n">
        <v>5621</v>
      </c>
      <c r="C19" s="6" t="n">
        <v>7143</v>
      </c>
    </row>
    <row r="20" spans="1:3">
      <c r="A20" s="4" t="s">
        <v>1569</v>
      </c>
    </row>
    <row r="21" spans="1:3">
      <c r="A21" s="3" t="s">
        <v>1566</v>
      </c>
    </row>
    <row r="22" spans="1:3">
      <c r="A22" s="4" t="s">
        <v>1479</v>
      </c>
      <c r="C22" s="5" t="n">
        <v>725</v>
      </c>
    </row>
    <row r="23" spans="1:3">
      <c r="A23" s="4" t="s">
        <v>1570</v>
      </c>
    </row>
    <row r="24" spans="1:3">
      <c r="A24" s="3" t="s">
        <v>1566</v>
      </c>
    </row>
    <row r="25" spans="1:3">
      <c r="A25" s="4" t="s">
        <v>1571</v>
      </c>
      <c r="C25" s="6" t="n">
        <v>0</v>
      </c>
    </row>
    <row r="26" spans="1:3">
      <c r="A26" s="4" t="s">
        <v>1572</v>
      </c>
    </row>
    <row r="27" spans="1:3">
      <c r="A27" s="3" t="s">
        <v>1566</v>
      </c>
    </row>
    <row r="28" spans="1:3">
      <c r="A28" s="4" t="s">
        <v>1571</v>
      </c>
      <c r="C28" s="8" t="n">
        <v>0.99</v>
      </c>
    </row>
    <row r="29" spans="1:3">
      <c r="A29" s="4" t="s">
        <v>1573</v>
      </c>
    </row>
    <row r="30" spans="1:3">
      <c r="A30" s="3" t="s">
        <v>1566</v>
      </c>
    </row>
    <row r="31" spans="1:3">
      <c r="A31" s="4" t="s">
        <v>1571</v>
      </c>
      <c r="B31" s="8" t="n">
        <v>0.9</v>
      </c>
      <c r="C31" s="8" t="n">
        <v>0.91</v>
      </c>
    </row>
    <row r="32" spans="1:3">
      <c r="A32" s="4" t="s">
        <v>1574</v>
      </c>
    </row>
    <row r="33" spans="1:3">
      <c r="A33" s="3" t="s">
        <v>1566</v>
      </c>
    </row>
    <row r="34" spans="1:3">
      <c r="A34" s="4" t="s">
        <v>1571</v>
      </c>
      <c r="B34" s="6" t="n">
        <v>0</v>
      </c>
    </row>
    <row r="35" spans="1:3">
      <c r="A35" s="4" t="s">
        <v>1575</v>
      </c>
    </row>
    <row r="36" spans="1:3">
      <c r="A36" s="3" t="s">
        <v>1566</v>
      </c>
    </row>
    <row r="37" spans="1:3">
      <c r="A37" s="4" t="s">
        <v>1571</v>
      </c>
      <c r="B37" s="8" t="n">
        <v>0.99</v>
      </c>
    </row>
    <row r="38" spans="1:3">
      <c r="A38" s="4" t="s">
        <v>1576</v>
      </c>
    </row>
    <row r="39" spans="1:3">
      <c r="A39" s="3" t="s">
        <v>1566</v>
      </c>
    </row>
    <row r="40" spans="1:3">
      <c r="A40" s="4" t="s">
        <v>1530</v>
      </c>
      <c r="B40" s="5" t="n">
        <v>6914</v>
      </c>
      <c r="C40" s="5" t="n">
        <v>6153</v>
      </c>
    </row>
    <row r="41" spans="1:3">
      <c r="A41" s="4" t="s">
        <v>1577</v>
      </c>
    </row>
    <row r="42" spans="1:3">
      <c r="A42" s="3" t="s">
        <v>1566</v>
      </c>
    </row>
    <row r="43" spans="1:3">
      <c r="A43" s="4" t="s">
        <v>1529</v>
      </c>
      <c r="B43" s="6" t="n">
        <v>15173</v>
      </c>
      <c r="C43" s="6" t="n">
        <v>12932</v>
      </c>
    </row>
    <row r="44" spans="1:3">
      <c r="A44" s="4" t="s">
        <v>1578</v>
      </c>
    </row>
    <row r="45" spans="1:3">
      <c r="A45" s="3" t="s">
        <v>1566</v>
      </c>
    </row>
    <row r="46" spans="1:3">
      <c r="A46" s="4" t="s">
        <v>1529</v>
      </c>
      <c r="B46" s="6" t="n">
        <v>4592</v>
      </c>
      <c r="C46" s="6" t="n">
        <v>405</v>
      </c>
    </row>
    <row r="47" spans="1:3">
      <c r="A47" s="4" t="s">
        <v>1579</v>
      </c>
    </row>
    <row r="48" spans="1:3">
      <c r="A48" s="3" t="s">
        <v>1566</v>
      </c>
    </row>
    <row r="49" spans="1:3">
      <c r="A49" s="4" t="s">
        <v>1529</v>
      </c>
      <c r="B49" s="6" t="n">
        <v>12623</v>
      </c>
      <c r="C49" s="6" t="n">
        <v>11070</v>
      </c>
    </row>
    <row r="50" spans="1:3">
      <c r="A50" s="4" t="s">
        <v>1580</v>
      </c>
    </row>
    <row r="51" spans="1:3">
      <c r="A51" s="3" t="s">
        <v>1566</v>
      </c>
    </row>
    <row r="52" spans="1:3">
      <c r="A52" s="4" t="s">
        <v>1529</v>
      </c>
      <c r="B52" s="6" t="n">
        <v>3088</v>
      </c>
      <c r="C52" s="6" t="n">
        <v>478</v>
      </c>
    </row>
    <row r="53" spans="1:3">
      <c r="A53" s="4" t="s">
        <v>1581</v>
      </c>
    </row>
    <row r="54" spans="1:3">
      <c r="A54" s="3" t="s">
        <v>1566</v>
      </c>
    </row>
    <row r="55" spans="1:3">
      <c r="A55" s="4" t="s">
        <v>1529</v>
      </c>
      <c r="B55" s="6" t="n">
        <v>988</v>
      </c>
      <c r="C55" s="6" t="n">
        <v>624</v>
      </c>
    </row>
    <row r="56" spans="1:3">
      <c r="A56" s="4" t="s">
        <v>1582</v>
      </c>
    </row>
    <row r="57" spans="1:3">
      <c r="A57" s="3" t="s">
        <v>1566</v>
      </c>
    </row>
    <row r="58" spans="1:3">
      <c r="A58" s="4" t="s">
        <v>81</v>
      </c>
      <c r="B58" s="5" t="n">
        <v>2967</v>
      </c>
      <c r="C58" s="5" t="n">
        <v>7258</v>
      </c>
    </row>
    <row r="59" spans="1:3">
      <c r="A59" s="4" t="s">
        <v>1583</v>
      </c>
    </row>
    <row r="60" spans="1:3">
      <c r="A60" s="3" t="s">
        <v>1566</v>
      </c>
    </row>
    <row r="61" spans="1:3">
      <c r="A61" s="4" t="s">
        <v>1584</v>
      </c>
      <c r="B61" s="4" t="s">
        <v>1585</v>
      </c>
      <c r="C61" s="4" t="s">
        <v>1585</v>
      </c>
    </row>
    <row r="62" spans="1:3">
      <c r="A62" s="4" t="s">
        <v>1586</v>
      </c>
    </row>
    <row r="63" spans="1:3">
      <c r="A63" s="3" t="s">
        <v>1566</v>
      </c>
    </row>
    <row r="64" spans="1:3">
      <c r="A64" s="4" t="s">
        <v>1584</v>
      </c>
      <c r="B64" s="4" t="s">
        <v>1404</v>
      </c>
      <c r="C64" s="4" t="s">
        <v>1404</v>
      </c>
    </row>
    <row r="65" spans="1:3">
      <c r="A65" s="4" t="s">
        <v>1587</v>
      </c>
    </row>
    <row r="66" spans="1:3">
      <c r="A66" s="3" t="s">
        <v>1566</v>
      </c>
    </row>
    <row r="67" spans="1:3">
      <c r="A67" s="4" t="s">
        <v>1584</v>
      </c>
      <c r="B67" s="4" t="s">
        <v>1585</v>
      </c>
      <c r="C67" s="4" t="s">
        <v>1585</v>
      </c>
    </row>
    <row r="68" spans="1:3">
      <c r="A68" s="4" t="s">
        <v>1588</v>
      </c>
    </row>
    <row r="69" spans="1:3">
      <c r="A69" s="3" t="s">
        <v>1566</v>
      </c>
    </row>
    <row r="70" spans="1:3">
      <c r="A70" s="4" t="s">
        <v>1584</v>
      </c>
      <c r="B70" s="4" t="s">
        <v>1404</v>
      </c>
      <c r="C70" s="4" t="s">
        <v>1404</v>
      </c>
    </row>
    <row r="71" spans="1:3">
      <c r="A71" s="4" t="s">
        <v>1589</v>
      </c>
    </row>
    <row r="72" spans="1:3">
      <c r="A72" s="3" t="s">
        <v>1566</v>
      </c>
    </row>
    <row r="73" spans="1:3">
      <c r="A73" s="4" t="s">
        <v>1584</v>
      </c>
      <c r="B73" s="4" t="s">
        <v>1585</v>
      </c>
      <c r="C73" s="4" t="s">
        <v>1585</v>
      </c>
    </row>
    <row r="74" spans="1:3">
      <c r="A74" s="4" t="s">
        <v>1590</v>
      </c>
    </row>
    <row r="75" spans="1:3">
      <c r="A75" s="3" t="s">
        <v>1566</v>
      </c>
    </row>
    <row r="76" spans="1:3">
      <c r="A76" s="4" t="s">
        <v>1584</v>
      </c>
      <c r="B76" s="4" t="s">
        <v>1591</v>
      </c>
      <c r="C76" s="4" t="s">
        <v>1592</v>
      </c>
    </row>
    <row r="77" spans="1:3">
      <c r="A77" s="4" t="s">
        <v>1593</v>
      </c>
    </row>
    <row r="78" spans="1:3">
      <c r="A78" s="3" t="s">
        <v>1566</v>
      </c>
    </row>
    <row r="79" spans="1:3">
      <c r="A79" s="4" t="s">
        <v>1584</v>
      </c>
      <c r="B79" s="4" t="s">
        <v>1585</v>
      </c>
      <c r="C79" s="4" t="s">
        <v>1585</v>
      </c>
    </row>
    <row r="80" spans="1:3">
      <c r="A80" s="4" t="s">
        <v>1594</v>
      </c>
    </row>
    <row r="81" spans="1:3">
      <c r="A81" s="3" t="s">
        <v>1566</v>
      </c>
    </row>
    <row r="82" spans="1:3">
      <c r="A82" s="4" t="s">
        <v>1584</v>
      </c>
      <c r="B82" s="4" t="s">
        <v>1404</v>
      </c>
      <c r="C82" s="4" t="s">
        <v>747</v>
      </c>
    </row>
    <row r="83" spans="1:3">
      <c r="A83" s="4" t="s">
        <v>1595</v>
      </c>
    </row>
    <row r="84" spans="1:3">
      <c r="A84" s="3" t="s">
        <v>1566</v>
      </c>
    </row>
    <row r="85" spans="1:3">
      <c r="A85" s="4" t="s">
        <v>1584</v>
      </c>
      <c r="B85" s="4" t="s">
        <v>1585</v>
      </c>
      <c r="C85" s="4" t="s">
        <v>1585</v>
      </c>
    </row>
    <row r="86" spans="1:3">
      <c r="A86" s="4" t="s">
        <v>1596</v>
      </c>
    </row>
    <row r="87" spans="1:3">
      <c r="A87" s="3" t="s">
        <v>1566</v>
      </c>
    </row>
    <row r="88" spans="1:3">
      <c r="A88" s="4" t="s">
        <v>1584</v>
      </c>
      <c r="B88" s="4" t="s">
        <v>1591</v>
      </c>
      <c r="C88" s="4" t="s">
        <v>1384</v>
      </c>
    </row>
    <row r="89" spans="1:3">
      <c r="A89" s="4" t="s">
        <v>1597</v>
      </c>
    </row>
    <row r="90" spans="1:3">
      <c r="A90" s="3" t="s">
        <v>1566</v>
      </c>
    </row>
    <row r="91" spans="1:3">
      <c r="A91" s="4" t="s">
        <v>1584</v>
      </c>
      <c r="B91" s="4" t="s">
        <v>1585</v>
      </c>
      <c r="C91" s="4" t="s">
        <v>1585</v>
      </c>
    </row>
    <row r="92" spans="1:3">
      <c r="A92" s="4" t="s">
        <v>1598</v>
      </c>
    </row>
    <row r="93" spans="1:3">
      <c r="A93" s="3" t="s">
        <v>1566</v>
      </c>
    </row>
    <row r="94" spans="1:3">
      <c r="A94" s="4" t="s">
        <v>1584</v>
      </c>
      <c r="B94" s="4" t="s">
        <v>747</v>
      </c>
      <c r="C94" s="4" t="s">
        <v>1269</v>
      </c>
    </row>
    <row r="95" spans="1:3">
      <c r="A95" s="4" t="s">
        <v>1599</v>
      </c>
    </row>
    <row r="96" spans="1:3">
      <c r="A96" s="3" t="s">
        <v>1566</v>
      </c>
    </row>
    <row r="97" spans="1:3">
      <c r="A97" s="4" t="s">
        <v>1584</v>
      </c>
      <c r="B97" s="4" t="s">
        <v>1585</v>
      </c>
    </row>
    <row r="98" spans="1:3">
      <c r="A98" s="4" t="s">
        <v>1600</v>
      </c>
    </row>
    <row r="99" spans="1:3">
      <c r="A99" s="3" t="s">
        <v>1566</v>
      </c>
    </row>
    <row r="100" spans="1:3">
      <c r="A100" s="4" t="s">
        <v>1584</v>
      </c>
      <c r="B100" s="4" t="s">
        <v>1371</v>
      </c>
      <c r="C100" s="4" t="s">
        <v>1592</v>
      </c>
    </row>
    <row r="101" spans="1:3">
      <c r="A101" s="4" t="s">
        <v>1601</v>
      </c>
    </row>
    <row r="102" spans="1:3">
      <c r="A102" s="3" t="s">
        <v>1566</v>
      </c>
    </row>
    <row r="103" spans="1:3">
      <c r="A103" s="4" t="s">
        <v>1479</v>
      </c>
      <c r="B103" s="5" t="n">
        <v>68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2</v>
      </c>
      <c r="B1" s="2" t="s">
        <v>1</v>
      </c>
    </row>
    <row r="2" spans="1:3">
      <c r="B2" s="2" t="s">
        <v>2</v>
      </c>
      <c r="C2" s="2" t="s">
        <v>65</v>
      </c>
    </row>
    <row r="3" spans="1:3">
      <c r="A3" s="3" t="s">
        <v>1603</v>
      </c>
    </row>
    <row r="4" spans="1:3">
      <c r="A4" s="4" t="s">
        <v>815</v>
      </c>
      <c r="B4" s="5" t="n">
        <v>725</v>
      </c>
      <c r="C4" s="5" t="n">
        <v>1738</v>
      </c>
    </row>
    <row r="5" spans="1:3">
      <c r="A5" s="4" t="s">
        <v>1604</v>
      </c>
      <c r="B5" s="6" t="n">
        <v>0</v>
      </c>
      <c r="C5" s="6" t="n">
        <v>1383</v>
      </c>
    </row>
    <row r="6" spans="1:3">
      <c r="A6" s="4" t="s">
        <v>1605</v>
      </c>
      <c r="B6" s="6" t="n">
        <v>18</v>
      </c>
      <c r="C6" s="6" t="n">
        <v>-3269</v>
      </c>
    </row>
    <row r="7" spans="1:3">
      <c r="A7" s="4" t="s">
        <v>1606</v>
      </c>
      <c r="B7" s="6" t="n">
        <v>10702</v>
      </c>
      <c r="C7" s="6" t="n">
        <v>2962</v>
      </c>
    </row>
    <row r="8" spans="1:3">
      <c r="A8" s="4" t="s">
        <v>1607</v>
      </c>
      <c r="B8" s="6" t="n">
        <v>-10764</v>
      </c>
      <c r="C8" s="6" t="n">
        <v>-2089</v>
      </c>
    </row>
    <row r="9" spans="1:3">
      <c r="A9" s="4" t="s">
        <v>819</v>
      </c>
      <c r="B9" s="5" t="n">
        <v>681</v>
      </c>
      <c r="C9" s="5" t="n">
        <v>72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v>
      </c>
      <c r="C1" s="2" t="s">
        <v>65</v>
      </c>
    </row>
    <row r="2" spans="1:3">
      <c r="A2" s="3" t="s">
        <v>1609</v>
      </c>
    </row>
    <row r="3" spans="1:3">
      <c r="A3" s="4" t="s">
        <v>632</v>
      </c>
      <c r="B3" s="5" t="n">
        <v>3294361</v>
      </c>
    </row>
    <row r="4" spans="1:3">
      <c r="A4" s="4" t="s">
        <v>77</v>
      </c>
      <c r="B4" s="6" t="n">
        <v>100484</v>
      </c>
      <c r="C4" s="5" t="n">
        <v>245341</v>
      </c>
    </row>
    <row r="5" spans="1:3">
      <c r="A5" s="3" t="s">
        <v>1610</v>
      </c>
    </row>
    <row r="6" spans="1:3">
      <c r="A6" s="4" t="s">
        <v>94</v>
      </c>
      <c r="B6" s="6" t="n">
        <v>0</v>
      </c>
      <c r="C6" s="6" t="n">
        <v>106409</v>
      </c>
    </row>
    <row r="7" spans="1:3">
      <c r="A7" s="4" t="s">
        <v>1525</v>
      </c>
    </row>
    <row r="8" spans="1:3">
      <c r="A8" s="3" t="s">
        <v>1609</v>
      </c>
    </row>
    <row r="9" spans="1:3">
      <c r="A9" s="4" t="s">
        <v>69</v>
      </c>
      <c r="B9" s="6" t="n">
        <v>378734</v>
      </c>
      <c r="C9" s="6" t="n">
        <v>273630</v>
      </c>
    </row>
    <row r="10" spans="1:3">
      <c r="A10" s="4" t="s">
        <v>70</v>
      </c>
      <c r="B10" s="6" t="n">
        <v>3564</v>
      </c>
      <c r="C10" s="6" t="n">
        <v>4672</v>
      </c>
    </row>
    <row r="11" spans="1:3">
      <c r="A11" s="4" t="s">
        <v>632</v>
      </c>
      <c r="B11" s="6" t="n">
        <v>8503</v>
      </c>
      <c r="C11" s="6" t="n">
        <v>25414</v>
      </c>
    </row>
    <row r="12" spans="1:3">
      <c r="A12" s="4" t="s">
        <v>77</v>
      </c>
      <c r="B12" s="6" t="n">
        <v>0</v>
      </c>
      <c r="C12" s="6" t="n">
        <v>0</v>
      </c>
    </row>
    <row r="13" spans="1:3">
      <c r="A13" s="4" t="s">
        <v>1611</v>
      </c>
      <c r="B13" s="6" t="n">
        <v>0</v>
      </c>
      <c r="C13" s="6" t="n">
        <v>0</v>
      </c>
    </row>
    <row r="14" spans="1:3">
      <c r="A14" s="4" t="s">
        <v>75</v>
      </c>
      <c r="B14" s="6" t="n">
        <v>0</v>
      </c>
      <c r="C14" s="6" t="n">
        <v>0</v>
      </c>
    </row>
    <row r="15" spans="1:3">
      <c r="A15" s="4" t="s">
        <v>1612</v>
      </c>
      <c r="B15" s="6" t="n">
        <v>0</v>
      </c>
      <c r="C15" s="6" t="n">
        <v>0</v>
      </c>
    </row>
    <row r="16" spans="1:3">
      <c r="A16" s="4" t="s">
        <v>86</v>
      </c>
      <c r="B16" s="6" t="n">
        <v>0</v>
      </c>
      <c r="C16" s="6" t="n">
        <v>0</v>
      </c>
    </row>
    <row r="17" spans="1:3">
      <c r="A17" s="4" t="s">
        <v>1613</v>
      </c>
      <c r="B17" s="6" t="n">
        <v>0</v>
      </c>
      <c r="C17" s="6" t="n">
        <v>0</v>
      </c>
    </row>
    <row r="18" spans="1:3">
      <c r="A18" s="3" t="s">
        <v>1610</v>
      </c>
    </row>
    <row r="19" spans="1:3">
      <c r="A19" s="4" t="s">
        <v>94</v>
      </c>
      <c r="C19" s="6" t="n">
        <v>0</v>
      </c>
    </row>
    <row r="20" spans="1:3">
      <c r="A20" s="4" t="s">
        <v>1614</v>
      </c>
      <c r="B20" s="6" t="n">
        <v>0</v>
      </c>
      <c r="C20" s="6" t="n">
        <v>0</v>
      </c>
    </row>
    <row r="21" spans="1:3">
      <c r="A21" s="4" t="s">
        <v>96</v>
      </c>
      <c r="B21" s="6" t="n">
        <v>0</v>
      </c>
      <c r="C21" s="6" t="n">
        <v>0</v>
      </c>
    </row>
    <row r="22" spans="1:3">
      <c r="A22" s="4" t="s">
        <v>1613</v>
      </c>
      <c r="B22" s="6" t="n">
        <v>0</v>
      </c>
      <c r="C22" s="6" t="n">
        <v>0</v>
      </c>
    </row>
    <row r="23" spans="1:3">
      <c r="A23" s="4" t="s">
        <v>1615</v>
      </c>
    </row>
    <row r="24" spans="1:3">
      <c r="A24" s="3" t="s">
        <v>1609</v>
      </c>
    </row>
    <row r="25" spans="1:3">
      <c r="A25" s="4" t="s">
        <v>1613</v>
      </c>
      <c r="B25" s="6" t="n">
        <v>0</v>
      </c>
      <c r="C25" s="6" t="n">
        <v>0</v>
      </c>
    </row>
    <row r="26" spans="1:3">
      <c r="A26" s="4" t="s">
        <v>1616</v>
      </c>
    </row>
    <row r="27" spans="1:3">
      <c r="A27" s="3" t="s">
        <v>1609</v>
      </c>
    </row>
    <row r="28" spans="1:3">
      <c r="A28" s="4" t="s">
        <v>1613</v>
      </c>
      <c r="B28" s="6" t="n">
        <v>0</v>
      </c>
      <c r="C28" s="6" t="n">
        <v>0</v>
      </c>
    </row>
    <row r="29" spans="1:3">
      <c r="A29" s="3" t="s">
        <v>1610</v>
      </c>
    </row>
    <row r="30" spans="1:3">
      <c r="A30" s="4" t="s">
        <v>1613</v>
      </c>
      <c r="B30" s="6" t="n">
        <v>0</v>
      </c>
      <c r="C30" s="6" t="n">
        <v>0</v>
      </c>
    </row>
    <row r="31" spans="1:3">
      <c r="A31" s="4" t="s">
        <v>1617</v>
      </c>
    </row>
    <row r="32" spans="1:3">
      <c r="A32" s="3" t="s">
        <v>1610</v>
      </c>
    </row>
    <row r="33" spans="1:3">
      <c r="A33" s="4" t="s">
        <v>315</v>
      </c>
      <c r="B33" s="6" t="n">
        <v>0</v>
      </c>
      <c r="C33" s="6" t="n">
        <v>0</v>
      </c>
    </row>
    <row r="34" spans="1:3">
      <c r="A34" s="4" t="s">
        <v>1618</v>
      </c>
    </row>
    <row r="35" spans="1:3">
      <c r="A35" s="3" t="s">
        <v>1610</v>
      </c>
    </row>
    <row r="36" spans="1:3">
      <c r="A36" s="4" t="s">
        <v>315</v>
      </c>
      <c r="B36" s="6" t="n">
        <v>0</v>
      </c>
      <c r="C36" s="6" t="n">
        <v>0</v>
      </c>
    </row>
    <row r="37" spans="1:3">
      <c r="A37" s="4" t="s">
        <v>1619</v>
      </c>
    </row>
    <row r="38" spans="1:3">
      <c r="A38" s="3" t="s">
        <v>1610</v>
      </c>
    </row>
    <row r="39" spans="1:3">
      <c r="A39" s="4" t="s">
        <v>315</v>
      </c>
      <c r="B39" s="6" t="n">
        <v>0</v>
      </c>
      <c r="C39" s="6" t="n">
        <v>0</v>
      </c>
    </row>
    <row r="40" spans="1:3">
      <c r="A40" s="4" t="s">
        <v>1620</v>
      </c>
    </row>
    <row r="41" spans="1:3">
      <c r="A41" s="3" t="s">
        <v>1609</v>
      </c>
    </row>
    <row r="42" spans="1:3">
      <c r="A42" s="4" t="s">
        <v>1612</v>
      </c>
      <c r="B42" s="6" t="n">
        <v>0</v>
      </c>
      <c r="C42" s="6" t="n">
        <v>0</v>
      </c>
    </row>
    <row r="43" spans="1:3">
      <c r="A43" s="4" t="s">
        <v>1621</v>
      </c>
    </row>
    <row r="44" spans="1:3">
      <c r="A44" s="3" t="s">
        <v>1609</v>
      </c>
    </row>
    <row r="45" spans="1:3">
      <c r="A45" s="4" t="s">
        <v>1612</v>
      </c>
      <c r="B45" s="6" t="n">
        <v>0</v>
      </c>
      <c r="C45" s="6" t="n">
        <v>0</v>
      </c>
    </row>
    <row r="46" spans="1:3">
      <c r="A46" s="4" t="s">
        <v>1622</v>
      </c>
    </row>
    <row r="47" spans="1:3">
      <c r="A47" s="3" t="s">
        <v>1609</v>
      </c>
    </row>
    <row r="48" spans="1:3">
      <c r="A48" s="4" t="s">
        <v>1612</v>
      </c>
      <c r="B48" s="6" t="n">
        <v>0</v>
      </c>
      <c r="C48" s="6" t="n">
        <v>0</v>
      </c>
    </row>
    <row r="49" spans="1:3">
      <c r="A49" s="4" t="s">
        <v>1623</v>
      </c>
    </row>
    <row r="50" spans="1:3">
      <c r="A50" s="3" t="s">
        <v>1609</v>
      </c>
    </row>
    <row r="51" spans="1:3">
      <c r="A51" s="4" t="s">
        <v>1612</v>
      </c>
      <c r="B51" s="6" t="n">
        <v>0</v>
      </c>
      <c r="C51" s="6" t="n">
        <v>0</v>
      </c>
    </row>
    <row r="52" spans="1:3">
      <c r="A52" s="4" t="s">
        <v>1624</v>
      </c>
    </row>
    <row r="53" spans="1:3">
      <c r="A53" s="3" t="s">
        <v>1609</v>
      </c>
    </row>
    <row r="54" spans="1:3">
      <c r="A54" s="4" t="s">
        <v>1612</v>
      </c>
      <c r="B54" s="6" t="n">
        <v>0</v>
      </c>
      <c r="C54" s="6" t="n">
        <v>0</v>
      </c>
    </row>
    <row r="55" spans="1:3">
      <c r="A55" s="4" t="s">
        <v>1526</v>
      </c>
    </row>
    <row r="56" spans="1:3">
      <c r="A56" s="3" t="s">
        <v>1609</v>
      </c>
    </row>
    <row r="57" spans="1:3">
      <c r="A57" s="4" t="s">
        <v>69</v>
      </c>
      <c r="B57" s="6" t="n">
        <v>0</v>
      </c>
      <c r="C57" s="6" t="n">
        <v>0</v>
      </c>
    </row>
    <row r="58" spans="1:3">
      <c r="A58" s="4" t="s">
        <v>70</v>
      </c>
      <c r="B58" s="6" t="n">
        <v>0</v>
      </c>
      <c r="C58" s="6" t="n">
        <v>0</v>
      </c>
    </row>
    <row r="59" spans="1:3">
      <c r="A59" s="4" t="s">
        <v>632</v>
      </c>
      <c r="B59" s="6" t="n">
        <v>3304293</v>
      </c>
      <c r="C59" s="6" t="n">
        <v>2425295</v>
      </c>
    </row>
    <row r="60" spans="1:3">
      <c r="A60" s="4" t="s">
        <v>77</v>
      </c>
      <c r="B60" s="6" t="n">
        <v>100484</v>
      </c>
      <c r="C60" s="6" t="n">
        <v>245341</v>
      </c>
    </row>
    <row r="61" spans="1:3">
      <c r="A61" s="4" t="s">
        <v>1611</v>
      </c>
      <c r="B61" s="6" t="n">
        <v>31321</v>
      </c>
      <c r="C61" s="6" t="n">
        <v>28396</v>
      </c>
    </row>
    <row r="62" spans="1:3">
      <c r="A62" s="4" t="s">
        <v>75</v>
      </c>
      <c r="B62" s="6" t="n">
        <v>26748</v>
      </c>
      <c r="C62" s="6" t="n">
        <v>52577</v>
      </c>
    </row>
    <row r="63" spans="1:3">
      <c r="A63" s="4" t="s">
        <v>1612</v>
      </c>
      <c r="B63" s="6" t="n">
        <v>8206879</v>
      </c>
      <c r="C63" s="6" t="n">
        <v>7236960</v>
      </c>
    </row>
    <row r="64" spans="1:3">
      <c r="A64" s="4" t="s">
        <v>86</v>
      </c>
      <c r="B64" s="6" t="n">
        <v>171625</v>
      </c>
      <c r="C64" s="6" t="n">
        <v>162892</v>
      </c>
    </row>
    <row r="65" spans="1:3">
      <c r="A65" s="4" t="s">
        <v>1613</v>
      </c>
      <c r="B65" s="6" t="n">
        <v>17527</v>
      </c>
      <c r="C65" s="6" t="n">
        <v>6539</v>
      </c>
    </row>
    <row r="66" spans="1:3">
      <c r="A66" s="3" t="s">
        <v>1610</v>
      </c>
    </row>
    <row r="67" spans="1:3">
      <c r="A67" s="4" t="s">
        <v>94</v>
      </c>
      <c r="C67" s="6" t="n">
        <v>0</v>
      </c>
    </row>
    <row r="68" spans="1:3">
      <c r="A68" s="4" t="s">
        <v>1614</v>
      </c>
      <c r="B68" s="6" t="n">
        <v>182626</v>
      </c>
      <c r="C68" s="6" t="n">
        <v>227010</v>
      </c>
    </row>
    <row r="69" spans="1:3">
      <c r="A69" s="4" t="s">
        <v>96</v>
      </c>
      <c r="B69" s="6" t="n">
        <v>278169</v>
      </c>
      <c r="C69" s="6" t="n">
        <v>276966</v>
      </c>
    </row>
    <row r="70" spans="1:3">
      <c r="A70" s="4" t="s">
        <v>1613</v>
      </c>
      <c r="B70" s="6" t="n">
        <v>21462</v>
      </c>
      <c r="C70" s="6" t="n">
        <v>6044</v>
      </c>
    </row>
    <row r="71" spans="1:3">
      <c r="A71" s="4" t="s">
        <v>1625</v>
      </c>
    </row>
    <row r="72" spans="1:3">
      <c r="A72" s="3" t="s">
        <v>1609</v>
      </c>
    </row>
    <row r="73" spans="1:3">
      <c r="A73" s="4" t="s">
        <v>1613</v>
      </c>
      <c r="B73" s="6" t="n">
        <v>0</v>
      </c>
      <c r="C73" s="6" t="n">
        <v>0</v>
      </c>
    </row>
    <row r="74" spans="1:3">
      <c r="A74" s="4" t="s">
        <v>1626</v>
      </c>
    </row>
    <row r="75" spans="1:3">
      <c r="A75" s="3" t="s">
        <v>1609</v>
      </c>
    </row>
    <row r="76" spans="1:3">
      <c r="A76" s="4" t="s">
        <v>1613</v>
      </c>
      <c r="B76" s="6" t="n">
        <v>15</v>
      </c>
      <c r="C76" s="6" t="n">
        <v>0</v>
      </c>
    </row>
    <row r="77" spans="1:3">
      <c r="A77" s="3" t="s">
        <v>1610</v>
      </c>
    </row>
    <row r="78" spans="1:3">
      <c r="A78" s="4" t="s">
        <v>1613</v>
      </c>
      <c r="B78" s="6" t="n">
        <v>113</v>
      </c>
      <c r="C78" s="6" t="n">
        <v>399</v>
      </c>
    </row>
    <row r="79" spans="1:3">
      <c r="A79" s="4" t="s">
        <v>1627</v>
      </c>
    </row>
    <row r="80" spans="1:3">
      <c r="A80" s="3" t="s">
        <v>1610</v>
      </c>
    </row>
    <row r="81" spans="1:3">
      <c r="A81" s="4" t="s">
        <v>315</v>
      </c>
      <c r="B81" s="6" t="n">
        <v>3543863</v>
      </c>
      <c r="C81" s="6" t="n">
        <v>3264737</v>
      </c>
    </row>
    <row r="82" spans="1:3">
      <c r="A82" s="4" t="s">
        <v>1628</v>
      </c>
    </row>
    <row r="83" spans="1:3">
      <c r="A83" s="3" t="s">
        <v>1610</v>
      </c>
    </row>
    <row r="84" spans="1:3">
      <c r="A84" s="4" t="s">
        <v>315</v>
      </c>
      <c r="B84" s="6" t="n">
        <v>6307425</v>
      </c>
      <c r="C84" s="6" t="n">
        <v>5107962</v>
      </c>
    </row>
    <row r="85" spans="1:3">
      <c r="A85" s="4" t="s">
        <v>1629</v>
      </c>
    </row>
    <row r="86" spans="1:3">
      <c r="A86" s="3" t="s">
        <v>1610</v>
      </c>
    </row>
    <row r="87" spans="1:3">
      <c r="A87" s="4" t="s">
        <v>315</v>
      </c>
      <c r="B87" s="6" t="n">
        <v>1193043</v>
      </c>
      <c r="C87" s="6" t="n">
        <v>1023730</v>
      </c>
    </row>
    <row r="88" spans="1:3">
      <c r="A88" s="4" t="s">
        <v>1630</v>
      </c>
    </row>
    <row r="89" spans="1:3">
      <c r="A89" s="3" t="s">
        <v>1609</v>
      </c>
    </row>
    <row r="90" spans="1:3">
      <c r="A90" s="4" t="s">
        <v>1612</v>
      </c>
      <c r="B90" s="6" t="n">
        <v>2327906</v>
      </c>
      <c r="C90" s="6" t="n">
        <v>1942675</v>
      </c>
    </row>
    <row r="91" spans="1:3">
      <c r="A91" s="4" t="s">
        <v>1631</v>
      </c>
    </row>
    <row r="92" spans="1:3">
      <c r="A92" s="3" t="s">
        <v>1609</v>
      </c>
    </row>
    <row r="93" spans="1:3">
      <c r="A93" s="4" t="s">
        <v>1612</v>
      </c>
      <c r="B93" s="6" t="n">
        <v>4328420</v>
      </c>
      <c r="C93" s="6" t="n">
        <v>3666733</v>
      </c>
    </row>
    <row r="94" spans="1:3">
      <c r="A94" s="4" t="s">
        <v>1632</v>
      </c>
    </row>
    <row r="95" spans="1:3">
      <c r="A95" s="3" t="s">
        <v>1609</v>
      </c>
    </row>
    <row r="96" spans="1:3">
      <c r="A96" s="4" t="s">
        <v>1612</v>
      </c>
      <c r="B96" s="6" t="n">
        <v>516034</v>
      </c>
      <c r="C96" s="6" t="n">
        <v>542042</v>
      </c>
    </row>
    <row r="97" spans="1:3">
      <c r="A97" s="4" t="s">
        <v>1633</v>
      </c>
    </row>
    <row r="98" spans="1:3">
      <c r="A98" s="3" t="s">
        <v>1609</v>
      </c>
    </row>
    <row r="99" spans="1:3">
      <c r="A99" s="4" t="s">
        <v>1612</v>
      </c>
      <c r="B99" s="6" t="n">
        <v>585094</v>
      </c>
      <c r="C99" s="6" t="n">
        <v>654118</v>
      </c>
    </row>
    <row r="100" spans="1:3">
      <c r="A100" s="4" t="s">
        <v>1634</v>
      </c>
    </row>
    <row r="101" spans="1:3">
      <c r="A101" s="3" t="s">
        <v>1609</v>
      </c>
    </row>
    <row r="102" spans="1:3">
      <c r="A102" s="4" t="s">
        <v>1612</v>
      </c>
      <c r="B102" s="6" t="n">
        <v>449425</v>
      </c>
      <c r="C102" s="6" t="n">
        <v>431392</v>
      </c>
    </row>
    <row r="103" spans="1:3">
      <c r="A103" s="4" t="s">
        <v>1527</v>
      </c>
    </row>
    <row r="104" spans="1:3">
      <c r="A104" s="3" t="s">
        <v>1609</v>
      </c>
    </row>
    <row r="105" spans="1:3">
      <c r="A105" s="4" t="s">
        <v>69</v>
      </c>
      <c r="B105" s="6" t="n">
        <v>0</v>
      </c>
      <c r="C105" s="6" t="n">
        <v>0</v>
      </c>
    </row>
    <row r="106" spans="1:3">
      <c r="A106" s="4" t="s">
        <v>70</v>
      </c>
      <c r="B106" s="6" t="n">
        <v>0</v>
      </c>
      <c r="C106" s="6" t="n">
        <v>0</v>
      </c>
    </row>
    <row r="107" spans="1:3">
      <c r="A107" s="4" t="s">
        <v>632</v>
      </c>
      <c r="B107" s="6" t="n">
        <v>0</v>
      </c>
      <c r="C107" s="6" t="n">
        <v>0</v>
      </c>
    </row>
    <row r="108" spans="1:3">
      <c r="A108" s="4" t="s">
        <v>77</v>
      </c>
      <c r="B108" s="6" t="n">
        <v>0</v>
      </c>
      <c r="C108" s="6" t="n">
        <v>0</v>
      </c>
    </row>
    <row r="109" spans="1:3">
      <c r="A109" s="4" t="s">
        <v>1611</v>
      </c>
      <c r="B109" s="6" t="n">
        <v>0</v>
      </c>
      <c r="C109" s="6" t="n">
        <v>0</v>
      </c>
    </row>
    <row r="110" spans="1:3">
      <c r="A110" s="4" t="s">
        <v>75</v>
      </c>
      <c r="B110" s="6" t="n">
        <v>0</v>
      </c>
      <c r="C110" s="6" t="n">
        <v>67224</v>
      </c>
    </row>
    <row r="111" spans="1:3">
      <c r="A111" s="4" t="s">
        <v>1612</v>
      </c>
      <c r="B111" s="6" t="n">
        <v>36464</v>
      </c>
      <c r="C111" s="6" t="n">
        <v>25509</v>
      </c>
    </row>
    <row r="112" spans="1:3">
      <c r="A112" s="4" t="s">
        <v>86</v>
      </c>
      <c r="B112" s="6" t="n">
        <v>0</v>
      </c>
      <c r="C112" s="6" t="n">
        <v>0</v>
      </c>
    </row>
    <row r="113" spans="1:3">
      <c r="A113" s="4" t="s">
        <v>1613</v>
      </c>
      <c r="B113" s="6" t="n">
        <v>0</v>
      </c>
      <c r="C113" s="6" t="n">
        <v>0</v>
      </c>
    </row>
    <row r="114" spans="1:3">
      <c r="A114" s="3" t="s">
        <v>1610</v>
      </c>
    </row>
    <row r="115" spans="1:3">
      <c r="A115" s="4" t="s">
        <v>94</v>
      </c>
      <c r="C115" s="6" t="n">
        <v>100241</v>
      </c>
    </row>
    <row r="116" spans="1:3">
      <c r="A116" s="4" t="s">
        <v>1614</v>
      </c>
      <c r="B116" s="6" t="n">
        <v>0</v>
      </c>
      <c r="C116" s="6" t="n">
        <v>0</v>
      </c>
    </row>
    <row r="117" spans="1:3">
      <c r="A117" s="4" t="s">
        <v>96</v>
      </c>
      <c r="B117" s="6" t="n">
        <v>0</v>
      </c>
      <c r="C117" s="6" t="n">
        <v>0</v>
      </c>
    </row>
    <row r="118" spans="1:3">
      <c r="A118" s="4" t="s">
        <v>1613</v>
      </c>
      <c r="B118" s="6" t="n">
        <v>0</v>
      </c>
      <c r="C118" s="6" t="n">
        <v>0</v>
      </c>
    </row>
    <row r="119" spans="1:3">
      <c r="A119" s="4" t="s">
        <v>1635</v>
      </c>
    </row>
    <row r="120" spans="1:3">
      <c r="A120" s="3" t="s">
        <v>1609</v>
      </c>
    </row>
    <row r="121" spans="1:3">
      <c r="A121" s="4" t="s">
        <v>1613</v>
      </c>
      <c r="B121" s="6" t="n">
        <v>681</v>
      </c>
      <c r="C121" s="6" t="n">
        <v>725</v>
      </c>
    </row>
    <row r="122" spans="1:3">
      <c r="A122" s="4" t="s">
        <v>1636</v>
      </c>
    </row>
    <row r="123" spans="1:3">
      <c r="A123" s="3" t="s">
        <v>1609</v>
      </c>
    </row>
    <row r="124" spans="1:3">
      <c r="A124" s="4" t="s">
        <v>1613</v>
      </c>
      <c r="B124" s="6" t="n">
        <v>0</v>
      </c>
      <c r="C124" s="6" t="n">
        <v>0</v>
      </c>
    </row>
    <row r="125" spans="1:3">
      <c r="A125" s="3" t="s">
        <v>1610</v>
      </c>
    </row>
    <row r="126" spans="1:3">
      <c r="A126" s="4" t="s">
        <v>1613</v>
      </c>
      <c r="B126" s="6" t="n">
        <v>0</v>
      </c>
      <c r="C126" s="6" t="n">
        <v>0</v>
      </c>
    </row>
    <row r="127" spans="1:3">
      <c r="A127" s="4" t="s">
        <v>1637</v>
      </c>
    </row>
    <row r="128" spans="1:3">
      <c r="A128" s="3" t="s">
        <v>1610</v>
      </c>
    </row>
    <row r="129" spans="1:3">
      <c r="A129" s="4" t="s">
        <v>315</v>
      </c>
      <c r="B129" s="6" t="n">
        <v>0</v>
      </c>
      <c r="C129" s="6" t="n">
        <v>0</v>
      </c>
    </row>
    <row r="130" spans="1:3">
      <c r="A130" s="4" t="s">
        <v>1638</v>
      </c>
    </row>
    <row r="131" spans="1:3">
      <c r="A131" s="3" t="s">
        <v>1610</v>
      </c>
    </row>
    <row r="132" spans="1:3">
      <c r="A132" s="4" t="s">
        <v>315</v>
      </c>
      <c r="B132" s="6" t="n">
        <v>0</v>
      </c>
      <c r="C132" s="6" t="n">
        <v>0</v>
      </c>
    </row>
    <row r="133" spans="1:3">
      <c r="A133" s="4" t="s">
        <v>1639</v>
      </c>
    </row>
    <row r="134" spans="1:3">
      <c r="A134" s="3" t="s">
        <v>1610</v>
      </c>
    </row>
    <row r="135" spans="1:3">
      <c r="A135" s="4" t="s">
        <v>315</v>
      </c>
      <c r="B135" s="6" t="n">
        <v>0</v>
      </c>
      <c r="C135" s="6" t="n">
        <v>0</v>
      </c>
    </row>
    <row r="136" spans="1:3">
      <c r="A136" s="4" t="s">
        <v>1640</v>
      </c>
    </row>
    <row r="137" spans="1:3">
      <c r="A137" s="3" t="s">
        <v>1609</v>
      </c>
    </row>
    <row r="138" spans="1:3">
      <c r="A138" s="4" t="s">
        <v>1612</v>
      </c>
      <c r="B138" s="6" t="n">
        <v>15173</v>
      </c>
      <c r="C138" s="6" t="n">
        <v>12932</v>
      </c>
    </row>
    <row r="139" spans="1:3">
      <c r="A139" s="4" t="s">
        <v>1641</v>
      </c>
    </row>
    <row r="140" spans="1:3">
      <c r="A140" s="3" t="s">
        <v>1609</v>
      </c>
    </row>
    <row r="141" spans="1:3">
      <c r="A141" s="4" t="s">
        <v>1612</v>
      </c>
      <c r="B141" s="6" t="n">
        <v>4592</v>
      </c>
      <c r="C141" s="6" t="n">
        <v>405</v>
      </c>
    </row>
    <row r="142" spans="1:3">
      <c r="A142" s="4" t="s">
        <v>1642</v>
      </c>
    </row>
    <row r="143" spans="1:3">
      <c r="A143" s="3" t="s">
        <v>1609</v>
      </c>
    </row>
    <row r="144" spans="1:3">
      <c r="A144" s="4" t="s">
        <v>1612</v>
      </c>
      <c r="B144" s="6" t="n">
        <v>12623</v>
      </c>
      <c r="C144" s="6" t="n">
        <v>11070</v>
      </c>
    </row>
    <row r="145" spans="1:3">
      <c r="A145" s="4" t="s">
        <v>1643</v>
      </c>
    </row>
    <row r="146" spans="1:3">
      <c r="A146" s="3" t="s">
        <v>1609</v>
      </c>
    </row>
    <row r="147" spans="1:3">
      <c r="A147" s="4" t="s">
        <v>1612</v>
      </c>
      <c r="B147" s="6" t="n">
        <v>3088</v>
      </c>
      <c r="C147" s="6" t="n">
        <v>478</v>
      </c>
    </row>
    <row r="148" spans="1:3">
      <c r="A148" s="4" t="s">
        <v>1644</v>
      </c>
    </row>
    <row r="149" spans="1:3">
      <c r="A149" s="3" t="s">
        <v>1609</v>
      </c>
    </row>
    <row r="150" spans="1:3">
      <c r="A150" s="4" t="s">
        <v>1612</v>
      </c>
      <c r="B150" s="6" t="n">
        <v>988</v>
      </c>
      <c r="C150" s="6" t="n">
        <v>624</v>
      </c>
    </row>
    <row r="151" spans="1:3">
      <c r="A151" s="4" t="s">
        <v>1645</v>
      </c>
    </row>
    <row r="152" spans="1:3">
      <c r="A152" s="3" t="s">
        <v>1609</v>
      </c>
    </row>
    <row r="153" spans="1:3">
      <c r="A153" s="4" t="s">
        <v>69</v>
      </c>
      <c r="B153" s="6" t="n">
        <v>378734</v>
      </c>
      <c r="C153" s="6" t="n">
        <v>273630</v>
      </c>
    </row>
    <row r="154" spans="1:3">
      <c r="A154" s="4" t="s">
        <v>70</v>
      </c>
      <c r="B154" s="6" t="n">
        <v>3564</v>
      </c>
      <c r="C154" s="6" t="n">
        <v>4672</v>
      </c>
    </row>
    <row r="155" spans="1:3">
      <c r="A155" s="4" t="s">
        <v>632</v>
      </c>
      <c r="B155" s="6" t="n">
        <v>3312796</v>
      </c>
      <c r="C155" s="6" t="n">
        <v>2450709</v>
      </c>
    </row>
    <row r="156" spans="1:3">
      <c r="A156" s="4" t="s">
        <v>77</v>
      </c>
      <c r="B156" s="6" t="n">
        <v>91324</v>
      </c>
      <c r="C156" s="6" t="n">
        <v>236283</v>
      </c>
    </row>
    <row r="157" spans="1:3">
      <c r="A157" s="4" t="s">
        <v>1611</v>
      </c>
      <c r="B157" s="6" t="n">
        <v>31321</v>
      </c>
      <c r="C157" s="6" t="n">
        <v>28396</v>
      </c>
    </row>
    <row r="158" spans="1:3">
      <c r="A158" s="4" t="s">
        <v>75</v>
      </c>
      <c r="B158" s="6" t="n">
        <v>26748</v>
      </c>
      <c r="C158" s="6" t="n">
        <v>119801</v>
      </c>
    </row>
    <row r="159" spans="1:3">
      <c r="A159" s="4" t="s">
        <v>1612</v>
      </c>
      <c r="B159" s="6" t="n">
        <v>8297522</v>
      </c>
      <c r="C159" s="6" t="n">
        <v>7345734</v>
      </c>
    </row>
    <row r="160" spans="1:3">
      <c r="A160" s="4" t="s">
        <v>86</v>
      </c>
      <c r="B160" s="6" t="n">
        <v>171625</v>
      </c>
      <c r="C160" s="6" t="n">
        <v>162892</v>
      </c>
    </row>
    <row r="161" spans="1:3">
      <c r="A161" s="4" t="s">
        <v>1613</v>
      </c>
      <c r="B161" s="6" t="n">
        <v>17527</v>
      </c>
      <c r="C161" s="6" t="n">
        <v>6539</v>
      </c>
    </row>
    <row r="162" spans="1:3">
      <c r="A162" s="3" t="s">
        <v>1610</v>
      </c>
    </row>
    <row r="163" spans="1:3">
      <c r="A163" s="4" t="s">
        <v>94</v>
      </c>
      <c r="C163" s="6" t="n">
        <v>106409</v>
      </c>
    </row>
    <row r="164" spans="1:3">
      <c r="A164" s="4" t="s">
        <v>1614</v>
      </c>
      <c r="B164" s="6" t="n">
        <v>182626</v>
      </c>
      <c r="C164" s="6" t="n">
        <v>227010</v>
      </c>
    </row>
    <row r="165" spans="1:3">
      <c r="A165" s="4" t="s">
        <v>96</v>
      </c>
      <c r="B165" s="6" t="n">
        <v>275773</v>
      </c>
      <c r="C165" s="6" t="n">
        <v>274905</v>
      </c>
    </row>
    <row r="166" spans="1:3">
      <c r="A166" s="4" t="s">
        <v>1613</v>
      </c>
      <c r="B166" s="6" t="n">
        <v>21462</v>
      </c>
      <c r="C166" s="6" t="n">
        <v>6044</v>
      </c>
    </row>
    <row r="167" spans="1:3">
      <c r="A167" s="4" t="s">
        <v>1646</v>
      </c>
    </row>
    <row r="168" spans="1:3">
      <c r="A168" s="3" t="s">
        <v>1609</v>
      </c>
    </row>
    <row r="169" spans="1:3">
      <c r="A169" s="4" t="s">
        <v>1613</v>
      </c>
      <c r="B169" s="6" t="n">
        <v>681</v>
      </c>
      <c r="C169" s="6" t="n">
        <v>725</v>
      </c>
    </row>
    <row r="170" spans="1:3">
      <c r="A170" s="4" t="s">
        <v>1647</v>
      </c>
    </row>
    <row r="171" spans="1:3">
      <c r="A171" s="3" t="s">
        <v>1609</v>
      </c>
    </row>
    <row r="172" spans="1:3">
      <c r="A172" s="4" t="s">
        <v>1613</v>
      </c>
      <c r="B172" s="6" t="n">
        <v>0</v>
      </c>
      <c r="C172" s="6" t="n">
        <v>0</v>
      </c>
    </row>
    <row r="173" spans="1:3">
      <c r="A173" s="3" t="s">
        <v>1610</v>
      </c>
    </row>
    <row r="174" spans="1:3">
      <c r="A174" s="4" t="s">
        <v>1613</v>
      </c>
      <c r="B174" s="6" t="n">
        <v>113</v>
      </c>
      <c r="C174" s="6" t="n">
        <v>399</v>
      </c>
    </row>
    <row r="175" spans="1:3">
      <c r="A175" s="4" t="s">
        <v>1648</v>
      </c>
    </row>
    <row r="176" spans="1:3">
      <c r="A176" s="3" t="s">
        <v>1610</v>
      </c>
    </row>
    <row r="177" spans="1:3">
      <c r="A177" s="4" t="s">
        <v>315</v>
      </c>
      <c r="B177" s="6" t="n">
        <v>3543863</v>
      </c>
      <c r="C177" s="6" t="n">
        <v>3264737</v>
      </c>
    </row>
    <row r="178" spans="1:3">
      <c r="A178" s="4" t="s">
        <v>1649</v>
      </c>
    </row>
    <row r="179" spans="1:3">
      <c r="A179" s="3" t="s">
        <v>1610</v>
      </c>
    </row>
    <row r="180" spans="1:3">
      <c r="A180" s="4" t="s">
        <v>315</v>
      </c>
      <c r="B180" s="6" t="n">
        <v>6307425</v>
      </c>
      <c r="C180" s="6" t="n">
        <v>5107962</v>
      </c>
    </row>
    <row r="181" spans="1:3">
      <c r="A181" s="4" t="s">
        <v>1650</v>
      </c>
    </row>
    <row r="182" spans="1:3">
      <c r="A182" s="3" t="s">
        <v>1610</v>
      </c>
    </row>
    <row r="183" spans="1:3">
      <c r="A183" s="4" t="s">
        <v>315</v>
      </c>
      <c r="B183" s="6" t="n">
        <v>1193043</v>
      </c>
      <c r="C183" s="6" t="n">
        <v>1023730</v>
      </c>
    </row>
    <row r="184" spans="1:3">
      <c r="A184" s="4" t="s">
        <v>94</v>
      </c>
      <c r="C184" s="6" t="n">
        <v>106400</v>
      </c>
    </row>
    <row r="185" spans="1:3">
      <c r="A185" s="4" t="s">
        <v>1651</v>
      </c>
    </row>
    <row r="186" spans="1:3">
      <c r="A186" s="3" t="s">
        <v>1609</v>
      </c>
    </row>
    <row r="187" spans="1:3">
      <c r="A187" s="4" t="s">
        <v>1612</v>
      </c>
      <c r="B187" s="6" t="n">
        <v>2390254</v>
      </c>
      <c r="C187" s="6" t="n">
        <v>1994785</v>
      </c>
    </row>
    <row r="188" spans="1:3">
      <c r="A188" s="4" t="s">
        <v>1652</v>
      </c>
    </row>
    <row r="189" spans="1:3">
      <c r="A189" s="3" t="s">
        <v>1609</v>
      </c>
    </row>
    <row r="190" spans="1:3">
      <c r="A190" s="4" t="s">
        <v>1612</v>
      </c>
      <c r="B190" s="6" t="n">
        <v>4336355</v>
      </c>
      <c r="C190" s="6" t="n">
        <v>3684213</v>
      </c>
    </row>
    <row r="191" spans="1:3">
      <c r="A191" s="4" t="s">
        <v>1653</v>
      </c>
    </row>
    <row r="192" spans="1:3">
      <c r="A192" s="3" t="s">
        <v>1609</v>
      </c>
    </row>
    <row r="193" spans="1:3">
      <c r="A193" s="4" t="s">
        <v>1612</v>
      </c>
      <c r="B193" s="6" t="n">
        <v>528195</v>
      </c>
      <c r="C193" s="6" t="n">
        <v>561265</v>
      </c>
    </row>
    <row r="194" spans="1:3">
      <c r="A194" s="4" t="s">
        <v>1654</v>
      </c>
    </row>
    <row r="195" spans="1:3">
      <c r="A195" s="3" t="s">
        <v>1609</v>
      </c>
    </row>
    <row r="196" spans="1:3">
      <c r="A196" s="4" t="s">
        <v>1612</v>
      </c>
      <c r="B196" s="6" t="n">
        <v>595331</v>
      </c>
      <c r="C196" s="6" t="n">
        <v>670473</v>
      </c>
    </row>
    <row r="197" spans="1:3">
      <c r="A197" s="4" t="s">
        <v>1655</v>
      </c>
    </row>
    <row r="198" spans="1:3">
      <c r="A198" s="3" t="s">
        <v>1609</v>
      </c>
    </row>
    <row r="199" spans="1:3">
      <c r="A199" s="4" t="s">
        <v>1612</v>
      </c>
      <c r="B199" s="6" t="n">
        <v>447387</v>
      </c>
      <c r="C199" s="6" t="n">
        <v>434998</v>
      </c>
    </row>
    <row r="200" spans="1:3">
      <c r="A200" s="4" t="s">
        <v>666</v>
      </c>
    </row>
    <row r="201" spans="1:3">
      <c r="A201" s="3" t="s">
        <v>1609</v>
      </c>
    </row>
    <row r="202" spans="1:3">
      <c r="A202" s="4" t="s">
        <v>69</v>
      </c>
      <c r="B202" s="6" t="n">
        <v>378734</v>
      </c>
      <c r="C202" s="6" t="n">
        <v>273630</v>
      </c>
    </row>
    <row r="203" spans="1:3">
      <c r="A203" s="4" t="s">
        <v>70</v>
      </c>
      <c r="B203" s="6" t="n">
        <v>3564</v>
      </c>
      <c r="C203" s="6" t="n">
        <v>4672</v>
      </c>
    </row>
    <row r="204" spans="1:3">
      <c r="A204" s="4" t="s">
        <v>632</v>
      </c>
      <c r="B204" s="6" t="n">
        <v>3312796</v>
      </c>
      <c r="C204" s="6" t="n">
        <v>2450709</v>
      </c>
    </row>
    <row r="205" spans="1:3">
      <c r="A205" s="4" t="s">
        <v>77</v>
      </c>
      <c r="B205" s="6" t="n">
        <v>100484</v>
      </c>
      <c r="C205" s="6" t="n">
        <v>245341</v>
      </c>
    </row>
    <row r="206" spans="1:3">
      <c r="A206" s="4" t="s">
        <v>1611</v>
      </c>
      <c r="B206" s="6" t="n">
        <v>31321</v>
      </c>
      <c r="C206" s="6" t="n">
        <v>28396</v>
      </c>
    </row>
    <row r="207" spans="1:3">
      <c r="A207" s="4" t="s">
        <v>75</v>
      </c>
      <c r="B207" s="6" t="n">
        <v>26748</v>
      </c>
      <c r="C207" s="6" t="n">
        <v>119801</v>
      </c>
    </row>
    <row r="208" spans="1:3">
      <c r="A208" s="4" t="s">
        <v>1612</v>
      </c>
      <c r="B208" s="6" t="n">
        <v>8243343</v>
      </c>
      <c r="C208" s="6" t="n">
        <v>7262469</v>
      </c>
    </row>
    <row r="209" spans="1:3">
      <c r="A209" s="4" t="s">
        <v>86</v>
      </c>
      <c r="B209" s="6" t="n">
        <v>171625</v>
      </c>
      <c r="C209" s="6" t="n">
        <v>162892</v>
      </c>
    </row>
    <row r="210" spans="1:3">
      <c r="A210" s="4" t="s">
        <v>1613</v>
      </c>
      <c r="B210" s="6" t="n">
        <v>17527</v>
      </c>
      <c r="C210" s="6" t="n">
        <v>6539</v>
      </c>
    </row>
    <row r="211" spans="1:3">
      <c r="A211" s="3" t="s">
        <v>1610</v>
      </c>
    </row>
    <row r="212" spans="1:3">
      <c r="A212" s="4" t="s">
        <v>94</v>
      </c>
      <c r="C212" s="6" t="n">
        <v>100241</v>
      </c>
    </row>
    <row r="213" spans="1:3">
      <c r="A213" s="4" t="s">
        <v>1614</v>
      </c>
      <c r="B213" s="6" t="n">
        <v>182626</v>
      </c>
      <c r="C213" s="6" t="n">
        <v>227010</v>
      </c>
    </row>
    <row r="214" spans="1:3">
      <c r="A214" s="4" t="s">
        <v>96</v>
      </c>
      <c r="B214" s="6" t="n">
        <v>278169</v>
      </c>
      <c r="C214" s="6" t="n">
        <v>276966</v>
      </c>
    </row>
    <row r="215" spans="1:3">
      <c r="A215" s="4" t="s">
        <v>1613</v>
      </c>
      <c r="B215" s="6" t="n">
        <v>21462</v>
      </c>
      <c r="C215" s="6" t="n">
        <v>6044</v>
      </c>
    </row>
    <row r="216" spans="1:3">
      <c r="A216" s="4" t="s">
        <v>1656</v>
      </c>
    </row>
    <row r="217" spans="1:3">
      <c r="A217" s="3" t="s">
        <v>1609</v>
      </c>
    </row>
    <row r="218" spans="1:3">
      <c r="A218" s="4" t="s">
        <v>1613</v>
      </c>
      <c r="B218" s="6" t="n">
        <v>681</v>
      </c>
      <c r="C218" s="6" t="n">
        <v>725</v>
      </c>
    </row>
    <row r="219" spans="1:3">
      <c r="A219" s="4" t="s">
        <v>1657</v>
      </c>
    </row>
    <row r="220" spans="1:3">
      <c r="A220" s="3" t="s">
        <v>1609</v>
      </c>
    </row>
    <row r="221" spans="1:3">
      <c r="A221" s="4" t="s">
        <v>1613</v>
      </c>
      <c r="B221" s="6" t="n">
        <v>15</v>
      </c>
      <c r="C221" s="6" t="n">
        <v>0</v>
      </c>
    </row>
    <row r="222" spans="1:3">
      <c r="A222" s="3" t="s">
        <v>1610</v>
      </c>
    </row>
    <row r="223" spans="1:3">
      <c r="A223" s="4" t="s">
        <v>1613</v>
      </c>
      <c r="B223" s="6" t="n">
        <v>113</v>
      </c>
      <c r="C223" s="6" t="n">
        <v>399</v>
      </c>
    </row>
    <row r="224" spans="1:3">
      <c r="A224" s="4" t="s">
        <v>1658</v>
      </c>
    </row>
    <row r="225" spans="1:3">
      <c r="A225" s="3" t="s">
        <v>1610</v>
      </c>
    </row>
    <row r="226" spans="1:3">
      <c r="A226" s="4" t="s">
        <v>315</v>
      </c>
      <c r="B226" s="6" t="n">
        <v>3543863</v>
      </c>
      <c r="C226" s="6" t="n">
        <v>3264737</v>
      </c>
    </row>
    <row r="227" spans="1:3">
      <c r="A227" s="4" t="s">
        <v>1659</v>
      </c>
    </row>
    <row r="228" spans="1:3">
      <c r="A228" s="3" t="s">
        <v>1610</v>
      </c>
    </row>
    <row r="229" spans="1:3">
      <c r="A229" s="4" t="s">
        <v>315</v>
      </c>
      <c r="B229" s="6" t="n">
        <v>6307425</v>
      </c>
      <c r="C229" s="6" t="n">
        <v>5107962</v>
      </c>
    </row>
    <row r="230" spans="1:3">
      <c r="A230" s="4" t="s">
        <v>1660</v>
      </c>
    </row>
    <row r="231" spans="1:3">
      <c r="A231" s="3" t="s">
        <v>1610</v>
      </c>
    </row>
    <row r="232" spans="1:3">
      <c r="A232" s="4" t="s">
        <v>315</v>
      </c>
      <c r="B232" s="6" t="n">
        <v>1193043</v>
      </c>
      <c r="C232" s="6" t="n">
        <v>1023730</v>
      </c>
    </row>
    <row r="233" spans="1:3">
      <c r="A233" s="4" t="s">
        <v>1661</v>
      </c>
    </row>
    <row r="234" spans="1:3">
      <c r="A234" s="3" t="s">
        <v>1609</v>
      </c>
    </row>
    <row r="235" spans="1:3">
      <c r="A235" s="4" t="s">
        <v>1612</v>
      </c>
      <c r="B235" s="6" t="n">
        <v>2343079</v>
      </c>
      <c r="C235" s="6" t="n">
        <v>1955607</v>
      </c>
    </row>
    <row r="236" spans="1:3">
      <c r="A236" s="4" t="s">
        <v>1662</v>
      </c>
    </row>
    <row r="237" spans="1:3">
      <c r="A237" s="3" t="s">
        <v>1609</v>
      </c>
    </row>
    <row r="238" spans="1:3">
      <c r="A238" s="4" t="s">
        <v>1612</v>
      </c>
      <c r="B238" s="6" t="n">
        <v>4333012</v>
      </c>
      <c r="C238" s="6" t="n">
        <v>3667138</v>
      </c>
    </row>
    <row r="239" spans="1:3">
      <c r="A239" s="4" t="s">
        <v>1663</v>
      </c>
    </row>
    <row r="240" spans="1:3">
      <c r="A240" s="3" t="s">
        <v>1609</v>
      </c>
    </row>
    <row r="241" spans="1:3">
      <c r="A241" s="4" t="s">
        <v>1612</v>
      </c>
      <c r="B241" s="6" t="n">
        <v>528657</v>
      </c>
      <c r="C241" s="6" t="n">
        <v>553112</v>
      </c>
    </row>
    <row r="242" spans="1:3">
      <c r="A242" s="4" t="s">
        <v>1664</v>
      </c>
    </row>
    <row r="243" spans="1:3">
      <c r="A243" s="3" t="s">
        <v>1609</v>
      </c>
    </row>
    <row r="244" spans="1:3">
      <c r="A244" s="4" t="s">
        <v>1612</v>
      </c>
      <c r="B244" s="6" t="n">
        <v>588182</v>
      </c>
      <c r="C244" s="6" t="n">
        <v>654596</v>
      </c>
    </row>
    <row r="245" spans="1:3">
      <c r="A245" s="4" t="s">
        <v>1665</v>
      </c>
    </row>
    <row r="246" spans="1:3">
      <c r="A246" s="3" t="s">
        <v>1609</v>
      </c>
    </row>
    <row r="247" spans="1:3">
      <c r="A247" s="4" t="s">
        <v>1612</v>
      </c>
      <c r="B247" s="5" t="n">
        <v>450413</v>
      </c>
      <c r="C247" s="5" t="n">
        <v>4320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1667</v>
      </c>
    </row>
    <row r="4" spans="1:12">
      <c r="A4" s="4" t="s">
        <v>1668</v>
      </c>
      <c r="J4" s="5" t="n">
        <v>75342</v>
      </c>
      <c r="K4" s="5" t="n">
        <v>71612</v>
      </c>
      <c r="L4" s="5" t="n">
        <v>59034</v>
      </c>
    </row>
    <row r="5" spans="1:12">
      <c r="A5" s="4" t="s">
        <v>141</v>
      </c>
      <c r="J5" s="6" t="n">
        <v>4843</v>
      </c>
      <c r="K5" s="6" t="n">
        <v>7292</v>
      </c>
      <c r="L5" s="6" t="n">
        <v>5636</v>
      </c>
    </row>
    <row r="6" spans="1:12">
      <c r="A6" s="4" t="s">
        <v>142</v>
      </c>
      <c r="J6" s="6" t="n">
        <v>7659</v>
      </c>
      <c r="K6" s="6" t="n">
        <v>1085</v>
      </c>
      <c r="L6" s="6" t="n">
        <v>6973</v>
      </c>
    </row>
    <row r="7" spans="1:12">
      <c r="A7" s="4" t="s">
        <v>143</v>
      </c>
      <c r="J7" s="6" t="n">
        <v>525</v>
      </c>
      <c r="K7" s="6" t="n">
        <v>212</v>
      </c>
      <c r="L7" s="6" t="n">
        <v>0</v>
      </c>
    </row>
    <row r="8" spans="1:12">
      <c r="A8" s="4" t="s">
        <v>144</v>
      </c>
      <c r="J8" s="6" t="n">
        <v>15555</v>
      </c>
      <c r="K8" s="6" t="n">
        <v>21450</v>
      </c>
      <c r="L8" s="6" t="n">
        <v>22251</v>
      </c>
    </row>
    <row r="9" spans="1:12">
      <c r="A9" s="4" t="s">
        <v>145</v>
      </c>
      <c r="J9" s="6" t="n">
        <v>911</v>
      </c>
      <c r="K9" s="6" t="n">
        <v>46</v>
      </c>
      <c r="L9" s="6" t="n">
        <v>-21</v>
      </c>
    </row>
    <row r="10" spans="1:12">
      <c r="A10" s="4" t="s">
        <v>146</v>
      </c>
      <c r="J10" s="6" t="n">
        <v>3785</v>
      </c>
      <c r="K10" s="6" t="n">
        <v>2793</v>
      </c>
      <c r="L10" s="6" t="n">
        <v>2772</v>
      </c>
    </row>
    <row r="11" spans="1:12">
      <c r="A11" s="4" t="s">
        <v>147</v>
      </c>
      <c r="J11" s="6" t="n">
        <v>9410</v>
      </c>
      <c r="K11" s="6" t="n">
        <v>4762</v>
      </c>
      <c r="L11" s="6" t="n">
        <v>5335</v>
      </c>
    </row>
    <row r="12" spans="1:12">
      <c r="A12" s="4" t="s">
        <v>1669</v>
      </c>
      <c r="J12" s="6" t="n">
        <v>40866</v>
      </c>
      <c r="K12" s="6" t="n">
        <v>37548</v>
      </c>
      <c r="L12" s="6" t="n">
        <v>42988</v>
      </c>
    </row>
    <row r="13" spans="1:12">
      <c r="A13" s="4" t="s">
        <v>148</v>
      </c>
      <c r="B13" s="5" t="n">
        <v>28030</v>
      </c>
      <c r="C13" s="5" t="n">
        <v>29400</v>
      </c>
      <c r="D13" s="5" t="n">
        <v>32061</v>
      </c>
      <c r="E13" s="5" t="n">
        <v>26717</v>
      </c>
      <c r="F13" s="5" t="n">
        <v>27045</v>
      </c>
      <c r="G13" s="5" t="n">
        <v>29765</v>
      </c>
      <c r="H13" s="5" t="n">
        <v>27634</v>
      </c>
      <c r="I13" s="5" t="n">
        <v>24716</v>
      </c>
      <c r="J13" s="6" t="n">
        <v>116208</v>
      </c>
      <c r="K13" s="6" t="n">
        <v>109160</v>
      </c>
      <c r="L13" s="6" t="n">
        <v>102022</v>
      </c>
    </row>
    <row r="14" spans="1:12">
      <c r="A14" s="4" t="s">
        <v>1670</v>
      </c>
    </row>
    <row r="15" spans="1:12">
      <c r="A15" s="3" t="s">
        <v>1667</v>
      </c>
    </row>
    <row r="16" spans="1:12">
      <c r="A16" s="4" t="s">
        <v>1668</v>
      </c>
      <c r="J16" s="6" t="n">
        <v>12790</v>
      </c>
      <c r="K16" s="6" t="n">
        <v>11291</v>
      </c>
      <c r="L16" s="6" t="n">
        <v>9570</v>
      </c>
    </row>
    <row r="17" spans="1:12">
      <c r="A17" s="4" t="s">
        <v>1671</v>
      </c>
    </row>
    <row r="18" spans="1:12">
      <c r="A18" s="3" t="s">
        <v>1667</v>
      </c>
    </row>
    <row r="19" spans="1:12">
      <c r="A19" s="4" t="s">
        <v>1668</v>
      </c>
      <c r="J19" s="6" t="n">
        <v>11543</v>
      </c>
      <c r="K19" s="6" t="n">
        <v>10796</v>
      </c>
      <c r="L19" s="6" t="n">
        <v>9365</v>
      </c>
    </row>
    <row r="20" spans="1:12">
      <c r="A20" s="4" t="s">
        <v>1672</v>
      </c>
    </row>
    <row r="21" spans="1:12">
      <c r="A21" s="3" t="s">
        <v>1667</v>
      </c>
    </row>
    <row r="22" spans="1:12">
      <c r="A22" s="4" t="s">
        <v>1668</v>
      </c>
      <c r="J22" s="6" t="n">
        <v>331</v>
      </c>
      <c r="K22" s="6" t="n">
        <v>330</v>
      </c>
      <c r="L22" s="6" t="n">
        <v>296</v>
      </c>
    </row>
    <row r="23" spans="1:12">
      <c r="A23" s="4" t="s">
        <v>1673</v>
      </c>
    </row>
    <row r="24" spans="1:12">
      <c r="A24" s="3" t="s">
        <v>1667</v>
      </c>
    </row>
    <row r="25" spans="1:12">
      <c r="A25" s="4" t="s">
        <v>1668</v>
      </c>
      <c r="J25" s="6" t="n">
        <v>15594</v>
      </c>
      <c r="K25" s="6" t="n">
        <v>11893</v>
      </c>
      <c r="L25" s="6" t="n">
        <v>7968</v>
      </c>
    </row>
    <row r="26" spans="1:12">
      <c r="A26" s="4" t="s">
        <v>1674</v>
      </c>
    </row>
    <row r="27" spans="1:12">
      <c r="A27" s="3" t="s">
        <v>1667</v>
      </c>
    </row>
    <row r="28" spans="1:12">
      <c r="A28" s="4" t="s">
        <v>1668</v>
      </c>
      <c r="J28" s="6" t="n">
        <v>11899</v>
      </c>
      <c r="K28" s="6" t="n">
        <v>14396</v>
      </c>
      <c r="L28" s="6" t="n">
        <v>11984</v>
      </c>
    </row>
    <row r="29" spans="1:12">
      <c r="A29" s="4" t="s">
        <v>1675</v>
      </c>
    </row>
    <row r="30" spans="1:12">
      <c r="A30" s="3" t="s">
        <v>1667</v>
      </c>
    </row>
    <row r="31" spans="1:12">
      <c r="A31" s="4" t="s">
        <v>1668</v>
      </c>
      <c r="J31" s="6" t="n">
        <v>52157</v>
      </c>
      <c r="K31" s="6" t="n">
        <v>48706</v>
      </c>
      <c r="L31" s="6" t="n">
        <v>39183</v>
      </c>
    </row>
    <row r="32" spans="1:12">
      <c r="A32" s="4" t="s">
        <v>171</v>
      </c>
    </row>
    <row r="33" spans="1:12">
      <c r="A33" s="3" t="s">
        <v>1667</v>
      </c>
    </row>
    <row r="34" spans="1:12">
      <c r="A34" s="4" t="s">
        <v>1668</v>
      </c>
      <c r="J34" s="6" t="n">
        <v>19399</v>
      </c>
      <c r="K34" s="6" t="n">
        <v>18393</v>
      </c>
      <c r="L34" s="6" t="n">
        <v>15818</v>
      </c>
    </row>
    <row r="35" spans="1:12">
      <c r="A35" s="4" t="s">
        <v>172</v>
      </c>
    </row>
    <row r="36" spans="1:12">
      <c r="A36" s="3" t="s">
        <v>1667</v>
      </c>
    </row>
    <row r="37" spans="1:12">
      <c r="A37" s="4" t="s">
        <v>1668</v>
      </c>
      <c r="J37" s="5" t="n">
        <v>3786</v>
      </c>
      <c r="K37" s="5" t="n">
        <v>4513</v>
      </c>
      <c r="L37" s="5" t="n">
        <v>403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6</v>
      </c>
      <c r="B1" s="2" t="s">
        <v>2</v>
      </c>
      <c r="C1" s="2" t="s">
        <v>65</v>
      </c>
      <c r="D1" s="2" t="s">
        <v>122</v>
      </c>
      <c r="E1" s="2" t="s">
        <v>579</v>
      </c>
    </row>
    <row r="2" spans="1:5">
      <c r="A2" s="3" t="s">
        <v>1193</v>
      </c>
    </row>
    <row r="3" spans="1:5">
      <c r="A3" s="4" t="s">
        <v>1677</v>
      </c>
      <c r="B3" s="5" t="n">
        <v>378734</v>
      </c>
      <c r="C3" s="5" t="n">
        <v>273630</v>
      </c>
    </row>
    <row r="4" spans="1:5">
      <c r="A4" s="4" t="s">
        <v>87</v>
      </c>
      <c r="B4" s="6" t="n">
        <v>186755</v>
      </c>
      <c r="C4" s="6" t="n">
        <v>114841</v>
      </c>
    </row>
    <row r="5" spans="1:5">
      <c r="A5" s="4" t="s">
        <v>88</v>
      </c>
      <c r="B5" s="6" t="n">
        <v>13209597</v>
      </c>
      <c r="C5" s="6" t="n">
        <v>11408006</v>
      </c>
    </row>
    <row r="6" spans="1:5">
      <c r="A6" s="3" t="s">
        <v>1678</v>
      </c>
    </row>
    <row r="7" spans="1:5">
      <c r="A7" s="4" t="s">
        <v>96</v>
      </c>
      <c r="B7" s="6" t="n">
        <v>275773</v>
      </c>
      <c r="C7" s="6" t="n">
        <v>274905</v>
      </c>
    </row>
    <row r="8" spans="1:5">
      <c r="A8" s="4" t="s">
        <v>97</v>
      </c>
      <c r="B8" s="6" t="n">
        <v>128730</v>
      </c>
      <c r="C8" s="6" t="n">
        <v>78078</v>
      </c>
    </row>
    <row r="9" spans="1:5">
      <c r="A9" s="4" t="s">
        <v>98</v>
      </c>
      <c r="B9" s="6" t="n">
        <v>11631460</v>
      </c>
      <c r="C9" s="6" t="n">
        <v>10082831</v>
      </c>
    </row>
    <row r="10" spans="1:5">
      <c r="A10" s="3" t="s">
        <v>1679</v>
      </c>
    </row>
    <row r="11" spans="1:5">
      <c r="A11" s="4" t="s">
        <v>1680</v>
      </c>
      <c r="B11" s="6" t="n">
        <v>36704</v>
      </c>
      <c r="C11" s="6" t="n">
        <v>34477</v>
      </c>
    </row>
    <row r="12" spans="1:5">
      <c r="A12" s="4" t="s">
        <v>101</v>
      </c>
      <c r="B12" s="6" t="n">
        <v>839857</v>
      </c>
      <c r="C12" s="6" t="n">
        <v>743095</v>
      </c>
    </row>
    <row r="13" spans="1:5">
      <c r="A13" s="4" t="s">
        <v>102</v>
      </c>
      <c r="B13" s="6" t="n">
        <v>702502</v>
      </c>
      <c r="C13" s="6" t="n">
        <v>579252</v>
      </c>
    </row>
    <row r="14" spans="1:5">
      <c r="A14" s="4" t="s">
        <v>103</v>
      </c>
      <c r="B14" s="6" t="n">
        <v>-926</v>
      </c>
      <c r="C14" s="6" t="n">
        <v>-31649</v>
      </c>
    </row>
    <row r="15" spans="1:5">
      <c r="A15" s="4" t="s">
        <v>104</v>
      </c>
      <c r="B15" s="6" t="n">
        <v>1578137</v>
      </c>
      <c r="C15" s="6" t="n">
        <v>1325175</v>
      </c>
      <c r="D15" s="5" t="n">
        <v>991457</v>
      </c>
      <c r="E15" s="5" t="n">
        <v>740916</v>
      </c>
    </row>
    <row r="16" spans="1:5">
      <c r="A16" s="4" t="s">
        <v>105</v>
      </c>
      <c r="B16" s="6" t="n">
        <v>13209597</v>
      </c>
      <c r="C16" s="6" t="n">
        <v>11408006</v>
      </c>
    </row>
    <row r="17" spans="1:5">
      <c r="A17" s="4" t="s">
        <v>1681</v>
      </c>
    </row>
    <row r="18" spans="1:5">
      <c r="A18" s="3" t="s">
        <v>1193</v>
      </c>
    </row>
    <row r="19" spans="1:5">
      <c r="A19" s="4" t="s">
        <v>1677</v>
      </c>
      <c r="B19" s="6" t="n">
        <v>61866</v>
      </c>
      <c r="C19" s="6" t="n">
        <v>39666</v>
      </c>
    </row>
    <row r="20" spans="1:5">
      <c r="A20" s="4" t="s">
        <v>1682</v>
      </c>
      <c r="B20" s="6" t="n">
        <v>1765995</v>
      </c>
      <c r="C20" s="6" t="n">
        <v>1538766</v>
      </c>
    </row>
    <row r="21" spans="1:5">
      <c r="A21" s="4" t="s">
        <v>87</v>
      </c>
      <c r="B21" s="6" t="n">
        <v>49002</v>
      </c>
      <c r="C21" s="6" t="n">
        <v>30321</v>
      </c>
    </row>
    <row r="22" spans="1:5">
      <c r="A22" s="4" t="s">
        <v>1683</v>
      </c>
      <c r="B22" s="6" t="n">
        <v>0</v>
      </c>
      <c r="C22" s="6" t="n">
        <v>6000</v>
      </c>
    </row>
    <row r="23" spans="1:5">
      <c r="A23" s="4" t="s">
        <v>88</v>
      </c>
      <c r="B23" s="6" t="n">
        <v>1876863</v>
      </c>
      <c r="C23" s="6" t="n">
        <v>1614753</v>
      </c>
    </row>
    <row r="24" spans="1:5">
      <c r="A24" s="3" t="s">
        <v>1678</v>
      </c>
    </row>
    <row r="25" spans="1:5">
      <c r="A25" s="4" t="s">
        <v>96</v>
      </c>
      <c r="B25" s="6" t="n">
        <v>271046</v>
      </c>
      <c r="C25" s="6" t="n">
        <v>269553</v>
      </c>
    </row>
    <row r="26" spans="1:5">
      <c r="A26" s="4" t="s">
        <v>97</v>
      </c>
      <c r="B26" s="6" t="n">
        <v>27680</v>
      </c>
      <c r="C26" s="6" t="n">
        <v>20025</v>
      </c>
    </row>
    <row r="27" spans="1:5">
      <c r="A27" s="4" t="s">
        <v>98</v>
      </c>
      <c r="B27" s="6" t="n">
        <v>298726</v>
      </c>
      <c r="C27" s="6" t="n">
        <v>289578</v>
      </c>
    </row>
    <row r="28" spans="1:5">
      <c r="A28" s="3" t="s">
        <v>1679</v>
      </c>
    </row>
    <row r="29" spans="1:5">
      <c r="A29" s="4" t="s">
        <v>1680</v>
      </c>
      <c r="B29" s="6" t="n">
        <v>36704</v>
      </c>
      <c r="C29" s="6" t="n">
        <v>34477</v>
      </c>
    </row>
    <row r="30" spans="1:5">
      <c r="A30" s="4" t="s">
        <v>101</v>
      </c>
      <c r="B30" s="6" t="n">
        <v>839857</v>
      </c>
      <c r="C30" s="6" t="n">
        <v>743095</v>
      </c>
    </row>
    <row r="31" spans="1:5">
      <c r="A31" s="4" t="s">
        <v>102</v>
      </c>
      <c r="B31" s="6" t="n">
        <v>702502</v>
      </c>
      <c r="C31" s="6" t="n">
        <v>579252</v>
      </c>
    </row>
    <row r="32" spans="1:5">
      <c r="A32" s="4" t="s">
        <v>103</v>
      </c>
      <c r="B32" s="6" t="n">
        <v>-926</v>
      </c>
      <c r="C32" s="6" t="n">
        <v>-31649</v>
      </c>
    </row>
    <row r="33" spans="1:5">
      <c r="A33" s="4" t="s">
        <v>104</v>
      </c>
      <c r="B33" s="6" t="n">
        <v>1578137</v>
      </c>
      <c r="C33" s="6" t="n">
        <v>1325175</v>
      </c>
    </row>
    <row r="34" spans="1:5">
      <c r="A34" s="4" t="s">
        <v>105</v>
      </c>
      <c r="B34" s="5" t="n">
        <v>1876863</v>
      </c>
      <c r="C34" s="5" t="n">
        <v>161475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4</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1685</v>
      </c>
    </row>
    <row r="4" spans="1:12">
      <c r="A4" s="4" t="s">
        <v>175</v>
      </c>
      <c r="J4" s="5" t="n">
        <v>7659</v>
      </c>
      <c r="K4" s="5" t="n">
        <v>1085</v>
      </c>
      <c r="L4" s="5" t="n">
        <v>6973</v>
      </c>
    </row>
    <row r="5" spans="1:12">
      <c r="A5" s="3" t="s">
        <v>1686</v>
      </c>
    </row>
    <row r="6" spans="1:12">
      <c r="A6" s="4" t="s">
        <v>1687</v>
      </c>
      <c r="J6" s="6" t="n">
        <v>80600</v>
      </c>
      <c r="K6" s="6" t="n">
        <v>51866</v>
      </c>
      <c r="L6" s="6" t="n">
        <v>33350</v>
      </c>
    </row>
    <row r="7" spans="1:12">
      <c r="A7" s="4" t="s">
        <v>150</v>
      </c>
      <c r="J7" s="6" t="n">
        <v>200541</v>
      </c>
      <c r="K7" s="6" t="n">
        <v>196118</v>
      </c>
      <c r="L7" s="6" t="n">
        <v>171407</v>
      </c>
    </row>
    <row r="8" spans="1:12">
      <c r="A8" s="4" t="s">
        <v>153</v>
      </c>
      <c r="J8" s="6" t="n">
        <v>50022</v>
      </c>
      <c r="K8" s="6" t="n">
        <v>43510</v>
      </c>
      <c r="L8" s="6" t="n">
        <v>36474</v>
      </c>
    </row>
    <row r="9" spans="1:12">
      <c r="A9" s="4" t="s">
        <v>161</v>
      </c>
      <c r="J9" s="6" t="n">
        <v>184119</v>
      </c>
      <c r="K9" s="6" t="n">
        <v>145213</v>
      </c>
      <c r="L9" s="6" t="n">
        <v>119092</v>
      </c>
    </row>
    <row r="10" spans="1:12">
      <c r="A10" s="4" t="s">
        <v>1688</v>
      </c>
      <c r="B10" s="5" t="n">
        <v>-5155</v>
      </c>
      <c r="C10" s="5" t="n">
        <v>-7941</v>
      </c>
      <c r="D10" s="5" t="n">
        <v>-13584</v>
      </c>
      <c r="E10" s="5" t="n">
        <v>-8310</v>
      </c>
      <c r="F10" s="5" t="n">
        <v>-6685</v>
      </c>
      <c r="G10" s="5" t="n">
        <v>-8956</v>
      </c>
      <c r="H10" s="5" t="n">
        <v>-7451</v>
      </c>
      <c r="I10" s="5" t="n">
        <v>-5123</v>
      </c>
      <c r="J10" s="6" t="n">
        <v>-34990</v>
      </c>
      <c r="K10" s="6" t="n">
        <v>-28215</v>
      </c>
      <c r="L10" s="6" t="n">
        <v>-43820</v>
      </c>
    </row>
    <row r="11" spans="1:12">
      <c r="A11" s="4" t="s">
        <v>163</v>
      </c>
      <c r="B11" s="6" t="n">
        <v>37851</v>
      </c>
      <c r="C11" s="6" t="n">
        <v>34612</v>
      </c>
      <c r="D11" s="6" t="n">
        <v>45169</v>
      </c>
      <c r="E11" s="6" t="n">
        <v>31497</v>
      </c>
      <c r="F11" s="6" t="n">
        <v>32141</v>
      </c>
      <c r="G11" s="6" t="n">
        <v>33710</v>
      </c>
      <c r="H11" s="6" t="n">
        <v>27879</v>
      </c>
      <c r="I11" s="6" t="n">
        <v>23268</v>
      </c>
      <c r="J11" s="6" t="n">
        <v>149129</v>
      </c>
      <c r="K11" s="6" t="n">
        <v>116998</v>
      </c>
      <c r="L11" s="6" t="n">
        <v>75272</v>
      </c>
    </row>
    <row r="12" spans="1:12">
      <c r="A12" s="4" t="s">
        <v>164</v>
      </c>
      <c r="F12" s="6" t="n">
        <v>0</v>
      </c>
      <c r="G12" s="6" t="n">
        <v>-13</v>
      </c>
      <c r="H12" s="6" t="n">
        <v>-13</v>
      </c>
      <c r="I12" s="6" t="n">
        <v>-13</v>
      </c>
      <c r="J12" s="6" t="n">
        <v>0</v>
      </c>
      <c r="K12" s="6" t="n">
        <v>-39</v>
      </c>
      <c r="L12" s="6" t="n">
        <v>-58</v>
      </c>
    </row>
    <row r="13" spans="1:12">
      <c r="A13" s="4" t="s">
        <v>165</v>
      </c>
      <c r="J13" s="6" t="n">
        <v>0</v>
      </c>
      <c r="K13" s="6" t="n">
        <v>0</v>
      </c>
      <c r="L13" s="6" t="n">
        <v>12</v>
      </c>
    </row>
    <row r="14" spans="1:12">
      <c r="A14" s="4" t="s">
        <v>166</v>
      </c>
      <c r="B14" s="5" t="n">
        <v>37851</v>
      </c>
      <c r="C14" s="5" t="n">
        <v>34612</v>
      </c>
      <c r="D14" s="5" t="n">
        <v>45169</v>
      </c>
      <c r="E14" s="5" t="n">
        <v>31497</v>
      </c>
      <c r="F14" s="5" t="n">
        <v>32141</v>
      </c>
      <c r="G14" s="5" t="n">
        <v>33697</v>
      </c>
      <c r="H14" s="5" t="n">
        <v>27866</v>
      </c>
      <c r="I14" s="5" t="n">
        <v>23255</v>
      </c>
      <c r="J14" s="6" t="n">
        <v>149129</v>
      </c>
      <c r="K14" s="6" t="n">
        <v>116959</v>
      </c>
      <c r="L14" s="6" t="n">
        <v>75226</v>
      </c>
    </row>
    <row r="15" spans="1:12">
      <c r="A15" s="4" t="s">
        <v>1681</v>
      </c>
    </row>
    <row r="16" spans="1:12">
      <c r="A16" s="3" t="s">
        <v>1685</v>
      </c>
    </row>
    <row r="17" spans="1:12">
      <c r="A17" s="4" t="s">
        <v>1689</v>
      </c>
      <c r="J17" s="6" t="n">
        <v>137000</v>
      </c>
      <c r="K17" s="6" t="n">
        <v>85000</v>
      </c>
      <c r="L17" s="6" t="n">
        <v>70850</v>
      </c>
    </row>
    <row r="18" spans="1:12">
      <c r="A18" s="4" t="s">
        <v>175</v>
      </c>
      <c r="J18" s="6" t="n">
        <v>0</v>
      </c>
      <c r="K18" s="6" t="n">
        <v>0</v>
      </c>
      <c r="L18" s="6" t="n">
        <v>3021</v>
      </c>
    </row>
    <row r="19" spans="1:12">
      <c r="A19" s="4" t="s">
        <v>1250</v>
      </c>
      <c r="J19" s="6" t="n">
        <v>893</v>
      </c>
      <c r="K19" s="6" t="n">
        <v>493</v>
      </c>
      <c r="L19" s="6" t="n">
        <v>2292</v>
      </c>
    </row>
    <row r="20" spans="1:12">
      <c r="A20" s="4" t="s">
        <v>1690</v>
      </c>
      <c r="J20" s="6" t="n">
        <v>137893</v>
      </c>
      <c r="K20" s="6" t="n">
        <v>85493</v>
      </c>
      <c r="L20" s="6" t="n">
        <v>76163</v>
      </c>
    </row>
    <row r="21" spans="1:12">
      <c r="A21" s="3" t="s">
        <v>1686</v>
      </c>
    </row>
    <row r="22" spans="1:12">
      <c r="A22" s="4" t="s">
        <v>1687</v>
      </c>
      <c r="J22" s="6" t="n">
        <v>15044</v>
      </c>
      <c r="K22" s="6" t="n">
        <v>14371</v>
      </c>
      <c r="L22" s="6" t="n">
        <v>13269</v>
      </c>
    </row>
    <row r="23" spans="1:12">
      <c r="A23" s="4" t="s">
        <v>150</v>
      </c>
      <c r="J23" s="6" t="n">
        <v>4072</v>
      </c>
      <c r="K23" s="6" t="n">
        <v>3639</v>
      </c>
      <c r="L23" s="6" t="n">
        <v>3146</v>
      </c>
    </row>
    <row r="24" spans="1:12">
      <c r="A24" s="4" t="s">
        <v>153</v>
      </c>
      <c r="J24" s="6" t="n">
        <v>3029</v>
      </c>
      <c r="K24" s="6" t="n">
        <v>2841</v>
      </c>
      <c r="L24" s="6" t="n">
        <v>2379</v>
      </c>
    </row>
    <row r="25" spans="1:12">
      <c r="A25" s="4" t="s">
        <v>1691</v>
      </c>
      <c r="J25" s="6" t="n">
        <v>15559</v>
      </c>
      <c r="K25" s="6" t="n">
        <v>12510</v>
      </c>
      <c r="L25" s="6" t="n">
        <v>7889</v>
      </c>
    </row>
    <row r="26" spans="1:12">
      <c r="A26" s="4" t="s">
        <v>1692</v>
      </c>
      <c r="J26" s="6" t="n">
        <v>37704</v>
      </c>
      <c r="K26" s="6" t="n">
        <v>33361</v>
      </c>
      <c r="L26" s="6" t="n">
        <v>26683</v>
      </c>
    </row>
    <row r="27" spans="1:12">
      <c r="A27" s="4" t="s">
        <v>1693</v>
      </c>
      <c r="J27" s="6" t="n">
        <v>34307</v>
      </c>
      <c r="K27" s="6" t="n">
        <v>52570</v>
      </c>
      <c r="L27" s="6" t="n">
        <v>16212</v>
      </c>
    </row>
    <row r="28" spans="1:12">
      <c r="A28" s="4" t="s">
        <v>161</v>
      </c>
      <c r="J28" s="6" t="n">
        <v>134496</v>
      </c>
      <c r="K28" s="6" t="n">
        <v>104702</v>
      </c>
      <c r="L28" s="6" t="n">
        <v>65692</v>
      </c>
    </row>
    <row r="29" spans="1:12">
      <c r="A29" s="4" t="s">
        <v>1688</v>
      </c>
      <c r="J29" s="6" t="n">
        <v>14633</v>
      </c>
      <c r="K29" s="6" t="n">
        <v>12296</v>
      </c>
      <c r="L29" s="6" t="n">
        <v>9580</v>
      </c>
    </row>
    <row r="30" spans="1:12">
      <c r="A30" s="4" t="s">
        <v>163</v>
      </c>
      <c r="J30" s="6" t="n">
        <v>149129</v>
      </c>
      <c r="K30" s="6" t="n">
        <v>116998</v>
      </c>
      <c r="L30" s="6" t="n">
        <v>75272</v>
      </c>
    </row>
    <row r="31" spans="1:12">
      <c r="A31" s="4" t="s">
        <v>164</v>
      </c>
      <c r="J31" s="6" t="n">
        <v>0</v>
      </c>
      <c r="K31" s="6" t="n">
        <v>-39</v>
      </c>
      <c r="L31" s="6" t="n">
        <v>-58</v>
      </c>
    </row>
    <row r="32" spans="1:12">
      <c r="A32" s="4" t="s">
        <v>165</v>
      </c>
      <c r="J32" s="6" t="n">
        <v>0</v>
      </c>
      <c r="K32" s="6" t="n">
        <v>0</v>
      </c>
      <c r="L32" s="6" t="n">
        <v>12</v>
      </c>
    </row>
    <row r="33" spans="1:12">
      <c r="A33" s="4" t="s">
        <v>166</v>
      </c>
      <c r="J33" s="5" t="n">
        <v>149129</v>
      </c>
      <c r="K33" s="5" t="n">
        <v>116959</v>
      </c>
      <c r="L33" s="5" t="n">
        <v>7522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4</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1695</v>
      </c>
    </row>
    <row r="4" spans="1:12">
      <c r="A4" s="4" t="s">
        <v>182</v>
      </c>
      <c r="B4" s="5" t="n">
        <v>37851</v>
      </c>
      <c r="C4" s="5" t="n">
        <v>34612</v>
      </c>
      <c r="D4" s="5" t="n">
        <v>45169</v>
      </c>
      <c r="E4" s="5" t="n">
        <v>31497</v>
      </c>
      <c r="F4" s="5" t="n">
        <v>32141</v>
      </c>
      <c r="G4" s="5" t="n">
        <v>33710</v>
      </c>
      <c r="H4" s="5" t="n">
        <v>27879</v>
      </c>
      <c r="I4" s="5" t="n">
        <v>23268</v>
      </c>
      <c r="J4" s="5" t="n">
        <v>149129</v>
      </c>
      <c r="K4" s="5" t="n">
        <v>116998</v>
      </c>
      <c r="L4" s="5" t="n">
        <v>75272</v>
      </c>
    </row>
    <row r="5" spans="1:12">
      <c r="A5" s="3" t="s">
        <v>224</v>
      </c>
    </row>
    <row r="6" spans="1:12">
      <c r="A6" s="4" t="s">
        <v>175</v>
      </c>
      <c r="J6" s="6" t="n">
        <v>-7659</v>
      </c>
      <c r="K6" s="6" t="n">
        <v>-1085</v>
      </c>
      <c r="L6" s="6" t="n">
        <v>-6973</v>
      </c>
    </row>
    <row r="7" spans="1:12">
      <c r="A7" s="4" t="s">
        <v>234</v>
      </c>
      <c r="J7" s="6" t="n">
        <v>-375</v>
      </c>
      <c r="K7" s="6" t="n">
        <v>0</v>
      </c>
      <c r="L7" s="6" t="n">
        <v>-1280</v>
      </c>
    </row>
    <row r="8" spans="1:12">
      <c r="A8" s="4" t="s">
        <v>237</v>
      </c>
      <c r="J8" s="6" t="n">
        <v>266</v>
      </c>
      <c r="K8" s="6" t="n">
        <v>674</v>
      </c>
      <c r="L8" s="6" t="n">
        <v>1246</v>
      </c>
    </row>
    <row r="9" spans="1:12">
      <c r="A9" s="4" t="s">
        <v>238</v>
      </c>
      <c r="J9" s="6" t="n">
        <v>-34786</v>
      </c>
      <c r="K9" s="6" t="n">
        <v>-8760</v>
      </c>
      <c r="L9" s="6" t="n">
        <v>-14148</v>
      </c>
    </row>
    <row r="10" spans="1:12">
      <c r="A10" s="4" t="s">
        <v>239</v>
      </c>
      <c r="J10" s="6" t="n">
        <v>161174</v>
      </c>
      <c r="K10" s="6" t="n">
        <v>242750</v>
      </c>
      <c r="L10" s="6" t="n">
        <v>155930</v>
      </c>
    </row>
    <row r="11" spans="1:12">
      <c r="A11" s="3" t="s">
        <v>1696</v>
      </c>
    </row>
    <row r="12" spans="1:12">
      <c r="A12" s="4" t="s">
        <v>1697</v>
      </c>
      <c r="J12" s="6" t="n">
        <v>6000</v>
      </c>
      <c r="K12" s="6" t="n">
        <v>0</v>
      </c>
      <c r="L12" s="6" t="n">
        <v>0</v>
      </c>
    </row>
    <row r="13" spans="1:12">
      <c r="A13" s="4" t="s">
        <v>1698</v>
      </c>
      <c r="J13" s="6" t="n">
        <v>1628467</v>
      </c>
      <c r="K13" s="6" t="n">
        <v>727895</v>
      </c>
      <c r="L13" s="6" t="n">
        <v>1456750</v>
      </c>
    </row>
    <row r="14" spans="1:12">
      <c r="A14" s="4" t="s">
        <v>1699</v>
      </c>
      <c r="J14" s="6" t="n">
        <v>76071</v>
      </c>
      <c r="K14" s="6" t="n">
        <v>212197</v>
      </c>
      <c r="L14" s="6" t="n">
        <v>71089</v>
      </c>
    </row>
    <row r="15" spans="1:12">
      <c r="A15" s="4" t="s">
        <v>259</v>
      </c>
      <c r="J15" s="6" t="n">
        <v>-573970</v>
      </c>
      <c r="K15" s="6" t="n">
        <v>-124220</v>
      </c>
      <c r="L15" s="6" t="n">
        <v>27298</v>
      </c>
    </row>
    <row r="16" spans="1:12">
      <c r="A16" s="3" t="s">
        <v>1700</v>
      </c>
    </row>
    <row r="17" spans="1:12">
      <c r="A17" s="4" t="s">
        <v>264</v>
      </c>
      <c r="J17" s="6" t="n">
        <v>0</v>
      </c>
      <c r="K17" s="6" t="n">
        <v>25000</v>
      </c>
      <c r="L17" s="6" t="n">
        <v>20000</v>
      </c>
    </row>
    <row r="18" spans="1:12">
      <c r="A18" s="4" t="s">
        <v>269</v>
      </c>
      <c r="J18" s="6" t="n">
        <v>50</v>
      </c>
      <c r="K18" s="6" t="n">
        <v>30131</v>
      </c>
      <c r="L18" s="6" t="n">
        <v>0</v>
      </c>
    </row>
    <row r="19" spans="1:12">
      <c r="A19" s="4" t="s">
        <v>265</v>
      </c>
      <c r="J19" s="6" t="n">
        <v>0</v>
      </c>
      <c r="K19" s="6" t="n">
        <v>-25000</v>
      </c>
      <c r="L19" s="6" t="n">
        <v>-20000</v>
      </c>
    </row>
    <row r="20" spans="1:12">
      <c r="A20" s="4" t="s">
        <v>270</v>
      </c>
      <c r="J20" s="6" t="n">
        <v>-20693</v>
      </c>
      <c r="K20" s="6" t="n">
        <v>-59157</v>
      </c>
      <c r="L20" s="6" t="n">
        <v>-9645</v>
      </c>
    </row>
    <row r="21" spans="1:12">
      <c r="A21" s="4" t="s">
        <v>271</v>
      </c>
      <c r="J21" s="6" t="n">
        <v>-2125</v>
      </c>
      <c r="K21" s="6" t="n">
        <v>0</v>
      </c>
      <c r="L21" s="6" t="n">
        <v>-13800</v>
      </c>
    </row>
    <row r="22" spans="1:12">
      <c r="A22" s="4" t="s">
        <v>1701</v>
      </c>
      <c r="J22" s="6" t="n">
        <v>-24607</v>
      </c>
      <c r="K22" s="6" t="n">
        <v>-19357</v>
      </c>
      <c r="L22" s="6" t="n">
        <v>-14557</v>
      </c>
    </row>
    <row r="23" spans="1:12">
      <c r="A23" s="4" t="s">
        <v>272</v>
      </c>
      <c r="J23" s="6" t="n">
        <v>0</v>
      </c>
      <c r="K23" s="6" t="n">
        <v>-97</v>
      </c>
      <c r="L23" s="6" t="n">
        <v>-625</v>
      </c>
    </row>
    <row r="24" spans="1:12">
      <c r="A24" s="4" t="s">
        <v>273</v>
      </c>
      <c r="J24" s="6" t="n">
        <v>661</v>
      </c>
      <c r="K24" s="6" t="n">
        <v>489</v>
      </c>
      <c r="L24" s="6" t="n">
        <v>963</v>
      </c>
    </row>
    <row r="25" spans="1:12">
      <c r="A25" s="4" t="s">
        <v>275</v>
      </c>
      <c r="J25" s="6" t="n">
        <v>517900</v>
      </c>
      <c r="K25" s="6" t="n">
        <v>-40903</v>
      </c>
      <c r="L25" s="6" t="n">
        <v>-145949</v>
      </c>
    </row>
    <row r="26" spans="1:12">
      <c r="A26" s="4" t="s">
        <v>276</v>
      </c>
      <c r="J26" s="6" t="n">
        <v>105104</v>
      </c>
      <c r="K26" s="6" t="n">
        <v>77627</v>
      </c>
      <c r="L26" s="6" t="n">
        <v>37279</v>
      </c>
    </row>
    <row r="27" spans="1:12">
      <c r="A27" s="4" t="s">
        <v>277</v>
      </c>
      <c r="E27" s="6" t="n">
        <v>273630</v>
      </c>
      <c r="I27" s="6" t="n">
        <v>196003</v>
      </c>
      <c r="J27" s="6" t="n">
        <v>273630</v>
      </c>
      <c r="K27" s="6" t="n">
        <v>196003</v>
      </c>
      <c r="L27" s="6" t="n">
        <v>158724</v>
      </c>
    </row>
    <row r="28" spans="1:12">
      <c r="A28" s="4" t="s">
        <v>278</v>
      </c>
      <c r="B28" s="6" t="n">
        <v>378734</v>
      </c>
      <c r="F28" s="6" t="n">
        <v>273630</v>
      </c>
      <c r="J28" s="6" t="n">
        <v>378734</v>
      </c>
      <c r="K28" s="6" t="n">
        <v>273630</v>
      </c>
      <c r="L28" s="6" t="n">
        <v>196003</v>
      </c>
    </row>
    <row r="29" spans="1:12">
      <c r="A29" s="3" t="s">
        <v>1702</v>
      </c>
    </row>
    <row r="30" spans="1:12">
      <c r="A30" s="4" t="s">
        <v>287</v>
      </c>
      <c r="J30" s="6" t="n">
        <v>0</v>
      </c>
      <c r="K30" s="6" t="n">
        <v>0</v>
      </c>
      <c r="L30" s="6" t="n">
        <v>558</v>
      </c>
    </row>
    <row r="31" spans="1:12">
      <c r="A31" s="4" t="s">
        <v>288</v>
      </c>
      <c r="J31" s="6" t="n">
        <v>0</v>
      </c>
      <c r="K31" s="6" t="n">
        <v>938</v>
      </c>
      <c r="L31" s="6" t="n">
        <v>419</v>
      </c>
    </row>
    <row r="32" spans="1:12">
      <c r="A32" s="4" t="s">
        <v>291</v>
      </c>
      <c r="J32" s="6" t="n">
        <v>92258</v>
      </c>
      <c r="K32" s="6" t="n">
        <v>238075</v>
      </c>
      <c r="L32" s="6" t="n">
        <v>175196</v>
      </c>
    </row>
    <row r="33" spans="1:12">
      <c r="A33" s="4" t="s">
        <v>1681</v>
      </c>
    </row>
    <row r="34" spans="1:12">
      <c r="A34" s="3" t="s">
        <v>1695</v>
      </c>
    </row>
    <row r="35" spans="1:12">
      <c r="A35" s="4" t="s">
        <v>182</v>
      </c>
      <c r="J35" s="6" t="n">
        <v>149129</v>
      </c>
      <c r="K35" s="6" t="n">
        <v>116998</v>
      </c>
      <c r="L35" s="6" t="n">
        <v>75272</v>
      </c>
    </row>
    <row r="36" spans="1:12">
      <c r="A36" s="3" t="s">
        <v>224</v>
      </c>
    </row>
    <row r="37" spans="1:12">
      <c r="A37" s="4" t="s">
        <v>1703</v>
      </c>
      <c r="J37" s="6" t="n">
        <v>-34307</v>
      </c>
      <c r="K37" s="6" t="n">
        <v>-52570</v>
      </c>
      <c r="L37" s="6" t="n">
        <v>-16212</v>
      </c>
    </row>
    <row r="38" spans="1:12">
      <c r="A38" s="4" t="s">
        <v>175</v>
      </c>
      <c r="J38" s="6" t="n">
        <v>0</v>
      </c>
      <c r="K38" s="6" t="n">
        <v>0</v>
      </c>
      <c r="L38" s="6" t="n">
        <v>-3021</v>
      </c>
    </row>
    <row r="39" spans="1:12">
      <c r="A39" s="4" t="s">
        <v>234</v>
      </c>
      <c r="J39" s="6" t="n">
        <v>-375</v>
      </c>
      <c r="K39" s="6" t="n">
        <v>0</v>
      </c>
      <c r="L39" s="6" t="n">
        <v>-1200</v>
      </c>
    </row>
    <row r="40" spans="1:12">
      <c r="A40" s="4" t="s">
        <v>1704</v>
      </c>
      <c r="J40" s="6" t="n">
        <v>3274</v>
      </c>
      <c r="K40" s="6" t="n">
        <v>5336</v>
      </c>
      <c r="L40" s="6" t="n">
        <v>-4160</v>
      </c>
    </row>
    <row r="41" spans="1:12">
      <c r="A41" s="4" t="s">
        <v>1705</v>
      </c>
      <c r="J41" s="6" t="n">
        <v>-12248</v>
      </c>
      <c r="K41" s="6" t="n">
        <v>-1559</v>
      </c>
      <c r="L41" s="6" t="n">
        <v>-567</v>
      </c>
    </row>
    <row r="42" spans="1:12">
      <c r="A42" s="4" t="s">
        <v>237</v>
      </c>
      <c r="J42" s="6" t="n">
        <v>270</v>
      </c>
      <c r="K42" s="6" t="n">
        <v>674</v>
      </c>
      <c r="L42" s="6" t="n">
        <v>1246</v>
      </c>
    </row>
    <row r="43" spans="1:12">
      <c r="A43" s="4" t="s">
        <v>238</v>
      </c>
      <c r="J43" s="6" t="n">
        <v>4103</v>
      </c>
      <c r="K43" s="6" t="n">
        <v>5401</v>
      </c>
      <c r="L43" s="6" t="n">
        <v>4714</v>
      </c>
    </row>
    <row r="44" spans="1:12">
      <c r="A44" s="4" t="s">
        <v>239</v>
      </c>
      <c r="J44" s="6" t="n">
        <v>109846</v>
      </c>
      <c r="K44" s="6" t="n">
        <v>74280</v>
      </c>
      <c r="L44" s="6" t="n">
        <v>56072</v>
      </c>
    </row>
    <row r="45" spans="1:12">
      <c r="A45" s="3" t="s">
        <v>1696</v>
      </c>
    </row>
    <row r="46" spans="1:12">
      <c r="A46" s="4" t="s">
        <v>1706</v>
      </c>
      <c r="J46" s="6" t="n">
        <v>-46583</v>
      </c>
      <c r="K46" s="6" t="n">
        <v>-30696</v>
      </c>
      <c r="L46" s="6" t="n">
        <v>0</v>
      </c>
    </row>
    <row r="47" spans="1:12">
      <c r="A47" s="4" t="s">
        <v>1698</v>
      </c>
      <c r="J47" s="6" t="n">
        <v>0</v>
      </c>
      <c r="K47" s="6" t="n">
        <v>0</v>
      </c>
      <c r="L47" s="6" t="n">
        <v>2868</v>
      </c>
    </row>
    <row r="48" spans="1:12">
      <c r="A48" s="4" t="s">
        <v>243</v>
      </c>
      <c r="J48" s="6" t="n">
        <v>0</v>
      </c>
      <c r="K48" s="6" t="n">
        <v>0</v>
      </c>
      <c r="L48" s="6" t="n">
        <v>211</v>
      </c>
    </row>
    <row r="49" spans="1:12">
      <c r="A49" s="4" t="s">
        <v>1699</v>
      </c>
      <c r="J49" s="6" t="n">
        <v>-594</v>
      </c>
      <c r="K49" s="6" t="n">
        <v>-13504</v>
      </c>
      <c r="L49" s="6" t="n">
        <v>-62813</v>
      </c>
    </row>
    <row r="50" spans="1:12">
      <c r="A50" s="4" t="s">
        <v>259</v>
      </c>
      <c r="J50" s="6" t="n">
        <v>-41177</v>
      </c>
      <c r="K50" s="6" t="n">
        <v>-44200</v>
      </c>
      <c r="L50" s="6" t="n">
        <v>-59734</v>
      </c>
    </row>
    <row r="51" spans="1:12">
      <c r="A51" s="3" t="s">
        <v>1700</v>
      </c>
    </row>
    <row r="52" spans="1:12">
      <c r="A52" s="4" t="s">
        <v>264</v>
      </c>
      <c r="J52" s="6" t="n">
        <v>0</v>
      </c>
      <c r="K52" s="6" t="n">
        <v>25000</v>
      </c>
      <c r="L52" s="6" t="n">
        <v>20000</v>
      </c>
    </row>
    <row r="53" spans="1:12">
      <c r="A53" s="4" t="s">
        <v>269</v>
      </c>
      <c r="J53" s="6" t="n">
        <v>0</v>
      </c>
      <c r="K53" s="6" t="n">
        <v>30000</v>
      </c>
      <c r="L53" s="6" t="n">
        <v>0</v>
      </c>
    </row>
    <row r="54" spans="1:12">
      <c r="A54" s="4" t="s">
        <v>265</v>
      </c>
      <c r="J54" s="6" t="n">
        <v>0</v>
      </c>
      <c r="K54" s="6" t="n">
        <v>-25000</v>
      </c>
      <c r="L54" s="6" t="n">
        <v>-20000</v>
      </c>
    </row>
    <row r="55" spans="1:12">
      <c r="A55" s="4" t="s">
        <v>270</v>
      </c>
      <c r="J55" s="6" t="n">
        <v>-20023</v>
      </c>
      <c r="K55" s="6" t="n">
        <v>-25759</v>
      </c>
      <c r="L55" s="6" t="n">
        <v>-9016</v>
      </c>
    </row>
    <row r="56" spans="1:12">
      <c r="A56" s="4" t="s">
        <v>271</v>
      </c>
      <c r="J56" s="6" t="n">
        <v>-2500</v>
      </c>
      <c r="K56" s="6" t="n">
        <v>0</v>
      </c>
      <c r="L56" s="6" t="n">
        <v>-13800</v>
      </c>
    </row>
    <row r="57" spans="1:12">
      <c r="A57" s="4" t="s">
        <v>1701</v>
      </c>
      <c r="J57" s="6" t="n">
        <v>-24607</v>
      </c>
      <c r="K57" s="6" t="n">
        <v>-19357</v>
      </c>
      <c r="L57" s="6" t="n">
        <v>-14557</v>
      </c>
    </row>
    <row r="58" spans="1:12">
      <c r="A58" s="4" t="s">
        <v>272</v>
      </c>
      <c r="J58" s="6" t="n">
        <v>0</v>
      </c>
      <c r="K58" s="6" t="n">
        <v>-97</v>
      </c>
      <c r="L58" s="6" t="n">
        <v>-625</v>
      </c>
    </row>
    <row r="59" spans="1:12">
      <c r="A59" s="4" t="s">
        <v>273</v>
      </c>
      <c r="J59" s="6" t="n">
        <v>661</v>
      </c>
      <c r="K59" s="6" t="n">
        <v>489</v>
      </c>
      <c r="L59" s="6" t="n">
        <v>963</v>
      </c>
    </row>
    <row r="60" spans="1:12">
      <c r="A60" s="4" t="s">
        <v>275</v>
      </c>
      <c r="J60" s="6" t="n">
        <v>-46469</v>
      </c>
      <c r="K60" s="6" t="n">
        <v>-14724</v>
      </c>
      <c r="L60" s="6" t="n">
        <v>-37035</v>
      </c>
    </row>
    <row r="61" spans="1:12">
      <c r="A61" s="4" t="s">
        <v>276</v>
      </c>
      <c r="J61" s="6" t="n">
        <v>22200</v>
      </c>
      <c r="K61" s="6" t="n">
        <v>15356</v>
      </c>
      <c r="L61" s="6" t="n">
        <v>-40697</v>
      </c>
    </row>
    <row r="62" spans="1:12">
      <c r="A62" s="4" t="s">
        <v>277</v>
      </c>
      <c r="E62" s="5" t="n">
        <v>39666</v>
      </c>
      <c r="I62" s="5" t="n">
        <v>24310</v>
      </c>
      <c r="J62" s="6" t="n">
        <v>39666</v>
      </c>
      <c r="K62" s="6" t="n">
        <v>24310</v>
      </c>
      <c r="L62" s="6" t="n">
        <v>65007</v>
      </c>
    </row>
    <row r="63" spans="1:12">
      <c r="A63" s="4" t="s">
        <v>278</v>
      </c>
      <c r="B63" s="5" t="n">
        <v>61866</v>
      </c>
      <c r="F63" s="5" t="n">
        <v>39666</v>
      </c>
      <c r="J63" s="6" t="n">
        <v>61866</v>
      </c>
      <c r="K63" s="6" t="n">
        <v>39666</v>
      </c>
      <c r="L63" s="6" t="n">
        <v>24310</v>
      </c>
    </row>
    <row r="64" spans="1:12">
      <c r="A64" s="3" t="s">
        <v>1702</v>
      </c>
    </row>
    <row r="65" spans="1:12">
      <c r="A65" s="4" t="s">
        <v>287</v>
      </c>
      <c r="J65" s="6" t="n">
        <v>0</v>
      </c>
      <c r="K65" s="6" t="n">
        <v>0</v>
      </c>
      <c r="L65" s="6" t="n">
        <v>558</v>
      </c>
    </row>
    <row r="66" spans="1:12">
      <c r="A66" s="4" t="s">
        <v>288</v>
      </c>
      <c r="J66" s="6" t="n">
        <v>0</v>
      </c>
      <c r="K66" s="6" t="n">
        <v>938</v>
      </c>
      <c r="L66" s="6" t="n">
        <v>419</v>
      </c>
    </row>
    <row r="67" spans="1:12">
      <c r="A67" s="4" t="s">
        <v>291</v>
      </c>
      <c r="J67" s="5" t="n">
        <v>92258</v>
      </c>
      <c r="K67" s="5" t="n">
        <v>238075</v>
      </c>
      <c r="L67" s="5" t="n">
        <v>17519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07</v>
      </c>
      <c r="B1" s="2" t="s">
        <v>862</v>
      </c>
    </row>
    <row r="2" spans="1:2">
      <c r="A2" s="3" t="s">
        <v>355</v>
      </c>
    </row>
    <row r="3" spans="1:2">
      <c r="A3" s="4" t="s">
        <v>581</v>
      </c>
      <c r="B3" s="5" t="n">
        <v>23200</v>
      </c>
    </row>
    <row r="4" spans="1:2">
      <c r="A4" s="4" t="s">
        <v>1708</v>
      </c>
      <c r="B4" s="5" t="n">
        <v>2461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709</v>
      </c>
      <c r="B1" s="2" t="s">
        <v>1</v>
      </c>
    </row>
    <row r="2" spans="1:2">
      <c r="B2" s="2" t="s">
        <v>862</v>
      </c>
    </row>
    <row r="3" spans="1:2">
      <c r="A3" s="3" t="s">
        <v>1710</v>
      </c>
    </row>
    <row r="4" spans="1:2">
      <c r="A4" s="4" t="s">
        <v>1711</v>
      </c>
      <c r="B4" s="5" t="n">
        <v>6031</v>
      </c>
    </row>
    <row r="5" spans="1:2">
      <c r="A5" s="4" t="s">
        <v>1712</v>
      </c>
      <c r="B5" s="6" t="n">
        <v>145</v>
      </c>
    </row>
    <row r="6" spans="1:2">
      <c r="A6" s="4" t="s">
        <v>1713</v>
      </c>
      <c r="B6" s="6" t="n">
        <v>6176</v>
      </c>
    </row>
    <row r="7" spans="1:2">
      <c r="A7" s="3" t="s">
        <v>1714</v>
      </c>
    </row>
    <row r="8" spans="1:2">
      <c r="A8" s="4" t="s">
        <v>1715</v>
      </c>
      <c r="B8" s="6" t="n">
        <v>1771</v>
      </c>
    </row>
    <row r="9" spans="1:2">
      <c r="A9" s="4" t="s">
        <v>1716</v>
      </c>
      <c r="B9" s="5" t="n">
        <v>1789</v>
      </c>
    </row>
    <row r="10" spans="1:2">
      <c r="A10" s="3" t="s">
        <v>1717</v>
      </c>
    </row>
    <row r="11" spans="1:2">
      <c r="A11" s="4" t="s">
        <v>1718</v>
      </c>
      <c r="B11" s="4" t="s">
        <v>1719</v>
      </c>
    </row>
    <row r="12" spans="1:2">
      <c r="A12" s="4" t="s">
        <v>1720</v>
      </c>
      <c r="B12" s="4" t="s">
        <v>127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2</v>
      </c>
      <c r="C1" s="2" t="s">
        <v>65</v>
      </c>
    </row>
    <row r="2" spans="1:3">
      <c r="A2" s="3" t="s">
        <v>1722</v>
      </c>
    </row>
    <row r="3" spans="1:3">
      <c r="A3" s="4" t="s">
        <v>906</v>
      </c>
      <c r="B3" s="5" t="n">
        <v>5661</v>
      </c>
    </row>
    <row r="4" spans="1:3">
      <c r="A4" s="4" t="s">
        <v>907</v>
      </c>
      <c r="B4" s="6" t="n">
        <v>5408</v>
      </c>
    </row>
    <row r="5" spans="1:3">
      <c r="A5" s="4" t="s">
        <v>908</v>
      </c>
      <c r="B5" s="6" t="n">
        <v>4076</v>
      </c>
    </row>
    <row r="6" spans="1:3">
      <c r="A6" s="4" t="s">
        <v>909</v>
      </c>
      <c r="B6" s="6" t="n">
        <v>2723</v>
      </c>
    </row>
    <row r="7" spans="1:3">
      <c r="A7" s="4" t="s">
        <v>910</v>
      </c>
      <c r="B7" s="6" t="n">
        <v>2015</v>
      </c>
    </row>
    <row r="8" spans="1:3">
      <c r="A8" s="4" t="s">
        <v>911</v>
      </c>
      <c r="B8" s="6" t="n">
        <v>7300</v>
      </c>
    </row>
    <row r="9" spans="1:3">
      <c r="A9" s="4" t="s">
        <v>1723</v>
      </c>
      <c r="B9" s="6" t="n">
        <v>27183</v>
      </c>
    </row>
    <row r="10" spans="1:3">
      <c r="A10" s="4" t="s">
        <v>1724</v>
      </c>
      <c r="B10" s="6" t="n">
        <v>-2566</v>
      </c>
    </row>
    <row r="11" spans="1:3">
      <c r="A11" s="4" t="s">
        <v>1708</v>
      </c>
      <c r="B11" s="5" t="n">
        <v>24617</v>
      </c>
    </row>
    <row r="12" spans="1:3">
      <c r="A12" s="3" t="s">
        <v>1725</v>
      </c>
    </row>
    <row r="13" spans="1:3">
      <c r="A13" s="4" t="s">
        <v>57</v>
      </c>
      <c r="C13" s="5" t="n">
        <v>5776</v>
      </c>
    </row>
    <row r="14" spans="1:3">
      <c r="A14" s="4" t="s">
        <v>906</v>
      </c>
      <c r="C14" s="6" t="n">
        <v>5493</v>
      </c>
    </row>
    <row r="15" spans="1:3">
      <c r="A15" s="4" t="s">
        <v>907</v>
      </c>
      <c r="C15" s="6" t="n">
        <v>5102</v>
      </c>
    </row>
    <row r="16" spans="1:3">
      <c r="A16" s="4" t="s">
        <v>908</v>
      </c>
      <c r="C16" s="6" t="n">
        <v>3241</v>
      </c>
    </row>
    <row r="17" spans="1:3">
      <c r="A17" s="4" t="s">
        <v>909</v>
      </c>
      <c r="C17" s="6" t="n">
        <v>2297</v>
      </c>
    </row>
    <row r="18" spans="1:3">
      <c r="A18" s="4" t="s">
        <v>911</v>
      </c>
      <c r="C18" s="6" t="n">
        <v>12419</v>
      </c>
    </row>
    <row r="19" spans="1:3">
      <c r="A19" s="4" t="s">
        <v>193</v>
      </c>
      <c r="C19" s="5" t="n">
        <v>343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6</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358</v>
      </c>
    </row>
    <row r="4" spans="1:12">
      <c r="A4" s="4" t="s">
        <v>1727</v>
      </c>
      <c r="B4" s="5" t="n">
        <v>112745</v>
      </c>
      <c r="C4" s="5" t="n">
        <v>111321</v>
      </c>
      <c r="D4" s="5" t="n">
        <v>106708</v>
      </c>
      <c r="E4" s="5" t="n">
        <v>102955</v>
      </c>
      <c r="F4" s="5" t="n">
        <v>110283</v>
      </c>
      <c r="G4" s="5" t="n">
        <v>110678</v>
      </c>
      <c r="H4" s="5" t="n">
        <v>101409</v>
      </c>
      <c r="I4" s="5" t="n">
        <v>91584</v>
      </c>
      <c r="J4" s="5" t="n">
        <v>433729</v>
      </c>
      <c r="K4" s="5" t="n">
        <v>413954</v>
      </c>
      <c r="L4" s="5" t="n">
        <v>330308</v>
      </c>
    </row>
    <row r="5" spans="1:12">
      <c r="A5" s="4" t="s">
        <v>137</v>
      </c>
      <c r="B5" s="6" t="n">
        <v>4903</v>
      </c>
      <c r="C5" s="6" t="n">
        <v>5201</v>
      </c>
      <c r="D5" s="6" t="n">
        <v>4918</v>
      </c>
      <c r="E5" s="6" t="n">
        <v>1635</v>
      </c>
      <c r="F5" s="6" t="n">
        <v>9681</v>
      </c>
      <c r="G5" s="6" t="n">
        <v>5238</v>
      </c>
      <c r="H5" s="6" t="n">
        <v>4831</v>
      </c>
      <c r="I5" s="6" t="n">
        <v>4263</v>
      </c>
      <c r="J5" s="6" t="n">
        <v>16657</v>
      </c>
      <c r="K5" s="6" t="n">
        <v>24013</v>
      </c>
      <c r="L5" s="6" t="n">
        <v>15563</v>
      </c>
    </row>
    <row r="6" spans="1:12">
      <c r="A6" s="4" t="s">
        <v>138</v>
      </c>
      <c r="B6" s="6" t="n">
        <v>107842</v>
      </c>
      <c r="C6" s="6" t="n">
        <v>106120</v>
      </c>
      <c r="D6" s="6" t="n">
        <v>101790</v>
      </c>
      <c r="E6" s="6" t="n">
        <v>101320</v>
      </c>
      <c r="F6" s="6" t="n">
        <v>100602</v>
      </c>
      <c r="G6" s="6" t="n">
        <v>105440</v>
      </c>
      <c r="H6" s="6" t="n">
        <v>96578</v>
      </c>
      <c r="I6" s="6" t="n">
        <v>87321</v>
      </c>
      <c r="J6" s="6" t="n">
        <v>417072</v>
      </c>
      <c r="K6" s="6" t="n">
        <v>389941</v>
      </c>
      <c r="L6" s="6" t="n">
        <v>314745</v>
      </c>
    </row>
    <row r="7" spans="1:12">
      <c r="A7" s="4" t="s">
        <v>1728</v>
      </c>
      <c r="B7" s="6" t="n">
        <v>28030</v>
      </c>
      <c r="C7" s="6" t="n">
        <v>29400</v>
      </c>
      <c r="D7" s="6" t="n">
        <v>32061</v>
      </c>
      <c r="E7" s="6" t="n">
        <v>26717</v>
      </c>
      <c r="F7" s="6" t="n">
        <v>27045</v>
      </c>
      <c r="G7" s="6" t="n">
        <v>29765</v>
      </c>
      <c r="H7" s="6" t="n">
        <v>27634</v>
      </c>
      <c r="I7" s="6" t="n">
        <v>24716</v>
      </c>
      <c r="J7" s="6" t="n">
        <v>116208</v>
      </c>
      <c r="K7" s="6" t="n">
        <v>109160</v>
      </c>
      <c r="L7" s="6" t="n">
        <v>102022</v>
      </c>
    </row>
    <row r="8" spans="1:12">
      <c r="A8" s="4" t="s">
        <v>1729</v>
      </c>
      <c r="B8" s="6" t="n">
        <v>92866</v>
      </c>
      <c r="C8" s="6" t="n">
        <v>92967</v>
      </c>
      <c r="D8" s="6" t="n">
        <v>75098</v>
      </c>
      <c r="E8" s="6" t="n">
        <v>88230</v>
      </c>
      <c r="F8" s="6" t="n">
        <v>88821</v>
      </c>
      <c r="G8" s="6" t="n">
        <v>92539</v>
      </c>
      <c r="H8" s="6" t="n">
        <v>88882</v>
      </c>
      <c r="I8" s="6" t="n">
        <v>83646</v>
      </c>
      <c r="J8" s="6" t="n">
        <v>349161</v>
      </c>
      <c r="K8" s="6" t="n">
        <v>353888</v>
      </c>
      <c r="L8" s="6" t="n">
        <v>297675</v>
      </c>
    </row>
    <row r="9" spans="1:12">
      <c r="A9" s="4" t="s">
        <v>176</v>
      </c>
      <c r="B9" s="6" t="n">
        <v>5155</v>
      </c>
      <c r="C9" s="6" t="n">
        <v>7941</v>
      </c>
      <c r="D9" s="6" t="n">
        <v>13584</v>
      </c>
      <c r="E9" s="6" t="n">
        <v>8310</v>
      </c>
      <c r="F9" s="6" t="n">
        <v>6685</v>
      </c>
      <c r="G9" s="6" t="n">
        <v>8956</v>
      </c>
      <c r="H9" s="6" t="n">
        <v>7451</v>
      </c>
      <c r="I9" s="6" t="n">
        <v>5123</v>
      </c>
      <c r="J9" s="6" t="n">
        <v>34990</v>
      </c>
      <c r="K9" s="6" t="n">
        <v>28215</v>
      </c>
      <c r="L9" s="6" t="n">
        <v>43820</v>
      </c>
    </row>
    <row r="10" spans="1:12">
      <c r="A10" s="4" t="s">
        <v>163</v>
      </c>
      <c r="B10" s="6" t="n">
        <v>37851</v>
      </c>
      <c r="C10" s="6" t="n">
        <v>34612</v>
      </c>
      <c r="D10" s="6" t="n">
        <v>45169</v>
      </c>
      <c r="E10" s="6" t="n">
        <v>31497</v>
      </c>
      <c r="F10" s="6" t="n">
        <v>32141</v>
      </c>
      <c r="G10" s="6" t="n">
        <v>33710</v>
      </c>
      <c r="H10" s="6" t="n">
        <v>27879</v>
      </c>
      <c r="I10" s="6" t="n">
        <v>23268</v>
      </c>
      <c r="J10" s="6" t="n">
        <v>149129</v>
      </c>
      <c r="K10" s="6" t="n">
        <v>116998</v>
      </c>
      <c r="L10" s="6" t="n">
        <v>75272</v>
      </c>
    </row>
    <row r="11" spans="1:12">
      <c r="A11" s="4" t="s">
        <v>164</v>
      </c>
      <c r="F11" s="6" t="n">
        <v>0</v>
      </c>
      <c r="G11" s="6" t="n">
        <v>-13</v>
      </c>
      <c r="H11" s="6" t="n">
        <v>-13</v>
      </c>
      <c r="I11" s="6" t="n">
        <v>-13</v>
      </c>
      <c r="J11" s="6" t="n">
        <v>0</v>
      </c>
      <c r="K11" s="6" t="n">
        <v>-39</v>
      </c>
      <c r="L11" s="6" t="n">
        <v>-58</v>
      </c>
    </row>
    <row r="12" spans="1:12">
      <c r="A12" s="4" t="s">
        <v>165</v>
      </c>
      <c r="J12" s="6" t="n">
        <v>0</v>
      </c>
      <c r="K12" s="6" t="n">
        <v>0</v>
      </c>
      <c r="L12" s="6" t="n">
        <v>12</v>
      </c>
    </row>
    <row r="13" spans="1:12">
      <c r="A13" s="4" t="s">
        <v>166</v>
      </c>
      <c r="B13" s="5" t="n">
        <v>37851</v>
      </c>
      <c r="C13" s="5" t="n">
        <v>34612</v>
      </c>
      <c r="D13" s="5" t="n">
        <v>45169</v>
      </c>
      <c r="E13" s="5" t="n">
        <v>31497</v>
      </c>
      <c r="F13" s="5" t="n">
        <v>32141</v>
      </c>
      <c r="G13" s="5" t="n">
        <v>33697</v>
      </c>
      <c r="H13" s="5" t="n">
        <v>27866</v>
      </c>
      <c r="I13" s="5" t="n">
        <v>23255</v>
      </c>
      <c r="J13" s="5" t="n">
        <v>149129</v>
      </c>
      <c r="K13" s="5" t="n">
        <v>116959</v>
      </c>
      <c r="L13" s="5" t="n">
        <v>75226</v>
      </c>
    </row>
    <row r="14" spans="1:12">
      <c r="A14" s="3" t="s">
        <v>1730</v>
      </c>
    </row>
    <row r="15" spans="1:12">
      <c r="A15" s="4" t="s">
        <v>1731</v>
      </c>
      <c r="B15" s="7" t="n">
        <v>1.03</v>
      </c>
      <c r="C15" s="7" t="n">
        <v>0.9399999999999999</v>
      </c>
      <c r="D15" s="7" t="n">
        <v>1.26</v>
      </c>
      <c r="E15" s="7" t="n">
        <v>0.91</v>
      </c>
      <c r="F15" s="7" t="n">
        <v>0.93</v>
      </c>
      <c r="G15" s="7" t="n">
        <v>0.98</v>
      </c>
      <c r="H15" s="7" t="n">
        <v>0.85</v>
      </c>
      <c r="I15" s="7" t="n">
        <v>0.76</v>
      </c>
      <c r="J15" s="7" t="n">
        <v>4.14</v>
      </c>
      <c r="K15" s="7" t="n">
        <v>3.54</v>
      </c>
      <c r="L15" s="7" t="n">
        <v>2.67</v>
      </c>
    </row>
    <row r="16" spans="1:12">
      <c r="A16" s="4" t="s">
        <v>1732</v>
      </c>
      <c r="B16" s="8" t="n">
        <v>1.03</v>
      </c>
      <c r="C16" s="8" t="n">
        <v>0.9399999999999999</v>
      </c>
      <c r="D16" s="8" t="n">
        <v>1.26</v>
      </c>
      <c r="E16" s="8" t="n">
        <v>0.91</v>
      </c>
      <c r="F16" s="8" t="n">
        <v>0.93</v>
      </c>
      <c r="G16" s="8" t="n">
        <v>0.97</v>
      </c>
      <c r="H16" s="8" t="n">
        <v>0.85</v>
      </c>
      <c r="I16" s="8" t="n">
        <v>0.76</v>
      </c>
      <c r="J16" s="8" t="n">
        <v>4.14</v>
      </c>
      <c r="K16" s="8" t="n">
        <v>3.52</v>
      </c>
      <c r="L16" s="8" t="n">
        <v>2.65</v>
      </c>
    </row>
    <row r="17" spans="1:12">
      <c r="A17" s="4" t="s">
        <v>1733</v>
      </c>
      <c r="B17" s="8" t="n">
        <v>0.18</v>
      </c>
      <c r="C17" s="8" t="n">
        <v>0.18</v>
      </c>
      <c r="D17" s="8" t="n">
        <v>0.16</v>
      </c>
      <c r="E17" s="8" t="n">
        <v>0.16</v>
      </c>
      <c r="F17" s="8" t="n">
        <v>0.19</v>
      </c>
      <c r="G17" s="8" t="n">
        <v>0.14</v>
      </c>
      <c r="H17" s="8" t="n">
        <v>0.13</v>
      </c>
      <c r="I17" s="8" t="n">
        <v>0.13</v>
      </c>
      <c r="J17" s="7" t="n">
        <v>0.68</v>
      </c>
      <c r="K17" s="7" t="n">
        <v>0.59</v>
      </c>
      <c r="L17" s="7" t="n">
        <v>0.51</v>
      </c>
    </row>
    <row r="18" spans="1:12">
      <c r="A18" s="4" t="s">
        <v>1734</v>
      </c>
      <c r="B18" s="5" t="n">
        <v>43</v>
      </c>
      <c r="C18" s="7" t="n">
        <v>42.62</v>
      </c>
      <c r="D18" s="7" t="n">
        <v>41.48</v>
      </c>
      <c r="E18" s="7" t="n">
        <v>39.65</v>
      </c>
      <c r="F18" s="7" t="n">
        <v>38.44</v>
      </c>
      <c r="G18" s="7" t="n">
        <v>37.14</v>
      </c>
      <c r="H18" s="7" t="n">
        <v>36.44</v>
      </c>
      <c r="I18" s="7" t="n">
        <v>33.81</v>
      </c>
    </row>
    <row r="19" spans="1:12">
      <c r="A19" s="4" t="s">
        <v>1735</v>
      </c>
      <c r="B19" s="6" t="n">
        <v>36758025</v>
      </c>
      <c r="C19" s="6" t="n">
        <v>36692381</v>
      </c>
      <c r="D19" s="6" t="n">
        <v>35743986</v>
      </c>
      <c r="E19" s="6" t="n">
        <v>34564378</v>
      </c>
      <c r="F19" s="6" t="n">
        <v>34474336</v>
      </c>
      <c r="G19" s="6" t="n">
        <v>34452377</v>
      </c>
      <c r="H19" s="6" t="n">
        <v>32620775</v>
      </c>
      <c r="I19" s="6" t="n">
        <v>30441776</v>
      </c>
      <c r="J19" s="6" t="n">
        <v>35991000</v>
      </c>
      <c r="K19" s="6" t="n">
        <v>33012000</v>
      </c>
      <c r="L19" s="6" t="n">
        <v>28168000</v>
      </c>
    </row>
    <row r="20" spans="1:12">
      <c r="A20" s="4" t="s">
        <v>1736</v>
      </c>
      <c r="B20" s="6" t="n">
        <v>36840519</v>
      </c>
      <c r="C20" s="6" t="n">
        <v>36835191</v>
      </c>
      <c r="D20" s="6" t="n">
        <v>35879259</v>
      </c>
      <c r="E20" s="6" t="n">
        <v>34699839</v>
      </c>
      <c r="F20" s="6" t="n">
        <v>34670180</v>
      </c>
      <c r="G20" s="6" t="n">
        <v>34644187</v>
      </c>
      <c r="H20" s="6" t="n">
        <v>32830751</v>
      </c>
      <c r="I20" s="6" t="n">
        <v>30645212</v>
      </c>
      <c r="J20" s="6" t="n">
        <v>36062000</v>
      </c>
      <c r="K20" s="6" t="n">
        <v>33213000</v>
      </c>
      <c r="L20" s="6" t="n">
        <v>28426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06607</v>
      </c>
      <c r="C3" s="5" t="n">
        <v>223135</v>
      </c>
    </row>
    <row r="4" spans="1:3">
      <c r="A4" s="4" t="s">
        <v>68</v>
      </c>
      <c r="B4" s="6" t="n">
        <v>172127</v>
      </c>
      <c r="C4" s="6" t="n">
        <v>50495</v>
      </c>
    </row>
    <row r="5" spans="1:3">
      <c r="A5" s="4" t="s">
        <v>69</v>
      </c>
      <c r="B5" s="6" t="n">
        <v>378734</v>
      </c>
      <c r="C5" s="6" t="n">
        <v>273630</v>
      </c>
    </row>
    <row r="6" spans="1:3">
      <c r="A6" s="4" t="s">
        <v>70</v>
      </c>
      <c r="B6" s="6" t="n">
        <v>3564</v>
      </c>
      <c r="C6" s="6" t="n">
        <v>4672</v>
      </c>
    </row>
    <row r="7" spans="1:3">
      <c r="A7" s="3" t="s">
        <v>71</v>
      </c>
    </row>
    <row r="8" spans="1:3">
      <c r="A8" s="4" t="s">
        <v>72</v>
      </c>
      <c r="B8" s="6" t="n">
        <v>3312796</v>
      </c>
      <c r="C8" s="6" t="n">
        <v>2450709</v>
      </c>
    </row>
    <row r="9" spans="1:3">
      <c r="A9" s="4" t="s">
        <v>73</v>
      </c>
      <c r="B9" s="6" t="n">
        <v>91324</v>
      </c>
      <c r="C9" s="6" t="n">
        <v>236283</v>
      </c>
    </row>
    <row r="10" spans="1:3">
      <c r="A10" s="4" t="s">
        <v>74</v>
      </c>
      <c r="B10" s="6" t="n">
        <v>31321</v>
      </c>
      <c r="C10" s="6" t="n">
        <v>28396</v>
      </c>
    </row>
    <row r="11" spans="1:3">
      <c r="A11" s="4" t="s">
        <v>75</v>
      </c>
      <c r="B11" s="6" t="n">
        <v>26748</v>
      </c>
      <c r="C11" s="6" t="n">
        <v>119801</v>
      </c>
    </row>
    <row r="12" spans="1:3">
      <c r="A12" s="3" t="s">
        <v>76</v>
      </c>
    </row>
    <row r="13" spans="1:3">
      <c r="A13" s="4" t="s">
        <v>77</v>
      </c>
      <c r="B13" s="6" t="n">
        <v>8367917</v>
      </c>
      <c r="C13" s="6" t="n">
        <v>7407697</v>
      </c>
    </row>
    <row r="14" spans="1:3">
      <c r="A14" s="4" t="s">
        <v>78</v>
      </c>
      <c r="B14" s="6" t="n">
        <v>-70395</v>
      </c>
      <c r="C14" s="6" t="n">
        <v>-61963</v>
      </c>
    </row>
    <row r="15" spans="1:3">
      <c r="A15" s="4" t="s">
        <v>79</v>
      </c>
      <c r="B15" s="6" t="n">
        <v>8297522</v>
      </c>
      <c r="C15" s="6" t="n">
        <v>7345734</v>
      </c>
    </row>
    <row r="16" spans="1:3">
      <c r="A16" s="4" t="s">
        <v>80</v>
      </c>
      <c r="B16" s="6" t="n">
        <v>197558</v>
      </c>
      <c r="C16" s="6" t="n">
        <v>187418</v>
      </c>
    </row>
    <row r="17" spans="1:3">
      <c r="A17" s="4" t="s">
        <v>81</v>
      </c>
      <c r="B17" s="6" t="n">
        <v>2967</v>
      </c>
      <c r="C17" s="6" t="n">
        <v>7258</v>
      </c>
    </row>
    <row r="18" spans="1:3">
      <c r="A18" s="4" t="s">
        <v>82</v>
      </c>
      <c r="B18" s="6" t="n">
        <v>6914</v>
      </c>
      <c r="C18" s="6" t="n">
        <v>6153</v>
      </c>
    </row>
    <row r="19" spans="1:3">
      <c r="A19" s="4" t="s">
        <v>83</v>
      </c>
      <c r="B19" s="6" t="n">
        <v>446345</v>
      </c>
      <c r="C19" s="6" t="n">
        <v>391668</v>
      </c>
    </row>
    <row r="20" spans="1:3">
      <c r="A20" s="4" t="s">
        <v>84</v>
      </c>
      <c r="B20" s="6" t="n">
        <v>48688</v>
      </c>
      <c r="C20" s="6" t="n">
        <v>47479</v>
      </c>
    </row>
    <row r="21" spans="1:3">
      <c r="A21" s="4" t="s">
        <v>85</v>
      </c>
      <c r="B21" s="6" t="n">
        <v>6736</v>
      </c>
      <c r="C21" s="6" t="n">
        <v>31072</v>
      </c>
    </row>
    <row r="22" spans="1:3">
      <c r="A22" s="4" t="s">
        <v>86</v>
      </c>
      <c r="B22" s="6" t="n">
        <v>171625</v>
      </c>
      <c r="C22" s="6" t="n">
        <v>162892</v>
      </c>
    </row>
    <row r="23" spans="1:3">
      <c r="A23" s="4" t="s">
        <v>87</v>
      </c>
      <c r="B23" s="6" t="n">
        <v>186755</v>
      </c>
      <c r="C23" s="6" t="n">
        <v>114841</v>
      </c>
    </row>
    <row r="24" spans="1:3">
      <c r="A24" s="4" t="s">
        <v>88</v>
      </c>
      <c r="B24" s="6" t="n">
        <v>13209597</v>
      </c>
      <c r="C24" s="6" t="n">
        <v>11408006</v>
      </c>
    </row>
    <row r="25" spans="1:3">
      <c r="A25" s="3" t="s">
        <v>89</v>
      </c>
    </row>
    <row r="26" spans="1:3">
      <c r="A26" s="4" t="s">
        <v>90</v>
      </c>
      <c r="B26" s="6" t="n">
        <v>3543863</v>
      </c>
      <c r="C26" s="6" t="n">
        <v>3264737</v>
      </c>
    </row>
    <row r="27" spans="1:3">
      <c r="A27" s="4" t="s">
        <v>91</v>
      </c>
      <c r="B27" s="6" t="n">
        <v>6307425</v>
      </c>
      <c r="C27" s="6" t="n">
        <v>5107962</v>
      </c>
    </row>
    <row r="28" spans="1:3">
      <c r="A28" s="4" t="s">
        <v>92</v>
      </c>
      <c r="B28" s="6" t="n">
        <v>1193043</v>
      </c>
      <c r="C28" s="6" t="n">
        <v>1023730</v>
      </c>
    </row>
    <row r="29" spans="1:3">
      <c r="A29" s="4" t="s">
        <v>93</v>
      </c>
      <c r="B29" s="6" t="n">
        <v>11044331</v>
      </c>
      <c r="C29" s="6" t="n">
        <v>9396429</v>
      </c>
    </row>
    <row r="30" spans="1:3">
      <c r="A30" s="4" t="s">
        <v>94</v>
      </c>
      <c r="B30" s="6" t="n">
        <v>0</v>
      </c>
      <c r="C30" s="6" t="n">
        <v>106409</v>
      </c>
    </row>
    <row r="31" spans="1:3">
      <c r="A31" s="4" t="s">
        <v>95</v>
      </c>
      <c r="B31" s="6" t="n">
        <v>182626</v>
      </c>
      <c r="C31" s="6" t="n">
        <v>227010</v>
      </c>
    </row>
    <row r="32" spans="1:3">
      <c r="A32" s="4" t="s">
        <v>96</v>
      </c>
      <c r="B32" s="6" t="n">
        <v>275773</v>
      </c>
      <c r="C32" s="6" t="n">
        <v>274905</v>
      </c>
    </row>
    <row r="33" spans="1:3">
      <c r="A33" s="4" t="s">
        <v>97</v>
      </c>
      <c r="B33" s="6" t="n">
        <v>128730</v>
      </c>
      <c r="C33" s="6" t="n">
        <v>78078</v>
      </c>
    </row>
    <row r="34" spans="1:3">
      <c r="A34" s="4" t="s">
        <v>98</v>
      </c>
      <c r="B34" s="6" t="n">
        <v>11631460</v>
      </c>
      <c r="C34" s="6" t="n">
        <v>10082831</v>
      </c>
    </row>
    <row r="35" spans="1:3">
      <c r="A35" s="3" t="s">
        <v>99</v>
      </c>
    </row>
    <row r="36" spans="1:3">
      <c r="A36" s="4" t="s">
        <v>100</v>
      </c>
      <c r="B36" s="6" t="n">
        <v>36704</v>
      </c>
      <c r="C36" s="6" t="n">
        <v>34477</v>
      </c>
    </row>
    <row r="37" spans="1:3">
      <c r="A37" s="4" t="s">
        <v>101</v>
      </c>
      <c r="B37" s="6" t="n">
        <v>839857</v>
      </c>
      <c r="C37" s="6" t="n">
        <v>743095</v>
      </c>
    </row>
    <row r="38" spans="1:3">
      <c r="A38" s="4" t="s">
        <v>102</v>
      </c>
      <c r="B38" s="6" t="n">
        <v>702502</v>
      </c>
      <c r="C38" s="6" t="n">
        <v>579252</v>
      </c>
    </row>
    <row r="39" spans="1:3">
      <c r="A39" s="4" t="s">
        <v>103</v>
      </c>
      <c r="B39" s="6" t="n">
        <v>-926</v>
      </c>
      <c r="C39" s="6" t="n">
        <v>-31649</v>
      </c>
    </row>
    <row r="40" spans="1:3">
      <c r="A40" s="4" t="s">
        <v>104</v>
      </c>
      <c r="B40" s="6" t="n">
        <v>1578137</v>
      </c>
      <c r="C40" s="6" t="n">
        <v>1325175</v>
      </c>
    </row>
    <row r="41" spans="1:3">
      <c r="A41" s="4" t="s">
        <v>105</v>
      </c>
      <c r="B41" s="6" t="n">
        <v>13209597</v>
      </c>
      <c r="C41" s="6" t="n">
        <v>11408006</v>
      </c>
    </row>
    <row r="42" spans="1:3">
      <c r="A42" s="4" t="s">
        <v>106</v>
      </c>
    </row>
    <row r="43" spans="1:3">
      <c r="A43" s="3" t="s">
        <v>99</v>
      </c>
    </row>
    <row r="44" spans="1:3">
      <c r="A44" s="4" t="s">
        <v>107</v>
      </c>
      <c r="B44" s="6" t="n">
        <v>0</v>
      </c>
      <c r="C44" s="6" t="n">
        <v>0</v>
      </c>
    </row>
    <row r="45" spans="1:3">
      <c r="A45" s="4" t="s">
        <v>108</v>
      </c>
    </row>
    <row r="46" spans="1:3">
      <c r="A46" s="3" t="s">
        <v>99</v>
      </c>
    </row>
    <row r="47" spans="1:3">
      <c r="A47" s="4" t="s">
        <v>107</v>
      </c>
      <c r="B47" s="6" t="n">
        <v>0</v>
      </c>
      <c r="C47" s="6" t="n">
        <v>0</v>
      </c>
    </row>
    <row r="48" spans="1:3">
      <c r="A48" s="4" t="s">
        <v>109</v>
      </c>
    </row>
    <row r="49" spans="1:3">
      <c r="A49" s="3" t="s">
        <v>99</v>
      </c>
    </row>
    <row r="50" spans="1:3">
      <c r="A50" s="4" t="s">
        <v>107</v>
      </c>
      <c r="B50" s="6" t="n">
        <v>0</v>
      </c>
      <c r="C50" s="6" t="n">
        <v>0</v>
      </c>
    </row>
    <row r="51" spans="1:3">
      <c r="A51" s="4" t="s">
        <v>110</v>
      </c>
    </row>
    <row r="52" spans="1:3">
      <c r="A52" s="3" t="s">
        <v>99</v>
      </c>
    </row>
    <row r="53" spans="1:3">
      <c r="A53" s="4" t="s">
        <v>107</v>
      </c>
      <c r="B53" s="5" t="n">
        <v>0</v>
      </c>
      <c r="C5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65</v>
      </c>
    </row>
    <row r="3" spans="1:2">
      <c r="A3" s="3" t="s">
        <v>330</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316</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65</v>
      </c>
    </row>
    <row r="3" spans="1:2">
      <c r="A3" s="3" t="s">
        <v>346</v>
      </c>
    </row>
    <row r="4" spans="1:2">
      <c r="A4" s="4" t="s">
        <v>345</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v>
      </c>
      <c r="B1" s="2" t="s">
        <v>2</v>
      </c>
      <c r="C1" s="2" t="s">
        <v>65</v>
      </c>
    </row>
    <row r="2" spans="1:3">
      <c r="A2" s="4" t="s">
        <v>112</v>
      </c>
      <c r="B2" s="5" t="n">
        <v>3311433</v>
      </c>
      <c r="C2" s="5" t="n">
        <v>2492620</v>
      </c>
    </row>
    <row r="3" spans="1:3">
      <c r="A3" s="4" t="s">
        <v>113</v>
      </c>
      <c r="B3" s="5" t="n">
        <v>100484</v>
      </c>
      <c r="C3" s="5" t="n">
        <v>245341</v>
      </c>
    </row>
    <row r="4" spans="1:3">
      <c r="A4" s="4" t="s">
        <v>114</v>
      </c>
      <c r="B4" s="5" t="n">
        <v>1</v>
      </c>
      <c r="C4" s="5" t="n">
        <v>1</v>
      </c>
    </row>
    <row r="5" spans="1:3">
      <c r="A5" s="4" t="s">
        <v>115</v>
      </c>
      <c r="B5" s="6" t="n">
        <v>60000000</v>
      </c>
      <c r="C5" s="6" t="n">
        <v>40000000</v>
      </c>
    </row>
    <row r="6" spans="1:3">
      <c r="A6" s="4" t="s">
        <v>116</v>
      </c>
      <c r="B6" s="6" t="n">
        <v>36704278</v>
      </c>
      <c r="C6" s="6" t="n">
        <v>34477499</v>
      </c>
    </row>
    <row r="7" spans="1:3">
      <c r="A7" s="4" t="s">
        <v>106</v>
      </c>
    </row>
    <row r="8" spans="1:3">
      <c r="A8" s="4" t="s">
        <v>117</v>
      </c>
      <c r="B8" s="5" t="n">
        <v>1</v>
      </c>
      <c r="C8" s="5" t="n">
        <v>1</v>
      </c>
    </row>
    <row r="9" spans="1:3">
      <c r="A9" s="4" t="s">
        <v>118</v>
      </c>
      <c r="B9" s="6" t="n">
        <v>17604</v>
      </c>
      <c r="C9" s="6" t="n">
        <v>17604</v>
      </c>
    </row>
    <row r="10" spans="1:3">
      <c r="A10" s="4" t="s">
        <v>119</v>
      </c>
      <c r="B10" s="6" t="n">
        <v>0</v>
      </c>
      <c r="C10" s="6" t="n">
        <v>0</v>
      </c>
    </row>
    <row r="11" spans="1:3">
      <c r="A11" s="4" t="s">
        <v>120</v>
      </c>
      <c r="B11" s="6" t="n">
        <v>0</v>
      </c>
      <c r="C11" s="6" t="n">
        <v>0</v>
      </c>
    </row>
    <row r="12" spans="1:3">
      <c r="A12" s="4" t="s">
        <v>108</v>
      </c>
    </row>
    <row r="13" spans="1:3">
      <c r="A13" s="4" t="s">
        <v>117</v>
      </c>
      <c r="B13" s="5" t="n">
        <v>1</v>
      </c>
      <c r="C13" s="5" t="n">
        <v>1</v>
      </c>
    </row>
    <row r="14" spans="1:3">
      <c r="A14" s="4" t="s">
        <v>118</v>
      </c>
      <c r="B14" s="6" t="n">
        <v>16000</v>
      </c>
      <c r="C14" s="6" t="n">
        <v>16000</v>
      </c>
    </row>
    <row r="15" spans="1:3">
      <c r="A15" s="4" t="s">
        <v>119</v>
      </c>
      <c r="B15" s="6" t="n">
        <v>0</v>
      </c>
      <c r="C15" s="6" t="n">
        <v>0</v>
      </c>
    </row>
    <row r="16" spans="1:3">
      <c r="A16" s="4" t="s">
        <v>120</v>
      </c>
      <c r="B16" s="6" t="n">
        <v>0</v>
      </c>
      <c r="C16" s="6" t="n">
        <v>0</v>
      </c>
    </row>
    <row r="17" spans="1:3">
      <c r="A17" s="4" t="s">
        <v>109</v>
      </c>
    </row>
    <row r="18" spans="1:3">
      <c r="A18" s="4" t="s">
        <v>117</v>
      </c>
      <c r="B18" s="5" t="n">
        <v>1</v>
      </c>
      <c r="C18" s="5" t="n">
        <v>1</v>
      </c>
    </row>
    <row r="19" spans="1:3">
      <c r="A19" s="4" t="s">
        <v>118</v>
      </c>
      <c r="B19" s="6" t="n">
        <v>81698</v>
      </c>
      <c r="C19" s="6" t="n">
        <v>81698</v>
      </c>
    </row>
    <row r="20" spans="1:3">
      <c r="A20" s="4" t="s">
        <v>119</v>
      </c>
      <c r="B20" s="6" t="n">
        <v>0</v>
      </c>
      <c r="C20" s="6" t="n">
        <v>0</v>
      </c>
    </row>
    <row r="21" spans="1:3">
      <c r="A21" s="4" t="s">
        <v>120</v>
      </c>
      <c r="B21" s="6" t="n">
        <v>0</v>
      </c>
      <c r="C21" s="6" t="n">
        <v>0</v>
      </c>
    </row>
    <row r="22" spans="1:3">
      <c r="A22" s="4" t="s">
        <v>110</v>
      </c>
    </row>
    <row r="23" spans="1:3">
      <c r="A23" s="4" t="s">
        <v>117</v>
      </c>
      <c r="B23" s="5" t="n">
        <v>1</v>
      </c>
      <c r="C23" s="5" t="n">
        <v>1</v>
      </c>
    </row>
    <row r="24" spans="1:3">
      <c r="A24" s="4" t="s">
        <v>118</v>
      </c>
      <c r="B24" s="6" t="n">
        <v>3000</v>
      </c>
      <c r="C24" s="6" t="n">
        <v>3000</v>
      </c>
    </row>
    <row r="25" spans="1:3">
      <c r="A25" s="4" t="s">
        <v>119</v>
      </c>
      <c r="B25" s="6" t="n">
        <v>0</v>
      </c>
      <c r="C25" s="6" t="n">
        <v>0</v>
      </c>
    </row>
    <row r="26" spans="1:3">
      <c r="A26" s="4" t="s">
        <v>120</v>
      </c>
      <c r="B26" s="6" t="n">
        <v>0</v>
      </c>
      <c r="C2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26</v>
      </c>
      <c r="B16" s="4" t="s">
        <v>385</v>
      </c>
    </row>
    <row r="17" spans="1:2">
      <c r="A17" s="4" t="s">
        <v>386</v>
      </c>
      <c r="B17" s="4" t="s">
        <v>387</v>
      </c>
    </row>
    <row r="18" spans="1:2">
      <c r="A18" s="4" t="s">
        <v>388</v>
      </c>
      <c r="B18" s="4" t="s">
        <v>389</v>
      </c>
    </row>
    <row r="19" spans="1:2">
      <c r="A19" s="4" t="s">
        <v>200</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348</v>
      </c>
      <c r="B2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3</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96</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0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05</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305</v>
      </c>
    </row>
    <row r="4" spans="1:2">
      <c r="A4" s="4" t="s">
        <v>439</v>
      </c>
      <c r="B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5" t="n">
        <v>424615</v>
      </c>
      <c r="C4" s="5" t="n">
        <v>393871</v>
      </c>
      <c r="D4" s="5" t="n">
        <v>304006</v>
      </c>
    </row>
    <row r="5" spans="1:4">
      <c r="A5" s="3" t="s">
        <v>125</v>
      </c>
    </row>
    <row r="6" spans="1:4">
      <c r="A6" s="4" t="s">
        <v>126</v>
      </c>
      <c r="B6" s="6" t="n">
        <v>73147</v>
      </c>
      <c r="C6" s="6" t="n">
        <v>54131</v>
      </c>
      <c r="D6" s="6" t="n">
        <v>38365</v>
      </c>
    </row>
    <row r="7" spans="1:4">
      <c r="A7" s="4" t="s">
        <v>127</v>
      </c>
      <c r="B7" s="6" t="n">
        <v>9868</v>
      </c>
      <c r="C7" s="6" t="n">
        <v>14120</v>
      </c>
      <c r="D7" s="6" t="n">
        <v>19698</v>
      </c>
    </row>
    <row r="8" spans="1:4">
      <c r="A8" s="4" t="s">
        <v>128</v>
      </c>
      <c r="B8" s="6" t="n">
        <v>4</v>
      </c>
      <c r="C8" s="6" t="n">
        <v>0</v>
      </c>
      <c r="D8" s="6" t="n">
        <v>42</v>
      </c>
    </row>
    <row r="9" spans="1:4">
      <c r="A9" s="4" t="s">
        <v>129</v>
      </c>
      <c r="B9" s="6" t="n">
        <v>6695</v>
      </c>
      <c r="C9" s="6" t="n">
        <v>3698</v>
      </c>
      <c r="D9" s="6" t="n">
        <v>1547</v>
      </c>
    </row>
    <row r="10" spans="1:4">
      <c r="A10" s="4" t="s">
        <v>130</v>
      </c>
      <c r="B10" s="6" t="n">
        <v>514329</v>
      </c>
      <c r="C10" s="6" t="n">
        <v>465820</v>
      </c>
      <c r="D10" s="6" t="n">
        <v>363658</v>
      </c>
    </row>
    <row r="11" spans="1:4">
      <c r="A11" s="3" t="s">
        <v>131</v>
      </c>
    </row>
    <row r="12" spans="1:4">
      <c r="A12" s="4" t="s">
        <v>132</v>
      </c>
      <c r="B12" s="6" t="n">
        <v>63734</v>
      </c>
      <c r="C12" s="6" t="n">
        <v>35667</v>
      </c>
      <c r="D12" s="6" t="n">
        <v>18279</v>
      </c>
    </row>
    <row r="13" spans="1:4">
      <c r="A13" s="4" t="s">
        <v>133</v>
      </c>
      <c r="B13" s="6" t="n">
        <v>1748</v>
      </c>
      <c r="C13" s="6" t="n">
        <v>1696</v>
      </c>
      <c r="D13" s="6" t="n">
        <v>678</v>
      </c>
    </row>
    <row r="14" spans="1:4">
      <c r="A14" s="4" t="s">
        <v>134</v>
      </c>
      <c r="B14" s="6" t="n">
        <v>15118</v>
      </c>
      <c r="C14" s="6" t="n">
        <v>14503</v>
      </c>
      <c r="D14" s="6" t="n">
        <v>14393</v>
      </c>
    </row>
    <row r="15" spans="1:4">
      <c r="A15" s="4" t="s">
        <v>135</v>
      </c>
      <c r="B15" s="6" t="n">
        <v>80600</v>
      </c>
      <c r="C15" s="6" t="n">
        <v>51866</v>
      </c>
      <c r="D15" s="6" t="n">
        <v>33350</v>
      </c>
    </row>
    <row r="16" spans="1:4">
      <c r="A16" s="4" t="s">
        <v>136</v>
      </c>
      <c r="B16" s="6" t="n">
        <v>433729</v>
      </c>
      <c r="C16" s="6" t="n">
        <v>413954</v>
      </c>
      <c r="D16" s="6" t="n">
        <v>330308</v>
      </c>
    </row>
    <row r="17" spans="1:4">
      <c r="A17" s="4" t="s">
        <v>137</v>
      </c>
      <c r="B17" s="6" t="n">
        <v>16657</v>
      </c>
      <c r="C17" s="6" t="n">
        <v>24013</v>
      </c>
      <c r="D17" s="6" t="n">
        <v>15563</v>
      </c>
    </row>
    <row r="18" spans="1:4">
      <c r="A18" s="4" t="s">
        <v>138</v>
      </c>
      <c r="B18" s="6" t="n">
        <v>417072</v>
      </c>
      <c r="C18" s="6" t="n">
        <v>389941</v>
      </c>
      <c r="D18" s="6" t="n">
        <v>314745</v>
      </c>
    </row>
    <row r="19" spans="1:4">
      <c r="A19" s="3" t="s">
        <v>139</v>
      </c>
    </row>
    <row r="20" spans="1:4">
      <c r="A20" s="4" t="s">
        <v>140</v>
      </c>
      <c r="B20" s="6" t="n">
        <v>75342</v>
      </c>
      <c r="C20" s="6" t="n">
        <v>71612</v>
      </c>
      <c r="D20" s="6" t="n">
        <v>59034</v>
      </c>
    </row>
    <row r="21" spans="1:4">
      <c r="A21" s="4" t="s">
        <v>141</v>
      </c>
      <c r="B21" s="6" t="n">
        <v>4843</v>
      </c>
      <c r="C21" s="6" t="n">
        <v>7292</v>
      </c>
      <c r="D21" s="6" t="n">
        <v>5636</v>
      </c>
    </row>
    <row r="22" spans="1:4">
      <c r="A22" s="4" t="s">
        <v>142</v>
      </c>
      <c r="B22" s="6" t="n">
        <v>7659</v>
      </c>
      <c r="C22" s="6" t="n">
        <v>1085</v>
      </c>
      <c r="D22" s="6" t="n">
        <v>6973</v>
      </c>
    </row>
    <row r="23" spans="1:4">
      <c r="A23" s="4" t="s">
        <v>143</v>
      </c>
      <c r="B23" s="6" t="n">
        <v>525</v>
      </c>
      <c r="C23" s="6" t="n">
        <v>212</v>
      </c>
      <c r="D23" s="6" t="n">
        <v>0</v>
      </c>
    </row>
    <row r="24" spans="1:4">
      <c r="A24" s="4" t="s">
        <v>144</v>
      </c>
      <c r="B24" s="6" t="n">
        <v>15555</v>
      </c>
      <c r="C24" s="6" t="n">
        <v>21450</v>
      </c>
      <c r="D24" s="6" t="n">
        <v>22251</v>
      </c>
    </row>
    <row r="25" spans="1:4">
      <c r="A25" s="4" t="s">
        <v>145</v>
      </c>
      <c r="B25" s="6" t="n">
        <v>-911</v>
      </c>
      <c r="C25" s="6" t="n">
        <v>-46</v>
      </c>
      <c r="D25" s="6" t="n">
        <v>21</v>
      </c>
    </row>
    <row r="26" spans="1:4">
      <c r="A26" s="4" t="s">
        <v>146</v>
      </c>
      <c r="B26" s="6" t="n">
        <v>3785</v>
      </c>
      <c r="C26" s="6" t="n">
        <v>2793</v>
      </c>
      <c r="D26" s="6" t="n">
        <v>2772</v>
      </c>
    </row>
    <row r="27" spans="1:4">
      <c r="A27" s="4" t="s">
        <v>147</v>
      </c>
      <c r="B27" s="6" t="n">
        <v>9410</v>
      </c>
      <c r="C27" s="6" t="n">
        <v>4762</v>
      </c>
      <c r="D27" s="6" t="n">
        <v>5335</v>
      </c>
    </row>
    <row r="28" spans="1:4">
      <c r="A28" s="4" t="s">
        <v>148</v>
      </c>
      <c r="B28" s="6" t="n">
        <v>116208</v>
      </c>
      <c r="C28" s="6" t="n">
        <v>109160</v>
      </c>
      <c r="D28" s="6" t="n">
        <v>102022</v>
      </c>
    </row>
    <row r="29" spans="1:4">
      <c r="A29" s="3" t="s">
        <v>149</v>
      </c>
    </row>
    <row r="30" spans="1:4">
      <c r="A30" s="4" t="s">
        <v>150</v>
      </c>
      <c r="B30" s="6" t="n">
        <v>200541</v>
      </c>
      <c r="C30" s="6" t="n">
        <v>196118</v>
      </c>
      <c r="D30" s="6" t="n">
        <v>171407</v>
      </c>
    </row>
    <row r="31" spans="1:4">
      <c r="A31" s="4" t="s">
        <v>151</v>
      </c>
      <c r="B31" s="6" t="n">
        <v>25450</v>
      </c>
      <c r="C31" s="6" t="n">
        <v>25328</v>
      </c>
      <c r="D31" s="6" t="n">
        <v>22244</v>
      </c>
    </row>
    <row r="32" spans="1:4">
      <c r="A32" s="4" t="s">
        <v>152</v>
      </c>
      <c r="B32" s="6" t="n">
        <v>12100</v>
      </c>
      <c r="C32" s="6" t="n">
        <v>12529</v>
      </c>
      <c r="D32" s="6" t="n">
        <v>11061</v>
      </c>
    </row>
    <row r="33" spans="1:4">
      <c r="A33" s="4" t="s">
        <v>153</v>
      </c>
      <c r="B33" s="6" t="n">
        <v>50022</v>
      </c>
      <c r="C33" s="6" t="n">
        <v>43510</v>
      </c>
      <c r="D33" s="6" t="n">
        <v>36474</v>
      </c>
    </row>
    <row r="34" spans="1:4">
      <c r="A34" s="4" t="s">
        <v>154</v>
      </c>
      <c r="B34" s="6" t="n">
        <v>10028</v>
      </c>
      <c r="C34" s="6" t="n">
        <v>9565</v>
      </c>
      <c r="D34" s="6" t="n">
        <v>7229</v>
      </c>
    </row>
    <row r="35" spans="1:4">
      <c r="A35" s="4" t="s">
        <v>155</v>
      </c>
      <c r="B35" s="6" t="n">
        <v>11972</v>
      </c>
      <c r="C35" s="6" t="n">
        <v>9355</v>
      </c>
      <c r="D35" s="6" t="n">
        <v>6077</v>
      </c>
    </row>
    <row r="36" spans="1:4">
      <c r="A36" s="4" t="s">
        <v>156</v>
      </c>
      <c r="B36" s="6" t="n">
        <v>1035</v>
      </c>
      <c r="C36" s="6" t="n">
        <v>3038</v>
      </c>
      <c r="D36" s="6" t="n">
        <v>2461</v>
      </c>
    </row>
    <row r="37" spans="1:4">
      <c r="A37" s="4" t="s">
        <v>157</v>
      </c>
      <c r="B37" s="6" t="n">
        <v>-19422</v>
      </c>
      <c r="C37" s="6" t="n">
        <v>2208</v>
      </c>
      <c r="D37" s="6" t="n">
        <v>2475</v>
      </c>
    </row>
    <row r="38" spans="1:4">
      <c r="A38" s="4" t="s">
        <v>158</v>
      </c>
      <c r="B38" s="6" t="n">
        <v>3227</v>
      </c>
      <c r="C38" s="6" t="n">
        <v>2564</v>
      </c>
      <c r="D38" s="6" t="n">
        <v>0</v>
      </c>
    </row>
    <row r="39" spans="1:4">
      <c r="A39" s="4" t="s">
        <v>159</v>
      </c>
      <c r="B39" s="6" t="n">
        <v>54208</v>
      </c>
      <c r="C39" s="6" t="n">
        <v>49673</v>
      </c>
      <c r="D39" s="6" t="n">
        <v>38247</v>
      </c>
    </row>
    <row r="40" spans="1:4">
      <c r="A40" s="4" t="s">
        <v>160</v>
      </c>
      <c r="B40" s="6" t="n">
        <v>349161</v>
      </c>
      <c r="C40" s="6" t="n">
        <v>353888</v>
      </c>
      <c r="D40" s="6" t="n">
        <v>297675</v>
      </c>
    </row>
    <row r="41" spans="1:4">
      <c r="A41" s="4" t="s">
        <v>161</v>
      </c>
      <c r="B41" s="6" t="n">
        <v>184119</v>
      </c>
      <c r="C41" s="6" t="n">
        <v>145213</v>
      </c>
      <c r="D41" s="6" t="n">
        <v>119092</v>
      </c>
    </row>
    <row r="42" spans="1:4">
      <c r="A42" s="4" t="s">
        <v>162</v>
      </c>
      <c r="B42" s="6" t="n">
        <v>34990</v>
      </c>
      <c r="C42" s="6" t="n">
        <v>28215</v>
      </c>
      <c r="D42" s="6" t="n">
        <v>43820</v>
      </c>
    </row>
    <row r="43" spans="1:4">
      <c r="A43" s="4" t="s">
        <v>163</v>
      </c>
      <c r="B43" s="6" t="n">
        <v>149129</v>
      </c>
      <c r="C43" s="6" t="n">
        <v>116998</v>
      </c>
      <c r="D43" s="6" t="n">
        <v>75272</v>
      </c>
    </row>
    <row r="44" spans="1:4">
      <c r="A44" s="4" t="s">
        <v>164</v>
      </c>
      <c r="B44" s="6" t="n">
        <v>0</v>
      </c>
      <c r="C44" s="6" t="n">
        <v>-39</v>
      </c>
      <c r="D44" s="6" t="n">
        <v>-58</v>
      </c>
    </row>
    <row r="45" spans="1:4">
      <c r="A45" s="4" t="s">
        <v>165</v>
      </c>
      <c r="B45" s="6" t="n">
        <v>0</v>
      </c>
      <c r="C45" s="6" t="n">
        <v>0</v>
      </c>
      <c r="D45" s="6" t="n">
        <v>12</v>
      </c>
    </row>
    <row r="46" spans="1:4">
      <c r="A46" s="4" t="s">
        <v>166</v>
      </c>
      <c r="B46" s="5" t="n">
        <v>149129</v>
      </c>
      <c r="C46" s="5" t="n">
        <v>116959</v>
      </c>
      <c r="D46" s="5" t="n">
        <v>75226</v>
      </c>
    </row>
    <row r="47" spans="1:4">
      <c r="A47" s="4" t="s">
        <v>167</v>
      </c>
      <c r="B47" s="7" t="n">
        <v>4.14</v>
      </c>
      <c r="C47" s="7" t="n">
        <v>3.54</v>
      </c>
      <c r="D47" s="7" t="n">
        <v>2.67</v>
      </c>
    </row>
    <row r="48" spans="1:4">
      <c r="A48" s="4" t="s">
        <v>168</v>
      </c>
      <c r="B48" s="8" t="n">
        <v>4.14</v>
      </c>
      <c r="C48" s="8" t="n">
        <v>3.52</v>
      </c>
      <c r="D48" s="8" t="n">
        <v>2.65</v>
      </c>
    </row>
    <row r="49" spans="1:4">
      <c r="A49" s="4" t="s">
        <v>169</v>
      </c>
      <c r="B49" s="7" t="n">
        <v>0.68</v>
      </c>
      <c r="C49" s="7" t="n">
        <v>0.59</v>
      </c>
      <c r="D49" s="7" t="n">
        <v>0.51</v>
      </c>
    </row>
    <row r="50" spans="1:4">
      <c r="A50" s="4" t="s">
        <v>170</v>
      </c>
    </row>
    <row r="51" spans="1:4">
      <c r="A51" s="3" t="s">
        <v>139</v>
      </c>
    </row>
    <row r="52" spans="1:4">
      <c r="A52" s="4" t="s">
        <v>140</v>
      </c>
      <c r="B52" s="5" t="n">
        <v>52157</v>
      </c>
      <c r="C52" s="5" t="n">
        <v>48706</v>
      </c>
      <c r="D52" s="5" t="n">
        <v>39183</v>
      </c>
    </row>
    <row r="53" spans="1:4">
      <c r="A53" s="4" t="s">
        <v>171</v>
      </c>
    </row>
    <row r="54" spans="1:4">
      <c r="A54" s="3" t="s">
        <v>139</v>
      </c>
    </row>
    <row r="55" spans="1:4">
      <c r="A55" s="4" t="s">
        <v>140</v>
      </c>
      <c r="B55" s="6" t="n">
        <v>19399</v>
      </c>
      <c r="C55" s="6" t="n">
        <v>18393</v>
      </c>
      <c r="D55" s="6" t="n">
        <v>15818</v>
      </c>
    </row>
    <row r="56" spans="1:4">
      <c r="A56" s="4" t="s">
        <v>172</v>
      </c>
    </row>
    <row r="57" spans="1:4">
      <c r="A57" s="3" t="s">
        <v>139</v>
      </c>
    </row>
    <row r="58" spans="1:4">
      <c r="A58" s="4" t="s">
        <v>140</v>
      </c>
      <c r="B58" s="5" t="n">
        <v>3786</v>
      </c>
      <c r="C58" s="5" t="n">
        <v>4513</v>
      </c>
      <c r="D58" s="5" t="n">
        <v>4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310</v>
      </c>
    </row>
    <row r="4" spans="1:2">
      <c r="A4" s="4" t="s">
        <v>442</v>
      </c>
      <c r="B4"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13</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31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8</v>
      </c>
      <c r="B1" s="2" t="s">
        <v>1</v>
      </c>
    </row>
    <row r="2" spans="1:2">
      <c r="B2" s="2" t="s">
        <v>2</v>
      </c>
    </row>
    <row r="3" spans="1:2">
      <c r="A3" s="3" t="s">
        <v>319</v>
      </c>
    </row>
    <row r="4" spans="1:2">
      <c r="A4" s="4" t="s">
        <v>459</v>
      </c>
      <c r="B4"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31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24</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7</v>
      </c>
      <c r="B1" s="2" t="s">
        <v>1</v>
      </c>
    </row>
    <row r="2" spans="1:2">
      <c r="B2" s="2" t="s">
        <v>2</v>
      </c>
    </row>
    <row r="3" spans="1:2">
      <c r="A3" s="3" t="s">
        <v>32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84</v>
      </c>
      <c r="B1" s="2" t="s">
        <v>1</v>
      </c>
    </row>
    <row r="2" spans="1:2">
      <c r="B2" s="2" t="s">
        <v>2</v>
      </c>
    </row>
    <row r="3" spans="1:2">
      <c r="A3" s="3" t="s">
        <v>33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16</v>
      </c>
    </row>
    <row r="4" spans="1:2">
      <c r="A4" s="4" t="s">
        <v>490</v>
      </c>
      <c r="B4"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46</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22</v>
      </c>
    </row>
    <row r="3" spans="1:4">
      <c r="A3" s="4" t="s">
        <v>174</v>
      </c>
      <c r="B3" s="5" t="n">
        <v>15118</v>
      </c>
      <c r="C3" s="5" t="n">
        <v>14503</v>
      </c>
      <c r="D3" s="5" t="n">
        <v>14393</v>
      </c>
    </row>
    <row r="4" spans="1:4">
      <c r="A4" s="4" t="s">
        <v>175</v>
      </c>
      <c r="B4" s="6" t="n">
        <v>7659</v>
      </c>
      <c r="C4" s="6" t="n">
        <v>1085</v>
      </c>
      <c r="D4" s="6" t="n">
        <v>6973</v>
      </c>
    </row>
    <row r="5" spans="1:4">
      <c r="A5" s="4" t="s">
        <v>176</v>
      </c>
      <c r="B5" s="6" t="n">
        <v>34990</v>
      </c>
      <c r="C5" s="6" t="n">
        <v>28215</v>
      </c>
      <c r="D5" s="6" t="n">
        <v>43820</v>
      </c>
    </row>
    <row r="6" spans="1:4">
      <c r="A6" s="4" t="s">
        <v>177</v>
      </c>
    </row>
    <row r="7" spans="1:4">
      <c r="A7" s="4" t="s">
        <v>174</v>
      </c>
      <c r="B7" s="6" t="n">
        <v>170</v>
      </c>
      <c r="C7" s="6" t="n">
        <v>179</v>
      </c>
      <c r="D7" s="6" t="n">
        <v>1290</v>
      </c>
    </row>
    <row r="8" spans="1:4">
      <c r="A8" s="4" t="s">
        <v>178</v>
      </c>
    </row>
    <row r="9" spans="1:4">
      <c r="A9" s="4" t="s">
        <v>175</v>
      </c>
      <c r="B9" s="6" t="n">
        <v>7659</v>
      </c>
      <c r="C9" s="6" t="n">
        <v>1085</v>
      </c>
      <c r="D9" s="6" t="n">
        <v>6764</v>
      </c>
    </row>
    <row r="10" spans="1:4">
      <c r="A10" s="4" t="s">
        <v>179</v>
      </c>
    </row>
    <row r="11" spans="1:4">
      <c r="A11" s="4" t="s">
        <v>176</v>
      </c>
      <c r="B11" s="5" t="n">
        <v>1890</v>
      </c>
      <c r="C11" s="5" t="n">
        <v>165</v>
      </c>
      <c r="D11" s="5" t="n">
        <v>2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3</v>
      </c>
      <c r="B1" s="2" t="s">
        <v>1</v>
      </c>
    </row>
    <row r="2" spans="1:2">
      <c r="B2" s="2" t="s">
        <v>2</v>
      </c>
    </row>
    <row r="3" spans="1:2">
      <c r="A3" s="3" t="s">
        <v>349</v>
      </c>
    </row>
    <row r="4" spans="1:2">
      <c r="A4" s="4" t="s">
        <v>504</v>
      </c>
      <c r="B4"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52</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55</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2</v>
      </c>
      <c r="B1" s="2" t="s">
        <v>1</v>
      </c>
    </row>
    <row r="2" spans="1:2">
      <c r="B2" s="2" t="s">
        <v>2</v>
      </c>
    </row>
    <row r="3" spans="1:2">
      <c r="A3" s="3" t="s">
        <v>358</v>
      </c>
    </row>
    <row r="4" spans="1:2">
      <c r="A4" s="4" t="s">
        <v>357</v>
      </c>
      <c r="B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3" t="s">
        <v>293</v>
      </c>
    </row>
    <row r="3" spans="1:3">
      <c r="A3" s="4" t="s">
        <v>525</v>
      </c>
      <c r="B3" s="5" t="n">
        <v>0</v>
      </c>
      <c r="C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3" t="s">
        <v>293</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3" t="s">
        <v>293</v>
      </c>
    </row>
    <row r="4" spans="1:2">
      <c r="A4" s="4" t="s">
        <v>532</v>
      </c>
      <c r="B4" s="4" t="s">
        <v>530</v>
      </c>
    </row>
    <row r="5" spans="1:2">
      <c r="A5" s="4" t="s">
        <v>533</v>
      </c>
      <c r="B5"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5</v>
      </c>
    </row>
    <row r="3" spans="1:3">
      <c r="A3" s="3" t="s">
        <v>536</v>
      </c>
    </row>
    <row r="4" spans="1:3">
      <c r="A4" s="4" t="s">
        <v>537</v>
      </c>
      <c r="B4" s="5" t="n">
        <v>616700</v>
      </c>
      <c r="C4" s="5" t="n">
        <v>648900</v>
      </c>
    </row>
    <row r="5" spans="1:3">
      <c r="A5" s="4" t="s">
        <v>538</v>
      </c>
    </row>
    <row r="6" spans="1:3">
      <c r="A6" s="3" t="s">
        <v>536</v>
      </c>
    </row>
    <row r="7" spans="1:3">
      <c r="A7" s="4" t="s">
        <v>539</v>
      </c>
      <c r="B7" s="5" t="n">
        <v>114</v>
      </c>
      <c r="C7" s="5" t="n">
        <v>20</v>
      </c>
    </row>
    <row r="8" spans="1:3">
      <c r="A8" s="4" t="s">
        <v>540</v>
      </c>
      <c r="B8" s="4" t="s">
        <v>541</v>
      </c>
      <c r="C8" s="4" t="s">
        <v>541</v>
      </c>
    </row>
    <row r="9" spans="1:3">
      <c r="A9" s="4" t="s">
        <v>542</v>
      </c>
    </row>
    <row r="10" spans="1:3">
      <c r="A10" s="3" t="s">
        <v>536</v>
      </c>
    </row>
    <row r="11" spans="1:3">
      <c r="A11" s="4" t="s">
        <v>539</v>
      </c>
      <c r="B11" s="5" t="n">
        <v>797</v>
      </c>
      <c r="C11" s="5" t="n">
        <v>38</v>
      </c>
    </row>
    <row r="12" spans="1:3">
      <c r="A12" s="4" t="s">
        <v>540</v>
      </c>
      <c r="B12" s="4" t="s">
        <v>543</v>
      </c>
      <c r="C12"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545</v>
      </c>
    </row>
    <row r="4" spans="1:2">
      <c r="A4" s="3" t="s">
        <v>546</v>
      </c>
    </row>
    <row r="5" spans="1:2">
      <c r="A5" s="4" t="s">
        <v>547</v>
      </c>
      <c r="B5" s="4" t="s">
        <v>548</v>
      </c>
    </row>
    <row r="6" spans="1:2">
      <c r="A6" s="4" t="s">
        <v>549</v>
      </c>
    </row>
    <row r="7" spans="1:2">
      <c r="A7" s="3" t="s">
        <v>546</v>
      </c>
    </row>
    <row r="8" spans="1:2">
      <c r="A8" s="4" t="s">
        <v>547</v>
      </c>
      <c r="B8" s="4" t="s">
        <v>550</v>
      </c>
    </row>
    <row r="9" spans="1:2">
      <c r="A9" s="4" t="s">
        <v>551</v>
      </c>
    </row>
    <row r="10" spans="1:2">
      <c r="A10" s="3" t="s">
        <v>546</v>
      </c>
    </row>
    <row r="11" spans="1:2">
      <c r="A11" s="4" t="s">
        <v>547</v>
      </c>
      <c r="B11" s="4" t="s">
        <v>541</v>
      </c>
    </row>
    <row r="12" spans="1:2">
      <c r="A12" s="4" t="s">
        <v>552</v>
      </c>
    </row>
    <row r="13" spans="1:2">
      <c r="A13" s="3" t="s">
        <v>546</v>
      </c>
    </row>
    <row r="14" spans="1:2">
      <c r="A14" s="4" t="s">
        <v>547</v>
      </c>
      <c r="B14" s="4" t="s">
        <v>553</v>
      </c>
    </row>
    <row r="15" spans="1:2">
      <c r="A15" s="4" t="s">
        <v>554</v>
      </c>
    </row>
    <row r="16" spans="1:2">
      <c r="A16" s="3" t="s">
        <v>546</v>
      </c>
    </row>
    <row r="17" spans="1:2">
      <c r="A17" s="4" t="s">
        <v>547</v>
      </c>
      <c r="B17"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57</v>
      </c>
    </row>
    <row r="4" spans="1:2">
      <c r="A4" s="3" t="s">
        <v>558</v>
      </c>
    </row>
    <row r="5" spans="1:2">
      <c r="A5" s="4" t="s">
        <v>547</v>
      </c>
      <c r="B5" s="4" t="s">
        <v>559</v>
      </c>
    </row>
    <row r="6" spans="1:2">
      <c r="A6" s="4" t="s">
        <v>560</v>
      </c>
    </row>
    <row r="7" spans="1:2">
      <c r="A7" s="3" t="s">
        <v>558</v>
      </c>
    </row>
    <row r="8" spans="1:2">
      <c r="A8" s="4" t="s">
        <v>547</v>
      </c>
      <c r="B8" s="4" t="s">
        <v>548</v>
      </c>
    </row>
    <row r="9" spans="1:2">
      <c r="A9" s="4" t="s">
        <v>561</v>
      </c>
    </row>
    <row r="10" spans="1:2">
      <c r="A10" s="3" t="s">
        <v>558</v>
      </c>
    </row>
    <row r="11" spans="1:2">
      <c r="A11" s="4" t="s">
        <v>547</v>
      </c>
      <c r="B11" s="4" t="s">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22</v>
      </c>
    </row>
    <row r="3" spans="1:4">
      <c r="A3" s="3" t="s">
        <v>181</v>
      </c>
    </row>
    <row r="4" spans="1:4">
      <c r="A4" s="4" t="s">
        <v>182</v>
      </c>
      <c r="B4" s="5" t="n">
        <v>149129</v>
      </c>
      <c r="C4" s="5" t="n">
        <v>116998</v>
      </c>
      <c r="D4" s="5" t="n">
        <v>75272</v>
      </c>
    </row>
    <row r="5" spans="1:4">
      <c r="A5" s="3" t="s">
        <v>71</v>
      </c>
    </row>
    <row r="6" spans="1:4">
      <c r="A6" s="4" t="s">
        <v>183</v>
      </c>
      <c r="B6" s="6" t="n">
        <v>52557</v>
      </c>
      <c r="C6" s="6" t="n">
        <v>-9568</v>
      </c>
      <c r="D6" s="6" t="n">
        <v>23778</v>
      </c>
    </row>
    <row r="7" spans="1:4">
      <c r="A7" s="4" t="s">
        <v>184</v>
      </c>
      <c r="B7" s="6" t="n">
        <v>-7659</v>
      </c>
      <c r="C7" s="6" t="n">
        <v>-1085</v>
      </c>
      <c r="D7" s="6" t="n">
        <v>-6764</v>
      </c>
    </row>
    <row r="8" spans="1:4">
      <c r="A8" s="4" t="s">
        <v>176</v>
      </c>
      <c r="B8" s="6" t="n">
        <v>-11429</v>
      </c>
      <c r="C8" s="6" t="n">
        <v>2731</v>
      </c>
      <c r="D8" s="6" t="n">
        <v>-6670</v>
      </c>
    </row>
    <row r="9" spans="1:4">
      <c r="A9" s="4" t="s">
        <v>185</v>
      </c>
      <c r="B9" s="6" t="n">
        <v>33469</v>
      </c>
      <c r="C9" s="6" t="n">
        <v>-7922</v>
      </c>
      <c r="D9" s="6" t="n">
        <v>10344</v>
      </c>
    </row>
    <row r="10" spans="1:4">
      <c r="A10" s="3" t="s">
        <v>186</v>
      </c>
    </row>
    <row r="11" spans="1:4">
      <c r="A11" s="4" t="s">
        <v>187</v>
      </c>
      <c r="B11" s="6" t="n">
        <v>-3639</v>
      </c>
      <c r="C11" s="6" t="n">
        <v>816</v>
      </c>
      <c r="D11" s="6" t="n">
        <v>210</v>
      </c>
    </row>
    <row r="12" spans="1:4">
      <c r="A12" s="4" t="s">
        <v>188</v>
      </c>
      <c r="B12" s="6" t="n">
        <v>-170</v>
      </c>
      <c r="C12" s="6" t="n">
        <v>-431</v>
      </c>
      <c r="D12" s="6" t="n">
        <v>-1290</v>
      </c>
    </row>
    <row r="13" spans="1:4">
      <c r="A13" s="4" t="s">
        <v>176</v>
      </c>
      <c r="B13" s="6" t="n">
        <v>-723</v>
      </c>
      <c r="C13" s="6" t="n">
        <v>220</v>
      </c>
      <c r="D13" s="6" t="n">
        <v>765</v>
      </c>
    </row>
    <row r="14" spans="1:4">
      <c r="A14" s="4" t="s">
        <v>189</v>
      </c>
      <c r="B14" s="6" t="n">
        <v>-2746</v>
      </c>
      <c r="C14" s="6" t="n">
        <v>1027</v>
      </c>
      <c r="D14" s="6" t="n">
        <v>735</v>
      </c>
    </row>
    <row r="15" spans="1:4">
      <c r="A15" s="4" t="s">
        <v>190</v>
      </c>
      <c r="B15" s="6" t="n">
        <v>30723</v>
      </c>
      <c r="C15" s="6" t="n">
        <v>-6895</v>
      </c>
      <c r="D15" s="6" t="n">
        <v>11079</v>
      </c>
    </row>
    <row r="16" spans="1:4">
      <c r="A16" s="4" t="s">
        <v>191</v>
      </c>
      <c r="B16" s="5" t="n">
        <v>179852</v>
      </c>
      <c r="C16" s="5" t="n">
        <v>110103</v>
      </c>
      <c r="D16" s="5" t="n">
        <v>86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293</v>
      </c>
    </row>
    <row r="4" spans="1:12">
      <c r="A4" s="4" t="s">
        <v>570</v>
      </c>
      <c r="B4" s="5" t="n">
        <v>37851</v>
      </c>
      <c r="C4" s="5" t="n">
        <v>34612</v>
      </c>
      <c r="D4" s="5" t="n">
        <v>45169</v>
      </c>
      <c r="E4" s="5" t="n">
        <v>31497</v>
      </c>
      <c r="F4" s="5" t="n">
        <v>32141</v>
      </c>
      <c r="G4" s="5" t="n">
        <v>33710</v>
      </c>
      <c r="H4" s="5" t="n">
        <v>27879</v>
      </c>
      <c r="I4" s="5" t="n">
        <v>23268</v>
      </c>
      <c r="J4" s="5" t="n">
        <v>149129</v>
      </c>
      <c r="K4" s="5" t="n">
        <v>116998</v>
      </c>
      <c r="L4" s="5" t="n">
        <v>75272</v>
      </c>
    </row>
    <row r="5" spans="1:12">
      <c r="A5" s="4" t="s">
        <v>164</v>
      </c>
      <c r="F5" s="6" t="n">
        <v>0</v>
      </c>
      <c r="G5" s="6" t="n">
        <v>-13</v>
      </c>
      <c r="H5" s="6" t="n">
        <v>-13</v>
      </c>
      <c r="I5" s="6" t="n">
        <v>-13</v>
      </c>
      <c r="J5" s="6" t="n">
        <v>0</v>
      </c>
      <c r="K5" s="6" t="n">
        <v>-39</v>
      </c>
      <c r="L5" s="6" t="n">
        <v>-58</v>
      </c>
    </row>
    <row r="6" spans="1:12">
      <c r="A6" s="4" t="s">
        <v>165</v>
      </c>
      <c r="J6" s="6" t="n">
        <v>0</v>
      </c>
      <c r="K6" s="6" t="n">
        <v>0</v>
      </c>
      <c r="L6" s="6" t="n">
        <v>12</v>
      </c>
    </row>
    <row r="7" spans="1:12">
      <c r="A7" s="4" t="s">
        <v>166</v>
      </c>
      <c r="B7" s="5" t="n">
        <v>37851</v>
      </c>
      <c r="C7" s="5" t="n">
        <v>34612</v>
      </c>
      <c r="D7" s="5" t="n">
        <v>45169</v>
      </c>
      <c r="E7" s="5" t="n">
        <v>31497</v>
      </c>
      <c r="F7" s="5" t="n">
        <v>32141</v>
      </c>
      <c r="G7" s="5" t="n">
        <v>33697</v>
      </c>
      <c r="H7" s="5" t="n">
        <v>27866</v>
      </c>
      <c r="I7" s="5" t="n">
        <v>23255</v>
      </c>
      <c r="J7" s="5" t="n">
        <v>149129</v>
      </c>
      <c r="K7" s="5" t="n">
        <v>116959</v>
      </c>
      <c r="L7" s="5" t="n">
        <v>75226</v>
      </c>
    </row>
    <row r="8" spans="1:12">
      <c r="A8" s="4" t="s">
        <v>571</v>
      </c>
      <c r="B8" s="6" t="n">
        <v>36758025</v>
      </c>
      <c r="C8" s="6" t="n">
        <v>36692381</v>
      </c>
      <c r="D8" s="6" t="n">
        <v>35743986</v>
      </c>
      <c r="E8" s="6" t="n">
        <v>34564378</v>
      </c>
      <c r="F8" s="6" t="n">
        <v>34474336</v>
      </c>
      <c r="G8" s="6" t="n">
        <v>34452377</v>
      </c>
      <c r="H8" s="6" t="n">
        <v>32620775</v>
      </c>
      <c r="I8" s="6" t="n">
        <v>30441776</v>
      </c>
      <c r="J8" s="6" t="n">
        <v>35991000</v>
      </c>
      <c r="K8" s="6" t="n">
        <v>33012000</v>
      </c>
      <c r="L8" s="6" t="n">
        <v>28168000</v>
      </c>
    </row>
    <row r="9" spans="1:12">
      <c r="A9" s="4" t="s">
        <v>572</v>
      </c>
      <c r="J9" s="6" t="n">
        <v>71000</v>
      </c>
      <c r="K9" s="6" t="n">
        <v>201000</v>
      </c>
      <c r="L9" s="6" t="n">
        <v>258000</v>
      </c>
    </row>
    <row r="10" spans="1:12">
      <c r="A10" s="4" t="s">
        <v>573</v>
      </c>
      <c r="B10" s="6" t="n">
        <v>36840519</v>
      </c>
      <c r="C10" s="6" t="n">
        <v>36835191</v>
      </c>
      <c r="D10" s="6" t="n">
        <v>35879259</v>
      </c>
      <c r="E10" s="6" t="n">
        <v>34699839</v>
      </c>
      <c r="F10" s="6" t="n">
        <v>34670180</v>
      </c>
      <c r="G10" s="6" t="n">
        <v>34644187</v>
      </c>
      <c r="H10" s="6" t="n">
        <v>32830751</v>
      </c>
      <c r="I10" s="6" t="n">
        <v>30645212</v>
      </c>
      <c r="J10" s="6" t="n">
        <v>36062000</v>
      </c>
      <c r="K10" s="6" t="n">
        <v>33213000</v>
      </c>
      <c r="L10" s="6" t="n">
        <v>28426000</v>
      </c>
    </row>
    <row r="11" spans="1:12">
      <c r="A11" s="4" t="s">
        <v>574</v>
      </c>
      <c r="B11" s="7" t="n">
        <v>1.03</v>
      </c>
      <c r="C11" s="7" t="n">
        <v>0.9399999999999999</v>
      </c>
      <c r="D11" s="7" t="n">
        <v>1.26</v>
      </c>
      <c r="E11" s="7" t="n">
        <v>0.91</v>
      </c>
      <c r="F11" s="7" t="n">
        <v>0.93</v>
      </c>
      <c r="G11" s="7" t="n">
        <v>0.98</v>
      </c>
      <c r="H11" s="7" t="n">
        <v>0.85</v>
      </c>
      <c r="I11" s="7" t="n">
        <v>0.76</v>
      </c>
      <c r="J11" s="7" t="n">
        <v>4.14</v>
      </c>
      <c r="K11" s="7" t="n">
        <v>3.54</v>
      </c>
      <c r="L11" s="7" t="n">
        <v>2.67</v>
      </c>
    </row>
    <row r="12" spans="1:12">
      <c r="A12" s="4" t="s">
        <v>575</v>
      </c>
      <c r="B12" s="7" t="n">
        <v>1.03</v>
      </c>
      <c r="C12" s="7" t="n">
        <v>0.9399999999999999</v>
      </c>
      <c r="D12" s="7" t="n">
        <v>1.26</v>
      </c>
      <c r="E12" s="7" t="n">
        <v>0.91</v>
      </c>
      <c r="F12" s="7" t="n">
        <v>0.93</v>
      </c>
      <c r="G12" s="7" t="n">
        <v>0.97</v>
      </c>
      <c r="H12" s="7" t="n">
        <v>0.85</v>
      </c>
      <c r="I12" s="7" t="n">
        <v>0.76</v>
      </c>
      <c r="J12" s="7" t="n">
        <v>4.14</v>
      </c>
      <c r="K12" s="7" t="n">
        <v>3.52</v>
      </c>
      <c r="L12" s="7" t="n">
        <v>2.6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577</v>
      </c>
      <c r="C1" s="2" t="s">
        <v>2</v>
      </c>
      <c r="D1" s="2" t="s">
        <v>578</v>
      </c>
      <c r="E1" s="2" t="s">
        <v>65</v>
      </c>
      <c r="F1" s="2" t="s">
        <v>122</v>
      </c>
      <c r="G1" s="2" t="s">
        <v>579</v>
      </c>
    </row>
    <row r="2" spans="1:7">
      <c r="A2" s="3" t="s">
        <v>580</v>
      </c>
    </row>
    <row r="3" spans="1:7">
      <c r="A3" s="4" t="s">
        <v>581</v>
      </c>
      <c r="C3" s="5" t="n">
        <v>23200</v>
      </c>
    </row>
    <row r="4" spans="1:7">
      <c r="A4" s="4" t="s">
        <v>582</v>
      </c>
      <c r="C4" s="6" t="n">
        <v>24617</v>
      </c>
    </row>
    <row r="5" spans="1:7">
      <c r="A5" s="4" t="s">
        <v>583</v>
      </c>
      <c r="C5" s="6" t="n">
        <v>13600</v>
      </c>
      <c r="E5" s="5" t="n">
        <v>19499</v>
      </c>
    </row>
    <row r="6" spans="1:7">
      <c r="A6" s="4" t="s">
        <v>584</v>
      </c>
      <c r="C6" s="6" t="n">
        <v>702502</v>
      </c>
      <c r="E6" s="6" t="n">
        <v>579252</v>
      </c>
    </row>
    <row r="7" spans="1:7">
      <c r="A7" s="4" t="s">
        <v>585</v>
      </c>
      <c r="C7" s="6" t="n">
        <v>70395</v>
      </c>
      <c r="E7" s="6" t="n">
        <v>61963</v>
      </c>
      <c r="F7" s="5" t="n">
        <v>55686</v>
      </c>
      <c r="G7" s="5" t="n">
        <v>54324</v>
      </c>
    </row>
    <row r="8" spans="1:7">
      <c r="A8" s="4" t="s">
        <v>586</v>
      </c>
      <c r="C8" s="6" t="n">
        <v>3294361</v>
      </c>
    </row>
    <row r="9" spans="1:7">
      <c r="A9" s="4" t="s">
        <v>587</v>
      </c>
      <c r="C9" s="5" t="n">
        <v>-91324</v>
      </c>
      <c r="E9" s="5" t="n">
        <v>-236283</v>
      </c>
    </row>
    <row r="10" spans="1:7">
      <c r="A10" s="4" t="s">
        <v>588</v>
      </c>
    </row>
    <row r="11" spans="1:7">
      <c r="A11" s="3" t="s">
        <v>580</v>
      </c>
    </row>
    <row r="12" spans="1:7">
      <c r="A12" s="4" t="s">
        <v>581</v>
      </c>
      <c r="D12" s="5" t="n">
        <v>25900</v>
      </c>
    </row>
    <row r="13" spans="1:7">
      <c r="A13" s="4" t="s">
        <v>582</v>
      </c>
      <c r="D13" s="6" t="n">
        <v>27600</v>
      </c>
    </row>
    <row r="14" spans="1:7">
      <c r="A14" s="4" t="s">
        <v>583</v>
      </c>
      <c r="D14" s="6" t="n">
        <v>440</v>
      </c>
    </row>
    <row r="15" spans="1:7">
      <c r="A15" s="4" t="s">
        <v>584</v>
      </c>
      <c r="D15" s="6" t="n">
        <v>1300</v>
      </c>
    </row>
    <row r="16" spans="1:7">
      <c r="A16" s="4" t="s">
        <v>589</v>
      </c>
    </row>
    <row r="17" spans="1:7">
      <c r="A17" s="3" t="s">
        <v>580</v>
      </c>
    </row>
    <row r="18" spans="1:7">
      <c r="A18" s="4" t="s">
        <v>590</v>
      </c>
      <c r="B18" s="5" t="n">
        <v>1800000</v>
      </c>
    </row>
    <row r="19" spans="1:7">
      <c r="A19" s="4" t="s">
        <v>591</v>
      </c>
    </row>
    <row r="20" spans="1:7">
      <c r="A20" s="3" t="s">
        <v>580</v>
      </c>
    </row>
    <row r="21" spans="1:7">
      <c r="A21" s="4" t="s">
        <v>585</v>
      </c>
      <c r="B21" s="6" t="n">
        <v>17600</v>
      </c>
    </row>
    <row r="22" spans="1:7">
      <c r="A22" s="4" t="s">
        <v>592</v>
      </c>
    </row>
    <row r="23" spans="1:7">
      <c r="A23" s="3" t="s">
        <v>580</v>
      </c>
    </row>
    <row r="24" spans="1:7">
      <c r="A24" s="4" t="s">
        <v>585</v>
      </c>
      <c r="B24" s="5" t="n">
        <v>28200</v>
      </c>
    </row>
    <row r="25" spans="1:7">
      <c r="A25" s="4" t="s">
        <v>593</v>
      </c>
    </row>
    <row r="26" spans="1:7">
      <c r="A26" s="3" t="s">
        <v>580</v>
      </c>
    </row>
    <row r="27" spans="1:7">
      <c r="A27" s="4" t="s">
        <v>586</v>
      </c>
      <c r="D27" s="6" t="n">
        <v>148000</v>
      </c>
    </row>
    <row r="28" spans="1:7">
      <c r="A28" s="4" t="s">
        <v>587</v>
      </c>
      <c r="D28" s="5" t="n">
        <v>1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594</v>
      </c>
      <c r="B1" s="2" t="s">
        <v>595</v>
      </c>
      <c r="C1" s="2" t="s">
        <v>596</v>
      </c>
      <c r="D1" s="2" t="s">
        <v>597</v>
      </c>
      <c r="E1" s="2" t="s">
        <v>598</v>
      </c>
      <c r="F1" s="2" t="s">
        <v>599</v>
      </c>
      <c r="G1" s="2" t="s">
        <v>65</v>
      </c>
      <c r="H1" s="2" t="s">
        <v>2</v>
      </c>
    </row>
    <row r="2" spans="1:8">
      <c r="A2" s="3" t="s">
        <v>600</v>
      </c>
    </row>
    <row r="3" spans="1:8">
      <c r="A3" s="4" t="s">
        <v>601</v>
      </c>
      <c r="G3" s="5" t="n">
        <v>11408006</v>
      </c>
      <c r="H3" s="5" t="n">
        <v>13209597</v>
      </c>
    </row>
    <row r="4" spans="1:8">
      <c r="A4" s="4" t="s">
        <v>77</v>
      </c>
      <c r="G4" s="6" t="n">
        <v>7407697</v>
      </c>
      <c r="H4" s="6" t="n">
        <v>8367917</v>
      </c>
    </row>
    <row r="5" spans="1:8">
      <c r="A5" s="4" t="s">
        <v>315</v>
      </c>
      <c r="G5" s="6" t="n">
        <v>9396429</v>
      </c>
      <c r="H5" s="6" t="n">
        <v>11044331</v>
      </c>
    </row>
    <row r="6" spans="1:8">
      <c r="A6" s="4" t="s">
        <v>83</v>
      </c>
      <c r="G6" s="6" t="n">
        <v>391668</v>
      </c>
      <c r="H6" s="6" t="n">
        <v>446345</v>
      </c>
    </row>
    <row r="7" spans="1:8">
      <c r="A7" s="4" t="s">
        <v>602</v>
      </c>
      <c r="G7" s="6" t="n">
        <v>71943</v>
      </c>
      <c r="H7" s="6" t="n">
        <v>76548</v>
      </c>
    </row>
    <row r="8" spans="1:8">
      <c r="A8" s="4" t="s">
        <v>603</v>
      </c>
    </row>
    <row r="9" spans="1:8">
      <c r="A9" s="3" t="s">
        <v>600</v>
      </c>
    </row>
    <row r="10" spans="1:8">
      <c r="A10" s="4" t="s">
        <v>601</v>
      </c>
      <c r="H10" s="6" t="n">
        <v>1780000</v>
      </c>
    </row>
    <row r="11" spans="1:8">
      <c r="A11" s="4" t="s">
        <v>77</v>
      </c>
      <c r="H11" s="6" t="n">
        <v>1160000</v>
      </c>
    </row>
    <row r="12" spans="1:8">
      <c r="A12" s="4" t="s">
        <v>315</v>
      </c>
      <c r="H12" s="5" t="n">
        <v>1540000</v>
      </c>
    </row>
    <row r="13" spans="1:8">
      <c r="A13" s="4" t="s">
        <v>604</v>
      </c>
    </row>
    <row r="14" spans="1:8">
      <c r="A14" s="3" t="s">
        <v>600</v>
      </c>
    </row>
    <row r="15" spans="1:8">
      <c r="A15" s="4" t="s">
        <v>601</v>
      </c>
      <c r="C15" s="5" t="n">
        <v>495700</v>
      </c>
    </row>
    <row r="16" spans="1:8">
      <c r="A16" s="4" t="s">
        <v>77</v>
      </c>
      <c r="C16" s="6" t="n">
        <v>354000</v>
      </c>
    </row>
    <row r="17" spans="1:8">
      <c r="A17" s="4" t="s">
        <v>315</v>
      </c>
      <c r="C17" s="6" t="n">
        <v>430300</v>
      </c>
    </row>
    <row r="18" spans="1:8">
      <c r="A18" s="4" t="s">
        <v>605</v>
      </c>
      <c r="C18" s="6" t="n">
        <v>46600</v>
      </c>
    </row>
    <row r="19" spans="1:8">
      <c r="A19" s="4" t="s">
        <v>606</v>
      </c>
    </row>
    <row r="20" spans="1:8">
      <c r="A20" s="3" t="s">
        <v>600</v>
      </c>
    </row>
    <row r="21" spans="1:8">
      <c r="A21" s="4" t="s">
        <v>601</v>
      </c>
      <c r="D21" s="5" t="n">
        <v>766200</v>
      </c>
    </row>
    <row r="22" spans="1:8">
      <c r="A22" s="4" t="s">
        <v>77</v>
      </c>
      <c r="D22" s="6" t="n">
        <v>542000</v>
      </c>
    </row>
    <row r="23" spans="1:8">
      <c r="A23" s="4" t="s">
        <v>315</v>
      </c>
      <c r="D23" s="6" t="n">
        <v>617100</v>
      </c>
    </row>
    <row r="24" spans="1:8">
      <c r="A24" s="4" t="s">
        <v>607</v>
      </c>
    </row>
    <row r="25" spans="1:8">
      <c r="A25" s="3" t="s">
        <v>600</v>
      </c>
    </row>
    <row r="26" spans="1:8">
      <c r="A26" s="4" t="s">
        <v>608</v>
      </c>
      <c r="F26" s="5" t="n">
        <v>5900</v>
      </c>
    </row>
    <row r="27" spans="1:8">
      <c r="A27" s="4" t="s">
        <v>609</v>
      </c>
    </row>
    <row r="28" spans="1:8">
      <c r="A28" s="3" t="s">
        <v>600</v>
      </c>
    </row>
    <row r="29" spans="1:8">
      <c r="A29" s="4" t="s">
        <v>77</v>
      </c>
      <c r="E29" s="5" t="n">
        <v>681100</v>
      </c>
    </row>
    <row r="30" spans="1:8">
      <c r="A30" s="4" t="s">
        <v>315</v>
      </c>
      <c r="E30" s="6" t="n">
        <v>893800</v>
      </c>
    </row>
    <row r="31" spans="1:8">
      <c r="A31" s="4" t="s">
        <v>610</v>
      </c>
    </row>
    <row r="32" spans="1:8">
      <c r="A32" s="3" t="s">
        <v>600</v>
      </c>
    </row>
    <row r="33" spans="1:8">
      <c r="A33" s="4" t="s">
        <v>611</v>
      </c>
      <c r="B33" s="5" t="n">
        <v>280400</v>
      </c>
    </row>
    <row r="34" spans="1:8">
      <c r="A34" s="4" t="s">
        <v>604</v>
      </c>
    </row>
    <row r="35" spans="1:8">
      <c r="A35" s="3" t="s">
        <v>600</v>
      </c>
    </row>
    <row r="36" spans="1:8">
      <c r="A36" s="4" t="s">
        <v>83</v>
      </c>
      <c r="C36" s="5" t="n">
        <v>19200</v>
      </c>
    </row>
    <row r="37" spans="1:8">
      <c r="A37" s="4" t="s">
        <v>606</v>
      </c>
    </row>
    <row r="38" spans="1:8">
      <c r="A38" s="3" t="s">
        <v>600</v>
      </c>
    </row>
    <row r="39" spans="1:8">
      <c r="A39" s="4" t="s">
        <v>611</v>
      </c>
      <c r="D39" s="5" t="n">
        <v>92300</v>
      </c>
    </row>
    <row r="40" spans="1:8">
      <c r="A40" s="4" t="s">
        <v>612</v>
      </c>
      <c r="D40" s="7" t="n">
        <v>44.78</v>
      </c>
    </row>
    <row r="41" spans="1:8">
      <c r="A41" s="4" t="s">
        <v>613</v>
      </c>
      <c r="D41" s="6" t="n">
        <v>2060258</v>
      </c>
    </row>
    <row r="42" spans="1:8">
      <c r="A42" s="4" t="s">
        <v>608</v>
      </c>
      <c r="D42" s="5" t="n">
        <v>6900</v>
      </c>
    </row>
    <row r="43" spans="1:8">
      <c r="A43" s="4" t="s">
        <v>83</v>
      </c>
      <c r="D43" s="6" t="n">
        <v>35400</v>
      </c>
    </row>
    <row r="44" spans="1:8">
      <c r="A44" s="4" t="s">
        <v>614</v>
      </c>
    </row>
    <row r="45" spans="1:8">
      <c r="A45" s="3" t="s">
        <v>600</v>
      </c>
    </row>
    <row r="46" spans="1:8">
      <c r="A46" s="4" t="s">
        <v>615</v>
      </c>
      <c r="D46" s="5" t="n">
        <v>16100</v>
      </c>
    </row>
    <row r="47" spans="1:8">
      <c r="A47" s="4" t="s">
        <v>607</v>
      </c>
    </row>
    <row r="48" spans="1:8">
      <c r="A48" s="3" t="s">
        <v>600</v>
      </c>
    </row>
    <row r="49" spans="1:8">
      <c r="A49" s="4" t="s">
        <v>611</v>
      </c>
      <c r="F49" s="5" t="n">
        <v>61400</v>
      </c>
    </row>
    <row r="50" spans="1:8">
      <c r="A50" s="4" t="s">
        <v>613</v>
      </c>
      <c r="F50" s="6" t="n">
        <v>1000843</v>
      </c>
    </row>
    <row r="51" spans="1:8">
      <c r="A51" s="4" t="s">
        <v>605</v>
      </c>
      <c r="F51" s="5" t="n">
        <v>7800</v>
      </c>
    </row>
    <row r="52" spans="1:8">
      <c r="A52" s="4" t="s">
        <v>616</v>
      </c>
      <c r="F52" s="6" t="n">
        <v>427100</v>
      </c>
    </row>
    <row r="53" spans="1:8">
      <c r="A53" s="4" t="s">
        <v>617</v>
      </c>
      <c r="F53" s="6" t="n">
        <v>324500</v>
      </c>
    </row>
    <row r="54" spans="1:8">
      <c r="A54" s="4" t="s">
        <v>618</v>
      </c>
      <c r="F54" s="6" t="n">
        <v>357300</v>
      </c>
    </row>
    <row r="55" spans="1:8">
      <c r="A55" s="4" t="s">
        <v>83</v>
      </c>
      <c r="F55" s="5" t="n">
        <v>33700</v>
      </c>
    </row>
    <row r="56" spans="1:8">
      <c r="A56" s="4" t="s">
        <v>609</v>
      </c>
    </row>
    <row r="57" spans="1:8">
      <c r="A57" s="3" t="s">
        <v>600</v>
      </c>
    </row>
    <row r="58" spans="1:8">
      <c r="A58" s="4" t="s">
        <v>611</v>
      </c>
      <c r="E58" s="5" t="n">
        <v>189905</v>
      </c>
    </row>
    <row r="59" spans="1:8">
      <c r="A59" s="4" t="s">
        <v>613</v>
      </c>
      <c r="E59" s="6" t="n">
        <v>3350664</v>
      </c>
    </row>
    <row r="60" spans="1:8">
      <c r="A60" s="4" t="s">
        <v>608</v>
      </c>
      <c r="E60" s="5" t="n">
        <v>3900</v>
      </c>
    </row>
    <row r="61" spans="1:8">
      <c r="A61" s="4" t="s">
        <v>615</v>
      </c>
      <c r="E61" s="6" t="n">
        <v>12077</v>
      </c>
    </row>
    <row r="62" spans="1:8">
      <c r="A62" s="4" t="s">
        <v>605</v>
      </c>
      <c r="E62" s="6" t="n">
        <v>5451</v>
      </c>
    </row>
    <row r="63" spans="1:8">
      <c r="A63" s="4" t="s">
        <v>616</v>
      </c>
      <c r="E63" s="6" t="n">
        <v>996026</v>
      </c>
    </row>
    <row r="64" spans="1:8">
      <c r="A64" s="4" t="s">
        <v>617</v>
      </c>
      <c r="E64" s="6" t="n">
        <v>681080</v>
      </c>
    </row>
    <row r="65" spans="1:8">
      <c r="A65" s="4" t="s">
        <v>618</v>
      </c>
      <c r="E65" s="6" t="n">
        <v>893827</v>
      </c>
    </row>
    <row r="66" spans="1:8">
      <c r="A66" s="4" t="s">
        <v>619</v>
      </c>
      <c r="E66" s="6" t="n">
        <v>1120000</v>
      </c>
    </row>
    <row r="67" spans="1:8">
      <c r="A67" s="4" t="s">
        <v>83</v>
      </c>
      <c r="E67" s="6" t="n">
        <v>121363</v>
      </c>
    </row>
    <row r="68" spans="1:8">
      <c r="A68" s="4" t="s">
        <v>620</v>
      </c>
      <c r="G68" s="6" t="n">
        <v>1100</v>
      </c>
    </row>
    <row r="69" spans="1:8">
      <c r="A69" s="4" t="s">
        <v>602</v>
      </c>
      <c r="G69" s="5" t="n">
        <v>7600</v>
      </c>
    </row>
    <row r="70" spans="1:8">
      <c r="A70" s="4" t="s">
        <v>621</v>
      </c>
    </row>
    <row r="71" spans="1:8">
      <c r="A71" s="3" t="s">
        <v>600</v>
      </c>
    </row>
    <row r="72" spans="1:8">
      <c r="A72" s="4" t="s">
        <v>622</v>
      </c>
      <c r="E72" s="6" t="n">
        <v>13300</v>
      </c>
    </row>
    <row r="73" spans="1:8">
      <c r="A73" s="4" t="s">
        <v>623</v>
      </c>
    </row>
    <row r="74" spans="1:8">
      <c r="A74" s="3" t="s">
        <v>600</v>
      </c>
    </row>
    <row r="75" spans="1:8">
      <c r="A75" s="4" t="s">
        <v>615</v>
      </c>
      <c r="E75" s="5" t="n">
        <v>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624</v>
      </c>
      <c r="B1" s="2" t="s">
        <v>598</v>
      </c>
      <c r="C1" s="2" t="s">
        <v>2</v>
      </c>
      <c r="D1" s="2" t="s">
        <v>65</v>
      </c>
    </row>
    <row r="2" spans="1:4">
      <c r="A2" s="3" t="s">
        <v>625</v>
      </c>
    </row>
    <row r="3" spans="1:4">
      <c r="A3" s="4" t="s">
        <v>626</v>
      </c>
      <c r="C3" s="5" t="n">
        <v>446345</v>
      </c>
      <c r="D3" s="5" t="n">
        <v>391668</v>
      </c>
    </row>
    <row r="4" spans="1:4">
      <c r="A4" s="4" t="s">
        <v>609</v>
      </c>
    </row>
    <row r="5" spans="1:4">
      <c r="A5" s="3" t="s">
        <v>627</v>
      </c>
    </row>
    <row r="6" spans="1:4">
      <c r="A6" s="4" t="s">
        <v>628</v>
      </c>
      <c r="B6" s="6" t="n">
        <v>3350664</v>
      </c>
    </row>
    <row r="7" spans="1:4">
      <c r="A7" s="4" t="s">
        <v>629</v>
      </c>
      <c r="B7" s="5" t="n">
        <v>184454</v>
      </c>
    </row>
    <row r="8" spans="1:4">
      <c r="A8" s="4" t="s">
        <v>630</v>
      </c>
      <c r="B8" s="6" t="n">
        <v>5451</v>
      </c>
    </row>
    <row r="9" spans="1:4">
      <c r="A9" s="4" t="s">
        <v>611</v>
      </c>
      <c r="B9" s="6" t="n">
        <v>189905</v>
      </c>
    </row>
    <row r="10" spans="1:4">
      <c r="A10" s="3" t="s">
        <v>631</v>
      </c>
    </row>
    <row r="11" spans="1:4">
      <c r="A11" s="4" t="s">
        <v>69</v>
      </c>
      <c r="B11" s="6" t="n">
        <v>212105</v>
      </c>
    </row>
    <row r="12" spans="1:4">
      <c r="A12" s="3" t="s">
        <v>71</v>
      </c>
    </row>
    <row r="13" spans="1:4">
      <c r="A13" s="4" t="s">
        <v>632</v>
      </c>
      <c r="B13" s="6" t="n">
        <v>1788</v>
      </c>
    </row>
    <row r="14" spans="1:4">
      <c r="A14" s="4" t="s">
        <v>633</v>
      </c>
      <c r="B14" s="6" t="n">
        <v>3268</v>
      </c>
    </row>
    <row r="15" spans="1:4">
      <c r="A15" s="4" t="s">
        <v>75</v>
      </c>
      <c r="B15" s="6" t="n">
        <v>31050</v>
      </c>
    </row>
    <row r="16" spans="1:4">
      <c r="A16" s="4" t="s">
        <v>634</v>
      </c>
      <c r="B16" s="6" t="n">
        <v>681080</v>
      </c>
    </row>
    <row r="17" spans="1:4">
      <c r="A17" s="4" t="s">
        <v>80</v>
      </c>
      <c r="B17" s="6" t="n">
        <v>23271</v>
      </c>
    </row>
    <row r="18" spans="1:4">
      <c r="A18" s="4" t="s">
        <v>82</v>
      </c>
      <c r="B18" s="6" t="n">
        <v>379</v>
      </c>
    </row>
    <row r="19" spans="1:4">
      <c r="A19" s="4" t="s">
        <v>635</v>
      </c>
      <c r="B19" s="6" t="n">
        <v>6995</v>
      </c>
    </row>
    <row r="20" spans="1:4">
      <c r="A20" s="4" t="s">
        <v>636</v>
      </c>
      <c r="B20" s="6" t="n">
        <v>13908</v>
      </c>
    </row>
    <row r="21" spans="1:4">
      <c r="A21" s="4" t="s">
        <v>86</v>
      </c>
      <c r="B21" s="6" t="n">
        <v>14997</v>
      </c>
    </row>
    <row r="22" spans="1:4">
      <c r="A22" s="4" t="s">
        <v>87</v>
      </c>
      <c r="B22" s="6" t="n">
        <v>7185</v>
      </c>
    </row>
    <row r="23" spans="1:4">
      <c r="A23" s="4" t="s">
        <v>637</v>
      </c>
      <c r="B23" s="6" t="n">
        <v>996026</v>
      </c>
    </row>
    <row r="24" spans="1:4">
      <c r="A24" s="3" t="s">
        <v>625</v>
      </c>
    </row>
    <row r="25" spans="1:4">
      <c r="A25" s="4" t="s">
        <v>315</v>
      </c>
      <c r="B25" s="6" t="n">
        <v>893827</v>
      </c>
    </row>
    <row r="26" spans="1:4">
      <c r="A26" s="4" t="s">
        <v>96</v>
      </c>
      <c r="B26" s="6" t="n">
        <v>12077</v>
      </c>
    </row>
    <row r="27" spans="1:4">
      <c r="A27" s="4" t="s">
        <v>638</v>
      </c>
      <c r="B27" s="6" t="n">
        <v>21580</v>
      </c>
    </row>
    <row r="28" spans="1:4">
      <c r="A28" s="4" t="s">
        <v>639</v>
      </c>
      <c r="B28" s="6" t="n">
        <v>927484</v>
      </c>
    </row>
    <row r="29" spans="1:4">
      <c r="A29" s="4" t="s">
        <v>639</v>
      </c>
      <c r="B29" s="6" t="n">
        <v>68542</v>
      </c>
    </row>
    <row r="30" spans="1:4">
      <c r="A30" s="4" t="s">
        <v>626</v>
      </c>
      <c r="B30" s="5" t="n">
        <v>121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0</v>
      </c>
      <c r="B1" s="2" t="s">
        <v>2</v>
      </c>
      <c r="C1" s="2" t="s">
        <v>65</v>
      </c>
    </row>
    <row r="2" spans="1:3">
      <c r="A2" s="3" t="s">
        <v>299</v>
      </c>
    </row>
    <row r="3" spans="1:3">
      <c r="A3" s="4" t="s">
        <v>641</v>
      </c>
      <c r="B3" s="9" t="n">
        <v>46.8</v>
      </c>
      <c r="C3" s="9" t="n">
        <v>1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2</v>
      </c>
      <c r="B1" s="2" t="s">
        <v>2</v>
      </c>
      <c r="C1" s="2" t="s">
        <v>65</v>
      </c>
    </row>
    <row r="2" spans="1:3">
      <c r="A2" s="3" t="s">
        <v>643</v>
      </c>
    </row>
    <row r="3" spans="1:3">
      <c r="A3" s="4" t="s">
        <v>644</v>
      </c>
      <c r="B3" s="5" t="n">
        <v>3292998</v>
      </c>
    </row>
    <row r="4" spans="1:3">
      <c r="A4" s="4" t="s">
        <v>645</v>
      </c>
      <c r="B4" s="6" t="n">
        <v>18435</v>
      </c>
      <c r="C4" s="5" t="n">
        <v>17086</v>
      </c>
    </row>
    <row r="5" spans="1:3">
      <c r="A5" s="4" t="s">
        <v>646</v>
      </c>
      <c r="B5" s="6" t="n">
        <v>3311433</v>
      </c>
      <c r="C5" s="6" t="n">
        <v>2492620</v>
      </c>
    </row>
    <row r="6" spans="1:3">
      <c r="A6" s="4" t="s">
        <v>647</v>
      </c>
      <c r="B6" s="6" t="n">
        <v>29765</v>
      </c>
      <c r="C6" s="6" t="n">
        <v>4662</v>
      </c>
    </row>
    <row r="7" spans="1:3">
      <c r="A7" s="4" t="s">
        <v>648</v>
      </c>
      <c r="B7" s="6" t="n">
        <v>-28402</v>
      </c>
      <c r="C7" s="6" t="n">
        <v>-46573</v>
      </c>
    </row>
    <row r="8" spans="1:3">
      <c r="A8" s="4" t="s">
        <v>649</v>
      </c>
      <c r="B8" s="6" t="n">
        <v>3294361</v>
      </c>
    </row>
    <row r="9" spans="1:3">
      <c r="A9" s="4" t="s">
        <v>650</v>
      </c>
      <c r="B9" s="6" t="n">
        <v>18435</v>
      </c>
      <c r="C9" s="6" t="n">
        <v>17086</v>
      </c>
    </row>
    <row r="10" spans="1:3">
      <c r="A10" s="4" t="s">
        <v>651</v>
      </c>
      <c r="B10" s="6" t="n">
        <v>3312796</v>
      </c>
      <c r="C10" s="6" t="n">
        <v>2450709</v>
      </c>
    </row>
    <row r="11" spans="1:3">
      <c r="A11" s="4" t="s">
        <v>652</v>
      </c>
    </row>
    <row r="12" spans="1:3">
      <c r="A12" s="3" t="s">
        <v>643</v>
      </c>
    </row>
    <row r="13" spans="1:3">
      <c r="A13" s="4" t="s">
        <v>644</v>
      </c>
      <c r="C13" s="6" t="n">
        <v>2475534</v>
      </c>
    </row>
    <row r="14" spans="1:3">
      <c r="A14" s="4" t="s">
        <v>647</v>
      </c>
      <c r="C14" s="6" t="n">
        <v>4662</v>
      </c>
    </row>
    <row r="15" spans="1:3">
      <c r="A15" s="4" t="s">
        <v>648</v>
      </c>
      <c r="C15" s="6" t="n">
        <v>-46573</v>
      </c>
    </row>
    <row r="16" spans="1:3">
      <c r="A16" s="4" t="s">
        <v>649</v>
      </c>
      <c r="C16" s="6" t="n">
        <v>2433623</v>
      </c>
    </row>
    <row r="17" spans="1:3">
      <c r="A17" s="4" t="s">
        <v>653</v>
      </c>
    </row>
    <row r="18" spans="1:3">
      <c r="A18" s="3" t="s">
        <v>643</v>
      </c>
    </row>
    <row r="19" spans="1:3">
      <c r="A19" s="4" t="s">
        <v>644</v>
      </c>
      <c r="B19" s="6" t="n">
        <v>9844</v>
      </c>
      <c r="C19" s="6" t="n">
        <v>32075</v>
      </c>
    </row>
    <row r="20" spans="1:3">
      <c r="A20" s="4" t="s">
        <v>647</v>
      </c>
      <c r="B20" s="6" t="n">
        <v>49</v>
      </c>
      <c r="C20" s="6" t="n">
        <v>3</v>
      </c>
    </row>
    <row r="21" spans="1:3">
      <c r="A21" s="4" t="s">
        <v>648</v>
      </c>
      <c r="B21" s="6" t="n">
        <v>0</v>
      </c>
      <c r="C21" s="6" t="n">
        <v>-127</v>
      </c>
    </row>
    <row r="22" spans="1:3">
      <c r="A22" s="4" t="s">
        <v>649</v>
      </c>
      <c r="B22" s="6" t="n">
        <v>9893</v>
      </c>
      <c r="C22" s="6" t="n">
        <v>31951</v>
      </c>
    </row>
    <row r="23" spans="1:3">
      <c r="A23" s="4" t="s">
        <v>654</v>
      </c>
    </row>
    <row r="24" spans="1:3">
      <c r="A24" s="3" t="s">
        <v>643</v>
      </c>
    </row>
    <row r="25" spans="1:3">
      <c r="A25" s="4" t="s">
        <v>644</v>
      </c>
      <c r="B25" s="6" t="n">
        <v>2579081</v>
      </c>
      <c r="C25" s="6" t="n">
        <v>2061358</v>
      </c>
    </row>
    <row r="26" spans="1:3">
      <c r="A26" s="4" t="s">
        <v>647</v>
      </c>
      <c r="B26" s="6" t="n">
        <v>17200</v>
      </c>
      <c r="C26" s="6" t="n">
        <v>3740</v>
      </c>
    </row>
    <row r="27" spans="1:3">
      <c r="A27" s="4" t="s">
        <v>648</v>
      </c>
      <c r="B27" s="6" t="n">
        <v>-19003</v>
      </c>
      <c r="C27" s="6" t="n">
        <v>-38400</v>
      </c>
    </row>
    <row r="28" spans="1:3">
      <c r="A28" s="4" t="s">
        <v>649</v>
      </c>
      <c r="B28" s="6" t="n">
        <v>2577278</v>
      </c>
      <c r="C28" s="6" t="n">
        <v>2026698</v>
      </c>
    </row>
    <row r="29" spans="1:3">
      <c r="A29" s="4" t="s">
        <v>655</v>
      </c>
    </row>
    <row r="30" spans="1:3">
      <c r="A30" s="3" t="s">
        <v>643</v>
      </c>
    </row>
    <row r="31" spans="1:3">
      <c r="A31" s="4" t="s">
        <v>644</v>
      </c>
      <c r="B31" s="6" t="n">
        <v>704073</v>
      </c>
      <c r="C31" s="6" t="n">
        <v>382101</v>
      </c>
    </row>
    <row r="32" spans="1:3">
      <c r="A32" s="4" t="s">
        <v>647</v>
      </c>
      <c r="B32" s="6" t="n">
        <v>12516</v>
      </c>
      <c r="C32" s="6" t="n">
        <v>919</v>
      </c>
    </row>
    <row r="33" spans="1:3">
      <c r="A33" s="4" t="s">
        <v>648</v>
      </c>
      <c r="B33" s="6" t="n">
        <v>-9399</v>
      </c>
      <c r="C33" s="6" t="n">
        <v>-8046</v>
      </c>
    </row>
    <row r="34" spans="1:3">
      <c r="A34" s="4" t="s">
        <v>649</v>
      </c>
      <c r="B34" s="5" t="n">
        <v>707190</v>
      </c>
      <c r="C34" s="5" t="n">
        <v>3749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22</v>
      </c>
    </row>
    <row r="3" spans="1:4">
      <c r="A3" s="3" t="s">
        <v>657</v>
      </c>
    </row>
    <row r="4" spans="1:4">
      <c r="A4" s="4" t="s">
        <v>587</v>
      </c>
      <c r="B4" s="5" t="n">
        <v>-91324000</v>
      </c>
      <c r="C4" s="5" t="n">
        <v>-236283000</v>
      </c>
    </row>
    <row r="5" spans="1:4">
      <c r="A5" s="4" t="s">
        <v>586</v>
      </c>
      <c r="B5" s="6" t="n">
        <v>3294361000</v>
      </c>
    </row>
    <row r="6" spans="1:4">
      <c r="A6" s="4" t="s">
        <v>658</v>
      </c>
      <c r="B6" s="6" t="n">
        <v>18435000</v>
      </c>
      <c r="C6" s="6" t="n">
        <v>17086000</v>
      </c>
    </row>
    <row r="7" spans="1:4">
      <c r="A7" s="4" t="s">
        <v>658</v>
      </c>
      <c r="B7" s="6" t="n">
        <v>18435000</v>
      </c>
      <c r="C7" s="6" t="n">
        <v>17086000</v>
      </c>
    </row>
    <row r="8" spans="1:4">
      <c r="A8" s="4" t="s">
        <v>143</v>
      </c>
      <c r="B8" s="6" t="n">
        <v>525000</v>
      </c>
      <c r="C8" s="6" t="n">
        <v>212000</v>
      </c>
      <c r="D8" s="5" t="n">
        <v>0</v>
      </c>
    </row>
    <row r="9" spans="1:4">
      <c r="A9" s="4" t="s">
        <v>659</v>
      </c>
      <c r="B9" s="6" t="n">
        <v>0</v>
      </c>
      <c r="C9" s="6" t="n">
        <v>0</v>
      </c>
      <c r="D9" s="5" t="n">
        <v>0</v>
      </c>
    </row>
    <row r="10" spans="1:4">
      <c r="A10" s="4" t="s">
        <v>660</v>
      </c>
      <c r="B10" s="6" t="n">
        <v>16800000</v>
      </c>
      <c r="C10" s="5" t="n">
        <v>16600000</v>
      </c>
    </row>
    <row r="11" spans="1:4">
      <c r="A11" s="4" t="s">
        <v>661</v>
      </c>
    </row>
    <row r="12" spans="1:4">
      <c r="A12" s="3" t="s">
        <v>657</v>
      </c>
    </row>
    <row r="13" spans="1:4">
      <c r="A13" s="4" t="s">
        <v>662</v>
      </c>
      <c r="B13" s="5" t="n">
        <v>509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3</v>
      </c>
      <c r="B1" s="2" t="s">
        <v>2</v>
      </c>
      <c r="C1" s="2" t="s">
        <v>65</v>
      </c>
    </row>
    <row r="2" spans="1:3">
      <c r="A2" s="3" t="s">
        <v>664</v>
      </c>
    </row>
    <row r="3" spans="1:3">
      <c r="A3" s="4" t="s">
        <v>665</v>
      </c>
      <c r="B3" s="5" t="n">
        <v>91324</v>
      </c>
      <c r="C3" s="5" t="n">
        <v>236283</v>
      </c>
    </row>
    <row r="4" spans="1:3">
      <c r="A4" s="4" t="s">
        <v>647</v>
      </c>
      <c r="B4" s="6" t="n">
        <v>9160</v>
      </c>
      <c r="C4" s="6" t="n">
        <v>9554</v>
      </c>
    </row>
    <row r="5" spans="1:3">
      <c r="A5" s="4" t="s">
        <v>648</v>
      </c>
      <c r="B5" s="6" t="n">
        <v>0</v>
      </c>
      <c r="C5" s="6" t="n">
        <v>-496</v>
      </c>
    </row>
    <row r="6" spans="1:3">
      <c r="A6" s="4" t="s">
        <v>666</v>
      </c>
      <c r="B6" s="6" t="n">
        <v>100484</v>
      </c>
      <c r="C6" s="6" t="n">
        <v>245341</v>
      </c>
    </row>
    <row r="7" spans="1:3">
      <c r="A7" s="4" t="s">
        <v>655</v>
      </c>
    </row>
    <row r="8" spans="1:3">
      <c r="A8" s="3" t="s">
        <v>664</v>
      </c>
    </row>
    <row r="9" spans="1:3">
      <c r="A9" s="4" t="s">
        <v>665</v>
      </c>
      <c r="B9" s="6" t="n">
        <v>91324</v>
      </c>
      <c r="C9" s="6" t="n">
        <v>236283</v>
      </c>
    </row>
    <row r="10" spans="1:3">
      <c r="A10" s="4" t="s">
        <v>647</v>
      </c>
      <c r="B10" s="6" t="n">
        <v>9160</v>
      </c>
      <c r="C10" s="6" t="n">
        <v>9554</v>
      </c>
    </row>
    <row r="11" spans="1:3">
      <c r="A11" s="4" t="s">
        <v>648</v>
      </c>
      <c r="B11" s="6" t="n">
        <v>0</v>
      </c>
      <c r="C11" s="6" t="n">
        <v>-496</v>
      </c>
    </row>
    <row r="12" spans="1:3">
      <c r="A12" s="4" t="s">
        <v>666</v>
      </c>
      <c r="B12" s="5" t="n">
        <v>100484</v>
      </c>
      <c r="C12" s="5" t="n">
        <v>245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644</v>
      </c>
    </row>
    <row r="3" spans="1:3">
      <c r="A3" s="4" t="s">
        <v>668</v>
      </c>
      <c r="B3" s="5" t="n">
        <v>12121</v>
      </c>
    </row>
    <row r="4" spans="1:3">
      <c r="A4" s="4" t="s">
        <v>669</v>
      </c>
      <c r="B4" s="6" t="n">
        <v>28111</v>
      </c>
    </row>
    <row r="5" spans="1:3">
      <c r="A5" s="4" t="s">
        <v>670</v>
      </c>
      <c r="B5" s="6" t="n">
        <v>76299</v>
      </c>
    </row>
    <row r="6" spans="1:3">
      <c r="A6" s="4" t="s">
        <v>671</v>
      </c>
      <c r="B6" s="6" t="n">
        <v>597386</v>
      </c>
    </row>
    <row r="7" spans="1:3">
      <c r="A7" s="4" t="s">
        <v>672</v>
      </c>
      <c r="B7" s="6" t="n">
        <v>713917</v>
      </c>
    </row>
    <row r="8" spans="1:3">
      <c r="A8" s="4" t="s">
        <v>654</v>
      </c>
      <c r="B8" s="6" t="n">
        <v>2579081</v>
      </c>
    </row>
    <row r="9" spans="1:3">
      <c r="A9" s="4" t="s">
        <v>658</v>
      </c>
      <c r="B9" s="6" t="n">
        <v>18435</v>
      </c>
      <c r="C9" s="5" t="n">
        <v>17086</v>
      </c>
    </row>
    <row r="10" spans="1:3">
      <c r="A10" s="4" t="s">
        <v>665</v>
      </c>
      <c r="B10" s="6" t="n">
        <v>3311433</v>
      </c>
    </row>
    <row r="11" spans="1:3">
      <c r="A11" s="3" t="s">
        <v>666</v>
      </c>
    </row>
    <row r="12" spans="1:3">
      <c r="A12" s="4" t="s">
        <v>668</v>
      </c>
      <c r="B12" s="6" t="n">
        <v>12171</v>
      </c>
    </row>
    <row r="13" spans="1:3">
      <c r="A13" s="4" t="s">
        <v>669</v>
      </c>
      <c r="B13" s="6" t="n">
        <v>28434</v>
      </c>
    </row>
    <row r="14" spans="1:3">
      <c r="A14" s="4" t="s">
        <v>670</v>
      </c>
      <c r="B14" s="6" t="n">
        <v>77942</v>
      </c>
    </row>
    <row r="15" spans="1:3">
      <c r="A15" s="4" t="s">
        <v>671</v>
      </c>
      <c r="B15" s="6" t="n">
        <v>598536</v>
      </c>
    </row>
    <row r="16" spans="1:3">
      <c r="A16" s="4" t="s">
        <v>672</v>
      </c>
      <c r="B16" s="6" t="n">
        <v>717083</v>
      </c>
    </row>
    <row r="17" spans="1:3">
      <c r="A17" s="4" t="s">
        <v>654</v>
      </c>
      <c r="B17" s="6" t="n">
        <v>2577278</v>
      </c>
    </row>
    <row r="18" spans="1:3">
      <c r="A18" s="4" t="s">
        <v>658</v>
      </c>
      <c r="B18" s="6" t="n">
        <v>18435</v>
      </c>
      <c r="C18" s="5" t="n">
        <v>17086</v>
      </c>
    </row>
    <row r="19" spans="1:3">
      <c r="A19" s="4" t="s">
        <v>665</v>
      </c>
      <c r="B19" s="5" t="n">
        <v>3312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644</v>
      </c>
    </row>
    <row r="3" spans="1:3">
      <c r="A3" s="4" t="s">
        <v>668</v>
      </c>
      <c r="B3" s="5" t="n">
        <v>2443</v>
      </c>
    </row>
    <row r="4" spans="1:3">
      <c r="A4" s="4" t="s">
        <v>669</v>
      </c>
      <c r="B4" s="6" t="n">
        <v>17604</v>
      </c>
    </row>
    <row r="5" spans="1:3">
      <c r="A5" s="4" t="s">
        <v>670</v>
      </c>
      <c r="B5" s="6" t="n">
        <v>59708</v>
      </c>
    </row>
    <row r="6" spans="1:3">
      <c r="A6" s="4" t="s">
        <v>671</v>
      </c>
      <c r="B6" s="6" t="n">
        <v>11569</v>
      </c>
    </row>
    <row r="7" spans="1:3">
      <c r="A7" s="4" t="s">
        <v>665</v>
      </c>
      <c r="B7" s="6" t="n">
        <v>91324</v>
      </c>
      <c r="C7" s="5" t="n">
        <v>236283</v>
      </c>
    </row>
    <row r="8" spans="1:3">
      <c r="A8" s="3" t="s">
        <v>666</v>
      </c>
    </row>
    <row r="9" spans="1:3">
      <c r="A9" s="4" t="s">
        <v>668</v>
      </c>
      <c r="B9" s="6" t="n">
        <v>2472</v>
      </c>
    </row>
    <row r="10" spans="1:3">
      <c r="A10" s="4" t="s">
        <v>669</v>
      </c>
      <c r="B10" s="6" t="n">
        <v>18153</v>
      </c>
    </row>
    <row r="11" spans="1:3">
      <c r="A11" s="4" t="s">
        <v>670</v>
      </c>
      <c r="B11" s="6" t="n">
        <v>64775</v>
      </c>
    </row>
    <row r="12" spans="1:3">
      <c r="A12" s="4" t="s">
        <v>671</v>
      </c>
      <c r="B12" s="6" t="n">
        <v>15084</v>
      </c>
    </row>
    <row r="13" spans="1:3">
      <c r="A13" s="4" t="s">
        <v>665</v>
      </c>
      <c r="B13" s="5" t="n">
        <v>100484</v>
      </c>
      <c r="C13" s="5" t="n">
        <v>245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40"/>
    <col customWidth="1" max="6" min="6" width="17"/>
    <col customWidth="1" max="7" min="7" width="20"/>
    <col customWidth="1" max="8" min="8" width="22"/>
    <col customWidth="1" max="9" min="9" width="46"/>
    <col customWidth="1" max="10" min="10" width="46"/>
    <col customWidth="1" max="11" min="11" width="15"/>
  </cols>
  <sheetData>
    <row r="1" spans="1:11">
      <c r="A1" s="1" t="s">
        <v>192</v>
      </c>
      <c r="B1" s="2" t="s">
        <v>193</v>
      </c>
      <c r="C1" s="2" t="s">
        <v>110</v>
      </c>
      <c r="D1" s="2" t="s">
        <v>106</v>
      </c>
      <c r="E1" s="2" t="s">
        <v>194</v>
      </c>
      <c r="F1" s="2" t="s">
        <v>195</v>
      </c>
      <c r="G1" s="2" t="s">
        <v>196</v>
      </c>
      <c r="H1" s="2" t="s">
        <v>197</v>
      </c>
      <c r="I1" s="2" t="s">
        <v>198</v>
      </c>
      <c r="J1" s="2" t="s">
        <v>199</v>
      </c>
      <c r="K1" s="2" t="s">
        <v>200</v>
      </c>
    </row>
    <row r="2" spans="1:11">
      <c r="A2" s="4" t="s">
        <v>201</v>
      </c>
      <c r="B2" s="5" t="n">
        <v>740916</v>
      </c>
      <c r="D2" s="5" t="n">
        <v>1357</v>
      </c>
      <c r="F2" s="5" t="n">
        <v>26120</v>
      </c>
      <c r="G2" s="5" t="n">
        <v>328376</v>
      </c>
      <c r="H2" s="5" t="n">
        <v>416109</v>
      </c>
      <c r="J2" s="5" t="n">
        <v>-31046</v>
      </c>
      <c r="K2" s="5" t="n">
        <v>0</v>
      </c>
    </row>
    <row r="3" spans="1:11">
      <c r="A3" s="3" t="s">
        <v>202</v>
      </c>
    </row>
    <row r="4" spans="1:11">
      <c r="A4" s="4" t="s">
        <v>203</v>
      </c>
      <c r="B4" s="6" t="n">
        <v>86351</v>
      </c>
      <c r="H4" s="6" t="n">
        <v>75272</v>
      </c>
      <c r="J4" s="6" t="n">
        <v>11079</v>
      </c>
    </row>
    <row r="5" spans="1:11">
      <c r="A5" s="4" t="s">
        <v>204</v>
      </c>
      <c r="H5" s="6" t="n">
        <v>4507</v>
      </c>
      <c r="J5" s="6" t="n">
        <v>-4507</v>
      </c>
    </row>
    <row r="6" spans="1:11">
      <c r="A6" s="3" t="s">
        <v>205</v>
      </c>
    </row>
    <row r="7" spans="1:11">
      <c r="A7" s="4" t="s">
        <v>206</v>
      </c>
      <c r="C7" s="5" t="n">
        <v>-58</v>
      </c>
      <c r="I7" s="5" t="n">
        <v>-58</v>
      </c>
    </row>
    <row r="8" spans="1:11">
      <c r="A8" s="4" t="s">
        <v>207</v>
      </c>
      <c r="B8" s="6" t="n">
        <v>-14499</v>
      </c>
      <c r="H8" s="6" t="n">
        <v>-14499</v>
      </c>
    </row>
    <row r="9" spans="1:11">
      <c r="A9" s="4" t="s">
        <v>208</v>
      </c>
      <c r="C9" s="6" t="n">
        <v>-419</v>
      </c>
      <c r="E9" s="5" t="n">
        <v>-419</v>
      </c>
    </row>
    <row r="10" spans="1:11">
      <c r="A10" s="4" t="s">
        <v>209</v>
      </c>
      <c r="B10" s="6" t="n">
        <v>-625</v>
      </c>
      <c r="K10" s="6" t="n">
        <v>-625</v>
      </c>
    </row>
    <row r="11" spans="1:11">
      <c r="A11" s="4" t="s">
        <v>210</v>
      </c>
      <c r="B11" s="6" t="n">
        <v>175723</v>
      </c>
      <c r="F11" s="6" t="n">
        <v>3833</v>
      </c>
      <c r="G11" s="6" t="n">
        <v>171265</v>
      </c>
      <c r="K11" s="6" t="n">
        <v>625</v>
      </c>
    </row>
    <row r="12" spans="1:11">
      <c r="A12" s="4" t="s">
        <v>211</v>
      </c>
      <c r="B12" s="6" t="n">
        <v>4068</v>
      </c>
      <c r="G12" s="6" t="n">
        <v>4068</v>
      </c>
    </row>
    <row r="13" spans="1:11">
      <c r="A13" s="4" t="s">
        <v>212</v>
      </c>
      <c r="B13" s="6" t="n">
        <v>991457</v>
      </c>
      <c r="D13" s="6" t="n">
        <v>938</v>
      </c>
      <c r="F13" s="6" t="n">
        <v>29953</v>
      </c>
      <c r="G13" s="6" t="n">
        <v>503709</v>
      </c>
      <c r="H13" s="6" t="n">
        <v>481331</v>
      </c>
      <c r="J13" s="6" t="n">
        <v>-24474</v>
      </c>
      <c r="K13" s="6" t="n">
        <v>0</v>
      </c>
    </row>
    <row r="14" spans="1:11">
      <c r="A14" s="3" t="s">
        <v>202</v>
      </c>
    </row>
    <row r="15" spans="1:11">
      <c r="A15" s="4" t="s">
        <v>203</v>
      </c>
      <c r="B15" s="6" t="n">
        <v>110103</v>
      </c>
      <c r="H15" s="6" t="n">
        <v>116998</v>
      </c>
      <c r="J15" s="6" t="n">
        <v>-6895</v>
      </c>
    </row>
    <row r="16" spans="1:11">
      <c r="A16" s="4" t="s">
        <v>204</v>
      </c>
      <c r="H16" s="6" t="n">
        <v>280</v>
      </c>
      <c r="J16" s="6" t="n">
        <v>-280</v>
      </c>
    </row>
    <row r="17" spans="1:11">
      <c r="A17" s="3" t="s">
        <v>205</v>
      </c>
    </row>
    <row r="18" spans="1:11">
      <c r="A18" s="4" t="s">
        <v>206</v>
      </c>
      <c r="C18" s="6" t="n">
        <v>-39</v>
      </c>
      <c r="I18" s="5" t="n">
        <v>-39</v>
      </c>
    </row>
    <row r="19" spans="1:11">
      <c r="A19" s="4" t="s">
        <v>207</v>
      </c>
      <c r="B19" s="6" t="n">
        <v>-19318</v>
      </c>
      <c r="H19" s="6" t="n">
        <v>-19318</v>
      </c>
    </row>
    <row r="20" spans="1:11">
      <c r="A20" s="4" t="s">
        <v>208</v>
      </c>
      <c r="C20" s="5" t="n">
        <v>-938</v>
      </c>
      <c r="E20" s="5" t="n">
        <v>-938</v>
      </c>
    </row>
    <row r="21" spans="1:11">
      <c r="A21" s="4" t="s">
        <v>209</v>
      </c>
      <c r="B21" s="6" t="n">
        <v>-97</v>
      </c>
      <c r="K21" s="6" t="n">
        <v>-97</v>
      </c>
    </row>
    <row r="22" spans="1:11">
      <c r="A22" s="4" t="s">
        <v>210</v>
      </c>
      <c r="B22" s="6" t="n">
        <v>239502</v>
      </c>
      <c r="F22" s="6" t="n">
        <v>4524</v>
      </c>
      <c r="G22" s="6" t="n">
        <v>234881</v>
      </c>
      <c r="K22" s="6" t="n">
        <v>97</v>
      </c>
    </row>
    <row r="23" spans="1:11">
      <c r="A23" s="4" t="s">
        <v>211</v>
      </c>
      <c r="B23" s="6" t="n">
        <v>4505</v>
      </c>
      <c r="G23" s="6" t="n">
        <v>4505</v>
      </c>
    </row>
    <row r="24" spans="1:11">
      <c r="A24" s="4" t="s">
        <v>213</v>
      </c>
      <c r="B24" s="6" t="n">
        <v>1325175</v>
      </c>
      <c r="D24" s="6" t="n">
        <v>0</v>
      </c>
      <c r="F24" s="6" t="n">
        <v>34477</v>
      </c>
      <c r="G24" s="6" t="n">
        <v>743095</v>
      </c>
      <c r="H24" s="6" t="n">
        <v>579252</v>
      </c>
      <c r="J24" s="6" t="n">
        <v>-31649</v>
      </c>
      <c r="K24" s="6" t="n">
        <v>0</v>
      </c>
    </row>
    <row r="25" spans="1:11">
      <c r="A25" s="3" t="s">
        <v>202</v>
      </c>
    </row>
    <row r="26" spans="1:11">
      <c r="A26" s="4" t="s">
        <v>214</v>
      </c>
      <c r="B26" s="6" t="n">
        <v>-1272</v>
      </c>
      <c r="H26" s="6" t="n">
        <v>-1272</v>
      </c>
      <c r="J26" s="4" t="s">
        <v>215</v>
      </c>
    </row>
    <row r="27" spans="1:11">
      <c r="A27" s="4" t="s">
        <v>203</v>
      </c>
      <c r="B27" s="6" t="n">
        <v>179852</v>
      </c>
      <c r="H27" s="6" t="n">
        <v>149129</v>
      </c>
      <c r="J27" s="6" t="n">
        <v>30723</v>
      </c>
    </row>
    <row r="28" spans="1:11">
      <c r="A28" s="3" t="s">
        <v>205</v>
      </c>
    </row>
    <row r="29" spans="1:11">
      <c r="A29" s="4" t="s">
        <v>207</v>
      </c>
      <c r="B29" s="6" t="n">
        <v>-24607</v>
      </c>
      <c r="H29" s="6" t="n">
        <v>-24607</v>
      </c>
    </row>
    <row r="30" spans="1:11">
      <c r="A30" s="4" t="s">
        <v>210</v>
      </c>
      <c r="B30" s="6" t="n">
        <v>92919</v>
      </c>
      <c r="F30" s="6" t="n">
        <v>2227</v>
      </c>
      <c r="G30" s="6" t="n">
        <v>90692</v>
      </c>
      <c r="K30" s="4" t="s">
        <v>215</v>
      </c>
    </row>
    <row r="31" spans="1:11">
      <c r="A31" s="4" t="s">
        <v>211</v>
      </c>
      <c r="B31" s="6" t="n">
        <v>6070</v>
      </c>
      <c r="G31" s="6" t="n">
        <v>6070</v>
      </c>
    </row>
    <row r="32" spans="1:11">
      <c r="A32" s="4" t="s">
        <v>216</v>
      </c>
      <c r="B32" s="5" t="n">
        <v>1578137</v>
      </c>
      <c r="D32" s="5" t="n">
        <v>0</v>
      </c>
      <c r="F32" s="5" t="n">
        <v>36704</v>
      </c>
      <c r="G32" s="5" t="n">
        <v>839857</v>
      </c>
      <c r="H32" s="5" t="n">
        <v>702502</v>
      </c>
      <c r="J32" s="5" t="n">
        <v>-926</v>
      </c>
      <c r="K3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4</v>
      </c>
      <c r="B1" s="2" t="s">
        <v>1</v>
      </c>
    </row>
    <row r="2" spans="1:4">
      <c r="B2" s="2" t="s">
        <v>2</v>
      </c>
      <c r="C2" s="2" t="s">
        <v>65</v>
      </c>
      <c r="D2" s="2" t="s">
        <v>122</v>
      </c>
    </row>
    <row r="3" spans="1:4">
      <c r="A3" s="3" t="s">
        <v>675</v>
      </c>
    </row>
    <row r="4" spans="1:4">
      <c r="A4" s="4" t="s">
        <v>242</v>
      </c>
      <c r="B4" s="5" t="n">
        <v>1628467</v>
      </c>
      <c r="C4" s="5" t="n">
        <v>727895</v>
      </c>
      <c r="D4" s="5" t="n">
        <v>1456750</v>
      </c>
    </row>
    <row r="5" spans="1:4">
      <c r="A5" s="4" t="s">
        <v>676</v>
      </c>
      <c r="B5" s="6" t="n">
        <v>11774</v>
      </c>
      <c r="C5" s="6" t="n">
        <v>3661</v>
      </c>
      <c r="D5" s="6" t="n">
        <v>10585</v>
      </c>
    </row>
    <row r="6" spans="1:4">
      <c r="A6" s="4" t="s">
        <v>677</v>
      </c>
      <c r="B6" s="5" t="n">
        <v>4115</v>
      </c>
      <c r="C6" s="5" t="n">
        <v>2576</v>
      </c>
      <c r="D6" s="5" t="n">
        <v>38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5</v>
      </c>
    </row>
    <row r="2" spans="1:3">
      <c r="A2" s="3" t="s">
        <v>345</v>
      </c>
    </row>
    <row r="3" spans="1:3">
      <c r="A3" s="4" t="s">
        <v>679</v>
      </c>
      <c r="B3" s="5" t="n">
        <v>1619266</v>
      </c>
      <c r="C3" s="5" t="n">
        <v>793718</v>
      </c>
    </row>
    <row r="4" spans="1:3">
      <c r="A4" s="4" t="s">
        <v>680</v>
      </c>
      <c r="B4" s="6" t="n">
        <v>241232</v>
      </c>
      <c r="C4" s="6" t="n">
        <v>1067809</v>
      </c>
    </row>
    <row r="5" spans="1:3">
      <c r="A5" s="4" t="s">
        <v>193</v>
      </c>
      <c r="B5" s="6" t="n">
        <v>1860498</v>
      </c>
      <c r="C5" s="6" t="n">
        <v>1861527</v>
      </c>
    </row>
    <row r="6" spans="1:3">
      <c r="A6" s="3" t="s">
        <v>681</v>
      </c>
    </row>
    <row r="7" spans="1:3">
      <c r="A7" s="4" t="s">
        <v>679</v>
      </c>
      <c r="B7" s="6" t="n">
        <v>-23588</v>
      </c>
      <c r="C7" s="6" t="n">
        <v>-9533</v>
      </c>
    </row>
    <row r="8" spans="1:3">
      <c r="A8" s="4" t="s">
        <v>680</v>
      </c>
      <c r="B8" s="6" t="n">
        <v>-4814</v>
      </c>
      <c r="C8" s="6" t="n">
        <v>-37040</v>
      </c>
    </row>
    <row r="9" spans="1:3">
      <c r="A9" s="4" t="s">
        <v>193</v>
      </c>
      <c r="B9" s="6" t="n">
        <v>-28402</v>
      </c>
      <c r="C9" s="6" t="n">
        <v>-46573</v>
      </c>
    </row>
    <row r="10" spans="1:3">
      <c r="A10" s="4" t="s">
        <v>653</v>
      </c>
    </row>
    <row r="11" spans="1:3">
      <c r="A11" s="3" t="s">
        <v>345</v>
      </c>
    </row>
    <row r="12" spans="1:3">
      <c r="A12" s="4" t="s">
        <v>679</v>
      </c>
      <c r="B12" s="6" t="n">
        <v>0</v>
      </c>
      <c r="C12" s="6" t="n">
        <v>24902</v>
      </c>
    </row>
    <row r="13" spans="1:3">
      <c r="A13" s="4" t="s">
        <v>680</v>
      </c>
      <c r="B13" s="6" t="n">
        <v>0</v>
      </c>
      <c r="C13" s="6" t="n">
        <v>4577</v>
      </c>
    </row>
    <row r="14" spans="1:3">
      <c r="A14" s="4" t="s">
        <v>193</v>
      </c>
      <c r="B14" s="6" t="n">
        <v>0</v>
      </c>
      <c r="C14" s="6" t="n">
        <v>29479</v>
      </c>
    </row>
    <row r="15" spans="1:3">
      <c r="A15" s="3" t="s">
        <v>681</v>
      </c>
    </row>
    <row r="16" spans="1:3">
      <c r="A16" s="4" t="s">
        <v>679</v>
      </c>
      <c r="B16" s="6" t="n">
        <v>0</v>
      </c>
      <c r="C16" s="6" t="n">
        <v>-83</v>
      </c>
    </row>
    <row r="17" spans="1:3">
      <c r="A17" s="4" t="s">
        <v>680</v>
      </c>
      <c r="B17" s="6" t="n">
        <v>0</v>
      </c>
      <c r="C17" s="6" t="n">
        <v>-44</v>
      </c>
    </row>
    <row r="18" spans="1:3">
      <c r="A18" s="4" t="s">
        <v>193</v>
      </c>
      <c r="B18" s="6" t="n">
        <v>0</v>
      </c>
      <c r="C18" s="6" t="n">
        <v>-127</v>
      </c>
    </row>
    <row r="19" spans="1:3">
      <c r="A19" s="4" t="s">
        <v>654</v>
      </c>
    </row>
    <row r="20" spans="1:3">
      <c r="A20" s="3" t="s">
        <v>345</v>
      </c>
    </row>
    <row r="21" spans="1:3">
      <c r="A21" s="4" t="s">
        <v>679</v>
      </c>
      <c r="B21" s="6" t="n">
        <v>1231732</v>
      </c>
      <c r="C21" s="6" t="n">
        <v>733826</v>
      </c>
    </row>
    <row r="22" spans="1:3">
      <c r="A22" s="4" t="s">
        <v>680</v>
      </c>
      <c r="B22" s="6" t="n">
        <v>241232</v>
      </c>
      <c r="C22" s="6" t="n">
        <v>805089</v>
      </c>
    </row>
    <row r="23" spans="1:3">
      <c r="A23" s="4" t="s">
        <v>193</v>
      </c>
      <c r="B23" s="6" t="n">
        <v>1472964</v>
      </c>
      <c r="C23" s="6" t="n">
        <v>1538915</v>
      </c>
    </row>
    <row r="24" spans="1:3">
      <c r="A24" s="3" t="s">
        <v>681</v>
      </c>
    </row>
    <row r="25" spans="1:3">
      <c r="A25" s="4" t="s">
        <v>679</v>
      </c>
      <c r="B25" s="6" t="n">
        <v>-14189</v>
      </c>
      <c r="C25" s="6" t="n">
        <v>-9060</v>
      </c>
    </row>
    <row r="26" spans="1:3">
      <c r="A26" s="4" t="s">
        <v>680</v>
      </c>
      <c r="B26" s="6" t="n">
        <v>-4814</v>
      </c>
      <c r="C26" s="6" t="n">
        <v>-29340</v>
      </c>
    </row>
    <row r="27" spans="1:3">
      <c r="A27" s="4" t="s">
        <v>193</v>
      </c>
      <c r="B27" s="6" t="n">
        <v>-19003</v>
      </c>
      <c r="C27" s="6" t="n">
        <v>-38400</v>
      </c>
    </row>
    <row r="28" spans="1:3">
      <c r="A28" s="4" t="s">
        <v>655</v>
      </c>
    </row>
    <row r="29" spans="1:3">
      <c r="A29" s="3" t="s">
        <v>345</v>
      </c>
    </row>
    <row r="30" spans="1:3">
      <c r="A30" s="4" t="s">
        <v>679</v>
      </c>
      <c r="B30" s="6" t="n">
        <v>387534</v>
      </c>
      <c r="C30" s="6" t="n">
        <v>34990</v>
      </c>
    </row>
    <row r="31" spans="1:3">
      <c r="A31" s="4" t="s">
        <v>680</v>
      </c>
      <c r="B31" s="6" t="n">
        <v>0</v>
      </c>
      <c r="C31" s="6" t="n">
        <v>258143</v>
      </c>
    </row>
    <row r="32" spans="1:3">
      <c r="A32" s="4" t="s">
        <v>193</v>
      </c>
      <c r="B32" s="6" t="n">
        <v>387534</v>
      </c>
      <c r="C32" s="6" t="n">
        <v>293133</v>
      </c>
    </row>
    <row r="33" spans="1:3">
      <c r="A33" s="3" t="s">
        <v>681</v>
      </c>
    </row>
    <row r="34" spans="1:3">
      <c r="A34" s="4" t="s">
        <v>679</v>
      </c>
      <c r="B34" s="6" t="n">
        <v>-9399</v>
      </c>
      <c r="C34" s="6" t="n">
        <v>-390</v>
      </c>
    </row>
    <row r="35" spans="1:3">
      <c r="A35" s="4" t="s">
        <v>680</v>
      </c>
      <c r="B35" s="6" t="n">
        <v>0</v>
      </c>
      <c r="C35" s="6" t="n">
        <v>-7656</v>
      </c>
    </row>
    <row r="36" spans="1:3">
      <c r="A36" s="4" t="s">
        <v>193</v>
      </c>
      <c r="B36" s="5" t="n">
        <v>-9399</v>
      </c>
      <c r="C36" s="5" t="n">
        <v>-80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5</v>
      </c>
    </row>
    <row r="2" spans="1:3">
      <c r="A2" s="3" t="s">
        <v>345</v>
      </c>
    </row>
    <row r="3" spans="1:3">
      <c r="A3" s="4" t="s">
        <v>679</v>
      </c>
      <c r="B3" s="5" t="n">
        <v>0</v>
      </c>
      <c r="C3" s="5" t="n">
        <v>10802</v>
      </c>
    </row>
    <row r="4" spans="1:3">
      <c r="A4" s="4" t="s">
        <v>680</v>
      </c>
      <c r="B4" s="6" t="n">
        <v>0</v>
      </c>
      <c r="C4" s="6" t="n">
        <v>19508</v>
      </c>
    </row>
    <row r="5" spans="1:3">
      <c r="A5" s="4" t="s">
        <v>193</v>
      </c>
      <c r="B5" s="6" t="n">
        <v>0</v>
      </c>
      <c r="C5" s="6" t="n">
        <v>30310</v>
      </c>
    </row>
    <row r="6" spans="1:3">
      <c r="A6" s="3" t="s">
        <v>681</v>
      </c>
    </row>
    <row r="7" spans="1:3">
      <c r="A7" s="4" t="s">
        <v>679</v>
      </c>
      <c r="B7" s="6" t="n">
        <v>0</v>
      </c>
      <c r="C7" s="6" t="n">
        <v>-17</v>
      </c>
    </row>
    <row r="8" spans="1:3">
      <c r="A8" s="4" t="s">
        <v>680</v>
      </c>
      <c r="B8" s="6" t="n">
        <v>0</v>
      </c>
      <c r="C8" s="6" t="n">
        <v>-479</v>
      </c>
    </row>
    <row r="9" spans="1:3">
      <c r="A9" s="4" t="s">
        <v>193</v>
      </c>
      <c r="B9" s="6" t="n">
        <v>0</v>
      </c>
      <c r="C9" s="6" t="n">
        <v>-496</v>
      </c>
    </row>
    <row r="10" spans="1:3">
      <c r="A10" s="4" t="s">
        <v>655</v>
      </c>
    </row>
    <row r="11" spans="1:3">
      <c r="A11" s="3" t="s">
        <v>345</v>
      </c>
    </row>
    <row r="12" spans="1:3">
      <c r="A12" s="4" t="s">
        <v>679</v>
      </c>
      <c r="B12" s="6" t="n">
        <v>0</v>
      </c>
      <c r="C12" s="6" t="n">
        <v>10802</v>
      </c>
    </row>
    <row r="13" spans="1:3">
      <c r="A13" s="4" t="s">
        <v>680</v>
      </c>
      <c r="B13" s="6" t="n">
        <v>0</v>
      </c>
      <c r="C13" s="6" t="n">
        <v>19508</v>
      </c>
    </row>
    <row r="14" spans="1:3">
      <c r="A14" s="4" t="s">
        <v>193</v>
      </c>
      <c r="B14" s="6" t="n">
        <v>0</v>
      </c>
      <c r="C14" s="6" t="n">
        <v>30310</v>
      </c>
    </row>
    <row r="15" spans="1:3">
      <c r="A15" s="3" t="s">
        <v>681</v>
      </c>
    </row>
    <row r="16" spans="1:3">
      <c r="A16" s="4" t="s">
        <v>679</v>
      </c>
      <c r="B16" s="6" t="n">
        <v>0</v>
      </c>
      <c r="C16" s="6" t="n">
        <v>-17</v>
      </c>
    </row>
    <row r="17" spans="1:3">
      <c r="A17" s="4" t="s">
        <v>680</v>
      </c>
      <c r="B17" s="6" t="n">
        <v>0</v>
      </c>
      <c r="C17" s="6" t="n">
        <v>-479</v>
      </c>
    </row>
    <row r="18" spans="1:3">
      <c r="A18" s="4" t="s">
        <v>193</v>
      </c>
      <c r="B18" s="5" t="n">
        <v>0</v>
      </c>
      <c r="C18" s="5" t="n">
        <v>-4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2</v>
      </c>
      <c r="C1" s="2" t="s">
        <v>65</v>
      </c>
    </row>
    <row r="2" spans="1:3">
      <c r="A2" s="3" t="s">
        <v>684</v>
      </c>
    </row>
    <row r="3" spans="1:3">
      <c r="A3" s="4" t="s">
        <v>685</v>
      </c>
      <c r="B3" s="5" t="n">
        <v>8373497</v>
      </c>
      <c r="C3" s="5" t="n">
        <v>7410881</v>
      </c>
    </row>
    <row r="4" spans="1:3">
      <c r="A4" s="4" t="s">
        <v>686</v>
      </c>
      <c r="B4" s="6" t="n">
        <v>-680</v>
      </c>
      <c r="C4" s="6" t="n">
        <v>-1624</v>
      </c>
    </row>
    <row r="5" spans="1:3">
      <c r="A5" s="4" t="s">
        <v>687</v>
      </c>
      <c r="B5" s="6" t="n">
        <v>-4900</v>
      </c>
      <c r="C5" s="6" t="n">
        <v>-1560</v>
      </c>
    </row>
    <row r="6" spans="1:3">
      <c r="A6" s="4" t="s">
        <v>688</v>
      </c>
      <c r="B6" s="6" t="n">
        <v>8367917</v>
      </c>
      <c r="C6" s="6" t="n">
        <v>7407697</v>
      </c>
    </row>
    <row r="7" spans="1:3">
      <c r="A7" s="4" t="s">
        <v>78</v>
      </c>
      <c r="B7" s="6" t="n">
        <v>-70395</v>
      </c>
      <c r="C7" s="6" t="n">
        <v>-61963</v>
      </c>
    </row>
    <row r="8" spans="1:3">
      <c r="A8" s="4" t="s">
        <v>79</v>
      </c>
      <c r="B8" s="6" t="n">
        <v>8297522</v>
      </c>
      <c r="C8" s="6" t="n">
        <v>7345734</v>
      </c>
    </row>
    <row r="9" spans="1:3">
      <c r="A9" s="4" t="s">
        <v>689</v>
      </c>
    </row>
    <row r="10" spans="1:3">
      <c r="A10" s="3" t="s">
        <v>684</v>
      </c>
    </row>
    <row r="11" spans="1:3">
      <c r="A11" s="4" t="s">
        <v>685</v>
      </c>
      <c r="B11" s="6" t="n">
        <v>6790458</v>
      </c>
      <c r="C11" s="6" t="n">
        <v>5731712</v>
      </c>
    </row>
    <row r="12" spans="1:3">
      <c r="A12" s="4" t="s">
        <v>690</v>
      </c>
    </row>
    <row r="13" spans="1:3">
      <c r="A13" s="3" t="s">
        <v>684</v>
      </c>
    </row>
    <row r="14" spans="1:3">
      <c r="A14" s="4" t="s">
        <v>685</v>
      </c>
      <c r="B14" s="6" t="n">
        <v>2419909</v>
      </c>
      <c r="C14" s="6" t="n">
        <v>2020231</v>
      </c>
    </row>
    <row r="15" spans="1:3">
      <c r="A15" s="4" t="s">
        <v>691</v>
      </c>
    </row>
    <row r="16" spans="1:3">
      <c r="A16" s="3" t="s">
        <v>684</v>
      </c>
    </row>
    <row r="17" spans="1:3">
      <c r="A17" s="4" t="s">
        <v>685</v>
      </c>
      <c r="B17" s="6" t="n">
        <v>4370549</v>
      </c>
      <c r="C17" s="6" t="n">
        <v>3711481</v>
      </c>
    </row>
    <row r="18" spans="1:3">
      <c r="A18" s="4" t="s">
        <v>692</v>
      </c>
    </row>
    <row r="19" spans="1:3">
      <c r="A19" s="3" t="s">
        <v>684</v>
      </c>
    </row>
    <row r="20" spans="1:3">
      <c r="A20" s="4" t="s">
        <v>685</v>
      </c>
      <c r="B20" s="6" t="n">
        <v>533064</v>
      </c>
      <c r="C20" s="6" t="n">
        <v>565408</v>
      </c>
    </row>
    <row r="21" spans="1:3">
      <c r="A21" s="4" t="s">
        <v>693</v>
      </c>
    </row>
    <row r="22" spans="1:3">
      <c r="A22" s="3" t="s">
        <v>684</v>
      </c>
    </row>
    <row r="23" spans="1:3">
      <c r="A23" s="4" t="s">
        <v>685</v>
      </c>
      <c r="B23" s="6" t="n">
        <v>597742</v>
      </c>
      <c r="C23" s="6" t="n">
        <v>673603</v>
      </c>
    </row>
    <row r="24" spans="1:3">
      <c r="A24" s="4" t="s">
        <v>694</v>
      </c>
    </row>
    <row r="25" spans="1:3">
      <c r="A25" s="3" t="s">
        <v>684</v>
      </c>
    </row>
    <row r="26" spans="1:3">
      <c r="A26" s="4" t="s">
        <v>685</v>
      </c>
      <c r="B26" s="5" t="n">
        <v>452233</v>
      </c>
      <c r="C26" s="5" t="n">
        <v>440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65</v>
      </c>
      <c r="D1" s="2" t="s">
        <v>122</v>
      </c>
      <c r="E1" s="2" t="s">
        <v>579</v>
      </c>
    </row>
    <row r="2" spans="1:5">
      <c r="A2" s="3" t="s">
        <v>696</v>
      </c>
    </row>
    <row r="3" spans="1:5">
      <c r="A3" s="4" t="s">
        <v>697</v>
      </c>
      <c r="B3" s="5" t="n">
        <v>8172</v>
      </c>
      <c r="C3" s="5" t="n">
        <v>7554</v>
      </c>
    </row>
    <row r="4" spans="1:5">
      <c r="A4" s="4" t="s">
        <v>698</v>
      </c>
      <c r="B4" s="6" t="n">
        <v>62223</v>
      </c>
      <c r="C4" s="6" t="n">
        <v>54409</v>
      </c>
    </row>
    <row r="5" spans="1:5">
      <c r="A5" s="4" t="s">
        <v>193</v>
      </c>
      <c r="B5" s="6" t="n">
        <v>70395</v>
      </c>
      <c r="C5" s="6" t="n">
        <v>61963</v>
      </c>
      <c r="D5" s="5" t="n">
        <v>55686</v>
      </c>
      <c r="E5" s="5" t="n">
        <v>54324</v>
      </c>
    </row>
    <row r="6" spans="1:5">
      <c r="A6" s="3" t="s">
        <v>699</v>
      </c>
    </row>
    <row r="7" spans="1:5">
      <c r="A7" s="4" t="s">
        <v>700</v>
      </c>
      <c r="B7" s="6" t="n">
        <v>87052</v>
      </c>
      <c r="C7" s="6" t="n">
        <v>81796</v>
      </c>
    </row>
    <row r="8" spans="1:5">
      <c r="A8" s="4" t="s">
        <v>701</v>
      </c>
      <c r="B8" s="6" t="n">
        <v>8286445</v>
      </c>
      <c r="C8" s="6" t="n">
        <v>7329085</v>
      </c>
    </row>
    <row r="9" spans="1:5">
      <c r="A9" s="4" t="s">
        <v>193</v>
      </c>
      <c r="B9" s="6" t="n">
        <v>8373497</v>
      </c>
      <c r="C9" s="6" t="n">
        <v>7410881</v>
      </c>
    </row>
    <row r="10" spans="1:5">
      <c r="A10" s="4" t="s">
        <v>689</v>
      </c>
    </row>
    <row r="11" spans="1:5">
      <c r="A11" s="3" t="s">
        <v>699</v>
      </c>
    </row>
    <row r="12" spans="1:5">
      <c r="A12" s="4" t="s">
        <v>193</v>
      </c>
      <c r="B12" s="6" t="n">
        <v>6790458</v>
      </c>
      <c r="C12" s="6" t="n">
        <v>5731712</v>
      </c>
    </row>
    <row r="13" spans="1:5">
      <c r="A13" s="4" t="s">
        <v>690</v>
      </c>
    </row>
    <row r="14" spans="1:5">
      <c r="A14" s="3" t="s">
        <v>696</v>
      </c>
    </row>
    <row r="15" spans="1:5">
      <c r="A15" s="4" t="s">
        <v>697</v>
      </c>
      <c r="B15" s="6" t="n">
        <v>6245</v>
      </c>
      <c r="C15" s="6" t="n">
        <v>5733</v>
      </c>
    </row>
    <row r="16" spans="1:5">
      <c r="A16" s="4" t="s">
        <v>698</v>
      </c>
      <c r="B16" s="6" t="n">
        <v>21499</v>
      </c>
      <c r="C16" s="6" t="n">
        <v>18772</v>
      </c>
    </row>
    <row r="17" spans="1:5">
      <c r="A17" s="4" t="s">
        <v>193</v>
      </c>
      <c r="B17" s="6" t="n">
        <v>27744</v>
      </c>
      <c r="C17" s="6" t="n">
        <v>24505</v>
      </c>
      <c r="D17" s="6" t="n">
        <v>18098</v>
      </c>
    </row>
    <row r="18" spans="1:5">
      <c r="A18" s="3" t="s">
        <v>699</v>
      </c>
    </row>
    <row r="19" spans="1:5">
      <c r="A19" s="4" t="s">
        <v>700</v>
      </c>
      <c r="B19" s="6" t="n">
        <v>24438</v>
      </c>
      <c r="C19" s="6" t="n">
        <v>24202</v>
      </c>
    </row>
    <row r="20" spans="1:5">
      <c r="A20" s="4" t="s">
        <v>701</v>
      </c>
      <c r="B20" s="6" t="n">
        <v>2395471</v>
      </c>
      <c r="C20" s="6" t="n">
        <v>1996029</v>
      </c>
    </row>
    <row r="21" spans="1:5">
      <c r="A21" s="4" t="s">
        <v>193</v>
      </c>
      <c r="B21" s="6" t="n">
        <v>2419909</v>
      </c>
      <c r="C21" s="6" t="n">
        <v>2020231</v>
      </c>
    </row>
    <row r="22" spans="1:5">
      <c r="A22" s="4" t="s">
        <v>691</v>
      </c>
    </row>
    <row r="23" spans="1:5">
      <c r="A23" s="3" t="s">
        <v>696</v>
      </c>
    </row>
    <row r="24" spans="1:5">
      <c r="A24" s="4" t="s">
        <v>697</v>
      </c>
      <c r="B24" s="6" t="n">
        <v>451</v>
      </c>
      <c r="C24" s="6" t="n">
        <v>218</v>
      </c>
    </row>
    <row r="25" spans="1:5">
      <c r="A25" s="4" t="s">
        <v>698</v>
      </c>
      <c r="B25" s="6" t="n">
        <v>30292</v>
      </c>
      <c r="C25" s="6" t="n">
        <v>25320</v>
      </c>
    </row>
    <row r="26" spans="1:5">
      <c r="A26" s="4" t="s">
        <v>193</v>
      </c>
      <c r="B26" s="6" t="n">
        <v>30743</v>
      </c>
      <c r="C26" s="6" t="n">
        <v>25538</v>
      </c>
      <c r="D26" s="6" t="n">
        <v>21950</v>
      </c>
    </row>
    <row r="27" spans="1:5">
      <c r="A27" s="3" t="s">
        <v>699</v>
      </c>
    </row>
    <row r="28" spans="1:5">
      <c r="A28" s="4" t="s">
        <v>700</v>
      </c>
      <c r="B28" s="6" t="n">
        <v>18652</v>
      </c>
      <c r="C28" s="6" t="n">
        <v>14388</v>
      </c>
    </row>
    <row r="29" spans="1:5">
      <c r="A29" s="4" t="s">
        <v>701</v>
      </c>
      <c r="B29" s="6" t="n">
        <v>4351897</v>
      </c>
      <c r="C29" s="6" t="n">
        <v>3697093</v>
      </c>
    </row>
    <row r="30" spans="1:5">
      <c r="A30" s="4" t="s">
        <v>193</v>
      </c>
      <c r="B30" s="6" t="n">
        <v>4370549</v>
      </c>
      <c r="C30" s="6" t="n">
        <v>3711481</v>
      </c>
    </row>
    <row r="31" spans="1:5">
      <c r="A31" s="4" t="s">
        <v>692</v>
      </c>
    </row>
    <row r="32" spans="1:5">
      <c r="A32" s="3" t="s">
        <v>696</v>
      </c>
    </row>
    <row r="33" spans="1:5">
      <c r="A33" s="4" t="s">
        <v>697</v>
      </c>
      <c r="B33" s="6" t="n">
        <v>916</v>
      </c>
      <c r="C33" s="6" t="n">
        <v>686</v>
      </c>
    </row>
    <row r="34" spans="1:5">
      <c r="A34" s="4" t="s">
        <v>698</v>
      </c>
      <c r="B34" s="6" t="n">
        <v>4701</v>
      </c>
      <c r="C34" s="6" t="n">
        <v>4267</v>
      </c>
    </row>
    <row r="35" spans="1:5">
      <c r="A35" s="4" t="s">
        <v>193</v>
      </c>
      <c r="B35" s="6" t="n">
        <v>5617</v>
      </c>
      <c r="C35" s="6" t="n">
        <v>4953</v>
      </c>
      <c r="D35" s="6" t="n">
        <v>4258</v>
      </c>
    </row>
    <row r="36" spans="1:5">
      <c r="A36" s="3" t="s">
        <v>699</v>
      </c>
    </row>
    <row r="37" spans="1:5">
      <c r="A37" s="4" t="s">
        <v>700</v>
      </c>
      <c r="B37" s="6" t="n">
        <v>22686</v>
      </c>
      <c r="C37" s="6" t="n">
        <v>15951</v>
      </c>
    </row>
    <row r="38" spans="1:5">
      <c r="A38" s="4" t="s">
        <v>701</v>
      </c>
      <c r="B38" s="6" t="n">
        <v>510378</v>
      </c>
      <c r="C38" s="6" t="n">
        <v>549457</v>
      </c>
    </row>
    <row r="39" spans="1:5">
      <c r="A39" s="4" t="s">
        <v>193</v>
      </c>
      <c r="B39" s="6" t="n">
        <v>533064</v>
      </c>
      <c r="C39" s="6" t="n">
        <v>565408</v>
      </c>
    </row>
    <row r="40" spans="1:5">
      <c r="A40" s="4" t="s">
        <v>693</v>
      </c>
    </row>
    <row r="41" spans="1:5">
      <c r="A41" s="3" t="s">
        <v>696</v>
      </c>
    </row>
    <row r="42" spans="1:5">
      <c r="A42" s="4" t="s">
        <v>697</v>
      </c>
      <c r="B42" s="6" t="n">
        <v>110</v>
      </c>
      <c r="C42" s="6" t="n">
        <v>168</v>
      </c>
    </row>
    <row r="43" spans="1:5">
      <c r="A43" s="4" t="s">
        <v>698</v>
      </c>
      <c r="B43" s="6" t="n">
        <v>1328</v>
      </c>
      <c r="C43" s="6" t="n">
        <v>1617</v>
      </c>
    </row>
    <row r="44" spans="1:5">
      <c r="A44" s="4" t="s">
        <v>193</v>
      </c>
      <c r="B44" s="6" t="n">
        <v>1438</v>
      </c>
      <c r="C44" s="6" t="n">
        <v>1785</v>
      </c>
      <c r="D44" s="6" t="n">
        <v>2224</v>
      </c>
    </row>
    <row r="45" spans="1:5">
      <c r="A45" s="3" t="s">
        <v>699</v>
      </c>
    </row>
    <row r="46" spans="1:5">
      <c r="A46" s="4" t="s">
        <v>700</v>
      </c>
      <c r="B46" s="6" t="n">
        <v>16740</v>
      </c>
      <c r="C46" s="6" t="n">
        <v>20251</v>
      </c>
    </row>
    <row r="47" spans="1:5">
      <c r="A47" s="4" t="s">
        <v>701</v>
      </c>
      <c r="B47" s="6" t="n">
        <v>581002</v>
      </c>
      <c r="C47" s="6" t="n">
        <v>653352</v>
      </c>
    </row>
    <row r="48" spans="1:5">
      <c r="A48" s="4" t="s">
        <v>193</v>
      </c>
      <c r="B48" s="6" t="n">
        <v>597742</v>
      </c>
      <c r="C48" s="6" t="n">
        <v>673603</v>
      </c>
    </row>
    <row r="49" spans="1:5">
      <c r="A49" s="4" t="s">
        <v>694</v>
      </c>
    </row>
    <row r="50" spans="1:5">
      <c r="A50" s="3" t="s">
        <v>696</v>
      </c>
    </row>
    <row r="51" spans="1:5">
      <c r="A51" s="4" t="s">
        <v>697</v>
      </c>
      <c r="B51" s="6" t="n">
        <v>450</v>
      </c>
      <c r="C51" s="6" t="n">
        <v>749</v>
      </c>
    </row>
    <row r="52" spans="1:5">
      <c r="A52" s="4" t="s">
        <v>698</v>
      </c>
      <c r="B52" s="6" t="n">
        <v>4403</v>
      </c>
      <c r="C52" s="6" t="n">
        <v>4433</v>
      </c>
    </row>
    <row r="53" spans="1:5">
      <c r="A53" s="4" t="s">
        <v>193</v>
      </c>
      <c r="B53" s="6" t="n">
        <v>4853</v>
      </c>
      <c r="C53" s="6" t="n">
        <v>5182</v>
      </c>
      <c r="D53" s="5" t="n">
        <v>9156</v>
      </c>
    </row>
    <row r="54" spans="1:5">
      <c r="A54" s="3" t="s">
        <v>699</v>
      </c>
    </row>
    <row r="55" spans="1:5">
      <c r="A55" s="4" t="s">
        <v>700</v>
      </c>
      <c r="B55" s="6" t="n">
        <v>4536</v>
      </c>
      <c r="C55" s="6" t="n">
        <v>7004</v>
      </c>
    </row>
    <row r="56" spans="1:5">
      <c r="A56" s="4" t="s">
        <v>701</v>
      </c>
      <c r="B56" s="6" t="n">
        <v>447697</v>
      </c>
      <c r="C56" s="6" t="n">
        <v>433154</v>
      </c>
    </row>
    <row r="57" spans="1:5">
      <c r="A57" s="4" t="s">
        <v>193</v>
      </c>
      <c r="B57" s="5" t="n">
        <v>452233</v>
      </c>
      <c r="C57" s="5" t="n">
        <v>440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5</v>
      </c>
    </row>
    <row r="2" spans="1:3">
      <c r="A2" s="3" t="s">
        <v>305</v>
      </c>
    </row>
    <row r="3" spans="1:3">
      <c r="A3" s="4" t="s">
        <v>703</v>
      </c>
      <c r="B3" s="5" t="n">
        <v>72754</v>
      </c>
      <c r="C3" s="5" t="n">
        <v>67833</v>
      </c>
    </row>
    <row r="4" spans="1:3">
      <c r="A4" s="4" t="s">
        <v>704</v>
      </c>
      <c r="B4" s="6" t="n">
        <v>3794</v>
      </c>
      <c r="C4" s="6" t="n">
        <v>4110</v>
      </c>
    </row>
    <row r="5" spans="1:3">
      <c r="A5" s="4" t="s">
        <v>705</v>
      </c>
      <c r="B5" s="6" t="n">
        <v>76548</v>
      </c>
      <c r="C5" s="6" t="n">
        <v>71943</v>
      </c>
    </row>
    <row r="6" spans="1:3">
      <c r="A6" s="4" t="s">
        <v>706</v>
      </c>
      <c r="B6" s="6" t="n">
        <v>4105</v>
      </c>
      <c r="C6" s="6" t="n">
        <v>726</v>
      </c>
    </row>
    <row r="7" spans="1:3">
      <c r="A7" s="4" t="s">
        <v>707</v>
      </c>
      <c r="B7" s="5" t="n">
        <v>3794</v>
      </c>
      <c r="C7" s="5" t="n">
        <v>4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8</v>
      </c>
      <c r="B1" s="2" t="s">
        <v>2</v>
      </c>
      <c r="C1" s="2" t="s">
        <v>65</v>
      </c>
    </row>
    <row r="2" spans="1:3">
      <c r="A2" s="3" t="s">
        <v>709</v>
      </c>
    </row>
    <row r="3" spans="1:3">
      <c r="A3" s="4" t="s">
        <v>710</v>
      </c>
      <c r="B3" s="9" t="n">
        <v>7.6</v>
      </c>
      <c r="C3" s="9" t="n">
        <v>8.1</v>
      </c>
    </row>
    <row r="4" spans="1:3">
      <c r="A4" s="4" t="s">
        <v>711</v>
      </c>
    </row>
    <row r="5" spans="1:3">
      <c r="A5" s="3" t="s">
        <v>709</v>
      </c>
    </row>
    <row r="6" spans="1:3">
      <c r="A6" s="4" t="s">
        <v>710</v>
      </c>
      <c r="B6" s="10" t="n">
        <v>3.8</v>
      </c>
      <c r="C6" s="10" t="n">
        <v>4.1</v>
      </c>
    </row>
    <row r="7" spans="1:3">
      <c r="A7" s="4" t="s">
        <v>712</v>
      </c>
    </row>
    <row r="8" spans="1:3">
      <c r="A8" s="3" t="s">
        <v>709</v>
      </c>
    </row>
    <row r="9" spans="1:3">
      <c r="A9" s="4" t="s">
        <v>710</v>
      </c>
      <c r="B9" s="9" t="n">
        <v>3.8</v>
      </c>
      <c r="C9" s="5"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3</v>
      </c>
      <c r="B1" s="2" t="s">
        <v>1</v>
      </c>
    </row>
    <row r="2" spans="1:3">
      <c r="B2" s="2" t="s">
        <v>714</v>
      </c>
      <c r="C2" s="2" t="s">
        <v>715</v>
      </c>
    </row>
    <row r="3" spans="1:3">
      <c r="A3" s="3" t="s">
        <v>716</v>
      </c>
    </row>
    <row r="4" spans="1:3">
      <c r="A4" s="4" t="s">
        <v>717</v>
      </c>
      <c r="B4" s="6" t="n">
        <v>7</v>
      </c>
      <c r="C4" s="6" t="n">
        <v>16</v>
      </c>
    </row>
    <row r="5" spans="1:3">
      <c r="A5" s="4" t="s">
        <v>718</v>
      </c>
      <c r="B5" s="5" t="n">
        <v>663</v>
      </c>
      <c r="C5" s="5" t="n">
        <v>2843</v>
      </c>
    </row>
    <row r="6" spans="1:3">
      <c r="A6" s="4" t="s">
        <v>719</v>
      </c>
      <c r="B6" s="5" t="n">
        <v>689</v>
      </c>
      <c r="C6" s="5" t="n">
        <v>2559</v>
      </c>
    </row>
    <row r="7" spans="1:3">
      <c r="A7" s="4" t="s">
        <v>689</v>
      </c>
    </row>
    <row r="8" spans="1:3">
      <c r="A8" s="3" t="s">
        <v>716</v>
      </c>
    </row>
    <row r="9" spans="1:3">
      <c r="A9" s="4" t="s">
        <v>717</v>
      </c>
      <c r="B9" s="6" t="n">
        <v>1</v>
      </c>
      <c r="C9" s="6" t="n">
        <v>0</v>
      </c>
    </row>
    <row r="10" spans="1:3">
      <c r="A10" s="4" t="s">
        <v>718</v>
      </c>
      <c r="B10" s="5" t="n">
        <v>40</v>
      </c>
      <c r="C10" s="5" t="n">
        <v>0</v>
      </c>
    </row>
    <row r="11" spans="1:3">
      <c r="A11" s="4" t="s">
        <v>719</v>
      </c>
      <c r="B11" s="5" t="n">
        <v>40</v>
      </c>
      <c r="C11" s="5" t="n">
        <v>0</v>
      </c>
    </row>
    <row r="12" spans="1:3">
      <c r="A12" s="4" t="s">
        <v>690</v>
      </c>
    </row>
    <row r="13" spans="1:3">
      <c r="A13" s="3" t="s">
        <v>716</v>
      </c>
    </row>
    <row r="14" spans="1:3">
      <c r="A14" s="4" t="s">
        <v>717</v>
      </c>
      <c r="B14" s="6" t="n">
        <v>1</v>
      </c>
      <c r="C14" s="6" t="n">
        <v>0</v>
      </c>
    </row>
    <row r="15" spans="1:3">
      <c r="A15" s="4" t="s">
        <v>718</v>
      </c>
      <c r="B15" s="5" t="n">
        <v>40</v>
      </c>
      <c r="C15" s="5" t="n">
        <v>0</v>
      </c>
    </row>
    <row r="16" spans="1:3">
      <c r="A16" s="4" t="s">
        <v>719</v>
      </c>
      <c r="B16" s="5" t="n">
        <v>40</v>
      </c>
      <c r="C16" s="5" t="n">
        <v>0</v>
      </c>
    </row>
    <row r="17" spans="1:3">
      <c r="A17" s="4" t="s">
        <v>691</v>
      </c>
    </row>
    <row r="18" spans="1:3">
      <c r="A18" s="3" t="s">
        <v>716</v>
      </c>
    </row>
    <row r="19" spans="1:3">
      <c r="A19" s="4" t="s">
        <v>717</v>
      </c>
      <c r="B19" s="6" t="n">
        <v>0</v>
      </c>
      <c r="C19" s="6" t="n">
        <v>0</v>
      </c>
    </row>
    <row r="20" spans="1:3">
      <c r="A20" s="4" t="s">
        <v>718</v>
      </c>
      <c r="B20" s="5" t="n">
        <v>0</v>
      </c>
      <c r="C20" s="5" t="n">
        <v>0</v>
      </c>
    </row>
    <row r="21" spans="1:3">
      <c r="A21" s="4" t="s">
        <v>719</v>
      </c>
      <c r="B21" s="5" t="n">
        <v>0</v>
      </c>
      <c r="C21" s="5" t="n">
        <v>0</v>
      </c>
    </row>
    <row r="22" spans="1:3">
      <c r="A22" s="4" t="s">
        <v>692</v>
      </c>
    </row>
    <row r="23" spans="1:3">
      <c r="A23" s="3" t="s">
        <v>716</v>
      </c>
    </row>
    <row r="24" spans="1:3">
      <c r="A24" s="4" t="s">
        <v>717</v>
      </c>
      <c r="B24" s="6" t="n">
        <v>0</v>
      </c>
      <c r="C24" s="6" t="n">
        <v>0</v>
      </c>
    </row>
    <row r="25" spans="1:3">
      <c r="A25" s="4" t="s">
        <v>718</v>
      </c>
      <c r="B25" s="5" t="n">
        <v>0</v>
      </c>
      <c r="C25" s="5" t="n">
        <v>0</v>
      </c>
    </row>
    <row r="26" spans="1:3">
      <c r="A26" s="4" t="s">
        <v>719</v>
      </c>
      <c r="B26" s="5" t="n">
        <v>0</v>
      </c>
      <c r="C26" s="5" t="n">
        <v>0</v>
      </c>
    </row>
    <row r="27" spans="1:3">
      <c r="A27" s="4" t="s">
        <v>693</v>
      </c>
    </row>
    <row r="28" spans="1:3">
      <c r="A28" s="3" t="s">
        <v>716</v>
      </c>
    </row>
    <row r="29" spans="1:3">
      <c r="A29" s="4" t="s">
        <v>717</v>
      </c>
      <c r="B29" s="6" t="n">
        <v>6</v>
      </c>
      <c r="C29" s="6" t="n">
        <v>16</v>
      </c>
    </row>
    <row r="30" spans="1:3">
      <c r="A30" s="4" t="s">
        <v>718</v>
      </c>
      <c r="B30" s="5" t="n">
        <v>623</v>
      </c>
      <c r="C30" s="5" t="n">
        <v>2843</v>
      </c>
    </row>
    <row r="31" spans="1:3">
      <c r="A31" s="4" t="s">
        <v>719</v>
      </c>
      <c r="B31" s="5" t="n">
        <v>649</v>
      </c>
      <c r="C31" s="5" t="n">
        <v>2559</v>
      </c>
    </row>
    <row r="32" spans="1:3">
      <c r="A32" s="4" t="s">
        <v>694</v>
      </c>
    </row>
    <row r="33" spans="1:3">
      <c r="A33" s="3" t="s">
        <v>716</v>
      </c>
    </row>
    <row r="34" spans="1:3">
      <c r="A34" s="4" t="s">
        <v>717</v>
      </c>
      <c r="B34" s="6" t="n">
        <v>0</v>
      </c>
      <c r="C34" s="6" t="n">
        <v>0</v>
      </c>
    </row>
    <row r="35" spans="1:3">
      <c r="A35" s="4" t="s">
        <v>718</v>
      </c>
      <c r="B35" s="5" t="n">
        <v>0</v>
      </c>
      <c r="C35" s="5" t="n">
        <v>0</v>
      </c>
    </row>
    <row r="36" spans="1:3">
      <c r="A36" s="4" t="s">
        <v>719</v>
      </c>
      <c r="B36" s="5" t="n">
        <v>0</v>
      </c>
      <c r="C3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0</v>
      </c>
      <c r="B1" s="2" t="s">
        <v>1</v>
      </c>
    </row>
    <row r="2" spans="1:3">
      <c r="B2" s="2" t="s">
        <v>714</v>
      </c>
      <c r="C2" s="2" t="s">
        <v>715</v>
      </c>
    </row>
    <row r="3" spans="1:3">
      <c r="A3" s="3" t="s">
        <v>716</v>
      </c>
    </row>
    <row r="4" spans="1:3">
      <c r="A4" s="4" t="s">
        <v>717</v>
      </c>
      <c r="B4" s="6" t="n">
        <v>2</v>
      </c>
      <c r="C4" s="6" t="n">
        <v>7</v>
      </c>
    </row>
    <row r="5" spans="1:3">
      <c r="A5" s="4" t="s">
        <v>721</v>
      </c>
      <c r="B5" s="5" t="n">
        <v>210</v>
      </c>
      <c r="C5" s="5" t="n">
        <v>1036</v>
      </c>
    </row>
    <row r="6" spans="1:3">
      <c r="A6" s="4" t="s">
        <v>689</v>
      </c>
    </row>
    <row r="7" spans="1:3">
      <c r="A7" s="3" t="s">
        <v>716</v>
      </c>
    </row>
    <row r="8" spans="1:3">
      <c r="A8" s="4" t="s">
        <v>717</v>
      </c>
      <c r="B8" s="6" t="n">
        <v>0</v>
      </c>
      <c r="C8" s="6" t="n">
        <v>0</v>
      </c>
    </row>
    <row r="9" spans="1:3">
      <c r="A9" s="4" t="s">
        <v>721</v>
      </c>
      <c r="B9" s="5" t="n">
        <v>0</v>
      </c>
      <c r="C9" s="5" t="n">
        <v>0</v>
      </c>
    </row>
    <row r="10" spans="1:3">
      <c r="A10" s="4" t="s">
        <v>690</v>
      </c>
    </row>
    <row r="11" spans="1:3">
      <c r="A11" s="3" t="s">
        <v>716</v>
      </c>
    </row>
    <row r="12" spans="1:3">
      <c r="A12" s="4" t="s">
        <v>717</v>
      </c>
      <c r="B12" s="6" t="n">
        <v>0</v>
      </c>
      <c r="C12" s="6" t="n">
        <v>0</v>
      </c>
    </row>
    <row r="13" spans="1:3">
      <c r="A13" s="4" t="s">
        <v>721</v>
      </c>
      <c r="B13" s="5" t="n">
        <v>0</v>
      </c>
      <c r="C13" s="5" t="n">
        <v>0</v>
      </c>
    </row>
    <row r="14" spans="1:3">
      <c r="A14" s="4" t="s">
        <v>691</v>
      </c>
    </row>
    <row r="15" spans="1:3">
      <c r="A15" s="3" t="s">
        <v>716</v>
      </c>
    </row>
    <row r="16" spans="1:3">
      <c r="A16" s="4" t="s">
        <v>717</v>
      </c>
      <c r="B16" s="6" t="n">
        <v>0</v>
      </c>
      <c r="C16" s="6" t="n">
        <v>0</v>
      </c>
    </row>
    <row r="17" spans="1:3">
      <c r="A17" s="4" t="s">
        <v>721</v>
      </c>
      <c r="B17" s="5" t="n">
        <v>0</v>
      </c>
      <c r="C17" s="5" t="n">
        <v>0</v>
      </c>
    </row>
    <row r="18" spans="1:3">
      <c r="A18" s="4" t="s">
        <v>692</v>
      </c>
    </row>
    <row r="19" spans="1:3">
      <c r="A19" s="3" t="s">
        <v>716</v>
      </c>
    </row>
    <row r="20" spans="1:3">
      <c r="A20" s="4" t="s">
        <v>717</v>
      </c>
      <c r="B20" s="6" t="n">
        <v>0</v>
      </c>
      <c r="C20" s="6" t="n">
        <v>0</v>
      </c>
    </row>
    <row r="21" spans="1:3">
      <c r="A21" s="4" t="s">
        <v>721</v>
      </c>
      <c r="B21" s="5" t="n">
        <v>0</v>
      </c>
      <c r="C21" s="5" t="n">
        <v>0</v>
      </c>
    </row>
    <row r="22" spans="1:3">
      <c r="A22" s="4" t="s">
        <v>693</v>
      </c>
    </row>
    <row r="23" spans="1:3">
      <c r="A23" s="3" t="s">
        <v>716</v>
      </c>
    </row>
    <row r="24" spans="1:3">
      <c r="A24" s="4" t="s">
        <v>717</v>
      </c>
      <c r="B24" s="6" t="n">
        <v>2</v>
      </c>
      <c r="C24" s="6" t="n">
        <v>7</v>
      </c>
    </row>
    <row r="25" spans="1:3">
      <c r="A25" s="4" t="s">
        <v>721</v>
      </c>
      <c r="B25" s="5" t="n">
        <v>210</v>
      </c>
      <c r="C25" s="5" t="n">
        <v>1036</v>
      </c>
    </row>
    <row r="26" spans="1:3">
      <c r="A26" s="4" t="s">
        <v>694</v>
      </c>
    </row>
    <row r="27" spans="1:3">
      <c r="A27" s="3" t="s">
        <v>716</v>
      </c>
    </row>
    <row r="28" spans="1:3">
      <c r="A28" s="4" t="s">
        <v>717</v>
      </c>
      <c r="B28" s="6" t="n">
        <v>0</v>
      </c>
      <c r="C28" s="6" t="n">
        <v>0</v>
      </c>
    </row>
    <row r="29" spans="1:3">
      <c r="A29" s="4" t="s">
        <v>721</v>
      </c>
      <c r="B29" s="5" t="n">
        <v>0</v>
      </c>
      <c r="C29"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2</v>
      </c>
      <c r="B1" s="2" t="s">
        <v>714</v>
      </c>
      <c r="C1" s="2" t="s">
        <v>723</v>
      </c>
    </row>
    <row r="2" spans="1:3">
      <c r="A2" s="3" t="s">
        <v>709</v>
      </c>
    </row>
    <row r="3" spans="1:3">
      <c r="A3" s="4" t="s">
        <v>724</v>
      </c>
      <c r="B3" s="6" t="n">
        <v>0</v>
      </c>
    </row>
    <row r="4" spans="1:3">
      <c r="A4" s="4" t="s">
        <v>725</v>
      </c>
      <c r="B4" s="6" t="n">
        <v>0</v>
      </c>
    </row>
    <row r="5" spans="1:3">
      <c r="A5" s="4" t="s">
        <v>726</v>
      </c>
      <c r="B5" s="5" t="n">
        <v>8373497</v>
      </c>
      <c r="C5" s="5" t="n">
        <v>7410881</v>
      </c>
    </row>
    <row r="6" spans="1:3">
      <c r="A6" s="4" t="s">
        <v>727</v>
      </c>
    </row>
    <row r="7" spans="1:3">
      <c r="A7" s="3" t="s">
        <v>709</v>
      </c>
    </row>
    <row r="8" spans="1:3">
      <c r="A8" s="4" t="s">
        <v>726</v>
      </c>
      <c r="B8" s="6" t="n">
        <v>7816728</v>
      </c>
      <c r="C8" s="6" t="n">
        <v>6947494</v>
      </c>
    </row>
    <row r="9" spans="1:3">
      <c r="A9" s="4" t="s">
        <v>728</v>
      </c>
    </row>
    <row r="10" spans="1:3">
      <c r="A10" s="3" t="s">
        <v>709</v>
      </c>
    </row>
    <row r="11" spans="1:3">
      <c r="A11" s="4" t="s">
        <v>726</v>
      </c>
      <c r="B11" s="6" t="n">
        <v>556769</v>
      </c>
      <c r="C11" s="6" t="n">
        <v>463387</v>
      </c>
    </row>
    <row r="12" spans="1:3">
      <c r="A12" s="4" t="s">
        <v>689</v>
      </c>
    </row>
    <row r="13" spans="1:3">
      <c r="A13" s="3" t="s">
        <v>709</v>
      </c>
    </row>
    <row r="14" spans="1:3">
      <c r="A14" s="4" t="s">
        <v>726</v>
      </c>
      <c r="B14" s="6" t="n">
        <v>6790458</v>
      </c>
      <c r="C14" s="6" t="n">
        <v>5731712</v>
      </c>
    </row>
    <row r="15" spans="1:3">
      <c r="A15" s="4" t="s">
        <v>729</v>
      </c>
    </row>
    <row r="16" spans="1:3">
      <c r="A16" s="3" t="s">
        <v>709</v>
      </c>
    </row>
    <row r="17" spans="1:3">
      <c r="A17" s="4" t="s">
        <v>726</v>
      </c>
      <c r="B17" s="6" t="n">
        <v>6392551</v>
      </c>
      <c r="C17" s="6" t="n">
        <v>5404923</v>
      </c>
    </row>
    <row r="18" spans="1:3">
      <c r="A18" s="4" t="s">
        <v>730</v>
      </c>
    </row>
    <row r="19" spans="1:3">
      <c r="A19" s="3" t="s">
        <v>709</v>
      </c>
    </row>
    <row r="20" spans="1:3">
      <c r="A20" s="4" t="s">
        <v>726</v>
      </c>
      <c r="B20" s="6" t="n">
        <v>397907</v>
      </c>
      <c r="C20" s="6" t="n">
        <v>326789</v>
      </c>
    </row>
    <row r="21" spans="1:3">
      <c r="A21" s="4" t="s">
        <v>690</v>
      </c>
    </row>
    <row r="22" spans="1:3">
      <c r="A22" s="3" t="s">
        <v>709</v>
      </c>
    </row>
    <row r="23" spans="1:3">
      <c r="A23" s="4" t="s">
        <v>726</v>
      </c>
      <c r="B23" s="6" t="n">
        <v>2419909</v>
      </c>
      <c r="C23" s="6" t="n">
        <v>2020231</v>
      </c>
    </row>
    <row r="24" spans="1:3">
      <c r="A24" s="4" t="s">
        <v>731</v>
      </c>
    </row>
    <row r="25" spans="1:3">
      <c r="A25" s="3" t="s">
        <v>709</v>
      </c>
    </row>
    <row r="26" spans="1:3">
      <c r="A26" s="4" t="s">
        <v>726</v>
      </c>
      <c r="B26" s="6" t="n">
        <v>2251115</v>
      </c>
      <c r="C26" s="6" t="n">
        <v>1880579</v>
      </c>
    </row>
    <row r="27" spans="1:3">
      <c r="A27" s="4" t="s">
        <v>732</v>
      </c>
    </row>
    <row r="28" spans="1:3">
      <c r="A28" s="3" t="s">
        <v>709</v>
      </c>
    </row>
    <row r="29" spans="1:3">
      <c r="A29" s="4" t="s">
        <v>726</v>
      </c>
      <c r="B29" s="6" t="n">
        <v>168794</v>
      </c>
      <c r="C29" s="6" t="n">
        <v>139652</v>
      </c>
    </row>
    <row r="30" spans="1:3">
      <c r="A30" s="4" t="s">
        <v>691</v>
      </c>
    </row>
    <row r="31" spans="1:3">
      <c r="A31" s="3" t="s">
        <v>709</v>
      </c>
    </row>
    <row r="32" spans="1:3">
      <c r="A32" s="4" t="s">
        <v>726</v>
      </c>
      <c r="B32" s="6" t="n">
        <v>4370549</v>
      </c>
      <c r="C32" s="6" t="n">
        <v>3711481</v>
      </c>
    </row>
    <row r="33" spans="1:3">
      <c r="A33" s="4" t="s">
        <v>733</v>
      </c>
    </row>
    <row r="34" spans="1:3">
      <c r="A34" s="3" t="s">
        <v>709</v>
      </c>
    </row>
    <row r="35" spans="1:3">
      <c r="A35" s="4" t="s">
        <v>726</v>
      </c>
      <c r="B35" s="6" t="n">
        <v>4141436</v>
      </c>
      <c r="C35" s="6" t="n">
        <v>3524344</v>
      </c>
    </row>
    <row r="36" spans="1:3">
      <c r="A36" s="4" t="s">
        <v>734</v>
      </c>
    </row>
    <row r="37" spans="1:3">
      <c r="A37" s="3" t="s">
        <v>709</v>
      </c>
    </row>
    <row r="38" spans="1:3">
      <c r="A38" s="4" t="s">
        <v>726</v>
      </c>
      <c r="B38" s="6" t="n">
        <v>229113</v>
      </c>
      <c r="C38" s="6" t="n">
        <v>187137</v>
      </c>
    </row>
    <row r="39" spans="1:3">
      <c r="A39" s="4" t="s">
        <v>692</v>
      </c>
    </row>
    <row r="40" spans="1:3">
      <c r="A40" s="3" t="s">
        <v>709</v>
      </c>
    </row>
    <row r="41" spans="1:3">
      <c r="A41" s="4" t="s">
        <v>726</v>
      </c>
      <c r="B41" s="6" t="n">
        <v>533064</v>
      </c>
      <c r="C41" s="6" t="n">
        <v>565408</v>
      </c>
    </row>
    <row r="42" spans="1:3">
      <c r="A42" s="4" t="s">
        <v>735</v>
      </c>
    </row>
    <row r="43" spans="1:3">
      <c r="A43" s="3" t="s">
        <v>709</v>
      </c>
    </row>
    <row r="44" spans="1:3">
      <c r="A44" s="4" t="s">
        <v>726</v>
      </c>
      <c r="B44" s="6" t="n">
        <v>415455</v>
      </c>
      <c r="C44" s="6" t="n">
        <v>471642</v>
      </c>
    </row>
    <row r="45" spans="1:3">
      <c r="A45" s="4" t="s">
        <v>736</v>
      </c>
    </row>
    <row r="46" spans="1:3">
      <c r="A46" s="3" t="s">
        <v>709</v>
      </c>
    </row>
    <row r="47" spans="1:3">
      <c r="A47" s="4" t="s">
        <v>726</v>
      </c>
      <c r="B47" s="6" t="n">
        <v>117609</v>
      </c>
      <c r="C47" s="6" t="n">
        <v>93766</v>
      </c>
    </row>
    <row r="48" spans="1:3">
      <c r="A48" s="4" t="s">
        <v>693</v>
      </c>
    </row>
    <row r="49" spans="1:3">
      <c r="A49" s="3" t="s">
        <v>709</v>
      </c>
    </row>
    <row r="50" spans="1:3">
      <c r="A50" s="4" t="s">
        <v>726</v>
      </c>
      <c r="B50" s="6" t="n">
        <v>597742</v>
      </c>
      <c r="C50" s="6" t="n">
        <v>673603</v>
      </c>
    </row>
    <row r="51" spans="1:3">
      <c r="A51" s="4" t="s">
        <v>737</v>
      </c>
    </row>
    <row r="52" spans="1:3">
      <c r="A52" s="3" t="s">
        <v>709</v>
      </c>
    </row>
    <row r="53" spans="1:3">
      <c r="A53" s="4" t="s">
        <v>726</v>
      </c>
      <c r="B53" s="6" t="n">
        <v>569401</v>
      </c>
      <c r="C53" s="6" t="n">
        <v>645478</v>
      </c>
    </row>
    <row r="54" spans="1:3">
      <c r="A54" s="4" t="s">
        <v>738</v>
      </c>
    </row>
    <row r="55" spans="1:3">
      <c r="A55" s="3" t="s">
        <v>709</v>
      </c>
    </row>
    <row r="56" spans="1:3">
      <c r="A56" s="4" t="s">
        <v>726</v>
      </c>
      <c r="B56" s="6" t="n">
        <v>28341</v>
      </c>
      <c r="C56" s="6" t="n">
        <v>28125</v>
      </c>
    </row>
    <row r="57" spans="1:3">
      <c r="A57" s="4" t="s">
        <v>694</v>
      </c>
    </row>
    <row r="58" spans="1:3">
      <c r="A58" s="3" t="s">
        <v>709</v>
      </c>
    </row>
    <row r="59" spans="1:3">
      <c r="A59" s="4" t="s">
        <v>726</v>
      </c>
      <c r="B59" s="6" t="n">
        <v>452233</v>
      </c>
      <c r="C59" s="6" t="n">
        <v>440158</v>
      </c>
    </row>
    <row r="60" spans="1:3">
      <c r="A60" s="4" t="s">
        <v>739</v>
      </c>
    </row>
    <row r="61" spans="1:3">
      <c r="A61" s="3" t="s">
        <v>709</v>
      </c>
    </row>
    <row r="62" spans="1:3">
      <c r="A62" s="4" t="s">
        <v>726</v>
      </c>
      <c r="B62" s="6" t="n">
        <v>439321</v>
      </c>
      <c r="C62" s="6" t="n">
        <v>425451</v>
      </c>
    </row>
    <row r="63" spans="1:3">
      <c r="A63" s="4" t="s">
        <v>740</v>
      </c>
    </row>
    <row r="64" spans="1:3">
      <c r="A64" s="3" t="s">
        <v>709</v>
      </c>
    </row>
    <row r="65" spans="1:3">
      <c r="A65" s="4" t="s">
        <v>726</v>
      </c>
      <c r="B65" s="5" t="n">
        <v>12912</v>
      </c>
      <c r="C65" s="5" t="n">
        <v>14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7</v>
      </c>
      <c r="B1" s="2" t="s">
        <v>1</v>
      </c>
    </row>
    <row r="2" spans="1:4">
      <c r="B2" s="2" t="s">
        <v>2</v>
      </c>
      <c r="C2" s="2" t="s">
        <v>65</v>
      </c>
      <c r="D2" s="2" t="s">
        <v>122</v>
      </c>
    </row>
    <row r="3" spans="1:4">
      <c r="A3" s="4" t="s">
        <v>218</v>
      </c>
      <c r="B3" s="7" t="n">
        <v>0.68</v>
      </c>
      <c r="C3" s="7" t="n">
        <v>0.59</v>
      </c>
      <c r="D3" s="7" t="n">
        <v>0.51</v>
      </c>
    </row>
    <row r="4" spans="1:4">
      <c r="A4" s="4" t="s">
        <v>219</v>
      </c>
      <c r="C4" s="6" t="n">
        <v>1761</v>
      </c>
      <c r="D4" s="6" t="n">
        <v>13066</v>
      </c>
    </row>
    <row r="5" spans="1:4">
      <c r="A5" s="4" t="s">
        <v>220</v>
      </c>
      <c r="B5" s="6" t="n">
        <v>2226779</v>
      </c>
      <c r="C5" s="6" t="n">
        <v>4525904</v>
      </c>
      <c r="D5" s="6" t="n">
        <v>3846493</v>
      </c>
    </row>
    <row r="6" spans="1:4">
      <c r="A6" s="4" t="s">
        <v>110</v>
      </c>
    </row>
    <row r="7" spans="1:4">
      <c r="A7" s="4" t="s">
        <v>221</v>
      </c>
      <c r="C7" s="7" t="n">
        <v>52.5</v>
      </c>
      <c r="D7" s="5" t="n">
        <v>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5</v>
      </c>
    </row>
    <row r="3" spans="1:3">
      <c r="A3" s="3" t="s">
        <v>709</v>
      </c>
    </row>
    <row r="4" spans="1:3">
      <c r="A4" s="4" t="s">
        <v>742</v>
      </c>
      <c r="B4" s="4" t="s">
        <v>743</v>
      </c>
      <c r="C4" s="4" t="s">
        <v>744</v>
      </c>
    </row>
    <row r="5" spans="1:3">
      <c r="A5" s="4" t="s">
        <v>745</v>
      </c>
      <c r="B5" s="9" t="n">
        <v>2.7</v>
      </c>
    </row>
    <row r="6" spans="1:3">
      <c r="A6" s="4" t="s">
        <v>527</v>
      </c>
      <c r="B6" s="4" t="s">
        <v>528</v>
      </c>
    </row>
    <row r="7" spans="1:3">
      <c r="A7" s="4" t="s">
        <v>529</v>
      </c>
      <c r="B7" s="4" t="s">
        <v>530</v>
      </c>
    </row>
    <row r="8" spans="1:3">
      <c r="A8" s="4" t="s">
        <v>728</v>
      </c>
    </row>
    <row r="9" spans="1:3">
      <c r="A9" s="3" t="s">
        <v>709</v>
      </c>
    </row>
    <row r="10" spans="1:3">
      <c r="A10" s="4" t="s">
        <v>746</v>
      </c>
      <c r="B10" s="4" t="s">
        <v>747</v>
      </c>
      <c r="C10" s="4" t="s">
        <v>748</v>
      </c>
    </row>
    <row r="11" spans="1:3">
      <c r="A11" s="4" t="s">
        <v>749</v>
      </c>
    </row>
    <row r="12" spans="1:3">
      <c r="A12" s="3" t="s">
        <v>709</v>
      </c>
    </row>
    <row r="13" spans="1:3">
      <c r="A13" s="4" t="s">
        <v>750</v>
      </c>
      <c r="B13" s="4" t="s">
        <v>751</v>
      </c>
      <c r="C13" s="4" t="s">
        <v>752</v>
      </c>
    </row>
    <row r="14" spans="1:3">
      <c r="A14" s="4" t="s">
        <v>753</v>
      </c>
    </row>
    <row r="15" spans="1:3">
      <c r="A15" s="3" t="s">
        <v>709</v>
      </c>
    </row>
    <row r="16" spans="1:3">
      <c r="A16" s="4" t="s">
        <v>750</v>
      </c>
      <c r="B16" s="4" t="s">
        <v>754</v>
      </c>
      <c r="C16" s="4" t="s">
        <v>7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5</v>
      </c>
    </row>
    <row r="2" spans="1:3">
      <c r="A2" s="3" t="s">
        <v>757</v>
      </c>
    </row>
    <row r="3" spans="1:3">
      <c r="A3" s="4" t="s">
        <v>758</v>
      </c>
      <c r="B3" s="5" t="n">
        <v>31928</v>
      </c>
      <c r="C3" s="5" t="n">
        <v>16650</v>
      </c>
    </row>
    <row r="4" spans="1:3">
      <c r="A4" s="4" t="s">
        <v>759</v>
      </c>
      <c r="B4" s="6" t="n">
        <v>8265021</v>
      </c>
      <c r="C4" s="6" t="n">
        <v>7322288</v>
      </c>
    </row>
    <row r="5" spans="1:3">
      <c r="A5" s="4" t="s">
        <v>760</v>
      </c>
      <c r="B5" s="6" t="n">
        <v>76548</v>
      </c>
      <c r="C5" s="6" t="n">
        <v>71943</v>
      </c>
    </row>
    <row r="6" spans="1:3">
      <c r="A6" s="4" t="s">
        <v>193</v>
      </c>
      <c r="B6" s="6" t="n">
        <v>8373497</v>
      </c>
      <c r="C6" s="6" t="n">
        <v>7410881</v>
      </c>
    </row>
    <row r="7" spans="1:3">
      <c r="A7" s="4" t="s">
        <v>761</v>
      </c>
    </row>
    <row r="8" spans="1:3">
      <c r="A8" s="3" t="s">
        <v>757</v>
      </c>
    </row>
    <row r="9" spans="1:3">
      <c r="A9" s="4" t="s">
        <v>758</v>
      </c>
      <c r="B9" s="6" t="n">
        <v>25322</v>
      </c>
      <c r="C9" s="6" t="n">
        <v>15363</v>
      </c>
    </row>
    <row r="10" spans="1:3">
      <c r="A10" s="4" t="s">
        <v>762</v>
      </c>
    </row>
    <row r="11" spans="1:3">
      <c r="A11" s="3" t="s">
        <v>757</v>
      </c>
    </row>
    <row r="12" spans="1:3">
      <c r="A12" s="4" t="s">
        <v>758</v>
      </c>
      <c r="B12" s="6" t="n">
        <v>2501</v>
      </c>
      <c r="C12" s="6" t="n">
        <v>561</v>
      </c>
    </row>
    <row r="13" spans="1:3">
      <c r="A13" s="4" t="s">
        <v>763</v>
      </c>
    </row>
    <row r="14" spans="1:3">
      <c r="A14" s="3" t="s">
        <v>757</v>
      </c>
    </row>
    <row r="15" spans="1:3">
      <c r="A15" s="4" t="s">
        <v>758</v>
      </c>
      <c r="B15" s="6" t="n">
        <v>4105</v>
      </c>
      <c r="C15" s="6" t="n">
        <v>726</v>
      </c>
    </row>
    <row r="16" spans="1:3">
      <c r="A16" s="4" t="s">
        <v>689</v>
      </c>
    </row>
    <row r="17" spans="1:3">
      <c r="A17" s="3" t="s">
        <v>757</v>
      </c>
    </row>
    <row r="18" spans="1:3">
      <c r="A18" s="4" t="s">
        <v>758</v>
      </c>
      <c r="B18" s="6" t="n">
        <v>20253</v>
      </c>
      <c r="C18" s="6" t="n">
        <v>8324</v>
      </c>
    </row>
    <row r="19" spans="1:3">
      <c r="A19" s="4" t="s">
        <v>759</v>
      </c>
      <c r="B19" s="6" t="n">
        <v>6733309</v>
      </c>
      <c r="C19" s="6" t="n">
        <v>5685784</v>
      </c>
    </row>
    <row r="20" spans="1:3">
      <c r="A20" s="4" t="s">
        <v>760</v>
      </c>
      <c r="B20" s="6" t="n">
        <v>36896</v>
      </c>
      <c r="C20" s="6" t="n">
        <v>37604</v>
      </c>
    </row>
    <row r="21" spans="1:3">
      <c r="A21" s="4" t="s">
        <v>193</v>
      </c>
      <c r="B21" s="6" t="n">
        <v>6790458</v>
      </c>
      <c r="C21" s="6" t="n">
        <v>5731712</v>
      </c>
    </row>
    <row r="22" spans="1:3">
      <c r="A22" s="4" t="s">
        <v>690</v>
      </c>
    </row>
    <row r="23" spans="1:3">
      <c r="A23" s="3" t="s">
        <v>757</v>
      </c>
    </row>
    <row r="24" spans="1:3">
      <c r="A24" s="4" t="s">
        <v>758</v>
      </c>
      <c r="B24" s="6" t="n">
        <v>9700</v>
      </c>
      <c r="C24" s="6" t="n">
        <v>2779</v>
      </c>
    </row>
    <row r="25" spans="1:3">
      <c r="A25" s="4" t="s">
        <v>759</v>
      </c>
      <c r="B25" s="6" t="n">
        <v>2384637</v>
      </c>
      <c r="C25" s="6" t="n">
        <v>1991525</v>
      </c>
    </row>
    <row r="26" spans="1:3">
      <c r="A26" s="4" t="s">
        <v>760</v>
      </c>
      <c r="B26" s="6" t="n">
        <v>25572</v>
      </c>
      <c r="C26" s="6" t="n">
        <v>25927</v>
      </c>
    </row>
    <row r="27" spans="1:3">
      <c r="A27" s="4" t="s">
        <v>193</v>
      </c>
      <c r="B27" s="6" t="n">
        <v>2419909</v>
      </c>
      <c r="C27" s="6" t="n">
        <v>2020231</v>
      </c>
    </row>
    <row r="28" spans="1:3">
      <c r="A28" s="4" t="s">
        <v>691</v>
      </c>
    </row>
    <row r="29" spans="1:3">
      <c r="A29" s="3" t="s">
        <v>757</v>
      </c>
    </row>
    <row r="30" spans="1:3">
      <c r="A30" s="4" t="s">
        <v>758</v>
      </c>
      <c r="B30" s="6" t="n">
        <v>10553</v>
      </c>
      <c r="C30" s="6" t="n">
        <v>5545</v>
      </c>
    </row>
    <row r="31" spans="1:3">
      <c r="A31" s="4" t="s">
        <v>759</v>
      </c>
      <c r="B31" s="6" t="n">
        <v>4348672</v>
      </c>
      <c r="C31" s="6" t="n">
        <v>3694259</v>
      </c>
    </row>
    <row r="32" spans="1:3">
      <c r="A32" s="4" t="s">
        <v>760</v>
      </c>
      <c r="B32" s="6" t="n">
        <v>11324</v>
      </c>
      <c r="C32" s="6" t="n">
        <v>11677</v>
      </c>
    </row>
    <row r="33" spans="1:3">
      <c r="A33" s="4" t="s">
        <v>193</v>
      </c>
      <c r="B33" s="6" t="n">
        <v>4370549</v>
      </c>
      <c r="C33" s="6" t="n">
        <v>3711481</v>
      </c>
    </row>
    <row r="34" spans="1:3">
      <c r="A34" s="4" t="s">
        <v>764</v>
      </c>
    </row>
    <row r="35" spans="1:3">
      <c r="A35" s="3" t="s">
        <v>757</v>
      </c>
    </row>
    <row r="36" spans="1:3">
      <c r="A36" s="4" t="s">
        <v>758</v>
      </c>
      <c r="B36" s="6" t="n">
        <v>14532</v>
      </c>
      <c r="C36" s="6" t="n">
        <v>7393</v>
      </c>
    </row>
    <row r="37" spans="1:3">
      <c r="A37" s="4" t="s">
        <v>765</v>
      </c>
    </row>
    <row r="38" spans="1:3">
      <c r="A38" s="3" t="s">
        <v>757</v>
      </c>
    </row>
    <row r="39" spans="1:3">
      <c r="A39" s="4" t="s">
        <v>758</v>
      </c>
      <c r="B39" s="6" t="n">
        <v>5075</v>
      </c>
      <c r="C39" s="6" t="n">
        <v>2574</v>
      </c>
    </row>
    <row r="40" spans="1:3">
      <c r="A40" s="4" t="s">
        <v>766</v>
      </c>
    </row>
    <row r="41" spans="1:3">
      <c r="A41" s="3" t="s">
        <v>757</v>
      </c>
    </row>
    <row r="42" spans="1:3">
      <c r="A42" s="4" t="s">
        <v>758</v>
      </c>
      <c r="B42" s="6" t="n">
        <v>9457</v>
      </c>
      <c r="C42" s="6" t="n">
        <v>4819</v>
      </c>
    </row>
    <row r="43" spans="1:3">
      <c r="A43" s="4" t="s">
        <v>767</v>
      </c>
    </row>
    <row r="44" spans="1:3">
      <c r="A44" s="3" t="s">
        <v>757</v>
      </c>
    </row>
    <row r="45" spans="1:3">
      <c r="A45" s="4" t="s">
        <v>758</v>
      </c>
      <c r="B45" s="6" t="n">
        <v>1738</v>
      </c>
      <c r="C45" s="6" t="n">
        <v>205</v>
      </c>
    </row>
    <row r="46" spans="1:3">
      <c r="A46" s="4" t="s">
        <v>768</v>
      </c>
    </row>
    <row r="47" spans="1:3">
      <c r="A47" s="3" t="s">
        <v>757</v>
      </c>
    </row>
    <row r="48" spans="1:3">
      <c r="A48" s="4" t="s">
        <v>758</v>
      </c>
      <c r="B48" s="6" t="n">
        <v>726</v>
      </c>
      <c r="C48" s="6" t="n">
        <v>205</v>
      </c>
    </row>
    <row r="49" spans="1:3">
      <c r="A49" s="4" t="s">
        <v>769</v>
      </c>
    </row>
    <row r="50" spans="1:3">
      <c r="A50" s="3" t="s">
        <v>757</v>
      </c>
    </row>
    <row r="51" spans="1:3">
      <c r="A51" s="4" t="s">
        <v>758</v>
      </c>
      <c r="B51" s="6" t="n">
        <v>1012</v>
      </c>
      <c r="C51" s="6" t="n">
        <v>0</v>
      </c>
    </row>
    <row r="52" spans="1:3">
      <c r="A52" s="4" t="s">
        <v>770</v>
      </c>
    </row>
    <row r="53" spans="1:3">
      <c r="A53" s="3" t="s">
        <v>757</v>
      </c>
    </row>
    <row r="54" spans="1:3">
      <c r="A54" s="4" t="s">
        <v>758</v>
      </c>
      <c r="B54" s="6" t="n">
        <v>3983</v>
      </c>
      <c r="C54" s="6" t="n">
        <v>726</v>
      </c>
    </row>
    <row r="55" spans="1:3">
      <c r="A55" s="4" t="s">
        <v>771</v>
      </c>
    </row>
    <row r="56" spans="1:3">
      <c r="A56" s="3" t="s">
        <v>757</v>
      </c>
    </row>
    <row r="57" spans="1:3">
      <c r="A57" s="4" t="s">
        <v>758</v>
      </c>
      <c r="B57" s="6" t="n">
        <v>3899</v>
      </c>
      <c r="C57" s="6" t="n">
        <v>0</v>
      </c>
    </row>
    <row r="58" spans="1:3">
      <c r="A58" s="4" t="s">
        <v>772</v>
      </c>
    </row>
    <row r="59" spans="1:3">
      <c r="A59" s="3" t="s">
        <v>757</v>
      </c>
    </row>
    <row r="60" spans="1:3">
      <c r="A60" s="4" t="s">
        <v>758</v>
      </c>
      <c r="B60" s="6" t="n">
        <v>84</v>
      </c>
      <c r="C60" s="6" t="n">
        <v>726</v>
      </c>
    </row>
    <row r="61" spans="1:3">
      <c r="A61" s="4" t="s">
        <v>692</v>
      </c>
    </row>
    <row r="62" spans="1:3">
      <c r="A62" s="3" t="s">
        <v>757</v>
      </c>
    </row>
    <row r="63" spans="1:3">
      <c r="A63" s="4" t="s">
        <v>758</v>
      </c>
      <c r="B63" s="6" t="n">
        <v>3969</v>
      </c>
      <c r="C63" s="6" t="n">
        <v>99</v>
      </c>
    </row>
    <row r="64" spans="1:3">
      <c r="A64" s="4" t="s">
        <v>759</v>
      </c>
      <c r="B64" s="6" t="n">
        <v>504419</v>
      </c>
      <c r="C64" s="6" t="n">
        <v>549376</v>
      </c>
    </row>
    <row r="65" spans="1:3">
      <c r="A65" s="4" t="s">
        <v>760</v>
      </c>
      <c r="B65" s="6" t="n">
        <v>24676</v>
      </c>
      <c r="C65" s="6" t="n">
        <v>15933</v>
      </c>
    </row>
    <row r="66" spans="1:3">
      <c r="A66" s="4" t="s">
        <v>193</v>
      </c>
      <c r="B66" s="6" t="n">
        <v>533064</v>
      </c>
      <c r="C66" s="6" t="n">
        <v>565408</v>
      </c>
    </row>
    <row r="67" spans="1:3">
      <c r="A67" s="4" t="s">
        <v>773</v>
      </c>
    </row>
    <row r="68" spans="1:3">
      <c r="A68" s="3" t="s">
        <v>757</v>
      </c>
    </row>
    <row r="69" spans="1:3">
      <c r="A69" s="4" t="s">
        <v>758</v>
      </c>
      <c r="B69" s="6" t="n">
        <v>3734</v>
      </c>
      <c r="C69" s="6" t="n">
        <v>99</v>
      </c>
    </row>
    <row r="70" spans="1:3">
      <c r="A70" s="4" t="s">
        <v>774</v>
      </c>
    </row>
    <row r="71" spans="1:3">
      <c r="A71" s="3" t="s">
        <v>757</v>
      </c>
    </row>
    <row r="72" spans="1:3">
      <c r="A72" s="4" t="s">
        <v>758</v>
      </c>
      <c r="B72" s="6" t="n">
        <v>209</v>
      </c>
      <c r="C72" s="6" t="n">
        <v>0</v>
      </c>
    </row>
    <row r="73" spans="1:3">
      <c r="A73" s="4" t="s">
        <v>775</v>
      </c>
    </row>
    <row r="74" spans="1:3">
      <c r="A74" s="3" t="s">
        <v>757</v>
      </c>
    </row>
    <row r="75" spans="1:3">
      <c r="A75" s="4" t="s">
        <v>758</v>
      </c>
      <c r="B75" s="6" t="n">
        <v>26</v>
      </c>
      <c r="C75" s="6" t="n">
        <v>0</v>
      </c>
    </row>
    <row r="76" spans="1:3">
      <c r="A76" s="4" t="s">
        <v>693</v>
      </c>
    </row>
    <row r="77" spans="1:3">
      <c r="A77" s="3" t="s">
        <v>757</v>
      </c>
    </row>
    <row r="78" spans="1:3">
      <c r="A78" s="4" t="s">
        <v>758</v>
      </c>
      <c r="B78" s="6" t="n">
        <v>4550</v>
      </c>
      <c r="C78" s="6" t="n">
        <v>5196</v>
      </c>
    </row>
    <row r="79" spans="1:3">
      <c r="A79" s="4" t="s">
        <v>759</v>
      </c>
      <c r="B79" s="6" t="n">
        <v>582257</v>
      </c>
      <c r="C79" s="6" t="n">
        <v>655329</v>
      </c>
    </row>
    <row r="80" spans="1:3">
      <c r="A80" s="4" t="s">
        <v>760</v>
      </c>
      <c r="B80" s="6" t="n">
        <v>10935</v>
      </c>
      <c r="C80" s="6" t="n">
        <v>13078</v>
      </c>
    </row>
    <row r="81" spans="1:3">
      <c r="A81" s="4" t="s">
        <v>193</v>
      </c>
      <c r="B81" s="6" t="n">
        <v>597742</v>
      </c>
      <c r="C81" s="6" t="n">
        <v>673603</v>
      </c>
    </row>
    <row r="82" spans="1:3">
      <c r="A82" s="4" t="s">
        <v>776</v>
      </c>
    </row>
    <row r="83" spans="1:3">
      <c r="A83" s="3" t="s">
        <v>757</v>
      </c>
    </row>
    <row r="84" spans="1:3">
      <c r="A84" s="4" t="s">
        <v>758</v>
      </c>
      <c r="B84" s="6" t="n">
        <v>4382</v>
      </c>
      <c r="C84" s="6" t="n">
        <v>5147</v>
      </c>
    </row>
    <row r="85" spans="1:3">
      <c r="A85" s="4" t="s">
        <v>777</v>
      </c>
    </row>
    <row r="86" spans="1:3">
      <c r="A86" s="3" t="s">
        <v>757</v>
      </c>
    </row>
    <row r="87" spans="1:3">
      <c r="A87" s="4" t="s">
        <v>758</v>
      </c>
      <c r="B87" s="6" t="n">
        <v>72</v>
      </c>
      <c r="C87" s="6" t="n">
        <v>49</v>
      </c>
    </row>
    <row r="88" spans="1:3">
      <c r="A88" s="4" t="s">
        <v>778</v>
      </c>
    </row>
    <row r="89" spans="1:3">
      <c r="A89" s="3" t="s">
        <v>757</v>
      </c>
    </row>
    <row r="90" spans="1:3">
      <c r="A90" s="4" t="s">
        <v>758</v>
      </c>
      <c r="B90" s="6" t="n">
        <v>96</v>
      </c>
      <c r="C90" s="6" t="n">
        <v>0</v>
      </c>
    </row>
    <row r="91" spans="1:3">
      <c r="A91" s="4" t="s">
        <v>694</v>
      </c>
    </row>
    <row r="92" spans="1:3">
      <c r="A92" s="3" t="s">
        <v>757</v>
      </c>
    </row>
    <row r="93" spans="1:3">
      <c r="A93" s="4" t="s">
        <v>758</v>
      </c>
      <c r="B93" s="6" t="n">
        <v>3156</v>
      </c>
      <c r="C93" s="6" t="n">
        <v>3031</v>
      </c>
    </row>
    <row r="94" spans="1:3">
      <c r="A94" s="4" t="s">
        <v>759</v>
      </c>
      <c r="B94" s="6" t="n">
        <v>445036</v>
      </c>
      <c r="C94" s="6" t="n">
        <v>431799</v>
      </c>
    </row>
    <row r="95" spans="1:3">
      <c r="A95" s="4" t="s">
        <v>760</v>
      </c>
      <c r="B95" s="6" t="n">
        <v>4041</v>
      </c>
      <c r="C95" s="6" t="n">
        <v>5328</v>
      </c>
    </row>
    <row r="96" spans="1:3">
      <c r="A96" s="4" t="s">
        <v>193</v>
      </c>
      <c r="B96" s="6" t="n">
        <v>452233</v>
      </c>
      <c r="C96" s="6" t="n">
        <v>440158</v>
      </c>
    </row>
    <row r="97" spans="1:3">
      <c r="A97" s="4" t="s">
        <v>779</v>
      </c>
    </row>
    <row r="98" spans="1:3">
      <c r="A98" s="3" t="s">
        <v>757</v>
      </c>
    </row>
    <row r="99" spans="1:3">
      <c r="A99" s="4" t="s">
        <v>758</v>
      </c>
      <c r="B99" s="6" t="n">
        <v>2674</v>
      </c>
      <c r="C99" s="6" t="n">
        <v>2724</v>
      </c>
    </row>
    <row r="100" spans="1:3">
      <c r="A100" s="4" t="s">
        <v>780</v>
      </c>
    </row>
    <row r="101" spans="1:3">
      <c r="A101" s="3" t="s">
        <v>757</v>
      </c>
    </row>
    <row r="102" spans="1:3">
      <c r="A102" s="4" t="s">
        <v>758</v>
      </c>
      <c r="B102" s="6" t="n">
        <v>482</v>
      </c>
      <c r="C102" s="6" t="n">
        <v>307</v>
      </c>
    </row>
    <row r="103" spans="1:3">
      <c r="A103" s="4" t="s">
        <v>781</v>
      </c>
    </row>
    <row r="104" spans="1:3">
      <c r="A104" s="3" t="s">
        <v>757</v>
      </c>
    </row>
    <row r="105" spans="1:3">
      <c r="A105" s="4" t="s">
        <v>758</v>
      </c>
      <c r="B105" s="5" t="n">
        <v>0</v>
      </c>
      <c r="C105"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5</v>
      </c>
    </row>
    <row r="3" spans="1:3">
      <c r="A3" s="3" t="s">
        <v>783</v>
      </c>
    </row>
    <row r="4" spans="1:3">
      <c r="A4" s="4" t="s">
        <v>784</v>
      </c>
      <c r="B4" s="5" t="n">
        <v>17721</v>
      </c>
      <c r="C4" s="5" t="n">
        <v>17005</v>
      </c>
    </row>
    <row r="5" spans="1:3">
      <c r="A5" s="4" t="s">
        <v>785</v>
      </c>
      <c r="B5" s="6" t="n">
        <v>75171</v>
      </c>
      <c r="C5" s="6" t="n">
        <v>69265</v>
      </c>
    </row>
    <row r="6" spans="1:3">
      <c r="A6" s="4" t="s">
        <v>786</v>
      </c>
      <c r="B6" s="6" t="n">
        <v>92892</v>
      </c>
      <c r="C6" s="6" t="n">
        <v>86270</v>
      </c>
    </row>
    <row r="7" spans="1:3">
      <c r="A7" s="3" t="s">
        <v>787</v>
      </c>
    </row>
    <row r="8" spans="1:3">
      <c r="A8" s="4" t="s">
        <v>784</v>
      </c>
      <c r="B8" s="6" t="n">
        <v>17189</v>
      </c>
      <c r="C8" s="6" t="n">
        <v>16995</v>
      </c>
    </row>
    <row r="9" spans="1:3">
      <c r="A9" s="4" t="s">
        <v>785</v>
      </c>
      <c r="B9" s="6" t="n">
        <v>69863</v>
      </c>
      <c r="C9" s="6" t="n">
        <v>64801</v>
      </c>
    </row>
    <row r="10" spans="1:3">
      <c r="A10" s="4" t="s">
        <v>786</v>
      </c>
      <c r="B10" s="6" t="n">
        <v>87052</v>
      </c>
      <c r="C10" s="6" t="n">
        <v>81796</v>
      </c>
    </row>
    <row r="11" spans="1:3">
      <c r="A11" s="4" t="s">
        <v>788</v>
      </c>
      <c r="B11" s="6" t="n">
        <v>8172</v>
      </c>
      <c r="C11" s="6" t="n">
        <v>7554</v>
      </c>
    </row>
    <row r="12" spans="1:3">
      <c r="A12" s="3" t="s">
        <v>789</v>
      </c>
    </row>
    <row r="13" spans="1:3">
      <c r="A13" s="4" t="s">
        <v>784</v>
      </c>
      <c r="B13" s="6" t="n">
        <v>18217</v>
      </c>
      <c r="C13" s="6" t="n">
        <v>15399</v>
      </c>
    </row>
    <row r="14" spans="1:3">
      <c r="A14" s="4" t="s">
        <v>785</v>
      </c>
      <c r="B14" s="6" t="n">
        <v>67721</v>
      </c>
      <c r="C14" s="6" t="n">
        <v>66900</v>
      </c>
    </row>
    <row r="15" spans="1:3">
      <c r="A15" s="4" t="s">
        <v>786</v>
      </c>
      <c r="B15" s="6" t="n">
        <v>85938</v>
      </c>
      <c r="C15" s="6" t="n">
        <v>82299</v>
      </c>
    </row>
    <row r="16" spans="1:3">
      <c r="A16" s="3" t="s">
        <v>790</v>
      </c>
    </row>
    <row r="17" spans="1:3">
      <c r="A17" s="4" t="s">
        <v>784</v>
      </c>
      <c r="B17" s="6" t="n">
        <v>39</v>
      </c>
      <c r="C17" s="6" t="n">
        <v>101</v>
      </c>
    </row>
    <row r="18" spans="1:3">
      <c r="A18" s="4" t="s">
        <v>785</v>
      </c>
      <c r="B18" s="6" t="n">
        <v>1596</v>
      </c>
      <c r="C18" s="6" t="n">
        <v>958</v>
      </c>
    </row>
    <row r="19" spans="1:3">
      <c r="A19" s="4" t="s">
        <v>791</v>
      </c>
      <c r="B19" s="6" t="n">
        <v>1635</v>
      </c>
      <c r="C19" s="6" t="n">
        <v>1059</v>
      </c>
    </row>
    <row r="20" spans="1:3">
      <c r="A20" s="4" t="s">
        <v>689</v>
      </c>
    </row>
    <row r="21" spans="1:3">
      <c r="A21" s="3" t="s">
        <v>783</v>
      </c>
    </row>
    <row r="22" spans="1:3">
      <c r="A22" s="4" t="s">
        <v>784</v>
      </c>
      <c r="B22" s="6" t="n">
        <v>13015</v>
      </c>
      <c r="C22" s="6" t="n">
        <v>13267</v>
      </c>
    </row>
    <row r="23" spans="1:3">
      <c r="A23" s="4" t="s">
        <v>785</v>
      </c>
      <c r="B23" s="6" t="n">
        <v>32593</v>
      </c>
      <c r="C23" s="6" t="n">
        <v>27194</v>
      </c>
    </row>
    <row r="24" spans="1:3">
      <c r="A24" s="4" t="s">
        <v>786</v>
      </c>
      <c r="B24" s="6" t="n">
        <v>45608</v>
      </c>
      <c r="C24" s="6" t="n">
        <v>40461</v>
      </c>
    </row>
    <row r="25" spans="1:3">
      <c r="A25" s="3" t="s">
        <v>787</v>
      </c>
    </row>
    <row r="26" spans="1:3">
      <c r="A26" s="4" t="s">
        <v>784</v>
      </c>
      <c r="B26" s="6" t="n">
        <v>12998</v>
      </c>
      <c r="C26" s="6" t="n">
        <v>13257</v>
      </c>
    </row>
    <row r="27" spans="1:3">
      <c r="A27" s="4" t="s">
        <v>785</v>
      </c>
      <c r="B27" s="6" t="n">
        <v>30092</v>
      </c>
      <c r="C27" s="6" t="n">
        <v>25333</v>
      </c>
    </row>
    <row r="28" spans="1:3">
      <c r="A28" s="4" t="s">
        <v>786</v>
      </c>
      <c r="B28" s="6" t="n">
        <v>43090</v>
      </c>
      <c r="C28" s="6" t="n">
        <v>38590</v>
      </c>
    </row>
    <row r="29" spans="1:3">
      <c r="A29" s="4" t="s">
        <v>788</v>
      </c>
      <c r="B29" s="6" t="n">
        <v>6696</v>
      </c>
      <c r="C29" s="6" t="n">
        <v>5951</v>
      </c>
    </row>
    <row r="30" spans="1:3">
      <c r="A30" s="3" t="s">
        <v>789</v>
      </c>
    </row>
    <row r="31" spans="1:3">
      <c r="A31" s="4" t="s">
        <v>784</v>
      </c>
      <c r="B31" s="6" t="n">
        <v>13192</v>
      </c>
      <c r="C31" s="6" t="n">
        <v>9162</v>
      </c>
    </row>
    <row r="32" spans="1:3">
      <c r="A32" s="4" t="s">
        <v>785</v>
      </c>
      <c r="B32" s="6" t="n">
        <v>29629</v>
      </c>
      <c r="C32" s="6" t="n">
        <v>23052</v>
      </c>
    </row>
    <row r="33" spans="1:3">
      <c r="A33" s="4" t="s">
        <v>786</v>
      </c>
      <c r="B33" s="6" t="n">
        <v>42821</v>
      </c>
      <c r="C33" s="6" t="n">
        <v>32214</v>
      </c>
    </row>
    <row r="34" spans="1:3">
      <c r="A34" s="3" t="s">
        <v>790</v>
      </c>
    </row>
    <row r="35" spans="1:3">
      <c r="A35" s="4" t="s">
        <v>784</v>
      </c>
      <c r="B35" s="6" t="n">
        <v>28</v>
      </c>
      <c r="C35" s="6" t="n">
        <v>58</v>
      </c>
    </row>
    <row r="36" spans="1:3">
      <c r="A36" s="4" t="s">
        <v>785</v>
      </c>
      <c r="B36" s="6" t="n">
        <v>1211</v>
      </c>
      <c r="C36" s="6" t="n">
        <v>548</v>
      </c>
    </row>
    <row r="37" spans="1:3">
      <c r="A37" s="4" t="s">
        <v>791</v>
      </c>
      <c r="B37" s="6" t="n">
        <v>1239</v>
      </c>
      <c r="C37" s="6" t="n">
        <v>606</v>
      </c>
    </row>
    <row r="38" spans="1:3">
      <c r="A38" s="4" t="s">
        <v>690</v>
      </c>
    </row>
    <row r="39" spans="1:3">
      <c r="A39" s="3" t="s">
        <v>783</v>
      </c>
    </row>
    <row r="40" spans="1:3">
      <c r="A40" s="4" t="s">
        <v>784</v>
      </c>
      <c r="B40" s="6" t="n">
        <v>11696</v>
      </c>
      <c r="C40" s="6" t="n">
        <v>12376</v>
      </c>
    </row>
    <row r="41" spans="1:3">
      <c r="A41" s="4" t="s">
        <v>785</v>
      </c>
      <c r="B41" s="6" t="n">
        <v>15180</v>
      </c>
      <c r="C41" s="6" t="n">
        <v>13616</v>
      </c>
    </row>
    <row r="42" spans="1:3">
      <c r="A42" s="4" t="s">
        <v>786</v>
      </c>
      <c r="B42" s="6" t="n">
        <v>26876</v>
      </c>
      <c r="C42" s="6" t="n">
        <v>25992</v>
      </c>
    </row>
    <row r="43" spans="1:3">
      <c r="A43" s="3" t="s">
        <v>787</v>
      </c>
    </row>
    <row r="44" spans="1:3">
      <c r="A44" s="4" t="s">
        <v>784</v>
      </c>
      <c r="B44" s="6" t="n">
        <v>11679</v>
      </c>
      <c r="C44" s="6" t="n">
        <v>12366</v>
      </c>
    </row>
    <row r="45" spans="1:3">
      <c r="A45" s="4" t="s">
        <v>785</v>
      </c>
      <c r="B45" s="6" t="n">
        <v>12759</v>
      </c>
      <c r="C45" s="6" t="n">
        <v>11836</v>
      </c>
    </row>
    <row r="46" spans="1:3">
      <c r="A46" s="4" t="s">
        <v>786</v>
      </c>
      <c r="B46" s="6" t="n">
        <v>24438</v>
      </c>
      <c r="C46" s="6" t="n">
        <v>24202</v>
      </c>
    </row>
    <row r="47" spans="1:3">
      <c r="A47" s="4" t="s">
        <v>788</v>
      </c>
      <c r="B47" s="6" t="n">
        <v>6245</v>
      </c>
      <c r="C47" s="6" t="n">
        <v>5733</v>
      </c>
    </row>
    <row r="48" spans="1:3">
      <c r="A48" s="3" t="s">
        <v>789</v>
      </c>
    </row>
    <row r="49" spans="1:3">
      <c r="A49" s="4" t="s">
        <v>784</v>
      </c>
      <c r="B49" s="6" t="n">
        <v>11757</v>
      </c>
      <c r="C49" s="6" t="n">
        <v>4741</v>
      </c>
    </row>
    <row r="50" spans="1:3">
      <c r="A50" s="4" t="s">
        <v>785</v>
      </c>
      <c r="B50" s="6" t="n">
        <v>12831</v>
      </c>
      <c r="C50" s="6" t="n">
        <v>10052</v>
      </c>
    </row>
    <row r="51" spans="1:3">
      <c r="A51" s="4" t="s">
        <v>786</v>
      </c>
      <c r="B51" s="6" t="n">
        <v>24588</v>
      </c>
      <c r="C51" s="6" t="n">
        <v>14793</v>
      </c>
    </row>
    <row r="52" spans="1:3">
      <c r="A52" s="3" t="s">
        <v>790</v>
      </c>
    </row>
    <row r="53" spans="1:3">
      <c r="A53" s="4" t="s">
        <v>784</v>
      </c>
      <c r="B53" s="6" t="n">
        <v>6</v>
      </c>
      <c r="C53" s="6" t="n">
        <v>33</v>
      </c>
    </row>
    <row r="54" spans="1:3">
      <c r="A54" s="4" t="s">
        <v>785</v>
      </c>
      <c r="B54" s="6" t="n">
        <v>740</v>
      </c>
      <c r="C54" s="6" t="n">
        <v>299</v>
      </c>
    </row>
    <row r="55" spans="1:3">
      <c r="A55" s="4" t="s">
        <v>791</v>
      </c>
      <c r="B55" s="6" t="n">
        <v>746</v>
      </c>
      <c r="C55" s="6" t="n">
        <v>332</v>
      </c>
    </row>
    <row r="56" spans="1:3">
      <c r="A56" s="4" t="s">
        <v>691</v>
      </c>
    </row>
    <row r="57" spans="1:3">
      <c r="A57" s="3" t="s">
        <v>783</v>
      </c>
    </row>
    <row r="58" spans="1:3">
      <c r="A58" s="4" t="s">
        <v>784</v>
      </c>
      <c r="B58" s="6" t="n">
        <v>1319</v>
      </c>
      <c r="C58" s="6" t="n">
        <v>891</v>
      </c>
    </row>
    <row r="59" spans="1:3">
      <c r="A59" s="4" t="s">
        <v>785</v>
      </c>
      <c r="B59" s="6" t="n">
        <v>17413</v>
      </c>
      <c r="C59" s="6" t="n">
        <v>13578</v>
      </c>
    </row>
    <row r="60" spans="1:3">
      <c r="A60" s="4" t="s">
        <v>786</v>
      </c>
      <c r="B60" s="6" t="n">
        <v>18732</v>
      </c>
      <c r="C60" s="6" t="n">
        <v>14469</v>
      </c>
    </row>
    <row r="61" spans="1:3">
      <c r="A61" s="3" t="s">
        <v>787</v>
      </c>
    </row>
    <row r="62" spans="1:3">
      <c r="A62" s="4" t="s">
        <v>784</v>
      </c>
      <c r="B62" s="6" t="n">
        <v>1319</v>
      </c>
      <c r="C62" s="6" t="n">
        <v>891</v>
      </c>
    </row>
    <row r="63" spans="1:3">
      <c r="A63" s="4" t="s">
        <v>785</v>
      </c>
      <c r="B63" s="6" t="n">
        <v>17333</v>
      </c>
      <c r="C63" s="6" t="n">
        <v>13497</v>
      </c>
    </row>
    <row r="64" spans="1:3">
      <c r="A64" s="4" t="s">
        <v>786</v>
      </c>
      <c r="B64" s="6" t="n">
        <v>18652</v>
      </c>
      <c r="C64" s="6" t="n">
        <v>14388</v>
      </c>
    </row>
    <row r="65" spans="1:3">
      <c r="A65" s="4" t="s">
        <v>788</v>
      </c>
      <c r="B65" s="6" t="n">
        <v>451</v>
      </c>
      <c r="C65" s="6" t="n">
        <v>218</v>
      </c>
    </row>
    <row r="66" spans="1:3">
      <c r="A66" s="3" t="s">
        <v>789</v>
      </c>
    </row>
    <row r="67" spans="1:3">
      <c r="A67" s="4" t="s">
        <v>784</v>
      </c>
      <c r="B67" s="6" t="n">
        <v>1435</v>
      </c>
      <c r="C67" s="6" t="n">
        <v>4421</v>
      </c>
    </row>
    <row r="68" spans="1:3">
      <c r="A68" s="4" t="s">
        <v>785</v>
      </c>
      <c r="B68" s="6" t="n">
        <v>16798</v>
      </c>
      <c r="C68" s="6" t="n">
        <v>13000</v>
      </c>
    </row>
    <row r="69" spans="1:3">
      <c r="A69" s="4" t="s">
        <v>786</v>
      </c>
      <c r="B69" s="6" t="n">
        <v>18233</v>
      </c>
      <c r="C69" s="6" t="n">
        <v>17421</v>
      </c>
    </row>
    <row r="70" spans="1:3">
      <c r="A70" s="3" t="s">
        <v>790</v>
      </c>
    </row>
    <row r="71" spans="1:3">
      <c r="A71" s="4" t="s">
        <v>784</v>
      </c>
      <c r="B71" s="6" t="n">
        <v>22</v>
      </c>
      <c r="C71" s="6" t="n">
        <v>25</v>
      </c>
    </row>
    <row r="72" spans="1:3">
      <c r="A72" s="4" t="s">
        <v>785</v>
      </c>
      <c r="B72" s="6" t="n">
        <v>471</v>
      </c>
      <c r="C72" s="6" t="n">
        <v>249</v>
      </c>
    </row>
    <row r="73" spans="1:3">
      <c r="A73" s="4" t="s">
        <v>791</v>
      </c>
      <c r="B73" s="6" t="n">
        <v>493</v>
      </c>
      <c r="C73" s="6" t="n">
        <v>274</v>
      </c>
    </row>
    <row r="74" spans="1:3">
      <c r="A74" s="4" t="s">
        <v>692</v>
      </c>
    </row>
    <row r="75" spans="1:3">
      <c r="A75" s="3" t="s">
        <v>783</v>
      </c>
    </row>
    <row r="76" spans="1:3">
      <c r="A76" s="4" t="s">
        <v>784</v>
      </c>
      <c r="B76" s="6" t="n">
        <v>2750</v>
      </c>
      <c r="C76" s="6" t="n">
        <v>1718</v>
      </c>
    </row>
    <row r="77" spans="1:3">
      <c r="A77" s="4" t="s">
        <v>785</v>
      </c>
      <c r="B77" s="6" t="n">
        <v>23245</v>
      </c>
      <c r="C77" s="6" t="n">
        <v>16836</v>
      </c>
    </row>
    <row r="78" spans="1:3">
      <c r="A78" s="4" t="s">
        <v>786</v>
      </c>
      <c r="B78" s="6" t="n">
        <v>25995</v>
      </c>
      <c r="C78" s="6" t="n">
        <v>18554</v>
      </c>
    </row>
    <row r="79" spans="1:3">
      <c r="A79" s="3" t="s">
        <v>787</v>
      </c>
    </row>
    <row r="80" spans="1:3">
      <c r="A80" s="4" t="s">
        <v>784</v>
      </c>
      <c r="B80" s="6" t="n">
        <v>2237</v>
      </c>
      <c r="C80" s="6" t="n">
        <v>1718</v>
      </c>
    </row>
    <row r="81" spans="1:3">
      <c r="A81" s="4" t="s">
        <v>785</v>
      </c>
      <c r="B81" s="6" t="n">
        <v>20449</v>
      </c>
      <c r="C81" s="6" t="n">
        <v>14233</v>
      </c>
    </row>
    <row r="82" spans="1:3">
      <c r="A82" s="4" t="s">
        <v>786</v>
      </c>
      <c r="B82" s="6" t="n">
        <v>22686</v>
      </c>
      <c r="C82" s="6" t="n">
        <v>15951</v>
      </c>
    </row>
    <row r="83" spans="1:3">
      <c r="A83" s="4" t="s">
        <v>788</v>
      </c>
      <c r="B83" s="6" t="n">
        <v>916</v>
      </c>
      <c r="C83" s="6" t="n">
        <v>686</v>
      </c>
    </row>
    <row r="84" spans="1:3">
      <c r="A84" s="3" t="s">
        <v>789</v>
      </c>
    </row>
    <row r="85" spans="1:3">
      <c r="A85" s="4" t="s">
        <v>784</v>
      </c>
      <c r="B85" s="6" t="n">
        <v>2739</v>
      </c>
      <c r="C85" s="6" t="n">
        <v>2165</v>
      </c>
    </row>
    <row r="86" spans="1:3">
      <c r="A86" s="4" t="s">
        <v>785</v>
      </c>
      <c r="B86" s="6" t="n">
        <v>16837</v>
      </c>
      <c r="C86" s="6" t="n">
        <v>14781</v>
      </c>
    </row>
    <row r="87" spans="1:3">
      <c r="A87" s="4" t="s">
        <v>786</v>
      </c>
      <c r="B87" s="6" t="n">
        <v>19576</v>
      </c>
      <c r="C87" s="6" t="n">
        <v>16946</v>
      </c>
    </row>
    <row r="88" spans="1:3">
      <c r="A88" s="3" t="s">
        <v>790</v>
      </c>
    </row>
    <row r="89" spans="1:3">
      <c r="A89" s="4" t="s">
        <v>784</v>
      </c>
      <c r="B89" s="6" t="n">
        <v>0</v>
      </c>
      <c r="C89" s="6" t="n">
        <v>2</v>
      </c>
    </row>
    <row r="90" spans="1:3">
      <c r="A90" s="4" t="s">
        <v>785</v>
      </c>
      <c r="B90" s="6" t="n">
        <v>60</v>
      </c>
      <c r="C90" s="6" t="n">
        <v>5</v>
      </c>
    </row>
    <row r="91" spans="1:3">
      <c r="A91" s="4" t="s">
        <v>791</v>
      </c>
      <c r="B91" s="6" t="n">
        <v>60</v>
      </c>
      <c r="C91" s="6" t="n">
        <v>7</v>
      </c>
    </row>
    <row r="92" spans="1:3">
      <c r="A92" s="4" t="s">
        <v>693</v>
      </c>
    </row>
    <row r="93" spans="1:3">
      <c r="A93" s="3" t="s">
        <v>783</v>
      </c>
    </row>
    <row r="94" spans="1:3">
      <c r="A94" s="4" t="s">
        <v>784</v>
      </c>
      <c r="B94" s="6" t="n">
        <v>927</v>
      </c>
      <c r="C94" s="6" t="n">
        <v>647</v>
      </c>
    </row>
    <row r="95" spans="1:3">
      <c r="A95" s="4" t="s">
        <v>785</v>
      </c>
      <c r="B95" s="6" t="n">
        <v>15824</v>
      </c>
      <c r="C95" s="6" t="n">
        <v>19604</v>
      </c>
    </row>
    <row r="96" spans="1:3">
      <c r="A96" s="4" t="s">
        <v>786</v>
      </c>
      <c r="B96" s="6" t="n">
        <v>16751</v>
      </c>
      <c r="C96" s="6" t="n">
        <v>20251</v>
      </c>
    </row>
    <row r="97" spans="1:3">
      <c r="A97" s="3" t="s">
        <v>787</v>
      </c>
    </row>
    <row r="98" spans="1:3">
      <c r="A98" s="4" t="s">
        <v>784</v>
      </c>
      <c r="B98" s="6" t="n">
        <v>927</v>
      </c>
      <c r="C98" s="6" t="n">
        <v>647</v>
      </c>
    </row>
    <row r="99" spans="1:3">
      <c r="A99" s="4" t="s">
        <v>785</v>
      </c>
      <c r="B99" s="6" t="n">
        <v>15813</v>
      </c>
      <c r="C99" s="6" t="n">
        <v>19604</v>
      </c>
    </row>
    <row r="100" spans="1:3">
      <c r="A100" s="4" t="s">
        <v>786</v>
      </c>
      <c r="B100" s="6" t="n">
        <v>16740</v>
      </c>
      <c r="C100" s="6" t="n">
        <v>20251</v>
      </c>
    </row>
    <row r="101" spans="1:3">
      <c r="A101" s="4" t="s">
        <v>788</v>
      </c>
      <c r="B101" s="6" t="n">
        <v>110</v>
      </c>
      <c r="C101" s="6" t="n">
        <v>168</v>
      </c>
    </row>
    <row r="102" spans="1:3">
      <c r="A102" s="3" t="s">
        <v>789</v>
      </c>
    </row>
    <row r="103" spans="1:3">
      <c r="A103" s="4" t="s">
        <v>784</v>
      </c>
      <c r="B103" s="6" t="n">
        <v>1116</v>
      </c>
      <c r="C103" s="6" t="n">
        <v>1138</v>
      </c>
    </row>
    <row r="104" spans="1:3">
      <c r="A104" s="4" t="s">
        <v>785</v>
      </c>
      <c r="B104" s="6" t="n">
        <v>17073</v>
      </c>
      <c r="C104" s="6" t="n">
        <v>23950</v>
      </c>
    </row>
    <row r="105" spans="1:3">
      <c r="A105" s="4" t="s">
        <v>786</v>
      </c>
      <c r="B105" s="6" t="n">
        <v>18189</v>
      </c>
      <c r="C105" s="6" t="n">
        <v>25088</v>
      </c>
    </row>
    <row r="106" spans="1:3">
      <c r="A106" s="3" t="s">
        <v>790</v>
      </c>
    </row>
    <row r="107" spans="1:3">
      <c r="A107" s="4" t="s">
        <v>784</v>
      </c>
      <c r="B107" s="6" t="n">
        <v>0</v>
      </c>
      <c r="C107" s="6" t="n">
        <v>12</v>
      </c>
    </row>
    <row r="108" spans="1:3">
      <c r="A108" s="4" t="s">
        <v>785</v>
      </c>
      <c r="B108" s="6" t="n">
        <v>280</v>
      </c>
      <c r="C108" s="6" t="n">
        <v>308</v>
      </c>
    </row>
    <row r="109" spans="1:3">
      <c r="A109" s="4" t="s">
        <v>791</v>
      </c>
      <c r="B109" s="6" t="n">
        <v>280</v>
      </c>
      <c r="C109" s="6" t="n">
        <v>320</v>
      </c>
    </row>
    <row r="110" spans="1:3">
      <c r="A110" s="4" t="s">
        <v>694</v>
      </c>
    </row>
    <row r="111" spans="1:3">
      <c r="A111" s="3" t="s">
        <v>783</v>
      </c>
    </row>
    <row r="112" spans="1:3">
      <c r="A112" s="4" t="s">
        <v>784</v>
      </c>
      <c r="B112" s="6" t="n">
        <v>1029</v>
      </c>
      <c r="C112" s="6" t="n">
        <v>1373</v>
      </c>
    </row>
    <row r="113" spans="1:3">
      <c r="A113" s="4" t="s">
        <v>785</v>
      </c>
      <c r="B113" s="6" t="n">
        <v>3509</v>
      </c>
      <c r="C113" s="6" t="n">
        <v>5631</v>
      </c>
    </row>
    <row r="114" spans="1:3">
      <c r="A114" s="4" t="s">
        <v>786</v>
      </c>
      <c r="B114" s="6" t="n">
        <v>4538</v>
      </c>
      <c r="C114" s="6" t="n">
        <v>7004</v>
      </c>
    </row>
    <row r="115" spans="1:3">
      <c r="A115" s="3" t="s">
        <v>787</v>
      </c>
    </row>
    <row r="116" spans="1:3">
      <c r="A116" s="4" t="s">
        <v>784</v>
      </c>
      <c r="B116" s="6" t="n">
        <v>1027</v>
      </c>
      <c r="C116" s="6" t="n">
        <v>1373</v>
      </c>
    </row>
    <row r="117" spans="1:3">
      <c r="A117" s="4" t="s">
        <v>785</v>
      </c>
      <c r="B117" s="6" t="n">
        <v>3509</v>
      </c>
      <c r="C117" s="6" t="n">
        <v>5631</v>
      </c>
    </row>
    <row r="118" spans="1:3">
      <c r="A118" s="4" t="s">
        <v>786</v>
      </c>
      <c r="B118" s="6" t="n">
        <v>4536</v>
      </c>
      <c r="C118" s="6" t="n">
        <v>7004</v>
      </c>
    </row>
    <row r="119" spans="1:3">
      <c r="A119" s="4" t="s">
        <v>788</v>
      </c>
      <c r="B119" s="6" t="n">
        <v>450</v>
      </c>
      <c r="C119" s="6" t="n">
        <v>749</v>
      </c>
    </row>
    <row r="120" spans="1:3">
      <c r="A120" s="3" t="s">
        <v>789</v>
      </c>
    </row>
    <row r="121" spans="1:3">
      <c r="A121" s="4" t="s">
        <v>784</v>
      </c>
      <c r="B121" s="6" t="n">
        <v>1170</v>
      </c>
      <c r="C121" s="6" t="n">
        <v>2934</v>
      </c>
    </row>
    <row r="122" spans="1:3">
      <c r="A122" s="4" t="s">
        <v>785</v>
      </c>
      <c r="B122" s="6" t="n">
        <v>4182</v>
      </c>
      <c r="C122" s="6" t="n">
        <v>5117</v>
      </c>
    </row>
    <row r="123" spans="1:3">
      <c r="A123" s="4" t="s">
        <v>786</v>
      </c>
      <c r="B123" s="6" t="n">
        <v>5352</v>
      </c>
      <c r="C123" s="6" t="n">
        <v>8051</v>
      </c>
    </row>
    <row r="124" spans="1:3">
      <c r="A124" s="3" t="s">
        <v>790</v>
      </c>
    </row>
    <row r="125" spans="1:3">
      <c r="A125" s="4" t="s">
        <v>784</v>
      </c>
      <c r="B125" s="6" t="n">
        <v>11</v>
      </c>
      <c r="C125" s="6" t="n">
        <v>29</v>
      </c>
    </row>
    <row r="126" spans="1:3">
      <c r="A126" s="4" t="s">
        <v>785</v>
      </c>
      <c r="B126" s="6" t="n">
        <v>45</v>
      </c>
      <c r="C126" s="6" t="n">
        <v>97</v>
      </c>
    </row>
    <row r="127" spans="1:3">
      <c r="A127" s="4" t="s">
        <v>791</v>
      </c>
      <c r="B127" s="5" t="n">
        <v>56</v>
      </c>
      <c r="C127" s="5" t="n">
        <v>1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3"/>
    <col customWidth="1" max="5" min="5" width="14"/>
  </cols>
  <sheetData>
    <row r="1" spans="1:5">
      <c r="A1" s="1" t="s">
        <v>792</v>
      </c>
      <c r="B1" s="2" t="s">
        <v>596</v>
      </c>
      <c r="C1" s="2" t="s">
        <v>597</v>
      </c>
      <c r="D1" s="2" t="s">
        <v>598</v>
      </c>
      <c r="E1" s="2" t="s">
        <v>599</v>
      </c>
    </row>
    <row r="2" spans="1:5">
      <c r="A2" s="4" t="s">
        <v>604</v>
      </c>
    </row>
    <row r="3" spans="1:5">
      <c r="A3" s="3" t="s">
        <v>793</v>
      </c>
    </row>
    <row r="4" spans="1:5">
      <c r="A4" s="4" t="s">
        <v>794</v>
      </c>
      <c r="B4" s="9" t="n">
        <v>366.6</v>
      </c>
    </row>
    <row r="5" spans="1:5">
      <c r="A5" s="4" t="s">
        <v>795</v>
      </c>
      <c r="B5" s="5" t="n">
        <v>354</v>
      </c>
    </row>
    <row r="6" spans="1:5">
      <c r="A6" s="4" t="s">
        <v>606</v>
      </c>
    </row>
    <row r="7" spans="1:5">
      <c r="A7" s="3" t="s">
        <v>793</v>
      </c>
    </row>
    <row r="8" spans="1:5">
      <c r="A8" s="4" t="s">
        <v>794</v>
      </c>
      <c r="C8" s="9" t="n">
        <v>558.2</v>
      </c>
    </row>
    <row r="9" spans="1:5">
      <c r="A9" s="4" t="s">
        <v>795</v>
      </c>
      <c r="C9" s="5" t="n">
        <v>542</v>
      </c>
    </row>
    <row r="10" spans="1:5">
      <c r="A10" s="4" t="s">
        <v>609</v>
      </c>
    </row>
    <row r="11" spans="1:5">
      <c r="A11" s="3" t="s">
        <v>793</v>
      </c>
    </row>
    <row r="12" spans="1:5">
      <c r="A12" s="4" t="s">
        <v>794</v>
      </c>
      <c r="D12" s="9" t="n">
        <v>696.9</v>
      </c>
    </row>
    <row r="13" spans="1:5">
      <c r="A13" s="4" t="s">
        <v>795</v>
      </c>
      <c r="D13" s="9" t="n">
        <v>681.1</v>
      </c>
    </row>
    <row r="14" spans="1:5">
      <c r="A14" s="4" t="s">
        <v>607</v>
      </c>
    </row>
    <row r="15" spans="1:5">
      <c r="A15" s="3" t="s">
        <v>793</v>
      </c>
    </row>
    <row r="16" spans="1:5">
      <c r="A16" s="4" t="s">
        <v>794</v>
      </c>
      <c r="E16" s="9" t="n">
        <v>335.1</v>
      </c>
    </row>
    <row r="17" spans="1:5">
      <c r="A17" s="4" t="s">
        <v>795</v>
      </c>
      <c r="E17" s="10" t="n">
        <v>324.5</v>
      </c>
    </row>
    <row r="18" spans="1:5">
      <c r="A18" s="4" t="s">
        <v>796</v>
      </c>
    </row>
    <row r="19" spans="1:5">
      <c r="A19" s="3" t="s">
        <v>793</v>
      </c>
    </row>
    <row r="20" spans="1:5">
      <c r="A20" s="4" t="s">
        <v>795</v>
      </c>
      <c r="E20" s="5"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5</v>
      </c>
    </row>
    <row r="3" spans="1:3">
      <c r="A3" s="3" t="s">
        <v>798</v>
      </c>
    </row>
    <row r="4" spans="1:3">
      <c r="A4" s="4" t="s">
        <v>799</v>
      </c>
      <c r="B4" s="5" t="n">
        <v>1748634</v>
      </c>
      <c r="C4" s="5" t="n">
        <v>1633331</v>
      </c>
    </row>
    <row r="5" spans="1:3">
      <c r="A5" s="4" t="s">
        <v>692</v>
      </c>
    </row>
    <row r="6" spans="1:3">
      <c r="A6" s="3" t="s">
        <v>798</v>
      </c>
    </row>
    <row r="7" spans="1:3">
      <c r="A7" s="4" t="s">
        <v>799</v>
      </c>
      <c r="B7" s="6" t="n">
        <v>9434</v>
      </c>
      <c r="C7" s="6" t="n">
        <v>27115</v>
      </c>
    </row>
    <row r="8" spans="1:3">
      <c r="A8" s="4" t="s">
        <v>693</v>
      </c>
    </row>
    <row r="9" spans="1:3">
      <c r="A9" s="3" t="s">
        <v>798</v>
      </c>
    </row>
    <row r="10" spans="1:3">
      <c r="A10" s="4" t="s">
        <v>799</v>
      </c>
      <c r="B10" s="6" t="n">
        <v>181453</v>
      </c>
      <c r="C10" s="6" t="n">
        <v>184620</v>
      </c>
    </row>
    <row r="11" spans="1:3">
      <c r="A11" s="4" t="s">
        <v>694</v>
      </c>
    </row>
    <row r="12" spans="1:3">
      <c r="A12" s="3" t="s">
        <v>798</v>
      </c>
    </row>
    <row r="13" spans="1:3">
      <c r="A13" s="4" t="s">
        <v>799</v>
      </c>
      <c r="B13" s="6" t="n">
        <v>83269</v>
      </c>
      <c r="C13" s="6" t="n">
        <v>75773</v>
      </c>
    </row>
    <row r="14" spans="1:3">
      <c r="A14" s="4" t="s">
        <v>690</v>
      </c>
    </row>
    <row r="15" spans="1:3">
      <c r="A15" s="3" t="s">
        <v>798</v>
      </c>
    </row>
    <row r="16" spans="1:3">
      <c r="A16" s="4" t="s">
        <v>799</v>
      </c>
      <c r="B16" s="6" t="n">
        <v>324870</v>
      </c>
      <c r="C16" s="6" t="n">
        <v>247494</v>
      </c>
    </row>
    <row r="17" spans="1:3">
      <c r="A17" s="4" t="s">
        <v>800</v>
      </c>
    </row>
    <row r="18" spans="1:3">
      <c r="A18" s="3" t="s">
        <v>798</v>
      </c>
    </row>
    <row r="19" spans="1:3">
      <c r="A19" s="4" t="s">
        <v>799</v>
      </c>
      <c r="B19" s="6" t="n">
        <v>1149608</v>
      </c>
      <c r="C19" s="6" t="n">
        <v>1098329</v>
      </c>
    </row>
    <row r="20" spans="1:3">
      <c r="A20" s="4" t="s">
        <v>801</v>
      </c>
    </row>
    <row r="21" spans="1:3">
      <c r="A21" s="3" t="s">
        <v>798</v>
      </c>
    </row>
    <row r="22" spans="1:3">
      <c r="A22" s="4" t="s">
        <v>799</v>
      </c>
      <c r="B22" s="6" t="n">
        <v>1736303</v>
      </c>
      <c r="C22" s="6" t="n">
        <v>1629141</v>
      </c>
    </row>
    <row r="23" spans="1:3">
      <c r="A23" s="4" t="s">
        <v>802</v>
      </c>
    </row>
    <row r="24" spans="1:3">
      <c r="A24" s="3" t="s">
        <v>798</v>
      </c>
    </row>
    <row r="25" spans="1:3">
      <c r="A25" s="4" t="s">
        <v>799</v>
      </c>
      <c r="B25" s="6" t="n">
        <v>9434</v>
      </c>
      <c r="C25" s="6" t="n">
        <v>27115</v>
      </c>
    </row>
    <row r="26" spans="1:3">
      <c r="A26" s="4" t="s">
        <v>803</v>
      </c>
    </row>
    <row r="27" spans="1:3">
      <c r="A27" s="3" t="s">
        <v>798</v>
      </c>
    </row>
    <row r="28" spans="1:3">
      <c r="A28" s="4" t="s">
        <v>799</v>
      </c>
      <c r="B28" s="6" t="n">
        <v>181453</v>
      </c>
      <c r="C28" s="6" t="n">
        <v>184389</v>
      </c>
    </row>
    <row r="29" spans="1:3">
      <c r="A29" s="4" t="s">
        <v>804</v>
      </c>
    </row>
    <row r="30" spans="1:3">
      <c r="A30" s="3" t="s">
        <v>798</v>
      </c>
    </row>
    <row r="31" spans="1:3">
      <c r="A31" s="4" t="s">
        <v>799</v>
      </c>
      <c r="B31" s="6" t="n">
        <v>82700</v>
      </c>
      <c r="C31" s="6" t="n">
        <v>75773</v>
      </c>
    </row>
    <row r="32" spans="1:3">
      <c r="A32" s="4" t="s">
        <v>805</v>
      </c>
    </row>
    <row r="33" spans="1:3">
      <c r="A33" s="3" t="s">
        <v>798</v>
      </c>
    </row>
    <row r="34" spans="1:3">
      <c r="A34" s="4" t="s">
        <v>799</v>
      </c>
      <c r="B34" s="6" t="n">
        <v>317689</v>
      </c>
      <c r="C34" s="6" t="n">
        <v>243693</v>
      </c>
    </row>
    <row r="35" spans="1:3">
      <c r="A35" s="4" t="s">
        <v>806</v>
      </c>
    </row>
    <row r="36" spans="1:3">
      <c r="A36" s="3" t="s">
        <v>798</v>
      </c>
    </row>
    <row r="37" spans="1:3">
      <c r="A37" s="4" t="s">
        <v>799</v>
      </c>
      <c r="B37" s="6" t="n">
        <v>1145027</v>
      </c>
      <c r="C37" s="6" t="n">
        <v>1098171</v>
      </c>
    </row>
    <row r="38" spans="1:3">
      <c r="A38" s="4" t="s">
        <v>807</v>
      </c>
    </row>
    <row r="39" spans="1:3">
      <c r="A39" s="3" t="s">
        <v>798</v>
      </c>
    </row>
    <row r="40" spans="1:3">
      <c r="A40" s="4" t="s">
        <v>799</v>
      </c>
      <c r="B40" s="6" t="n">
        <v>12331</v>
      </c>
      <c r="C40" s="6" t="n">
        <v>4190</v>
      </c>
    </row>
    <row r="41" spans="1:3">
      <c r="A41" s="4" t="s">
        <v>808</v>
      </c>
    </row>
    <row r="42" spans="1:3">
      <c r="A42" s="3" t="s">
        <v>798</v>
      </c>
    </row>
    <row r="43" spans="1:3">
      <c r="A43" s="4" t="s">
        <v>799</v>
      </c>
      <c r="B43" s="6" t="n">
        <v>0</v>
      </c>
      <c r="C43" s="6" t="n">
        <v>0</v>
      </c>
    </row>
    <row r="44" spans="1:3">
      <c r="A44" s="4" t="s">
        <v>809</v>
      </c>
    </row>
    <row r="45" spans="1:3">
      <c r="A45" s="3" t="s">
        <v>798</v>
      </c>
    </row>
    <row r="46" spans="1:3">
      <c r="A46" s="4" t="s">
        <v>799</v>
      </c>
      <c r="B46" s="6" t="n">
        <v>0</v>
      </c>
      <c r="C46" s="6" t="n">
        <v>231</v>
      </c>
    </row>
    <row r="47" spans="1:3">
      <c r="A47" s="4" t="s">
        <v>810</v>
      </c>
    </row>
    <row r="48" spans="1:3">
      <c r="A48" s="3" t="s">
        <v>798</v>
      </c>
    </row>
    <row r="49" spans="1:3">
      <c r="A49" s="4" t="s">
        <v>799</v>
      </c>
      <c r="B49" s="6" t="n">
        <v>569</v>
      </c>
      <c r="C49" s="6" t="n">
        <v>0</v>
      </c>
    </row>
    <row r="50" spans="1:3">
      <c r="A50" s="4" t="s">
        <v>811</v>
      </c>
    </row>
    <row r="51" spans="1:3">
      <c r="A51" s="3" t="s">
        <v>798</v>
      </c>
    </row>
    <row r="52" spans="1:3">
      <c r="A52" s="4" t="s">
        <v>799</v>
      </c>
      <c r="B52" s="6" t="n">
        <v>7181</v>
      </c>
      <c r="C52" s="6" t="n">
        <v>3801</v>
      </c>
    </row>
    <row r="53" spans="1:3">
      <c r="A53" s="4" t="s">
        <v>812</v>
      </c>
    </row>
    <row r="54" spans="1:3">
      <c r="A54" s="3" t="s">
        <v>798</v>
      </c>
    </row>
    <row r="55" spans="1:3">
      <c r="A55" s="4" t="s">
        <v>799</v>
      </c>
      <c r="B55" s="5" t="n">
        <v>4581</v>
      </c>
      <c r="C55" s="5" t="n">
        <v>1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65</v>
      </c>
    </row>
    <row r="3" spans="1:3">
      <c r="A3" s="3" t="s">
        <v>814</v>
      </c>
    </row>
    <row r="4" spans="1:3">
      <c r="A4" s="4" t="s">
        <v>815</v>
      </c>
      <c r="B4" s="5" t="n">
        <v>227</v>
      </c>
      <c r="C4" s="5" t="n">
        <v>57</v>
      </c>
    </row>
    <row r="5" spans="1:3">
      <c r="A5" s="4" t="s">
        <v>816</v>
      </c>
      <c r="B5" s="6" t="n">
        <v>64</v>
      </c>
      <c r="C5" s="6" t="n">
        <v>508</v>
      </c>
    </row>
    <row r="6" spans="1:3">
      <c r="A6" s="4" t="s">
        <v>817</v>
      </c>
      <c r="B6" s="6" t="n">
        <v>-2479</v>
      </c>
      <c r="C6" s="6" t="n">
        <v>-1743</v>
      </c>
    </row>
    <row r="7" spans="1:3">
      <c r="A7" s="4" t="s">
        <v>818</v>
      </c>
      <c r="B7" s="6" t="n">
        <v>2581</v>
      </c>
      <c r="C7" s="6" t="n">
        <v>1405</v>
      </c>
    </row>
    <row r="8" spans="1:3">
      <c r="A8" s="4" t="s">
        <v>819</v>
      </c>
      <c r="B8" s="5" t="n">
        <v>393</v>
      </c>
      <c r="C8" s="5" t="n">
        <v>2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793</v>
      </c>
    </row>
    <row r="4" spans="1:12">
      <c r="A4" s="4" t="s">
        <v>821</v>
      </c>
      <c r="B4" s="5" t="n">
        <v>70395</v>
      </c>
      <c r="F4" s="5" t="n">
        <v>61963</v>
      </c>
      <c r="J4" s="5" t="n">
        <v>70395</v>
      </c>
      <c r="K4" s="5" t="n">
        <v>61963</v>
      </c>
    </row>
    <row r="5" spans="1:12">
      <c r="A5" s="4" t="s">
        <v>822</v>
      </c>
      <c r="B5" s="6" t="n">
        <v>4903</v>
      </c>
      <c r="C5" s="5" t="n">
        <v>5201</v>
      </c>
      <c r="D5" s="5" t="n">
        <v>4918</v>
      </c>
      <c r="E5" s="5" t="n">
        <v>1635</v>
      </c>
      <c r="F5" s="6" t="n">
        <v>9681</v>
      </c>
      <c r="G5" s="5" t="n">
        <v>5238</v>
      </c>
      <c r="H5" s="5" t="n">
        <v>4831</v>
      </c>
      <c r="I5" s="5" t="n">
        <v>4263</v>
      </c>
      <c r="J5" s="6" t="n">
        <v>16657</v>
      </c>
      <c r="K5" s="6" t="n">
        <v>24013</v>
      </c>
      <c r="L5" s="5" t="n">
        <v>15563</v>
      </c>
    </row>
    <row r="6" spans="1:12">
      <c r="A6" s="4" t="s">
        <v>823</v>
      </c>
    </row>
    <row r="7" spans="1:12">
      <c r="A7" s="3" t="s">
        <v>793</v>
      </c>
    </row>
    <row r="8" spans="1:12">
      <c r="A8" s="4" t="s">
        <v>821</v>
      </c>
      <c r="B8" s="6" t="n">
        <v>86</v>
      </c>
      <c r="F8" s="5" t="n">
        <v>57</v>
      </c>
      <c r="J8" s="6" t="n">
        <v>86</v>
      </c>
      <c r="K8" s="6" t="n">
        <v>57</v>
      </c>
    </row>
    <row r="9" spans="1:12">
      <c r="A9" s="4" t="s">
        <v>822</v>
      </c>
      <c r="J9" s="6" t="n">
        <v>29</v>
      </c>
      <c r="K9" s="5" t="n">
        <v>719</v>
      </c>
    </row>
    <row r="10" spans="1:12">
      <c r="A10" s="4" t="s">
        <v>824</v>
      </c>
    </row>
    <row r="11" spans="1:12">
      <c r="A11" s="3" t="s">
        <v>793</v>
      </c>
    </row>
    <row r="12" spans="1:12">
      <c r="A12" s="4" t="s">
        <v>825</v>
      </c>
      <c r="B12" s="6" t="n">
        <v>4590000</v>
      </c>
      <c r="J12" s="6" t="n">
        <v>4590000</v>
      </c>
    </row>
    <row r="13" spans="1:12">
      <c r="A13" s="4" t="s">
        <v>795</v>
      </c>
      <c r="B13" s="6" t="n">
        <v>4470000</v>
      </c>
      <c r="J13" s="6" t="n">
        <v>4470000</v>
      </c>
    </row>
    <row r="14" spans="1:12">
      <c r="A14" s="4" t="s">
        <v>826</v>
      </c>
    </row>
    <row r="15" spans="1:12">
      <c r="A15" s="3" t="s">
        <v>793</v>
      </c>
    </row>
    <row r="16" spans="1:12">
      <c r="A16" s="4" t="s">
        <v>825</v>
      </c>
      <c r="B16" s="6" t="n">
        <v>50000</v>
      </c>
      <c r="J16" s="6" t="n">
        <v>50000</v>
      </c>
    </row>
    <row r="17" spans="1:12">
      <c r="A17" s="4" t="s">
        <v>795</v>
      </c>
      <c r="B17" s="5" t="n">
        <v>31600</v>
      </c>
      <c r="J17" s="5" t="n">
        <v>316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7</v>
      </c>
      <c r="B1" s="2" t="s">
        <v>1</v>
      </c>
    </row>
    <row r="2" spans="1:3">
      <c r="B2" s="2" t="s">
        <v>2</v>
      </c>
      <c r="C2" s="2" t="s">
        <v>65</v>
      </c>
    </row>
    <row r="3" spans="1:3">
      <c r="A3" s="3" t="s">
        <v>828</v>
      </c>
    </row>
    <row r="4" spans="1:3">
      <c r="A4" s="4" t="s">
        <v>829</v>
      </c>
      <c r="B4" s="5" t="n">
        <v>124983</v>
      </c>
      <c r="C4" s="5" t="n">
        <v>115673</v>
      </c>
    </row>
    <row r="5" spans="1:3">
      <c r="A5" s="4" t="s">
        <v>830</v>
      </c>
      <c r="B5" s="6" t="n">
        <v>91287</v>
      </c>
      <c r="C5" s="6" t="n">
        <v>44771</v>
      </c>
    </row>
    <row r="6" spans="1:3">
      <c r="A6" s="4" t="s">
        <v>831</v>
      </c>
      <c r="B6" s="6" t="n">
        <v>-31702</v>
      </c>
      <c r="C6" s="6" t="n">
        <v>-35461</v>
      </c>
    </row>
    <row r="7" spans="1:3">
      <c r="A7" s="4" t="s">
        <v>832</v>
      </c>
      <c r="B7" s="5" t="n">
        <v>184568</v>
      </c>
      <c r="C7" s="5" t="n">
        <v>12498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564</v>
      </c>
      <c r="J1" s="2" t="s">
        <v>1</v>
      </c>
    </row>
    <row r="2" spans="1:12">
      <c r="B2" s="2" t="s">
        <v>2</v>
      </c>
      <c r="C2" s="2" t="s">
        <v>565</v>
      </c>
      <c r="D2" s="2" t="s">
        <v>4</v>
      </c>
      <c r="E2" s="2" t="s">
        <v>566</v>
      </c>
      <c r="F2" s="2" t="s">
        <v>65</v>
      </c>
      <c r="G2" s="2" t="s">
        <v>567</v>
      </c>
      <c r="H2" s="2" t="s">
        <v>568</v>
      </c>
      <c r="I2" s="2" t="s">
        <v>569</v>
      </c>
      <c r="J2" s="2" t="s">
        <v>2</v>
      </c>
      <c r="K2" s="2" t="s">
        <v>65</v>
      </c>
      <c r="L2" s="2" t="s">
        <v>122</v>
      </c>
    </row>
    <row r="3" spans="1:12">
      <c r="A3" s="3" t="s">
        <v>834</v>
      </c>
    </row>
    <row r="4" spans="1:12">
      <c r="A4" s="4" t="s">
        <v>829</v>
      </c>
      <c r="E4" s="5" t="n">
        <v>61963</v>
      </c>
      <c r="I4" s="5" t="n">
        <v>55686</v>
      </c>
      <c r="J4" s="5" t="n">
        <v>61963</v>
      </c>
      <c r="K4" s="5" t="n">
        <v>55686</v>
      </c>
      <c r="L4" s="5" t="n">
        <v>54324</v>
      </c>
    </row>
    <row r="5" spans="1:12">
      <c r="A5" s="4" t="s">
        <v>137</v>
      </c>
      <c r="B5" s="5" t="n">
        <v>4903</v>
      </c>
      <c r="C5" s="5" t="n">
        <v>5201</v>
      </c>
      <c r="D5" s="5" t="n">
        <v>4918</v>
      </c>
      <c r="E5" s="6" t="n">
        <v>1635</v>
      </c>
      <c r="F5" s="5" t="n">
        <v>9681</v>
      </c>
      <c r="G5" s="5" t="n">
        <v>5238</v>
      </c>
      <c r="H5" s="5" t="n">
        <v>4831</v>
      </c>
      <c r="I5" s="6" t="n">
        <v>4263</v>
      </c>
      <c r="J5" s="6" t="n">
        <v>16657</v>
      </c>
      <c r="K5" s="6" t="n">
        <v>24013</v>
      </c>
      <c r="L5" s="6" t="n">
        <v>15563</v>
      </c>
    </row>
    <row r="6" spans="1:12">
      <c r="A6" s="4" t="s">
        <v>835</v>
      </c>
      <c r="J6" s="6" t="n">
        <v>5365</v>
      </c>
      <c r="K6" s="6" t="n">
        <v>3549</v>
      </c>
      <c r="L6" s="6" t="n">
        <v>3670</v>
      </c>
    </row>
    <row r="7" spans="1:12">
      <c r="A7" s="4" t="s">
        <v>836</v>
      </c>
      <c r="J7" s="6" t="n">
        <v>-13590</v>
      </c>
      <c r="K7" s="6" t="n">
        <v>-21285</v>
      </c>
      <c r="L7" s="6" t="n">
        <v>-17871</v>
      </c>
    </row>
    <row r="8" spans="1:12">
      <c r="A8" s="4" t="s">
        <v>832</v>
      </c>
      <c r="B8" s="6" t="n">
        <v>70395</v>
      </c>
      <c r="F8" s="6" t="n">
        <v>61963</v>
      </c>
      <c r="J8" s="6" t="n">
        <v>70395</v>
      </c>
      <c r="K8" s="6" t="n">
        <v>61963</v>
      </c>
      <c r="L8" s="6" t="n">
        <v>55686</v>
      </c>
    </row>
    <row r="9" spans="1:12">
      <c r="A9" s="4" t="s">
        <v>690</v>
      </c>
    </row>
    <row r="10" spans="1:12">
      <c r="A10" s="3" t="s">
        <v>834</v>
      </c>
    </row>
    <row r="11" spans="1:12">
      <c r="A11" s="4" t="s">
        <v>829</v>
      </c>
      <c r="E11" s="6" t="n">
        <v>24505</v>
      </c>
      <c r="I11" s="6" t="n">
        <v>18098</v>
      </c>
      <c r="J11" s="6" t="n">
        <v>24505</v>
      </c>
      <c r="K11" s="6" t="n">
        <v>18098</v>
      </c>
    </row>
    <row r="12" spans="1:12">
      <c r="A12" s="4" t="s">
        <v>137</v>
      </c>
      <c r="J12" s="6" t="n">
        <v>8790</v>
      </c>
      <c r="K12" s="6" t="n">
        <v>13345</v>
      </c>
    </row>
    <row r="13" spans="1:12">
      <c r="A13" s="4" t="s">
        <v>835</v>
      </c>
      <c r="J13" s="6" t="n">
        <v>1743</v>
      </c>
      <c r="K13" s="6" t="n">
        <v>978</v>
      </c>
    </row>
    <row r="14" spans="1:12">
      <c r="A14" s="4" t="s">
        <v>836</v>
      </c>
      <c r="J14" s="6" t="n">
        <v>-7294</v>
      </c>
      <c r="K14" s="6" t="n">
        <v>-7916</v>
      </c>
    </row>
    <row r="15" spans="1:12">
      <c r="A15" s="4" t="s">
        <v>832</v>
      </c>
      <c r="B15" s="6" t="n">
        <v>27744</v>
      </c>
      <c r="F15" s="6" t="n">
        <v>24505</v>
      </c>
      <c r="J15" s="6" t="n">
        <v>27744</v>
      </c>
      <c r="K15" s="6" t="n">
        <v>24505</v>
      </c>
      <c r="L15" s="6" t="n">
        <v>18098</v>
      </c>
    </row>
    <row r="16" spans="1:12">
      <c r="A16" s="4" t="s">
        <v>691</v>
      </c>
    </row>
    <row r="17" spans="1:12">
      <c r="A17" s="3" t="s">
        <v>834</v>
      </c>
    </row>
    <row r="18" spans="1:12">
      <c r="A18" s="4" t="s">
        <v>829</v>
      </c>
      <c r="E18" s="6" t="n">
        <v>25538</v>
      </c>
      <c r="I18" s="6" t="n">
        <v>21950</v>
      </c>
      <c r="J18" s="6" t="n">
        <v>25538</v>
      </c>
      <c r="K18" s="6" t="n">
        <v>21950</v>
      </c>
    </row>
    <row r="19" spans="1:12">
      <c r="A19" s="4" t="s">
        <v>137</v>
      </c>
      <c r="J19" s="6" t="n">
        <v>4086</v>
      </c>
      <c r="K19" s="6" t="n">
        <v>4518</v>
      </c>
    </row>
    <row r="20" spans="1:12">
      <c r="A20" s="4" t="s">
        <v>835</v>
      </c>
      <c r="J20" s="6" t="n">
        <v>1391</v>
      </c>
      <c r="K20" s="6" t="n">
        <v>1047</v>
      </c>
    </row>
    <row r="21" spans="1:12">
      <c r="A21" s="4" t="s">
        <v>836</v>
      </c>
      <c r="J21" s="6" t="n">
        <v>-272</v>
      </c>
      <c r="K21" s="6" t="n">
        <v>-1977</v>
      </c>
    </row>
    <row r="22" spans="1:12">
      <c r="A22" s="4" t="s">
        <v>832</v>
      </c>
      <c r="B22" s="6" t="n">
        <v>30743</v>
      </c>
      <c r="F22" s="6" t="n">
        <v>25538</v>
      </c>
      <c r="J22" s="6" t="n">
        <v>30743</v>
      </c>
      <c r="K22" s="6" t="n">
        <v>25538</v>
      </c>
      <c r="L22" s="6" t="n">
        <v>21950</v>
      </c>
    </row>
    <row r="23" spans="1:12">
      <c r="A23" s="4" t="s">
        <v>692</v>
      </c>
    </row>
    <row r="24" spans="1:12">
      <c r="A24" s="3" t="s">
        <v>834</v>
      </c>
    </row>
    <row r="25" spans="1:12">
      <c r="A25" s="4" t="s">
        <v>829</v>
      </c>
      <c r="E25" s="6" t="n">
        <v>4953</v>
      </c>
      <c r="I25" s="6" t="n">
        <v>4258</v>
      </c>
      <c r="J25" s="6" t="n">
        <v>4953</v>
      </c>
      <c r="K25" s="6" t="n">
        <v>4258</v>
      </c>
    </row>
    <row r="26" spans="1:12">
      <c r="A26" s="4" t="s">
        <v>137</v>
      </c>
      <c r="J26" s="6" t="n">
        <v>2784</v>
      </c>
      <c r="K26" s="6" t="n">
        <v>2119</v>
      </c>
    </row>
    <row r="27" spans="1:12">
      <c r="A27" s="4" t="s">
        <v>835</v>
      </c>
      <c r="J27" s="6" t="n">
        <v>536</v>
      </c>
      <c r="K27" s="6" t="n">
        <v>13</v>
      </c>
    </row>
    <row r="28" spans="1:12">
      <c r="A28" s="4" t="s">
        <v>836</v>
      </c>
      <c r="J28" s="6" t="n">
        <v>-2656</v>
      </c>
      <c r="K28" s="6" t="n">
        <v>-1437</v>
      </c>
    </row>
    <row r="29" spans="1:12">
      <c r="A29" s="4" t="s">
        <v>832</v>
      </c>
      <c r="B29" s="6" t="n">
        <v>5617</v>
      </c>
      <c r="F29" s="6" t="n">
        <v>4953</v>
      </c>
      <c r="J29" s="6" t="n">
        <v>5617</v>
      </c>
      <c r="K29" s="6" t="n">
        <v>4953</v>
      </c>
      <c r="L29" s="6" t="n">
        <v>4258</v>
      </c>
    </row>
    <row r="30" spans="1:12">
      <c r="A30" s="4" t="s">
        <v>693</v>
      </c>
    </row>
    <row r="31" spans="1:12">
      <c r="A31" s="3" t="s">
        <v>834</v>
      </c>
    </row>
    <row r="32" spans="1:12">
      <c r="A32" s="4" t="s">
        <v>829</v>
      </c>
      <c r="E32" s="6" t="n">
        <v>1785</v>
      </c>
      <c r="I32" s="6" t="n">
        <v>2224</v>
      </c>
      <c r="J32" s="6" t="n">
        <v>1785</v>
      </c>
      <c r="K32" s="6" t="n">
        <v>2224</v>
      </c>
    </row>
    <row r="33" spans="1:12">
      <c r="A33" s="4" t="s">
        <v>137</v>
      </c>
      <c r="J33" s="6" t="n">
        <v>-13</v>
      </c>
      <c r="K33" s="6" t="n">
        <v>-163</v>
      </c>
    </row>
    <row r="34" spans="1:12">
      <c r="A34" s="4" t="s">
        <v>835</v>
      </c>
      <c r="J34" s="6" t="n">
        <v>73</v>
      </c>
      <c r="K34" s="6" t="n">
        <v>96</v>
      </c>
    </row>
    <row r="35" spans="1:12">
      <c r="A35" s="4" t="s">
        <v>836</v>
      </c>
      <c r="J35" s="6" t="n">
        <v>-407</v>
      </c>
      <c r="K35" s="6" t="n">
        <v>-372</v>
      </c>
    </row>
    <row r="36" spans="1:12">
      <c r="A36" s="4" t="s">
        <v>832</v>
      </c>
      <c r="B36" s="6" t="n">
        <v>1438</v>
      </c>
      <c r="F36" s="6" t="n">
        <v>1785</v>
      </c>
      <c r="J36" s="6" t="n">
        <v>1438</v>
      </c>
      <c r="K36" s="6" t="n">
        <v>1785</v>
      </c>
      <c r="L36" s="6" t="n">
        <v>2224</v>
      </c>
    </row>
    <row r="37" spans="1:12">
      <c r="A37" s="4" t="s">
        <v>694</v>
      </c>
    </row>
    <row r="38" spans="1:12">
      <c r="A38" s="3" t="s">
        <v>834</v>
      </c>
    </row>
    <row r="39" spans="1:12">
      <c r="A39" s="4" t="s">
        <v>829</v>
      </c>
      <c r="E39" s="5" t="n">
        <v>5182</v>
      </c>
      <c r="I39" s="5" t="n">
        <v>9156</v>
      </c>
      <c r="J39" s="6" t="n">
        <v>5182</v>
      </c>
      <c r="K39" s="6" t="n">
        <v>9156</v>
      </c>
    </row>
    <row r="40" spans="1:12">
      <c r="A40" s="4" t="s">
        <v>137</v>
      </c>
      <c r="J40" s="6" t="n">
        <v>1010</v>
      </c>
      <c r="K40" s="6" t="n">
        <v>4194</v>
      </c>
    </row>
    <row r="41" spans="1:12">
      <c r="A41" s="4" t="s">
        <v>835</v>
      </c>
      <c r="J41" s="6" t="n">
        <v>1622</v>
      </c>
      <c r="K41" s="6" t="n">
        <v>1415</v>
      </c>
    </row>
    <row r="42" spans="1:12">
      <c r="A42" s="4" t="s">
        <v>836</v>
      </c>
      <c r="J42" s="6" t="n">
        <v>-2961</v>
      </c>
      <c r="K42" s="6" t="n">
        <v>-9583</v>
      </c>
    </row>
    <row r="43" spans="1:12">
      <c r="A43" s="4" t="s">
        <v>832</v>
      </c>
      <c r="B43" s="5" t="n">
        <v>4853</v>
      </c>
      <c r="F43" s="5" t="n">
        <v>5182</v>
      </c>
      <c r="J43" s="5" t="n">
        <v>4853</v>
      </c>
      <c r="K43" s="5" t="n">
        <v>5182</v>
      </c>
      <c r="L43" s="5" t="n">
        <v>915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7</v>
      </c>
      <c r="B1" s="2" t="s">
        <v>1</v>
      </c>
    </row>
    <row r="2" spans="1:4">
      <c r="B2" s="2" t="s">
        <v>2</v>
      </c>
      <c r="C2" s="2" t="s">
        <v>65</v>
      </c>
      <c r="D2" s="2" t="s">
        <v>122</v>
      </c>
    </row>
    <row r="3" spans="1:4">
      <c r="A3" s="3" t="s">
        <v>546</v>
      </c>
    </row>
    <row r="4" spans="1:4">
      <c r="A4" s="4" t="s">
        <v>193</v>
      </c>
      <c r="B4" s="5" t="n">
        <v>302899</v>
      </c>
      <c r="C4" s="5" t="n">
        <v>289543</v>
      </c>
    </row>
    <row r="5" spans="1:4">
      <c r="A5" s="4" t="s">
        <v>838</v>
      </c>
      <c r="B5" s="6" t="n">
        <v>-105341</v>
      </c>
      <c r="C5" s="6" t="n">
        <v>-102125</v>
      </c>
    </row>
    <row r="6" spans="1:4">
      <c r="A6" s="4" t="s">
        <v>80</v>
      </c>
      <c r="B6" s="6" t="n">
        <v>197558</v>
      </c>
      <c r="C6" s="6" t="n">
        <v>187418</v>
      </c>
    </row>
    <row r="7" spans="1:4">
      <c r="A7" s="4" t="s">
        <v>839</v>
      </c>
      <c r="B7" s="6" t="n">
        <v>12000</v>
      </c>
      <c r="C7" s="6" t="n">
        <v>11700</v>
      </c>
      <c r="D7" s="5" t="n">
        <v>11100</v>
      </c>
    </row>
    <row r="8" spans="1:4">
      <c r="A8" s="4" t="s">
        <v>840</v>
      </c>
    </row>
    <row r="9" spans="1:4">
      <c r="A9" s="3" t="s">
        <v>546</v>
      </c>
    </row>
    <row r="10" spans="1:4">
      <c r="A10" s="4" t="s">
        <v>193</v>
      </c>
      <c r="B10" s="6" t="n">
        <v>60444</v>
      </c>
      <c r="C10" s="6" t="n">
        <v>52442</v>
      </c>
    </row>
    <row r="11" spans="1:4">
      <c r="A11" s="4" t="s">
        <v>841</v>
      </c>
    </row>
    <row r="12" spans="1:4">
      <c r="A12" s="3" t="s">
        <v>546</v>
      </c>
    </row>
    <row r="13" spans="1:4">
      <c r="A13" s="4" t="s">
        <v>193</v>
      </c>
      <c r="B13" s="6" t="n">
        <v>176838</v>
      </c>
      <c r="C13" s="6" t="n">
        <v>170160</v>
      </c>
    </row>
    <row r="14" spans="1:4">
      <c r="A14" s="4" t="s">
        <v>839</v>
      </c>
      <c r="B14" s="6" t="n">
        <v>6200</v>
      </c>
      <c r="C14" s="6" t="n">
        <v>5800</v>
      </c>
      <c r="D14" s="6" t="n">
        <v>5200</v>
      </c>
    </row>
    <row r="15" spans="1:4">
      <c r="A15" s="4" t="s">
        <v>152</v>
      </c>
    </row>
    <row r="16" spans="1:4">
      <c r="A16" s="3" t="s">
        <v>546</v>
      </c>
    </row>
    <row r="17" spans="1:4">
      <c r="A17" s="4" t="s">
        <v>193</v>
      </c>
      <c r="B17" s="6" t="n">
        <v>65617</v>
      </c>
      <c r="C17" s="6" t="n">
        <v>66941</v>
      </c>
    </row>
    <row r="18" spans="1:4">
      <c r="A18" s="4" t="s">
        <v>839</v>
      </c>
      <c r="B18" s="5" t="n">
        <v>5800</v>
      </c>
      <c r="C18" s="5" t="n">
        <v>6000</v>
      </c>
      <c r="D18" s="5" t="n">
        <v>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65</v>
      </c>
      <c r="D2" s="2" t="s">
        <v>122</v>
      </c>
    </row>
    <row r="3" spans="1:4">
      <c r="A3" s="3" t="s">
        <v>223</v>
      </c>
    </row>
    <row r="4" spans="1:4">
      <c r="A4" s="4" t="s">
        <v>182</v>
      </c>
      <c r="B4" s="5" t="n">
        <v>149129</v>
      </c>
      <c r="C4" s="5" t="n">
        <v>116998</v>
      </c>
      <c r="D4" s="5" t="n">
        <v>75272</v>
      </c>
    </row>
    <row r="5" spans="1:4">
      <c r="A5" s="3" t="s">
        <v>224</v>
      </c>
    </row>
    <row r="6" spans="1:4">
      <c r="A6" s="4" t="s">
        <v>225</v>
      </c>
      <c r="B6" s="6" t="n">
        <v>30797</v>
      </c>
      <c r="C6" s="6" t="n">
        <v>30791</v>
      </c>
      <c r="D6" s="6" t="n">
        <v>30144</v>
      </c>
    </row>
    <row r="7" spans="1:4">
      <c r="A7" s="4" t="s">
        <v>137</v>
      </c>
      <c r="B7" s="6" t="n">
        <v>16657</v>
      </c>
      <c r="C7" s="6" t="n">
        <v>24013</v>
      </c>
      <c r="D7" s="6" t="n">
        <v>15563</v>
      </c>
    </row>
    <row r="8" spans="1:4">
      <c r="A8" s="4" t="s">
        <v>226</v>
      </c>
      <c r="B8" s="6" t="n">
        <v>20326</v>
      </c>
      <c r="C8" s="6" t="n">
        <v>25142</v>
      </c>
      <c r="D8" s="6" t="n">
        <v>26961</v>
      </c>
    </row>
    <row r="9" spans="1:4">
      <c r="A9" s="4" t="s">
        <v>227</v>
      </c>
      <c r="B9" s="6" t="n">
        <v>-414</v>
      </c>
      <c r="C9" s="6" t="n">
        <v>2760</v>
      </c>
      <c r="D9" s="6" t="n">
        <v>13263</v>
      </c>
    </row>
    <row r="10" spans="1:4">
      <c r="A10" s="4" t="s">
        <v>175</v>
      </c>
      <c r="B10" s="6" t="n">
        <v>-7659</v>
      </c>
      <c r="C10" s="6" t="n">
        <v>-1085</v>
      </c>
      <c r="D10" s="6" t="n">
        <v>-6973</v>
      </c>
    </row>
    <row r="11" spans="1:4">
      <c r="A11" s="4" t="s">
        <v>143</v>
      </c>
      <c r="B11" s="6" t="n">
        <v>-525</v>
      </c>
      <c r="C11" s="6" t="n">
        <v>-212</v>
      </c>
      <c r="D11" s="6" t="n">
        <v>0</v>
      </c>
    </row>
    <row r="12" spans="1:4">
      <c r="A12" s="4" t="s">
        <v>211</v>
      </c>
      <c r="B12" s="6" t="n">
        <v>6070</v>
      </c>
      <c r="C12" s="6" t="n">
        <v>4505</v>
      </c>
      <c r="D12" s="6" t="n">
        <v>4068</v>
      </c>
    </row>
    <row r="13" spans="1:4">
      <c r="A13" s="4" t="s">
        <v>157</v>
      </c>
      <c r="B13" s="6" t="n">
        <v>-8394</v>
      </c>
      <c r="C13" s="6" t="n">
        <v>2208</v>
      </c>
      <c r="D13" s="6" t="n">
        <v>2475</v>
      </c>
    </row>
    <row r="14" spans="1:4">
      <c r="A14" s="4" t="s">
        <v>228</v>
      </c>
      <c r="B14" s="6" t="n">
        <v>-384603</v>
      </c>
      <c r="C14" s="6" t="n">
        <v>-646019</v>
      </c>
      <c r="D14" s="6" t="n">
        <v>-728681</v>
      </c>
    </row>
    <row r="15" spans="1:4">
      <c r="A15" s="4" t="s">
        <v>229</v>
      </c>
      <c r="B15" s="6" t="n">
        <v>396290</v>
      </c>
      <c r="C15" s="6" t="n">
        <v>714259</v>
      </c>
      <c r="D15" s="6" t="n">
        <v>760484</v>
      </c>
    </row>
    <row r="16" spans="1:4">
      <c r="A16" s="4" t="s">
        <v>230</v>
      </c>
      <c r="B16" s="6" t="n">
        <v>-14661</v>
      </c>
      <c r="C16" s="6" t="n">
        <v>-16404</v>
      </c>
      <c r="D16" s="6" t="n">
        <v>-15102</v>
      </c>
    </row>
    <row r="17" spans="1:4">
      <c r="A17" s="4" t="s">
        <v>231</v>
      </c>
      <c r="B17" s="6" t="n">
        <v>1301</v>
      </c>
      <c r="C17" s="6" t="n">
        <v>-3368</v>
      </c>
      <c r="D17" s="6" t="n">
        <v>-593</v>
      </c>
    </row>
    <row r="18" spans="1:4">
      <c r="A18" s="4" t="s">
        <v>232</v>
      </c>
      <c r="B18" s="6" t="n">
        <v>-8566</v>
      </c>
      <c r="C18" s="6" t="n">
        <v>2364</v>
      </c>
      <c r="D18" s="6" t="n">
        <v>576</v>
      </c>
    </row>
    <row r="19" spans="1:4">
      <c r="A19" s="4" t="s">
        <v>233</v>
      </c>
      <c r="B19" s="6" t="n">
        <v>421</v>
      </c>
      <c r="C19" s="6" t="n">
        <v>-2</v>
      </c>
      <c r="D19" s="6" t="n">
        <v>34</v>
      </c>
    </row>
    <row r="20" spans="1:4">
      <c r="A20" s="4" t="s">
        <v>234</v>
      </c>
      <c r="B20" s="6" t="n">
        <v>-375</v>
      </c>
      <c r="C20" s="6" t="n">
        <v>0</v>
      </c>
      <c r="D20" s="6" t="n">
        <v>-1280</v>
      </c>
    </row>
    <row r="21" spans="1:4">
      <c r="A21" s="4" t="s">
        <v>235</v>
      </c>
      <c r="B21" s="6" t="n">
        <v>-1011</v>
      </c>
      <c r="C21" s="6" t="n">
        <v>-5160</v>
      </c>
      <c r="D21" s="6" t="n">
        <v>-7358</v>
      </c>
    </row>
    <row r="22" spans="1:4">
      <c r="A22" s="4" t="s">
        <v>236</v>
      </c>
      <c r="B22" s="6" t="n">
        <v>911</v>
      </c>
      <c r="C22" s="6" t="n">
        <v>46</v>
      </c>
      <c r="D22" s="6" t="n">
        <v>-21</v>
      </c>
    </row>
    <row r="23" spans="1:4">
      <c r="A23" s="4" t="s">
        <v>237</v>
      </c>
      <c r="B23" s="6" t="n">
        <v>266</v>
      </c>
      <c r="C23" s="6" t="n">
        <v>674</v>
      </c>
      <c r="D23" s="6" t="n">
        <v>1246</v>
      </c>
    </row>
    <row r="24" spans="1:4">
      <c r="A24" s="4" t="s">
        <v>238</v>
      </c>
      <c r="B24" s="6" t="n">
        <v>-34786</v>
      </c>
      <c r="C24" s="6" t="n">
        <v>-8760</v>
      </c>
      <c r="D24" s="6" t="n">
        <v>-14148</v>
      </c>
    </row>
    <row r="25" spans="1:4">
      <c r="A25" s="4" t="s">
        <v>239</v>
      </c>
      <c r="B25" s="6" t="n">
        <v>161174</v>
      </c>
      <c r="C25" s="6" t="n">
        <v>242750</v>
      </c>
      <c r="D25" s="6" t="n">
        <v>155930</v>
      </c>
    </row>
    <row r="26" spans="1:4">
      <c r="A26" s="3" t="s">
        <v>240</v>
      </c>
    </row>
    <row r="27" spans="1:4">
      <c r="A27" s="4" t="s">
        <v>241</v>
      </c>
      <c r="B27" s="6" t="n">
        <v>-258</v>
      </c>
      <c r="C27" s="6" t="n">
        <v>-1000</v>
      </c>
      <c r="D27" s="6" t="n">
        <v>0</v>
      </c>
    </row>
    <row r="28" spans="1:4">
      <c r="A28" s="4" t="s">
        <v>242</v>
      </c>
      <c r="B28" s="6" t="n">
        <v>1628467</v>
      </c>
      <c r="C28" s="6" t="n">
        <v>727895</v>
      </c>
      <c r="D28" s="6" t="n">
        <v>1456750</v>
      </c>
    </row>
    <row r="29" spans="1:4">
      <c r="A29" s="4" t="s">
        <v>243</v>
      </c>
      <c r="B29" s="6" t="n">
        <v>10325</v>
      </c>
      <c r="C29" s="6" t="n">
        <v>1618</v>
      </c>
      <c r="D29" s="6" t="n">
        <v>2790</v>
      </c>
    </row>
    <row r="30" spans="1:4">
      <c r="A30" s="4" t="s">
        <v>244</v>
      </c>
      <c r="B30" s="6" t="n">
        <v>0</v>
      </c>
      <c r="C30" s="6" t="n">
        <v>8767</v>
      </c>
      <c r="D30" s="6" t="n">
        <v>12171</v>
      </c>
    </row>
    <row r="31" spans="1:4">
      <c r="A31" s="4" t="s">
        <v>245</v>
      </c>
      <c r="B31" s="6" t="n">
        <v>402946</v>
      </c>
      <c r="C31" s="6" t="n">
        <v>237747</v>
      </c>
      <c r="D31" s="6" t="n">
        <v>222656</v>
      </c>
    </row>
    <row r="32" spans="1:4">
      <c r="A32" s="4" t="s">
        <v>246</v>
      </c>
      <c r="B32" s="6" t="n">
        <v>3158</v>
      </c>
      <c r="C32" s="6" t="n">
        <v>15953</v>
      </c>
      <c r="D32" s="6" t="n">
        <v>10621</v>
      </c>
    </row>
    <row r="33" spans="1:4">
      <c r="A33" s="4" t="s">
        <v>247</v>
      </c>
      <c r="B33" s="6" t="n">
        <v>1216</v>
      </c>
      <c r="C33" s="6" t="n">
        <v>6993</v>
      </c>
      <c r="D33" s="6" t="n">
        <v>34904</v>
      </c>
    </row>
    <row r="34" spans="1:4">
      <c r="A34" s="4" t="s">
        <v>248</v>
      </c>
      <c r="B34" s="6" t="n">
        <v>-2577106</v>
      </c>
      <c r="C34" s="6" t="n">
        <v>-1197822</v>
      </c>
      <c r="D34" s="6" t="n">
        <v>-1816564</v>
      </c>
    </row>
    <row r="35" spans="1:4">
      <c r="A35" s="4" t="s">
        <v>249</v>
      </c>
      <c r="B35" s="6" t="n">
        <v>-6446</v>
      </c>
      <c r="C35" s="6" t="n">
        <v>-3731</v>
      </c>
      <c r="D35" s="6" t="n">
        <v>-1116</v>
      </c>
    </row>
    <row r="36" spans="1:4">
      <c r="A36" s="4" t="s">
        <v>250</v>
      </c>
      <c r="B36" s="6" t="n">
        <v>-90749</v>
      </c>
      <c r="C36" s="6" t="n">
        <v>-132401</v>
      </c>
      <c r="D36" s="6" t="n">
        <v>22109</v>
      </c>
    </row>
    <row r="37" spans="1:4">
      <c r="A37" s="4" t="s">
        <v>251</v>
      </c>
      <c r="B37" s="6" t="n">
        <v>-28</v>
      </c>
      <c r="C37" s="6" t="n">
        <v>-2228</v>
      </c>
      <c r="D37" s="6" t="n">
        <v>-2000</v>
      </c>
    </row>
    <row r="38" spans="1:4">
      <c r="A38" s="4" t="s">
        <v>252</v>
      </c>
      <c r="B38" s="6" t="n">
        <v>1402</v>
      </c>
      <c r="C38" s="6" t="n">
        <v>0</v>
      </c>
      <c r="D38" s="6" t="n">
        <v>0</v>
      </c>
    </row>
    <row r="39" spans="1:4">
      <c r="A39" s="4" t="s">
        <v>253</v>
      </c>
      <c r="B39" s="6" t="n">
        <v>35017</v>
      </c>
      <c r="C39" s="6" t="n">
        <v>0</v>
      </c>
      <c r="D39" s="6" t="n">
        <v>6290</v>
      </c>
    </row>
    <row r="40" spans="1:4">
      <c r="A40" s="4" t="s">
        <v>254</v>
      </c>
      <c r="B40" s="6" t="n">
        <v>-17928</v>
      </c>
      <c r="C40" s="6" t="n">
        <v>-12742</v>
      </c>
      <c r="D40" s="6" t="n">
        <v>-8113</v>
      </c>
    </row>
    <row r="41" spans="1:4">
      <c r="A41" s="4" t="s">
        <v>255</v>
      </c>
      <c r="B41" s="6" t="n">
        <v>76071</v>
      </c>
      <c r="C41" s="6" t="n">
        <v>212197</v>
      </c>
      <c r="D41" s="6" t="n">
        <v>71089</v>
      </c>
    </row>
    <row r="42" spans="1:4">
      <c r="A42" s="4" t="s">
        <v>256</v>
      </c>
      <c r="B42" s="6" t="n">
        <v>-49264</v>
      </c>
      <c r="C42" s="6" t="n">
        <v>0</v>
      </c>
      <c r="D42" s="6" t="n">
        <v>0</v>
      </c>
    </row>
    <row r="43" spans="1:4">
      <c r="A43" s="4" t="s">
        <v>257</v>
      </c>
      <c r="B43" s="6" t="n">
        <v>903</v>
      </c>
      <c r="C43" s="6" t="n">
        <v>2972</v>
      </c>
      <c r="D43" s="6" t="n">
        <v>4867</v>
      </c>
    </row>
    <row r="44" spans="1:4">
      <c r="A44" s="4" t="s">
        <v>258</v>
      </c>
      <c r="B44" s="6" t="n">
        <v>8304</v>
      </c>
      <c r="C44" s="6" t="n">
        <v>11562</v>
      </c>
      <c r="D44" s="6" t="n">
        <v>10844</v>
      </c>
    </row>
    <row r="45" spans="1:4">
      <c r="A45" s="4" t="s">
        <v>259</v>
      </c>
      <c r="B45" s="6" t="n">
        <v>-573970</v>
      </c>
      <c r="C45" s="6" t="n">
        <v>-124220</v>
      </c>
      <c r="D45" s="6" t="n">
        <v>27298</v>
      </c>
    </row>
    <row r="46" spans="1:4">
      <c r="A46" s="3" t="s">
        <v>260</v>
      </c>
    </row>
    <row r="47" spans="1:4">
      <c r="A47" s="4" t="s">
        <v>261</v>
      </c>
      <c r="B47" s="6" t="n">
        <v>51178</v>
      </c>
      <c r="C47" s="6" t="n">
        <v>8052</v>
      </c>
      <c r="D47" s="6" t="n">
        <v>154394</v>
      </c>
    </row>
    <row r="48" spans="1:4">
      <c r="A48" s="4" t="s">
        <v>262</v>
      </c>
      <c r="B48" s="6" t="n">
        <v>680641</v>
      </c>
      <c r="C48" s="6" t="n">
        <v>318697</v>
      </c>
      <c r="D48" s="6" t="n">
        <v>-166733</v>
      </c>
    </row>
    <row r="49" spans="1:4">
      <c r="A49" s="4" t="s">
        <v>263</v>
      </c>
      <c r="B49" s="6" t="n">
        <v>-81251</v>
      </c>
      <c r="C49" s="6" t="n">
        <v>-221980</v>
      </c>
      <c r="D49" s="6" t="n">
        <v>-79733</v>
      </c>
    </row>
    <row r="50" spans="1:4">
      <c r="A50" s="4" t="s">
        <v>264</v>
      </c>
      <c r="B50" s="6" t="n">
        <v>0</v>
      </c>
      <c r="C50" s="6" t="n">
        <v>25000</v>
      </c>
      <c r="D50" s="6" t="n">
        <v>20000</v>
      </c>
    </row>
    <row r="51" spans="1:4">
      <c r="A51" s="4" t="s">
        <v>265</v>
      </c>
      <c r="B51" s="6" t="n">
        <v>0</v>
      </c>
      <c r="C51" s="6" t="n">
        <v>-25000</v>
      </c>
      <c r="D51" s="6" t="n">
        <v>-20000</v>
      </c>
    </row>
    <row r="52" spans="1:4">
      <c r="A52" s="4" t="s">
        <v>266</v>
      </c>
      <c r="B52" s="6" t="n">
        <v>-51314</v>
      </c>
      <c r="C52" s="6" t="n">
        <v>-158519</v>
      </c>
      <c r="D52" s="6" t="n">
        <v>-25847</v>
      </c>
    </row>
    <row r="53" spans="1:4">
      <c r="A53" s="4" t="s">
        <v>267</v>
      </c>
      <c r="B53" s="6" t="n">
        <v>512085</v>
      </c>
      <c r="C53" s="6" t="n">
        <v>462940</v>
      </c>
      <c r="D53" s="6" t="n">
        <v>251139</v>
      </c>
    </row>
    <row r="54" spans="1:4">
      <c r="A54" s="4" t="s">
        <v>268</v>
      </c>
      <c r="B54" s="6" t="n">
        <v>-546725</v>
      </c>
      <c r="C54" s="6" t="n">
        <v>-402102</v>
      </c>
      <c r="D54" s="6" t="n">
        <v>-241505</v>
      </c>
    </row>
    <row r="55" spans="1:4">
      <c r="A55" s="4" t="s">
        <v>269</v>
      </c>
      <c r="B55" s="6" t="n">
        <v>50</v>
      </c>
      <c r="C55" s="6" t="n">
        <v>30131</v>
      </c>
      <c r="D55" s="6" t="n">
        <v>0</v>
      </c>
    </row>
    <row r="56" spans="1:4">
      <c r="A56" s="4" t="s">
        <v>270</v>
      </c>
      <c r="B56" s="6" t="n">
        <v>-20693</v>
      </c>
      <c r="C56" s="6" t="n">
        <v>-59157</v>
      </c>
      <c r="D56" s="6" t="n">
        <v>-9645</v>
      </c>
    </row>
    <row r="57" spans="1:4">
      <c r="A57" s="4" t="s">
        <v>271</v>
      </c>
      <c r="B57" s="6" t="n">
        <v>-2125</v>
      </c>
      <c r="C57" s="6" t="n">
        <v>0</v>
      </c>
      <c r="D57" s="6" t="n">
        <v>-13800</v>
      </c>
    </row>
    <row r="58" spans="1:4">
      <c r="A58" s="4" t="s">
        <v>272</v>
      </c>
      <c r="B58" s="6" t="n">
        <v>0</v>
      </c>
      <c r="C58" s="6" t="n">
        <v>-97</v>
      </c>
      <c r="D58" s="6" t="n">
        <v>-625</v>
      </c>
    </row>
    <row r="59" spans="1:4">
      <c r="A59" s="4" t="s">
        <v>273</v>
      </c>
      <c r="B59" s="6" t="n">
        <v>661</v>
      </c>
      <c r="C59" s="6" t="n">
        <v>489</v>
      </c>
      <c r="D59" s="6" t="n">
        <v>963</v>
      </c>
    </row>
    <row r="60" spans="1:4">
      <c r="A60" s="4" t="s">
        <v>274</v>
      </c>
      <c r="B60" s="6" t="n">
        <v>-24607</v>
      </c>
      <c r="C60" s="6" t="n">
        <v>-19357</v>
      </c>
      <c r="D60" s="6" t="n">
        <v>-14557</v>
      </c>
    </row>
    <row r="61" spans="1:4">
      <c r="A61" s="4" t="s">
        <v>275</v>
      </c>
      <c r="B61" s="6" t="n">
        <v>517900</v>
      </c>
      <c r="C61" s="6" t="n">
        <v>-40903</v>
      </c>
      <c r="D61" s="6" t="n">
        <v>-145949</v>
      </c>
    </row>
    <row r="62" spans="1:4">
      <c r="A62" s="4" t="s">
        <v>276</v>
      </c>
      <c r="B62" s="6" t="n">
        <v>105104</v>
      </c>
      <c r="C62" s="6" t="n">
        <v>77627</v>
      </c>
      <c r="D62" s="6" t="n">
        <v>37279</v>
      </c>
    </row>
    <row r="63" spans="1:4">
      <c r="A63" s="4" t="s">
        <v>277</v>
      </c>
      <c r="B63" s="6" t="n">
        <v>273630</v>
      </c>
      <c r="C63" s="6" t="n">
        <v>196003</v>
      </c>
      <c r="D63" s="6" t="n">
        <v>158724</v>
      </c>
    </row>
    <row r="64" spans="1:4">
      <c r="A64" s="4" t="s">
        <v>278</v>
      </c>
      <c r="B64" s="6" t="n">
        <v>378734</v>
      </c>
      <c r="C64" s="6" t="n">
        <v>273630</v>
      </c>
      <c r="D64" s="6" t="n">
        <v>196003</v>
      </c>
    </row>
    <row r="65" spans="1:4">
      <c r="A65" s="3" t="s">
        <v>279</v>
      </c>
    </row>
    <row r="66" spans="1:4">
      <c r="A66" s="4" t="s">
        <v>280</v>
      </c>
      <c r="B66" s="6" t="n">
        <v>37609</v>
      </c>
      <c r="C66" s="6" t="n">
        <v>17085</v>
      </c>
      <c r="D66" s="6" t="n">
        <v>15817</v>
      </c>
    </row>
    <row r="67" spans="1:4">
      <c r="A67" s="4" t="s">
        <v>281</v>
      </c>
      <c r="B67" s="6" t="n">
        <v>80238</v>
      </c>
      <c r="C67" s="6" t="n">
        <v>51868</v>
      </c>
      <c r="D67" s="6" t="n">
        <v>33316</v>
      </c>
    </row>
    <row r="68" spans="1:4">
      <c r="A68" s="4" t="s">
        <v>282</v>
      </c>
      <c r="B68" s="6" t="n">
        <v>8066</v>
      </c>
      <c r="C68" s="6" t="n">
        <v>7866</v>
      </c>
      <c r="D68" s="6" t="n">
        <v>5293</v>
      </c>
    </row>
    <row r="69" spans="1:4">
      <c r="A69" s="4" t="s">
        <v>283</v>
      </c>
      <c r="B69" s="6" t="n">
        <v>4306</v>
      </c>
      <c r="C69" s="6" t="n">
        <v>81</v>
      </c>
      <c r="D69" s="6" t="n">
        <v>2372</v>
      </c>
    </row>
    <row r="70" spans="1:4">
      <c r="A70" s="4" t="s">
        <v>284</v>
      </c>
      <c r="B70" s="6" t="n">
        <v>11106</v>
      </c>
      <c r="C70" s="6" t="n">
        <v>0</v>
      </c>
      <c r="D70" s="6" t="n">
        <v>1017</v>
      </c>
    </row>
    <row r="71" spans="1:4">
      <c r="A71" s="4" t="s">
        <v>285</v>
      </c>
      <c r="B71" s="6" t="n">
        <v>4655</v>
      </c>
      <c r="C71" s="6" t="n">
        <v>7660</v>
      </c>
      <c r="D71" s="6" t="n">
        <v>3442</v>
      </c>
    </row>
    <row r="72" spans="1:4">
      <c r="A72" s="4" t="s">
        <v>286</v>
      </c>
      <c r="B72" s="6" t="n">
        <v>148030</v>
      </c>
      <c r="C72" s="6" t="n">
        <v>0</v>
      </c>
      <c r="D72" s="6" t="n">
        <v>0</v>
      </c>
    </row>
    <row r="73" spans="1:4">
      <c r="A73" s="4" t="s">
        <v>287</v>
      </c>
      <c r="B73" s="6" t="n">
        <v>0</v>
      </c>
      <c r="C73" s="6" t="n">
        <v>0</v>
      </c>
      <c r="D73" s="6" t="n">
        <v>558</v>
      </c>
    </row>
    <row r="74" spans="1:4">
      <c r="A74" s="4" t="s">
        <v>288</v>
      </c>
      <c r="B74" s="6" t="n">
        <v>0</v>
      </c>
      <c r="C74" s="6" t="n">
        <v>938</v>
      </c>
      <c r="D74" s="6" t="n">
        <v>419</v>
      </c>
    </row>
    <row r="75" spans="1:4">
      <c r="A75" s="4" t="s">
        <v>289</v>
      </c>
      <c r="B75" s="6" t="n">
        <v>32111</v>
      </c>
      <c r="C75" s="6" t="n">
        <v>96027</v>
      </c>
      <c r="D75" s="6" t="n">
        <v>0</v>
      </c>
    </row>
    <row r="76" spans="1:4">
      <c r="A76" s="4" t="s">
        <v>290</v>
      </c>
      <c r="B76" s="6" t="n">
        <v>76968</v>
      </c>
      <c r="C76" s="6" t="n">
        <v>106409</v>
      </c>
      <c r="D76" s="6" t="n">
        <v>0</v>
      </c>
    </row>
    <row r="77" spans="1:4">
      <c r="A77" s="4" t="s">
        <v>291</v>
      </c>
      <c r="B77" s="5" t="n">
        <v>92258</v>
      </c>
      <c r="C77" s="5" t="n">
        <v>238075</v>
      </c>
      <c r="D77" s="5" t="n">
        <v>1751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842</v>
      </c>
      <c r="B1" s="2" t="s">
        <v>1</v>
      </c>
    </row>
    <row r="2" spans="1:7">
      <c r="B2" s="2" t="s">
        <v>2</v>
      </c>
      <c r="C2" s="2" t="s">
        <v>596</v>
      </c>
      <c r="D2" s="2" t="s">
        <v>597</v>
      </c>
      <c r="E2" s="2" t="s">
        <v>65</v>
      </c>
      <c r="F2" s="2" t="s">
        <v>598</v>
      </c>
      <c r="G2" s="2" t="s">
        <v>599</v>
      </c>
    </row>
    <row r="3" spans="1:7">
      <c r="A3" s="3" t="s">
        <v>843</v>
      </c>
    </row>
    <row r="4" spans="1:7">
      <c r="A4" s="4" t="s">
        <v>626</v>
      </c>
      <c r="B4" s="5" t="n">
        <v>446345000</v>
      </c>
      <c r="E4" s="5" t="n">
        <v>391668000</v>
      </c>
    </row>
    <row r="5" spans="1:7">
      <c r="A5" s="4" t="s">
        <v>844</v>
      </c>
      <c r="B5" s="5" t="n">
        <v>0</v>
      </c>
    </row>
    <row r="6" spans="1:7">
      <c r="A6" s="4" t="s">
        <v>604</v>
      </c>
    </row>
    <row r="7" spans="1:7">
      <c r="A7" s="3" t="s">
        <v>843</v>
      </c>
    </row>
    <row r="8" spans="1:7">
      <c r="A8" s="4" t="s">
        <v>626</v>
      </c>
      <c r="C8" s="5" t="n">
        <v>19200000</v>
      </c>
    </row>
    <row r="9" spans="1:7">
      <c r="A9" s="4" t="s">
        <v>845</v>
      </c>
    </row>
    <row r="10" spans="1:7">
      <c r="A10" s="3" t="s">
        <v>843</v>
      </c>
    </row>
    <row r="11" spans="1:7">
      <c r="A11" s="4" t="s">
        <v>846</v>
      </c>
      <c r="C11" s="5" t="n">
        <v>1800000</v>
      </c>
    </row>
    <row r="12" spans="1:7">
      <c r="A12" s="4" t="s">
        <v>847</v>
      </c>
      <c r="B12" s="4" t="s">
        <v>848</v>
      </c>
    </row>
    <row r="13" spans="1:7">
      <c r="A13" s="4" t="s">
        <v>606</v>
      </c>
    </row>
    <row r="14" spans="1:7">
      <c r="A14" s="3" t="s">
        <v>843</v>
      </c>
    </row>
    <row r="15" spans="1:7">
      <c r="A15" s="4" t="s">
        <v>626</v>
      </c>
      <c r="D15" s="5" t="n">
        <v>35400000</v>
      </c>
    </row>
    <row r="16" spans="1:7">
      <c r="A16" s="4" t="s">
        <v>849</v>
      </c>
    </row>
    <row r="17" spans="1:7">
      <c r="A17" s="3" t="s">
        <v>843</v>
      </c>
    </row>
    <row r="18" spans="1:7">
      <c r="A18" s="4" t="s">
        <v>846</v>
      </c>
      <c r="D18" s="5" t="n">
        <v>11400000</v>
      </c>
    </row>
    <row r="19" spans="1:7">
      <c r="A19" s="4" t="s">
        <v>847</v>
      </c>
      <c r="B19" s="4" t="s">
        <v>848</v>
      </c>
    </row>
    <row r="20" spans="1:7">
      <c r="A20" s="4" t="s">
        <v>609</v>
      </c>
    </row>
    <row r="21" spans="1:7">
      <c r="A21" s="3" t="s">
        <v>843</v>
      </c>
    </row>
    <row r="22" spans="1:7">
      <c r="A22" s="4" t="s">
        <v>626</v>
      </c>
      <c r="F22" s="5" t="n">
        <v>121363000</v>
      </c>
    </row>
    <row r="23" spans="1:7">
      <c r="A23" s="4" t="s">
        <v>850</v>
      </c>
    </row>
    <row r="24" spans="1:7">
      <c r="A24" s="3" t="s">
        <v>843</v>
      </c>
    </row>
    <row r="25" spans="1:7">
      <c r="A25" s="4" t="s">
        <v>846</v>
      </c>
      <c r="F25" s="5" t="n">
        <v>13900000</v>
      </c>
    </row>
    <row r="26" spans="1:7">
      <c r="A26" s="4" t="s">
        <v>847</v>
      </c>
      <c r="B26" s="4" t="s">
        <v>848</v>
      </c>
    </row>
    <row r="27" spans="1:7">
      <c r="A27" s="4" t="s">
        <v>607</v>
      </c>
    </row>
    <row r="28" spans="1:7">
      <c r="A28" s="3" t="s">
        <v>843</v>
      </c>
    </row>
    <row r="29" spans="1:7">
      <c r="A29" s="4" t="s">
        <v>626</v>
      </c>
      <c r="G29" s="5" t="n">
        <v>33700000</v>
      </c>
    </row>
    <row r="30" spans="1:7">
      <c r="A30" s="4" t="s">
        <v>851</v>
      </c>
    </row>
    <row r="31" spans="1:7">
      <c r="A31" s="3" t="s">
        <v>843</v>
      </c>
    </row>
    <row r="32" spans="1:7">
      <c r="A32" s="4" t="s">
        <v>846</v>
      </c>
      <c r="G32" s="5" t="n">
        <v>7700000</v>
      </c>
    </row>
    <row r="33" spans="1:7">
      <c r="A33" s="4" t="s">
        <v>847</v>
      </c>
      <c r="B33" s="4" t="s">
        <v>8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5</v>
      </c>
    </row>
    <row r="2" spans="1:3">
      <c r="A2" s="3" t="s">
        <v>558</v>
      </c>
    </row>
    <row r="3" spans="1:3">
      <c r="A3" s="4" t="s">
        <v>853</v>
      </c>
      <c r="B3" s="5" t="n">
        <v>112836</v>
      </c>
      <c r="C3" s="5" t="n">
        <v>133879</v>
      </c>
    </row>
    <row r="4" spans="1:3">
      <c r="A4" s="4" t="s">
        <v>854</v>
      </c>
      <c r="B4" s="6" t="n">
        <v>57412</v>
      </c>
      <c r="C4" s="6" t="n">
        <v>55328</v>
      </c>
    </row>
    <row r="5" spans="1:3">
      <c r="A5" s="4" t="s">
        <v>855</v>
      </c>
      <c r="B5" s="6" t="n">
        <v>55424</v>
      </c>
      <c r="C5" s="6" t="n">
        <v>78551</v>
      </c>
    </row>
    <row r="6" spans="1:3">
      <c r="A6" s="4" t="s">
        <v>856</v>
      </c>
    </row>
    <row r="7" spans="1:3">
      <c r="A7" s="3" t="s">
        <v>558</v>
      </c>
    </row>
    <row r="8" spans="1:3">
      <c r="A8" s="4" t="s">
        <v>853</v>
      </c>
      <c r="B8" s="6" t="n">
        <v>96821</v>
      </c>
      <c r="C8" s="6" t="n">
        <v>83640</v>
      </c>
    </row>
    <row r="9" spans="1:3">
      <c r="A9" s="4" t="s">
        <v>854</v>
      </c>
      <c r="B9" s="6" t="n">
        <v>48338</v>
      </c>
      <c r="C9" s="6" t="n">
        <v>36403</v>
      </c>
    </row>
    <row r="10" spans="1:3">
      <c r="A10" s="4" t="s">
        <v>855</v>
      </c>
      <c r="B10" s="6" t="n">
        <v>48483</v>
      </c>
      <c r="C10" s="6" t="n">
        <v>47237</v>
      </c>
    </row>
    <row r="11" spans="1:3">
      <c r="A11" s="4" t="s">
        <v>561</v>
      </c>
    </row>
    <row r="12" spans="1:3">
      <c r="A12" s="3" t="s">
        <v>558</v>
      </c>
    </row>
    <row r="13" spans="1:3">
      <c r="A13" s="4" t="s">
        <v>853</v>
      </c>
      <c r="B13" s="6" t="n">
        <v>1177</v>
      </c>
      <c r="C13" s="6" t="n">
        <v>1177</v>
      </c>
    </row>
    <row r="14" spans="1:3">
      <c r="A14" s="4" t="s">
        <v>854</v>
      </c>
      <c r="B14" s="6" t="n">
        <v>972</v>
      </c>
      <c r="C14" s="6" t="n">
        <v>935</v>
      </c>
    </row>
    <row r="15" spans="1:3">
      <c r="A15" s="4" t="s">
        <v>855</v>
      </c>
      <c r="B15" s="6" t="n">
        <v>205</v>
      </c>
      <c r="C15" s="6" t="n">
        <v>242</v>
      </c>
    </row>
    <row r="16" spans="1:3">
      <c r="A16" s="4" t="s">
        <v>857</v>
      </c>
    </row>
    <row r="17" spans="1:3">
      <c r="A17" s="3" t="s">
        <v>558</v>
      </c>
    </row>
    <row r="18" spans="1:3">
      <c r="A18" s="4" t="s">
        <v>853</v>
      </c>
      <c r="B18" s="6" t="n">
        <v>7886</v>
      </c>
      <c r="C18" s="6" t="n">
        <v>42228</v>
      </c>
    </row>
    <row r="19" spans="1:3">
      <c r="A19" s="4" t="s">
        <v>854</v>
      </c>
      <c r="B19" s="6" t="n">
        <v>2265</v>
      </c>
      <c r="C19" s="6" t="n">
        <v>12865</v>
      </c>
    </row>
    <row r="20" spans="1:3">
      <c r="A20" s="4" t="s">
        <v>855</v>
      </c>
      <c r="B20" s="6" t="n">
        <v>5621</v>
      </c>
      <c r="C20" s="6" t="n">
        <v>29363</v>
      </c>
    </row>
    <row r="21" spans="1:3">
      <c r="A21" s="4" t="s">
        <v>858</v>
      </c>
    </row>
    <row r="22" spans="1:3">
      <c r="A22" s="3" t="s">
        <v>558</v>
      </c>
    </row>
    <row r="23" spans="1:3">
      <c r="A23" s="4" t="s">
        <v>853</v>
      </c>
      <c r="B23" s="6" t="n">
        <v>6952</v>
      </c>
      <c r="C23" s="6" t="n">
        <v>6834</v>
      </c>
    </row>
    <row r="24" spans="1:3">
      <c r="A24" s="4" t="s">
        <v>854</v>
      </c>
      <c r="B24" s="6" t="n">
        <v>5837</v>
      </c>
      <c r="C24" s="6" t="n">
        <v>5125</v>
      </c>
    </row>
    <row r="25" spans="1:3">
      <c r="A25" s="4" t="s">
        <v>855</v>
      </c>
      <c r="B25" s="5" t="n">
        <v>1115</v>
      </c>
      <c r="C25" s="5" t="n">
        <v>17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9</v>
      </c>
      <c r="B1" s="2" t="s">
        <v>860</v>
      </c>
      <c r="C1" s="2" t="s">
        <v>861</v>
      </c>
      <c r="D1" s="2" t="s">
        <v>862</v>
      </c>
      <c r="E1" s="2" t="s">
        <v>723</v>
      </c>
      <c r="F1" s="2" t="s">
        <v>863</v>
      </c>
      <c r="G1" s="2" t="s">
        <v>864</v>
      </c>
    </row>
    <row r="2" spans="1:7">
      <c r="A2" s="3" t="s">
        <v>865</v>
      </c>
    </row>
    <row r="3" spans="1:7">
      <c r="A3" s="4" t="s">
        <v>866</v>
      </c>
      <c r="D3" s="5" t="n">
        <v>616700000</v>
      </c>
      <c r="E3" s="5" t="n">
        <v>648900000</v>
      </c>
    </row>
    <row r="4" spans="1:7">
      <c r="A4" s="4" t="s">
        <v>867</v>
      </c>
      <c r="D4" s="6" t="n">
        <v>5000000</v>
      </c>
      <c r="E4" s="6" t="n">
        <v>5900000</v>
      </c>
    </row>
    <row r="5" spans="1:7">
      <c r="A5" s="4" t="s">
        <v>85</v>
      </c>
      <c r="D5" s="6" t="n">
        <v>6736000</v>
      </c>
      <c r="E5" s="6" t="n">
        <v>31072000</v>
      </c>
    </row>
    <row r="6" spans="1:7">
      <c r="A6" s="4" t="s">
        <v>868</v>
      </c>
    </row>
    <row r="7" spans="1:7">
      <c r="A7" s="3" t="s">
        <v>865</v>
      </c>
    </row>
    <row r="8" spans="1:7">
      <c r="A8" s="4" t="s">
        <v>867</v>
      </c>
      <c r="G8" s="5" t="n">
        <v>22900000</v>
      </c>
    </row>
    <row r="9" spans="1:7">
      <c r="A9" s="4" t="s">
        <v>869</v>
      </c>
    </row>
    <row r="10" spans="1:7">
      <c r="A10" s="3" t="s">
        <v>865</v>
      </c>
    </row>
    <row r="11" spans="1:7">
      <c r="A11" s="4" t="s">
        <v>867</v>
      </c>
      <c r="E11" s="6" t="n">
        <v>17700000</v>
      </c>
    </row>
    <row r="12" spans="1:7">
      <c r="A12" s="4" t="s">
        <v>857</v>
      </c>
    </row>
    <row r="13" spans="1:7">
      <c r="A13" s="3" t="s">
        <v>865</v>
      </c>
    </row>
    <row r="14" spans="1:7">
      <c r="A14" s="4" t="s">
        <v>870</v>
      </c>
      <c r="D14" s="6" t="n">
        <v>5621000</v>
      </c>
      <c r="E14" s="6" t="n">
        <v>7000000</v>
      </c>
    </row>
    <row r="15" spans="1:7">
      <c r="A15" s="4" t="s">
        <v>871</v>
      </c>
      <c r="D15" s="6" t="n">
        <v>4900000</v>
      </c>
      <c r="E15" s="5" t="n">
        <v>9900000</v>
      </c>
      <c r="F15" s="5" t="n">
        <v>11600000</v>
      </c>
    </row>
    <row r="16" spans="1:7">
      <c r="A16" s="4" t="s">
        <v>872</v>
      </c>
    </row>
    <row r="17" spans="1:7">
      <c r="A17" s="3" t="s">
        <v>865</v>
      </c>
    </row>
    <row r="18" spans="1:7">
      <c r="A18" s="4" t="s">
        <v>873</v>
      </c>
      <c r="B18" s="5" t="n">
        <v>3310000000</v>
      </c>
    </row>
    <row r="19" spans="1:7">
      <c r="A19" s="4" t="s">
        <v>635</v>
      </c>
      <c r="C19" s="5" t="n">
        <v>20600000</v>
      </c>
    </row>
    <row r="20" spans="1:7">
      <c r="A20" s="4" t="s">
        <v>874</v>
      </c>
      <c r="D20" s="5" t="n">
        <v>36600000</v>
      </c>
    </row>
    <row r="21" spans="1:7">
      <c r="A21" s="4" t="s">
        <v>875</v>
      </c>
      <c r="C21" s="5" t="n">
        <v>14500000</v>
      </c>
    </row>
    <row r="22" spans="1:7">
      <c r="A22" s="4" t="s">
        <v>876</v>
      </c>
    </row>
    <row r="23" spans="1:7">
      <c r="A23" s="3" t="s">
        <v>865</v>
      </c>
    </row>
    <row r="24" spans="1:7">
      <c r="A24" s="4" t="s">
        <v>877</v>
      </c>
      <c r="E24" s="4" t="s">
        <v>878</v>
      </c>
    </row>
    <row r="25" spans="1:7">
      <c r="A25" s="4" t="s">
        <v>879</v>
      </c>
    </row>
    <row r="26" spans="1:7">
      <c r="A26" s="3" t="s">
        <v>865</v>
      </c>
    </row>
    <row r="27" spans="1:7">
      <c r="A27" s="4" t="s">
        <v>877</v>
      </c>
      <c r="D27" s="4" t="s">
        <v>880</v>
      </c>
    </row>
    <row r="28" spans="1:7">
      <c r="A28" s="4" t="s">
        <v>881</v>
      </c>
      <c r="D28" s="4" t="s">
        <v>882</v>
      </c>
    </row>
    <row r="29" spans="1:7">
      <c r="A29" s="4" t="s">
        <v>858</v>
      </c>
    </row>
    <row r="30" spans="1:7">
      <c r="A30" s="3" t="s">
        <v>865</v>
      </c>
    </row>
    <row r="31" spans="1:7">
      <c r="A31" s="4" t="s">
        <v>870</v>
      </c>
      <c r="D31" s="5" t="n">
        <v>1594000</v>
      </c>
      <c r="E31" s="5" t="n">
        <v>2134000</v>
      </c>
    </row>
    <row r="32" spans="1:7">
      <c r="A32" s="4" t="s">
        <v>871</v>
      </c>
      <c r="D32" s="6" t="n">
        <v>1000000</v>
      </c>
      <c r="E32" s="6" t="n">
        <v>1600000</v>
      </c>
    </row>
    <row r="33" spans="1:7">
      <c r="A33" s="4" t="s">
        <v>85</v>
      </c>
      <c r="D33" s="5" t="n">
        <v>82100000</v>
      </c>
      <c r="E33" s="5" t="n">
        <v>107400000</v>
      </c>
    </row>
    <row r="34" spans="1:7">
      <c r="A34" s="4" t="s">
        <v>883</v>
      </c>
    </row>
    <row r="35" spans="1:7">
      <c r="A35" s="3" t="s">
        <v>865</v>
      </c>
    </row>
    <row r="36" spans="1:7">
      <c r="A36" s="4" t="s">
        <v>877</v>
      </c>
      <c r="D36" s="4" t="s">
        <v>884</v>
      </c>
      <c r="E36" s="4" t="s">
        <v>885</v>
      </c>
    </row>
    <row r="37" spans="1:7">
      <c r="A37" s="4" t="s">
        <v>881</v>
      </c>
      <c r="D37" s="4" t="s">
        <v>886</v>
      </c>
      <c r="E37" s="4" t="s">
        <v>887</v>
      </c>
    </row>
    <row r="38" spans="1:7">
      <c r="A38" s="4" t="s">
        <v>888</v>
      </c>
    </row>
    <row r="39" spans="1:7">
      <c r="A39" s="3" t="s">
        <v>865</v>
      </c>
    </row>
    <row r="40" spans="1:7">
      <c r="A40" s="4" t="s">
        <v>877</v>
      </c>
      <c r="D40" s="4" t="s">
        <v>889</v>
      </c>
      <c r="E40" s="4" t="s">
        <v>890</v>
      </c>
    </row>
    <row r="41" spans="1:7">
      <c r="A41" s="4" t="s">
        <v>881</v>
      </c>
      <c r="D41" s="4" t="s">
        <v>891</v>
      </c>
      <c r="E41" s="4" t="s">
        <v>892</v>
      </c>
    </row>
    <row r="42" spans="1:7">
      <c r="A42" s="4" t="s">
        <v>893</v>
      </c>
    </row>
    <row r="43" spans="1:7">
      <c r="A43" s="3" t="s">
        <v>865</v>
      </c>
    </row>
    <row r="44" spans="1:7">
      <c r="A44" s="4" t="s">
        <v>870</v>
      </c>
      <c r="D44" s="5" t="n">
        <v>285000</v>
      </c>
      <c r="E44" s="5" t="n">
        <v>491000</v>
      </c>
    </row>
    <row r="45" spans="1:7">
      <c r="A45" s="4" t="s">
        <v>540</v>
      </c>
      <c r="D45" s="4" t="s">
        <v>894</v>
      </c>
    </row>
    <row r="46" spans="1:7">
      <c r="A46" s="4" t="s">
        <v>539</v>
      </c>
      <c r="D46" s="5" t="n">
        <v>0</v>
      </c>
      <c r="E46" s="6" t="n">
        <v>0</v>
      </c>
    </row>
    <row r="47" spans="1:7">
      <c r="A47" s="4" t="s">
        <v>895</v>
      </c>
      <c r="D47" s="4" t="s">
        <v>894</v>
      </c>
    </row>
    <row r="48" spans="1:7">
      <c r="A48" s="4" t="s">
        <v>896</v>
      </c>
    </row>
    <row r="49" spans="1:7">
      <c r="A49" s="3" t="s">
        <v>865</v>
      </c>
    </row>
    <row r="50" spans="1:7">
      <c r="A50" s="4" t="s">
        <v>870</v>
      </c>
      <c r="D50" s="5" t="n">
        <v>1309000</v>
      </c>
      <c r="E50" s="6" t="n">
        <v>1643000</v>
      </c>
    </row>
    <row r="51" spans="1:7">
      <c r="A51" s="4" t="s">
        <v>540</v>
      </c>
      <c r="D51" s="4" t="s">
        <v>894</v>
      </c>
    </row>
    <row r="52" spans="1:7">
      <c r="A52" s="4" t="s">
        <v>539</v>
      </c>
      <c r="D52" s="5" t="n">
        <v>0</v>
      </c>
      <c r="E52" s="6" t="n">
        <v>0</v>
      </c>
    </row>
    <row r="53" spans="1:7">
      <c r="A53" s="4" t="s">
        <v>895</v>
      </c>
      <c r="D53" s="4" t="s">
        <v>894</v>
      </c>
    </row>
    <row r="54" spans="1:7">
      <c r="A54" s="4" t="s">
        <v>897</v>
      </c>
    </row>
    <row r="55" spans="1:7">
      <c r="A55" s="3" t="s">
        <v>865</v>
      </c>
    </row>
    <row r="56" spans="1:7">
      <c r="A56" s="4" t="s">
        <v>870</v>
      </c>
      <c r="D56" s="5" t="n">
        <v>1368000</v>
      </c>
      <c r="E56" s="6" t="n">
        <v>6301000</v>
      </c>
    </row>
    <row r="57" spans="1:7">
      <c r="A57" s="4" t="s">
        <v>539</v>
      </c>
      <c r="D57" s="5" t="n">
        <v>114000</v>
      </c>
      <c r="E57" s="5" t="n">
        <v>20000</v>
      </c>
    </row>
    <row r="58" spans="1:7">
      <c r="A58" s="4" t="s">
        <v>895</v>
      </c>
      <c r="D58" s="4" t="s">
        <v>541</v>
      </c>
      <c r="E58" s="4" t="s">
        <v>541</v>
      </c>
    </row>
    <row r="59" spans="1:7">
      <c r="A59" s="4" t="s">
        <v>898</v>
      </c>
    </row>
    <row r="60" spans="1:7">
      <c r="A60" s="3" t="s">
        <v>865</v>
      </c>
    </row>
    <row r="61" spans="1:7">
      <c r="A61" s="4" t="s">
        <v>870</v>
      </c>
      <c r="D61" s="5" t="n">
        <v>4253000</v>
      </c>
      <c r="E61" s="5" t="n">
        <v>42379000</v>
      </c>
    </row>
    <row r="62" spans="1:7">
      <c r="A62" s="4" t="s">
        <v>539</v>
      </c>
      <c r="D62" s="5" t="n">
        <v>797000</v>
      </c>
      <c r="E62" s="5" t="n">
        <v>38000</v>
      </c>
    </row>
    <row r="63" spans="1:7">
      <c r="A63" s="4" t="s">
        <v>895</v>
      </c>
      <c r="D63" s="4" t="s">
        <v>543</v>
      </c>
      <c r="E63" s="4" t="s">
        <v>543</v>
      </c>
    </row>
    <row r="64" spans="1:7">
      <c r="A64" s="4" t="s">
        <v>899</v>
      </c>
    </row>
    <row r="65" spans="1:7">
      <c r="A65" s="3" t="s">
        <v>865</v>
      </c>
    </row>
    <row r="66" spans="1:7">
      <c r="A66" s="4" t="s">
        <v>900</v>
      </c>
      <c r="D66" s="11" t="n">
        <v>0.008</v>
      </c>
      <c r="E66" s="11" t="n">
        <v>0.009299999999999999</v>
      </c>
    </row>
    <row r="67" spans="1:7">
      <c r="A67" s="4" t="s">
        <v>901</v>
      </c>
    </row>
    <row r="68" spans="1:7">
      <c r="A68" s="3" t="s">
        <v>865</v>
      </c>
    </row>
    <row r="69" spans="1:7">
      <c r="A69" s="4" t="s">
        <v>900</v>
      </c>
      <c r="D69" s="11" t="n">
        <v>0.0103</v>
      </c>
      <c r="E69" s="11" t="n">
        <v>0.0117</v>
      </c>
    </row>
    <row r="70" spans="1:7">
      <c r="A70" s="4" t="s">
        <v>902</v>
      </c>
    </row>
    <row r="71" spans="1:7">
      <c r="A71" s="3" t="s">
        <v>865</v>
      </c>
    </row>
    <row r="72" spans="1:7">
      <c r="A72" s="4" t="s">
        <v>900</v>
      </c>
      <c r="D72" s="11" t="n">
        <v>0.031</v>
      </c>
      <c r="E72" s="11" t="n">
        <v>0.031</v>
      </c>
    </row>
    <row r="73" spans="1:7">
      <c r="A73" s="4" t="s">
        <v>903</v>
      </c>
    </row>
    <row r="74" spans="1:7">
      <c r="A74" s="3" t="s">
        <v>865</v>
      </c>
    </row>
    <row r="75" spans="1:7">
      <c r="A75" s="4" t="s">
        <v>900</v>
      </c>
      <c r="D75" s="11" t="n">
        <v>0.0445</v>
      </c>
      <c r="E75" s="11" t="n">
        <v>0.04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862</v>
      </c>
    </row>
    <row r="2" spans="1:2">
      <c r="A2" s="3" t="s">
        <v>905</v>
      </c>
    </row>
    <row r="3" spans="1:2">
      <c r="A3" s="4" t="s">
        <v>906</v>
      </c>
      <c r="B3" s="5" t="n">
        <v>12320</v>
      </c>
    </row>
    <row r="4" spans="1:2">
      <c r="A4" s="4" t="s">
        <v>907</v>
      </c>
      <c r="B4" s="6" t="n">
        <v>10198</v>
      </c>
    </row>
    <row r="5" spans="1:2">
      <c r="A5" s="4" t="s">
        <v>908</v>
      </c>
      <c r="B5" s="6" t="n">
        <v>8375</v>
      </c>
    </row>
    <row r="6" spans="1:2">
      <c r="A6" s="4" t="s">
        <v>909</v>
      </c>
      <c r="B6" s="6" t="n">
        <v>7193</v>
      </c>
    </row>
    <row r="7" spans="1:2">
      <c r="A7" s="4" t="s">
        <v>910</v>
      </c>
      <c r="B7" s="6" t="n">
        <v>5829</v>
      </c>
    </row>
    <row r="8" spans="1:2">
      <c r="A8" s="4" t="s">
        <v>911</v>
      </c>
      <c r="B8" s="6" t="n">
        <v>11509</v>
      </c>
    </row>
    <row r="9" spans="1:2">
      <c r="A9" s="4" t="s">
        <v>193</v>
      </c>
      <c r="B9" s="6" t="n">
        <v>55424</v>
      </c>
    </row>
    <row r="10" spans="1:2">
      <c r="A10" s="4" t="s">
        <v>856</v>
      </c>
    </row>
    <row r="11" spans="1:2">
      <c r="A11" s="3" t="s">
        <v>905</v>
      </c>
    </row>
    <row r="12" spans="1:2">
      <c r="A12" s="4" t="s">
        <v>906</v>
      </c>
      <c r="B12" s="6" t="n">
        <v>10577</v>
      </c>
    </row>
    <row r="13" spans="1:2">
      <c r="A13" s="4" t="s">
        <v>907</v>
      </c>
      <c r="B13" s="6" t="n">
        <v>8691</v>
      </c>
    </row>
    <row r="14" spans="1:2">
      <c r="A14" s="4" t="s">
        <v>908</v>
      </c>
      <c r="B14" s="6" t="n">
        <v>7102</v>
      </c>
    </row>
    <row r="15" spans="1:2">
      <c r="A15" s="4" t="s">
        <v>909</v>
      </c>
      <c r="B15" s="6" t="n">
        <v>6201</v>
      </c>
    </row>
    <row r="16" spans="1:2">
      <c r="A16" s="4" t="s">
        <v>910</v>
      </c>
      <c r="B16" s="6" t="n">
        <v>5108</v>
      </c>
    </row>
    <row r="17" spans="1:2">
      <c r="A17" s="4" t="s">
        <v>911</v>
      </c>
      <c r="B17" s="6" t="n">
        <v>10804</v>
      </c>
    </row>
    <row r="18" spans="1:2">
      <c r="A18" s="4" t="s">
        <v>193</v>
      </c>
      <c r="B18" s="6" t="n">
        <v>48483</v>
      </c>
    </row>
    <row r="19" spans="1:2">
      <c r="A19" s="4" t="s">
        <v>561</v>
      </c>
    </row>
    <row r="20" spans="1:2">
      <c r="A20" s="3" t="s">
        <v>905</v>
      </c>
    </row>
    <row r="21" spans="1:2">
      <c r="A21" s="4" t="s">
        <v>906</v>
      </c>
      <c r="B21" s="6" t="n">
        <v>37</v>
      </c>
    </row>
    <row r="22" spans="1:2">
      <c r="A22" s="4" t="s">
        <v>907</v>
      </c>
      <c r="B22" s="6" t="n">
        <v>35</v>
      </c>
    </row>
    <row r="23" spans="1:2">
      <c r="A23" s="4" t="s">
        <v>908</v>
      </c>
      <c r="B23" s="6" t="n">
        <v>34</v>
      </c>
    </row>
    <row r="24" spans="1:2">
      <c r="A24" s="4" t="s">
        <v>909</v>
      </c>
      <c r="B24" s="6" t="n">
        <v>34</v>
      </c>
    </row>
    <row r="25" spans="1:2">
      <c r="A25" s="4" t="s">
        <v>910</v>
      </c>
      <c r="B25" s="6" t="n">
        <v>33</v>
      </c>
    </row>
    <row r="26" spans="1:2">
      <c r="A26" s="4" t="s">
        <v>911</v>
      </c>
      <c r="B26" s="6" t="n">
        <v>32</v>
      </c>
    </row>
    <row r="27" spans="1:2">
      <c r="A27" s="4" t="s">
        <v>193</v>
      </c>
      <c r="B27" s="6" t="n">
        <v>205</v>
      </c>
    </row>
    <row r="28" spans="1:2">
      <c r="A28" s="4" t="s">
        <v>857</v>
      </c>
    </row>
    <row r="29" spans="1:2">
      <c r="A29" s="3" t="s">
        <v>905</v>
      </c>
    </row>
    <row r="30" spans="1:2">
      <c r="A30" s="4" t="s">
        <v>906</v>
      </c>
      <c r="B30" s="6" t="n">
        <v>1405</v>
      </c>
    </row>
    <row r="31" spans="1:2">
      <c r="A31" s="4" t="s">
        <v>907</v>
      </c>
      <c r="B31" s="6" t="n">
        <v>1205</v>
      </c>
    </row>
    <row r="32" spans="1:2">
      <c r="A32" s="4" t="s">
        <v>908</v>
      </c>
      <c r="B32" s="6" t="n">
        <v>1004</v>
      </c>
    </row>
    <row r="33" spans="1:2">
      <c r="A33" s="4" t="s">
        <v>909</v>
      </c>
      <c r="B33" s="6" t="n">
        <v>803</v>
      </c>
    </row>
    <row r="34" spans="1:2">
      <c r="A34" s="4" t="s">
        <v>910</v>
      </c>
      <c r="B34" s="6" t="n">
        <v>602</v>
      </c>
    </row>
    <row r="35" spans="1:2">
      <c r="A35" s="4" t="s">
        <v>911</v>
      </c>
      <c r="B35" s="6" t="n">
        <v>602</v>
      </c>
    </row>
    <row r="36" spans="1:2">
      <c r="A36" s="4" t="s">
        <v>193</v>
      </c>
      <c r="B36" s="6" t="n">
        <v>5621</v>
      </c>
    </row>
    <row r="37" spans="1:2">
      <c r="A37" s="4" t="s">
        <v>858</v>
      </c>
    </row>
    <row r="38" spans="1:2">
      <c r="A38" s="3" t="s">
        <v>905</v>
      </c>
    </row>
    <row r="39" spans="1:2">
      <c r="A39" s="4" t="s">
        <v>906</v>
      </c>
      <c r="B39" s="6" t="n">
        <v>301</v>
      </c>
    </row>
    <row r="40" spans="1:2">
      <c r="A40" s="4" t="s">
        <v>907</v>
      </c>
      <c r="B40" s="6" t="n">
        <v>267</v>
      </c>
    </row>
    <row r="41" spans="1:2">
      <c r="A41" s="4" t="s">
        <v>908</v>
      </c>
      <c r="B41" s="6" t="n">
        <v>235</v>
      </c>
    </row>
    <row r="42" spans="1:2">
      <c r="A42" s="4" t="s">
        <v>909</v>
      </c>
      <c r="B42" s="6" t="n">
        <v>155</v>
      </c>
    </row>
    <row r="43" spans="1:2">
      <c r="A43" s="4" t="s">
        <v>910</v>
      </c>
      <c r="B43" s="6" t="n">
        <v>86</v>
      </c>
    </row>
    <row r="44" spans="1:2">
      <c r="A44" s="4" t="s">
        <v>911</v>
      </c>
      <c r="B44" s="6" t="n">
        <v>71</v>
      </c>
    </row>
    <row r="45" spans="1:2">
      <c r="A45" s="4" t="s">
        <v>193</v>
      </c>
      <c r="B45" s="5" t="n">
        <v>11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122</v>
      </c>
    </row>
    <row r="3" spans="1:4">
      <c r="A3" s="3" t="s">
        <v>913</v>
      </c>
    </row>
    <row r="4" spans="1:4">
      <c r="A4" s="4" t="s">
        <v>145</v>
      </c>
      <c r="B4" s="5" t="n">
        <v>911</v>
      </c>
      <c r="C4" s="5" t="n">
        <v>46</v>
      </c>
      <c r="D4" s="5" t="n">
        <v>-21</v>
      </c>
    </row>
    <row r="5" spans="1:4">
      <c r="A5" s="4" t="s">
        <v>857</v>
      </c>
    </row>
    <row r="6" spans="1:4">
      <c r="A6" s="3" t="s">
        <v>913</v>
      </c>
    </row>
    <row r="7" spans="1:4">
      <c r="A7" s="4" t="s">
        <v>815</v>
      </c>
      <c r="B7" s="6" t="n">
        <v>29363</v>
      </c>
      <c r="C7" s="6" t="n">
        <v>23248</v>
      </c>
    </row>
    <row r="8" spans="1:4">
      <c r="A8" s="4" t="s">
        <v>914</v>
      </c>
      <c r="B8" s="6" t="n">
        <v>893</v>
      </c>
      <c r="C8" s="6" t="n">
        <v>5045</v>
      </c>
    </row>
    <row r="9" spans="1:4">
      <c r="A9" s="4" t="s">
        <v>915</v>
      </c>
      <c r="B9" s="6" t="n">
        <v>-3168</v>
      </c>
      <c r="C9" s="6" t="n">
        <v>-5867</v>
      </c>
    </row>
    <row r="10" spans="1:4">
      <c r="A10" s="4" t="s">
        <v>916</v>
      </c>
      <c r="B10" s="6" t="n">
        <v>-20556</v>
      </c>
      <c r="C10" s="6" t="n">
        <v>0</v>
      </c>
    </row>
    <row r="11" spans="1:4">
      <c r="A11" s="4" t="s">
        <v>917</v>
      </c>
      <c r="B11" s="6" t="n">
        <v>0</v>
      </c>
      <c r="C11" s="6" t="n">
        <v>6995</v>
      </c>
    </row>
    <row r="12" spans="1:4">
      <c r="A12" s="4" t="s">
        <v>145</v>
      </c>
      <c r="B12" s="6" t="n">
        <v>-911</v>
      </c>
      <c r="C12" s="6" t="n">
        <v>-58</v>
      </c>
    </row>
    <row r="13" spans="1:4">
      <c r="A13" s="4" t="s">
        <v>819</v>
      </c>
      <c r="B13" s="6" t="n">
        <v>5621</v>
      </c>
      <c r="C13" s="6" t="n">
        <v>29363</v>
      </c>
      <c r="D13" s="6" t="n">
        <v>23248</v>
      </c>
    </row>
    <row r="14" spans="1:4">
      <c r="A14" s="4" t="s">
        <v>870</v>
      </c>
      <c r="B14" s="5" t="n">
        <v>5621</v>
      </c>
      <c r="C14" s="5" t="n">
        <v>7000</v>
      </c>
    </row>
    <row r="15" spans="1:4">
      <c r="A15" s="4" t="s">
        <v>918</v>
      </c>
      <c r="B15" s="4" t="s">
        <v>919</v>
      </c>
      <c r="C15" s="4" t="s">
        <v>920</v>
      </c>
    </row>
    <row r="16" spans="1:4">
      <c r="A16" s="4" t="s">
        <v>921</v>
      </c>
    </row>
    <row r="17" spans="1:4">
      <c r="A17" s="3" t="s">
        <v>913</v>
      </c>
    </row>
    <row r="18" spans="1:4">
      <c r="A18" s="4" t="s">
        <v>870</v>
      </c>
      <c r="C18" s="5" t="n">
        <v>48680</v>
      </c>
    </row>
    <row r="19" spans="1:4">
      <c r="A19" s="4" t="s">
        <v>858</v>
      </c>
    </row>
    <row r="20" spans="1:4">
      <c r="A20" s="3" t="s">
        <v>913</v>
      </c>
    </row>
    <row r="21" spans="1:4">
      <c r="A21" s="4" t="s">
        <v>815</v>
      </c>
      <c r="B21" s="5" t="n">
        <v>1709</v>
      </c>
      <c r="C21" s="6" t="n">
        <v>2609</v>
      </c>
    </row>
    <row r="22" spans="1:4">
      <c r="A22" s="4" t="s">
        <v>914</v>
      </c>
      <c r="B22" s="6" t="n">
        <v>118</v>
      </c>
      <c r="C22" s="6" t="n">
        <v>115</v>
      </c>
    </row>
    <row r="23" spans="1:4">
      <c r="A23" s="4" t="s">
        <v>915</v>
      </c>
      <c r="B23" s="6" t="n">
        <v>-712</v>
      </c>
      <c r="C23" s="6" t="n">
        <v>-1027</v>
      </c>
    </row>
    <row r="24" spans="1:4">
      <c r="A24" s="4" t="s">
        <v>917</v>
      </c>
      <c r="B24" s="6" t="n">
        <v>0</v>
      </c>
      <c r="C24" s="6" t="n">
        <v>0</v>
      </c>
    </row>
    <row r="25" spans="1:4">
      <c r="A25" s="4" t="s">
        <v>145</v>
      </c>
      <c r="B25" s="6" t="n">
        <v>0</v>
      </c>
      <c r="C25" s="6" t="n">
        <v>12</v>
      </c>
    </row>
    <row r="26" spans="1:4">
      <c r="A26" s="4" t="s">
        <v>819</v>
      </c>
      <c r="B26" s="6" t="n">
        <v>1115</v>
      </c>
      <c r="C26" s="6" t="n">
        <v>1709</v>
      </c>
      <c r="D26" s="5" t="n">
        <v>2609</v>
      </c>
    </row>
    <row r="27" spans="1:4">
      <c r="A27" s="4" t="s">
        <v>870</v>
      </c>
      <c r="B27" s="5" t="n">
        <v>1594</v>
      </c>
      <c r="C27" s="5" t="n">
        <v>2134</v>
      </c>
    </row>
    <row r="28" spans="1:4">
      <c r="A28" s="4" t="s">
        <v>918</v>
      </c>
      <c r="B28" s="4" t="s">
        <v>922</v>
      </c>
      <c r="C28" s="4" t="s">
        <v>9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5</v>
      </c>
    </row>
    <row r="3" spans="1:3">
      <c r="A3" s="4" t="s">
        <v>897</v>
      </c>
    </row>
    <row r="4" spans="1:3">
      <c r="A4" s="3" t="s">
        <v>558</v>
      </c>
    </row>
    <row r="5" spans="1:3">
      <c r="A5" s="4" t="s">
        <v>925</v>
      </c>
      <c r="B5" s="5" t="n">
        <v>1482000</v>
      </c>
      <c r="C5" s="5" t="n">
        <v>3880000</v>
      </c>
    </row>
    <row r="6" spans="1:3">
      <c r="A6" s="4" t="s">
        <v>345</v>
      </c>
      <c r="B6" s="6" t="n">
        <v>1368000</v>
      </c>
      <c r="C6" s="6" t="n">
        <v>6301000</v>
      </c>
    </row>
    <row r="7" spans="1:3">
      <c r="A7" s="4" t="s">
        <v>926</v>
      </c>
      <c r="B7" s="6" t="n">
        <v>114000</v>
      </c>
      <c r="C7" s="6" t="n">
        <v>20000</v>
      </c>
    </row>
    <row r="8" spans="1:3">
      <c r="A8" s="4" t="s">
        <v>927</v>
      </c>
    </row>
    <row r="9" spans="1:3">
      <c r="A9" s="3" t="s">
        <v>558</v>
      </c>
    </row>
    <row r="10" spans="1:3">
      <c r="A10" s="4" t="s">
        <v>925</v>
      </c>
      <c r="B10" s="6" t="n">
        <v>0</v>
      </c>
      <c r="C10" s="6" t="n">
        <v>2195000</v>
      </c>
    </row>
    <row r="11" spans="1:3">
      <c r="A11" s="4" t="s">
        <v>345</v>
      </c>
      <c r="B11" s="6" t="n">
        <v>0</v>
      </c>
      <c r="C11" s="6" t="n">
        <v>4636000</v>
      </c>
    </row>
    <row r="12" spans="1:3">
      <c r="A12" s="4" t="s">
        <v>926</v>
      </c>
      <c r="B12" s="6" t="n">
        <v>0</v>
      </c>
      <c r="C12" s="6" t="n">
        <v>0</v>
      </c>
    </row>
    <row r="13" spans="1:3">
      <c r="A13" s="4" t="s">
        <v>928</v>
      </c>
    </row>
    <row r="14" spans="1:3">
      <c r="A14" s="3" t="s">
        <v>558</v>
      </c>
    </row>
    <row r="15" spans="1:3">
      <c r="A15" s="4" t="s">
        <v>925</v>
      </c>
      <c r="B15" s="6" t="n">
        <v>1482000</v>
      </c>
      <c r="C15" s="6" t="n">
        <v>1685000</v>
      </c>
    </row>
    <row r="16" spans="1:3">
      <c r="A16" s="4" t="s">
        <v>345</v>
      </c>
      <c r="B16" s="6" t="n">
        <v>1368000</v>
      </c>
      <c r="C16" s="6" t="n">
        <v>1665000</v>
      </c>
    </row>
    <row r="17" spans="1:3">
      <c r="A17" s="4" t="s">
        <v>926</v>
      </c>
      <c r="B17" s="6" t="n">
        <v>114000</v>
      </c>
      <c r="C17" s="6" t="n">
        <v>20000</v>
      </c>
    </row>
    <row r="18" spans="1:3">
      <c r="A18" s="4" t="s">
        <v>898</v>
      </c>
    </row>
    <row r="19" spans="1:3">
      <c r="A19" s="3" t="s">
        <v>558</v>
      </c>
    </row>
    <row r="20" spans="1:3">
      <c r="A20" s="4" t="s">
        <v>925</v>
      </c>
      <c r="B20" s="6" t="n">
        <v>5050000</v>
      </c>
      <c r="C20" s="6" t="n">
        <v>25541000</v>
      </c>
    </row>
    <row r="21" spans="1:3">
      <c r="A21" s="4" t="s">
        <v>345</v>
      </c>
      <c r="B21" s="6" t="n">
        <v>4253000</v>
      </c>
      <c r="C21" s="6" t="n">
        <v>42379000</v>
      </c>
    </row>
    <row r="22" spans="1:3">
      <c r="A22" s="4" t="s">
        <v>926</v>
      </c>
      <c r="B22" s="6" t="n">
        <v>797000</v>
      </c>
      <c r="C22" s="6" t="n">
        <v>38000</v>
      </c>
    </row>
    <row r="23" spans="1:3">
      <c r="A23" s="4" t="s">
        <v>929</v>
      </c>
    </row>
    <row r="24" spans="1:3">
      <c r="A24" s="3" t="s">
        <v>558</v>
      </c>
    </row>
    <row r="25" spans="1:3">
      <c r="A25" s="4" t="s">
        <v>925</v>
      </c>
      <c r="B25" s="6" t="n">
        <v>0</v>
      </c>
      <c r="C25" s="6" t="n">
        <v>20025000</v>
      </c>
    </row>
    <row r="26" spans="1:3">
      <c r="A26" s="4" t="s">
        <v>345</v>
      </c>
      <c r="B26" s="6" t="n">
        <v>0</v>
      </c>
      <c r="C26" s="6" t="n">
        <v>36901000</v>
      </c>
    </row>
    <row r="27" spans="1:3">
      <c r="A27" s="4" t="s">
        <v>926</v>
      </c>
      <c r="B27" s="6" t="n">
        <v>0</v>
      </c>
      <c r="C27" s="6" t="n">
        <v>0</v>
      </c>
    </row>
    <row r="28" spans="1:3">
      <c r="A28" s="4" t="s">
        <v>930</v>
      </c>
    </row>
    <row r="29" spans="1:3">
      <c r="A29" s="3" t="s">
        <v>558</v>
      </c>
    </row>
    <row r="30" spans="1:3">
      <c r="A30" s="4" t="s">
        <v>925</v>
      </c>
      <c r="B30" s="6" t="n">
        <v>5050000</v>
      </c>
      <c r="C30" s="6" t="n">
        <v>5516000</v>
      </c>
    </row>
    <row r="31" spans="1:3">
      <c r="A31" s="4" t="s">
        <v>345</v>
      </c>
      <c r="B31" s="6" t="n">
        <v>4253000</v>
      </c>
      <c r="C31" s="6" t="n">
        <v>5478000</v>
      </c>
    </row>
    <row r="32" spans="1:3">
      <c r="A32" s="4" t="s">
        <v>926</v>
      </c>
      <c r="B32" s="6" t="n">
        <v>797000</v>
      </c>
      <c r="C32" s="6" t="n">
        <v>38000</v>
      </c>
    </row>
    <row r="33" spans="1:3">
      <c r="A33" s="4" t="s">
        <v>893</v>
      </c>
    </row>
    <row r="34" spans="1:3">
      <c r="A34" s="3" t="s">
        <v>558</v>
      </c>
    </row>
    <row r="35" spans="1:3">
      <c r="A35" s="4" t="s">
        <v>925</v>
      </c>
      <c r="B35" s="6" t="n">
        <v>129000</v>
      </c>
      <c r="C35" s="6" t="n">
        <v>295000</v>
      </c>
    </row>
    <row r="36" spans="1:3">
      <c r="A36" s="4" t="s">
        <v>345</v>
      </c>
      <c r="B36" s="6" t="n">
        <v>285000</v>
      </c>
      <c r="C36" s="6" t="n">
        <v>491000</v>
      </c>
    </row>
    <row r="37" spans="1:3">
      <c r="A37" s="4" t="s">
        <v>926</v>
      </c>
      <c r="B37" s="6" t="n">
        <v>0</v>
      </c>
      <c r="C37" s="6" t="n">
        <v>0</v>
      </c>
    </row>
    <row r="38" spans="1:3">
      <c r="A38" s="4" t="s">
        <v>931</v>
      </c>
    </row>
    <row r="39" spans="1:3">
      <c r="A39" s="3" t="s">
        <v>558</v>
      </c>
    </row>
    <row r="40" spans="1:3">
      <c r="A40" s="4" t="s">
        <v>925</v>
      </c>
      <c r="B40" s="6" t="n">
        <v>0</v>
      </c>
      <c r="C40" s="6" t="n">
        <v>1000</v>
      </c>
    </row>
    <row r="41" spans="1:3">
      <c r="A41" s="4" t="s">
        <v>345</v>
      </c>
      <c r="B41" s="6" t="n">
        <v>0</v>
      </c>
      <c r="C41" s="6" t="n">
        <v>6000</v>
      </c>
    </row>
    <row r="42" spans="1:3">
      <c r="A42" s="4" t="s">
        <v>926</v>
      </c>
      <c r="B42" s="6" t="n">
        <v>0</v>
      </c>
      <c r="C42" s="6" t="n">
        <v>0</v>
      </c>
    </row>
    <row r="43" spans="1:3">
      <c r="A43" s="4" t="s">
        <v>932</v>
      </c>
    </row>
    <row r="44" spans="1:3">
      <c r="A44" s="3" t="s">
        <v>558</v>
      </c>
    </row>
    <row r="45" spans="1:3">
      <c r="A45" s="4" t="s">
        <v>925</v>
      </c>
      <c r="B45" s="6" t="n">
        <v>1000</v>
      </c>
      <c r="C45" s="6" t="n">
        <v>45000</v>
      </c>
    </row>
    <row r="46" spans="1:3">
      <c r="A46" s="4" t="s">
        <v>345</v>
      </c>
      <c r="B46" s="6" t="n">
        <v>13000</v>
      </c>
      <c r="C46" s="6" t="n">
        <v>74000</v>
      </c>
    </row>
    <row r="47" spans="1:3">
      <c r="A47" s="4" t="s">
        <v>926</v>
      </c>
      <c r="B47" s="6" t="n">
        <v>0</v>
      </c>
      <c r="C47" s="6" t="n">
        <v>0</v>
      </c>
    </row>
    <row r="48" spans="1:3">
      <c r="A48" s="4" t="s">
        <v>933</v>
      </c>
    </row>
    <row r="49" spans="1:3">
      <c r="A49" s="3" t="s">
        <v>558</v>
      </c>
    </row>
    <row r="50" spans="1:3">
      <c r="A50" s="4" t="s">
        <v>925</v>
      </c>
      <c r="B50" s="6" t="n">
        <v>128000</v>
      </c>
      <c r="C50" s="6" t="n">
        <v>249000</v>
      </c>
    </row>
    <row r="51" spans="1:3">
      <c r="A51" s="4" t="s">
        <v>345</v>
      </c>
      <c r="B51" s="6" t="n">
        <v>272000</v>
      </c>
      <c r="C51" s="6" t="n">
        <v>411000</v>
      </c>
    </row>
    <row r="52" spans="1:3">
      <c r="A52" s="4" t="s">
        <v>926</v>
      </c>
      <c r="B52" s="6" t="n">
        <v>0</v>
      </c>
      <c r="C52" s="6" t="n">
        <v>0</v>
      </c>
    </row>
    <row r="53" spans="1:3">
      <c r="A53" s="4" t="s">
        <v>896</v>
      </c>
    </row>
    <row r="54" spans="1:3">
      <c r="A54" s="3" t="s">
        <v>558</v>
      </c>
    </row>
    <row r="55" spans="1:3">
      <c r="A55" s="4" t="s">
        <v>925</v>
      </c>
      <c r="B55" s="6" t="n">
        <v>986000</v>
      </c>
      <c r="C55" s="6" t="n">
        <v>1414000</v>
      </c>
    </row>
    <row r="56" spans="1:3">
      <c r="A56" s="4" t="s">
        <v>345</v>
      </c>
      <c r="B56" s="6" t="n">
        <v>1309000</v>
      </c>
      <c r="C56" s="6" t="n">
        <v>1643000</v>
      </c>
    </row>
    <row r="57" spans="1:3">
      <c r="A57" s="4" t="s">
        <v>926</v>
      </c>
      <c r="B57" s="6" t="n">
        <v>0</v>
      </c>
      <c r="C57" s="6" t="n">
        <v>0</v>
      </c>
    </row>
    <row r="58" spans="1:3">
      <c r="A58" s="4" t="s">
        <v>934</v>
      </c>
    </row>
    <row r="59" spans="1:3">
      <c r="A59" s="3" t="s">
        <v>558</v>
      </c>
    </row>
    <row r="60" spans="1:3">
      <c r="A60" s="4" t="s">
        <v>925</v>
      </c>
      <c r="B60" s="6" t="n">
        <v>0</v>
      </c>
      <c r="C60" s="6" t="n">
        <v>18000</v>
      </c>
    </row>
    <row r="61" spans="1:3">
      <c r="A61" s="4" t="s">
        <v>345</v>
      </c>
      <c r="B61" s="6" t="n">
        <v>0</v>
      </c>
      <c r="C61" s="6" t="n">
        <v>20000</v>
      </c>
    </row>
    <row r="62" spans="1:3">
      <c r="A62" s="4" t="s">
        <v>926</v>
      </c>
      <c r="B62" s="6" t="n">
        <v>0</v>
      </c>
      <c r="C62" s="6" t="n">
        <v>0</v>
      </c>
    </row>
    <row r="63" spans="1:3">
      <c r="A63" s="4" t="s">
        <v>935</v>
      </c>
    </row>
    <row r="64" spans="1:3">
      <c r="A64" s="3" t="s">
        <v>558</v>
      </c>
    </row>
    <row r="65" spans="1:3">
      <c r="A65" s="4" t="s">
        <v>925</v>
      </c>
      <c r="B65" s="6" t="n">
        <v>135000</v>
      </c>
      <c r="C65" s="6" t="n">
        <v>178000</v>
      </c>
    </row>
    <row r="66" spans="1:3">
      <c r="A66" s="4" t="s">
        <v>345</v>
      </c>
      <c r="B66" s="6" t="n">
        <v>161000</v>
      </c>
      <c r="C66" s="6" t="n">
        <v>184000</v>
      </c>
    </row>
    <row r="67" spans="1:3">
      <c r="A67" s="4" t="s">
        <v>926</v>
      </c>
      <c r="B67" s="6" t="n">
        <v>0</v>
      </c>
    </row>
    <row r="68" spans="1:3">
      <c r="A68" s="4" t="s">
        <v>936</v>
      </c>
    </row>
    <row r="69" spans="1:3">
      <c r="A69" s="3" t="s">
        <v>558</v>
      </c>
    </row>
    <row r="70" spans="1:3">
      <c r="A70" s="4" t="s">
        <v>925</v>
      </c>
      <c r="B70" s="6" t="n">
        <v>851000</v>
      </c>
      <c r="C70" s="6" t="n">
        <v>1218000</v>
      </c>
    </row>
    <row r="71" spans="1:3">
      <c r="A71" s="4" t="s">
        <v>345</v>
      </c>
      <c r="B71" s="6" t="n">
        <v>1148000</v>
      </c>
      <c r="C71" s="6" t="n">
        <v>1439000</v>
      </c>
    </row>
    <row r="72" spans="1:3">
      <c r="A72" s="4" t="s">
        <v>926</v>
      </c>
      <c r="B72" s="5" t="n">
        <v>0</v>
      </c>
      <c r="C72"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65</v>
      </c>
    </row>
    <row r="2" spans="1:3">
      <c r="A2" s="3" t="s">
        <v>316</v>
      </c>
    </row>
    <row r="3" spans="1:3">
      <c r="A3" s="4" t="s">
        <v>906</v>
      </c>
      <c r="B3" s="5" t="n">
        <v>802410</v>
      </c>
    </row>
    <row r="4" spans="1:3">
      <c r="A4" s="4" t="s">
        <v>907</v>
      </c>
      <c r="B4" s="6" t="n">
        <v>268777</v>
      </c>
    </row>
    <row r="5" spans="1:3">
      <c r="A5" s="4" t="s">
        <v>908</v>
      </c>
      <c r="B5" s="6" t="n">
        <v>63822</v>
      </c>
    </row>
    <row r="6" spans="1:3">
      <c r="A6" s="4" t="s">
        <v>909</v>
      </c>
      <c r="B6" s="6" t="n">
        <v>24963</v>
      </c>
    </row>
    <row r="7" spans="1:3">
      <c r="A7" s="4" t="s">
        <v>910</v>
      </c>
      <c r="B7" s="6" t="n">
        <v>20755</v>
      </c>
    </row>
    <row r="8" spans="1:3">
      <c r="A8" s="4" t="s">
        <v>911</v>
      </c>
      <c r="B8" s="6" t="n">
        <v>12316</v>
      </c>
    </row>
    <row r="9" spans="1:3">
      <c r="A9" s="4" t="s">
        <v>193</v>
      </c>
      <c r="B9" s="6" t="n">
        <v>1193043</v>
      </c>
      <c r="C9" s="5" t="n">
        <v>1023730</v>
      </c>
    </row>
    <row r="10" spans="1:3">
      <c r="A10" s="4" t="s">
        <v>938</v>
      </c>
      <c r="B10" s="6" t="n">
        <v>695800</v>
      </c>
      <c r="C10" s="6" t="n">
        <v>585700</v>
      </c>
    </row>
    <row r="11" spans="1:3">
      <c r="A11" s="4" t="s">
        <v>939</v>
      </c>
      <c r="B11" s="5" t="n">
        <v>329100</v>
      </c>
      <c r="C11" s="5" t="n">
        <v>307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0</v>
      </c>
      <c r="B1" s="2" t="s">
        <v>1</v>
      </c>
    </row>
    <row r="2" spans="1:4">
      <c r="B2" s="2" t="s">
        <v>2</v>
      </c>
      <c r="C2" s="2" t="s">
        <v>65</v>
      </c>
      <c r="D2" s="2" t="s">
        <v>122</v>
      </c>
    </row>
    <row r="3" spans="1:4">
      <c r="A3" s="3" t="s">
        <v>316</v>
      </c>
    </row>
    <row r="4" spans="1:4">
      <c r="A4" s="4" t="s">
        <v>941</v>
      </c>
      <c r="B4" s="5" t="n">
        <v>47069</v>
      </c>
      <c r="C4" s="5" t="n">
        <v>25123</v>
      </c>
      <c r="D4" s="5" t="n">
        <v>11107</v>
      </c>
    </row>
    <row r="5" spans="1:4">
      <c r="A5" s="4" t="s">
        <v>942</v>
      </c>
      <c r="B5" s="6" t="n">
        <v>9344</v>
      </c>
      <c r="C5" s="6" t="n">
        <v>4789</v>
      </c>
      <c r="D5" s="6" t="n">
        <v>3016</v>
      </c>
    </row>
    <row r="6" spans="1:4">
      <c r="A6" s="4" t="s">
        <v>943</v>
      </c>
      <c r="B6" s="6" t="n">
        <v>7321</v>
      </c>
      <c r="C6" s="6" t="n">
        <v>5755</v>
      </c>
      <c r="D6" s="6" t="n">
        <v>4156</v>
      </c>
    </row>
    <row r="7" spans="1:4">
      <c r="A7" s="4" t="s">
        <v>944</v>
      </c>
      <c r="B7" s="5" t="n">
        <v>63734</v>
      </c>
      <c r="C7" s="5" t="n">
        <v>35667</v>
      </c>
      <c r="D7" s="5" t="n">
        <v>182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5</v>
      </c>
    </row>
    <row r="2" spans="1:3">
      <c r="A2" s="3" t="s">
        <v>946</v>
      </c>
    </row>
    <row r="3" spans="1:3">
      <c r="A3" s="4" t="s">
        <v>95</v>
      </c>
      <c r="B3" s="5" t="n">
        <v>182626</v>
      </c>
      <c r="C3" s="5" t="n">
        <v>227010</v>
      </c>
    </row>
    <row r="4" spans="1:3">
      <c r="A4" s="4" t="s">
        <v>947</v>
      </c>
    </row>
    <row r="5" spans="1:3">
      <c r="A5" s="3" t="s">
        <v>946</v>
      </c>
    </row>
    <row r="6" spans="1:3">
      <c r="A6" s="4" t="s">
        <v>95</v>
      </c>
      <c r="B6" s="6" t="n">
        <v>84486</v>
      </c>
      <c r="C6" s="6" t="n">
        <v>80124</v>
      </c>
    </row>
    <row r="7" spans="1:3">
      <c r="A7" s="4" t="s">
        <v>948</v>
      </c>
    </row>
    <row r="8" spans="1:3">
      <c r="A8" s="3" t="s">
        <v>946</v>
      </c>
    </row>
    <row r="9" spans="1:3">
      <c r="A9" s="4" t="s">
        <v>95</v>
      </c>
      <c r="B9" s="6" t="n">
        <v>2450</v>
      </c>
      <c r="C9" s="6" t="n">
        <v>35400</v>
      </c>
    </row>
    <row r="10" spans="1:3">
      <c r="A10" s="4" t="s">
        <v>949</v>
      </c>
    </row>
    <row r="11" spans="1:3">
      <c r="A11" s="3" t="s">
        <v>946</v>
      </c>
    </row>
    <row r="12" spans="1:3">
      <c r="A12" s="4" t="s">
        <v>95</v>
      </c>
      <c r="B12" s="6" t="n">
        <v>81198</v>
      </c>
      <c r="C12" s="6" t="n">
        <v>100838</v>
      </c>
    </row>
    <row r="13" spans="1:3">
      <c r="A13" s="4" t="s">
        <v>950</v>
      </c>
    </row>
    <row r="14" spans="1:3">
      <c r="A14" s="3" t="s">
        <v>946</v>
      </c>
    </row>
    <row r="15" spans="1:3">
      <c r="A15" s="4" t="s">
        <v>95</v>
      </c>
      <c r="B15" s="5" t="n">
        <v>14492</v>
      </c>
      <c r="C15" s="5" t="n">
        <v>106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 customWidth="1" max="5" min="5" width="21"/>
    <col customWidth="1" max="6" min="6" width="21"/>
    <col customWidth="1" max="7" min="7" width="21"/>
  </cols>
  <sheetData>
    <row r="1" spans="1:7">
      <c r="A1" s="1" t="s">
        <v>951</v>
      </c>
      <c r="B1" s="2" t="s">
        <v>952</v>
      </c>
      <c r="C1" s="2" t="s">
        <v>953</v>
      </c>
      <c r="D1" s="2" t="s">
        <v>723</v>
      </c>
      <c r="E1" s="2" t="s">
        <v>954</v>
      </c>
      <c r="F1" s="2" t="s">
        <v>955</v>
      </c>
      <c r="G1" s="2" t="s">
        <v>956</v>
      </c>
    </row>
    <row r="2" spans="1:7">
      <c r="A2" s="3" t="s">
        <v>946</v>
      </c>
    </row>
    <row r="3" spans="1:7">
      <c r="A3" s="4" t="s">
        <v>957</v>
      </c>
      <c r="C3" s="6" t="n">
        <v>1</v>
      </c>
    </row>
    <row r="4" spans="1:7">
      <c r="A4" s="4" t="s">
        <v>95</v>
      </c>
      <c r="C4" s="5" t="n">
        <v>182626000</v>
      </c>
      <c r="D4" s="5" t="n">
        <v>227010000</v>
      </c>
    </row>
    <row r="5" spans="1:7">
      <c r="A5" s="4" t="s">
        <v>869</v>
      </c>
    </row>
    <row r="6" spans="1:7">
      <c r="A6" s="3" t="s">
        <v>946</v>
      </c>
    </row>
    <row r="7" spans="1:7">
      <c r="A7" s="4" t="s">
        <v>958</v>
      </c>
      <c r="C7" s="6" t="n">
        <v>85900000</v>
      </c>
      <c r="D7" s="6" t="n">
        <v>96200000</v>
      </c>
    </row>
    <row r="8" spans="1:7">
      <c r="A8" s="4" t="s">
        <v>959</v>
      </c>
    </row>
    <row r="9" spans="1:7">
      <c r="A9" s="3" t="s">
        <v>946</v>
      </c>
    </row>
    <row r="10" spans="1:7">
      <c r="A10" s="4" t="s">
        <v>958</v>
      </c>
      <c r="C10" s="6" t="n">
        <v>19700000</v>
      </c>
      <c r="D10" s="6" t="n">
        <v>16200000</v>
      </c>
    </row>
    <row r="11" spans="1:7">
      <c r="A11" s="4" t="s">
        <v>960</v>
      </c>
    </row>
    <row r="12" spans="1:7">
      <c r="A12" s="3" t="s">
        <v>946</v>
      </c>
    </row>
    <row r="13" spans="1:7">
      <c r="A13" s="4" t="s">
        <v>95</v>
      </c>
      <c r="C13" s="5" t="n">
        <v>84486000</v>
      </c>
      <c r="D13" s="5" t="n">
        <v>80124000</v>
      </c>
    </row>
    <row r="14" spans="1:7">
      <c r="A14" s="4" t="s">
        <v>961</v>
      </c>
      <c r="C14" s="4" t="s">
        <v>962</v>
      </c>
      <c r="D14" s="4" t="s">
        <v>962</v>
      </c>
    </row>
    <row r="15" spans="1:7">
      <c r="A15" s="4" t="s">
        <v>963</v>
      </c>
    </row>
    <row r="16" spans="1:7">
      <c r="A16" s="3" t="s">
        <v>946</v>
      </c>
    </row>
    <row r="17" spans="1:7">
      <c r="A17" s="4" t="s">
        <v>964</v>
      </c>
      <c r="E17" s="5" t="n">
        <v>30000000</v>
      </c>
    </row>
    <row r="18" spans="1:7">
      <c r="A18" s="4" t="s">
        <v>95</v>
      </c>
      <c r="C18" s="5" t="n">
        <v>0</v>
      </c>
      <c r="D18" s="5" t="n">
        <v>0</v>
      </c>
    </row>
    <row r="19" spans="1:7">
      <c r="A19" s="4" t="s">
        <v>965</v>
      </c>
    </row>
    <row r="20" spans="1:7">
      <c r="A20" s="3" t="s">
        <v>946</v>
      </c>
    </row>
    <row r="21" spans="1:7">
      <c r="A21" s="4" t="s">
        <v>964</v>
      </c>
      <c r="B21" s="5" t="n">
        <v>70000000</v>
      </c>
      <c r="C21" s="5" t="n">
        <v>70000000</v>
      </c>
      <c r="F21" s="5" t="n">
        <v>75000000</v>
      </c>
      <c r="G21" s="5" t="n">
        <v>70000000</v>
      </c>
    </row>
    <row r="22" spans="1:7">
      <c r="A22" s="4" t="s">
        <v>966</v>
      </c>
      <c r="B22" s="4" t="s">
        <v>9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6:52Z</dcterms:created>
  <dcterms:modified xmlns:dcterms="http://purl.org/dc/terms/" xmlns:xsi="http://www.w3.org/2001/XMLSchema-instance" xsi:type="dcterms:W3CDTF">2020-02-26T16:06:52Z</dcterms:modified>
</cp:coreProperties>
</file>